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Accounting Policies" sheetId="8" state="visible" r:id="rId8"/>
    <sheet xmlns:r="http://schemas.openxmlformats.org/officeDocument/2006/relationships" name="Acquisitions, Investments and D" sheetId="9" state="visible" r:id="rId9"/>
    <sheet xmlns:r="http://schemas.openxmlformats.org/officeDocument/2006/relationships" name="Financial Risk Management" sheetId="10" state="visible" r:id="rId10"/>
    <sheet xmlns:r="http://schemas.openxmlformats.org/officeDocument/2006/relationships" name="Critical Accounting Estimates a" sheetId="11" state="visible" r:id="rId11"/>
    <sheet xmlns:r="http://schemas.openxmlformats.org/officeDocument/2006/relationships" name="Cash and Cash Equivalents and T" sheetId="12" state="visible" r:id="rId12"/>
    <sheet xmlns:r="http://schemas.openxmlformats.org/officeDocument/2006/relationships" name="Trade Notes and Accounts Receiv" sheetId="13" state="visible" r:id="rId13"/>
    <sheet xmlns:r="http://schemas.openxmlformats.org/officeDocument/2006/relationships" name="Transmission Rights and Program" sheetId="14" state="visible" r:id="rId14"/>
    <sheet xmlns:r="http://schemas.openxmlformats.org/officeDocument/2006/relationships" name="Investments in Financial Instru" sheetId="15" state="visible" r:id="rId15"/>
    <sheet xmlns:r="http://schemas.openxmlformats.org/officeDocument/2006/relationships" name="Investments in Associates and J"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Debt, Finance Lease Obligations" sheetId="19" state="visible" r:id="rId19"/>
    <sheet xmlns:r="http://schemas.openxmlformats.org/officeDocument/2006/relationships" name="Financial Instruments" sheetId="20" state="visible" r:id="rId20"/>
    <sheet xmlns:r="http://schemas.openxmlformats.org/officeDocument/2006/relationships" name="Post-employment Benefits" sheetId="21" state="visible" r:id="rId21"/>
    <sheet xmlns:r="http://schemas.openxmlformats.org/officeDocument/2006/relationships" name="Capital Stock and Long-term Ret" sheetId="22" state="visible" r:id="rId22"/>
    <sheet xmlns:r="http://schemas.openxmlformats.org/officeDocument/2006/relationships" name="Retained Earnings and Accumulat" sheetId="23" state="visible" r:id="rId23"/>
    <sheet xmlns:r="http://schemas.openxmlformats.org/officeDocument/2006/relationships" name="Non-controlling Interests" sheetId="24" state="visible" r:id="rId24"/>
    <sheet xmlns:r="http://schemas.openxmlformats.org/officeDocument/2006/relationships" name="Transactions with Related Parti" sheetId="25" state="visible" r:id="rId25"/>
    <sheet xmlns:r="http://schemas.openxmlformats.org/officeDocument/2006/relationships" name="Cost of Sales, Selling Expenses" sheetId="26" state="visible" r:id="rId26"/>
    <sheet xmlns:r="http://schemas.openxmlformats.org/officeDocument/2006/relationships" name="Other Income or Expense, Net" sheetId="27" state="visible" r:id="rId27"/>
    <sheet xmlns:r="http://schemas.openxmlformats.org/officeDocument/2006/relationships" name="Finance Expense, Net" sheetId="28" state="visible" r:id="rId28"/>
    <sheet xmlns:r="http://schemas.openxmlformats.org/officeDocument/2006/relationships" name="Income Taxes" sheetId="29" state="visible" r:id="rId29"/>
    <sheet xmlns:r="http://schemas.openxmlformats.org/officeDocument/2006/relationships" name="Earnings per CPO_Share" sheetId="30" state="visible" r:id="rId30"/>
    <sheet xmlns:r="http://schemas.openxmlformats.org/officeDocument/2006/relationships" name="Segment Information" sheetId="31" state="visible" r:id="rId31"/>
    <sheet xmlns:r="http://schemas.openxmlformats.org/officeDocument/2006/relationships" name="Commitments and Contingencies" sheetId="32" state="visible" r:id="rId32"/>
    <sheet xmlns:r="http://schemas.openxmlformats.org/officeDocument/2006/relationships" name="Changes in Accounting Policies " sheetId="33" state="visible" r:id="rId33"/>
    <sheet xmlns:r="http://schemas.openxmlformats.org/officeDocument/2006/relationships" name="Events after the Reporting Peri" sheetId="34" state="visible" r:id="rId34"/>
    <sheet xmlns:r="http://schemas.openxmlformats.org/officeDocument/2006/relationships" name="Accounting Policies (Policies)" sheetId="35" state="visible" r:id="rId35"/>
    <sheet xmlns:r="http://schemas.openxmlformats.org/officeDocument/2006/relationships" name="Accounting Policies (Tables)" sheetId="36" state="visible" r:id="rId36"/>
    <sheet xmlns:r="http://schemas.openxmlformats.org/officeDocument/2006/relationships" name="Acquisitions, Investments and_2" sheetId="37" state="visible" r:id="rId37"/>
    <sheet xmlns:r="http://schemas.openxmlformats.org/officeDocument/2006/relationships" name="Financial Risk Management (Tabl" sheetId="38" state="visible" r:id="rId38"/>
    <sheet xmlns:r="http://schemas.openxmlformats.org/officeDocument/2006/relationships" name="Cash and Cash Equivalents and_2" sheetId="39" state="visible" r:id="rId39"/>
    <sheet xmlns:r="http://schemas.openxmlformats.org/officeDocument/2006/relationships" name="Trade Notes and Accounts Rece_2" sheetId="40" state="visible" r:id="rId40"/>
    <sheet xmlns:r="http://schemas.openxmlformats.org/officeDocument/2006/relationships" name="Transmission Rights and Progr_2" sheetId="41" state="visible" r:id="rId41"/>
    <sheet xmlns:r="http://schemas.openxmlformats.org/officeDocument/2006/relationships" name="Investments in Financial Inst_2" sheetId="42" state="visible" r:id="rId42"/>
    <sheet xmlns:r="http://schemas.openxmlformats.org/officeDocument/2006/relationships" name="Investments in Associates and_2" sheetId="43" state="visible" r:id="rId43"/>
    <sheet xmlns:r="http://schemas.openxmlformats.org/officeDocument/2006/relationships" name="Property, Plant and Equipment_2" sheetId="44" state="visible" r:id="rId44"/>
    <sheet xmlns:r="http://schemas.openxmlformats.org/officeDocument/2006/relationships" name="Intangible Assets and Goodwill," sheetId="45" state="visible" r:id="rId45"/>
    <sheet xmlns:r="http://schemas.openxmlformats.org/officeDocument/2006/relationships" name="Debt, Finance Lease Obligatio_2" sheetId="46" state="visible" r:id="rId46"/>
    <sheet xmlns:r="http://schemas.openxmlformats.org/officeDocument/2006/relationships" name="Financial Instruments (Tables)" sheetId="47" state="visible" r:id="rId47"/>
    <sheet xmlns:r="http://schemas.openxmlformats.org/officeDocument/2006/relationships" name="Post-employment Benefits (Table" sheetId="48" state="visible" r:id="rId48"/>
    <sheet xmlns:r="http://schemas.openxmlformats.org/officeDocument/2006/relationships" name="Capital Stock and Long-term R_2" sheetId="49" state="visible" r:id="rId49"/>
    <sheet xmlns:r="http://schemas.openxmlformats.org/officeDocument/2006/relationships" name="Retained Earnings and Accumul_2" sheetId="50" state="visible" r:id="rId50"/>
    <sheet xmlns:r="http://schemas.openxmlformats.org/officeDocument/2006/relationships" name="Non-controlling Interests (Tabl" sheetId="51" state="visible" r:id="rId51"/>
    <sheet xmlns:r="http://schemas.openxmlformats.org/officeDocument/2006/relationships" name="Transactions with Related Par_2" sheetId="52" state="visible" r:id="rId52"/>
    <sheet xmlns:r="http://schemas.openxmlformats.org/officeDocument/2006/relationships" name="Cost of Sales, Selling Expens_2" sheetId="53" state="visible" r:id="rId53"/>
    <sheet xmlns:r="http://schemas.openxmlformats.org/officeDocument/2006/relationships" name="Other Income or Expense, Net (T" sheetId="54" state="visible" r:id="rId54"/>
    <sheet xmlns:r="http://schemas.openxmlformats.org/officeDocument/2006/relationships" name="Finance Expense, Net (Tables)" sheetId="55" state="visible" r:id="rId55"/>
    <sheet xmlns:r="http://schemas.openxmlformats.org/officeDocument/2006/relationships" name="Income Taxes (Tables)" sheetId="56" state="visible" r:id="rId56"/>
    <sheet xmlns:r="http://schemas.openxmlformats.org/officeDocument/2006/relationships" name="Earnings per CPO_Share (Tables)" sheetId="57" state="visible" r:id="rId57"/>
    <sheet xmlns:r="http://schemas.openxmlformats.org/officeDocument/2006/relationships" name="Segment Information (Tables)" sheetId="58" state="visible" r:id="rId58"/>
    <sheet xmlns:r="http://schemas.openxmlformats.org/officeDocument/2006/relationships" name="Commitments and Contingencies (" sheetId="59" state="visible" r:id="rId59"/>
    <sheet xmlns:r="http://schemas.openxmlformats.org/officeDocument/2006/relationships" name="Changes in Accounting Policie_2" sheetId="60" state="visible" r:id="rId60"/>
    <sheet xmlns:r="http://schemas.openxmlformats.org/officeDocument/2006/relationships" name="Corporate Information (Details)" sheetId="61" state="visible" r:id="rId61"/>
    <sheet xmlns:r="http://schemas.openxmlformats.org/officeDocument/2006/relationships" name="Accounting Policies - Subsidiar" sheetId="62" state="visible" r:id="rId62"/>
    <sheet xmlns:r="http://schemas.openxmlformats.org/officeDocument/2006/relationships" name="Accounting Policies - Investmen" sheetId="63" state="visible" r:id="rId63"/>
    <sheet xmlns:r="http://schemas.openxmlformats.org/officeDocument/2006/relationships" name="Accounting Policies - Translati" sheetId="64" state="visible" r:id="rId64"/>
    <sheet xmlns:r="http://schemas.openxmlformats.org/officeDocument/2006/relationships" name="Accounting Policies - Cash and " sheetId="65" state="visible" r:id="rId65"/>
    <sheet xmlns:r="http://schemas.openxmlformats.org/officeDocument/2006/relationships" name="Accounting Policies - Transmiss" sheetId="66" state="visible" r:id="rId66"/>
    <sheet xmlns:r="http://schemas.openxmlformats.org/officeDocument/2006/relationships" name="Accounting Policies - Property," sheetId="67" state="visible" r:id="rId67"/>
    <sheet xmlns:r="http://schemas.openxmlformats.org/officeDocument/2006/relationships" name="Accounting Policies - Intangibl" sheetId="68" state="visible" r:id="rId68"/>
    <sheet xmlns:r="http://schemas.openxmlformats.org/officeDocument/2006/relationships" name="Accounting Policies - Share-bas" sheetId="69" state="visible" r:id="rId69"/>
    <sheet xmlns:r="http://schemas.openxmlformats.org/officeDocument/2006/relationships" name="Accounting Policies - New and A" sheetId="70" state="visible" r:id="rId70"/>
    <sheet xmlns:r="http://schemas.openxmlformats.org/officeDocument/2006/relationships" name="Acquisitions, Investments and_3" sheetId="71" state="visible" r:id="rId71"/>
    <sheet xmlns:r="http://schemas.openxmlformats.org/officeDocument/2006/relationships" name="Acquisitions, Investments and_4" sheetId="72" state="visible" r:id="rId72"/>
    <sheet xmlns:r="http://schemas.openxmlformats.org/officeDocument/2006/relationships" name="Acquisitions, Investments and_5" sheetId="73" state="visible" r:id="rId73"/>
    <sheet xmlns:r="http://schemas.openxmlformats.org/officeDocument/2006/relationships" name="Acquisitions, Investments and_6" sheetId="74" state="visible" r:id="rId74"/>
    <sheet xmlns:r="http://schemas.openxmlformats.org/officeDocument/2006/relationships" name="Financial Risk Management (Deta" sheetId="75" state="visible" r:id="rId75"/>
    <sheet xmlns:r="http://schemas.openxmlformats.org/officeDocument/2006/relationships" name="Financial Risk Management - Net" sheetId="76" state="visible" r:id="rId76"/>
    <sheet xmlns:r="http://schemas.openxmlformats.org/officeDocument/2006/relationships" name="Financial Risk Management - Cas" sheetId="77" state="visible" r:id="rId77"/>
    <sheet xmlns:r="http://schemas.openxmlformats.org/officeDocument/2006/relationships" name="Financial Risk Management - Liq" sheetId="78" state="visible" r:id="rId78"/>
    <sheet xmlns:r="http://schemas.openxmlformats.org/officeDocument/2006/relationships" name="Critical Accounting Estimates_2" sheetId="79" state="visible" r:id="rId79"/>
    <sheet xmlns:r="http://schemas.openxmlformats.org/officeDocument/2006/relationships" name="Cash and Cash Equivalents and_3" sheetId="80" state="visible" r:id="rId80"/>
    <sheet xmlns:r="http://schemas.openxmlformats.org/officeDocument/2006/relationships" name="Cash and Cash Equivalents and_4" sheetId="81" state="visible" r:id="rId81"/>
    <sheet xmlns:r="http://schemas.openxmlformats.org/officeDocument/2006/relationships" name="Trade Notes and Accounts Rece_3" sheetId="82" state="visible" r:id="rId82"/>
    <sheet xmlns:r="http://schemas.openxmlformats.org/officeDocument/2006/relationships" name="Trade Notes and Accounts Rece_4" sheetId="83" state="visible" r:id="rId83"/>
    <sheet xmlns:r="http://schemas.openxmlformats.org/officeDocument/2006/relationships" name="Trade Notes and Accounts Rece_5" sheetId="84" state="visible" r:id="rId84"/>
    <sheet xmlns:r="http://schemas.openxmlformats.org/officeDocument/2006/relationships" name="Trade Notes and Accounts Rece_6" sheetId="85" state="visible" r:id="rId85"/>
    <sheet xmlns:r="http://schemas.openxmlformats.org/officeDocument/2006/relationships" name="Transmission Rights and Progr_3" sheetId="86" state="visible" r:id="rId86"/>
    <sheet xmlns:r="http://schemas.openxmlformats.org/officeDocument/2006/relationships" name="Investments in Financial Inst_3" sheetId="87" state="visible" r:id="rId87"/>
    <sheet xmlns:r="http://schemas.openxmlformats.org/officeDocument/2006/relationships" name="Investments in Financial Inst_4" sheetId="88" state="visible" r:id="rId88"/>
    <sheet xmlns:r="http://schemas.openxmlformats.org/officeDocument/2006/relationships" name="Investments in Financial Inst_5" sheetId="89" state="visible" r:id="rId89"/>
    <sheet xmlns:r="http://schemas.openxmlformats.org/officeDocument/2006/relationships" name="Investments in Associates and_3" sheetId="90" state="visible" r:id="rId90"/>
    <sheet xmlns:r="http://schemas.openxmlformats.org/officeDocument/2006/relationships" name="Investments in Associates and_4" sheetId="91" state="visible" r:id="rId91"/>
    <sheet xmlns:r="http://schemas.openxmlformats.org/officeDocument/2006/relationships" name="Investments in Associates and_5" sheetId="92" state="visible" r:id="rId92"/>
    <sheet xmlns:r="http://schemas.openxmlformats.org/officeDocument/2006/relationships" name="Investments in Associates and_6" sheetId="93" state="visible" r:id="rId93"/>
    <sheet xmlns:r="http://schemas.openxmlformats.org/officeDocument/2006/relationships" name="Investments in Associates and_7" sheetId="94" state="visible" r:id="rId94"/>
    <sheet xmlns:r="http://schemas.openxmlformats.org/officeDocument/2006/relationships" name="Investments in Associates and_8" sheetId="95" state="visible" r:id="rId95"/>
    <sheet xmlns:r="http://schemas.openxmlformats.org/officeDocument/2006/relationships" name="Property, Plant and Equipment_3" sheetId="96" state="visible" r:id="rId96"/>
    <sheet xmlns:r="http://schemas.openxmlformats.org/officeDocument/2006/relationships" name="Property, Plant and Equipment_4" sheetId="97" state="visible" r:id="rId97"/>
    <sheet xmlns:r="http://schemas.openxmlformats.org/officeDocument/2006/relationships" name="Intangible Assets - Summary of " sheetId="98" state="visible" r:id="rId98"/>
    <sheet xmlns:r="http://schemas.openxmlformats.org/officeDocument/2006/relationships" name="Intangible Assets - Changes in " sheetId="99" state="visible" r:id="rId99"/>
    <sheet xmlns:r="http://schemas.openxmlformats.org/officeDocument/2006/relationships" name="Intangible Assets - Changes i_2" sheetId="100" state="visible" r:id="rId100"/>
    <sheet xmlns:r="http://schemas.openxmlformats.org/officeDocument/2006/relationships" name="Intangible Assets, Net - Net ca" sheetId="101" state="visible" r:id="rId101"/>
    <sheet xmlns:r="http://schemas.openxmlformats.org/officeDocument/2006/relationships" name="Intangible Assets, Net - Assump" sheetId="102" state="visible" r:id="rId102"/>
    <sheet xmlns:r="http://schemas.openxmlformats.org/officeDocument/2006/relationships" name="Intangible Assets, Net - Future" sheetId="103" state="visible" r:id="rId103"/>
    <sheet xmlns:r="http://schemas.openxmlformats.org/officeDocument/2006/relationships" name="Debt, Finance Lease Obligatio_3" sheetId="104" state="visible" r:id="rId104"/>
    <sheet xmlns:r="http://schemas.openxmlformats.org/officeDocument/2006/relationships" name="Debt, Finance Lease Obligatio_4" sheetId="105" state="visible" r:id="rId105"/>
    <sheet xmlns:r="http://schemas.openxmlformats.org/officeDocument/2006/relationships" name="Debt, Finance Lease Obligatio_5" sheetId="106" state="visible" r:id="rId106"/>
    <sheet xmlns:r="http://schemas.openxmlformats.org/officeDocument/2006/relationships" name="Debt, Finance Lease Obligatio_6" sheetId="107" state="visible" r:id="rId107"/>
    <sheet xmlns:r="http://schemas.openxmlformats.org/officeDocument/2006/relationships" name="Debt, Finance Lease Obligatio_7" sheetId="108" state="visible" r:id="rId108"/>
    <sheet xmlns:r="http://schemas.openxmlformats.org/officeDocument/2006/relationships" name="Debt, Finance Lease Obligatio_8" sheetId="109" state="visible" r:id="rId109"/>
    <sheet xmlns:r="http://schemas.openxmlformats.org/officeDocument/2006/relationships" name="Debt, Finance Lease Obligatio_9" sheetId="110" state="visible" r:id="rId110"/>
    <sheet xmlns:r="http://schemas.openxmlformats.org/officeDocument/2006/relationships" name="Debt, Finance Lease Obligati_10" sheetId="111" state="visible" r:id="rId111"/>
    <sheet xmlns:r="http://schemas.openxmlformats.org/officeDocument/2006/relationships" name="Financial Instruments - Non-Der" sheetId="112" state="visible" r:id="rId112"/>
    <sheet xmlns:r="http://schemas.openxmlformats.org/officeDocument/2006/relationships" name="Financial Instruments - Derivat" sheetId="113" state="visible" r:id="rId113"/>
    <sheet xmlns:r="http://schemas.openxmlformats.org/officeDocument/2006/relationships" name="Financial Instruments - Assets " sheetId="114" state="visible" r:id="rId114"/>
    <sheet xmlns:r="http://schemas.openxmlformats.org/officeDocument/2006/relationships" name="Financial Instruments - Signifi" sheetId="115" state="visible" r:id="rId115"/>
    <sheet xmlns:r="http://schemas.openxmlformats.org/officeDocument/2006/relationships" name="Financial Instruments (Details)" sheetId="116" state="visible" r:id="rId116"/>
    <sheet xmlns:r="http://schemas.openxmlformats.org/officeDocument/2006/relationships" name="Financial Instruments - Class o" sheetId="117" state="visible" r:id="rId117"/>
    <sheet xmlns:r="http://schemas.openxmlformats.org/officeDocument/2006/relationships" name="Post-employment Benefits - Actu" sheetId="118" state="visible" r:id="rId118"/>
    <sheet xmlns:r="http://schemas.openxmlformats.org/officeDocument/2006/relationships" name="Post-employment Benefits - Sens" sheetId="119" state="visible" r:id="rId119"/>
    <sheet xmlns:r="http://schemas.openxmlformats.org/officeDocument/2006/relationships" name="Post-employment Benefits - Reco" sheetId="120" state="visible" r:id="rId120"/>
    <sheet xmlns:r="http://schemas.openxmlformats.org/officeDocument/2006/relationships" name="Post-employment Benefits - Net " sheetId="121" state="visible" r:id="rId121"/>
    <sheet xmlns:r="http://schemas.openxmlformats.org/officeDocument/2006/relationships" name="Post-employment Benefits - Bene" sheetId="122" state="visible" r:id="rId122"/>
    <sheet xmlns:r="http://schemas.openxmlformats.org/officeDocument/2006/relationships" name="Post-employment Benefits - Fair" sheetId="123" state="visible" r:id="rId123"/>
    <sheet xmlns:r="http://schemas.openxmlformats.org/officeDocument/2006/relationships" name="Post-employment Benefits - Fund" sheetId="124" state="visible" r:id="rId124"/>
    <sheet xmlns:r="http://schemas.openxmlformats.org/officeDocument/2006/relationships" name="Post-employment Benefits - Chan" sheetId="125" state="visible" r:id="rId125"/>
    <sheet xmlns:r="http://schemas.openxmlformats.org/officeDocument/2006/relationships" name="Post-employment Benefits - Post" sheetId="126" state="visible" r:id="rId126"/>
    <sheet xmlns:r="http://schemas.openxmlformats.org/officeDocument/2006/relationships" name="Post-employment Benefits - Plan" sheetId="127" state="visible" r:id="rId127"/>
    <sheet xmlns:r="http://schemas.openxmlformats.org/officeDocument/2006/relationships" name="Post-employment Benefits - Fa_2" sheetId="128" state="visible" r:id="rId128"/>
    <sheet xmlns:r="http://schemas.openxmlformats.org/officeDocument/2006/relationships" name="Post-employment Benefits - Weig" sheetId="129" state="visible" r:id="rId129"/>
    <sheet xmlns:r="http://schemas.openxmlformats.org/officeDocument/2006/relationships" name="Capital Stock and Long-term R_3" sheetId="130" state="visible" r:id="rId130"/>
    <sheet xmlns:r="http://schemas.openxmlformats.org/officeDocument/2006/relationships" name="Capital Stock and Long-term R_4" sheetId="131" state="visible" r:id="rId131"/>
    <sheet xmlns:r="http://schemas.openxmlformats.org/officeDocument/2006/relationships" name="Capital Stock and Long-term R_5" sheetId="132" state="visible" r:id="rId132"/>
    <sheet xmlns:r="http://schemas.openxmlformats.org/officeDocument/2006/relationships" name="Capital Stock and Long-term R_6" sheetId="133" state="visible" r:id="rId133"/>
    <sheet xmlns:r="http://schemas.openxmlformats.org/officeDocument/2006/relationships" name="Capital Stock and Long-term R_7" sheetId="134" state="visible" r:id="rId134"/>
    <sheet xmlns:r="http://schemas.openxmlformats.org/officeDocument/2006/relationships" name="Capital Stock and Long-term R_8" sheetId="135" state="visible" r:id="rId135"/>
    <sheet xmlns:r="http://schemas.openxmlformats.org/officeDocument/2006/relationships" name="Retained Earnings and Accumul_3" sheetId="136" state="visible" r:id="rId136"/>
    <sheet xmlns:r="http://schemas.openxmlformats.org/officeDocument/2006/relationships" name="Retained Earnings and Accumul_4" sheetId="137" state="visible" r:id="rId137"/>
    <sheet xmlns:r="http://schemas.openxmlformats.org/officeDocument/2006/relationships" name="Retained Earnings and Accumul_5" sheetId="138" state="visible" r:id="rId138"/>
    <sheet xmlns:r="http://schemas.openxmlformats.org/officeDocument/2006/relationships" name="Retained Earnings and Accumul_6" sheetId="139" state="visible" r:id="rId139"/>
    <sheet xmlns:r="http://schemas.openxmlformats.org/officeDocument/2006/relationships" name="Non-controlling Interests (Deta" sheetId="140" state="visible" r:id="rId140"/>
    <sheet xmlns:r="http://schemas.openxmlformats.org/officeDocument/2006/relationships" name="Non-controlling Interests - Bal" sheetId="141" state="visible" r:id="rId141"/>
    <sheet xmlns:r="http://schemas.openxmlformats.org/officeDocument/2006/relationships" name="Non-controlling Interests - Inc" sheetId="142" state="visible" r:id="rId142"/>
    <sheet xmlns:r="http://schemas.openxmlformats.org/officeDocument/2006/relationships" name="Non-controlling Interests - Cas" sheetId="143" state="visible" r:id="rId143"/>
    <sheet xmlns:r="http://schemas.openxmlformats.org/officeDocument/2006/relationships" name="Transactions with Related Par_3" sheetId="144" state="visible" r:id="rId144"/>
    <sheet xmlns:r="http://schemas.openxmlformats.org/officeDocument/2006/relationships" name="Transactions with Related Par_4" sheetId="145" state="visible" r:id="rId145"/>
    <sheet xmlns:r="http://schemas.openxmlformats.org/officeDocument/2006/relationships" name="Transactions with Related Par_5" sheetId="146" state="visible" r:id="rId146"/>
    <sheet xmlns:r="http://schemas.openxmlformats.org/officeDocument/2006/relationships" name="Transactions with Related Par_6" sheetId="147" state="visible" r:id="rId147"/>
    <sheet xmlns:r="http://schemas.openxmlformats.org/officeDocument/2006/relationships" name="Cost of Sales, Selling Expens_3" sheetId="148" state="visible" r:id="rId148"/>
    <sheet xmlns:r="http://schemas.openxmlformats.org/officeDocument/2006/relationships" name="Other Income or Expense, Net (D" sheetId="149" state="visible" r:id="rId149"/>
    <sheet xmlns:r="http://schemas.openxmlformats.org/officeDocument/2006/relationships" name="Finance Expense, Net (Details)" sheetId="150" state="visible" r:id="rId150"/>
    <sheet xmlns:r="http://schemas.openxmlformats.org/officeDocument/2006/relationships" name="Income Taxes (Details)" sheetId="151" state="visible" r:id="rId151"/>
    <sheet xmlns:r="http://schemas.openxmlformats.org/officeDocument/2006/relationships" name="Income Taxes - 2014 Tax Reform " sheetId="152" state="visible" r:id="rId152"/>
    <sheet xmlns:r="http://schemas.openxmlformats.org/officeDocument/2006/relationships" name="Income Taxes - Maturities of in" sheetId="153" state="visible" r:id="rId153"/>
    <sheet xmlns:r="http://schemas.openxmlformats.org/officeDocument/2006/relationships" name="Income Taxes - Reconciliation o" sheetId="154" state="visible" r:id="rId154"/>
    <sheet xmlns:r="http://schemas.openxmlformats.org/officeDocument/2006/relationships" name="Income Taxes - Expiration of ta" sheetId="155" state="visible" r:id="rId155"/>
    <sheet xmlns:r="http://schemas.openxmlformats.org/officeDocument/2006/relationships" name="Income Taxes - Temporary differ" sheetId="156" state="visible" r:id="rId156"/>
    <sheet xmlns:r="http://schemas.openxmlformats.org/officeDocument/2006/relationships" name="Income Taxes - Gross rollforwar" sheetId="157" state="visible" r:id="rId157"/>
    <sheet xmlns:r="http://schemas.openxmlformats.org/officeDocument/2006/relationships" name="Income Taxes - Rollforward of d" sheetId="158" state="visible" r:id="rId158"/>
    <sheet xmlns:r="http://schemas.openxmlformats.org/officeDocument/2006/relationships" name="Income Taxes - Tax (charge) cre" sheetId="159" state="visible" r:id="rId159"/>
    <sheet xmlns:r="http://schemas.openxmlformats.org/officeDocument/2006/relationships" name="Earnings per CPO_Share (Details" sheetId="160" state="visible" r:id="rId160"/>
    <sheet xmlns:r="http://schemas.openxmlformats.org/officeDocument/2006/relationships" name="Segment Information - Revenue i" sheetId="161" state="visible" r:id="rId161"/>
    <sheet xmlns:r="http://schemas.openxmlformats.org/officeDocument/2006/relationships" name="Segment Information - Segment i" sheetId="162" state="visible" r:id="rId162"/>
    <sheet xmlns:r="http://schemas.openxmlformats.org/officeDocument/2006/relationships" name="Segment Information - Geographi" sheetId="163" state="visible" r:id="rId163"/>
    <sheet xmlns:r="http://schemas.openxmlformats.org/officeDocument/2006/relationships" name="Segment Information - Disaggreg" sheetId="164" state="visible" r:id="rId164"/>
    <sheet xmlns:r="http://schemas.openxmlformats.org/officeDocument/2006/relationships" name="Segment Information - Net sales" sheetId="165" state="visible" r:id="rId165"/>
    <sheet xmlns:r="http://schemas.openxmlformats.org/officeDocument/2006/relationships" name="Commitments and Contingencies_2" sheetId="166" state="visible" r:id="rId166"/>
    <sheet xmlns:r="http://schemas.openxmlformats.org/officeDocument/2006/relationships" name="Changes in Accounting Policie_3" sheetId="167" state="visible" r:id="rId167"/>
    <sheet xmlns:r="http://schemas.openxmlformats.org/officeDocument/2006/relationships" name="Changes in Accounting Policie_4" sheetId="168" state="visible" r:id="rId168"/>
    <sheet xmlns:r="http://schemas.openxmlformats.org/officeDocument/2006/relationships" name="Changes in Accounting Policie_5" sheetId="169" state="visible" r:id="rId169"/>
    <sheet xmlns:r="http://schemas.openxmlformats.org/officeDocument/2006/relationships" name="Changes in Accounting Policie_6" sheetId="170" state="visible" r:id="rId170"/>
    <sheet xmlns:r="http://schemas.openxmlformats.org/officeDocument/2006/relationships" name="Events after the Reporting Pe_2" sheetId="171" state="visible" r:id="rId171"/>
  </sheets>
  <definedNames/>
  <calcPr calcId="124519" fullCalcOnLoad="1"/>
</workbook>
</file>

<file path=xl/sharedStrings.xml><?xml version="1.0" encoding="utf-8"?>
<sst xmlns="http://schemas.openxmlformats.org/spreadsheetml/2006/main" uniqueCount="2012">
  <si>
    <t>Document and Entity Information</t>
  </si>
  <si>
    <t>12 Months Ended</t>
  </si>
  <si>
    <t>Dec. 31, 2018shares</t>
  </si>
  <si>
    <t>Statement</t>
  </si>
  <si>
    <t>Entity Registrant Name</t>
  </si>
  <si>
    <t>GRUPO TELEVISA, S.A.B.</t>
  </si>
  <si>
    <t>Entity Central Index Key</t>
  </si>
  <si>
    <t>0000912892</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2018</t>
  </si>
  <si>
    <t>Document Fiscal Period Focus</t>
  </si>
  <si>
    <t>FY</t>
  </si>
  <si>
    <t>Entity Emerging Growth Company</t>
  </si>
  <si>
    <t>Entity Shell Company</t>
  </si>
  <si>
    <t>Series "A" Shares</t>
  </si>
  <si>
    <t>Entity Common Stock, Shares Outstanding</t>
  </si>
  <si>
    <t>Series "B" Shares</t>
  </si>
  <si>
    <t>Series "D" Shares</t>
  </si>
  <si>
    <t>Series "L" Shares</t>
  </si>
  <si>
    <t>Consolidated Statements of Financial Position - MXN ($) $ in Thousands</t>
  </si>
  <si>
    <t>Dec. 31, 2018</t>
  </si>
  <si>
    <t>Dec. 31, 2017</t>
  </si>
  <si>
    <t>Current assets:</t>
  </si>
  <si>
    <t>Cash and cash equivalents</t>
  </si>
  <si>
    <t>Temporary investments</t>
  </si>
  <si>
    <t>Trade notes and accounts receivable, net</t>
  </si>
  <si>
    <t>Other accounts and notes receivable, net</t>
  </si>
  <si>
    <t>Derivative financial instruments</t>
  </si>
  <si>
    <t>Due from related parties</t>
  </si>
  <si>
    <t>Transmission rights and programming</t>
  </si>
  <si>
    <t>Inventories</t>
  </si>
  <si>
    <t>Contract costs</t>
  </si>
  <si>
    <t>Other current assets</t>
  </si>
  <si>
    <t>Total current assets</t>
  </si>
  <si>
    <t>Non-current assets:</t>
  </si>
  <si>
    <t>Investments in financial instruments</t>
  </si>
  <si>
    <t>Investments in associates and joint ventures</t>
  </si>
  <si>
    <t>Property, plant and equipment, net</t>
  </si>
  <si>
    <t>Intangible assets and goodwill, net</t>
  </si>
  <si>
    <t>Deferred income tax assets</t>
  </si>
  <si>
    <t>Other assets</t>
  </si>
  <si>
    <t>Total non-current assets</t>
  </si>
  <si>
    <t>Total assets</t>
  </si>
  <si>
    <t>Current liabilities:</t>
  </si>
  <si>
    <t>Current portion of long-term debt and interest payable</t>
  </si>
  <si>
    <t>Current portion of finance lease obligations</t>
  </si>
  <si>
    <t>Current portion of other notes payable</t>
  </si>
  <si>
    <t>Trade accounts payable and accrued expenses</t>
  </si>
  <si>
    <t>Customer deposits and advances</t>
  </si>
  <si>
    <t>Income taxes payable</t>
  </si>
  <si>
    <t>Other taxes payable</t>
  </si>
  <si>
    <t>Employee benefits</t>
  </si>
  <si>
    <t>Due to related parties</t>
  </si>
  <si>
    <t>Other current liabilities</t>
  </si>
  <si>
    <t>Total current liabilities</t>
  </si>
  <si>
    <t>Non-current liabilities:</t>
  </si>
  <si>
    <t>Long-term debt, net of current portion</t>
  </si>
  <si>
    <t>Finance lease obligations, net of current portion</t>
  </si>
  <si>
    <t>Other notes payable, net of current portion</t>
  </si>
  <si>
    <t>Deferred income tax liabilities</t>
  </si>
  <si>
    <t>Post-employment benefits</t>
  </si>
  <si>
    <t>Other long-term liabilities</t>
  </si>
  <si>
    <t>Total non-current liabilities</t>
  </si>
  <si>
    <t>Total liabilities</t>
  </si>
  <si>
    <t>EQUITY</t>
  </si>
  <si>
    <t>Capital stock</t>
  </si>
  <si>
    <t>Additional paid-in-capital</t>
  </si>
  <si>
    <t>Retained earnings</t>
  </si>
  <si>
    <t>Accumulated other comprehensive income, net</t>
  </si>
  <si>
    <t>Shares repurchased</t>
  </si>
  <si>
    <t>Equity attributable to stockholders of the Company</t>
  </si>
  <si>
    <t>Non-controlling interests</t>
  </si>
  <si>
    <t>Total equity</t>
  </si>
  <si>
    <t>Total liabilities and equity</t>
  </si>
  <si>
    <t>Consolidated Statements of Income $ in Thousands</t>
  </si>
  <si>
    <t>Dec. 31, 2018MXN ($)$ / EquityInstruments</t>
  </si>
  <si>
    <t>Dec. 31, 2017MXN ($)$ / EquityInstruments</t>
  </si>
  <si>
    <t>Dec. 31, 2016MXN ($)$ / EquityInstruments</t>
  </si>
  <si>
    <t>Consolidated Statements of Income</t>
  </si>
  <si>
    <t>Net sales</t>
  </si>
  <si>
    <t>Cost of sales</t>
  </si>
  <si>
    <t>Selling expenses</t>
  </si>
  <si>
    <t>Administrative expenses</t>
  </si>
  <si>
    <t>Income before other expense</t>
  </si>
  <si>
    <t>Other income (expense), net</t>
  </si>
  <si>
    <t>Operating income</t>
  </si>
  <si>
    <t>Finance expense</t>
  </si>
  <si>
    <t>Finance income</t>
  </si>
  <si>
    <t>Finance expense, net</t>
  </si>
  <si>
    <t>Share of income of associates and joint ventures, net</t>
  </si>
  <si>
    <t>Income before income taxes</t>
  </si>
  <si>
    <t>Income taxes</t>
  </si>
  <si>
    <t>Net income</t>
  </si>
  <si>
    <t>Net income attributable to:</t>
  </si>
  <si>
    <t>Stockholders of the Company</t>
  </si>
  <si>
    <t>Basic and diluted earnings per share</t>
  </si>
  <si>
    <t>Basic earnings per CPO attributable to stockholders of the Company | $ / EquityInstruments</t>
  </si>
  <si>
    <t>Diluted earnings per CPO attributable to stockholders of the Company | $ / EquityInstruments</t>
  </si>
  <si>
    <t>Consolidated Statements of Comprehensive Income - MXN ($) $ in Thousands</t>
  </si>
  <si>
    <t>Dec. 31, 2016</t>
  </si>
  <si>
    <t>Consolidated Statements of Comprehensive Income</t>
  </si>
  <si>
    <t>Items that will not be reclassified to income:</t>
  </si>
  <si>
    <t>Remeasurement of post-employment benefit obligations</t>
  </si>
  <si>
    <t>Warrants issued by UHI, net of hedge</t>
  </si>
  <si>
    <t>Open Ended Fund, net of hedge</t>
  </si>
  <si>
    <t>Other equity instruments</t>
  </si>
  <si>
    <t>Items that may be subsequently reclassified to income:</t>
  </si>
  <si>
    <t>Exchange differences on translating foreign operations</t>
  </si>
  <si>
    <t>Cash flow hedges</t>
  </si>
  <si>
    <t>Other financial assets</t>
  </si>
  <si>
    <t>Share of other comprehensive loss of associates and joint ventures</t>
  </si>
  <si>
    <t>Other comprehensive (loss) income before income taxes</t>
  </si>
  <si>
    <t>Income tax benefit (expense)</t>
  </si>
  <si>
    <t>Other comprehensive (loss) income</t>
  </si>
  <si>
    <t>Total comprehensive income</t>
  </si>
  <si>
    <t>Total comprehensive income attributable to:</t>
  </si>
  <si>
    <t>Consolidated Statements of Changes in Equity - MXN ($) $ in Thousands</t>
  </si>
  <si>
    <t>CPOsShares Repurchased</t>
  </si>
  <si>
    <t>CPOsEquity Attributable to Stockholders of the Company</t>
  </si>
  <si>
    <t>CPOs</t>
  </si>
  <si>
    <t>Capital Stock Issued</t>
  </si>
  <si>
    <t>Additional Paid-in Capital</t>
  </si>
  <si>
    <t>Retained Earnings</t>
  </si>
  <si>
    <t>Accumulated Other Comprehensive Income</t>
  </si>
  <si>
    <t>Shares Repurchased</t>
  </si>
  <si>
    <t>Equity Attributable to Stockholders of the Company</t>
  </si>
  <si>
    <t>Non-controlling Interests</t>
  </si>
  <si>
    <t>Total</t>
  </si>
  <si>
    <t>Beginning Balance of period at at Dec. 31, 2015</t>
  </si>
  <si>
    <t>Acquisition of non-controlling interests</t>
  </si>
  <si>
    <t>Dividends</t>
  </si>
  <si>
    <t>Sale of shares</t>
  </si>
  <si>
    <t>Stock-based compensation</t>
  </si>
  <si>
    <t>Other adjustments to non-controlling interests</t>
  </si>
  <si>
    <t>Comprehensive income</t>
  </si>
  <si>
    <t>End balance of period at Dec. 31, 2016</t>
  </si>
  <si>
    <t>Funding for acquisition of shares under the Long-term Retention Plan</t>
  </si>
  <si>
    <t>Repurchase of CPOs</t>
  </si>
  <si>
    <t>Other costs for sale of shares</t>
  </si>
  <si>
    <t>End balance of period at Dec. 31, 2017</t>
  </si>
  <si>
    <t>Cumulative adjustment for IFRS | Adoption of IFRS 9 - Expected credit losses</t>
  </si>
  <si>
    <t>Cumulative adjustment for IFRS | Adoption of IFRS 15</t>
  </si>
  <si>
    <t>Cumulative adjustment for IFRS | Adoption of IFRS 9 - New classification of Financial Instruments</t>
  </si>
  <si>
    <t>Share cancellation</t>
  </si>
  <si>
    <t>Sale of shares | Adoption of IFRS 15</t>
  </si>
  <si>
    <t>End balance of period at Dec. 31, 2018</t>
  </si>
  <si>
    <t>Consolidated Statements of Cash Flows - MXN ($) $ in Thousands</t>
  </si>
  <si>
    <t>Operating Activities:</t>
  </si>
  <si>
    <t>Adjustments to reconcile income before income taxes to net cash provided by operating activities:</t>
  </si>
  <si>
    <t>Share of income of associates and joint ventures</t>
  </si>
  <si>
    <t>Depreciation and amortization</t>
  </si>
  <si>
    <t>Other amortization of assets</t>
  </si>
  <si>
    <t>Impairment of long-lived assets</t>
  </si>
  <si>
    <t>Loss on disposition of property and equipment</t>
  </si>
  <si>
    <t>Loss on disposition of other intangible assets</t>
  </si>
  <si>
    <t>Impairment loss on trade notes and accounts receivable, and other receivables</t>
  </si>
  <si>
    <t>Interest income</t>
  </si>
  <si>
    <t>Share-based compensation expense</t>
  </si>
  <si>
    <t>Expense on Senior Notes prepayment</t>
  </si>
  <si>
    <t>Provisions for related party transactions</t>
  </si>
  <si>
    <t>Other finance loss (income), net</t>
  </si>
  <si>
    <t>(Gain) loss on disposition of investments</t>
  </si>
  <si>
    <t>Interest expense</t>
  </si>
  <si>
    <t>Unrealized foreign exchange (gain) loss, net</t>
  </si>
  <si>
    <t>Decrease (increase) in trade notes and accounts receivable</t>
  </si>
  <si>
    <t>(Increase) decrease in transmission rights and programming</t>
  </si>
  <si>
    <t>(Increase) decrease in due from related parties, net</t>
  </si>
  <si>
    <t>Decrease (increase) in inventories</t>
  </si>
  <si>
    <t>(Increase) decrease in other accounts and notes receivable and other current assets</t>
  </si>
  <si>
    <t>Increase (decrease) in trade accounts payable and accrued expenses</t>
  </si>
  <si>
    <t>(Decrease) increase in customer deposits and advances</t>
  </si>
  <si>
    <t>Increase (decrease) in other liabilities and taxes payable</t>
  </si>
  <si>
    <t>Increase (decrease) in post-employment benefits</t>
  </si>
  <si>
    <t>Income taxes paid</t>
  </si>
  <si>
    <t>Net cash provided by operating activities</t>
  </si>
  <si>
    <t>Investing activities:</t>
  </si>
  <si>
    <t>Disposition of investments in financial instruments</t>
  </si>
  <si>
    <t>Investment in associates and other investments</t>
  </si>
  <si>
    <t>Disposition of investment</t>
  </si>
  <si>
    <t>Dividends received</t>
  </si>
  <si>
    <t>Investments in property, plant and equipment</t>
  </si>
  <si>
    <t>Disposition of property, plant and equipment</t>
  </si>
  <si>
    <t>Payment for renewal of television broadcasting concessions</t>
  </si>
  <si>
    <t>Other investments in intangible assets</t>
  </si>
  <si>
    <t>Net cash used in investing activities</t>
  </si>
  <si>
    <t>Financing activities:</t>
  </si>
  <si>
    <t>Long-term loans from Mexican banks</t>
  </si>
  <si>
    <t>Repayment of Mexican peso debt</t>
  </si>
  <si>
    <t>Prepayment of Mexican peso debt</t>
  </si>
  <si>
    <t>Payments of finance lease obligations</t>
  </si>
  <si>
    <t>Interest paid</t>
  </si>
  <si>
    <t>Funding for acquisition of shares of the Long-term Retention Plan</t>
  </si>
  <si>
    <t>Repurchases of CPOs under a share repurchase program</t>
  </si>
  <si>
    <t>Repurchase of capital stock</t>
  </si>
  <si>
    <t>Sale of capital stock</t>
  </si>
  <si>
    <t>Dividends paid</t>
  </si>
  <si>
    <t>Dividends paid and reduction of capital of non-controlling interests</t>
  </si>
  <si>
    <t>Acquisition of a non-controlling interest</t>
  </si>
  <si>
    <t>Net cash used in financing activities</t>
  </si>
  <si>
    <t>Effect of exchange rate changes on cash and cash equivalents</t>
  </si>
  <si>
    <t>Net decrease in cash and cash equivalents</t>
  </si>
  <si>
    <t>Cash and cash equivalents at beginning of year</t>
  </si>
  <si>
    <t>Cash and cash equivalents at end of year</t>
  </si>
  <si>
    <t>Non-cash transactions</t>
  </si>
  <si>
    <t>Issuance of other notes payable in the aggregate discounted amount</t>
  </si>
  <si>
    <t>Undiscounted amount</t>
  </si>
  <si>
    <t>Notes due 2027</t>
  </si>
  <si>
    <t>Issuance of Notes</t>
  </si>
  <si>
    <t>Senior Notes due 2018</t>
  </si>
  <si>
    <t>Prepayment of Notes</t>
  </si>
  <si>
    <t>Other notes payable</t>
  </si>
  <si>
    <t>Repayment and prepayment of other notes payable</t>
  </si>
  <si>
    <t>Imagina</t>
  </si>
  <si>
    <t>Disposition of investment in Imagina</t>
  </si>
  <si>
    <t>Axtel</t>
  </si>
  <si>
    <t>Acquisition of net assets of Axtel, net of acquired cash and cash equivalents</t>
  </si>
  <si>
    <t>Corporate Information</t>
  </si>
  <si>
    <t>1.
Grupo Televisa, S.A.B. (the “Company”) is a limited liability public stock corporation (“Sociedad Anónima Bursátil” or “S.A.B.”), incorporated under the laws of Mexico. Pursuant to the terms of the Company’s bylaws (“Estatutos Sociales”), its corporate existence continues through 2106. The shares of the Company are listed and traded in the form of “Certificados de Participación Ordinarios” or “CPOs” on the Mexican Stock Exchange (“Bolsa Mexicana de Valores” or “BMV”) under the ticker symbol TLEVISA CPO, and in the form of Global Depositary Shares or GDSs, on the New York Stock Exchange, or NYSE, under the ticker symbol TV. The Company’s principal executive offices are located at Av. Vasco de Quiroga No. 2000, Colonia Santa Fe, 01210, Mexico City, Mexico.
Grupo Televisa, S.A.B., together with its subsidiaries (collectively, the “Group”), is a leading media company in the Spanish-speaking world, an important cable operator in Mexico, and an operator of a leading direct-to-home satellite pay television system in Mexico. The Group distributes the content it produces through several broadcast channels in Mexico and in over 50 countries through 26 pay-tv brands and television networks, cable operators and over-the-top or “OTT” services. In the United States, the Group´s audiovisual content is distributed through Univision Communications Inc. (“Univision”) the leading media company serving the Hispanic market. Univision broadcasts the Group’s audiovisual content through multiple platforms in exchange for a royalty payment. In addition, the Group has equity and warrants that upon their exercise would represent approximately 36% on a fully-diluted, as-converted basis of the equity capital in Univision Holdings, Inc. or “UHI”, the controlling company of Univision. The Group’s cable business offers integrated services, including video, high-speed data and voice services to residential and commercial customers as well as managed services to domestic and international carriers through five cable multiple system operators in Mexico. The Group owns a majority interest in Sky, a leading direct-to-home satellite pay television system in Mexico, operating also in the Dominican Republic and Central America. The Group also has interests in magazine publishing and distribution, radio production and broadcasting, professional sports and live entertainment, feature- film production and distribution, and gaming.</t>
  </si>
  <si>
    <t>Accounting Policies</t>
  </si>
  <si>
    <t>2.
The principal accounting policies followed by the Group and used in the preparation of these consolidated financial statements are summarized below.
(a) Basis of Presentation
The consolidated financial statements of the Group as of December 31, 2018 and 2017, and for the years ended December 31, 2018, 2017 and 2016, are presented in accordance with International Financial Reporting Standards (“IFRS Standards”) as issued by the International Accounting Standards Board (“IASB”). IFRS Standards comprise: (i) IFRS Standards; (ii) International Accounting Standards (“IAS Standards”); (iii) IFRS Interpretations Committee (“IFRIC”) Interpretations; and (iv) Standing Interpretations Committee (“SIC”) Interpretations.
The consolidated financial statements have been prepared on a historical cost basis, except for the measurement at fair value of temporary investments, derivative financial instruments, financial assets, equity financial instruments, plan assets of post-employment benefits and share-based payments, as described below.
The preparation of consolidated financial statements in conformity with IFRS Standards requires the use of certain critical accounting estimates. It also requires management to exercise its judgment in the process of applying the Group’s accounting policies. Changes in assumptions may have a significant impact on the consolidated financial statements in the period the assumptions changed. Management believes that the underlying assumptions are appropriate. The areas involving a higher degree of judgment or complexity, or areas where estimates and assumptions are significant to the Group’s financial statements are disclosed in Note 5 to these consolidated financial statements.
These consolidated financial statements were authorized for issuance on April 4, 2019, and for the matters discussed in Note 28, on April 29, 2019, by the Group’s Principal Financial Officer.
(b) Consolidation
The financial statements of the Group are prepared on a consolidated basis and include the assets, liabilities and results of operations of all companies in which the Company has a controlling interest (subsidiaries). All intercompany balances and transactions have been eliminated from the consolidated financial statements.
Subsidiaries
Subsidiaries are all entities over which the Company has control. The Company controls an entity when it is exposed to, or has rights to, variable returns from its involvement with the entity and has the ability to affect those returns through its power over the entity. The existence and effects of potential voting rights that are currently exercisable or convertible are considered when assessing whether or not the Company controls another entity. The subsidiaries are consolidated from the date on which control is obtained by the Company and cease to consolidate from the date on which said control is lost.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at the non-controlling interest’s proportionate share of the recognized amounts of acquiree’s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in income or loss.
Changes in Ownership Interests in Subsidiaries without Change of Control
Transactions with non-controlling interests that do not result in loss of control are accounted for as equity transactions that is, as transactions with the owners in their capacity as owners. The difference between fair value of any consideration paid and the interest acquired of the carrying value of net assets of the subsidiary is recorded in equity. Gains or losses on disposals of non-controlling interests are also recorded in equity.
Loss of Control of a Subsidiary
When the Company ceases to have control of a subsidiary, any retained interest in the entity is remeasured to its fair value at the date when control is lost, with the change in carrying amount recognized in income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eans that amounts previously recognized in other comprehensive income are reclassified to income or loss except for certain equity financial instruments designated irrevocably with chages in other comprehesive income or loss.
At December 31, 2018, 2017 and 2016, the main direct and indirect subsidiaries of the Company were as follows:
Company’s
Ownership
Business
Entity
Interest (1)
Segment (2)
Grupo Telesistema, S.A. de C.V. and subsidiaries
100
%
Content and Other Businesses
Televisa, S.A. de C.V. (“Televisa”) (3)
100
%
Content
G.Televisa-D, S.A. de C.V. (3)
100
%
Content
Multimedia Telecom, S.A. de C.V. (“Multimedia Telecom”) and subsidiary (4)
100
%
Content
Innova, S. de R.L. de C.V. (“Innova”) and subsidiaries (collectively, “Sky”) (5)
58.7
%
Sky
Corporativo Vasco de Quiroga, S.A. de C.V. (“CVQ”) and subsidiaries (6)
100
%
Cable and Sky
Empresas Cablevisión, S.A.B. de C.V. and subsidiaries (collectively, “Empresas Cablevisión”) (7)
51
%
Cable
Subsidiaries engaged in the Cablemás business (collectively, “Cablemás”) (8)
100
%
Cable
Televisión Internacional, S.A. de C.V. and subsidiaries (collectively, “TVI”) (9)
100
%
Cable
Cablestar, S.A. de C.V. and subsidiaries (collectively, “Bestel”) (10)
66.1
%
Cable
Arretis, S.A.P.I. de C.V. and subsidiaries (collectively, “Cablecom”) (11)
100
%
Cable
Subsidiaries engaged in the Telecable business (collectively, “Telecable”) (12)
100
%
Cable
Editorial Televisa, S.A. de C.V. and subsidiaries
100
%
Other Businesses
Grupo Distribuidoras Intermex, S.A. de C.V. and subsidiaries
100
%
Other Businesses
Sistema Radiópolis, S.A. de C.V. (“Radiópolis”) and subsidiaries (13)
50
%
Other Businesses
Controladora de Juegos y Sorteos de México, S.A. de C.V. and subsidiaries
100
%
Other Businesses
Villacezán, S.A. de C.V. (“Villacezán”) and subsidiaries (14)
100
%
Other Businesses
(1)
Percentage of equity interest directly or indirectly held by the Company.
(2)
See Note 25 for a description of each of the Group’s business segments.
(3)
Televisa and G.Televisa-D, S.A. de C.V., are direct subsidiaries of Grupo Telesistema, S.A. de C.V.
(4)
Multimedia Telecom and its direct subsidiary, Comunicaciones Tieren, S.A. de C.V. (“Tieren”), are wholly-owned subsidiaries of the Company through which it owns shares of the capital stock of UHI and maintains an investment in warrants that are exercisable for shares of common stock of UHI. As of December 31, 2018 and 2017, Multimedia Telecom and Tieren have investments representing 95.3% and 4.7%, respectively, of the Group’s aggregate investment in shares of common stock and share warrants issued by UHI (see Notes 9, 10 and 19).
(5)
Innova is an indirect majority-owned subsidiary of the Company and Sky DTH, S.A. de C.V. (“Sky DTH”), and a direct majority-owned subsidiary of Innova Holdings, S. de R.L. de C.V. (“Innova Holdings”). Sky is a satellite television provider in Mexico, Central America and the Dominican Republic. Although the Company holds a majority of Innova’s equity and designates a majority of the members of Innova’s Board of Directors, the non-controlling interest has certain governance and veto rights in Innova, including the right to block certain transactions between the companies in the Group and Sky. These veto rights are protective in nature and do not affect decisions about relevant business activities of Innova.
(6)
CVQ is a direct subsidiary of the Company and the parent company of Empresas Cablevisión, Cablemás, TVI, Bestel, Cablecom, Telecable and Innova. In September 2016, Factum Más Telecom, S.A. de C.V., a former direct subsidiary of the Company and the former parent company of Sky DTH, Innova Holdings and Innova, was merged into CVQ. At the consolidated level, this merger had no effect (see Note 3).
(7)
Empresas Cablevisión, S.A.B. de C.V., is a direct majority-owned subsidiary of CVQ.
(8)
Some Cablemás subsidiaries are directly owned by CVQ and some other Cablemás subsidiaries are indirectly owned by CVQ. In June 2016, three former Cablecom subsidiaries were merged into a Cablemás subsidiary. At the consolidated level, the mergers had no effect.
(9)
Televisión Internacional, S.A. de C.V., is a direct subsidiary of CVQ. Through February 2016, the Company had a 50% ownership interest in TVI, and consolidated this subsidiary because it appointed the majority of the members of the Board of Directors of TVI. In March 2016, the Company acquired the remaining 50% non-controlling interest in TVI (see Note 3).
(10)
Cablestar, S.A. de C.V., is an indirect majority-owned subsidiary of CVQ and Empresas Cablevisión, S.A.B. de C.V.
(11)
Through the third quarter of 2016, Grupo Cable TV, S.A. de C.V. (“Grupo Cable TV”), was an indirect subsidiary of CVQ. In June 2016, three former subsidiaries of Grupo Cable TV were merged into a Cablemás subsidiary. In the fourth quarter of 2016, Grupo Cable TV merged into Arretis, S.A.P.I. de C.V., a direct subsidiary of CVQ. At the consolidated level, the mergers had no effect.
(12)
The Telecable subsidiaries are directly owned by CVQ.
(13)
Radiópolis is a direct subsidiary of the Company. The Company controls Radiópolis as it has the right to appoint the majority of the members of the Board of Directors of Radiópolis.
(14)
Villacezán is an indirect subsidiary of Grupo Telesistema, S.A. de C.V.
The Group’s Content, Sky and Cable segments, as well as the Group’s Radio business, which is reported in the Other Businesses segment, require governmental concessions and special authorizations for the provision of broadcasting and telecommunications services in Mexico. Such concessions are granted by the Mexican Institute of Telecommunications (“Instituto Federal de Telecomunicaciones” or “IFT”) for a fixed term, subject to renewal in accordance with the Mexican Telecommunications and Broadcasting Law (“Ley Federal de Telecomunicaciones y Radiodifusión” or “LFTR”).
Renewal of concessions for the Content segment (Broadcasting) and the Radio business require, among others: (i) to request such renewal to IFT prior to the last fifth period of the fixed term of the related concession; (ii) to be in compliance with the concession holder’s obligations under the LFTR, other applicable regulations, and the concession title; (iii) a declaration by IFT that there is no public interest in recovering the spectrum granted under the related concession; and (iv) the acceptance by the concession holder of any new conditions for renewing the concession as set forth by IFT, including the payment of a related fee. IFT shall resolve within the year following the presentation of the request, if there is public interest in recovering the spectrum granted under the related concession, in which case it will notify its determination and proceed with the termination of the concession at the end of its fixed term. If IFT determines that there is no public interest in recovering the spectrum, it will grant the requested extension within 180 business days, provided that the concessionaire accepts, in advance, the new conditions set by IFT, which will include the payment of the fee referred to above. Such fee will be determined by IFT for the relevant concessions, considering the following elements: (i) the frequency band; (ii) the amount of spectrum; (iii) coverage of the frequency band; (iv) domestic and international benchmark regarding the market value of frequency bands; and (v) upon request of IFT, an opinion issued by the Ministry of Finance and Public Credit of IFT´s proposal for calculation of the fee.
Renewal of concessions for the Sky and Cable segments require, among others: (i) to request its renewal to IFT prior to the last fifth period of the fixed term of the related concession; (ii) to be in compliance with the concession holder’s obligations under the LFTR, other applicable regulations, and the concession title; and (iii) the acceptance by the concession holder of any new conditions for renewing the concession as set forth by IFT. IFT shall resolve any request for renewal of the telecommunications concessions within 180 business days of its request. Failure to respond within such period of time shall be interpreted as if the request for renewal has been granted.
The regulations of the broadcasting and the telecommunications concessions (including satellite pay TV) establish that at the end of the concession, the frequency bands or spectrum attached to the services provided in the concessions shall return to the Mexican government. In addition, at the end of the concession, the Mexican government will have the preferential right to acquire infrastructure, equipment and other goods directly used in the provision of the concession. If the Mexican government were to exercise its right to acquire infrastructure, equipment and other goods, it would be required to pay a price that is equivalent to a formula that is similar to fair value. To the knowledge of the Company’s management, no spectrum granted for broadcasting services in Mexico has been recovered by the Mexican government in at least the past three decades for public interest reasons. However, the Company’s management is unable to predict the outcome of any action by IFT in this regard. In addition, these assets, by themselves, would not be enough to immediately begin broadcasting or offering satellite pay TV services or telecommunications services, as no content producing assets or other equipment necessary to operate the business would be included.
Also, the Group’s Gaming business, which is reported in the Other Businesses segment, requires a permit granted by the Mexican Federal Government for a fixed term, subject to renewal in accordance with Mexican law. Additionally, the Group’s Sky businesses in Central America and the Dominican Republic require concessions or permits granted by local regulatory authorities for a fixed term, subject to renewal in accordance with local laws.
The accounting guidelines provided by IFRIC 12 Service Concession Arrangements, are not applicable to the Group due primarily to the following factors: (i) the Mexican government does not substantially control the Group’s infrastructure, what services are provided with the infrastructure and the price at which such services are offered; (ii) the Group’s broadcasting service does not constitute a public service as per the definition in IFRIC 12; and (iii) the Group is unable to divide its infrastructure among the public (telephony and possibly Internet services) and non-public (pay TV) service components.
At December 31, 2018, the expiration dates of the Group’s concessions and permits were as follows:
Segments
Expiration Dates
Content (broadcasting concessions) (1)
In 2021 and the relevant renewals start in 2022 ending in 2042
Sky (2)
Various from 2020 to 2027
Cable
Various from 2020 to 2046
Other Businesses:
Radio (3)
Various from 2019 to 2039
Gaming
In 2030
(1)
In November 2018, the IFT approved the renewal of the Group’s broadcasting concessions for all of its television stations in Mexico, for a term of 20 years after the existing expiration date in 2021. In November 2018, the Group paid in cash for such renewal an aggregate amount of Ps.5,754,543, which includes a payment of Ps.1,194 for administrative expenses and recognized this cost as an intangible asset in its consolidated statement of financial position. This amount will be amortized in a period of 20 years beginning on January 1, 2022, by using the straight-line method (see Note 12).
(2)
Sky made timely requests to renew its concessions in Panama and Honduras during 2018.
(3)
The costs paid by the Group for renewal of certain Radio concessions in 2017 and 2016 amounted to an aggregate of Ps.37,848 and Ps.111,636, respectively. In addition, IFT granted in 2017 two new concessions to the Group in Ensenada and Puerto Vallarta. The cost paid by the Group for obtaining these concessions amounted to an aggregate of Ps.85,486. The Group recognized the amounts for renewal and obtaining these concessions as intangible assets in its consolidated statement of financial position, and are amortized in a period of 20 years by using the straight-line method (see Note 12).
The concessions or permits held by the Group are not subject to any significant pricing regulations in the ordinary course of business.
(c) Investments in Associates and Joint Ventures
Associates are those entities over which the Group has significant influence but not control, generally those entities with a shareholding of between 20% and 50% of the voting rights. Investments in joint arrangements are classified as either joint operations or joint ventures depending on the contractual rights and obligations of each investor. Joint ventures are those joint arrangements where the Group exercises joint control with other stockholder or more stockholders without exercising control individually, and have rights to the net assets of the joint arrangements. Investments in associates and joint ventures are accounted for using the equity method of accounting. Under the equity method, the investment is initially recognized at cost, and the carrying amount is increased or decreased to recognize the investor’s share of the net assets of the investee after the date of acquisition.
The Group’s investments in associates include an equity interest in UHI represented by approximately 10% of the outstanding total shares of UHI as of December 31, 2018 and 2017 (see Notes 3, 9 and 10).
The Group recognizes its share of losses of an associate or a joint venture up to the amount of its initial investment, subsequent capital contributions and long-term loans, or beyond that when guaranteed commitments have been made by the Group in respect of obligations incurred by investees, but not in excess of such guarantees. If an associate or a joint venture for which the Group had recognized a share of losses up to the amount of its guarantees generates net income in the future, the Group would not recognize its share of this net income until the Group first recognizes its share of previously unrecognized losses.
If the Group’s share of losses of an associate or a joint venture equals or exceeds its interest in the investee, the Group discontinues recognizing its share of further losses. The interest in an associate or a joint venture is the carrying amount of the investment in the investee under the equity method together with any other long-term investment that, in substance, form part of the Group’s net investment in the investee. After the Group’s interest is reduced to zero, additional losses are provided for, and a liability is recognized, only to the extent that the Group has incurred legal or constructive obligations or made payments on behalf of the associate or joint venture.
(d) Segment Reporting
Operating segments are reported in a manner consistent with the internal reporting provided to the Group’s chief executive officers (“chief operating decision makers”) who are responsible for allocating resources and assessing performance for each of the Group’s operating segments.
(e) Foreign Currency Translation
Functional and Presentation Currency
Items included in the financial statements of each of the Group’s entities are measured using the currency of the primary economic environment in which the entity operates (“functional currency”). The presentation and reporting currency of the Group’s consolidated financial statements is the Mexican peso, which is used for compliance with its legal and tax obligations.
Transactions and Balances
Foreign currency transactions are translated into the functional currency using the exchange rates prevailing at the dates of the transactions or measurement where items are remeasured. Foreign exchange gains and losses resulting from the settlement of such transactions and from the translation at year-end exchange rates of monetary assets and liabilities denominated in foreign currencies are recognized in the statement of income as part of finance income or expense, except when deferred in other comprehensive income as qualifying cash flow hedges and qualifying net investment hedges.
Changes in the fair value of monetary securities denominated in foreign currency classified as investments in financial instruments are analyzed between exchange differences resulting from changes in the amortized cost of the security and other changes in the carrying amount of the security. Translation differences related to changes in amortized cost are recognized in income or loss, and other changes in carrying amount are recognized in other comprehensive income or loss.
Translation of Foreign Operations
The financial statements of the Group’s foreign entities that have a functional currency different from the presentation currency are translated into the presentation currency as follows: (a) assets and liabilities are translated at the closing rate at the date of the statement of financial position; (b)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and (c) all resulting translation differences are recognized in other comprehensive income or loss.
Goodwill and fair value adjustments arising on the acquisition of a foreign entity are treated as assets and liabilities of the foreign entity and translated at the closing rate. Translation differences arising are recognized in other comprehensive income or loss.
Assets and liabilities of non-Mexican subsidiaries that use the Mexican Peso as a functional currency are translated into Mexican Pesos by utilizing the exchange rate of the statement of financial position date for monetary assets and liabilities, and historical exchange rates for non-monetary items, with the related adjustment included in the consolidated statement of income as finance income or expense.
A portion of the Group’s outstanding principal amount of its U.S. dollar denominated long-term debt (hedging instrument, disclosed in the line “Long-term debt, net of current portion” of the consolidated statement of financial position) has been designated as a hedge of a net investment in a foreign operation in connection with the Group’s investment in shares of common stock of UHI (hedged item), which amounted to U.S.$421.2 million (Ps.8,285,286) and U.S.$413.3 million (Ps.8,144,843) as of December 31, 2018 and 2017, respectively. Consequently, any foreign exchange gain or loss attributable to this designated hedging long-term debt is credited or charged directly to other comprehensive income or loss as a cumulative result from foreign currency translation (see Note 10).
A portion of the Group’s outstanding principal amount of its U.S. dollar denominated long-term debt (hedging instrument, disclosed in the line “Long-term debt, net of current portion” of the consolidated statement of financial position) has been designated as a fair value hedge of foreign exchange exposure related to: (i) its investment in warrants exercisable for common stock of UHI and (ii) its initial investment in Open Ended Fund until March 31, 2018, and its entire investment in Open Ended Fund beginning in the second quarter of 2018 (hedged items), which amounted to Ps. 34,921,530 (U.S.$1,775.1 million) and Ps. 7,662,726 (U.S.$389.5 million), respectively, as of December 31, 2018, and Ps.36,395,183 (U.S.$1,847.0 million) and Ps.3,546,918 (U.S.$180.0 million), respectively, as of December 31, 2017. Consequently, any foreign exchange gain or loss attributable to this designated hedging long-term debt is credited or charged directly to other comprehensive income or loss, along with the recognition in the same line item of any foreign currency gain or loss of these investments in warrants and Open Ended Fund designated as hedged items (see Notes 9, 13 and 17).
Beginning on January 1, 2018, the Group adopted the hedge accounting requirements of IFRS 9 Financial Instruments , (“IFRS 9”) for all of its hedging relationships. This IFRS Standard became effective on that date.
(f) Cash and Cash Equivalents and Temporary Investments
Cash and cash equivalents consist of cash on hand and all highly liquid investments with an original maturity of three months or less at the date of acquisition. Cash is stated at nominal value and cash equivalents are measured at fair value, and the changes in the fair value are recognized in the statement of income.
Temporary investments consist of short-term investments in securities, including without limitation debt with a maturity of over three months and up to one year at the date of acquisition, stock and other financial instruments, or a combination thereof, as well as current maturities of non-current investments in financial instruments. Temporary investments are measured at fair value with changes in fair value recognized in finance income in the consolidated statement of income, except securities which are measured at amortized cost.
As of December 31, 2018 and 2017, cash equivalents and temporary investments primarily consisted of fixed short-term deposits and corporate fixed income securities denominated in U.S. dollars and Mexican pesos, with an average yield of approximately 1.77% for U.S. dollar deposits and 7.69% for Mexican peso deposits in 2018, and approximately 0.87% for U.S. dollar deposits and 6.72% for Mexican peso deposits in 2017.
(g) Transmission Rights and Programming
Programming is comprised of programs, literary works, production talent advances and films.
Transmission rights and literary works are valued at the lesser of acquisition cost and net realizable value. Programs and films are valued at the lesser of production cost, which consists of direct production costs and production overhead, and net realizable value. Payments for production talent advances are initially capitalized and subsequently included as direct or indirect costs of program production. Transmission rights are recognized from the point of which the legally enforceable license period begins. Until the license term commences and the programming rights are available, payments made are recognized as prepayments.
The Group’s policy is to capitalize the production costs of programs which benefit more than one annual period and amortize them over the expected period of future program revenues based on the Company’s historical revenue patterns and usage for similar productions.
Transmission rights, programs, literary works, production talent advances and films are recorded at acquisition or production cost. Cost of sales is calculated and recorded for the month in which such transmission rights, programs, literary works, production talent advances and films are matched with related revenues.
Transmission rights are amortized over the lives of the contracts. Transmission rights in perpetuity are amortized on a straight-line basis over the period of the expected benefit as determined by past experience, but not exceeding 25 years.
(h) Inventories
Inventories of paper, magazines, materials and supplies for maintenance of technical equipment are recorded at the lower of cost or its net realization value. The net realization value is the estimated selling price in the normal course of business, less estimated costs to conduct the sale. Cost is determined using the average cost method.
(i) Financial Assets
Through December 31, 2017, the Group classified its financial assets in the following categories: loans and receivables, held-to-maturity investments, financial assets at fair value through income or loss (“FVIL”) and available-for-sale financial assets. The classification depended on the purpose for which the financial assets were acquired. Management determined the classification of its financial assets at initial recognition.
Beginning on January 1, 2018, the Group classifies its financial assets in accordance with IFRS 9 which became effective on that date. Under the guidelines of IFRS 9, the Group classifies financial assets as subsequently measured at amortized cost, fair value through other comprehensive income or loss (“FVOCIL”), or FVIL, based on the Company’s business model for managing the financial assets and the contractual cash flows characteristics of the financial asset.
Financial Assets Measured at Amortized Cost
Financial assets are measured at amortized cost when the objective of holding such financial assets is to collect contractual cash flows, and the contractual terms of the financial asset give rise on specified dates to cash flows that are only payments of principal and interest on the principal amount outstanding. These financial assets are initially recognized at fair value plus transaction costs and subsequently carried at amortized cost using the effective interest rate method, with changes in carrying value recognized in the consolidated statement of income in the line which most appropriately reflects the nature of the item or transaction. They are included in current assets, except for maturities greater than 12 months after the end of the reporting period that are included in non-current assets. The Group’s financial assets measured at amortized costs are primarily presented as “trade notes and accounts receivable”, “other accounts and notes receivable”, and “due from related parties” in the consolidated statement of financial position (see Note 7).
Financial Assets Measured at FVOCIL
Financial assets are measured at FVOCIL when the objective of holding such financial assets is both collecting contractual cash flows and selling financial assets, and the contractual terms of the financial asset give rise on specified dates to cash flows that are solely payments of principal and interest on the principal amount outstanding.
The Group’s investments in certain equity instruments have been designated to be measured at FVOCIL, as permitted by IFRS 9 (see Note 27). In connection with this designation, any amounts presented in consolidated other comprehensive income are not subsequently transferred to consolidated income. Dividends from these equity instruments are recognized in consolidated income when the right to receive payment of the dividend is established, and such dividend is probable to be paid to the Group.
Financial Assets at FVIL
Financial assets at FVIL are financial assets held for trading. A financial asset is classified in this category if acquired principally for the purpose of selling in the short term. Derivatives are also categorized as held for trading unless they are designated as hedges. Assets in this category are classified as current assets if expected to be settled within 12 months, otherwise they are classified as non-current.
Impairment of Financial Assets
From January 1, 2018, the Group assesses on a forward looking basis the expected credit losses associated with its financial assets carried at fair value through other comprehensive income or loss.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see Note 7 for further details.
Offsetting of Financial Instruments
Financial assets are offset against financial l</t>
  </si>
  <si>
    <t>Acquisitions, Investments and Dispositions</t>
  </si>
  <si>
    <t>3.
In March 2016, the Group announced the acquisition of the remaining 50% equity interest of TVI in the aggregate fair value amount of Ps.6,750,000, including a cash payment of Ps.2,000,000 and the assumption of long-term liabilities in the aggregate amount of Ps.4,750,000 (undiscounted amount of Ps.5,106,250) with maturities between 2017 and 2020 (see Note 13). Until this transaction was completed, a non-controlling interest participated as a shareholder of CVQ, a direct subsidiary of the Company. In August 2016, the Company completed this transaction by acquiring the non-controlling interest in CVQ. This transaction complied with the guidelines and timetable established by the authorization by the IFT. With the ownership of the 100% of the equity interest of TVI, the Group is better positioned to exploit efficiencies and economies of scale among all its cable operations throughout Mexico and continue to expand upon its offerings of video, voice and data services. The effect of this transaction in the equity attributable to stockholders of the Company as of December 31, 2016, was as follows:
Acquisition of
a Non-
controlling
Interest
Carrying value of the non-controlling interest in TVI
Ps.
768,703
Consideration for the acquisition of a non-controlling interest in TVI
(6,750,000)
Decrease in retained earnings attributable to stockholders of the Company (1)
Ps.
(5,981,297)
In the fourth quarter of 2016, TVI acquired through cash transactions a remaining 50% equity interest of Cable Sistema de Victoria, S.A. de C.V. (“CSV”), an indirect subsidiary of TVI, for an amount of Ps.379,424. The effect of this transaction in the equity attributable to stockholders of the Company as of December 31, 2016, was as follows:
Acquisition of
a Non-
controlling
Interest
Carrying value of the non-controlling interest in CSV
Ps.
35,724
Consideration for the acquisition of a non-controlling interest in CSV
(379,424)
Decrease in retained earnings attributable to stockholders of the Company (1)
Ps.
(343,700)
(1)
Changes in ownership interest are treated as equity transactions, if control is maintained. Any difference between the amount by which the non-controlling interest is adjusted and the fair value of the consideration paid or received, is recognized in equity attributed to stockholders of the Company.
In March 2017, the Group entered into a joint venture agreement with Periódico Digital Sendero, S.A.P.I. de C.V. (“PDS”), an internet company that operates an online news website in Mexico City, and acquired a 50% equity interest in this joint venture for an aggregate cash amount of Ps.120,000. In September 2017, the Group made an additional cash contribution in the amount of Ps.42,500 in connection with its 50% equity interest in this joint venture (see Note 10).
In February 2018, the Company announced an agreement to sell its 19.9% stake in Imagina Media Audiovisual, S.L. (together with its subsidiaries, “Imagina”), a media and telecom company in Spain, which was subject to the fulfillment of certain conditions and regulatory approvals. In June 2018, this transaction was closed and the Company sold its stake in Imagina and received proceeds in the aggregate amount of €284.5 million (Ps.6,603,751), of which €251.3 million (Ps.5,832,360) were in cash and €33.2 million (Ps.771,391) were held in escrow, and will be paid to the Company over time subject to customary terms and conditions under escrow agreements. In the fourth quarter of 2018, a cash amount of €16.1 million (Ps.366,354) was released from escrow and an amount of €1.5 million (Ps.33,558) was used for escrow purposes. As of December 31, 2018, the amount held in escrow was € 15.6 million (Ps.351,913). As a result of this transaction, the Group recognized a net pretax gain of Ps.3,513,829 as other income in its consolidated statement of income for the year ended December 31, 2018 (see Notes 10 and 21).
On December 17, 2018, the Group acquired from Axtel, S.A.B. de C.V. (“Axtel”) its residential fiber-to-home business and related assets in México City, Zapopan, Monterrey, Aguascalientes, San Luis Potosi and Ciudad Juárez. The assets acquired comprise 553,226 revenue generating units consisting of 97,622 video, 227,802 broadband and 227,802 voice, revenue generating units. This transaction was paid in cash by the Group in the aggregate amount of Ps. 5,466,872, including value added tax. Through this acquisition, the Group continues with its strategy to consolidate a cable company with national coverage that delivers more and better services for the benefit of end users. The following table summarizes the preliminary allocation of the total amount of cash paid by the Group in connection with the purchase of tangible and identifiable intangible assets acquired and liabilities assumed at the acquisition date. The excess of the purchase price over those fair values was allocated to goodwill in the Cable segment. The purchase price allocation is preliminary as at December 31, 2018 primarily due to the Group’s ongoing evaluation of certain contractual arrangements that may impact the valuation of liabilities and goodwill, as well as final review of acquired assets and liabilities assumed given that the acquisition was completed at a date close to December 31, 2018. The Company’s management expects to complete a final purchase price allocation for this acquisition in the first half of 2019.
December 17,
2018
Cash and cash equivalents
Ps.
1,000
Trade notes and accounts receivables
169,036
Other accounts receivable primarily value-added tax
875,331
Total current assets
1,045,367
Property and equipment
2,130,108
Intangible assets and goodwill
2,582,713
Total assets
5,758,188
Other current liabilities
291,316
Total liabilities
291,316
Total net assets
Ps.
5,466,872
(1)</t>
  </si>
  <si>
    <t>Financial Risk Management</t>
  </si>
  <si>
    <t>4.
(a) Market Risk
Market risk is the exposure to an adverse change in the value of financial instruments caused by market factors including changes in equity prices, interest rates, foreign currency exchange rates, commodity prices and inflation rates.
The Group is exposed to market risks arising from changes in equity prices, interest rates, foreign currency exchange rates and inflation rates, in both the Mexican and U.S. markets. Risk management activities are monitored by the Risk Management Committee on a quarterly basis and reported to the Executive Committee.
(i) Foreign Exchange Risk
The Group is exposed to foreign exchange risk arising from various currency exposures, primarily with respect to the U.S. dollar and the Mexican peso. Foreign exchange risk arises from future commercial transactions, recognized assets and liabilities and net investments in foreign operations.
Foreign currency exchange risk is monitored by assessing the net monetary liability position in U.S. dollars and the forecasted cash flow needs for anticipated U.S. dollar investments and servicing the Group’s U.S. dollar-denominated debt.
Management has set up a policy to require Group companies to manage their foreign exchange risk against their functional currency. To manage their foreign exchange risk arising from future commercial transactions and recognized assets and liabilities, entities in the Group use forward contracts. In compliance with the procedures and controls established by the Risk Management Committee, in 2018 and 2017, the Group entered into certain derivative transactions with certain financial institutions in order to manage its exposure to market risks resulting from changes in interest rates and foreign currency exchange rates. The objective in managing foreign currency fluctuations is to reduce earnings and cash flow volatility.
Foreign Currency Position
The foreign currency position of monetary items of the Group at December 31, 2018, was as follows:
Foreign
Currency
Amounts
Year-End
(Thousands)
Exchange Rate
Mexican Pesos
Assets:
U.S. dollars
1,359,524
Ps.
19.6730
Ps.
26,745,916
Euros
58,869
22.5126
1,325,294
Swiss francs
5,474
19.9910
109,431
Chilean pesos
3,102,339
0.0282
87,486
Colombian pesos
3,222,821
0.0060
19,337
Argentinean pesos
22,518
0.5218
11,750
Other currencies
—
—
31,500
Liabilities:
U.S. dollars (1)
4,569,137
Ps.
19.6730
Ps.
89,888,632
Euros
4,449
22.5126
100,159
Swiss francs
9,871
19.9910
197,331
Chilean pesos
3,418,223
0.0282
96,394
Colombian pesos
11,769,323
0.0060
70,616
Other currencies
—
—
11,744
The foreign currency position of monetary items of the Group at December 31, 2017, was as follows:
Foreign
Currency
Amounts
Year-End
(Thousands)
Exchange Rate
Mexican Pesos
Assets:
U.S. dollars
1,506,177
Ps.
19.7051
Ps.
29,679,368
Euros
25,934
23.6256
612,706
Chilean pesos
3,718,631
0.0320
118,996
Colombian pesos
4,765,350
0.0066
31,451
Argentinean pesos
10,660
1.0566
11,263
Other currencies
—
—
309,325
Liabilities:
U.S. dollars (1)
4,437,506
Ps.
19.7051
Ps.
87,441,499
Euros
3,311
23.6256
78,224
Chilean pesos
1,864,214
0.0320
59,655
Colombian pesos
9,963,833
0.0066
65,761
Other currencies
—
—
163,781
(1)
As of December 31, 2018 and 2017, monetary liabilities include U.S.$2,585.8 million (Ps.50,869,542) and U.S.$2,440.3 million (Ps.48,086,947), respectively, related to long-term debt designated as hedging instruments of the Group’s investment in UHI.
As of April 4, 2019, the exchange rate was Ps.19.1632 per U.S. dollar, which represents the interbank free market exchange rate on that date as reported by Banco Nacional de México, S.A. or Citibanamex.
The Group is subject to the risk of foreign currency exchange rate fluctuations, resulting primarily from the net monetary position in U.S. dollars and U.S. dollar equivalent amounts of the Group’s Mexican operations, as follows (in millions of U.S. dollars):
December 31,
2018
2017
U.S. dollar-denominated and U.S. dollar-equivalent monetary assets, primarily cash and cash equivalents, and non-current investments in financial instruments (1)
U.S.$
1,362.6
U.S.$
1,485.2
U.S. dollar-denominated and U.S. dollar-equivalent monetary liabilities, primarily trade accounts payable, Senior debt securities, finance lease obligations, and other liabilities (2) (3)
(4,533.6)
(4,411.5)
Net liability position
U.S.$
(3,171.0)
U.S.$
(2,926.3)
(1)
As of December 31, 2018 and 2017, this line includes U.S. dollar equivalent amounts of U.S.$68.9 million and U.S.$31.8 million, respectively, related to other foreign currencies, primarily Euros.
(2)
As of December 31, 2018 and 2017, this line includes U.S. dollar equivalent amounts of U.S.$15.0 million and U.S.$5.9 million, respectively, related to other foreign currencies, primarily Euros.
(3)
As of December 31, 2018 and 2017, monetary liabilities include U.S.$2,585.8 million (Ps.50,869,542) and U.S.$2,440.3 million (Ps.48,086,944), respectively, related to long-term debt designated as a hedging instrument of the Group’s investments in UHI and the investment in Open Ended Fund (see Note 13).
At December 31, 2018, a hypothetical 10% appreciation/depreciation in the U.S. dollar to Mexican peso exchange rate would result in a foreign exchange gain/loss, net of hedge, of Ps.1,151,406 in the consolidated statement of income. At December 31, 2017, a hypothetical 10% appreciation/depreciation in the U.S. dollar to Mexican peso exchange rate would result in a foreign exchange gain/loss, net of hedge, of Ps.957,507 in the consolidated statement of income.
(ii) Cash Flow Interest Rate Risk
The Group monitors the exposure to interest rate risk by: (i) evaluating differences between interest rates on its outstanding debt and short-term investments and market interest rates on similar financial instruments; (ii) reviewing its cash flow needs and financial ratios (indebtedness and interest coverage); (iii) assessing current and forecasted trends in the relevant markets; and (iv) evaluating peer Group and industry practices. This approach allows the Group to determine the interest rate “mix” between variable and fixed rate debt.
The Group’s interest rate risk arises from long-term debt. Debt issued at variable rates expose the Group to cash flow interest rate risk which is partially offset by cash and cash equivalents held at variable rates. Debt issued at fixed rates expose the Group to fair value interest rate risk. During recent years the Group has maintained most of its debt in fixed rate instruments (see Note 13).
Based on various scenarios, the Group manages its cash flow interest rate risk by using cross-currency interest rate swaps, exchange rate agreements and floating-to-fixed interest rate swaps. Cross-currency interest rate swap agreements allow the Group to hedge against Mexican peso depreciation on the interest payments for medium-term periods. Interest rate swaps have the economic effect of converting borrowings from floating rates to fixed rates.
Sensitivity and Fair Value Analyses
The sensitivity analyses that follow are intended to present the hypothetical change in fair value or loss in earnings due to changes in interest rates, inflation rates, foreign currency exchange rates and debt and equity market prices as they affect the Group’s financial instruments at December 31, 2018 and 2017. These analyses address market risk only and do not take into consideration other risks that the Group faces in the ordinary course of business, including country risk and credit risk. The hypothetical changes reflect management view of changes that are reasonably possible over a one-year period. For purposes of the following sensitivity analyses, the Group has made assumptions of a hypothetical change in fair value of 10% for expected near-term future changes in the United States interest rates, Mexican interest rates, inflation rates and Mexican peso to U.S. dollar exchange rate. The results of the analyses do not purport to represent actual changes in fair value or losses in earnings that the Group will incur.
Difference between
Fair Value and
Carrying Value
Assuming a
Difference between
Hypothetical
Carrying
Fair Value and
10% Increase in
December 31, 2018
Value
Fair Value
Carrying Value
Fair Value
Assets:
Temporary investments (1)
Ps.
30,992
Ps.
30,992
Ps.
—
Ps.
—
Warrants issued by UHI
34,921,530
34,921,530
—
3,492,153
Long-term loan and interest receivable from GTAC
817,605
824,540
6,935
89,389
Open Ended Fund
7,662,726
7,662,726
—
766,273
Other equity instruments
6,545,625
6,545,625
—
654,563
Other financial assets
72,612
72,612
—
7,261
Derivative financial instruments (2)
1,035,522
1,035,522
—
—
Liabilities (3) (4) :
U.S. dollar-denominated debt:
Senior Notes due 2025
11,803,800
12,970,370
1,166,570
2,463,607
Senior Notes due 2026
5,901,900
5,849,137
(52,763)
532,151
Senior Notes due 2032
5,901,900
7,405,822
1,503,922
2,244,504
Senior Notes due 2040
11,803,800
12,733,821
930,021
2,203,403
Senior Notes due 2045
19,673,000
17,317,748
(2,355,252)
(623,477)
Senior Notes due 2046
17,705,700
18,201,991
496,291
2,316,490
Peso-denominated debt:
Notes due 2020
10,000,000
9,605,700
(394,300)
566,270
Notes due 2021
6,000,000
5,956,506
(43,494)
552,157
Notes due 2022
5,000,000
4,941,430
(58,570)
435,573
Notes due 2027
4,500,000
4,027,275
(472,725)
(69,998)
Senior Notes due 2037
4,500,000
3,586,050
(913,950)
(555,345)
Senior Notes due 2043
6,500,000
4,319,575
(2,180,425)
(1,748,468)
Notes payable to Mexican banks
13,834,538
13,551,620
(282,918)
1,072,243
Finance lease obligations
5,317,944
5,121,534
(196,410)
315,743
Other notes payable
2,576,874
2,430,667
(146,207)
96,860
Derivative financial instruments (2)
148,061
148,061
—
—
Difference between
Fair Value and
Carrying Value
Assuming a
Difference between
Hypothetical
Carrying
Fair Value and
10% Increase in
December 31, 2017
Value
Fair Value
Carrying Value
Fair Value
Assets:
Temporary investments (1)
Ps.
6,013,678
Ps.
6,013,678
Ps.
—
Ps.
—
Warrants issued by UHI
36,395,183
36,395,183
—
3,639,518
Long-term loan and interest receivable from GTAC
929,516
937,137
7,621
101,335
Other financial instruments
287,605
284,443
(3,162)
25,282
Open Ended Fund
7,297,577
7,297,577
—
729,758
Derivative financial instruments (2)
2,263,874
2,263,874
—
—
Liabilities (3) (4) :
U.S. dollar-denominated debt:
Senior Notes due 2025
11,823,060
14,065,776
2,242,716
3,649,294
Senior Notes due 2026
5,911,530
6,278,104
366,574
994,384
Senior Notes due 2032
5,911,530
7,985,945
2,074,415
2,873,010
Senior Notes due 2040
11,823,060
14,583,508
2,760,448
4,218,799
Senior Notes due 2045
19,705,100
20,068,856
363,756
2,370,642
Senior Notes due 2046
17,734,590
21,016,731
3,282,141
5,383,814
Peso-denominated debt:
Notes due 2020
10,000,000
9,702,300
(297,700)
672,530
Notes due 2021
6,000,000
6,090,900
90,900
699,990
Notes due 2022
5,000,000
5,063,300
63,300
569,630
Notes due 2027
4,500,000
4,442,940
(57,060)
387,234
Senior Notes due 2037
4,500,000
4,085,685
(414,315)
(5,746)
Senior Notes due 2043
6,500,000
5,085,925
(1,414,075)
(905,482)
Notes payable to Mexican banks
14,142,027
13,917,175
(224,852)
1,166,866
Finance lease obligations
5,622,774
5,360,933
(261,841)
274,252
Other notes payable
3,684,060
3,319,414
(364,646)
(32,705)
(1)
At December 31, 2018 and 2017, the Group´s temporary investments consisted of highly liquid securities, including without limitation debt securities and equity instruments held for trading (primarily denominated in Mexican pesos and U.S. dollars). Given the short-term nature of these investments, an increase in U.S. and/or Mexican interest rates would not significantly decrease the fair value of these investments.
(2)
Given the nature of these derivative instruments, an increase of 10% in the interest and/or exchange rates would not have a significant impact on the fair value of these financial instruments.
(3)
The carrying value of debt is stated in this table at its principal amount.
(4)
The fair value of the Senior Notes and Notes due by the Group are within Level 1 of the fair value hierarchy as there is a quoted market price for them. The fair value of the finance lease obligations are within Level 2 of the fair value hierarchy and has been estimated based on cash flows discounted using an estimated weighted average cost of capital. The fair value of securities are within Level 1 of the fair value hierarchy, and were based on market interest rates to the listed securities.
(iii) Price Risk
The Group is exposed to equity securities price risk because of investments held by the Group and classified in the consolidated statements of financial position as non-current investments in financial instruments. To manage its price risk arising from investments in equity securities, the Group diversifies its portfolio. Diversification of the portfolio is done in accordance with the limits set by the Group. The Group is not exposed to commodity price risk.
(b) Credit Risk
Credit risk is managed on a Group basis, except for credit risk relating to accounts receivable balances. Each local entity is responsible for managing and analyzing the credit risk for each of their new clients before standard payment and delivery terms and conditions are offered. Credit risk arises from cash and cash equivalents, derivative financial instruments and deposits with banks and financial institutions, as well as credit exposure to customers, including outstanding receivables and committed transactions. For banks and financial institutions, only independently rated parties with a minimum rating of “AA” in local scale for domestic institutions and “BBB” in global scale for foreign institutions are accepted. If customers are independently rated, these ratings are used. If there is no independent rating, the Group’s risk control function assesses the credit quality of the customer, taking into account its financial position, past experience and other factors. Individual risk limits are set based on internal or external ratings in accordance with limits set by the Company’s management. See Note 7 for further disclosure on credit risk.
No credit limits were exceeded during the reporting period, and management does not expect any losses from non-performance by the counterparties.
The Group historically has not had significant credit losses arising from customers.
(c) Liquidity Risk
Cash flow forecasting is performed in the operating entities of the Group and aggregated by corporate management. Corporate management monitors rolling forecasts of the Group’s liquidity requirements to ensure it has sufficient cash to meet operational needs while maintaining sufficient headroom on its borrowing facilities at all times so that the Group does not breach borrowing limits or covenants (where applicable) on any of its borrowing facilities. Such forecasting takes into consideration the Group’s debt financing plans, covenant compliance, compliance with internal statement of financial position ratio targets and, if applicable external regulatory or legal requirements.
Surplus cash held by the operating entities over and above balance required for working capital management are transferred to the Group treasury. Group treasury invests surplus cash in interest bearing current accounts, time deposits, money market deposits and marketable securities, choosing investments with appropriate maturities or sufficient liquidity to provide sufficient headroom as determined by the above-mentioned forecasts. At December 31, 2018 and 2017, the Group held cash and cash equivalents of Ps.32,068,291 and Ps.38,734,949, respectively, and temporary investments of Ps.30,992 and Ps.6,013,678, respectively, that are expected to readily generate cash inflows for managing liquidity risk (see Note 6).
The table below analyses the Group’s non-derivative and derivative financial liabilities as well as related contractual interest on debt and finance lease obligations into relevant maturity groupings based on the remaining period at the statement of financial position date to the contractual maturity date. Derivative financial liabilities are included in the analysis if their contractual maturities are essential for an understanding of the timing of the cash flows. The amounts disclosed in the table are the contractual undiscounted cash flows.
Less Than 12
Months
12-36 Months
36-60 Months
January 1,
January 1,
January 1,
Maturities
2019 to
2020 to
2022 to
Subsequent to
December 31,
December 31,
December 31,
December 31,
2019
2021
2023
2023
Total
At December 31, 2018
Debt (1)
Ps.
989,156
Ps.
18,484,978
Ps.
15,360,404
Ps.
88,290,100
Ps.
123,124,638
Finance lease obligations
651,832
1,130,429
1,096,006
2,439,677
5,317,944
Other notes payable
1,288,437
1,288,437
—
—
2,576,874
Trade and other liabilities
30,697,162
5,185,357
1,595,863
2,001,185
39,479,567
Interest on debt (2)
7,502,935
15,737,245
12,646,361
82,849,121
118,735,662
Interest on finance lease obligations
394,168
592,606
444,736
409,367
1,840,877
Interest on other notes payable
41,562
5,938
—
—
47,500
Less Than 12
Months
12-36 Months
36-60 Months
January 1,
January 1,
January 1,
Maturities
2018 to
2019 to
2021 to
Subsequent to
December 31,
December 31,
December 31,
December 31,
2018
2020
2022
2022
Total
At December 31, 2017
Debt (1)
Ps.
307,489
Ps.
11,481,645
Ps.
19,852,893
Ps.
91,908,870
Ps.
123,550,897
Finance lease obligations
580,884
1,158,144
1,002,726
2,881,020
5,622,774
Other notes payable
1,178,435
2,505,625
—
—
3,684,060
Trade and other liabilities
28,103,281
5,527,223
1,912,825
780,166
36,323,495
Interest on debt (2)
6,848,965
16,946,850
13,910,021
88,905,897
126,611,733
Interest on finance lease obligations
420,572
671,660
496,371
536,910
2,125,513
Interest on other notes payable
5,585
41,562
77,188
—
124,335
(1)
The amounts of debt are disclosed on a principal amount basis (see Note 13).
(2)
Interest to be paid in future years on outstanding debt as of December 31, 2018 and 2017, based on contractual interest rate and exchange rates as of that date.
Capital Management
The Group’s objectives when managing capital are to safeguard the Group’s ability to continue as a going concern in order to provide returns for stockholders and benefits for other stakeholders and to maintain an optimal capital structure in order to minimize the cost of capital.</t>
  </si>
  <si>
    <t>Critical Accounting Estimates and Assumptions</t>
  </si>
  <si>
    <t>5.
Estimates and assumptions are continually evaluated and are based on historical experience and other factors, including expectations of future events that are believed to be reasonable under the circumstances.
The Group makes estimates and assumptions concerning the future. By definition, the resulting accounting estimates will seldom equal the related actual results. The estimates and assumptions that have a risk of causing a material adjustment to the carrying amounts of consolidated assets and liabilities within the next financial year are addressed below:
(a) Accounting for Programming
The Group produces a significant portion of programming for initial broadcast over its television networks in Mexico, its primary market. Following the initial broadcast of this programming, the Group then licenses some of this programming for broadcast in secondary markets, such as Mexico, the United States, Latin America, Asia, Europe and Africa. Under IFRS, in order to properly capitalize and subsequently amortize production costs related to this programming, the Group must estimate the expected future benefit period over which a given program will generate revenues (generally, over a five-year period). The Group then amortizes the production costs related to a given program over the expected future benefit period. Under this policy, the Group generally expenses approximately 70% of the production costs related to a given program in its initial broadcast run and defers and expenses the remaining production costs over the remainder of the expected future benefit period (see Note 2 (g)).
The Group estimates the expected future benefit periods based on past historical revenue patterns and usage for similar types of programming and any potential future events, such as new outlets through which the Group can exploit or distribute its programming, including its consolidated subsidiaries and equity investees. To the extent that a given future expected benefit period is shorter than the estimate, the Group may have to accelerate capitalized production costs sooner than anticipated. Conversely, to the extent that a given future expected benefit period is longer than the estimate, the Group may have to extend the amortization schedule for the remaining capitalized production costs.
The Group also enters into license arrangements with various third party programming producers and providers, pursuant to which it receives the rights to broadcast programming produced by third parties over its television networks in Mexico. For programming licensed from third parties, the Group estimates the expected future benefit period based upon the term of the license. In addition, the Group may purchase programming from third parties, from time to time. In this case, the Group estimates the expected future benefit period based on the anticipated number of showings in Mexico. To the extent that a given future expected benefit period is shorter than the estimate, the Group may have to accelerate the amortization of the purchase price or the license fee sooner than anticipated. Conversely, to the extent that a given future expected benefit period is longer than the estimate, the Group may have to extend the amortization schedule for the remaining portion of the purchase price or the license fee.
Assuming a hypothetical 10% decrease in expected future revenue from the Group’s programming as of December 31, 2018, the balance of such programming would decrease in the amount of Ps.414,058, with a corresponding increase in programming amortization expense.
(b) Investments in Associates and Joint Ventures
Some of the Group’s investments are structured as investments in associates and joint ventures (see Notes 2 (c) and 10). As a result, the results of operations attributable to these investments are not consolidated with the results of the Group’s various segments for financial reporting purposes, but are reported as share of income or loss of associates and joint ventures in the consolidated statement of income (see Note 10).
In the past, the Group has made significant capital contributions and loans to its associates and joint ventures, and it may in the future make additional capital contributions and loans to at least some of its joint ventures. In the past, some of these ventures have generated, and they may continue to generate, operating losses and negative cash flows as they continue to build and expand their respective businesses.
The Group periodically evaluates its investments in these associates and joint ventures for impairment, taking into consideration the performance of these ventures as compared to projections related to net sales, expenditures, strategic plans and future required cash contributions, among other factors. In doing so, the Group evaluates whether any declines in value are other than temporary. The Group has taken impairment charges in the past for some of these investments. Given the dynamic environments in which these businesses operate, as well as changing macroeconomic conditions, there can be no assurance that the Group’s future evaluations will not result in recognizing additional impairment charges for these investments.
Once the carrying balance of a given investment is reduced to zero, the Group evaluates whether it should suspend the equity method of accounting, taking into consideration both quantitative and qualitative factors, such as long-term loans guarantees it has provided to these associates and joint ventures, future funding commitments and expectations as to the viability of the business. These conditions may change from year to year, and accordingly, the Group periodically evaluates whether to continue to account for its various investments under the equity method.
(c) Goodwill and Other Indefinite-lived Intangible Assets
Goodwill and other intangible assets with indefinite useful lives are reviewed for impairment at least annually. When an impairment test is performed, the recoverable amount is assessed by reference to the higher of the net present value of the expected future cash flows (value in use) of the relevant CGU and the fair value less cost to sell.
The recoverable amount of cash generating units has been determined based on the higher of value in use and fair value less costs to disposal calculations. These calculations require the use of estimates, including management’s expectations of future revenue growth, operating costs, profit margins and operating cash flows for each cash-generating unit.
During 2018 and 2017, the Group recorded impairment adjustments for other indefinite-lived intangible assets (trademarks) related to its Publishing business. See Note 2 (b) and (k) for disclosure regarding concession intangible assets.
(d) Long-lived Assets
The Group presents certain long-lived assets other than goodwill and indefinite-lived intangible assets in its consolidated statement of financial position. Long-lived assets are tested for impairment whenever events or changes in circumstances indicate that the carrying value of an asset may no longer be recoverable. An impairment loss is recognized for the amount by which the asset’s carrying amount exceeds its recoverable amount. The recoverable amount is the higher of an asset’s fair value less costs to sell and value in use. Recoverability is analyzed based on projected cash flows. Estimates of future cash flows involve considerable management judgment. These estimates are based on historical data, future revenue growth, anticipated market conditions, management plans, and assumptions regarding projected rates of inflation and currency fluctuations, among other factors. If these assumptions are not correct, the Group would have to recognize a write-off or write-down or accelerate the amortization schedule related to the carrying value of these assets (see Notes 2 (l), 12 and 21). The Group has not recorded any significant impairment charges over the past few years.
(e) Deferred Income Taxes
The Group records its deferred tax assets based on the likelihood that these assets are realized in the future. This likelihood is assessed by taking into consideration the future taxable income. In the event the Group were to determine that it would be able to realize its deferred tax assets in the future in excess of the net recorded amount, an adjustment to the deferred tax asset would increase income in the period such determination was made. Should the Group determine that it would not be able to realize all or part of its net deferred tax asset in the future, an adjustment to the deferred tax asset would be charged to income in the period such determination was made.
(f) Financial Assets and Liabilities Measured at Fair Value
The Group has a significant amount of financial assets and liabilities which are measured at fair value on a recurring basis. The degree of management’s judgment involved in determining the fair value of a financial asset and liability varies depending upon the availability of quoted market prices. When observable quoted market prices exist, that is the fair value estimate the Group uses. To the extent such quoted market prices do not exist, management uses other means to determine fair value (see Notes 4 and 14).
(g) Exchange of Convertible Debentures due 2025 issued by UHI for Warrants issued by UHI
Significant judgment was applied in assessing the qualitative factors mentioned in IAS 39 Financial Instruments: Recognition and Measurement , to determine that the changes in cash flows, the different risks and rewards and contractual terms between the exchanged Convertible Debentures due 2025 issued by UHI and the received warrants issued by UHI resulted in the derecognition of the Convertible Debentures.
The Company’s management applied significant judgment to determine the classification of the warrants issued by UHI. These warrants did not comply with the definition of a derivative financial instrument because the initial investment that the Group paid to acquire the original instrument (Convertible Debentures) was significant and a derivative requires no initial investment or one that is smaller than would be required for a contract with similar response to changes in market factors; therefore, the Group classified the warrants issued by UHI as equity instrument with changes in fair value recognized in other comprehensive income or loss in consolidated equity. Significant judgment was applied by the Company’s management in assessing that the characteristics of the warrants are closer to an equity instrument in accordance with the IAS 32 Financial Instruments: Presentation (see Notes 3, 9, 10 and 14).</t>
  </si>
  <si>
    <t>Cash and Cash Equivalents and Temporary Investments</t>
  </si>
  <si>
    <t>6.
Cash and cash equivalents as of December 31, 2018 and 2017, consisted of:
2018
2017
Cash and bank accounts
Ps.
1,961,106
Ps.
1,761,260
Short-term investments (1)
30,107,185
36,973,689
Total cash and cash equivalents
Ps.
32,068,291
Ps.
38,734,949
(1)
Highly-liquid investments with an original maturity of three months or less at the date of acquisition.
Temporary investments as of December 31, 2018 and 2017, consisted of:
2018
2017
Short-term investments (2)
Ps.
27,988
Ps.
47,649
Other financial assets (3)
—
5,942,500
Current maturities of non-current financial assets
3,004
23,529
Total temporary investments
Ps.
30,992
Ps.
6,013,678
(2)
Short-term investments with a maturity of over three months and up to one year at the date of acquisition.
(3)
Other financial assets included equity instruments (publicly traded instruments) and the fair value was based on quoted market prices. In connection with these equity instruments, the Group recognized in consolidated finance income a fair value gain of Ps.787,298 and Ps.395,462 for the years ended December 31, 2017 and 2016, respectively (see Notes 22 and 27).
(1)</t>
  </si>
  <si>
    <t>Trade Notes and Accounts Receivable, Net</t>
  </si>
  <si>
    <t>7.
Trade notes and accounts receivable as of December 31, 2018 and 2017, consisted of:
2018
2017
Non-interest bearing notes received from customers as deposits and advances mainly in connection with annual (“upfront basis”) and from time to time (“scatter basis”) prepayments (see Note 2 (o))
Ps.
12,676,363
Ps.
17,309,800
Trade accounts receivable
11,451,803
11,074,352
Loss allowance
(4,379,316)
(3,657,079)
Ps.
19,748,850
Ps.
As of December 31, 2018 and 2017, the aging analysis of the trade notes and accounts receivable that were past due is as follows:
2018
2017
1 to 90 days
Ps.
4,104,913
Ps.
3,830,620
91 to 180 days
1,291,493
1,019,717
More than 180 days
4,638,228
4,295,611
The carrying amounts of the Group’s trade notes and account receivables denominated in other than peso currencies are as follows:
2018
2017
U.S. dollar
Ps.
2,829,234
Ps.
2,103,300
Other currencies
107,510
210,621
At December 31
Ps.
2,936,744
Ps.
2,313,921
Movements on the Group for loss allowance of trade notes and account receivables are as follows:
2018
2017
At January 1
Ps.
(3,657,079)
Ps.
(3,866,492)
Impairment provision
(1,402,555)
(1,121,906)
Initial adoption of IFRS 9 (see Note 27)
(281,594)
—
Write-off of receivables
961,912
1,331,319
At December 31
Ps.
(4,379,316)
Ps.
(3,657,079)
The maximum exposure to credit risk of the trade notes and accounts receivable as of December 31, 2018 and 2017 is the carrying value of each class of receivables mentioned above.</t>
  </si>
  <si>
    <t>Transmission Rights and Programming</t>
  </si>
  <si>
    <t>Transmission Rights and Programming.</t>
  </si>
  <si>
    <t>8.
At December 31, 2018 and 2017, transmission rights and programming consisted of:
2018
2017
Transmission rights
Ps.
10,292,207
Ps.
8,210,722
Programming
6,723,331
5,838,665
17,015,538
14,049,387
Non-current portion of:
Transmission rights
5,903,917
4,809,998
Programming
3,325,898
3,348,523
9,229,815
8,158,521
Current portion of transmission rights and programming
Ps.
7,785,723
Ps.
5,890,866
Amortization of transmission rights and programming charged to consolidated cost of sales for the years ended December 31, 2018, 2017 and 2016 amounted to Ps.18,009,554, Ps.15,296,563 and Ps.14,591,858, respectively (see Note 20).</t>
  </si>
  <si>
    <t>Investments in Financial Instruments</t>
  </si>
  <si>
    <t>9.
At December 31, 2018 and 2017, the Group had the following investments in financial instruments:
2018
2017
Equity instruments measured at FVOCIL:
Warrants issued by UHI (1)
Ps.
34,921,530
Ps.
36,395,183
Open Ended Fund (2)
7,662,726
7,297,577
Other equity instruments (3)
6,545,625
—
Other financial assets (4)
72,612
—
49,202,493
43,692,760
Financial assets measured at amortized cost through income
—
287,605
Other
937
16,487
Ps.
49,203,430
Ps.
43,996,852
(1)
Investment in warrants issued by UHI that are exercisable for UHI’s common stock, in whole or in part, at an exercise price of U.S.$0.01 per warrant share. The warrants do not entitle the holder to any voting rights or other rights as a stockholder of UHI. The warrants shall expire and no longer be exercisable after the tenth anniversary of the date of issuance (the “Expiration Date”); provided, however, the Expiration Date shall automatically be extended for nine successive ten-year periods unless the Group provides written notice to UHI of its election not to so extend the Expiration Date. The warrants do not bear interest. As of December 31, 2018 and 2017, the number of warrants amounted to approximately 4,591 thousands, which upon their exercise would represent approximately 36% on a fully-diluted, as-converted basis of the equity capital in UHI. The carrying amount of these warrants includes the original value of U.S.$1,063.1 million invested by the Group in December 2010 in the form of Convertible Debentures issued by UHI that were then exchanged for these warrants in July 2015. The fair value of these warrants at the date of exchange was U.S.$1,843.6 million (Ps.28,886,903). In January 2017, in a Declaratory Ruling, the U.S. Federal Communications Commission (“FCC”) approved an increase in the authorized aggregate foreign ownership of UHI’s issued and outstanding shares of common stock from 25% to 49%, and authorized the Group to hold up to 40% of the voting interest and 49% of the equity interest of UHI. Through December 31, 2017, these warrants were classified as available-for-sale financial assets with changes in fair value recognized in accumulated other comprehensive income or loss in consolidated equity. Beginning on January 1, 2018, in connection with the adoption of IFRS 9, which became effective on that date, these warrants are classified as equity instruments (financial assets) and measured at F VOCIL recognized in consolidated equity (see Notes 2 (i), 3, 10 and 14).
(2)
The Group has an investment in an Open Ended Fund that has as a primary objective to achieve capital appreciation by using a broad range of strategies through investments in securities, including without limitation stock, debt and other financial instruments, a principal portion of which are considered as Level 1 financial instruments, in telecom, media and other sectors across global markets, including Latin America and other emerging markets. Shares may be redeemed on a quarterly basis at the Net Asset Value (“NAV”) per share as of such redemption date. The fair value of this fund is determined by using the NAV per share. The NAV per share is calculated by determining the value of the fund assets and subtracting all of the fund liabilities and dividing the result by the total number of issued shares . Beginning on January 1, 2018, in connection with the adoption of IFRS 9, which became effective on that date, this Open Ended Fund is classified as an equity instrument measured at FVOCIL in consolidated equity (see Note 2 (i)).
(3)
Other financial assets include equity instruments (publicly traded instruments) and the fair value is based on quoted market prices. In connection with these equity instruments, for which an irrevocable election was made by the Group under the guidelines of IFRS 9 to recognize any changes in fair value in other comprehensive income or loss in consolidated equity (see Notes 2 and 27).
(4)
In 2018, the Company invested in corporate fixed income securities with long-term maturities, which were classified as other financial assets with changes in fair value in other comprehensive income or loss in consolidated equity, in accordance with the Group’s business model to manage these financial instruments and their contractual cash flows characteristics.
A roll forward of investments in financial assets at FVOCIL for the years ended December 31, 2018 and 2017 is presented as follows:
Warrants
Open Ended
Other Equity
Other Financial
Issued by UHI
Fund
Instruments
Assets
Total
At January 1, 2018
Ps.
36,395,183
Ps.
7,297,577
Ps.
5,942,500
Ps.
—
Ps.
49,635,260
Investments
—
—
—
72,723
72,723
Disposition of investments
—
(167,934)
(641)
—
(168,575)
Change in fair value in other comprehensive income (1)
(1,473,653)
533,083
603,766
(111)
(336,915)
At December 31, 2018
Ps.
34,921,530
Ps.
7,662,726
Ps.
6,545,625
Ps.
72,612
Ps.
49,202,493
Warrants-
Open Ended
Issued by UHI
Fund
Total
At January 1, 2017
Ps.
38,298,606
Ps.
6,456,392
Ps.
44,754,998
Change in fair value in other comprehensive income (1)
(1,903,423)
841,185
(1,062,238)
At December 31, 2017
Ps.
36,395,183
Ps.
7,297,577
Ps.
43,692,760
(1)
The foreign exchange loss or gain in 2018 derived from the hedged warrants issued by UHI and the investment in Open Ended Fund was hedged by foreign exchange gain (loss) in the consolidated statement of income for the year ended December 31, 2018, in the amount of Ps.125,955 and Ps.(317,126), respectively. The foreign exchange gain in 2017 derived from the hedged warrants issued by UHI and the initial investment in Open Ended Fund was hedged by foreign exchange loss in the consolidated statement of income for the year ended December 31, 2017, in the amount of Ps.1,622,976 and Ps.167,490, respectively (see Notes 13 and 22).
The maximum exposure to credit risk of the investments in financial instruments as of December 31, 2018 and 2017 is the carrying value of the financial assets mentioned above.</t>
  </si>
  <si>
    <t>Investments in Associates and Joint Ventures</t>
  </si>
  <si>
    <t>10.
At December 31, 2018 and 2017, the Group had the following investments in associates and joint ventures accounted for by the equity method:
Ownership
as of
December 31,
2018
2018
2017
Associates:
UHI (1)
10.0
%
Ps.
8,285,286
Ps.
8,144,843
Imagina (2)
—
—
3,845,823
Ocesa Entretenimiento, S.A. de C.V. and subsidiaries (collectively, “OCEN”) (3)
40.0
%
1,385,622
1,059,391
Other
111,603
101,058
Joint ventures:
Grupo de Telecomunicaciones de Alta Capacidad, S.A.P.I. de C.V. (“GTAC”) (4)
33.3
%
568,327
720,806
Periódico Digital Sendero, S.A.P.I. de C.V. and subsidiary (collectively, “PDS”) (5)
50.0
%
195,890
180,159
The Second Screen Company Latam, S.L. (“The Second Screen”)
—
—
58,672
Ps.
10,546,728
Ps.
14,110,752
(1)
The Group accounts for its investment in common stock of UHI, the parent company of Univision, under the equity method due to the Group’s ability to exercise significant influence, as defined under IFRS Standards, over UHI’s operations. The Group has the ability to exercise significant influence over the operating and financial policies of UHI because the Group: (i) as of December 31, 2018 and 2017, owned 1,110,382 Class “C” shares of common stock of UHI, representing approximately 10% of the outstanding total shares of UHI as of each of those dates; (ii) as of December 31, 2018 and 2017, held warrants exercisable for common stock of UHI equivalent to approximately 26% equity stake of UHI on a fully-diluted, as-converted basis, subject to certain conditions, laws and regulations; (iii) as of December 31, 2018 and 2017, had three officers and one director of the Company designated as members of the Board of Directors of UHI, which was composed of 18 directors of 22 available board seats; and (iv) was party to a PLA, as amended, with Univision, an indirect wholly-owned subsidiary of UHI, pursuant to which Univision has the right to broadcast certain Televisa content in the United States (“Program License Agreement”), and to another program license agreement pursuant to which the Group has the right to broadcast certain Univision’s content in Mexico (“Mexican License Agreement”), in each case through the later of 2025 (2030 upon consummation of a qualified public equity offering of UHI by July 1, 2019) or 7.5 years after the Group has sold two-thirds of its initial investment in UHI made in December 2010 (see Notes 3, 9, 14, 19 and 22).
(2)
Through May 31, 2018, the Group accounted for its investment in common stock of Imagina, under the equity method due to the Group’s ability to exercise significant influence, as defined under IFRS Standards, over Imagina’s operations. The Group had the ability to exercise significant influence over the operating and financial policies of Imagina because the Group: (i) owned shares of common stock of Imagina, representing 19.9% of the outstanding total shares of Imagina; and (ii) held two of 10 seats on the Board of Directors of Imagina. In June 2018, the Company closed the sale of its 19.9% stake in Imagina in the aggregate amount of Ps.6,603,751 (€.284.5 million) of which Ps.771,391 (€.33.2 million) were retained in escrow. As a result, the Group: (i) discontinued recognizing the equity method to account for its investment in Imagina; (ii) reclassified a cumulative foreign currency translation gain derived from this investment in the amount of Ps.722,023, from other comprehensive income in consolidated equity to consolidated other income for the year ended December 31, 2018; and (iii) recognized a gain on disposition of this investment in the amount of Ps.3,513,829 in consolidated income for the year ended December 31, 2018 (see Notes 3 and 21).
(3)
OCEN is a majority-owned subsidiary of Corporación Interamericana de Entretenimiento, S.A.B. de C.V., and is engaged in the live entertainment business in Mexico. In 2017 and 2016, the stockholders of OCEN approved the payment of a dividend in the amount of Ps.340,000 and Ps.215,000, respectively, of which Ps.136,000 and Ps.86,000, were paid to the Group. In 2018, the stockholders of OCEN did not pay any dividends, the investment in OCEN included goodwill of Ps.359,613 (see Note 19).
(4)
GTAC was granted a 20‑year contract for the lease of a pair of dark fiber wires held by the Mexican Federal Electricity Commission and a concession to operate a public telecommunications network in Mexico with an expiration date in 2030. GTAC is a joint venture in which a subsidiary of the Company, a subsidiary of Grupo de Telecomunicaciones Mexicanas, S.A. de C.V. and a subsidiary of Megacable, S.A. de C.V. have an equal equity participation of 33.3%. In June 2010, a subsidiary of the Company entered into a long-term credit facility agreement to provide financing to GTAC for up to Ps.688,217, with an annual interest rate of the Mexican Interbank Interest Rate (“Tasa de Interés Interbancaria de Equilibrio” or “TIIE”) plus 200 basis points. Under the terms of this agreement, principal and interest are payable at dates agreed by the parties, between 2013 and 2021. As of December 31, 2018 and 2017, GTAC had used a principal amount of Ps.688,183, under this credit facility. During the year ended December 31, 2018, GTAC paid principal and interest to the Group in connection with this credit facility in the aggregate amount of Ps.112,293. During the year ended December 31,2017, GTAC paid principal and interest to the Group in connection with this credit facility in the aggregate amount of Ps.203,945. Also, a subsidiary of the Company entered into supplementary long-term loans to provide additional financing to GTAC for an aggregate principal amount of Ps.640,978, with an annual interest of TIIE plus 200 basis points computed on a monthly basis and payable on an annual basis or at dates agreed by the parties. Under the terms of these supplementary loans, principal amounts can be prepaid at dates agreed by the parties before their maturities between 2023 and 2028. During 2018, GTAC paid principal and interest to the Group in connection with these supplementary loans in the aggregate amount of Ps.139,541. During 2017, GTAC paid principal and interest to the Group in connection with these supplementary loans in the aggregate amount of Ps.47,885. The net investment in GTAC as of December 31, 2018 and 2017, included amounts receivable in connection with this long-term credit facility and supplementary loans to GTAC in the aggregate amount of Ps.817,605 and Ps.929,516, respectively . These amounts receivable are in substance a part of the Group’s net investment in this investee (see Note 14).
(5)
The Group accounts for its investment in PDS under the equity method, due to its 50% interest in this joint venture. In September 2017, PDS acquired substantially all of the equity interest in Now New Media, S.A.P.I. de C.V., an online news website in Mexico City, in the aggregate amount of Ps.81,749. As of December 31, 2018 and 2017, the Group’s investment in PDS included intangible assets and goodwill in the aggregate amount of Ps.113,837 (see Note 3).
A roll forward of investments in associates and joint ventures for the years ended December 31, 2018 and 2017, is presented as follows:
2018
2017
At January 1
Ps.
14,110,752
Ps.
12,092,254
Share of income of associates and joint ventures, net
532,933
1,913,273
Dividends from OCEN
—
(136,000)
Long-term loans granted to GTAC, net
58,243
222,846
Foreign currency translation adjustments
(71,650)
52,796
GTAC payments of principal and interest
(251,834)
(251,830)
Investment in other associates
—
28,597
Investment in PDS
—
162,500
Disposition of Imagina
(3,773,762)
—
Disposition of The Second Screen
(51,413)
—
Other
(6,541)
26,316
At December 31
Ps.
10,546,728
Ps.
14,110,752
Combined condensed balance sheet information related to the Group’s share in associates and joint ventures as of December 31, 2018 and 2017, including adjustments made by the Group when using the equity method, such as fair value adjustments made at the time of acquisition, is set forth below:
2018
2017
Current assets
Ps.
4,916,041
Ps.
9,904,652
Non-current assets
25,818,848
31,093,027
Total assets
30,734,889
40,997,679
Current liabilities
2,157,473
6,855,976
Non-current liabilities
17,779,961
19,942,993
Total liabilities
19,937,434
26,798,969
Total net assets
Ps.
10,797,455
Ps.
14,198,710
The Group recognized its share of comprehensive income (loss) of associates and joint ventures for the years ended December 31, 2018, 2017 and 2016, as follows:
2018
2017
2016
Share of income of associates and joint ventures, net
Ps.
532,933
Ps.
1,913,273
Ps.
1,139,604
Share of other comprehensive (loss) income of associates and joint ventures:
Foreign currency translation adjustments, net
2,987
(9,587)
6,633
Other items of comprehensive loss, net
(50,300)
(50,753)
(49,465)
(47,313)
(60,340)
(42,832)
Share of comprehensive income of associates and joint ventures
Ps.
485,620
Ps.
1,852,933
Ps.
1,096,772</t>
  </si>
  <si>
    <t>Property, Plant and Equipment, Net</t>
  </si>
  <si>
    <t>11.
The analysis of the changes in property, plant and equipment is as follows:
Buildings and
Technical
Satellite
Furniture
Transportation
Computer
Leasehold
Construction in
Changes
Land
Equipment
Transponders
and Fixtures
Equipment
Equipment
Improvements
Progress
Total
Cost:
January 1, 2017
Ps.
14,113,401
Ps.
105,720,368
Ps.
10,301,713
Ps.
995,247
Ps.
2,907,442
Ps.
6,955,847
Ps.
2,542,828
Ps.
15,053,731
Ps.
158,590,577
Additions
18,845
8,854,150
—
11,477
192,193
177,150
26,269
7,479,482
16,759,566
Retirements
(185,685)
(3,641,319)
—
(55,690)
(339,594)
(339,090)
(5,751)
(525,532)
(5,092,661)
Transfers and reclassifications
503,454
6,703,287
—
178,858
71,188
878,888
183,257
(8,518,932)
—
Effect of translation
(16,886)
(170,432)
—
(8,253)
(1,121)
(6,882)
704
(3,683)
(206,553)
December 31, 2017
14,433,129
117,466,054
10,301,713
1,121,639
2,830,108
7,665,913
2,747,307
13,485,066
170,050,929
Additions
42,118
12,171,500
—
50,689
104,310
506,628
33,034
5,800,212
18,708,491
Acquisition of Axtel
—
2,053,153
—
—
76,955
—
—
—
2,130,108
Retirements
(5,239)
(3,617,769)
—
(22,594)
(89,465)
(120,959)
(103)
(758,368)
(4,614,497)
Transfers and reclassifications
171,395
5,216,887
—
55,111
164,128
799,126
436,674
(6,843,321)
—
Effect of translation
(5,799)
(118,638)
—
(903)
(274)
(2,253)
(1,673)
(409)
(129,949)
December 31, 2018
Ps.
14,635,604
Ps.
133,171,187
Ps.
10,301,713
Ps.
1,203,942
Ps.
3,085,762
Ps.
8,848,455
Ps.
3,215,239
Ps.
11,683,180
Ps.
186,145,082
Depreciation:
January 1, 2017
Ps.
(4,487,582)
Ps.
(55,390,993)
Ps.
(4,052,840)
Ps.
(524,108)
Ps.
(1,435,460)
Ps.
(4,519,822)
Ps.
(1,396,200)
Ps.
—
Ps.
(71,807,005)
Depreciation of the year
(256,412)
(13,271,239)
(567,454)
(94,728)
(313,280)
(1,017,204)
(351,717)
—
(15,872,034)
Retirements
42,398
2,480,771
—
52,503
274,734
326,857
5,198
—
3,182,461
Reclassifications
—
—
—
137
—
(137)
—
—
—
Effect of translation
6,729
146,440
—
7,699
857
4,182
(448)
—
165,459
December 31, 2017
(4,694,867)
(66,035,021)
(4,620,294)
(558,497)
(1,473,149)
(5,206,124)
(1,743,167)
—
(84,331,119)
Depreciation of the year
(272,593)
(14,593,244)
(567,455)
(110,137)
(281,662)
(1,074,707)
(334,745)
—
(17,234,543)
Retirements
27,005
2,440,505
—
19,525
77,621
112,719
103
—
2,677,478
Reclassifications
—
19
—
—
26,270
(26,289)
—
—
—
Effect of translation
1,259
79,463
—
845
252
2,152
1,661
—
85,632
December 31, 2018
Ps.
(4,939,196)
Ps.
(78,108,278)
Ps.
(5,187,749)
Ps.
(648,264)
Ps.
(1,650,668)
Ps.
(6,192,249)
Ps.
(2,076,148)
Ps.
—
Ps.
(98,802,552)
Carrying value:
At January 1, 2017
Ps.
9,625,819
Ps.
50,329,375
Ps.
6,248,873
Ps.
471,139
Ps.
1,471,982
Ps.
2,436,025
Ps.
1,146,628
Ps.
15,053,731
Ps.
86,783,572
At December 31, 2017
Ps.
9,738,262
Ps.
51,431,033
Ps.
5,681,419
Ps.
563,142
Ps.
1,356,959
Ps.
2,459,789
Ps.
1,004,140
Ps.
13,485,066
Ps.
85,719,810
At December 31, 2018
Ps.
9,696,408
Ps.
55,062,909
Ps.
5,113,964
Ps.
555,678
Ps.
1,435,094
Ps.
2,656,206
Ps.
1,139,091
Ps.
11,683,180
Ps.
87,342,530
Depreciation charges are presented in Note 20.
Property, plant and equipment include the following assets under finance leases as of December 31:
2018
2017
Satellite transponders
Ps.
4,275,619
Ps.
6,065,509
Accumulated depreciation
(1,781,508)
(3,286,356)
Ps.
2,494,111
Ps.
2,779,153
Technical equipment
Ps.
1,896,682
Ps.
1,677,260
Accumulated depreciation
(987,924)
(686,555)
Ps.
908,758
Ps.
990,705
Property, plant and equipment include the following technical equipment leased to subscribers in the Sky and Cable segments as of December 31:
2018
2017
Subscriber leased set-top equipment
Ps.
31,021,716
Ps.
27,804,259
Accumulated depreciation
(18,130,189)
(17,086,983)
Ps.
12,891,527
Ps.
10,717,276</t>
  </si>
  <si>
    <t>Intangible Assets, Net</t>
  </si>
  <si>
    <t>Intangible Assets and Goodwill, Net</t>
  </si>
  <si>
    <t>12.
As of December 31, 2018 and 2017, intangible assets and goodwill are summarized as follows:
2018
2017
Accumulated
Accumulated
Changes
Cost
amortization
Carrying Value
Cost
amortization
Carrying Value
Intangible assets and goodwill with indefinite useful lives
Trademarks
Ps.
479,409
Ps.
—
Ps.
479,409
Ps.
615,147
Ps.
—
Ps.
615,147
Concessions
15,166,067
—
15,166,067
15,166,067
—
15,166,067
Goodwill
14,113,626
—
14,113,626
14,112,626
—
14,112,626
29,759,102
—
29,759,102
29,893,840
—
29,893,840
Intangible assets with finite useful lives
Trademarks
1,891,306
(1,569,786)
321,520
1,891,306
(1,096,959)
794,347
Concessions
553,505
(221,402)
332,103
553,505
(110,701)
442,804
Licenses
9,065,582
(5,934,647)
3,130,935
7,470,669
(4,672,961)
2,797,708
Subscriber lists
8,785,423
(6,108,251)
2,677,172
6,203,875
(5,404,722)
799,153
Payments for renewal of concessions
5,993,891
(15,454)
5,978,437
244,692
(7,703)
236,989
Other intangible assets
4,099,750
(3,235,503)
864,247
3,696,000
(2,774,407)
921,593
30,389,457
(17,085,043)
13,304,414
20,060,047
(14,067,453)
5,992,594
Ps.
60,148,559
Ps.
(17,085,043)
Ps.
43,063,516
Ps.
49,953,887
Ps.
(14,067,453)
Ps.
35,886,434
Changes in intangible assets and goodwill with indefinite useful lives in 2018 and 2017, were as follows:
2018
Trademarks
Concessions
Goodwill
Total
Cost:
Balance at beginning of period
Ps.
615,147
Ps.
15,166,067
Ps.
14,112,626
Ps.
29,893,840
Additions
—
—
1,000
1,000
Impairment adjustments
(135,750)
—
—
(135,750)
Effect of translation
12
—
—
12
Balance at end of period
Ps.
479,409
Ps.
15,166,067
Ps.
14,113,626
Ps.
29,759,102
2017
Trademarks
Concessions
Goodwill
Total
Cost:
Balance at beginning of period
Ps.
776,272
Ps.
15,719,572
Ps.
14,112,626
Ps.
30,608,470
Retirements
(71,157)
—
—
(71,157)
Impairment adjustments
(89,597)
—
—
(89,597)
Transfers and reclassifications
—
(553,505)
—
(553,505)
Effect of translation
(371)
—
—
(371)
Balance at end of period
Ps.
615,147
Ps.
15,166,067
Ps.
14,112,626
Ps.
29,893,840
Changes in intangible assets with finite useful lives in 2018 and 2017, were as follows:
2018
Payments for
Other
Subscriber
Renewal of
Intangible
Trademarks
Concessions
Licenses
Lists
Concessions
Assets
Total
Cost:
Balance at beginning of period
Ps.
1,891,306
Ps.
553,505
Ps.
7,470,669
Ps.
6,203,875
Ps.
244,692
Ps.
3,696,000
Ps.
20,060,047
Additions
—
—
1,597,749
—
5,754,543
428,448
7,780,740
Acquisition of Axtel
—
—
—
2,581,713
—
—
2,581,713
Retirements
—
—
(2,625)
—
(5,344)
(24,563)
(32,532)
Effect of translation
—
—
(211)
(165)
—
(135)
(511)
Balance at end of period
1,891,306
553,505
9,065,582
8,785,423
5,993,891
4,099,750
30,389,457
Amortization:
Balance at beginning of period
(1,096,959)
(110,701)
(4,672,961)
(5,404,722)
(7,703)
(2,774,407)
(14,067,453)
Amortization of the year
(472,827)
(110,701)
(1,264,172)
(703,694)
(8,140)
(40,125)
(2,599,659)
Other amortization of the year (1)
—
—
—
—
—
(444,679)
(444,679)
Retirements
—
—
2,320
—
389
23,365
26,074
Effect of translation
—
—
166
165
—
343
674
Balance at end of period
(1,569,786)
(221,402)
(5,934,647)
(6,108,251)
(15,454)
(3,235,503)
(17,085,043)
Ps.
321,520
Ps.
332,103
Ps.
3,130,935
Ps.
2,677,172
Ps.
5,978,437
Ps.
864,247
Ps.
13,304,414
2017
Payments for
Other
Subscriber
Renewal of
Intangible
Trademarks
Concessions
Licenses
Lists
Concessions
Assets
Total
Cost:
Balance at beginning of period
Ps.
1,891,306
Ps.
—
Ps.
6,504,450
Ps.
6,207,195
Ps.
111,636
Ps.
3,557,864
Ps.
18,272,451
Additions
—
—
1,222,802
—
133,056
425,710
1,781,568
Retirements
—
—
(257,513)
—
—
(274,815)
(532,328)
Transfers and reclassifications
—
553,505
—
—
—
—
553,505
Effect of translation
—
—
930
(3,320)
—
(12,759)
(15,149)
Balance at end of period
1,891,306
553,505
7,470,669
6,203,875
244,692
3,696,000
20,060,047
Amortization:
Balance at beginning of period
(624,132)
—
(3,799,002)
(4,481,366)
(1,413)
(2,240,237)
(11,146,150)
Amortization of the year
(472,827)
(110,701)
(1,116,080)
(926,676)
(7,879)
(30,077)
(2,664,240)
Other amortization of the year (1)
—
—
—
—
—
(504,674)
(504,674)
Retirements
—
—
236,111
—
—
3,351
239,462
Reclassifications
—
—
4,673
—
1,589
(6,262)
—
Effect of translation
—
—
1,337
3,320
—
3,492
8,149
Balance at end of period
(1,096,959)
(110,701)
(4,672,961)
(5,404,722)
(7,703)
(2,774,407)
(14,067,453)
Ps.
794,347
Ps.
442,804
Ps.
2,797,708
Ps.
799,153
Ps.
236,989
Ps.
921,593
Ps.
5,992,594
(1)
Other amortization of the year relates primarily to amortization of soccer player rights, which is included in consolidated cost of sales.
All of the amortization charges are presented in Note 20.
The changes in the net carrying amount of goodwill, indefinite-lived trademarks and concessions for the year ended December 31, 2018 and 2017, were as follows:
Foreign
Balance as of
Currency
Balance as of
January 1,
Translation
Impairment
December 31,
2018
Acquisitions
Retirements
Adjustments
Adjustments
Transfers
2018
Goodwill:
Content
Ps.
241,973
Ps.
—
Ps.
—
Ps.
—
Ps.
—
Ps.
—
Ps.
241,973
Cable
13,793,684
1,000
—
—
—
—
13,794,684
Other Businesses
76,969
—
—
—
—
—
76,969
Ps.
14,112,626
Ps.
1,000
Ps.
—
Ps.
—
Ps.
—
Ps.
—
Ps.
14,113,626
Indefinite-lived trademarks (see Note 3):
Cable
Ps.
368,603
Ps.
—
Ps.
—
Ps.
—
Ps.
—
Ps.
—
Ps.
368,603
Other Businesses
246,544
—
—
12
(135,750)
—
110,806
Ps.
615,147
Ps.
—
Ps.
—
Ps.
12
Ps.
(135,750)
Ps.
—
Ps.
479,409
Indefinite-lived concessions (see Note 3):
Cable
Ps.
15,070,025
Ps.
—
Ps.
—
Ps.
—
Ps.
—
Ps.
—
Ps.
15,070,025
Sky
96,042
—
—
—
—
—
96,042
Ps.
15,166,067
Ps.
—
Ps.
—
Ps.
—
Ps.
—
Ps.
—
Ps.
15,166,067
Foreign
Balance as of
Currency
Balance as of
January 1,
Translation
Impairment
December 31,
2017
Acquisitions
Retirements
Adjustments
Adjustments
Transfers
2017
Goodwill:
Content
Ps.
241,973
Ps.
—
Ps.
—
Ps.
—
Ps.
—
Ps.
—
Ps.
241,973
Cable
13,793,684
—
—
—
—
—
13,793,684
Other Businesses
76,969
—
—
—
—
—
76,969
Ps.
14,112,626
Ps.
—
Ps.
—
Ps.
—
Ps.
—
Ps.
—
Ps.
14,112,626
Indefinite-lived trademarks (see Note 3):
Cable
Ps.
368,603
Ps.
—
Ps.
—
Ps.
—
Ps.
—
Ps.
—
Ps.
368,603
Other Businesses
407,669
—
(71,157)
(371)
(89,597)
—
246,544
Ps.
776,272
Ps.
—
Ps.
(71,157)
Ps.
(371)
Ps.
(89,597)
Ps.
—
Ps.
615,147
Indefinite-lived concessions (see Note 3):
Content
Ps.
553,505
Ps.
—
Ps.
—
Ps.
—
Ps.
—
Ps.
(553,505)
Ps.
—
Cable
15,070,025
—
—
—
—
—
15,070,025
Sky
96,042
—
—
—
—
—
96,042
Ps.
15,719,572
Ps.
—
Ps.
—
Ps.
—
Ps.
—
Ps.
(553,505)
Ps.
15,166,067
During the second half of 2018 and 2017, the Group monitored the market associated with its Publishing business, which is classified into the Other Businesses segment, which has experienced a general slow-down in Latin America. Accordingly, the Group reduced its cash flow expectations for some of its foreign operations. As a result, the Group compared the fair value of the intangible assets in the reporting units with the related carrying value and recorded an aggregate impairment charge in connection with trademarks of Ps.135,750 and Ps.89,597, in other expense, net, in the consolidated statements of income for the years ended December 31, 2018 and 2017, respectively.
The key assumptions used for fair value calculations of goodwill and intangible assets in 2018, were as follows (see Note 14):
Other Businesses
Cable
Minimum
Maximum
Minimum
Maximum
Long-term growth rate
1.00
%
5.90
%
3.50
%
3.50
%
Discount rate
14.30
%
14.60
%
11.00
%
11.50
%
The key assumptions used for fair value calculations of goodwill and intangible assets in 2017, were as follows (see Note 14):
Other Businesses
Cable
Minimum
Maximum
Minimum
Maximum
Long-term growth rate
2.30
%
3.70
%
2.40
%
2.40
%
Discount rate
12.30
%
14.80
%
10.00
%
12.50
%
Management has identified that a reasonably possible change in the key assumptions identified above could cause the carrying amount to exceed in 2018 the recoverable amount of one of the five CGUs with indefinite-life intangible assets tested for impairment. The change required for the carrying amount to equal the recoverable amount is a 5% increase in the discount rate (equivalent to a 50 basis point change) or a 4.5% decrease in the long term growth rate (equivalent to a 15 basis point change).
As described in Note 2 (k), beginning in the third quarter of 2015, the Company’s management estimated the remaining useful life of four years for acquired trademarks in specific locations of Mexico in connection with the migration to an internally developed trademark in the Group’s Cable segment. Amortization of trademarks with a finite useful life amounted to Ps.472,827 for each of the years ended December 31, 2018 and 2017. Final amortization of these trademarks for the year ending December 31,2019 is estimated in the amount of Ps. 321,520.
During the fourth quarter of 2017, the Company’s management reviewed the useful life of certain Group’s television concessions accounted for as intangible assets in conjunction with the payment made in 2018 for renewal of concessions expiring in 2021, which amount was determined by the IFT before the renewal date (see Note 2 (b)). Based on such review, the Group classified these concessions as intangible assets with a finite useful life and began to amortize the related net carrying amount of Ps.553,505 in a period ending in 2021. Amortization of these concessions with a finite useful life amounted to Ps.110,701 for each of the years ended December 31, 2018 and 2017. Assuming a remaining useful life of five years, amortization of these concessions in future years is estimated in the following amounts:
Year ended
December 31,
2019
Ps.
110,701
2020
110,701
2021
110,701</t>
  </si>
  <si>
    <t>Debt, Finance Lease Obligations and Other Notes Payable</t>
  </si>
  <si>
    <t>13.
Debt, finance lease obligations and other notes payable outstanding as of December 31, 2018 and 2017, were as follows:
2018
2017
Principal, Net
Finance
of Finance
Interest
Effective
Principal
Costs
Costs
Payable
Total
Interest Rate
Total
U.S. dollar Senior Notes:
6.625% Senior Notes due 2025 (1)
Ps.
11,803,800
Ps.
(239,434)
Ps.
11,564,366
Ps.
221,567
Ps.
11,785,933
7.10
%
Ps.
11,767,246
4.625% Senior Notes due 2026 (1)
5,901,900
(34,359)
5,867,541
—
5,867,541
5.03
%
5,986,123
8.50% Senior Notes due 2032 (1)
5,901,900
(23,402)
5,878,498
153,286
6,031,784
9.01
%
6,039,897
6.625% Senior Notes due 2040 (1)
11,803,800
(133,223)
11,670,577
34,756
11,705,333
7.05
%
12,044,646
5% Senior Notes due 2045 (1)
19,673,000
(446,794)
19,226,206
142,083
19,368,289
5.39
%
19,383,708
6.125% Senior Notes due 2046 (1)
17,705,700
(128,859)
17,576,841
254,519
17,831,360
6.49
%
18,053,545
Total U.S. dollar debt
72,790,100
(1,006,071)
71,784,029
806,211
72,590,240
73,275,165
Mexican peso debt:
7.38% Notes due 2020 (2)
10,000,000
(12,931)
9,987,069
118,900
10,105,969
7.43
%
10,107,116
TIIE + 0.35% Notes due 2021 (2)
6,000,000
(4,827)
5,995,173
—
5,995,173
8.72
%
6,015,006
TIIE + 0.35% Notes due 2022 (2)
5,000,000
(5,889)
4,994,111
—
4,994,111
8.73
%
5,006,345
8.79% Notes due 2027 (2)
4,500,000
(20,840)
4,479,160
92,295
4,571,455
8.84
%
4,567,997
8.49% Senior Notes due 2037 (1)
4,500,000
(13,353)
4,486,647
31,838
4,518,485
8.94
%
4,517,759
7.25% Senior Notes due 2043 (1)
6,500,000
(57,828)
6,442,172
39,271
6,481,443
7.92
%
6,480,383
Bank loans (3)
6,000,000
(28,503)
5,971,497
—
5,971,497
9.77
%
5,970,450
Bank loans (Sky) (4)
5,500,000
—
5,500,000
24,133
5,524,133
7.11
%
5,514,854
Bank loans (TVI) (5)
2,334,538
(2,419)
2,332,119
7,361
2,339,480
9.44
%
2,641,923
Total Mexican peso debt
50,334,538
(146,590)
50,187,948
313,798
50,501,746
50,821,833
Total debt (6)
123,124,638
(1,152,661)
121,971,977
1,120,009
123,091,986
124,096,998
Less: Current portion of long-term debt
989,156
(794)
988,362
1,120,009
2,108,371
2,103,870
Long-term debt, net of current portion
Ps.
122,135,482
Ps.
(1,151,867)
Ps.
120,983,615
Ps.
—
Ps.
120,983,615
Ps.
121,993,128
Finance lease obligations:
Satellite transponder lease obligation (7)
Ps.
4,569,773
Ps.
—
Ps.
4,569,773
Ps.
—
Ps.
4,569,773
7.30
%
Ps.
4,938,049
Other (8)
748,171
—
748,171
—
748,171
6.29
%
684,725
Total finance lease obligations
5,317,944
—
5,317,944
—
5,317,944
5,622,774
Less: Current portion
651,832
—
651,832
—
651,832
580,884
Finance lease obligations, net of current portion
Ps.
4,666,112
Ps.
—
Ps.
4,666,112
Ps.
—
Ps.
4,666,112
Ps.
5,041,890
Other notes payable:
Total other notes payable (9)
Ps.
2,576,874
Ps.
—
Ps.
2,576,874
Ps.
—
Ps.
2,576,874
3.00
%
Ps.
3,684,060
Less: Current portion
1,288,437
—
1,288,437
—
1,288,437
1,178,435
Other notes payable, net of current portion
Ps.
1,288,437
Ps.
—
Ps.
1,288,437
Ps.
—
Ps.
1,288,437
Ps.
2,505,625
(1)
The Senior Notes due between 2025 and 2046, in the aggregate outstanding principal amount of U.S.$3,700 million and Ps.11,000,000, are unsecured obligations of the Company, rank equally in right of payment with all existing and future unsecured and unsubordinated indebtedness of the Company, and are junior in right of payment to all of the existing and future liabilities of the Company’s subsidiaries. Interest rate on the Senior Notes due 2025, 2026, 2032, 2037, 2040, 2043, 2045 and 2046, including additional amounts payable in respect of certain Mexican withholding taxes, is 6.97%, 4.86%, 8.94%, 8.93%, 6.97%, 7.62%, 5.26% and 6.44% per annum, respectively, and is payable semi-annually. These Senior Notes may not be redeemed prior to maturity, except: (i) in the event of certain changes in law affecting the Mexican withholding tax treatment of certain payments on the securities, in which case the securities will be redeemable, in whole or in part, at the option of the Company; and (ii) in the event of a change of control, in which case the Company may be required to redeem the securities at 101% of their principal amount. Also, the Company may, at its own option, redeem the Senior Notes due 2025, 2026, 2037, 2040, 2043 and 2046, in whole or in part, at any time at a redemption price equal to the greater of the principal amount of these Senior Notes or the present value of future cash flows, at the redemption date, of principal and interest amounts of the Senior Notes discounted at a fixed rate of comparable U.S. or Mexican sovereign bonds. The Senior Notes due 2026, 2032, 2040, 2043, 2045 and 2046 were priced at 99.385%, 99.431%, 98.319%, 99.733%, 96.534%, and 99.677%, respectively, for a yield to maturity of 4.70%, 8.553%, 6.755%, 7.27%, 5.227% and 6.147%, respectively. The Senior Notes due 2025 were issued in two aggregate principal amounts of U.S.$400 million and U.S.$200 million, and were priced at 98.081% and 98.632%, respectively, for a yield to maturity of 6.802% and 6.787%, respectively. The agreement of these Senior Notes contains covenants that limit the ability of the Company and certain restricted subsidiaries engaged in the Group’s Content segment, to incur or assume liens, perform sale and leaseback transactions, and consummate certain mergers, consolidations and similar transactions. The Senior Notes due 2025, 2026, 2032, 2037, 2040, 2045 and 2046 are registered with the U.S. Securities and Exchange Commission (“SEC”). The Senior Notes due 2043 are registered with both the SEC and the Mexican Banking and Securities Commission (“Comisión Nacional Bancaria y de Valores”). In December 2017, the Company prepaid the principal outstanding amount of U.S.$500 million Senior Notes due 2018 at an aggregate redemption price of Ps.9,841,716 (U.S.$511.7 million), which included related fees and accrued and unpaid interest at the redemption date (see Note 22).
(2)
In 2010, 2014, 2015 and October 2017, the Company issued Notes (“Certificados Bursátiles”) due 2020, 2021, 2022 and 2027, respectively, through the BMV in the aggregate principal amount of Ps.10,000,000, Ps. 6,000,000, Ps.5,000,000 and Ps.4,500,000, respectively. Interest rate on the Notes due 2020 is 7.38% per annum and is payable semi-annually. Interest rate on the Notes due 2021 and 2022 is the TIIE plus 35 basis points per annum and is payable every 28 days. Interest rate on the Notes due 2027 is 8.79% per annum and is payable semi-annually. The Company may, at its own option, redeem the Notes due 2020 and 2027, in whole or in part, at any semi-annual interest payment date at a redemption price equal to the greater of the principal amount of the outstanding Notes and the present value of future cash flows, at the redemption date, of principal and interest amounts of the Notes discounted at a fixed rate of comparable Mexican sovereign bonds. The Company may, at its own option, redeem the Notes due 2021 and 2022, in whole or in part, at any date at a redemption price equal to the greater of the principal amount of the outstanding Notes and an average price calculated from prices to be provided at the redemption date by two Mexican financial pricing companies. The agreement of these Notes contains covenants that limit the ability of the Company and certain restricted subsidiaries appointed by the Company’s Board of Directors, and engaged in the Group’s Content segment, to incur or assume liens, perform sale and leaseback transactions, and consummate certain mergers, consolidations and similar transactions.
(3)
In November and December 2017, the Company entered into long-term credit agreements with three Mexican banks, in the aggregate principal amount of Ps.6,000,000, and an annual interest rate payable on a monthly basis of 28-day TIIE plus a range between 125 and 130 basis points , and principal maturities between 2022 and 2023. The proceeds of these loans were used primarily for the prepayment in full of the Senior Notes due 2018. Under the terms of these loan agreements, the Company is required to: (a) maintain certain financial coverage ratios related to indebtedness and interest expense; and (b) comply with the restrictive covenant on spin-offs, mergers and similar transactions. In 2016 includes a long-term credit agreement entered into by the Company with a Mexican bank in the principal amount of Ps.1,250,000 with principal maturities between 2017 and 2018, and an annual interest rate payable on a monthly basis of 28‑day TIIE plus 117.5 basis points. The Company prepaid the remaining principal amount of this credit agreement in fourth quarter of 2017, in the aggregate amount of Ps.629,311, which included accrued and unpaid interest.
(4)
In March 2016, Sky: (i) entered into long-term debt agreements with two Mexican banks in the aggregate principal amount of Ps.5,500,000, with maturities between 2021 and 2023, and interest payable on a monthly basis with an annual interest rate in the range of 7.0% and 7.13%; and (ii) prepaid to the Company an outstanding amount in connection with a long-term loan in the principal amount of Ps.3,500,000.
(5)
In 2018 and 2017, included outstanding balances in the aggregate principal amount of Ps.2,334,538 and Ps.2,642,027, respectively, in connection with credit agreements entered into by TVI with Mexican banks, with maturities between 2018 and 2022, bearing interest at an annual rate of TIIE plus a range between 100 and 125 basis points, which is payable on a monthly basis. Under the terms of these credit agreements, TVI is required to comply with certain restrictive covenants and financial coverage ratios.
(6)
Total debt as of December 31, 2017, is presented net of unamortized finance costs in the aggregate amount of Ps.1,250,746, interest payable in the aggregate amount of Ps.1,796,847.
(7)
Under a capital lease agreement entered into with Intelsat Global Sales &amp; Marketing Ltd. (“Intelsat”) in March 2010, Sky is obligated to pay at an annual interest rate of 7.30%, a monthly fee through 2027 of U.S.$3.0 million for satellite signal reception and retransmission service from 24 KU-band transponders on satellite IS‑21, which became operational in October 2012. The service term for IS‑21 will end at the earlier of: (a) the end of 15 years or; (b) the date IS-21 is taken out of service (see Note 11).
(8)
Includes minimum lease payments of property and equipment under leases that qualify as finance leases. In 2018 and 2017, includes Ps.691,591 and Ps.571,420, respectively, in connection with a lease agreement entered into by a subsidiary of the Company and GTAC, for the right to use certain capacity of a telecommunications network through 2029 (see Note 19). This lease agreement provides for annual payments through 2028. Other finance leases have terms which expire at various dates between 2018 and 2020.
(9) Notes payable issued by the Group in 2016, in connection with the acquisition of a non-controlling interest in TVI. In 2018 and 2017, cash payments to be made between 2018 and 2020 related to these notes payable amounted to an aggregate of Ps.2,624,375 and Ps.3,808,395, respectively, including interest of Ps.249,375 and Ps.316,395, respectively (see Note 3). Accumulated accrued interest for this transaction amounted to Ps.201,875 and Ps. 192,060, as of December 31, 2018 and 2017, respectively. This was regarded as a Level 2 debt, which was fair valued using a discounted cash flow approach, which discounts the contractual cash flows using discount rates derived from observable market price of other quoted debt instruments. In March 2017, the Group prepaid a portion of the outstanding other notes payable with original maturities in August 2017 and 2018, for an aggregate amount of Ps.1,292,438, which included accrued interest at the payment date.
As of December 31, 2018, the Group has complied with the covenants contained in the debt agreements.
As of December 31, 2018 and 2017, the outstanding principal amounts of Senior Notes of the Company that have been designated as hedging instruments of the Group’s investments in UHI and the investment in Open Ended Fund (hedged items) were as follows (see Notes 2 (e) and 4):
December 31, 2018
December 31, 2017
Thousands of
Thousands of
Millions of
Mexican
Millions of
Mexican
Hedged Items
U.S. dollars
pesos
U.S. dollars
pesos
Investment in shares of UHI (net investment hedge)
U.S.$
421.2
Ps.
8,285,286
U.S.$
413.3
Ps.
8,144,843
Warrants issued by UHI (foreign currency fair value hedge)
1,775.1
34,921,530
1,847.0
36,395,183
Open Ended Fund (foreign currency fair value hedge)
389.5
7,662,726
180.0
3,546,918
Total
U.S.$
2,585.8
Ps.
50,869,542
U.S.$
2,440.3
Ps.
48,086,944
The foreign exchange gain or loss derived from the Company’s U.S. dollar denominated long-term debt designated as a hedge, for the years ended December 31, 2018 and 2017, is analyzed as follows (see Notes 9 and 22):
Foreign Exchange Gain or Loss Derived from
Year Ended
Year Ended
Senior Notes Designated as Hedging Instruments
December 31, 2018
December 31, 2017
Recognized in:
Comprehensive income
Ps.
(189,213)
Ps.
2,050,599
Total foreign exchange (loss) gain derived from hedging Senior Notes
Ps.
(189,213)
Ps.
2,050,599
Offset against:
Foreign currency translation loss derived from the hedged net investment in shares of UHI
Ps.
(1,958)
Ps.
(260,133)
Foreign exchange loss derived from hedged warrants issued by UHI
(125,955)
(1,622,976)
Foreign exchange gain (loss) derived from the hedged Open Ended Fund
317,126
(167,490)
Total foreign currency translation and foreign exchange gain (loss) derived from hedged assets
Ps.
189,213
Ps.
(2,050,599)
Maturities of Debt and Finance Lease Obligations
Debt maturities for the years subsequent to December 31, 2018, are as follows:
Unamortized
Nominal
Finance Costs
2019
Ps.
989,156
Ps.
(794)
2020
10,492,489
(13,420)
2021
7,992,489
(5,150)
2022
11,860,404
(23,107)
2023
3,500,000
(12,097)
Thereafter
88,290,100
(1,098,093)
Ps.
123,124,638
Ps.
(1,152,661)
Future minimum payments under finance lease obligations for the years subsequent to December 31, 2018, are as follows:
2019
Ps.
1,046,000
2020
927,260
2021
795,775
2022
770,062
2023
770,680
Thereafter
2,849,044
7,158,821
Less: Amount representing interest
1,840,877
Ps.
5,317,944
A reconciliation of long-term debt and finance lease obligations arising from financing activities in the Group’s consolidated statement of cash flows for the year ended December 31, 2018 and 2017, is as follows:
Cash Flow
Non-Cash Changes
Foreign
Balance as of
Exchange
Balance as of
January 1, 2018
New Debt
Payments
New Debt
Income
Interest
December 31, 2018
Debt
Ps.
123,550,897
Ps.
—
Ps.
(307,489)
Ps.
—
Ps.
(118,770)
Ps.
—
Ps.
123,124,638
Satellite transponder lease obligations
4,938,049
—
(360,820)
—
(7,456)
—
4,569,773
Finance lease obligations
684,725
—
(179,628)
208,828
—
34,246
748,171
Total debt and lease obligations
Ps.
129,173,671
Ps.
—
Ps.
(847,937)
Ps.
208,828
Ps.
(126,226)
Ps.
34,246
Ps.
128,442,582
Cash Flow
Non-Cash Changes
Foreign
Balance as of
Exchange
Balance as of
January 1, 2017
New Debt
Payments
New Debt
Income
Interest
December 31, 2017
Debt
Ps.
128,288,206
Ps.
10,500,000
Ps.
(11,094,159)
Ps.
—
Ps.
(4,143,150)
Ps.
—
Ps.
123,550,897
Satellite transponder lease obligations
5,522,565
—
(351,335)
—
(233,181)
—
4,938,049
Finance lease obligations
869,261
—
(218,376)
—
—
33,840
684,725
Total debt and lease obligations
Ps.
134,680,032
10,500,000
(11,663,870)
Ps.
—
Ps.
(4,376,331)
Ps.
33,840
Ps.
129,173,671
Finance cost
(50,042)
—
Expense on Senior Notes prepayment
—
(158,496)
Cash in financing activities
Ps.
10,449,958
Ps.
(11,822,366)
During 2018, the Company executed a revolving credit facility with a syndicate of banks, for up to an amount equivalent to U.S.$618 million payable in Mexican pesos, for a three-year term. The funds may be used for the repayment of existing indebtedness and such other general corporate purposes as may be authorized by the Board of Directors of the Company.</t>
  </si>
  <si>
    <t>Financial Instruments</t>
  </si>
  <si>
    <t>14.
The Group’s financial instruments presented in the consolidated statements of financial position included cash and cash equivalents, temporary investments, accounts and notes receivable, a long-term loan receivable from GTAC, warrants that are exercisable for UHI’s common stock, non- current investments in debt and equity securities, and in securities in the form of an open-ended fund, accounts payable, outstanding debt, finance lease obligations, other notes payable, and derivative financial instruments. For cash and cash equivalents, temporary investments, accounts receivable, accounts payable, and short-term notes payable due to banks and other financial institutions, the carrying amounts approximate fair value due to the short maturity of these instruments. The fair value of the Group’s long-term debt securities are based on quoted market prices.
The fair value of long-term loans that the Group borrowed from leading Mexican banks (see Note 13), has been estimated using the borrowing rates currently available to the Group for bank loans with similar terms and average maturities. The fair value of non-current investments in financial instruments, and currency option and interest rate swap agreements were determined by using valuation techniques that maximize the use of observable market data.
The carrying and estimated fair values of the Group’s non-derivative financial instruments as of December 31, 2018 and 2017, were as follows:
2018
2017
Carrying Value
Fair Value
Carrying Value
Fair Value
Assets:
Cash and cash equivalents
Ps.
32,068,291
Ps.
32,068,291
Ps.
38,734,949
Ps.
38,734,949
Temporary investments
30,992
30,992
6,013,678
6,013,678
Trade notes and accounts receivable, net
19,748,850
19,748,850
24,727,073
24,727,073
Warrants issued by UHI (see Note 9)
34,921,530
34,921,530
36,395,183
36,395,183
Long-term loan and interest receivable from GTAC (see Note 10)
817,605
824,540
929,516
937,137
Other financial instruments (see Note 9)
—
—
287,605
284,443
Open Ended Fund (see Note 9)
7,662,726
7,662,726
7,297,577
7,297,577
Other equity instruments (see Note 9)
6,545,625
6,545,625
—
—
Other financial assets (see Note 9)
72,612
72,612
—
—
Liabilities:
Senior Notes due 2025, 2032 and 2040
Ps.
29,509,500
Ps.
33,110,013
Ps.
29,557,650
Ps.
36,635,229
Senior Notes due 2045
19,673,000
17,317,748
19,705,100
20,068,856
Senior Notes due 2037 and 2043
11,000,000
7,905,625
11,000,000
9,171,610
Senior Notes due 2026 and 2046
23,607,600
24,051,128
23,646,120
27,294,835
Notes due 2020
10,000,000
9,605,700
10,000,000
9,702,300
Notes due 2021
6,000,000
5,956,506
6,000,000
6,090,900
Notes due 2022
5,000,000
4,941,430
5,000,000
5,063,300
Notes due 2027
4,500,000
4,027,275
4,500,000
4,442,940
Short and long-term notes payable to Mexican banks
13,834,538
13,551,620
14,142,027
13,917,175
Finance lease obligations
5,317,944
5,121,534
5,622,774
5,360,933
Other notes payable
2,576,874
2,430,667
3,684,060
3,319,414
The carrying values (based on estimated fair values), notional amounts, and maturity dates of the Group’s derivative financial instruments as of December 31, 2018 and 2017, were as follows:
Notional
Amount
December 31, 2018:
Carrying
(U.S. Dollars in
Derivative Financial Instruments
Value
Thousands)
Maturity Date
Assets:
Derivatives recorded as accounting hedges (cash flow hedges):
TVI’s interest rate swap (a)
Ps.
37,251
Ps.
1,188,667
April 2019 through May 2022
TVI’s interest rate swap (b)
32,267
Ps.
1,145,871
April 2022
Interest rate swap (c)
340,153
Ps.
6,000,000
April 2021
Interest rate swap (d)
299,560
Ps.
5,000,000
May 2022
Interest rate swap (e)
85,073
Ps.
2,000,000
October 2022
Interest rate swap (f)
63,420
Ps.
1,500,000
October 2022
Interest rate swap (g)
76,876
Ps.
2,500,000
February 2023
Forward (h)
100,922
U.S.$
224,000
January 2019 through November 2019
Total assets
Ps.
1,035,522
Liabilities:
Derivatives not recorded as accounting hedges:
TVI's forward (i)
Ps.
10,255
U.S.$
75,000
January 2019 through October 2019
Empresas Cablevisión’s forward (j)
10,518
U.S.$
82,000
January 2019 through October 2019
Sky's forward (k)
27,309
U.S.$
38,600
January 2019 through August 2019
Forward (l)
99,979
U.S.$
491,400
January 2019 through October 2019
Total liabilities
Ps.
148,061
Notional
Amount
December 31, 2017:
Carrying
(U.S. Dollars in
Derivative Financial Instruments
Value
Thousands)
Maturity Date
Assets:
Derivatives not recorded as accounting hedges:
TVI’s options (m)
Ps.
100,700
U.S.$
96,250
December 2018
Empresas Cablevisión’s options (n)
110,137
U.S.$
115,000
December 2018
Options (o)
795,010
U.S.$
779,250
December 2018
Forward (l)
397,037
U.S.$
230,400
January 2018 through December 2018
Derivatives recorded as accounting hedges (cash flow hedges):
TVI’s interest rate swap (a)
61,997
Ps.
1,296,783
April 2019 through May 2022
TVI’s interest rate swap (b)
22,112
Ps.
1,370,868
April 2022
Interest rate swap (c)
344,958
Ps.
6,000,000
April 2021
Interest rate swap (d)
241,561
Ps.
5,000,000
May 2022
Interest rate swap (e)
43,222
Ps.
2,000,000
October 2022
Interest rate swap (f)
31,906
Ps.
1,500,000
October 2022
Interest rate swap (g)
3,077
Ps.
1,000,000
February 2023
Forward (h)
112,157
U.S.$
224,000
January 2018 through November 2018
Total assets
Ps.
2,263,874
(a)
TVI has entered into several derivative transaction agreements (interest rate swaps) with two financial institutions from August 2013 through May 2022 to hedge the variable interest rate exposure resulting from Mexican peso loans of a total principal amount of Ps.1,188,667 and Ps.1,296,783, as of December 31, 2018 and 2017, respectively. Under these agreements, the Company receives monthly payments based on aggregate notional amounts of Ps.1,188,667 and Ps.1,296,783 and makes payments based on the same notional amount at annual fixed rate of in the range of 4.850% and 5.585%. TVI has recognized the change in fair value of this transaction as an accounting hedge, and recorded a (loss) gain of Ps.(21,722) and Ps.3,024 in other comprehensive income or loss as of December 31, 2018 and 2017, respectively. In the years ended as of December 31, 2018 and 2017, TVI recorded a gain of Ps.33,692 and Ps.10,204, respectively, in consolidated other finance income or expense.
(b)
In March and April 2017, TVI entered into several derivative transaction agreements (interest rate swaps) with two financial institutions through April 2022 to hedge the variable interest rate exposure resulting from Mexican peso loan of a total principal amount of Ps.1,145, 871 and Ps.1,370,868 as of December 31, 2018 and 2017, respectively .Under these agreements, the Company receives monthly payments based on aggregate notional amounts of Ps.1,145,871 and Ps.1,370,868 as of December 31, 2018 and 2017, respectively, at an annual variable rate of 28- days TIIE and makes monthly payments based on the same notional amounts at an annual fixed rate of 7.2663%. The Company has recognized the change in fair value of this transaction as an accounting hedge, and recorded a gain of Ps.32,267 and Ps.22,112 in other comprehensive income or loss as of December 31, 2018 and 2017, respectively. TVI recorded a gain (loss) of Ps.8,881 and Ps.(459) for this transaction agreement in consolidated other finance income or expense as of December 31, 2018 and 2017, respectively.
(c)
The Company has entered into a derivative transaction agreement (interest rate swap) through April 2021 to hedge the variable interest rate exposure resulting from TIIE plus 0.35% Notes due 2021. Under this transaction, the Company receives 28‑ day TIIE payments based on a principal amount of Ps.6,000,000 and makes 28‑ day payments based on the same notional amount at an annual fixed rate of 5.9351%. The Company has recognized the change in fair value of this transaction as an accounting hedge, and recorded a cumulative gain of Ps.340,153 and Ps.344,958 in other comprehensive income or loss as of December 31, 2018 and 2017, respectively. In the years ended December 31, 2018 and 2017, the Company recorded a gain of Ps.119,975 and Ps.58,278, respectively, for this transaction agreement in consolidated other finance income or expense.
(d)
In January, February and March 2017, January and February 2016, and June 2015, the Company entered into derivative transaction agreements (interest rate swaps) through May 2022 to hedge the variable interest rate exposure resulting from TIIE plus 0.35% Notes due 2022. Under these transactions, the Company receives 28‑ day TIIE payments based on a principal amount of Ps.5,000,000, as of December 31, 2018 and 2017, respectively, and makes 28‑ day payments based on the same notional amount at an annual weighted average fixed rate of 6.5716%. The Company has recognized the change in fair value of this transaction as an accounting hedge, and recorded a cumulative gain of Ps.299,560 and Ps.241,561 in other comprehensive income or loss as of December 31, 2018, and 2017, respectively. In the years ended December 31, 2018 and 2017, the Company recorded a gain of Ps.69,483 and Ps.26,457, respectively, for this transaction agreement in consolidated other finance income or expense.
(e)
In November 2017, the Company entered into a derivative transaction agreement (interest rate swap) through October 2022 to hedge the variable interest rate exposure resulting from a Mexican peso loan of a total principal amount of Ps.2,000,000. Under this transaction, the Company receives monthly payments based on an aggregate notional amount of Ps.2,000,000, at an annual variable rate of 28 days of TIIE and makes monthly payments based on the same notional amount at an annual fixed rate of 7.3275%. The Company has recognized the change in fair value of this transaction as an accounting hedge, and recorded a cumulative gain of Ps.85,073 and Ps.43,222 in other comprehensive income or loss as of December 31, 2018 and 2017, respectively. In 2018, the Company recorded a gain of Ps.12,374 in consolidated other finance income or expense.
(f)
In November and December 2017, the Company entered into a derivative transaction agreement (interest rate swap) through October 2022 to hedge the variable interest rate exposure resulting from a Mexican peso loan of a total principal amount of Ps.1,500,000. Under this transaction, the Company receives monthly payments based on an aggregate notional amount of Ps.1,500,000, at an annual variable rate of 28 days of TIIE and makes monthly payments based on the same notional amount at an annual fixed rate of 7.35%. The Company has recognized the change in fair value of this transaction as an accounting hedge, and recorded a cumulative gain of Ps.63,420 and Ps.31,906, in other comprehensive income or loss as of December 31, 2018 and 2017, respectively. In 2018, the Company recorded a gain of Ps.9,188 in consolidated other finance income or expense.
(g)
In January 2018 and December 2017, the Company entered into a derivative transaction agreement (interest rate swap) through February 2023 to hedge the variable interest rate exposure resulting from a Mexican peso loan of a total principal amount of Ps.2,500,000 and Ps .1,000,000 as of December 31, 2018 and 2017, respectively. Under this transaction, the Company receives monthly payments based on aggregate notional amounts of Ps.2,500,000 and Ps.1,000,000 as of December 31, 2018 and 2017, respectively, at an annual variable rate of 28 days of TIIE and makes monthly payments based on the same notional amounts at an annual fixed rate of 7.7485% and 7.795%, respectively. The Company has recognized the change in fair value of this transaction as an accounting hedge, and recorded a cumulative gain of Ps.76,876 and Ps.3,077 in other comprehensive income or loss as of December 31, 2018 and 2017, respectively. In 2018, the Company recorded a gain of Ps.4,044 in consolidated other finance income or expense.
(h)
As of December 31, 2018 and 2017, the Company had entered into derivative contracts of foreign currency forward to fix the exchange rate for the purchase of U.S.$224.0 million and U.S.$224.0 million, respectively at an average exchange rate of Ps.19.6767 and Ps.19.6907, respectively. The Company has recognized the change in fair value of this transaction as an accounting hedge, and recorded a cumulative gain of Ps.100,922 and Ps.112,157 for this transaction agreement in other comprehensive income or loss as of December 31, 2018,and 2017, respectively. In 2018 and 2017, the Company recorded a loss of Ps.153,853 and Ps.292,326 in consolidated other finance income or expense, respectively.
(i)
As of December 31, 2018, TVI had foreign currency contracts (forward) in the aggregate notional amount of U.S.$75.0 million at an average rate of Ps.20.3353. As a result of the change in fair value of these agreements, in the year ended December 31, 2018, the Company recorded a loss of Ps.10,255, in consolidated other finance income or expense.
(j)
As of December 31, 2018, Empresas Cablevisión had foreign currency contracts (forward) in the aggregate notional amount of U.S.$82.0 million at an average rate of Ps.20.2554. As a result of the change in fair value of these agreements, in the year ended December 31, 2018, the Company recorded a loss of Ps.10,518, in consolidated other finance income or expense.
(k)
As of December 31, 2018, Sky had foreign currency contracts (forward) in the aggregate notional amount of U.S.$38.6 million at an average rate of Ps.20.8264. As a result of the change in fair value of these agreements, in the year ended December 31, 2018, the Company recorded a loss of Ps.27,309, in consolidated other finance income or expense.
(l)
As of December 31, 2018 and 2017, the Company had foreign currency contracts (forward) in the aggregate notional amount of U.S.$491.4 million and U.S.$230.4 million at an average rate of Ps.20.3561 and Ps.18.5439, respectively. As a result of the change in fair value of these agreements, in the years ended December 31, 2018 and 2017, the Company recorded a (loss) gain of Ps.(331,946) and Ps.397,037, in consolidated other finance income or expense, respectively.
(m)
In July 2017, TVI entered into a derivative transaction agreement (“Call” and “Put” options) for a total principal amount of U.S.$96.3 million. As a result of the change in fair value of these agreements, in the years ended December 31, 2018 and 2017, TVI recorded a (loss) gain of Ps.(40,420) and Ps.70,409, respectively, in consolidated other finance income or expense.
(n)
In July 2017, Empresas Cablevisión entered into a derivative transaction agreement (“Call” and “Put” options) for a total principal amount of U.S.$115.0 million. As a result of the change in fair value of these agreements, in the years ended December 31, 2018 and 2017, Empresas Cablevisión recorded a (loss) gain of Ps.(61,284) and Ps.80,464, respectively, in consolidated other finance income or expense.
(o)
In July 2017, the Company entered into a derivative transaction agreement (“Call” and “Put” options) for a total principal amount of U.S.$779.3 million. As a result of the change in fair value of these agreements, in the years ended December 31, 2018 and 2017, the Company recorded a (loss) gain of Ps.(481,694) and Ps.558,280, respectively, in consolidated other finance income or expense.
Fair Value Measurement
Assets and Liabilities Measured at Fair Value on a Recurring Basis
All fair value adjustments as of December 31, 2018 and 2017, represent assets or liabilities measured at fair value on a recurring basis. In determining fair value, the Group’s financial instruments are separated into three categories: temporary investments, investments in financial assets at FVOCIL and derivative financial instruments.
Financial assets and liabilities measured at fair value as of December 31, 2018 and 2017:
Quoted Prices in
Internal Models
Internal Models
Balance as of
Active Markets
with Significant
with Significant
December 31,
for Identical
Observable
Unobservable
2018
Assets (Level 1)
Inputs (Level 2)
Inputs (Level 3)
Assets:
Temporary investments
Ps.
30,992
Ps.
30,992
Ps.
—
Ps.
—
At FVOCIL:
Open Ended Fund
7,662,726
—
7,662,726
—
Other equity instruments
6,545,625
6,545,625
—
—
Other financial assets
72,612
72,612
—
—
Warrants issued by UHI
34,921,530
—
—
34,921,530
Derivative financial instruments
1,035,522
—
1,035,522
—
Total
Ps.
50,269,007
Ps.
6,649,229
Ps.
8,698,248
Ps.
34,921,530
Liabilities:
Derivative financial instruments
Ps.
148,061
Ps.
—
Ps.
148,061
Ps.
—
Total
Ps.
148,061
Ps.
—
Ps.
148,061
Ps.
—
Quoted Prices in
Internal Models
Internal Models
Balance as of
Active Markets
with Significant
with Significant
December 31,
for Identical
Observable
Unobservable
2017
Assets (Level 1)
Inputs (Level 2)
Inputs (Level 3)
Assets:
Temporary investments
Ps.
6,013,678
Ps.
6,013,678
Ps.
—
Ps.
—
At FVOCIL:
Open Ended Fund
7,297,577
—
7,297,577
—
Warrants issued by UHI
36,395,183
—
—
36,395,183
Derivative financial instruments
2,263,874
—
2,263,874
—
Total
Ps.
51,970,312
Ps.
6,013,678
Ps.
9,561,451
Ps.
36,395,183
The table below presents the reconciliation for all assets and liabilities measured at fair value using internal models with significant unobservable inputs (Level 3) during the years ended December 31, 2018 and 2017:
2018
2017
Balance at beginning of year:
Ps.
36,395,183
Ps.
38,298,606
Included in other comprehensive income
(1,473,653)
(1,903,423)
Balance at the end of year
Ps.
34,921,530
Ps.
36,395,183
Temporary Investments
Temporary investments include highly liquid securities, including without limitation debt with a maturity of three months, or over, and up to one year at the consolidated statement of financial position date, stock and other financial instruments, or a combination thereof, denominated principally in U.S. dollars and Mexican pesos (see Notes 2 (f) and 6).
Temporary investments are generally valued using quoted market prices or alternative pricing sources with reasonable levels of price transparency. The types of instruments valued based on quoted market prices in active markets include mostly fixed short-term deposits, equities and corporate fixed income securities denominated in U.S. dollars and Mexican pesos. Such instruments are classified in Level 1 or Level 2 depending on the observability of the significant inputs.
Non-current Financial Assets
Investments in debt securities or with readily determinable fair values, are classified as non-current investments in financial instruments, and are recorded at fair value with unrealized gains and losses included in consolidated stockholders’ equity as accumulated other comprehensive result.
Non-current financial assets are generally valued using quoted market prices or alternative pricing sources with reasonable levels of price transparency. Such instruments are classified in Level 1, Level 2, and Level 3, depending on the observability of the significant inputs.
As of December 31, 2017 and 2016, the Group has made judgments and used several estimates and assumptions for determining the fair value calculations of the shares of common stock of Imagina. These estimates and assumptions include, among others, expected long-term growth rates and operating margins, which are used to calculate projected future cash flows. The Group also utilizes risk-adjusted discount rates to determine weighted average cost of capital. All of our estimates are based on historical data, internal estimates and observable external sources when available, and are consistent with the strategic plans of the underlying business.
Open Ended Fund
The Group has an investment in an Open Ended Fund that has as a primary objective to achieve capital appreciation by using a broad range of strategies through investments in securities, including without limitation stock, debt and other financial instruments, a principal portion of which are considered as Level 1 financial instruments, in telecom, media and other sectors across global markets, including Latin America and other emerging markets. Shares may be redeemed on a quarterly basis at the NAV per share as of such redemption date (see Notes 4 and 9).
UHI Warrants
In July 2015, the Group exchanged its investment in U.S.$1,125 million principal amount of Convertible Debentures due 2025 issued by UHI for warrants that are exercisable for UHI’s common stock.
The Group determined the fair value of its investment in warrants using the Black-Scholes pricing model (“BSPM”). The BSPM involves the use of significant estimates and assumptions. These estimates and assumptions include the UHI stock’s spot price at valuation date and the stock’s expected volatility. UHI stock’s price at valuation date was obtained by using a discounted projected cash flow model. UHI stock’s volatility was obtained from publicly available information of comparable companies’ stock through determining an average of such companies’ annual volatility. Since the described methodology was an internal model with significant unobservable inputs, the UHI warrants are classified as Level 3.
Unobservable inputs used as of December 31, 2018, 2017 and 2016, included UHI stock’s spot price of U.S.$387, U.S.$402 and U.S.$404 per share, respectively, and UHI stock’s expected volatility of 36%, 32% and 32%, respectively.
Disclosures for Each Class of Assets and Liabilities Subject to Recurring Fair Value Measurements Categorized Within Level 3
The Corporate Finance Department of the Company has established rules for a proper portfolio asset classification according to the fair value hierarchy defined by the IFRS Standards. On a monthly basis, any new assets recognized in the portfolio are classified according to this criterion. Subsequently, there is a quarterly review of the portfolio in order to analyze the need for a change in classification of any of these assets.
Sensitivity analysis is performed on the Group’s investments with significant unobservable inputs (Level 3) in order to obtain a reasonable range of possible alternative valuations. This analysis is carried out by the Corporate Finance Department of the Company.
As of December 31, 2018 and 2017, the effect on consolidated income and consolidated equity of changing the main assumptions used for the measurement of Level 3 financial instruments for other reasonably possible models, taking the highest or lowest value of the range reasonably possible, would be as follows:
Potential Impact on
Consolidated Income
Potential Impact on
Statement
Consolidated Equity
Most
Least
Most
Least
Main
Favorable
Favorable
Favorable
Favorable
Assumptions
Assumptions
Assumptions
Assumptions
Assumptions
Financial Assets Level 3
Used
Sensitivity
2018
2018
2018
2018
Warrants issued by UHI
Price per Share
+/-10
%
Ps.
—
Ps.
—
Ps.
3,492,229
Ps.
(3,492,229)
Total
Ps.
—
Ps.
—
Ps.
3,492,229
Ps.
(3,492,229)
Potential Impact on
Consolidated Income
Potential Impact on
Statement
Consolidated Equity
Most
Least
Most
Least
Main
Favorable
Favorable
Favorable
Favorable
Assumptions
Assumptions
Assumptions
Assumptions
Assumptions
Financial Assets Level 3
Used
Sensitivity
2017
2017
2017
2017
Warrants issued by UHI
Price per Share
+/-10
%
Ps.
—
Ps.
—
Ps.
3,639,595
Ps.
(3,639,595)
Total
Ps.
—
Ps.
—
Ps.
3,639,595
Ps.
(3,639,595)
Derivative Financial Instruments
Derivative financial instruments include swaps, forwards and options (see Notes 2 (v) and 4).
The Group’s derivative portfolio is entirely over-the-counter (“OTC”). The Group’s derivatives are valued using industry standard valuation models; projecting future cash flows discounted to present value, using market-based observable inputs including interest rate curves, foreign exchange rates, and forward and spot prices for currencies.
When appropriate, valuations are adjusted for various factors such as liquidity, bid/offer spreads and credit spreads considerations. Such adjustments are generally based on available market evidence. In the absence of such evidence, management’s best estimate is used. All derivatives are classified in Level 2.
Assets and Liabilities Measured at Fair Value on a Non-Recurring Basis
The majority of the Group’s non-financial instruments, which include goodwill, intangible assets, inventories, transmission rights and programming and property, plant and equipment, are not required to be carried at fair value on a recurring basis. However, if certain triggering events occur (or at least annually in the fourth quarter for goodwill and indefinite-lived intangible assets) such that a non-financial instrument is required to be evaluated for impairment, a resulting asset impairment would require that, the non-financial instrument be recorded at the lower of carrying amount or its recoverable amount.
The impairment test for goodwill involves a comparison of the estimated fair value of each of the Group’s reporting units to its carrying amount, including goodwill. The Group determines the fair value of a reporting unit using the higher between the value in use and the fair value less costs to sell, which utilize significant unobservable inputs (Level 3) within the fair value hierarchy. The impairment test for intangible assets not subject to amortization involves a comparison of the estimated fair value of the intangible asset with its carrying value. The Group determines the fair value of the intangible asset using a discounted cash flow analysis, which utilizes significant unobservable inputs (Level 3) within the fair value hierarchy. Determining fair value requires the exercise of significant judgment, including judgment about appropriate discount rates, perpetual growth rates, the amount and timing of expected future cash flows for a period of time that comprise five years, as well as relevant comparable company earnings multiples for the market-based approach.
Once an asset has been impaired, it is not remeasured at fair value on a recurring basis; however, it is still subject to fair value measurements to test for recoverability of the carrying amount.</t>
  </si>
  <si>
    <t>Post-employment Benefits</t>
  </si>
  <si>
    <t>15.
Certain companies in the Group have collective bargaining contracts which include defined benefit pension plans and other retirement benefits for substantially all of their employees. Additionally, the Group has defined benefit pension plans for certain eligible executives and employees. All pension benefits are based on salary and years of service rendered.
Under the provisions of the Mexican Labor Law, seniority premiums are payable based on salary and years of service to employees who resign or are terminated prior to reaching retirement age. Some companies in the Group have seniority premium benefits which are greater than the legal requirement. After retirement age employees are no longer eligible for seniority premiums.
Post-employment benefits are actuarially determined by using nominal assumptions and attributing the present value of all future expected benefits proportionately over each year from date of hire to age 65.
The Group used actuarial assumptions to determine the present value of defined benefit obligations, as follows:
2018
2017
Discount rate
8.4
%
7.6
%
Salary scale
5.2
%
5
%
Inflation rate
3.7
%
3.5
%
Had the discount rate of 8.37% used by the Group in 2018 been decreased by 50 basis points, the impact on defined benefit obligation would have been an increase to Ps.2,601,278 as of December 31, 2018.
Had the discount rate of 7.6% used by the Group in 2017 been decreased by 50 basis points, the impact on defined benefit obligation would have been an increase to Ps.2,552,709 as of December 31, 2017.
The reconciliation between defined benefit obligations and post-employment benefit liability (asset) in the consolidated statements of financial position as of December 31, 2018 and 2017, is presented as follows:
Seniority
Pensions
Premiums
2018
Vested benefit obligations
Ps.
312,454
Ps.
305,475
Ps.
617,929
Unvested benefit obligations
1,721,772
137,826
1,859,598
Defined benefit obligations
2,034,226
443,301
2,477,527
Fair value of plan assets
1,108,176
406,854
1,515,030
Underfunded (overfunded) status of the plan assets
926,050
36,447
962,497
Post-employment benefit liability
Ps.
926,050
Ps.
36,447
Ps.
962,497
Seniority
Pensions
Premiums
2017
Vested benefit obligations
Ps.
394,788
Ps.
324,400
Ps.
719,188
Unvested benefit obligations
1,579,238
120,727
1,699,965
Defined benefit obligations
1,974,026
445,127
2,419,153
Fair value of plan assets
1,240,732
462,326
1,703,058
Underfunded (overfunded) status of the plan assets
733,294
(17,199)
716,095
Post-employment benefit liability (asset)
Ps.
733,294
Ps.
(17,199)
Ps.
716,095
The components of net periodic pensions and seniority premiums cost for the years ended December 31, consisted of the following:
2018
2017
Service cost
Ps.
129,707
Ps.
132,055
Interest cost
170,653
149,100
Prior service cost for plan amendments
(8,613)
2,405
Interest of assets
(120,591)
(124,655)
Net cost
Ps.
171,156
Ps.
158,905
The Group’s defined benefit obligations, plan assets, funded status and balances in the consolidated statements of financial position as of December 31, 2018 and 2017, associated with post-employment benefits, are presented as follows:
Seniority
Pensions
Premiums
2018
2017
Defined benefit obligations:
Beginning of year
Ps.
1,974,026
Ps.
445,127
Ps.
2,419,153
Ps.
2,514,235
Service cost
81,411
48,296
129,707
132,055
Interest cost
137,784
32,869
170,653
149,100
Benefits paid
(104,176)
(79,320)
(183,496)
(569,490)
Remeasurement of post-employment benefit obligations
(44,654)
(5,223)
(49,877)
190,848
Past service cost
(10,165)
1,552
(8,613)
2,405
End of year
2,034,226
443,301
2,477,527
2,419,153
Fair value of plan assets:
Beginning of year
1,240,732
462,326
1,703,058
1,993,762
Return on plan assets
86,925
33,666
120,591
124,655
Remeasurement on plan assets
(115,515)
(31,448)
(146,963)
(93,809)
Benefits paid
(103,966)
(57,690)
(161,656)
(321,550)
End of year
1,108,176
406,854
1,515,030
1,703,058
Unfunded (overfunded) status of the plan assets
Ps.
926,050
Ps.
36,447
Ps.
962,497
Ps.
716,095
The changes in the net post-employment liability (asset) in the consolidated statements of financial position as of December 31, 2018 and 2017, are as follows:
Seniority
Pensions
Premiums
2018
2017
Beginning of net post-employment liability (asset)
Ps.
733,294
Ps.
(17,199)
Ps.
716,095
Ps.
520,473
Net periodic cost
122,105
49,051
171,156
158,905
Remeasurement of post-employment benefits
70,861
26,225
97,086
284,657
Benefits paid
(210)
(21,630)
(21,840)
(247,940)
Ending net post-employment liability
Ps.
926,050
Ps.
36,447
Ps.
962,497
Ps.
716,095
The post-employment benefits as of December 31, 2018 and 2017 and remeasurements adjustments for the years ended December 31, 2018 and 2017, are summarized as follows:
2018
2017
Pensions:
Defined benefit obligations
Ps.
2,034,226
Ps.
1,974,026
Plan assets
1,108,176
1,240,732
Unfunded status of plans
926,050
733,294
Remeasurements adjustments (1)
70,861
84,929
Seniority premiums:
Defined benefit obligations
Ps.
443,301
Ps.
445,127
Plan assets
406,854
462,326
Unfunded status of plans
36,447
(17,199)
Remeasurements adjustments (1)
26,225
199,728
(1)
On defined benefit obligations and plan assets.
Pensions and Seniority Premiums Plan Assets
The plan assets are invested according to specific investment guidelines determined by the technical committees of the pension plan and seniority premiums trusts and in accordance with actuarial computations of funding requirements. These investment guidelines require a minimum investment of 30% of the plan assets in fixed rate instruments, or mutual funds comprised of fixed rate instruments. The plan assets that are invested in mutual funds are all rated “AA” or “AAA” by at least one of the main rating agencies. These mutual funds vary in liquidity characteristics ranging from one day to one month. The investment goals of the plan assets are to preserve principal, diversify the portfolio, maintain a high degree of liquidity and credit quality, and deliver competitive returns subject to prevailing market conditions. Currently, the plan assets do not engage in the use of financial derivative instruments. The Group’s target allocation in the foreseeable future is to maintain approximately 20% in equity securities and 80% in fixed rate instruments.
The weighted average asset allocation by asset category as of December 31, 2018 and 2017, was as follows:
2018
2017
Equity securities (1)
29.1
%
29.6
%
Fixed rate instruments
70.9
%
70.4
%
Total
100.0
%
100.0
%
(1)
Included within plan assets at December 31, 2018 and 2017, are shares of the Company held by the trust with a fair value of Ps.152,367 and Ps.227,004, respectively.
The weighted average expected long-term rate of return of plan assets of 8.37% and 7.6% were used in determining net periodic pension cost in 2018 and 2017, respectively. The rate used reflected an estimate of long-term future returns for the plan assets. This estimate was primarily a function of the asset classes (equities versus fixed income) in which the plan assets were invested and the analysis of past performance of these asset classes over a long period of time.
This analysis included expected long-term inflation and the risk premiums associated with equity investments and fixed income investments.
The following table summarizes the Group’s plan assets measured at fair value on a recurring basis as of December 31, 2018 and 2017:
Quoted Prices in
Internal Models
Internal Models
Balance as of
Active Markets
with Significant
with Significant
December 31,
for Identical
Observable
Unobservable
2018
Assets (Level 1)
Inputs (Level 2)
Inputs (Level 3)
Common Stocks (1)
Ps.
152,367
Ps.
152,367
Ps.
—
Ps.
—
Mutual funds (fixed rate instruments) (2)
208,565
208,565
—
—
Money market securities (3)
880,808
880,808
—
—
Other equity securities
273,290
273,290
—
—
Total investment assets
Ps.
1,515,030
Ps.
1,515,030
Ps.
—
Ps.
—
Quoted Prices in
Internal Models
Internal Models
Balance as of
Active Markets
with Significant
with Significant
December 31,
for Identical
Observable
Unobservable
2017
Assets (Level 1)
Inputs (Level 2)
Inputs (Level 3)
Common Stocks (1)
Ps.
227,004
Ps.
227,004
Ps.
—
Ps.
—
Mutual funds (fixed rate instruments) (2)
300,549
300,549
—
—
Money market securities (3)
912,626
912,626
—
—
Other equity securities
262,879
262,879
—
—
Total investment assets
Ps.
1,703,058
Ps.
1,703,058
Ps.
—
Ps.
—
(1)
Common stocks are valued at the closing price reported on the active market on which the individual securities are traded. All common stock included in this line item relate to the Company’s CPOs.
(2)
Mutual funds consist of fixed rate instruments. These are valued at the net asset value provided by the administrator of the fund.
(3)
Money market securities consist of government debt securities, which are valued based on observable prices from the new issue market, benchmark quotes, secondary trading and dealer quotes.
The Group did not make contributions to its plan assets in 2018 and 2017, and does not expect to make significant contributions to its plan assets in 2019.
The weighted average durations of the defined benefit plans as of December 31, 2018 and 2017, were as follows:
2018
2017
Seniority Premiums
8.4
years
7.9
years
Pensions
8.0
years
9.7
years</t>
  </si>
  <si>
    <t>Capital Stock and Long-term Retention Plan</t>
  </si>
  <si>
    <t>16.
Capital Stock
The Company has four classes of capital stock: Series “A” Shares, Series “B” Shares, Series “D” Shares and Series “L” Shares, with no par value. The Series “A” Shares and Series “B” Shares are common shares. The Series “D” Shares are limited-voting and preferred dividend shares, with a preference upon liquidation. The Series “L” Shares are limited-voting shares.
The Company’s shares are publicly traded in Mexico, primarily in the form of Ordinary Participation Certificates (“CPOs”), each CPO representing 117 shares comprised of 25 Series “A” Shares, 22 Series “B” Shares, 35 Series “D” Shares and 35 Series “L” Shares; and in the United States in the form of Global Depositary Shares (“GDS”), each GDS representing five CPOs. Non-Mexican holders of CPOs do not have voting rights with respect to the Series “A”, Series “B” and Series “D” Shares.
At December 31, 2018, shares of capital stock and CPOs consisted of (in millions):
Repurchased
Held by a
Authorized and
by the
Company’s
Issued (1) (4)
Company (2) (4)
Trust (3) (4)
Outstanding
Series “A” Shares
122,179.4
—
(5,972.2)
116,207.2
Series “B” Shares
58,019.7
—
(4,903.6)
53,116.1
Series “D” Shares
88,554.1
—
(4,051.2)
84,502.9
Series “L” Shares
88,554.1
—
(4,051.2)
84,502.9
Total
357,307.3
—
(18,978.2)
338,329.1
Shares in the form of CPOs
296,023.0
—
(13,542.8)
282,480.2
Shares not in the form of CPOs
61,284.3
—
(5,435.4)
55,848.9
Total
357,307.3
—
(18,978.2)
338,329.1
CPOs
2,530.1
—
(115.7)
2,414.4
(1)
As of December 31, 2018 and 2017, the authorized and issued capital stock amounted to and Ps.4,907,765 and Ps.4,978,126, respectively (nominal Ps.2,459,154 and Ps.2,494,410, respectively).
(2)
In 2018 and 2017, the Company repurchased, 2,977.6 million shares and 633.6 million shares, respectively, in the form of 25.5 million CPOs and 5.4 million CPOs, respectively, in the amount of Ps.1,541,180 and Ps.383,808, respectively, in connection with a share repurchase program that was approved by the Company’s stockholders and is exercised at the discretion of management.
(3)
In connection with the Company’s Long-Term Retention Plan described below.
(4)
On April 27, 2018, the Company’s stockholders approved to cancel in May 2018, 5,122.6 million shares of the Company’s capital stock in the form of 43.8 million CPOs, which were repurchased or acquired by the Company in 2017 and 2018.
A reconciliation of the number of shares and CPOs outstanding for the years ended December 31, 2018 and 2017, is presented as follows (in millions):
Series “A”
Series “B”
Series “D”
Series “L”
Shares
CPOs
Shares
Shares
Shares
Shares
Outstanding
Outstanding
As of January 1, 2017
116,283.3
53,800.8
85,592.1
85,592.1
341,268.3
2,445.5
Repurchased (1)
(135.3)
(119.1)
(189.6)
(189.6)
(633.6)
(5.4)
Acquired (2)
(698.1)
(614.4)
(977.4)
(977.4)
(3,267.3)
(27.9)
Released (2)
1,337.8
868.5
1,381.7
1,381.7
4,969.7
39.4
As of December 31, 2017
116,787.7
53,935.8
85,806.8
85,806.8
342,337.1
2,451.6
Repurchased (1)
(636.3)
(559.9)
(890.7)
(890.7)
(2,977.6)
(25.5)
Acquired (2)
(1,074.2)
(945.3)
(1,503.8)
(1,503.8)
(5,027.1)
(42.9)
Released (2)
1,130.0
685.5
1,090.6
1,090.6
3,996.7
31.2
As of December 31, 2018
116,207.2
53,116.1
84,502.9
84,502.9
338,329.1
2,414.4
(1)
In connection with a share repurchase program.
(2)
By a Company’s trust in connection with the Company’s Long-Term Retention Plan described below.
Under the Company’s bylaws, the Company’s Board of Directors consists of 20 members, of which the holders of Series “A” Shares, Series “B” Shares, Series “D” Shares and Series “L” Shares, each voting as a class, are entitled to elect eleven members, five members, two members and two members, respectively.
Holders of Series “D” Shares are entitled to receive a preferred dividend equal to 5% of the nominal capital attributable to those Shares (nominal Ps.0.00034412306528 per share) before any dividends are payable in respect of Series “A” Shares, Series “B” Shares or Series “L” Shares. Holders of Series “A” Shares, Series “B” Shares and Series “L” Shares are entitled to receive the same dividends as holders of Series “D” Shares if stockholders declare dividends in addition to the preferred dividend that holders of Series “D” Shares are entitled to. If the Company is liquidated, Series “D” Shares are entitled to a liquidation preference equal to the nominal capital attributable to those Shares nominal Ps.0.00688246130560 per share before any distribution is made in respect of Series “A” Shares, Series “B” Shares and Series “L” Shares.
At December 31, 2018, the restated for inflation tax value of the Company’s common stock was Ps.50,195,168. In the event of any capital reduction in excess of the tax value of the Company’s common stock, such excess will be treated as dividends for income tax purposes (see Note 17).
Long-Term Retention Plan
The Company has adopted a Long-Term Retention Plan for the conditional sale of the Company’s capital stock to key Group officers and employees under a special purpose trust.
At the Company’s annual general ordinary stockholders’ meeting held on April 2, 2013, the Company’s stockholders approved that the number of CPOs that may be granted annually under the Long-Term Retention Plan shall be up to 1.5% of the capital of the Company. As of December 31, 2018, approximately 61.7 million CPOs or CPO equivalents that were transferred to Plan Participants were sold in the open market during 2016, 2017 and 2018. Additional sales will continue to take place during or after 2019.
The special purpose trust created to implement the Long-Term Retention Plan as of December 31, 2018 had approximately 162.2 million CPOs or CPO equivalents. This figure is net of approximately 37.0, 42.5 and 34.3 million CPOs or CPO equivalents vested in 2016, 2017 and 2018, respectively. Of the 162.2 million CPOs or CPO equivalents approximately 71% are in the form of CPOs and the remaining 29% are in the form of Series “A”, Series “B”, Series “D” and Series “L” Shares. As of December 31, 2018, approximately 97.4 million CPOs or CPO equivalents are held by a company trust and will become vested between 2019 and 2021 at prices ranging from Ps.85.70 to Ps.52.05 per CPO which may be reduced by dividends, a liquidity discount and the growth of the consolidated or relevant segment Operating Income Before Depreciation and Amortization, or OIBDA (including OIBDA affected by acquisitions) between the date of award and the vesting date, among others. During the years ended December 31, 2018 and 2017, the Company made a funding for acquisition of shares in the aggregate amount of Ps.1,100,000 and Ps.2,500,000 respectively to the trust held for the Company’s Long-Term Retention Plan.
As of December 31, 2018, the designated Retention Plan trust owned approximately 2.6 million CPOs or CPOs equivalents, which have been reserved to a group of employees, and may be sold at a price at least of Ps.36.52 per CPO, subject to certain conditions, in vesting periods between 2019 and 2023.
The Group has determined its share-based compensation expense (see Note 2 (x)) by using the BSPM at the date on which the stock was conditionally sold to personnel under the Company’s Long-Term Retention Plan, on the following arrangements and weighted-average assumptions:
Long-Term Retention Plan
Arrangements:
Year of grant
Number of CPOs or CPOs equivalent granted
39,000
39,000
39,000
37,000
32,500
Contractual life
3
years
3
years
3
years
3
years
3
years
Assumptions:
Dividend yield
0.39
%
0.33
%
0.38
%
0.38
%
0.55
%
Expected volatility (1)
19.07
%
26.92
%
27.60
%
24.58
%
25.38
%
Risk-free interest rate
4.68
%
4.61
%
4.83
%
7.04
%
7.17
%
Expected average life of awards
3.00
years
3.00
years
3.00
years
2.96
years
3.00
years
(1)
Volatility was determined by reference to historically observed prices of the Company’s CPOs.
A summary of the stock conditionally sold to employees as of December 31, is presented below (in Mexican pesos and thousands of CPOs):
2018
2017
Weighted-
Weighted-
CPOs or CPOs
Average Exercise
CPOs or CPOs
Average Exercise
Equivalent
Price
Equivalent
Price
Long-Term Retention Plan:
Outstanding at beginning of year
157,915
79.75
146,293
75.85
Conditionally sold
32,500
52.05
37,000
85.70
Paid by employees
(6,897)
41.09
(21,962)
44.89
Forfeited
(4,467)
79.38
(3,416)
86.40
Outstanding at end of year
179,051
75.77
157,915
79.75
To be paid by employees at end of year
81,631
78.48
54,274
66.75
As of December 31, 2018 and 2017, the weighted-average remaining contractual life of the stock conditionally sold to employees under the Long- Term Retention Plan is 1.28 years.</t>
  </si>
  <si>
    <t>Retained Earnings and Accumulated Other Comprehensive Income</t>
  </si>
  <si>
    <t>17.
(a) Retained Earnings:
Unappropriated
Net Income for
Retained
Legal Reserve
Earnings
the Year
Earnings
Balance at January 1, 2017
Ps.
2,139,007
Ps.
64,535,256
Ps.
3,721,406
Ps.
70,395,669
Appropriation of net income relating to 2016
—
3,721,406
(3,721,406)
—
Dividends paid relating to 2016
—
(1,084,192)
—
(1,084,192)
Sale of repurchased shares
—
(320,654)
—
(320,654)
Share-based compensation
—
1,468,337
—
1,468,337
Net income for the year 2017
—
—
4,524,496
4,524,496
Balance at December 31, 2017
2,139,007
68,320,153
4,524,496
74,983,656
Appropriation of net income relating to 2017
—
4,524,496
(4,524,496)
—
Cumulative adjustment for adoption of IFRS 9-Expected credit losses (see Note 27)
—
(167,028)
—
(167,028)
Cumulative adjustment for adoption of IFRS 9-New classification of financial instruments (see Note 27)
—
(827,932)
—
(827,932)
Cumulative adjustment for adoption of IFRS 15 (see Note 27)
—
1,599,452
—
1,599,452
Acquisition of non-controlling interests
—
(183,041)
—
(183,041)
Dividends paid relating to 2017
—
(1,068,868)
—
(1,068,868)
Share cancellation
—
(2,694,201)
—
(2,694,201)
Sale of repurchased shares
—
(446,542)
—
(446,542)
Share-based compensation
—
1,305,999
—
1,305,999
Net income for the year 2018
—
—
6,009,414
6,009,414
Balance at December 31, 2018
Ps.
2,139,007
Ps.
70,362,488
Ps.
6,009,414
Ps.
78,510,909
In accordance with Mexican law, the legal reserve must be increased by 5% of annual net profits until it reaches 20% of the capital stock amount. As of December 31, 2018 and 2017, the Company’s legal reserve amounted to Ps.2,139,007 and Ps.2,139,007, respectively and was classified into retained earnings in consolidated equity. As the legal reserve reached 20% of the capital stock amount, no additional increases were required in 2018, 2017 and 2016. This reserve is not available for dividends, but may be used to reduce a deficit or may be transferred to stated capital. Other appropriations of profits require the vote of the Company’s stockholders.
In April 2016, the Company’s stockholders approved the payment of a dividend of Ps.0.35 per CPO and Ps.0.002991452991 per share of Series “A”, “B”, “D” and “L” Shares, not in the form of a CPO, which was paid in cash in May 2016 in the aggregate amount of Ps.1,084,192 (see Note 16).
In April 2017, the Company’s stockholders approved the payment of a dividend of Ps.0.35 per CPO and Ps. 0.002991452991 per share of Series “A”, “B”, “D” and “L” Shares, not in the form of a CPO, which was paid in cash in May 2017 in the aggregate amount of Ps. 1,084,192 (see Note 16).
In April 2018, the Company’s stockholders approved for the payment of a dividend of Ps.0.35 per CPO and Ps.0.002991452991 per share of Series “A”, “B”, “D” and “L” Shares, not in the form of a CPO, which was paid in May 2018 in the aggregate amount of Ps.1,068,868 (see Note 16).
In February 2019, the Company’s Board of Directors approved a proposal for a dividend of Ps.0.35 per CPO payable in the second quarter of 2019, subject to approval of the Company’s stockholders.
Dividends, either in cash or in other forms, paid by the Mexican companies in the Group will be subject to income tax if the dividends are paid from earnings that have not been subject to Mexican income tax computed on an individual company basis under the provisions of the Mexican Income Tax Law. In this case, dividends will be taxable by multiplying such dividends by a 1.4286 factor and applying to the resulting amount the income tax rate of 30%. This income tax will be paid by the company paying the dividends.
In addition, the entities that distribute dividends to its stockholders who are individuals or foreign residents must withhold 10% thereof for income tax purposes, which will be paid in Mexico. The foregoing will not be applicable when distributed dividends arise from the “taxed net earnings account” computed on an individual company basis generated through December 31, 2013.
As of December 31, 2018, cumulative earnings that have been subject to income tax and can be distributed by the Company free of Mexican income tax amounted to Ps.69,131,339.
(b) Accumulated Other Comprehensive Income:
Exchange
Remeasurement
Derivative
Share of
Warrants
Differences on
of Post-
Financial
Income (Loss)
Other
Exercisable for
Translating
Employment
Instruments
of Associates
Open Ended
Equity
Other Financial
Common Stock
Foreign
Benefit
Cash Flow
and Joint
Changes
Fund
Instruments
Assets
of UHI
Operations
Obligations
Hedges
Ventures
Income Tax
Total
Accumulated at January 1, 2016
Ps.
2,774,362
Ps.
—
Ps.
—
Ps.
3,303,182
Ps.
603,168
Ps.
(126,845)
Ps.
(218,949)
Ps.
311,229
Ps.
(1,388,593)
Ps.
5,257,554
Changes in other comprehensive income
(32,379)
—
—
(3,635,399)
660,181
(254,949)
789,208
(42,832)
1,220,400
(1,295,770)
Accumulated at December 31, 2016
2,741,983
—
—
(332,217)
1,263,349
(381,794)
570,259
268,397
(168,193)
3,961,784
Changes in other comprehensive income
1,008,675
—
—
(280,447)
387,698
(283,945)
231,758
(60,340)
(366,036)
637,363
Accumulated at December 31, 2017
3,750,658
—
—
(612,664)
1,651,047
(665,739)
802,017
208,057
(534,229)
4,599,147
Cumulative adjustment for adoption of IFRS 9-New classification of financial instruments (see Note 27)
—
1,182,760
—
—
—
—
—
—
(354,828)
827,932
Changes in other comprehensive income
215,957
603,766
(111)
(1,347,698)
(836,740)
(98,096)
174,532
(47,313)
336,111
(999,592)
Accumulated at December 31, 2018
Ps.
3,966,615
Ps.
1,786,526
Ps.
(111)
Ps.
(1,960,362)
Ps.
814,307
Ps.
(763,835)
Ps.
976,549
Ps.
160,744
Ps.
(552,946)
Ps.
4,427,487</t>
  </si>
  <si>
    <t>18.
Non-controlling interests as of December 31, 2018 and 2017, consisted of:
2018
2017
Capital stock
Ps.
1,157,533
Ps.
1,166,114
Additional paid-in capital
3,001,681
3,010,618
Legal reserve
164,849
166,694
Retained earnings from prior years (1) (2)
8,921,574
7,415,129
Net income for the year
1,605,856
2,053,026
Accumulated other comprehensive income (loss):
Cumulative result from foreign currency translation
167,109
189,401
Remeasurement of post-employment benefit obligations on defined benefit plans
(4,831)
(5,832)
Ps.
15,013,771
Ps.
13,995,150
(1)
In 2018, 2017 and 2016, the holding companies of the Sky segment paid a dividend to its equity owners in the aggregate amount of Ps.3,000,000, Ps.1,000,000 and Ps.1,000,000, respectively, of which Ps.1,240,002, Ps.413,334 and Ps.413,334, respectively, were paid to its non-controlling interest.
(2)
In 2017 and 2016, the stockholders of Radiópolis approved the payment of a dividend in the amount of, Ps.90,000 and Ps.194,000, respectively, of which Ps.45,000 and Ps.97,000, respectively, were paid to its non-controlling interest.
Amounts of consolidated current assets, non-current assets, current liabilities and non-current liabilities of Sky and Empresas Cablevisión as of December 31, 2018 and 2017, are set forth as follows:
Sky
Empresas Cablevisión
2018
2017
2018
2017
Assets:
Current assets
Ps.
12,508,441
Ps.
9,674,314
Ps.
5,324,452
Ps.
4,198,306
Non-current assets
19,003,827
19,753,797
18,158,208
18,220,182
Total assets
31,512,268
29,428,111
23,482,660
22,418,488
Liabilities:
Current liabilities
4,948,165
3,357,249
4,603,918
4,502,789
Non-current liabilities
9,699,401
10,092,917
2,447,627
2,684,242
Total liabilities
14,647,566
13,450,166
7,051,545
7,187,031
Net assets
Ps.
16,864,702
Ps.
15,977,945
Ps.
16,431,115
Ps.
15,231,457
Amounts of consolidated net sales, net income and total comprehensive income of Sky and Empresas Cablevisión for the years ended December 31, 2018 and 2017, are set forth as follows:
Sky
Empresas Cablevisión
2018
2017
2018
2017
Net sales
Ps.
22,002,216
Ps.
22,196,629
Ps.
13,392,428
Ps.
12,527,621
Non-income
2,287,313
2,904,155
1,062,045
1,596,633
Total comprehensive income
2,237,380
2,780,519
1,060,834
1,595,548
As of December 31, 2018, the Group did not have dividends payable.
Amounts of consolidated summarized cash flows of Sky and Empresas Cablevisión for the years ended December 31, 2018 and 2017, are set forth as follows:
Sky
Empresas Cablevisión
2018
2017
2018
2017
Cash flows from operating activities
Ps.
9,122,533
Ps.
8,054,919
Ps.
4,390,549
Ps.
3,902,640
Cash flows from investing activities
(3,827,245)
(3,999,060)
(3,423,332)
(2,504,986)
Cash flows from financing activities
(3,962,763)
(2,094,281)
(472,995)
(708,730)
Net increase in cash and cash equivalents
Ps.
1,332,525
Ps.
1,961,578
Ps.
494,222
Ps.
688,924</t>
  </si>
  <si>
    <t>Transactions with Related Parties</t>
  </si>
  <si>
    <t>19.
The principal transactions carried out by the Group with affiliated companies, including equity investees, stockholders and entities in which stockholders have an equity interest, for the years ended December 31, 2018, 2017 and 2016 were as follows:
2018
2017
2016
Revenues, other income and interest income:
Royalties (Univision) (a)
Ps.
7,383,540
Ps.
5,930,238
Ps.
6,124,679
Programming production and transmission rights (b)
960,052
1,102,470
745,717
Telecom services (c)
17,951
—
5,593
Administrative services (d)
34,653
86,649
24,753
Advertising (e)
44,625
58,637
78,675
Interest income (f)
84,987
80,397
49,511
Ps.
8,525,808
Ps.
7,258,391
Ps.
7,028,928
Costs and expenses:
Donations
Ps.
32,111
Ps.
143,470
Ps.
197,122
Administrative services (d)
20,403
15,816
31,335
Technical services (g)
138,262
67,752
104,030
Programming production, transmission rights and telecom (h)
1,298,197
490,698
479,251
Ps.
1,488,973
Ps.
717,736
Ps.
811,738
(a)
The Group receives royalties from Univision for programming provided pursuant to an amended PLA, pursuant to which Univision has the right to broadcast certain Televisa content in the United States for a term that commenced on January 1, 2011 and ends on the later of 2025 (or 2030 upon consummation of a qualified public equity offering of UHI by July 1, 2019) or 7.5 after the Group has sold two-thirds of its initial investment in UHI made in December 2010. The amended PLA includes a provision for certain yearly minimum guaranteed advertising, with a value of U.S.$46.6 million (Ps.891,990), U.S.$44.8 million (Ps.849,557) and U.S.$43.9 million (Ps.817,249) for the fiscal years 2018, 2017 and 2016, respectively, to be provided by Univision, at no cost, for the promotion of certain Group businesses. This advertising does not have commercial substance for the Group, as it is related to activities that are considered ancillary to Group’s normal operations in the United States (see Notes 3, 9 and 10).
(b)
Services rendered to Univision in 2018, 2017 and 2016, and to Televisa CJ Grand in 2017 and 2016.
(c)
Services rendered to a subsidiary of AT&amp;T, Inc. (“AT&amp;T”) and Univision in 2018, and to Univision and GTAC in 2016.
(d)
The Group receives revenue from and is charged by affiliates for various services, such as: equipment rental, security and other services, at rates which are negotiated. The Group provides management services to affiliates, which reimburse the Group for the incurred payroll and related expenses.
(e)
Advertising services rendered to OCEN, Univision and Editorial Clío, Libros y Videos, S.A. de C.V. (“Editorial Clío”) in 2018, 2017 and 2016, and to Televisa CJ Grand in 2017.
(f)
Includes mainly interest income from GTAC.
(g)
In 2018, 2017 and 2016, Sky received services from a subsidiary of AT&amp;T, Inc. for play-out, uplink and downlink of signals.
(h)
Paid mainly to Univision in 2018, 2017 and 2016. The Group pays royalties to Univision for programming provided pursuant to a Mexico License Agreement, under which the Group has the right to broadcast certain Univision’s content in Mexico for the same term as that of the PLA (see Notes 3, 9 and 10). It also includes payments by telecom services to GTAC in 2018, 2017 and 2016. In 2018 includes payments by transmission rights to AT&amp;T.
Other transactions with related parties carried out by the Group in the normal course of business include the following:
(1)
A consulting firm controlled by a relative of one of the Company’s directors, has provided consulting services and research in connection with the effects of the Group’s programming on its viewing audience. Total fees for such services during 2018, 2017 and 2016 amounted to Ps.15,414, Ps.2,581 and Ps.16,291, respectively.
(2)
From time to time, two Mexican banks have made loans to the Group, on terms substantially similar to those offered by the banks to third parties. Some members of the Company’s Board serve as Board members of these banks.
(3)
Several other current members of the Company’s Board serve as members of the Boards and/or are stockholders of other companies, some of which purchased advertising services from the Group in connection with the promotion of their respective products and services, paying rates applicable to third-party advertisers for these advertising services.
(4)
During 2018, 2017 and 2016, a professional services firm in which the current Secretary of the Company´s Board maintains an interest provided legal advisory services to the Group in connection with various corporate matters. Total fees for such services amounted to Ps.26,547, Ps.33,316 and Ps.39,996, respectively.
(5)
During 2018, 2017 and 2016, a professional services firm in which two current directors of the Company maintain an interest provided finance advisory services to the Group in connection with various corporate matters. Total fees for such services amounted to Ps. 19,431, Ps.97,272 and Ps.19,300, respectively.
(6)
A current member of the Company’s Board serves as a member of the Board of a Mexican company, which controls the principal chain of convenience stores in Mexico. Such company entered into an agreement with the Group to sell online lottery tickets from the Group’s gaming business in its convenience stores. Total fees for such services during 2017 and 2016 amounted to Ps.2,391 and Ps.5,766, respectively. This agreement concluded in November 2017.
(7)
In 2018, 2017 and 2016, the Group entered into contracts leasing office space directly or indirectly from certain of our directors and officers for an aggregate annual amount of approximately Ps.28,155, Ps.26,963 and Ps.26,538, respectively. Management believes that the terms of these leases are comparable to terms that the Group would have entered into with third parties for similar leases.
(8)
In 2016, the Group acquired a remaining non-controlling interest in TVI from a related party (see Note 3).
During 2018, 2017 and 2016, the Group paid to its directors, alternate directors and officers an aggregate compensation of Ps.568,347, Ps.892,769 and Ps.832,905, respectively, for services in all capacities. This compensation included certain amounts related to the use of assets and services of the Group, as well as travel expenses reimbursed to directors and officers. Projected benefit obligations related to the Group’s directors, alternate directors and officers amounted to Ps.148,651, Ps.164,018 and Ps.177,864 as of December 31, 2018, 2017 and 2016, respectively. Cumulative contributions made by the Group to the pension and seniority premium plans on behalf of these directors and officers amounted to Ps.90,901, Ps.115,467 and Ps.140,958 as of December 31, 2018, 2017 and 2016, respectively. In addition, the Group has made conditional sales of the Company’s CPOs to its directors and officers under the Long-term Retention Plan.
In 2015, the Group established a deferred compensation plan for certain officers of its Cable segment, which will be payable in the event that certain revenue and EBITDA targets (as defined) of a five-year plan are met. The present value of this long-term employee benefit obligation as of December 31, 2018 and 2017 amounted to Ps. 1,058,818 and Ps. 807,031, respectively, and the related service cost for the years ended December 31, 2018, 2017 and 2016, amounted to Ps.251,787, Ps.302,801 and Ps. 340,202, respectively. During 2018, the Group made contributions to a trust (plan assets) for funding in the aggregate amount of Ps.350,000. This deferred compensation obligation is presented net of related plan asset, in other long-term liabilities in the Group’s consolidated statement of financial position, and the related expense is classified in other expense in the Group’s consolidated statement of income (see Note 21).
The balances of receivables and payables between the Group and related parties as of December 31, 2018 and 2017, were as follows:
2018
2017
Current receivables:
UHI, including Univision (1)
Ps.
954,754
Ps.
657,601
Operadora de Centros de Espectáculos, S.A. de C.V.
35,590
41,080
Editorial Clío
6,399
23,045
Televisa CJ Grand
—
77,991
Other
81,584
60,503
Ps.
1,078,327
Ps.
860,220
Current payables:
UHI, including Univision (1)
Ps.
614,388
Ps.
964,959
AT&amp;T
70,187
6,713
Other
29,875
19,797
Ps.
714,450
Ps.
991,469
(1)
As of December 31, 2018 and 2017, the Group recognized a provision in the amount of Ps.614,388 and Ps.964,959, respectively, associated with a consulting arrangement entered into by the Group, UHI and an entity controlled by the chairman of the Board of Directors of UHI, by which upon consummation of a qualified initial public offering of the shares of UHI or an alternative exit plan for the main current investors in UHI, the Group would pay the entity a portion of a defined appreciation in excess of certain preferred returns and performance thresholds of UHI. In March 2018, UHI announced that it has determined not to utilize the registration statement initially filed on July 2, 2015 for an initial public offering in the United States. Since the existing obligations contemplate other scenarios under which payment may be required, and such scenarios remain probable, the Company has maintained this payment reserved. As of December 31, 2018 and 2017, receivables from UHI related primarily to the PLA amounted to Ps.954,754 and Ps.657,601, respectively.
All significant account balances included in amounts due from affiliates bear interest. In 2018 and 2017, average interest rates of 9.9% and 9.1% were charged, respectively. Advances and receivables are short-term in nature; however, these accounts do not have specific due dates.
Customer deposits and advances as of December 31, 2018 and 2017, included deposits and advances from affiliates and other related parties, in an aggregate amount of Ps.123,672 and Ps. 296,604, respectively, which were primarily made by UHI, including Univision.
In 2012, a subsidiary of the Company entered into an amended lease contract with GTAC for the right to use certain capacity in a telecommunication network. This amended lease agreement contemplates annual payments to GTAC in the amount of Ps.41,400 through 2029, with an annual interest rate of the lower of TIIE plus 122 basis points or 6% (see Notes 10, 11 and 13).</t>
  </si>
  <si>
    <t>Cost of Sales, Selling Expenses and Administrative Expenses</t>
  </si>
  <si>
    <t>20.
Cost of sales represents primarily the production cost of programming, acquired programming and transmission rights at the moment of broadcasting or at the time the produced programs are sold and became available for broadcast (see Note 8). Such cost of sales also includes benefits to employees and post-employment benefits, network maintenance and interconnections, satellite links, paper and printing, depreciation of property, plant and equipment, leases of real estate property, and amortization of intangible assets.
Selling expenses and administrative expenses include primarily benefits to employees, sale commissions, postemployment benefits, share-based compensation to employees, depreciation of property, plant and equipment, leases of real estate property, and amortization of intangibles.
The amounts of depreciation, amortization and other amortization included in cost of sales, selling expenses and administrative expenses for the years ended December 31, 2018, 2017 and 2016, were as follows:
2018
2017
2016
Cost of sales
Ps.
14,147,169
Ps.
13,329,335
Ps.
11,903,806
Selling expenses
1,694,966
1,270,529
1,183,230
Administrative expenses
4,436,746
4,441,084
4,244,038
Ps.
20,278,881
Ps.
19,040,948
Ps.
17,331,074
Short-term employee benefits, share-based compensation and post-employment benefits incurred by the Group for the years ended December 31, 2018, 2017 and 2016, were as follows:
2018
2017
2016
Short-term employee benefits
Ps.
16,000,255
Ps.
16,124,608
Ps.
15,438,218
Share-based compensation
1,327,549
1,489,884
1,410,492
Post-employment benefits
171,156
158,905
53,344
Ps.
17,498,960
Ps.
17,773,397
Ps.
16,902,054</t>
  </si>
  <si>
    <t>Other Income or Expense, Net</t>
  </si>
  <si>
    <t>21.
Other income (expense) for the years ended December 31, 2018, 2017 and 2016, is analyzed as follows:
2018
2017
2016
Gain (loss) on disposition of investments (1)
Ps.
3,553,463
Ps.
(295,194)
Ps.
(312)
Donations (see Note 19)
(56,019)
(159,605)
(195,005)
Financial, legal and accounting advisory and professional services (2)
(212,527)
(269,385)
(833,618)
Loss on disposition of property and equipment (3)
(268,532)
(118,817)
(810,825)
Impairment adjustments (4)
(135,750)
(89,597)
(6,851)
Deferred compensation (see Note 19)
(251,787)
(302,801)
(340,202)
Dismissal severance expense (5)
(530,560)
(984,816)
(912,173)
Other taxes paid by Sky in Central America
(148,271)
—
—
Other, net (6)
(387,733)
(166,119)
(38,398)
Ps.
1,562,284
Ps.
(2,386,334)
Ps.
(3,137,384)
(1)
In 2018, included a gain of Ps.3,513,829 on disposition of the Group’s equity stake in Imagina, and a gain of Ps.85,000 on disposition of the Group’s 50% equity in Televisa CJ Grand, a joint venture for a home shopping channel in Mexico (see Notes 3 and 10). In 2017, included a loss on disposition of a Publishing business in Argentina, which was classified in the Group’s Other Business segment.
(2)
Includes primarily legal, financial advisory and professional services in connection with certain litigation and other matters (see Notes 3 and 19).
(3)
In 2016, included costs incurred in connection with the cancellation of a contract for a new satellite in the Group’s Sky segment in the amount of Ps. 259,340.
(4)
Includes impairment adjustments in connection with trademarks in the Group’s Publishing business (see Note 12).
(5)
Includes severance expense in connection with the dismissals of personnel in the Group’s Content, Cable and Other Businesses segments, as a part of a cost reduction plan.
(6)
In 2018, included a loss on disposition of obsolete infrastructure in the Group´s Cable segment, in the amount of Ps. 249,688.
(1)</t>
  </si>
  <si>
    <t>Finance Expense, Net</t>
  </si>
  <si>
    <t>22.
Finance (expense) income, net, for the years ended December 31, 2018, 2017 and 2016, included:
2018
2017
2016
Interest expense (1)
Ps.
(9,707,324)
Ps.
(9,245,671)
Ps.
(8,497,919)
Foreign exchange loss, net (2)
—
—
(2,490,296)
Other finance expense, net (3)
(859,642)
—
(43,370)
Finance expense
(10,566,966)
(9,245,671)
(11,031,585)
Interest income (4)
1,567,100
2,268,711
1,499,473
Foreign exchange gain, net (2)
220,149
768,923
—
Other finance income, net (3)
—
903,204
—
Finance income
1,787,249
3,940,838
1,499,473
Finance expense, net
Ps.
(8,779,717)
Ps.
(5,304,833)
Ps.
(9,532,112)
(1)
In 2017, interest expense include fees for the prepayment in full of the Senior Notes due 2018, in the amount of Ps.158,496 (see Note 13).
(2)
In 2018, 2017 and 2016, foreign exchange gain or loss, net, included: (i) foreign exchange gain or loss resulted primarily from the appreciation or depreciation of the Mexican peso against the U.S. dollar on the Group’s U.S. dollar-denominated monetary liability position, excluding long-term debt designated as hedging instrument of the Group’s investments in UHI and Open Ended Fund, during the years ended December 31, 2018, 2017 and 2016; and (ii) foreign exchange gain or loss resulted primarily from the appreciation or depreciation of the Mexican peso against the U.S. dollar on the Group’s U.S. dollar-denominated monetary asset position during the years ended December 31, 2018, 2017 and 2016 (see Notes 2 (e), 4 and 13). The exchange rate of the Mexican peso against the U.S. dollar as of December 31, 2018, 2017 and 2016 was of Ps.19.6730, Ps.19.7051 and Ps.20.6356, respectively.
(3)
In 2018, 2017 and 2016, other finance income or expense, net, included gain or loss from derivative financial instruments (see Note 14).
(4)
In 2018, 2017 and 2016, included primarily interest income from cash equivalents and temporary investments. In 2017 and 2016, also included interest income of certain temporary investments at FVIL in the amount of Ps.787,298 and Ps.395,462, respectively, which were classified as investments at FVOCIL beginning on January 1, 2018, in connection with the adoption on that date, of IFRS 9.
(1)</t>
  </si>
  <si>
    <t>Income Taxes</t>
  </si>
  <si>
    <t>23.
The income tax provision for the years ended December 31, 2018, 2017 and 2016 was comprised of:
2018
2017
2016
Income taxes, current (1)
Ps.
6,448,961
Ps.
5,382,865
Ps.
6,724,071
Income taxes, deferred
(2,058,457)
(1,108,745)
(3,851,836)
Ps.
4,390,504
Ps.
4,274,120
Ps.
2,872,235
(1)
The current income tax of Mexican companies payable in Mexico represented 91%, 93% and 93% of total current income taxes in 2018, 2017 and 2016, respectively.
The Mexican corporate income tax rate was 30% in 2018, 2017 and 2016, and will be 30% in 2019.
2014 Tax Reform
In the last quarter of 2013, the Mexican Congress approved a new Tax Reform (the “2014 Tax Reform”), which became effective as of January 1, 2014. Among the tax reforms approved by the Mexican Congress, one of the most relevant changes was the elimination of the tax consolidation regime allowed for Mexican controlling companies through December 31, 2013. As a result of this change, beginning on January 1, 2014, the Company is no longer allowed to consolidate income or loss of its Mexican subsidiaries for income tax purposes and: (i) accounted for an additional income tax liability for the elimination of the tax consolidation regime in the aggregate amount of Ps.6,813,595 as of December 31, 2013; (ii) recognized a benefit from tax loss carryforwards of Mexican companies in the Group in the aggregate amount of Ps.7,936,044 as of December 31, 2013; and (iii) adjusted the carrying amount of deferred income taxes from temporary differences by recognizing such effects on a separate company basis by using the enacted corporate income tax rate as of December 31, 2013.
The income tax payable as of December 31, 2018 and 2017, in connection with the 2014 Mexican Tax Reform, are as follows:
2018
2017
Tax losses of subsidiaries, net
Ps.
4,959,130
Ps.
6,582,543
Less: Current portion (a)
1,817,736
1,851,923
Non-current portion (b)
Ps.
3,141,394
Ps.
4,730,620
(a)
Accounted for as current income taxes payable in the consolidated statement of financial position as of December 31, 2018 and 2017.
(b)
Accounted for as non-current income taxes payable in the consolidated statement of financial position as of December 31, 2018 and 2017.
Maturities of income tax payable, in connection with the 2014 Mexican Tax Reform, are as follows:
2019
Ps.
2020
2021
2022
2023
Ps.
The following items represent the principal differences between income taxes computed at the statutory rate and the Group’s provision for income taxes.
%
%
%
2018
2017
2016
Statutory income tax rate
30
30
30
Differences between accounting and tax bases, includes tax inflation gain that is not recognized for accounting purposes
5
10
1
Asset tax
—
—
5
Tax loss carryforwards
(4)
(2)
(20)
2014 Tax Reform
2
1
19
Foreign operations
3
5
4
Disposition of investment
2
—
—
Share of income in associates and joint ventures, net
(1)
(5)
(4)
Effective income tax rate
37
39
35
The Group has recognized the benefits from tax loss carryforwards of Mexican companies in the Group as of December 31, 2018 and 2017. The years of expiration of tax loss carryforwards as of December 31, 2018, are as follows:
Tax Loss
Carryforwards
for Which
Deferred Taxes
Year of Expiration
Were Recognized
2019
Ps.
2020
2021
2022
2023
Thereafter
Ps.
As of December 31, 2018, tax loss carryforwards of Mexican companies in the Group for which deferred tax assets were not recognized amounted to Ps.1,508,022, and will expire between 2019 and 2028.
During 2018, 2017 and 2016, certain Mexican subsidiaries utilized operating tax loss carryforwards in the amounts of Ps.14,072,331, Ps.5,806,602 and Ps.1,236,444, respectively.
In addition to the tax loss carryforwards of Mexican companies in the Group referred as of December 31, 2018, the Group has recognized the benefit from tax loss carryforwards derived from the disposal in 2014 of its former investment in GSF Telecom Holdings, S.A.P.I. de C.V. (“GSF”) in the amount of Ps.14,672,097. As of December 31, 2018, tax loss carryforwards derived from this disposal for which deferred taxes were recognized amounted to Ps.11,004,073, and will expire in 2025.
As of December 31, 2018, tax loss carryforwards of subsidiaries in South America, the United States, and Europe amounted to Ps.2,859,872, and will expire between 2019 and 2037.
The deferred income taxes as of December 31, 2018 and 2017, were principally derived from the following temporary differences and tax loss carryforwards:
2018
2017
Assets:
Accrued liabilities
Ps.
3,619,288
Ps.
3,388,289
Loss allowance
1,344,425
1,115,990
Customer advances
1,799,330
2,230,958
Property, plant and equipment, net
1,570,890
1,159,085
Prepaid expenses and other items
1,125,387
—
Tax loss carryforwards:
Operating
8,677,220
10,596,342
Capital
1,036,955
1,812,648
Liabilities:
Investments (1)
(4,511,674)
(3,968,176)
Derivative financial instruments
(248,547)
(355,051)
Intangible assets and transmission rights
(843,409)
(2,646,267)
Prepaid expenses and other items
—
(1,274,056)
Deferred income taxes of Mexican companies
13,569,865
12,059,762
Deferred income tax assets of certain foreign subsidiaries
221,392
257,769
Deferred income tax assets, net
Ps.
13,791,257
Ps.
12,317,531
(1)
Net of the benefit from tax loss carryforwards derived from the disposal in 2014 of the Group’s investment in GSF, in the amount of Ps.3,301,222 and Ps.3,149,130 in 2018 and 2017, respectively.
The deferred tax assets are in tax jurisdictions in which the Group considers that based on financial projections of its cash flows, results of operations and synergies between subsidiaries, will generate taxable income in subsequent periods.
The gross rollforward of deferred income tax assets, net, is as follows:
2018
2017
At January 1
Ps.
12,317,531
Ps.
12,380,445
Statement of income credit
2,058,457
1,108,745
Other comprehensive income and equity credit (charge)
336,689
(1,080,344)
Charged to retained earnings in connection with the adoption of new IFRS Standards
(921,420)
—
Loss on disposition of a Publishing business
—
(91,315)
At December 31
Ps.
13,791,257
Ps.
12,317,531
The rollforward of deferred income tax assets and liabilities for the year 2018, was as follows:
Credit (Charge) to
Credit (Charge) to
Consolidated
Other
At January 1,
Statement of
Comprehensive
At December 31,
2018
Income
Income and Equity
2018
Assets:
Accrued liabilities
Ps.
3,388,289
Ps.
230,999
Ps.
—
Ps.
Loss allowance
1,115,990
149,305
79,130
1,344,425
Customer advances
2,230,958
(431,628)
—
1,799,330
Property, plant and equipment, net
1,159,085
411,805
—
1,570,890
Prepaid expenses and other items
—
1,785,820
(660,433)
1,125,387
Tax loss carryforwards
12,408,990
(2,694,815)
—
9,714,175
Deferred income tax assets of foreign subsidiaries
257,769
73,117
(109,494)
221,392
Liabilities:
Investments
(3,968,176)
(701,924)
158,426
(4,511,674)
Derivative financial instruments
(355,051)
158,864
(52,360)
(248,547)
Intangible assets and transmission rights
(2,646,267)
1,802,858
—
(843,409)
Prepaid expenses and other items
(1,274,056)
1,274,056
—
—
Deferred income tax assets, net
Ps.
12,317,531
Ps.
2,058,457
Ps.
(584,731)
Ps.
13,791,257
The rollforward of deferred income tax assets and liabilities for the year 2017, was as follows:
Credit (Charge) to
Credit (Charge) to
Consolidated
Other
At January 1,
Statement of
Comprehensive
At December 31,
2017
Income
Income and Equity
2017
Assets:
Accrued liabilities
Ps.
3,208,863
Ps.
179,426
Ps.
—
Ps.
3,388,289
Loss allowance
1,160,708
(44,718)
—
1,115,990
Customer advances
2,761,196
(530,238)
—
2,230,958
Property, plant and equipment, net
—
1,159,085
—
1,159,085
Tax loss carryforwards
13,829,616
(628,278)
(792,348)
12,408,990
Deferred income tax assets of foreign subsidiaries
279,683
(21,914)
—
257,769
Liabilities:
Investments
(4,471,232)
721,525
(218,469)
(3,968,176)
Property, plant and equipment, net
(305,654)
305,654
—
—
Derivative financial instruments
—
(355,051)
—
(355,051)
Intangible assets and transmission rights
(2,898,572)
252,305
—
(2,646,267)
Prepaid expenses and other items
(1,184,163)
(20,366)
(69,527)
(1,274,056)
Deferred income tax assets, net
Ps.
12,380,445
Ps.
1,017,430
Ps.
(1,080,344)
Ps.
12,317,531
The tax (charge) credit relating to components of other comprehensive income is as follows:
2018
Tax (Charge)
Before Tax
Credit
After Tax
Remeasurement of post-employment benefit obligations (1)
Ps.
(97,086)
Ps.
230,623
Ps.
133,537
Exchange differences on translating foreign operations
(859,032)
(587)
(859,619)
Derivative financial instruments cash flow hedges
174,532
(52,359)
122,173
Warrants exercisable for common stock of UHI
(1,347,698)
404,309
(943,389)
Open Ended Fund
215,957
(64,787)
151,170
Other equity instruments
603,766
(181,130)
422,636
Other financial assets
(111)
33
(78)
Share of loss of associates and joint ventures
(47,313)
—
(47,313)
Other comprehensive loss
Ps.
(1,356,985)
Ps.
336,102
Ps.
(1,020,883)
Current tax
Ps.
(587)
Deferred tax
336,689
Ps.
336,102
(1)
During 2018, the Group recognized a deferred income tax benefit of Ps.201,497 related to remeasurement of post-employment benefit obligations of prior years.
2017
Tax (Charge)
Before Tax
Credit
After Tax
Remeasurement of post-employment benefit obligations
Ps.
(283,106)
Ps.
—
Ps.
(283,106)
Exchange differences on translating foreign operations
334,097
(78,040)
256,057
Derivative financial instruments cash flow hedges
231,758
(69,527)
162,231
Warrants exercisable for common stock of UHI
(280,447)
84,134
(196,313)
Open Ended Fund
1,008,675
(302,603)
706,072
Share of loss of associates and joint ventures
(60,340)
—
(60,340)
Other comprehensive income
Ps.
950,637
Ps.
(366,036)
Ps.
584,601
Current tax
Ps.
(78,040)
Deferred tax
(287,996)
Ps.
(366,036)
2016
Tax (Charge)
Before Tax
Credit
After Tax
Remeasurement of post-employment benefit obligations
Ps.
(255,713)
Ps.
—
Ps.
(255,713)
Exchange differences on translating foreign operations
767,165
356,829
1,123,994
Derivative financial instruments cash flow hedges
789,208
(236,763)
552,445
Warrants exercisable for common stock of UHI
(3,635,399)
1,090,620
(2,544,779)
Open Ended Fund
(32,379)
9,714
(22,665)
Share of loss of associates and joint ventures
(42,832)
—
(42,832)
Other comprehensive loss
Ps.
(2,409,950)
Ps.
1,220,400
Ps.
(1,189,550)
Current tax
Ps.
356,829
Deferred tax
863,571
Ps.
1,220,400
The Group does not recognize deferred income tax liabilities related to its investments in associates and joint ventures, as the Group is able to control the timing of the reversal of temporary differences arising from these investments, and it is probable that these temporary differences will not reverse in the foreseeable future. As of December 31, 2018 and 2017, the deferred tax liabilities in connection with the Group’s investments in associates and joint ventures amounted to an aggregate of Ps.993,402 and Ps.1,383,713, respectively.
In December 2018 the Mexican Federal Congress approved the economic plan for 2019, which did not include relevant changes in the Mexican tax legislation, except for the limitation to use overpayments of taxes against the same kind of tax (Value Added Taxes (“VAT”) against VAT), and some incentives for taxpayers operating in the Northern border region of Mexico.
Until December 2018, taxpayers were able to offset overpayments of different type of taxes against each other and against taxes withheld. With the tax reform, this ability was eliminated and taxpayers are only allowed to offset tax overpayments that derive from the same tax. This limitation may affect some of our subsidiaries that recurrently have VAT or Income Tax overpayments but could offset those overpayments against each other (i.e. VAT against Income Tax). Beginning on January 1, 2019, they will only be able to (i) to request a refund of the overpayment or (ii) to offset tax overpayments against the same tax.</t>
  </si>
  <si>
    <t>Earnings per CPO/Share</t>
  </si>
  <si>
    <t>24.
At December 31, 2018 and 2017, the weighted average of outstanding total shares, CPOs and Series “A”, Series “B”, Series “D” and Series “L” Shares (not in the form of CPO units), was as follows (in thousands):
2018
2017
Total Shares
340,445,277
344,032,527
CPOs
2,433,270
2,466,848
Shares not in the form of CPO units:
Series “A” Shares
55,752,068
55,410,684
Series “B” Shares
187
187
Series “D” Shares
239
239
Series “L” Shares
239
239
Basic earnings per CPO and per each Series “A”, Series “B”, Series “D” and Series “L” Share (not in the form of a CPO unit) for the years ended December 31, 2018, 2017 and 2016, are presented as follows:
2018
2017
2016
Per
Per
Per
Per
Per
Per
CPO
Share (*)
CPO
Share (*)
CPO
Share (*)
Net income attributable to stockholders of the Company
Ps.
2.07
Ps.
0.02
Ps.
1.54
Ps.
0.01
Ps.
1.28
Ps.
0.01
(*) Series “A”, “B”, “D” and “L” Shares not in the form of CPO units.
Diluted earnings per CPO and per Share attributable to stockholders of the Company calculated in connection with CPOs and shares in the LTRP, are as follows:
2018
2017
Total Shares
358,998,776
362,373,163
CPOs
2,544,568
2,573,409
Shares not in the form of CPO units:
Series “A” Shares
58,926,613
58,926,613
Series “B” Shares
2,357,208
2,357,208
Series “D” Shares
239
239
Series “L” Shares
239
239
Diluted earnings per CPO and per each Series “A”, Series “B”, Series “D” and Series “L” Share (not in the form of a CPO unit) for the years ended December 31, 2018, 2017 and 2016, are presented as follows:
2018
2017
2016
Per
Per
Per
Per
Per
Per
CPO
Share (*)
CPO
Share (*)
CPO
Share (*)
Net income attributable to stockholders of the Company
Ps.
1.96
Ps.
0.02
Ps.
1.46
Ps.
0.01
Ps.
1.20
Ps.
0.01
(*) Series “A”, “B”, “D” and “L” Shares not in the form of CPO units.</t>
  </si>
  <si>
    <t>Segment Information</t>
  </si>
  <si>
    <t>25.
Reportable segments are those that are based on the Group’s method of internal reporting.
The Group is organized on the basis of services and products. The Group’s segments are strategic business units that offer different entertainment services and products. The Group’s reportable segments are as follows:
Content
The Content segment categorizes the Group’s sources of content revenue as follows: (a) Advertising; (b) Network Subscription Revenue; and (c) Licensing and Syndication. Given the cost structure of the Group’s Content business, operating segment income is reported as a single line item.
The Advertising revenue is derived primarily from the sale of advertising time on the Group’s television broadcast operations, which include the production of television programming and broadcasting of Channels 2, 4, 5 and 9 (“television networks”), as well as the sale of advertising time on programs provided to pay television companies in Mexico and advertising revenue in the Group’s Internet business and the production of television programming and broadcasting for local television stations in Mexico and the United States. The broadcasting of television networks is performed by television repeater stations in Mexico which are wholly-owned, majority-owned or minority-owned by the Group or otherwise affiliated with the Group’s networks.
The Network Subscription revenue is derived from domestic and international programming services provided to independent cable television systems in Mexico and the Group’s direct-to-home (“DTH”) satellite and cable television businesses. These programming services for cable and pay-per- view television companies are provided in Mexico, other countries in Latin America, the United States and Europe. The programming services consist of both programming produced by the Group and programming produced by others.
The Licensing and Syndication revenue is derived from international program licensing and syndication fees. The Group’s television programming is licensed and syndicated to customers abroad, including Univision.
Sky
The Sky segment includes DTH broadcast satellite pay television services in Mexico, Central America and the Dominican Republic. Sky revenues are primarily derived from program services, installation fees and equipment rental to subscribers, and national advertising sales.
Cable
The Cable segment includes the operation of cable multiple systems covering the Mexico City metropolitan area, Monterrey and suburban areas, and over 200 other cities of Mexico; and the operation of telecommunication facilities through a fiber-optic network that covers the most important cities and economic regions of Mexico and the cities of San Antonio and San Diego in the United States (Bestel).
The cable multiple system businesses derive revenues from cable subscribers, principally from basic and premium television services subscription, pay-per-view fees, installation fees, Internet services subscription and telephone services subscription as well as from local and national advertising sales.
The telecommunication facilities business derives revenues from providing data and long-distance services solutions to carriers and other telecommunications service providers through its fiber-optic network.
Other Businesses
The Other Businesses segment includes the Group’s domestic operations in sports and show business promotion, soccer, feature film production and distribution, gaming, radio, publishing and publishing distribution.
The table below presents information by segment and a reconciliation to consolidated total for the years ended December 31, 2018, 2017 and 2016:
Intersegment
Consolidated
Segment
Total Revenues
Revenues
Revenues
Income
2018:
Content
Ps.
39,223,668
Ps.
3,162,091
Ps.
36,061,577
Ps.
14,855,109
Sky
22,002,216
420,979
21,581,237
9,767,329
Cable
36,233,042
560,186
35,672,856
15,302,500
Other Businesses
8,635,498
668,835
7,966,663
754,285
Segment totals
106,094,424
4,812,091
101,282,333
40,679,223
Reconciliation to consolidated amounts:
Eliminations and corporate expenses
(4,812,091)
(4,812,091)
—
(2,154,747)
Depreciation and amortization expense
—
—
—
(19,834,202)
Consolidated net sales and income before other expense
101,282,333
—
101,282,333
18,690,274
(1)
Other income, net
—
—
—
1,562,284
Consolidated net sales and operating income
Ps.
101,282,333
Ps.
—
Ps.
101,282,333
Ps.
20,252,558
(2)
Intersegment
Consolidated
Segment
Total Revenues
Revenues
Revenues
Income
2017:
Content
Ps.
33,997,220
Ps.
2,445,233
Ps.
31,551,987
Ps.
12,825,259
Sky
22,196,629
127,129
22,069,500
10,106,623
Cable
33,048,310
225,755
32,822,555
14,034,796
Other Businesses
8,376,270
546,077
7,830,193
490,106
Segment totals
97,618,429
3,344,194
94,274,235
37,456,784
Reconciliation to consolidated amounts:
Eliminations and corporate expenses
(3,344,194)
(3,344,194)
—
(2,290,974)
Depreciation and amortization expense
—
—
—
(18,536,274)
Consolidated net sales and income before other expense
94,274,235
—
94,274,235
16,629,536
(1)
Other expense, net
—
—
—
(2,386,334)
Consolidated net sales and operating income
Ps.
94,274,235
Ps.
—
Ps.
94,274,235
Ps.
14,243,202
(2)
Intersegment
Consolidated
Segment
Total Revenues
Revenues
Revenues
Income
2016:
Content
Ps.
36,686,676
Ps.
2,314,419
Ps.
34,372,257
Ps.
14,748,037
Sky
21,941,247
70,954
21,870,293
9,898,516
Cable
31,891,616
162,364
31,729,252
13,236,117
Other Businesses
8,828,248
512,687
8,315,561
1,040,571
Segment totals
99,347,787
3,060,424
96,287,363
38,923,241
Reconciliation to consolidated amounts:
Eliminations and corporate expenses
(3,060,424)
(3,060,424)
—
(2,207,927)
Depreciation and amortization expense
—
—
—
(16,979,833)
Consolidated net sales and income before other expense
96,287,363
—
96,287,363
19,735,481
(1)
Other expense, net
—
—
—
(3,137,384)
Consolidated net sales and operating income
Ps.
96,287,363
Ps.
—
Ps.
96,287,363
Ps.
16,598,097
(2)
(1)
This amount represents income before other expense, net.
(2)
This amount represents consolidated operating income. In 2017 and 2016, included net losses previously reported as part of consolidated operating results of the Group’s Other Businesses segment in the amount of Ps.67,238 and Ps.78,092, respectively, related to a Publishing business in Argentina and an online lottery business in Mexico, these businesses were disposed by the Group in the fourth quarter of 2017.
Accounting Policies
The accounting policies of the segments are the same as those described in the Group’s summary of significant accounting policies (see Note 2). The Group evaluates the performance of its segments and allocates resources to them based on operating income before depreciation and amortization.
Intersegment Revenue
Intersegment revenue consists of revenues derived from each of the segments principal activities as provided to other segments.
The Group accounts for intersegment revenues as if the revenues were from third parties, that is, at current market prices.
Allocation of Corporate Expenses
Non-allocated corporate expenses primarily include share-based compensation expense for certain key officers and employees in connection with the Company’s Long-term Retention Plan, as well as other general expenses that because of their nature and characteristics are not subject to be allocated within the Group’s business segments.
The table below presents segment information about assets, liabilities, and additions to property, plant and equipment as of and for the years ended December 31, 2018, 2017 and 2016:
Segment
Additions to
Segment Assets
Liabilities
Property, Plant
at Year-End
at Year-End
and Equipment
2018:
Continuing operations:
Content
Ps.
83,525,004
Ps.
39,960,653
Ps.
1,349,954
Sky
30,350,221
13,680,854
4,020,405
Cable
99,678,509
21,294,108
12,835,918
Other Businesses
9,753,075
3,564,429
502,214
Total
Ps.
223,306,809
Ps.
78,500,044
Ps.
18,708,491
2017:
Continuing operations:
Content
Ps.
96,867,918
Ps.
44,129,769
Ps.
1,627,250
Sky
27,977,530
13,333,944
4,020,282
Cable
89,803,959
22,675,417
10,615,147
Other Businesses
10,350,464
3,261,984
496,887
Total
Ps.
224,999,871
Ps.
83,401,114
Ps.
16,759,566
2016:
Continuing operations:
Content
Ps.
112,639,928
Ps.
50,758,643
Ps.
2,677,448
Sky
28,359,148
14,227,757
6,297,131
Cable
86,194,625
25,624,966
18,450,446
Other Businesses
10,518,818
3,529,459
516,560
Total
Ps.
237,712,519
Ps.
94,140,825
Ps.
27,941,585
Segment assets reconcile to total assets as of December 31, 2018 and 2017, as follows:
2018
2017
Segment assets
Ps.
223,306,809
Ps.
224,999,871
Investments attributable to:
Content (1)
58,985,671
57,206,369
Cable
568,597
721,076
Other Businesses
195,890
180,159
Goodwill attributable to:
Content
241,973
241,973
Cable
13,794,684
13,793,684
Other Businesses
76,969
76,969
Total assets
Ps.
297,170,593
Ps.
297,220,101
(1)
Includes goodwill attributable to equity investments of Ps.359,613 in 2018 and 2017 (see Note 10).
Equity method gain recognized in income for the years ended December 31, 2018, 2017 and 2016 attributable to equity investments in Content, was Ps.564,226, Ps.1,957,544 and Ps.1,189,517, respectively.
Equity method loss recognized in income for the years ended December 31, 2018, 2017 and 2016 attributable to equity investments in Cable, was Ps.47,024, Ps.61,930 and Ps.49,913, respectively.
Equity method gain recognized in income for the years ended December 31, 2018, and 2017 attributable to equity investments in Other Businesses, was Ps.15,731 and Ps.17,659, respectively.
Segment liabilities reconcile to total liabilities as of December 31, 2018 and 2017, as follows:
2018
2017
Segment liabilities
Ps.
78,500,044
Ps.
83,401,114
Debt not allocated to segments
114,139,858
114,162,073
Total liabilities
Ps.
192,639,902
Ps.
197,563,187
Geographical segment information:
Additions to
Segment Assets at
Property, Plant and
Total Net Sales
Year-End
Equipment
2018:
Mexico
Ps.
85,011,567
Ps.
216,146,757
Ps.
18,696,116
Other countries (1)
16,270,766
7,160,052
12,375
Ps.
101,282,333
Ps.
223,306,809
Ps.
18,708,491
2017:
Mexico
Ps.
81,308,749
Ps.
219,206,662
Ps.
16,709,852
Other countries (1)
12,965,486
5,793,209
49,714
Ps.
94,274,235
Ps.
224,999,871
Ps.
16,759,566
2016:
Mexico
Ps.
82,340,312
Ps.
229,472,576
Ps.
27,836,033
Other countries (1)
13,947,051
8,239,943
105,552
Ps.
96,287,363
Ps.
237,712,519
Ps.
27,941,585
(1)
The United States is the largest country from which revenue is derived.
Net sales are attributed to geographical segment based on the location of customers.
Disaggregation of Total Revenues
The table below present total revenues for each reportable segment disaggregated by major service/product lines and primary geographical market for the years ended December 31, 2018, 2017 and 2016:
Domestic
Export
Abroad
Total
2018:
Content:
Advertising
Ps.
20,932,533
Ps.
222,369
Ps.
—
Ps.
Network Subscription Revenue
3,500,375
1,313,907
—
4,814,282
Licensing and Syndication
1,437,081
11,817,403
—
13,254,484
Sky:
DTH Broadcast Satellite TV (a)
19,478,307
—
1,374,849
20,853,156
Advertising
968,853
—
—
968,853
Pay-Per-View
152,129
—
28,078
180,207
Cable:
Digital TV Service (a)
14,281,536
—
—
14,281,536
Advertising
1,260,117
—
—
1,260,117
Broadband Services (a)
13,034,172
—
—
13,034,172
Telephony (a)
2,588,767
—
—
2,588,767
Other Services
544,347
—
—
544,347
Telecommunications Networks
4,361,586
—
162,517
4,524,103
Other Businesses:
Gaming
2,676,384
—
—
2,676,384
Soccer, Sports and Show Business Promotion
1,639,073
145,462
—
1,784,535
Publishing - Magazines
550,777
—
104,281
655,058
Publishing - Advertising
482,943
—
181,514
664,457
Publishing Distribution
270,624
—
40,148
310,772
Radio - Advertising
920,009
—
—
920,009
Feature Film Production and Distribution
735,928
3,569
884,786
1,624,283
Segment total
89,815,541
13,502,710
2,776,173
106,094,424
Intersegment eliminations
(4,803,974)
—
(8,117)
(4,812,091)
Consolidated total revenues
Ps.
85,011,567
Ps.
13,502,710
Ps.
2,768,056
Ps.
101,282,333
Domestic
Export
Abroad
Total
2017:
Content:
Advertising
Ps.
20,366,184
Ps.
262,734
Ps.
90,164
Ps.
20,719,082
Network Subscription Revenue
2,704,998
1,353,090
—
4,058,088
Licensing and Syndication
949,440
8,270,610
—
9,220,050
Sky:
DTH Broadcast Satellite TV (a)
19,810,392
—
1,534,681
21,345,073
Advertising
651,689
—
—
651,689
Pay-Per-View
199,867
—
—
199,867
Cable:
Digital TV Service (a)
12,978,715
—
—
12,978,715
Advertising
817,330
—
—
817,330
Broadband Services (a)
11,357,448
—
—
11,357,448
Telephony (a)
2,944,263
—
—
2,944,263
Other Services
522,003
—
—
522,003
Telecommunications Networks
4,173,146
—
255,405
4,428,551
Other Businesses:
Gaming
2,852,013
—
—
2,852,013
Soccer, Sports and Show Business Promotion
1,447,731
118,424
—
1,566,155
Publishing - Magazines
460,045
—
366,897
826,942
Publishing - Advertising
614,478
—
454,886
1,069,364
Publishing Distribution
286,500
—
62,177
348,677
Radio - Advertising
851,140
—
—
851,140
Feature Film Production and Distribution
647,730
45,250
168,999
861,979
Segment total
84,635,112
10,050,108
2,933,209
97,618,429
Intersegment eliminations
(3,326,363)
—
(17,831)
(3,344,194)
Consolidated total revenues
Ps.
81,308,749
Ps.
10,050,108
Ps.
2,915,378
Ps.
94,274,235
Domestic
Export
Abroad
Total
2016:
Content:
Advertising
Ps.
22,636,449
Ps.
376,106
Ps.
210,638
Ps.
23,223,193
Network Subscription Revenue
3,079,041
1,320,300
—
4,399,341
Licensing and Syndication
711,468
8,352,674
—
9,064,142
Sky:
DTH Broadcast Satellite TV (a)
19,627,851
—
1,637,774
21,265,625
Advertising
412,512
—
—
412,512
Pay-Per-View
263,110
—
—
263,110
Cable:
Digital TV Service (a)
13,051,572
—
—
13,051,572
Advertising
678,816
—
—
678,816
Broadband Services (a)
9,709,197
—
—
9,709,197
Telephony (a)
3,103,765
—
—
3,103,765
Other Services
561,386
—
—
561,386
Telecommunications Networks
4,409,366
—
377,514
4,786,880
Other Businesses:
Gaming
2,653,990
—
—
2,653,990
Soccer, Sports and Show Business Promotion
1,581,705
220,319
—
1,802,024
Publishing - Magazines
535,478
—
480,101
1,015,579
Publishing - Advertising
769,009
—
691,501
1,460,510
Publishing Distribution
318,924
—
81,645
400,569
Radio - Advertising
814,176
—
—
814,176
Feature Film Production and Distribution
463,761
50,762
166,877
681,400
Segment total
85,381,576
10,320,161
3,646,050
99,347,787
Intersegment eliminations
(3,041,264)
—
(19,160)
(3,060,424)
Consolidated total revenues
Ps.
82,340,312
Ps.
10,320,161
Ps.
3,626,890
Ps.
96,287,363
(a)
DTH Broadcast Satellite TV revenues include revenue from leasing set-top equipment to subscribers in the Sky segment in the amount of Ps.9,971,318, Ps.9,894,292 and Ps.9,266,056, for the years ended December 31, 2018, 2017 and 2016, respectively. Digital TV Service revenues include revenue from leasing set-top equipment to subscribers in the Cable segment in the amount of Ps. 4,577,513, Ps.3,062,826 and Ps.3,072,701, for the years ended December 31, 2018, 2017 and 2016, respectively. Revenue from leasing set-top equipment to subscribers is recognized when services are rendered to such subscribers. Set-top equipment is part of the Group’s property and equipment and is leased to subscribers through operating lease contracts.
Net sales from external customers for the years ended December 31, 2018, 2017 and 2016 are presented by sale source, as follows:
2018
2017
2016
Services
Ps.
72,737,313
Ps.
70,408,764
Ps.
72,915,848
Royalties
12,600,061
8,533,751
8,526,197
Goods
1,163,836
2,133,122
2,317,315
Leases (1)
14,781,123
13,198,598
12,528,003
Total
Ps.
101,282,333
Ps.
94,274,235
Ps.
96,287,363
(1)
This line includes primarily revenue from leasing set-top equipment to subscribers in the Sky and Cable segments, which is recognized when services are rendered to such subscribers. Set-top equipment is part of the Group’s property and equipment and is leased to subscribers through operating lease contracts.
(1)</t>
  </si>
  <si>
    <t>Commitments and Contingencies</t>
  </si>
  <si>
    <t>26.
Commitments
As of December 31, 2018, the Group had commitments for programming and transmission rights to be acquired or licensed from third party producers and suppliers, mainly related to special events, in the aggregate amount of U.S.$116.3 million (Ps.2,287,478) and U.S.$854.9 million (Ps.16,818,467), respectively, with various payment commitments to be made between 2019 and 2030.
As of December 31, 2018 the Group had third party commitments for transmission rights to be sublicensed by the Group in the aggregate amount of U.S.$144.7 million (Ps.2,845,896) with various cash payments to be received by the Group between 2019 and 2030.
At December 31, 2018, the Group had commitments in an aggregate amount of Ps.2,586,520, of which Ps. 175,357 were commitments related to gaming operations, Ps.187,012 were commitments to acquire television technical equipment, Ps.1,027,216 were commitments for the acquisition of software and related services, and Ps.1,196,935 were construction commitments for building improvements and technical facilities.
In connection with a long-term credit facility, the Group expects to provide financing to GTAC in 2019 in the principal amount of Ps.109,863 (see Note 10).
At December 31, 2018, the Group had the following aggregate minimum annual commitments (undiscounted) for the use of satellite transponders:
Thousands of
U.S. Dollars
2019
U.S.$
8,010
2020
7,574
2021
6,268
2022 and thereafter
2,956
U.S.$
24,808
As of December 31, 2018, non-cancellable annual lease commitments (undiscounted) are as follows:
2019
Ps.
826,722
2020
768,575
2021
717,957
2022
685,883
2023
674,820
Thereafter
3,486,474
Ps.
7,160,431
The Group leases facilities, primarily for its Gaming business, under operating leases expiring through 2047.
On March 6, 2014, the IFT issued a decision whereby it determined that the Company, together with certain subsidiaries with concessions to provide broadcast television, are preponderant economic agents in the broadcasting sector in Mexico (together, the “Preponderant Economic Agent”). The preponderance decision imposes on the Preponderant Economic Agent various measures, terms, conditions and restrictive obligations, some of which may adversely affect the activities and businesses of the Group’s broadcasting businesses, as well as their results of operations and financial condition. Among these measures, terms, conditions and restrictive obligations are included the following:
Infrastructure sharing - The Preponderant Economic Agent must make its passive broadcasting infrastructure (as defined in the preponderance decision) available to third-party concessionaries of broadcast television (as defined in the preponderance decision) for commercial purposes in a non-discriminatory and non-exclusive manner.
Advertising sales - The Preponderant Economic Agent must deliver to IFT and publish the terms and conditions of certain broadcast advertising services and fee structures, including commercials, packages, discount plans and any other commercial offerings.
Prohibition on acquiring certain exclusive content - The Preponderant Economic Agent may not acquire transmission rights, on an exclusive basis, for any location within Mexico with respect to certain relevant content, determined by IFT.
Over-the-air channels - When the Preponderant Economic Agent offers any of its over-the-air channels, or channels that have at least 50% of the programming that is broadcast daily in certain time on such channels, to its affiliates, subsidiaries, related partiers and third parties, for distribution through a different technological platform than over-the-air-broadcast television, the Preponderant Economic Agent must offer these channels to any other person that asks for distribution over the same platform as the Preponderant Economic Agent has offered, on the same terms and conditions.
Prohibition on participating in “buyers’ clubs” or syndicates to acquire audiovisual content, without IFT’s prior approval - The Preponderant Economic Agent may not enter into or remain a member of any “buyers’ club” or syndicates of audiovisual content unless it has received the prior approval of IFT.
There are currently no judgments or orders that would require the Group to divest any of the assets as a result of being declared a Preponderant Economic Agent in the broadcasting sector.
On March 9, 2017, as part of a biennial review of the broadcasting sector preponderance rules, the IFT issued a ruling that amended some of the existing preponderance rules in broadcasting and included some additional obligations on the Company and some of its subsidiaries (the “New Preponderance Measures”). The New Preponderance Measures maintain most of the measures previously issued by IFT on March 6, 2014, but with certain modifications and additions, which included, among others, the following:
Sharing of infrastructure - In addition to the previously imposed obligations regarding the sharing of passive infrastructure, the New Preponderance Measures have included the service of signal emissions in the event that no passive infrastructure exists on the relevant requested site. In addition, the New Preponderance Measures strengthen the supervision of the services provided by the Group and the tariffs arrangements made with its clients, and include certain rules relating to the publicity of its tariffs. A new electronic management system is also included as part of the new measures which will facilitate the access to certain information by users of the Group’s infrastructure as well as by IFT.
Prohibition to acquire certain exclusive content for broadcasting - This measure has been modified by enabling the Group to acquire relevant content under certain circumstances, as long as it obtains the right to sublicense such transmission rights to other broadcasters of over-the-air television in Mexico on non-discriminatory terms.
Advertising services - IFT modified this measure mainly by including specific requirements to the Group in its provision of over-the-air advertising services, particularly, to telecommunications companies. Such requirements include, among others: a) publishing and delivering to IFT specific information regarding tariffs, discount plans, contracting and sales terms and conditions, contract forms and other relevant practices; and b) terms and conditions that prohibit discrimination or refusal to deal, conditioned sales and other conditions that inhibit competition. The Group began the process of providing very detailed information to IFT on a recurrent basis of over the air advertising services related to telecommunications companies.
Accounting separation - The Group began the process of implementing the accounting separation methodologies under the criteria defined by IFT, published in the Official Gazette of the Federation on December 29, 2017.
On March 28, 2014, the Company, together with its subsidiaries determined to be the Preponderant Economic Agent in the broadcasting sector, filed an amparo proceeding challenging the constitutionality of the Preponderance Decision. The final resolution is still pending. We are unable to predict the outcome of this proceeding.
Additionally, on March 31, 2017, the Company, together with its subsidiaries, filed an amparo proceeding challenging the constitutionality of the New Preponderance Measures. We are unable to predict the outcome of this proceeding.
The Company will continue to assess the extent and impact of the various measures, terms, conditions and restrictive obligations in connection with its designation by IFT as Preponderant Economic Agent, including the New Preponderance Measures, and will analyze carefully any actions and/or remedies (legal, business and otherwise) that the Company should take and/or implement regarding these matters.
Contingencies
In March 2015, the investigative authority of the IFT issued a preliminary opinion that presumed the probable existence of substantial power in the market of restricted television and audio services in Mexico, with respect to the Company and certain of its subsidiaries. The opinion was issued pursuant to Transitory Article 39 of the LFTR. On September 30, 2015, the Governing Board of the IFT determined that the Group did not have substantial power in such market (“IFT Resolution”). Although this resolution was final at the administrative level, certain third parties filed amparo proceedings challenging the constitutionality of the IFT Resolution. On January 19, 2017, as a result of an injunction filed by a competitor, a Circuit Court ordered IFT to revoke the IFT Resolution and issue a new resolution. In summary, the Court determined that in IFT’s original examination, IFT took into consideration elements of information outside the relevant period of time under review, which should have been exclusively the period between January 2009 and August 2014. On March 2, 2017, the IFT announced that the Company, together with some of its subsidiaries, had been declared by the Governing Board of the IFT in a resolution dated February 24, 2017 (the “New Resolution”), to be an economic agent with substantial power in the market of restricted television and audio services in Mexico, based on data relevant up to 2014. The Company considered that the reversal of the previous IFT Resolution, which determined that the Group did not have substantial power in such market, was unconstitutional and did not comply with the guidelines ordered by the Circuit Court. The New Resolution was challenged by the Company and some of its subsidiaries in several proceedings; one of these legal actions was resolved by the Supreme Court sustaining that IFT exceeded the guidelines ordered by the Circuit Court as stated by the Company; as a result, a Federal Court required the IFT to overrule the New Resolution and issue another one under the guidelines ordered by the Supreme Court.
On March 5, 2018, a purported stockholder class action lawsuit was filed in the United States District Court for the Southern District of New York alleging securities law violations in connection with allegedly misleading statements and/or omissions in the Company's public disclosures. The lawsuit alleges that the Company and two of its executives failed to disclose alleged involvement in bribery activities relating to certain executives of Fédération Internationale de Football Association ("FIFA"), and wrongfully failed to disclose weaknesses in the Company's internal control over its financial reporting as of December 31, 2016. On May 17, 2018, the Court appointed a lead plaintiff for the putative stockholder class. On August 6, 2018, the lead plaintiff filed an amended complaint. The Company thereupon filed a motion to dismiss the amended complaint. On March 25, 2019, the court issued a decision denying the Company's motion to dismiss, holding that plaintiff's allegations, if true, were sufficient to support a claim. The Company believes that the lawsuit, and the material allegations and claims therein, are without merit and intends to vigorously defend against the lawsuit. With regard to plaintiff's allegations regarding FIFA, outside counsel long previously investigated the circumstances surrounding the Company's acquisition of the Latin American media rights for the Canada, Mexico and USA 2026 FIFA World Cup and 2030 FIFA World Cup and uncovered no credible evidence that would form the basis for liability for the Company or for any executive, employee, agent or subsidiary thereof. In particular, the Company itself made no payment to any FIFA person and in no way knew of, or condoned, any payment by any third party to any FIFA person. The Company also notes that no proceedings have been initiated against it by any governmental agency.
On March 23, 2018, the Company announced that it was notified by the IFT of a resolution by which this authority indicates that it does not have elements to determine that the Company has substantial power in the market of restricted television and audio services. In compliance with the guidelines issued by the Mexican Supreme Court of Justice in a resolution dated February 7, 2018, this new resolution leaves without effect IFT’s prior determination of substantial power of February 24, 2017. With this resolution, any proceeding initiated by IFT under this file, to impose asymmetric measures on the Company and its subsidiaries related to the determination of substantial power is left without effect, and the measures directly provided for such purposes in current regulations are not to be applied. On April 23, 2018, a federal court determined that IFT complied with the court resolution.
There are several legal actions and claims pending against the Group, which are filed in the ordinary course of business. In the opinion of the Company’s management, none of these actions and claims is expected to have a material adverse effect on the Group’s financial statements as a whole; however, the Company’s management is unable to predict the outcome of any of these legal actions and claims.</t>
  </si>
  <si>
    <t>Changes in Accounting Policies Required by the Initial Application of IFRS 9 and IFRS 15</t>
  </si>
  <si>
    <t>27. Changes in Accounting Policies Required by the Initial Application of IFRS 9 and IFRS 15
(a)
IFRS 9
IFRS 9 addresses the classification, measurement and recognition of financial assets and financial liabilities. IFRS 9 requires financial assets to be classified into two measurement categories: those measured at amortized cost and those measured at fair value, with changes in fair value either through income or loss, or through other comprehensive income or loss. The determination is made at initial recognition. The basis of classification depends on the entity’s business model for managing its financial instruments and the contractual cash flow characteristics of the financial assets. For financial liabilities, this standard retains most of the IAS 39 Financial Instruments: Recognition and Measurement requirements. IFRS 9 considers under a new impairment approach that is no longer necessary for a credit event to have occurred before credit losses are recognized, instead, an entity always accounts for expected credit losses, and change in those expected losses to profit or loss; in respect to hedging activities, IFRS 9 aligns hedge accounting more closely with an entity’s risk management through a principles-based approach, by means of which the range from 0.8 to 1.25 to declare a maintaining hedge is eliminated an in its place, an effective hedging instrument will be declared only if it supports the entity’s risk management strategy and maintain an effective hedge, and in lieu thereof, an instrument of effective hedge could be deemed this way if it is aligned with the entity’s management risks strategy; IFRS 9 establishes that an entity making an irrevocable election to present in other comprehensive income changes in fair value of an investment in an equity instrument that is not held for trading, should not transfer to profit or loss any amounts presented in other comprehensive income, but may transfer the cumulative gain or loss within equity; the Company’s management used the retrospective cumulative effect, which consists in recognizing any cumulative adjustment resulting from the new standard at the date of initial adoption in consolidated equity.
In connection with the initial adoption of IFRS 9 in the first quarter of 2018, and based on the Group’s exist in financial instruments, related contracts on hedge relationships as of December 31, 2017, the implementation of the new standard did not have a material impact on the Group’s consolidated financial statements upon adoption.
(i)
The adoption of IFRS 9 Financial Instruments from January 1, 2018 resulted in changes in accounting policies and adjustments to the amounts recognized in the financial statements. The new accounting policies are set out in Note 2 (i) and (v) above.
In connection with expected credit losses of trade notes and accounts receivable, in conformity with the guidelines provided by IFRS 9, the Group applied the IFRS 9 simplified approach to measuring expected credit losses, which uses a lifetime expected loss allowance for all trade receivables, and the Group recognized cumulative adjustments that decreased consolidated retained earnings as of January 1, 2018, as follows:
Earnings
Income Tax
(Losses)
Benefit
Net
Controlling interest
Ps.
(234,129)
Ps.
67,101
Ps.
(167,028)
Non-controlling interests
(47,465)
12,029
(35,436)
Effect on equity at January 1, 2018
Ps.
(281,594)
Ps.
79,130
Ps.
(202,464)
In connection with the initial adoption of IFRS 9 which became effective on January 1, 2018, the Company classified financial assets as current temporary investments with changes in fair value through income or loss. Beginning on January 1, 2018, the Company classified these financial assets as non-current financial instruments with changes in fair value through other comprehensive income, based on its business model for managing financial assets and the contractual cash flow characteristics of these financial assets. In accordance with IFRS 9, this new classification the Group recognized cumulative adjustments in consolidated retained earnings as of January 1, 2018, as follows:
Earnings
Income Tax
(Losses)
Benefit
Net
Effect on equity at January 1, 2018
Ps.
(1,182,760)
Ps.
354,828
Ps.
(827,932)
(ii)
On January 1, 2018 (the date of initial application of IFRS 9), the Group’s management has assessed which business models apply to the financial assets held by the group and has classified its financial instruments into the appropriate IFRS 9 categories. The main effects resulting from this reclassification are as follows:
Measurement Category
Carrying Amount
Original
New
Original
New
(IAS 39)
(IFRS 9)
(IAS 39)
(IFRS 9)
Difference
Current assets
Cash and cash equivalents:
Cash and bank accounts
Ps.
1,761,260
Ps.
1,761,260
Ps.
—
Short-term investments
FVIL
FVIL
37,021,338
37,021,338
—
Other financial assets (classified as non-current financial assets)
FVIL
FVOCIL
5,942,500
5,942,500
—
Current maturities of non-current financial assets
Amortized cost
Amortized cost
23,529
23,529
—
Trade notes and accounts receivable:
Trade notes and accounts receivable
Amortized cost
Amortized cost
24,727,073
24,727,073
—
Derivative financial instruments:
TVI’s options
FVIL
FVIL
100,700
100,700
—
Empresas Cablevisión’ options
FVIL
FVIL
110,137
110,137
—
Options
FVIL
FVIL
795,010
795,010
—
Forward
FVIL
FVIL
397,037
397,037
—
Non-current assets
Derivative financial instruments:
TVI’s interest rate swaps
Hedge accounting
Hedge accounting
84,109
84,109
—
Interest rate swaps
Hedge accounting
Hedge accounting
664,724
664,724
—
Forward
Hedge accounting
Hedge accounting
112,157
112,157
—
Investments in financial instruments:
Warrants issued by UHI
FVOCIL
FVOCIL
36,395,183
36,395,183
—
Open Ended Fund
FVOCIL
FVOCIL
7,297,577
7,297,577
—
Financial assets held to maturity
Amortized cost
Amortized cost
287,605
287,605
—
Other
16,487
16,487
—
Current liabilities
Debt, finance lease obligations and other notes payable:
Current portion of long-term debt
Amortized cost
Amortized cost
2,103,870
2,103,870
—
Non-current liabilities
Debt, finance lease obligations and other notes payable:
Long-term debt
Amortized cost
Amortized cost
121,993,128
121,993,128
—
(b)
IFRS 15
IFRS 15 provides a single, comprehensive revenue recognition model for all contracts with customers to improve comparability within industries, across industries, and across capital markets. This standard contains principles that an entity applies to determine the measurement of revenue and timing of when it is recognized. The underlying principle is that an entity recognizes revenue to depict the transfer of goods or services to customers at an amount that the entity expects to be entitled to in exchange for those goods or services.
In connection with the initial adoption of IFRS 15 in the first quarter of 2018, the Company’s management: (i) reviewed significant revenue streams and identified certain effects on the Group’s revenue recognition in the Sky and Cable segments; (ii) used the retrospective cumulative effect, which consists in recognizing any cumulative adjustment resulting from the new standard at the date of initial adoption in consolidated equity; and (iii) did not restate the comparative information for the years ended December 31, 2017 and 2016, which was reported under the financial reporting standards in effect in those periods. Based on the Group’s existing customer contracts and relationships, the implementation of the new standard did not have a material impact on the Group’s consolidated financial statements upon adoption. The more significant effects to the Group’s revenue recognition are described as follows:
(i)
Content
The Group recognizes customer deposits and advance agreements for advertising services in the consolidated statement of financial position when these agreements are executed either with a consideration in cash paid by customers or with short-term non-interest bearing notes received from customers in connection with annual (“upfront basis”) and from time to time (“scatter basis”) prepayments. In connection with the initial adoption of IFRS 15, customer deposits and advances agreements are presented by the Group as a contract liability in the consolidated statement of financial position when a customer pays consideration, or the Group has a right to an amount of consideration that is unconditional, before the Group transfers advertising services to the customer. Under the guidelines of IFRS 15, a contract liability is a Group’s obligation to transfer services or goods to a customer for which the Group has received consideration, or an amount of consideration is due, from the customer. The Company’s management has consistently recognized that an amount of consideration is due, for legal, finance and accounting purposes, when a short-term non- interest bearing note is received from a customer in connection with a deposit or advance agreement entered into with the customer for advertising services to be rendered by the Group in the short term. Accordingly, there was no effect in the recognition of a contract liability for deposits and advances agreements with customers in the Group’s consolidated statement of financial position at the adoption date of IFRS 15.
Sky
Through December 31, 2017, commissions for obtaining contracts with customers in this segment were accounted for in the consolidated statement of income as they were incurred. Beginning on January 1, 2018, in accordance with the new standard, incremental costs of obtaining contracts with customers, primarily commissions, are recognized as assets in the Group´s consolidated statement of financial position and amortized in the expected life of contracts with customers.
Cable
Through December 31, 2017, commissions for obtaining contracts with customers in this segment were accounted for in the consolidated statement of income as they were incurred. Beginning on January 1, 2018, in accordance with the new standard, incremental costs of obtaining contracts with customers, primarily commissions, are recognized as assets in the Group’s consolidated statement of financial position and amortized in the expected life of contracts with customers. In the telecommunications business of this segment, as required by the new standard, the Company’s management reviewed the terms and conditions of the most significant contracts on an individual basis, and concluded that the effects of applying IFRS 15 were not significant at the adoption date.
The Group has recognized assets from incremental costs of obtaining a contract with customers, primarily commissions, which are classified as current and non-current other assets in its consolidated financial statements as of January 1 and December 31, 2018, as follows:
Sky
Cable
Total
Contract costs:
At January 1, 2018
Ps.
2,452,540
Ps.
932,664
Ps.
3,385,204
Additions
800,766
594,658
1,395,424
Amortization
(1,016,374)
(393,595)
(1,409,969)
Total Contract Costs at December 31, 2018
2,236,932
1,133,727
3,370,659
Less:
Current Contract Costs
909,790
233,166
1,142,956
Total Non-current Contract Costs
Ps.
1,327,142
Ps.
900,561
Ps.
2,227,703
In connection with the assets from incremental costs of obtaining a contract with customers referred to above and the initial adoption of IFRS 15, the Group recognized cumulative adjustments that increased consolidated retained earnings as of January 1, 2018, as follows:
Retained Earnings
Income Taxes
Net
Controlling interest
Ps.
2,272,350
Ps.
(672,898)
Ps.
1,599,452
Non-controlling interests
1,112,854
(327,651)
785,203
Effect on Equity at January 1, 2018
Ps.
3,385,204
Ps.
(1,000,549)
Ps.
2,384,655</t>
  </si>
  <si>
    <t>Events after the Reporting Period</t>
  </si>
  <si>
    <t>28. Events after the Reporting Period
On April 29, 2019, the Company’s stockholders approved, among other resolutions: (i) the payment of a dividend for an aggregate amount of up to Ps.1,068,868, which consisted of Ps.0.35 per CPO and Ps.0.002991452991 per share, not in the form of a CPO, which will be paid in cash in May 2019; and (ii) the audited consolidated financial statements as of December 31, 2018 and for the year ended on that date.
On April 29, 2019, the Company’s management concluded and reported the initial impact of IFRS 16 had on its unaudited condensed consolidated financial statements for the first quarter of 2019.</t>
  </si>
  <si>
    <t>Accounting Policies (Policies)</t>
  </si>
  <si>
    <t>Basis of Presentation</t>
  </si>
  <si>
    <t>(a) Basis of Presentation
The consolidated financial statements of the Group as of December 31, 2018 and 2017, and for the years ended December 31, 2018, 2017 and 2016, are presented in accordance with International Financial Reporting Standards (“IFRS Standards”) as issued by the International Accounting Standards Board (“IASB”). IFRS Standards comprise: (i) IFRS Standards; (ii) International Accounting Standards (“IAS Standards”); (iii) IFRS Interpretations Committee (“IFRIC”) Interpretations; and (iv) Standing Interpretations Committee (“SIC”) Interpretations.
The consolidated financial statements have been prepared on a historical cost basis, except for the measurement at fair value of temporary investments, derivative financial instruments, financial assets, equity financial instruments, plan assets of post-employment benefits and share-based payments, as described below.
The preparation of consolidated financial statements in conformity with IFRS Standards requires the use of certain critical accounting estimates. It also requires management to exercise its judgment in the process of applying the Group’s accounting policies. Changes in assumptions may have a significant impact on the consolidated financial statements in the period the assumptions changed. Management believes that the underlying assumptions are appropriate. The areas involving a higher degree of judgment or complexity, or areas where estimates and assumptions are significant to the Group’s financial statements are disclosed in Note 5 to these consolidated financial statements.
These consolidated financial statements were authorized for issuance on April 4, 2019, and for the matters discussed in Note 28, on April 29, 2019, by the Group’s Principal Financial Officer.</t>
  </si>
  <si>
    <t>Consolidation</t>
  </si>
  <si>
    <t>(b) Consolidation
The financial statements of the Group are prepared on a consolidated basis and include the assets, liabilities and results of operations of all companies in which the Company has a controlling interest (subsidiaries). All intercompany balances and transactions have been eliminated from the consolidated financial statements.
Subsidiaries
Subsidiaries are all entities over which the Company has control. The Company controls an entity when it is exposed to, or has rights to, variable returns from its involvement with the entity and has the ability to affect those returns through its power over the entity. The existence and effects of potential voting rights that are currently exercisable or convertible are considered when assessing whether or not the Company controls another entity. The subsidiaries are consolidated from the date on which control is obtained by the Company and cease to consolidate from the date on which said control is lost.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at the non-controlling interest’s proportionate share of the recognized amounts of acquiree’s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in income or loss.
Changes in Ownership Interests in Subsidiaries without Change of Control
Transactions with non-controlling interests that do not result in loss of control are accounted for as equity transactions that is, as transactions with the owners in their capacity as owners. The difference between fair value of any consideration paid and the interest acquired of the carrying value of net assets of the subsidiary is recorded in equity. Gains or losses on disposals of non-controlling interests are also recorded in equity.
Loss of Control of a Subsidiary
When the Company ceases to have control of a subsidiary, any retained interest in the entity is remeasured to its fair value at the date when control is lost, with the change in carrying amount recognized in income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eans that amounts previously recognized in other comprehensive income are reclassified to income or loss except for certain equity financial instruments designated irrevocably with chages in other comprehesive income or loss.
At December 31, 2018, 2017 and 2016, the main direct and indirect subsidiaries of the Company were as follows:
Company’s
Ownership
Business
Entity
Interest (1)
Segment (2)
Grupo Telesistema, S.A. de C.V. and subsidiaries
100
%
Content and Other Businesses
Televisa, S.A. de C.V. (“Televisa”) (3)
100
%
Content
G.Televisa-D, S.A. de C.V. (3)
100
%
Content
Multimedia Telecom, S.A. de C.V. (“Multimedia Telecom”) and subsidiary (4)
100
%
Content
Innova, S. de R.L. de C.V. (“Innova”) and subsidiaries (collectively, “Sky”) (5)
58.7
%
Sky
Corporativo Vasco de Quiroga, S.A. de C.V. (“CVQ”) and subsidiaries (6)
100
%
Cable and Sky
Empresas Cablevisión, S.A.B. de C.V. and subsidiaries (collectively, “Empresas Cablevisión”) (7)
51
%
Cable
Subsidiaries engaged in the Cablemás business (collectively, “Cablemás”) (8)
100
%
Cable
Televisión Internacional, S.A. de C.V. and subsidiaries (collectively, “TVI”) (9)
100
%
Cable
Cablestar, S.A. de C.V. and subsidiaries (collectively, “Bestel”) (10)
66.1
%
Cable
Arretis, S.A.P.I. de C.V. and subsidiaries (collectively, “Cablecom”) (11)
100
%
Cable
Subsidiaries engaged in the Telecable business (collectively, “Telecable”) (12)
100
%
Cable
Editorial Televisa, S.A. de C.V. and subsidiaries
100
%
Other Businesses
Grupo Distribuidoras Intermex, S.A. de C.V. and subsidiaries
100
%
Other Businesses
Sistema Radiópolis, S.A. de C.V. (“Radiópolis”) and subsidiaries (13)
50
%
Other Businesses
Controladora de Juegos y Sorteos de México, S.A. de C.V. and subsidiaries
100
%
Other Businesses
Villacezán, S.A. de C.V. (“Villacezán”) and subsidiaries (14)
100
%
Other Businesses
(1)
Percentage of equity interest directly or indirectly held by the Company.
(2)
See Note 25 for a description of each of the Group’s business segments.
(3)
Televisa and G.Televisa-D, S.A. de C.V., are direct subsidiaries of Grupo Telesistema, S.A. de C.V.
(4)
Multimedia Telecom and its direct subsidiary, Comunicaciones Tieren, S.A. de C.V. (“Tieren”), are wholly-owned subsidiaries of the Company through which it owns shares of the capital stock of UHI and maintains an investment in warrants that are exercisable for shares of common stock of UHI. As of December 31, 2018 and 2017, Multimedia Telecom and Tieren have investments representing 95.3% and 4.7%, respectively, of the Group’s aggregate investment in shares of common stock and share warrants issued by UHI (see Notes 9, 10 and 19).
(5)
Innova is an indirect majority-owned subsidiary of the Company and Sky DTH, S.A. de C.V. (“Sky DTH”), and a direct majority-owned subsidiary of Innova Holdings, S. de R.L. de C.V. (“Innova Holdings”). Sky is a satellite television provider in Mexico, Central America and the Dominican Republic. Although the Company holds a majority of Innova’s equity and designates a majority of the members of Innova’s Board of Directors, the non-controlling interest has certain governance and veto rights in Innova, including the right to block certain transactions between the companies in the Group and Sky. These veto rights are protective in nature and do not affect decisions about relevant business activities of Innova.
(6)
CVQ is a direct subsidiary of the Company and the parent company of Empresas Cablevisión, Cablemás, TVI, Bestel, Cablecom, Telecable and Innova. In September 2016, Factum Más Telecom, S.A. de C.V., a former direct subsidiary of the Company and the former parent company of Sky DTH, Innova Holdings and Innova, was merged into CVQ. At the consolidated level, this merger had no effect (see Note 3).
(7)
Empresas Cablevisión, S.A.B. de C.V., is a direct majority-owned subsidiary of CVQ.
(8)
Some Cablemás subsidiaries are directly owned by CVQ and some other Cablemás subsidiaries are indirectly owned by CVQ. In June 2016, three former Cablecom subsidiaries were merged into a Cablemás subsidiary. At the consolidated level, the mergers had no effect.
(9)
Televisión Internacional, S.A. de C.V., is a direct subsidiary of CVQ. Through February 2016, the Company had a 50% ownership interest in TVI, and consolidated this subsidiary because it appointed the majority of the members of the Board of Directors of TVI. In March 2016, the Company acquired the remaining 50% non-controlling interest in TVI (see Note 3).
(10)
Cablestar, S.A. de C.V., is an indirect majority-owned subsidiary of CVQ and Empresas Cablevisión, S.A.B. de C.V.
(11)
Through the third quarter of 2016, Grupo Cable TV, S.A. de C.V. (“Grupo Cable TV”), was an indirect subsidiary of CVQ. In June 2016, three former subsidiaries of Grupo Cable TV were merged into a Cablemás subsidiary. In the fourth quarter of 2016, Grupo Cable TV merged into Arretis, S.A.P.I. de C.V., a direct subsidiary of CVQ. At the consolidated level, the mergers had no effect.
(12)
The Telecable subsidiaries are directly owned by CVQ.
(13)
Radiópolis is a direct subsidiary of the Company. The Company controls Radiópolis as it has the right to appoint the majority of the members of the Board of Directors of Radiópolis.
(14)
Villacezán is an indirect subsidiary of Grupo Telesistema, S.A. de C.V.
The Group’s Content, Sky and Cable segments, as well as the Group’s Radio business, which is reported in the Other Businesses segment, require governmental concessions and special authorizations for the provision of broadcasting and telecommunications services in Mexico. Such concessions are granted by the Mexican Institute of Telecommunications (“Instituto Federal de Telecomunicaciones” or “IFT”) for a fixed term, subject to renewal in accordance with the Mexican Telecommunications and Broadcasting Law (“Ley Federal de Telecomunicaciones y Radiodifusión” or “LFTR”).
Renewal of concessions for the Content segment (Broadcasting) and the Radio business require, among others: (i) to request such renewal to IFT prior to the last fifth period of the fixed term of the related concession; (ii) to be in compliance with the concession holder’s obligations under the LFTR, other applicable regulations, and the concession title; (iii) a declaration by IFT that there is no public interest in recovering the spectrum granted under the related concession; and (iv) the acceptance by the concession holder of any new conditions for renewing the concession as set forth by IFT, including the payment of a related fee. IFT shall resolve within the year following the presentation of the request, if there is public interest in recovering the spectrum granted under the related concession, in which case it will notify its determination and proceed with the termination of the concession at the end of its fixed term. If IFT determines that there is no public interest in recovering the spectrum, it will grant the requested extension within 180 business days, provided that the concessionaire accepts, in advance, the new conditions set by IFT, which will include the payment of the fee referred to above. Such fee will be determined by IFT for the relevant concessions, considering the following elements: (i) the frequency band; (ii) the amount of spectrum; (iii) coverage of the frequency band; (iv) domestic and international benchmark regarding the market value of frequency bands; and (v) upon request of IFT, an opinion issued by the Ministry of Finance and Public Credit of IFT´s proposal for calculation of the fee.
Renewal of concessions for the Sky and Cable segments require, among others: (i) to request its renewal to IFT prior to the last fifth period of the fixed term of the related concession; (ii) to be in compliance with the concession holder’s obligations under the LFTR, other applicable regulations, and the concession title; and (iii) the acceptance by the concession holder of any new conditions for renewing the concession as set forth by IFT. IFT shall resolve any request for renewal of the telecommunications concessions within 180 business days of its request. Failure to respond within such period of time shall be interpreted as if the request for renewal has been granted.
The regulations of the broadcasting and the telecommunications concessions (including satellite pay TV) establish that at the end of the concession, the frequency bands or spectrum attached to the services provided in the concessions shall return to the Mexican government. In addition, at the end of the concession, the Mexican government will have the preferential right to acquire infrastructure, equipment and other goods directly used in the provision of the concession. If the Mexican government were to exercise its right to acquire infrastructure, equipment and other goods, it would be required to pay a price that is equivalent to a formula that is similar to fair value. To the knowledge of the Company’s management, no spectrum granted for broadcasting services in Mexico has been recovered by the Mexican government in at least the past three decades for public interest reasons. However, the Company’s management is unable to predict the outcome of any action by IFT in this regard. In addition, these assets, by themselves, would not be enough to immediately begin broadcasting or offering satellite pay TV services or telecommunications services, as no content producing assets or other equipment necessary to operate the business would be included.
Also, the Group’s Gaming business, which is reported in the Other Businesses segment, requires a permit granted by the Mexican Federal Government for a fixed term, subject to renewal in accordance with Mexican law. Additionally, the Group’s Sky businesses in Central America and the Dominican Republic require concessions or permits granted by local regulatory authorities for a fixed term, subject to renewal in accordance with local laws.
The accounting guidelines provided by IFRIC 12 Service Concession Arrangements, are not applicable to the Group due primarily to the following factors: (i) the Mexican government does not substantially control the Group’s infrastructure, what services are provided with the infrastructure and the price at which such services are offered; (ii) the Group’s broadcasting service does not constitute a public service as per the definition in IFRIC 12; and (iii) the Group is unable to divide its infrastructure among the public (telephony and possibly Internet services) and non-public (pay TV) service components.
At December 31, 2018, the expiration dates of the Group’s concessions and permits were as follows:
Segments
Expiration Dates
Content (broadcasting concessions) (1)
In 2021 and the relevant renewals start in 2022 ending in 2042
Sky (2)
Various from 2020 to 2027
Cable
Various from 2020 to 2046
Other Businesses:
Radio (3)
Various from 2019 to 2039
Gaming
In 2030
(1)
In November 2018, the IFT approved the renewal of the Group’s broadcasting concessions for all of its television stations in Mexico, for a term of 20 years after the existing expiration date in 2021. In November 2018, the Group paid in cash for such renewal an aggregate amount of Ps.5,754,543, which includes a payment of Ps.1,194 for administrative expenses and recognized this cost as an intangible asset in its consolidated statement of financial position. This amount will be amortized in a period of 20 years beginning on January 1, 2022, by using the straight-line method (see Note 12).
(2)
Sky made timely requests to renew its concessions in Panama and Honduras during 2018.
(3)
The costs paid by the Group for renewal of certain Radio concessions in 2017 and 2016 amounted to an aggregate of Ps.37,848 and Ps.111,636, respectively. In addition, IFT granted in 2017 two new concessions to the Group in Ensenada and Puerto Vallarta. The cost paid by the Group for obtaining these concessions amounted to an aggregate of Ps.85,486. The Group recognized the amounts for renewal and obtaining these concessions as intangible assets in its consolidated statement of financial position, and are amortized in a period of 20 years by using the straight-line method (see Note 12).
The concessions or permits held by the Group are not subject to any significant pricing regulations in the ordinary course of business.</t>
  </si>
  <si>
    <t>(c) Investments in Associates and Joint Ventures
Associates are those entities over which the Group has significant influence but not control, generally those entities with a shareholding of between 20% and 50% of the voting rights. Investments in joint arrangements are classified as either joint operations or joint ventures depending on the contractual rights and obligations of each investor. Joint ventures are those joint arrangements where the Group exercises joint control with other stockholder or more stockholders without exercising control individually, and have rights to the net assets of the joint arrangements. Investments in associates and joint ventures are accounted for using the equity method of accounting. Under the equity method, the investment is initially recognized at cost, and the carrying amount is increased or decreased to recognize the investor’s share of the net assets of the investee after the date of acquisition.
The Group’s investments in associates include an equity interest in UHI represented by approximately 10% of the outstanding total shares of UHI as of December 31, 2018 and 2017 (see Notes 3, 9 and 10).
The Group recognizes its share of losses of an associate or a joint venture up to the amount of its initial investment, subsequent capital contributions and long-term loans, or beyond that when guaranteed commitments have been made by the Group in respect of obligations incurred by investees, but not in excess of such guarantees. If an associate or a joint venture for which the Group had recognized a share of losses up to the amount of its guarantees generates net income in the future, the Group would not recognize its share of this net income until the Group first recognizes its share of previously unrecognized losses.
If the Group’s share of losses of an associate or a joint venture equals or exceeds its interest in the investee, the Group discontinues recognizing its share of further losses. The interest in an associate or a joint venture is the carrying amount of the investment in the investee under the equity method together with any other long-term investment that, in substance, form part of the Group’s net investment in the investee. After the Group’s interest is reduced to zero, additional losses are provided for, and a liability is recognized, only to the extent that the Group has incurred legal or constructive obligations or made payments on behalf of the associate or joint venture.</t>
  </si>
  <si>
    <t>Segment Reporting</t>
  </si>
  <si>
    <t>(d) Segment Reporting
Operating segments are reported in a manner consistent with the internal reporting provided to the Group’s chief executive officers (“chief operating decision makers”) who are responsible for allocating resources and assessing performance for each of the Group’s operating segments.</t>
  </si>
  <si>
    <t>Foreign Currency Translation</t>
  </si>
  <si>
    <t>(e) Foreign Currency Translation
Functional and Presentation Currency
Items included in the financial statements of each of the Group’s entities are measured using the currency of the primary economic environment in which the entity operates (“functional currency”). The presentation and reporting currency of the Group’s consolidated financial statements is the Mexican peso, which is used for compliance with its legal and tax obligations.
Transactions and Balances
Foreign currency transactions are translated into the functional currency using the exchange rates prevailing at the dates of the transactions or measurement where items are remeasured. Foreign exchange gains and losses resulting from the settlement of such transactions and from the translation at year-end exchange rates of monetary assets and liabilities denominated in foreign currencies are recognized in the statement of income as part of finance income or expense, except when deferred in other comprehensive income as qualifying cash flow hedges and qualifying net investment hedges.
Changes in the fair value of monetary securities denominated in foreign currency classified as investments in financial instruments are analyzed between exchange differences resulting from changes in the amortized cost of the security and other changes in the carrying amount of the security. Translation differences related to changes in amortized cost are recognized in income or loss, and other changes in carrying amount are recognized in other comprehensive income or loss.
Translation of Foreign Operations
The financial statements of the Group’s foreign entities that have a functional currency different from the presentation currency are translated into the presentation currency as follows: (a) assets and liabilities are translated at the closing rate at the date of the statement of financial position; (b)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and (c) all resulting translation differences are recognized in other comprehensive income or loss.
Goodwill and fair value adjustments arising on the acquisition of a foreign entity are treated as assets and liabilities of the foreign entity and translated at the closing rate. Translation differences arising are recognized in other comprehensive income or loss.
Assets and liabilities of non-Mexican subsidiaries that use the Mexican Peso as a functional currency are translated into Mexican Pesos by utilizing the exchange rate of the statement of financial position date for monetary assets and liabilities, and historical exchange rates for non-monetary items, with the related adjustment included in the consolidated statement of income as finance income or expense.
A portion of the Group’s outstanding principal amount of its U.S. dollar denominated long-term debt (hedging instrument, disclosed in the line “Long-term debt, net of current portion” of the consolidated statement of financial position) has been designated as a hedge of a net investment in a foreign operation in connection with the Group’s investment in shares of common stock of UHI (hedged item), which amounted to U.S.$421.2 million (Ps.8,285,286) and U.S.$413.3 million (Ps.8,144,843) as of December 31, 2018 and 2017, respectively. Consequently, any foreign exchange gain or loss attributable to this designated hedging long-term debt is credited or charged directly to other comprehensive income or loss as a cumulative result from foreign currency translation (see Note 10).
A portion of the Group’s outstanding principal amount of its U.S. dollar denominated long-term debt (hedging instrument, disclosed in the line “Long-term debt, net of current portion” of the consolidated statement of financial position) has been designated as a fair value hedge of foreign exchange exposure related to: (i) its investment in warrants exercisable for common stock of UHI and (ii) its initial investment in Open Ended Fund until March 31, 2018, and its entire investment in Open Ended Fund beginning in the second quarter of 2018 (hedged items), which amounted to Ps. 34,921,530 (U.S.$1,775.1 million) and Ps. 7,662,726 (U.S.$389.5 million), respectively, as of December 31, 2018, and Ps.36,395,183 (U.S.$1,847.0 million) and Ps.3,546,918 (U.S.$180.0 million), respectively, as of December 31, 2017. Consequently, any foreign exchange gain or loss attributable to this designated hedging long-term debt is credited or charged directly to other comprehensive income or loss, along with the recognition in the same line item of any foreign currency gain or loss of these investments in warrants and Open Ended Fund designated as hedged items (see Notes 9, 13 and 17).
Beginning on January 1, 2018, the Group adopted the hedge accounting requirements of IFRS 9 Financial Instruments , (“IFRS 9”) for all of its hedging relationships. This IFRS Standard became effective on that date.</t>
  </si>
  <si>
    <t>(f) Cash and Cash Equivalents and Temporary Investments
Cash and cash equivalents consist of cash on hand and all highly liquid investments with an original maturity of three months or less at the date of acquisition. Cash is stated at nominal value and cash equivalents are measured at fair value, and the changes in the fair value are recognized in the statement of income.
Temporary investments consist of short-term investments in securities, including without limitation debt with a maturity of over three months and up to one year at the date of acquisition, stock and other financial instruments, or a combination thereof, as well as current maturities of non-current investments in financial instruments. Temporary investments are measured at fair value with changes in fair value recognized in finance income in the consolidated statement of income, except securities which are measured at amortized cost.
As of December 31, 2018 and 2017, cash equivalents and temporary investments primarily consisted of fixed short-term deposits and corporate fixed income securities denominated in U.S. dollars and Mexican pesos, with an average yield of approximately 1.77% for U.S. dollar deposits and 7.69% for Mexican peso deposits in 2018, and approximately 0.87% for U.S. dollar deposits and 6.72% for Mexican peso deposits in 2017.</t>
  </si>
  <si>
    <t>(g) Transmission Rights and Programming
Programming is comprised of programs, literary works, production talent advances and films.
Transmission rights and literary works are valued at the lesser of acquisition cost and net realizable value. Programs and films are valued at the lesser of production cost, which consists of direct production costs and production overhead, and net realizable value. Payments for production talent advances are initially capitalized and subsequently included as direct or indirect costs of program production. Transmission rights are recognized from the point of which the legally enforceable license period begins. Until the license term commences and the programming rights are available, payments made are recognized as prepayments.
The Group’s policy is to capitalize the production costs of programs which benefit more than one annual period and amortize them over the expected period of future program revenues based on the Company’s historical revenue patterns and usage for similar productions.
Transmission rights, programs, literary works, production talent advances and films are recorded at acquisition or production cost. Cost of sales is calculated and recorded for the month in which such transmission rights, programs, literary works, production talent advances and films are matched with related revenues.
Transmission rights are amortized over the lives of the contracts. Transmission rights in perpetuity are amortized on a straight-line basis over the period of the expected benefit as determined by past experience, but not exceeding 25 years.</t>
  </si>
  <si>
    <t>(h) Inventories
Inventories of paper, magazines, materials and supplies for maintenance of technical equipment are recorded at the lower of cost or its net realization value. The net realization value is the estimated selling price in the normal course of business, less estimated costs to conduct the sale. Cost is determined using the average cost method.</t>
  </si>
  <si>
    <t>Financial Assets</t>
  </si>
  <si>
    <t>(i) Financial Assets
Through December 31, 2017, the Group classified its financial assets in the following categories: loans and receivables, held-to-maturity investments, financial assets at fair value through income or loss (“FVIL”) and available-for-sale financial assets. The classification depended on the purpose for which the financial assets were acquired. Management determined the classification of its financial assets at initial recognition.
Beginning on January 1, 2018, the Group classifies its financial assets in accordance with IFRS 9 which became effective on that date. Under the guidelines of IFRS 9, the Group classifies financial assets as subsequently measured at amortized cost, fair value through other comprehensive income or loss (“FVOCIL”), or FVIL, based on the Company’s business model for managing the financial assets and the contractual cash flows characteristics of the financial asset.
Financial Assets Measured at Amortized Cost
Financial assets are measured at amortized cost when the objective of holding such financial assets is to collect contractual cash flows, and the contractual terms of the financial asset give rise on specified dates to cash flows that are only payments of principal and interest on the principal amount outstanding. These financial assets are initially recognized at fair value plus transaction costs and subsequently carried at amortized cost using the effective interest rate method, with changes in carrying value recognized in the consolidated statement of income in the line which most appropriately reflects the nature of the item or transaction. They are included in current assets, except for maturities greater than 12 months after the end of the reporting period that are included in non-current assets. The Group’s financial assets measured at amortized costs are primarily presented as “trade notes and accounts receivable”, “other accounts and notes receivable”, and “due from related parties” in the consolidated statement of financial position (see Note 7).
Financial Assets Measured at FVOCIL
Financial assets are measured at FVOCIL when the objective of holding such financial assets is both collecting contractual cash flows and selling financial assets, and the contractual terms of the financial asset give rise on specified dates to cash flows that are solely payments of principal and interest on the principal amount outstanding.
The Group’s investments in certain equity instruments have been designated to be measured at FVOCIL, as permitted by IFRS 9 (see Note 27). In connection with this designation, any amounts presented in consolidated other comprehensive income are not subsequently transferred to consolidated income. Dividends from these equity instruments are recognized in consolidated income when the right to receive payment of the dividend is established, and such dividend is probable to be paid to the Group.
Financial Assets at FVIL
Financial assets at FVIL are financial assets held for trading. A financial asset is classified in this category if acquired principally for the purpose of selling in the short term. Derivatives are also categorized as held for trading unless they are designated as hedges. Assets in this category are classified as current assets if expected to be settled within 12 months, otherwise they are classified as non-current.
Impairment of Financial Assets
From January 1, 2018, the Group assesses on a forward looking basis the expected credit losses associated with its financial assets carried at fair value through other comprehensive income or loss.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see Note 7 for further details.
Offsetting of Financial Instruments
Financial assets are offset against financial liabilities and the net amount reported in the consolidated statement of financial position if, and only when the Group: (i) currently has a legally enforceable right to set off the recognized amounts; and (ii) intends either to settle on a net basis, or to realize the assets and settle the liability simultaneously.</t>
  </si>
  <si>
    <t>Property, Plant and Equipment</t>
  </si>
  <si>
    <t>(j) Property, Plant and Equipment
Property, plant and equipment are recorded at acquisition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income or loss during the financial period in which they are incurred.
Land is not depreciated. Depreciation of property, plant and equipment is based upon the carrying value of the assets in use and is computed using the straight-line method over the estimated useful lives of the asset, as follows:
Estimated
Useful Lives
Buildings
20 - 65 years
Building improvements
5 - 20 years
Technical equipment
3 - 30 years
Satellite transponders
15 years
Furniture and fixtures
3 - 10 years
Transportation equipment
4 - 8 years
Computer equipment
3 - 6 years
Leasehold improvements
5 - 30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zed within other income or expense in the consolidated statement of income.</t>
  </si>
  <si>
    <t>Intangible Assets and Goodwill</t>
  </si>
  <si>
    <t>(k) Intangible Assets and Goodwill
Intangible assets and goodwill are recognized at acquisition cost. Intangible assets and goodwill acquired through business combinations are recorded at fair value at the date of acquisition. Intangible assets with indefinite useful lives, which include, trademarks, concessions, and goodwill, are not amortized, and subsequently recognized at cost less accumulated impairment losses. Intangible assets with finite useful lives are amortized on a straight-line basis over their estimated useful lives, as follows:
Estimated
Useful Lives
Trademarks
4 years
Licenses
3 - 14 years
Subscriber lists
4 - 10 years
Payments for renewal of concessions
20 years
Other intangible assets
3 - 20 years
Trademarks
The Group determines its trademarks to have an indefinite life when they are expected to generate net cash inflows for the Group indefinitely. Additionally, the Group considers that there are no legal, regulatory or contractual provisions that limit the useful lives of trademarks.
In the third quarter of 2015, the Company’s management evaluated trademarks in its Cable segment to determine whether events and circumstances continue to support an indefinite useful life for these intangible assets. As a result of such evaluation, the Company identified certain businesses and locations that began migrating from a current trademark to an internally developed trademark between 2015 and 2016, in connection with enhanced service packages offered to current and new subscribers, and estimated that this migration process will take approximately four years. Accordingly, beginning in the third quarter of 2015, the Group changed the useful life assessment from indefinite to finite for acquired trademarks in certain businesses and locations in its Cable segment, and began to amortize on a straight line basis the related carrying value of these trademarks when the migration to the new trademark started using an estimated useful life of four years. The Group has not capitalized any amounts associated with internally developed trademarks.
Concessions
The Group defined concessions to have an indefinite life due to the fact that the Group has a history of renewing its concessions upon expiration, has maintained the concessions granted by the Mexican government, and has no foreseeable limit to the period over which the assets are expected to generate net cash inflows. In addition, the Group is committed to continue to invest for the long term to extend the period over which the broadcasting and telecommunications concessions are expected to continue to provide economic benefits.
Any fees paid by the Group to regulatory authorities for concessions renewed are determined to have finite useful lives and are amortized on a straight-live basis over the fixed term of the related concession.
Goodwill
Goodwill arises on the acquisition of subsidiaries and represents the excess of the consideration transferred over the Group’s interest in net fair value of the identifiable assets, liabilities and contingent liabilities of the acquiree and the fair value of the non-controlling interest in the acquiree.
For the purpose of impairment testing, goodwill acquired in a business combination is allocated to each of the cash generating units (“CGUs”), or groups of CGUs, that are expected to benefit from the synergies of the combination. Each unit or group of units to which the goodwill is allocated represents the lowest level within the entity at which the goodwill is monitored for internal management purposes.
Goodwill impairment reviews are undertaken annually or more frequently if events or changes in circumstances indicate a potential impairment. The carrying value of goodwill is compared to the recoverable amount, which is the higher between the value in use and the fair value less costs to sell. Any impairment of goodwill is recognized as an expense in the consolidated statement of income and is not subject to be reversed in subsequent periods.</t>
  </si>
  <si>
    <t>Impairment of Long-lived Assets</t>
  </si>
  <si>
    <t>(l) Impairment of Long-lived Assets
The Group reviews for impairment the carrying amounts of its long-lived assets, tangible and intangible, including goodwill (see Note 12), at least once a year, or whenever events or changes in business circumstances indicate that these carrying amounts may not be recoverable. An impairment loss is recognized for the amount by which the asset’s carrying amount exceeds its recoverable amount. The recoverable amount is the higher of an asset’s fair value less costs to sell and value in use. To determine whether an impairment exists, the carrying value of the reporting unit is compared with its recoverable amount. Fair value estimates are based on quoted market values in active markets, if available. If quoted market prices are not available, the estimate of fair value is based on various valuation techniques, including discounted value of estimated future cash flows, market multiples or third-party appraisal valuations. Any impairment of long-lived assets other than goodwill may be subsequently reversed under certain circumstances.</t>
  </si>
  <si>
    <t>Trade Accounts Payable and Accrued Expenses</t>
  </si>
  <si>
    <t>(m) Trade Accounts Payable and Accrued Expenses
Trade accounts payable and accrued expenses are obligations to pay for goods or services that have been acquired in the ordinary course of business from suppliers. Trade accounts payable and accrued expenses are classified as current liabilities if payment is due within one year or less (or in the normal operating cycle of the business if longer). If not, they are presented as non-current liabilities.
Trade accounts payable and accrued expenses are recognized initially at fair value and subsequently measured at amortized cost using the effective interest method.
Trade accounts payable and accrued expenses are presented as a single item of consolidated current liabilities in the consolidated statements of financial position as of December 31, 2018 and 2017.</t>
  </si>
  <si>
    <t>Debt</t>
  </si>
  <si>
    <t>(n) Debt
Debt is recognized initially at fair value, net of transaction costs incurred. Debt is subsequently carried at amortized cost; any difference between the proceeds (net of transaction costs) and the redemption value is recognized in the consolidated statement of income over the period on which the debt is outstanding using the effective interest method.
Fees paid on the establishment of debt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Current portion of long-term debt and interest payable are presented as a single line item of consolidated current liabilities in the consolidated statements of financial position as of December 31, 2018 and 2017.
Debt early redemption costs are recognized as finance expense in the consolidated statement of income.</t>
  </si>
  <si>
    <t>Customer Deposits and Advances</t>
  </si>
  <si>
    <t>(o) Customer Deposits and Advances
Customer deposits and advance agreements for advertising services provide that customers receive prices that are fixed for the contract period for advertising time in the Group’s platforms based on rates established by the Group. Such rates vary depending on when the advertisement is made, including the season, hour, day and type of programming.
The Group recognizes customer deposits and advance agreements for advertising services in the consolidated statement of financial position when these agreements are executed either with a consideration in cash paid by customers or with short-term non-interest bearing notes received from customers in connection with annual (“upfront basis”) and from time to time (“scatter basis”) prepayments (see Note 7). In connection with the initial adoption of IFRS 15 Revenues from Contracts with Customers (“IFRS 15”) in the first quarter of 2018 (see Note 2 (r)), customer deposits and advances agreements are presented by the Group as a contract liability in the consolidated statement of financial position when a customer pays consideration, or the Group has a right to an amount of consideration that is unconditional, before the Group transfers services to the customer. Under the guidelines of this standard, a contract liability is a Group’s obligation to transfer services or goods to a customer for which the Group has received consideration, or an amount of consideration is due, from the customer. In addition, the Group recognizes contract asset upon the approval of non-cancellable contracts that generate an unconditional right to receive cash consideration prior to services being rendered. The Company’s management has consistently recognized that an amount of consideration is due, for legal, finance and accounting purposes, when a short-term non-interest bearing note is received from a customer in connection with a deposit or advance agreement entered into with the customer for advertising services to be rendered by the Group in the short term.</t>
  </si>
  <si>
    <t>Provisions</t>
  </si>
  <si>
    <t>(p) Provisions
Provisions are recognized when the Group has a present legal or constructive obligation as a result of past events; it is probable that an outflow of resources will be required to settle the obligation, and the amount has been reliably estimated.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obligation. The increase in the provisions due to passage of time is recognized as interest expense.</t>
  </si>
  <si>
    <t>Equity</t>
  </si>
  <si>
    <t>(q) Equity
The capital stock and other equity accounts include the effect of restatement through December 31, 1997, determined by applying the change in the Mexican National Consumer Price Index between the dates capital was contributed or net results were generated and December 31, 1997, the date through which the Mexican economy was considered hyperinflationary under the guidelines of IFRS Standards. The restatement represented the amount required to maintain the contributions and accumulated results in Mexican Pesos in purchasing power as of December 31, 1997.
Where any company in the Group purchases shares of the Company’s capital stock (shares repurchased), the consideration paid, including any directly attributable incremental costs is deducted from equity attributable to stockholders of the Company until the shares are cancelled, reissued, or sold. Where such shares repurchased are subsequently reissued or sold, any consideration received, net of any directly attributable incremental transaction costs, is included in equity attributable to stockholders of the Company.</t>
  </si>
  <si>
    <t>Revenue Recognition</t>
  </si>
  <si>
    <t>(r) Revenue Recognition
In connection with the initial adoption of IFRS 15, in the first quarter of 2018, the Company’s management: (i) reviewed significant revenue streams and identified certain effects on revenue recognition in the Group’s Sky and Cable segments, as discussed below; (ii) used the retrospective cumulative effect, which consists in recognizing any cumulative adjustment resulting from the new standard at the date of initial adoption in consolidated equity; and (iii) did not restate the comparative information for the years ended December 31, 2017 and 2016, and will continue to report this information under the revenue recognition IFRS Standard in effect in those periods (see Note 27).
Revenue is measured at the fair value of the consideration received or receivable, and represents amounts receivable for services provided. The Group recognizes revenue when the amount of revenue can be reliably measured; when it is probable that future economic benefits will flow to the entity; and when specific criteria have been met for each of the Group’s activities, as described below. The Group bases its estimate of return on historical results, taking into consideration the type of customer, the type of transaction and the specifics of each arrangement.
The Group derives the majority of its revenues from media and entertainment-related business activities both in Mexico and internationally. Revenues are recognized when the service is provided and collection is probable. A summary of revenue recognition policies by significant activity is as follows:
·
Advertising revenues, including deposits and advances from customers for future advertising, are recognized at the time the advertising services are rendered.
·
Revenues from program services for network subscription and licensed and syndicated television programs are recognized when the programs are sold and become available for broadcast.
·
Sky program service revenues, including advances from customers for future direct-to-home (“DTH”) program services, are recognized at the time the service is provided. Through December 31, 2017, commissions for obtaining contracts with customers in the Group’s Sky segment were accounted for as they were incurred. Beginning on January 1, 2018, in accordance with IFRS 15, certain incremental costs for obtaining contracts with customers, primarily commissions, are recognized as assets in the Group’s consolidated statement of financial position and amortized in the expected life of contracts with customers.
·
Cable television, internet and telephone subscription, and pay-per-view and installation fees are recognized in the period in which the services are rendered. Through December 31, 2017, commissions for obtaining contracts with customers in the Group’s Cable segment were accounted for as they were incurred. Beginning on January 1, 2018, in accordance with IFRS 15, incremental costs for obtaining contracts with customers, primarily commissions, are recognized as assets in the Group’s consolidated statement of financial position and amortized in the expected life of contracts with customers.
·
Revenues from other telecommunications and data services are recognized in the period in which these services are provided. Other telecommunications services include long distance and local telephony, as well as leasing and maintenance of telecommunications facilities.
·
Revenues from magazine subscriptions are initially deferred and recognized proportionately as products are delivered to subscribers. Revenues from the sales of magazines are recognized on the date of circulation of delivered merchandise, net of a provision for estimated returns.
·
Revenues from publishing distribution are recognized upon distribution of the products.
·
Revenues from attendance to soccer games, including revenues from advance ticket sales for soccer games and other promotional events, are recognized on the date of the relevant event.
·
Motion picture production and distribution revenues are recognized as the films are exhibited.
·
Gaming revenues consist of the net win from gaming activities, which is the difference between amounts wagered and amounts paid to winning patrons and are recognized at the time of such net win.
In respect to sales of multiple products or services, the Group evaluates whether it has fair value evidence for each deliverable in the transaction. For example, the Group sells cable television, internet and telephone subscription to subscribers in a bundled package at a rate lower than if the subscriber purchases each product on an individual basis. Subscription revenues received from such subscribers are allocated to each product in a pro-rata manner based on the fair value of each of the respective services.</t>
  </si>
  <si>
    <t>Interest Income</t>
  </si>
  <si>
    <t>(s) Interest Income
Interest income is recognized using the effective interest method. When a loan and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 and receivables is recognized using the original effective interest rate.</t>
  </si>
  <si>
    <t>Employee Benefits</t>
  </si>
  <si>
    <t>(t) Employee Benefits
Pension and Seniority Premium Obligations
Plans exist for pensions and seniority premiums (post-employment benefits), for most of the Group’s employees funded through irrevocable trusts. Increases or decreases in the consolidated liability or asset for post-employment benefits are based upon actuarial calculations. Contributions to the trusts are determined in accordance with actuarial estimates of funding requirements. Payments of post-employment benefits are made by the trust administrators. The defined benefit obligation is calculated annually using the projected unit credit method. The present value of the defined benefit obligation is determined by discounting the estimated future cash outflows using interest rates of government bonds that are denominated in the currency in which the benefits will be paid, and that have terms to maturity approximating to the terms of the related pension obligation.
Remeasurement of post-employment benefit obligations related to experience adjustments and changes in actuarial assumptions of post-employment benefits are recognized in the period in which they are incurred as part of other comprehensive income or loss in consolidated equity.
Profit Sharing
The employees’ profit sharing required to be paid under certain circumstances in Mexico, is recognized as a direct benefit to employees in the consolidated statements of income in the period in which it is incurred.
Termination Benefits
Termination benefits, which mainly represent severance payments by law, are recorded in the consolidated statement of income. The Group recognizes termination benefits at the earlier of the following dates: (a) when the Group can no longer withdraw the offer of those benefits; and (b) when the entity recognizes costs for a restructuring that involves the payment of termination benefits.</t>
  </si>
  <si>
    <t>(u) Income Taxes
The income tax expense for the period comprises current and deferred income tax. Income tax is recognized in the consolidated statement of income, except to the extent that it relates to items recognized in other comprehensive income or directly in equity. In this case, the income tax is recognized in other comprehensive income.
The current income tax charge is calculated on the basis of the tax laws enacted or substantively enacted at the statement of financial position date in the countries where the Company and its subsidiaries operate and generate taxable income. Management periodically evaluates positions taken in tax returns and establishes provisions where appropriate on the basis of amounts expected to be paid to the tax authorities.
Deferred income tax is recognized, using the balance sheet liability method, on temporary differences arising between the tax bases of assets and liabilities and their carrying amounts in the consolidated financial statements. However, deferred income tax liabilities are not recognized if they arise from the initial recognition of goodwill; deferred income tax is not accounted for if it arises from initial recognition of an asset or liability in a transaction (other than in a business combination) that at the time of the transaction affects neither accounting nor taxable income or loss. Deferred income tax is determined using tax rates (and laws) that have been enacted or substantively enacted by the statement of financial position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and tax loss carryforwards can be utilized. For this purpose, the Group takes into consideration all available positive and negative evidence, including factors such as market conditions, industry analysis, projected taxable income, carryforward periods, current tax structure, potential changes or adjustments in tax structure, and future reversals of existing temporary differences.
Deferred income tax liabilities are provided on taxable temporary differences associated with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re provided on deductible temporary differences associated with investments in subsidiaries, joint ventures and associates, to the extent that it is probable that there will be sufficient taxable income against which to utilize the benefit of the temporary difference and it is expected to reverse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t>
  </si>
  <si>
    <t>Derivative Financial Instruments</t>
  </si>
  <si>
    <t>(v) Derivative Financial Instruments
The Group recognizes derivative financial instruments as either assets or liabilities in the consolidated statements of financial position and measures such instruments at fair value. The accounting for changes in the fair value of a derivative financial instrument depends on the intended use of the derivative financial instrument and the resulting designation. For a derivative financial instrument designated as a cash flow hedge, the effective portion of such derivative’s gain or loss is initially reported as a component of other comprehensive income or loss and subsequently reclassified into income when the hedged exposure affects income. The ineffective portion of the gain or loss is reported in income immediately. For a derivative financial instrument designated as a fair value hedge, the gain or loss is recognized in income in the period of change together with the offsetting loss or gain on the hedged item attributed to the risk being hedged. When a hedging instrument expires or is sold, terminated or exercised, the cumulative gain or loss on the hedging instrument that has been recognized in other comprehensive income remains in equity until the forecast transaction occurs. When a forecast transaction is no longer expected to occur, the cumulative gain or loss that was reported in equity is immediately reclassified to income or loss. For derivative financial instruments that are not designated as accounting hedges, changes in fair value are recognized in income in the period of change. During the years ended December 31, 2018, 2017 and 2016, certain derivative financial instruments qualified for hedge accounting (see Note 14).</t>
  </si>
  <si>
    <t>Comprehensive Income</t>
  </si>
  <si>
    <t>(w) Comprehensive Income
Comprehensive income for the period includes the net income for the period presented in the consolidated statement of income plus other comprehensive income for the period reflected in the consolidated statement of comprehensive income.</t>
  </si>
  <si>
    <t>Share-based Payment Agreements</t>
  </si>
  <si>
    <t>(x) Share-based Payment Agreements
Key officers and employees of certain subsidiaries of the Company have entered into agreements for the conditional sale of Company’s shares under the Company’s Long-Term Retention Plan. The share-based compensation expense is measured at fair value at the date the equity benefits are conditionally sold to these officers and employees, and is recognized as a charge to consolidated income (administrative expense) over the vesting period (see Note 16). The Group recognized a share-based compensation expense of Ps.1,327,549, Ps.1,489,884 and Ps.1,410,492 for the years ended December 31, 2018, 2017 and 2016, respectively, of which Ps.1,305,999, Ps.1,468,337 and Ps.1,392,534 was credited in consolidated stockholders’ equity for those years, respectively.</t>
  </si>
  <si>
    <t>Leases</t>
  </si>
  <si>
    <t>(y) Leases
Through December 31, 2018:
·
The determination of whether an arrangement was, or contained, a lease was based on the substance of the arrangement and required an assessment of whether the fulfillment of the arrangement was dependent on the use of a specific asset or assets and whether the arrangement conveyed the right to use the asset.
·
Leases of property, plant and equipment and other assets where the Group held substantially all the risks and rewards of ownership were classified as finance leases. Finance lease assets were capitalized at the commencement of the lease term at the lower of the present value of the minimum lease payments or the fair value of the lease asset. The obligations relating to finance leases, net of finance charges in respect of future periods, were recognized as liabilities. The interest element of the finance cost was charged to the consolidated statement of income over the lease period so as to produce a constant periodic rate of interest on the remaining balance of the liability for each period. The property, plant and equipment acquired under finance leases was depreciated over the shorter of the useful life of the asset and the lease term.
·
Leases where a significant portion of the risks and rewards were held by the lessor were classified as operating leases. Rentals were charged to the consolidated statement of income on a straight line basis over the period of the lease.
·
Leasehold improvements were depreciated at the lesser of its useful life or contract term.
In the first quarter of 2019, the Group adopted IFRS 16 Leases (“IFRS 16”), which became effective for annual periods beginning on January 1, 2019 (see Note 2 (z)). The Group will not apply this new IFRS Standard to short-term leases and leases for which the underlying asset is of low value, as permitted by the guidelines of IFRS 16.</t>
  </si>
  <si>
    <t>New and Amended IFRS Standards</t>
  </si>
  <si>
    <t>(z) New and Amended IFRS Standards
The Group adopted IFRS 15 and IFRS 9 which became effective on January 1, 2018 (see Notes 2 (i), 2 (r) and 27). Some other amendments and improvements to certain IFRS Standards became effective on January 1, 2018, and they did not have any significant impact on the Group’s consolidated financial statements.
Below is a list of the new and amended IFRS Standards that have been issued by the IASB and are effective for annual periods starting on or after January 1, 2019.
New or Amended IFRS Standard
Title of the IFRS Standard
Effective for Annual Periods Beginning On or After
Amendments to IFRS 10 and IAS 28 (1)
Sale or Contribution of Assets between an Investor and its Associate or Joint Venture
Postponed
IFRS 16
Leases
January 1, 2019
Amendments to IFRS 4 (2)
Applying IFRS 9 Financial Instruments with IFRS 4 Insurance Contracts
No earlier than 2020
IFRS 17 (2)
Insurance Contracts
January 1, 2021
IFRIC 23 (1)
Uncertainty over Income Tax Treatments
January 1, 2019
Annual Improvements (1)
Annual Improvements to IFRS Standards 2015-2017 Cycle
January 1, 2019
Amendments to IAS 28 (1)
Long-term Interests in Associates and Joint Ventures
January 1, 2019
Amendments to IFRS 9 (1)
Prepayment Features with Negative Compensation
January 1, 2019
Amendments to IAS 19 (1)
Plan Amendment, Curtailment or Settlement
January 1, 2019
IFRS Conceptual Framework
Conceptual Framework for Financial Reporting
January 1, 2020
Amendments to IFRS 3 (1)
Definition of a Business
January 1, 2020
Amendments to IAS 1 and IAS 8 (1)
Definition of Material
January 1, 2020
(1)
This new or amended IFRS Standard is not expected to have a significant impact on the Group’s consolidated financial statements.
(2)
This new or amended IFRS Standard is not expected to be applicable to the Group’s consolidated financial statements.
Amendments to IFRS 10 and IAS 28 Sale or Contribution of Assets between an Investor and its Associate or Joint Venture, were issued in September 2014 and address and acknowledge inconsistency between the requirements in IFRS 10 and those in IAS 28 (2011), in dealing with the sale or contribution of assets between an investor and its associate or joint venture. The main consequence of the amendments is that a full gain or loss is recognized when a transaction involved a business (whether it is housed in a subsidiary or not). A partial gain or loss is recognized when a transaction involved assets that do not constitute a business, even if these assets are housed in a subsidiary. In December 2015, the IASB postponed the effective date of these amendments indefinitely pending the outcome of its research project on the equity method of accounting.
IFRS 16 Leases was issued in January 2016, replaces IAS 17 Leases (“IAS 17”), and became effective on January 1, 2019. IFRS 16 sets out the principles for the recognition, measurement, presentation and disclosure of leases. IFRS 16 introduces a single, on-balance sheet lease accounting model for lessees. A lessee recognizes a right-of-use asset representing its right to use the underlying asset and a lease liability representing its obligation to make lease payments. There are recognition exemptions for short-term leases and leases of low-value items. Lessor accounting remains similar to the current standard: lessors continue to classify leases as finance or operating leases. The Company’s management expects that the initial impact of recording lease liabilities, and the corresponding right-of-use assets in accordance with the guidelines of IFRS 16, will increase the Group’s consolidated total assets and liabilities primarily in connection with lease commitments for the use of real estate property and satellite transponders as of December 31, 2018. IFRS 16 will also affect the presentation of certain line items of the Group’s consolidated statement of income for interim and annual periods beginning on January 1, 2019, as the Group shall recognize a depreciation of rights-of-use assets for long-term lease agreements, and a finance expense for interest from related non-current lease liabilities, instead of affecting consolidated operating costs and expenses for lease payments, as they were recognized through December 31, 2018, under the guidelines of the former IFRS Standard. Beginning in the first quarter of 2019, the Group adopted the guidelines of IFRS 16 by using the retrospective cumulative effect, which consists of recognizing any cumulative adjustment due to the new IFRS Standard at the date of initial adoption in consolidated assets and liabilities. Accordingly, as a lessee, the Group recognized lease liabilities as of January 1, 2019, for leases classified as operating leases through December 31, 2018, and measured these lease liabilities at the present value of the remaining lease payments, discounted using the incremental borrowing rate as of January 1, 2019. The carrying amounts of leases classified as a finance leases through December 31, 2018, became the initial carrying amounts of right-of-use assets and lease liabilities under the guidelines of IFRS 16 beginning on January 1, 2019. The Company’s management will conclude and report in April 2019, the determination of the initial impact IFRS 16 will have on the Group’s consolidated financial statements for the first quarter of 2019. While the Company’s management is not yet in a position to disclose the full impact of the application of this new IFRS Standard, the Group expects that the initial impact of recording the required lease liabilities and the corresponding right-to-use assets will increase the Group’s consolidated total assets and liabilities as of January1, 2019, in a range of 1.5% and 2.0%, and 2.5% and 3.0%, respectively, primarily in connection with its non-cancellable lease and payment commitments for the use of real estate property. The Company’s management is in the process of concluding with the analysis and assessment of any changes to be made in the Group’s accounting policies for long-term lease agreements as a lessee, including the implementation of effective controls over financial reporting in the different business segments of the Group, in connection with the measurement and disclosures required by IFRS 16. The new accounting policies and estimates are subject to change until management finalizes its analysis.
Amendments to IFRS 4 Applying IFRS 9 Financial Instruments with IFRS 4 Insurance Contracts were issued in September 2016 and address concerns arising from implementing the new financial instruments Standard, IFRS 9, before implementing the replacement Standard that the Board is developing for IFRS 4. These concerns include temporary volatility in reported results.
IFRS 17 Insurance Contracts (“IFRS 17”) was issued in May 2017 and supersedes IFRS 4 Insurance Contracts (“IFRS 4”), which has given companies dispensation to carry on accounting for insurance contracts using national accounting standards, resulting in a multitude of different approaches. IFRS 17 establishes principles for the recognition, measurement, presentation and disclosures of insurance contracts issued. It also requires similar principles to be applied to reinsurance contracts with discretionary participation features issued. IFRS 17 solves the comparison problems created by IFRS 4 by requiring all insurance contracts to be accounted for in a consistent manner. Under the provisions of IFRS 17, insurance obligations will be accounted for using current values instead of historical cost. IFRS 17 is effective on January 1, 2021, and earlier application is permitted.
IFRIC 23 Uncertainty over Income Tax Treatments (“IFRIC 23”) clarifies how to apply the recognition and measurement requirements in IAS 12 Income Taxes when there is uncertainty over income tax treatments. When there is uncertainty over income tax treatments, IFRIC 23 addresses: (a) whether an entity considers uncertain tax treatments separately; (b) the assumptions an entity makes about the examination of tax treatments; (c) how an entity determines taxable profit (tax loss), tax bases, unused tax losses, unused tax credits and tax rates, including an entity’s consideration of whether it is probable that a taxation authority will accept an uncertain tax treatment; and (d) how an entity considers changes in facts and circumstances.
Amendments to IFRS 3 Definition of a Business was issued in October 2018. The amended definition emphasises that the output of a business is to provide goods and services to customers, whereas the previous definition focused on returns in the form of dividends, lower costs or other economic benefits to investors and others. Distinguishing between a business and a group of assets is important because an acquirer recognises goodwill only when acquiring a business. Amendments to IFRS 3 is effective on January 1, 2020, and earlier application is permitted.
Amendments to IAS 1 and IAS 8 Definition of Material. The definition of material helps a company determine whether information about an item, transaction or other event should be provided to users of financial statements. However, companies sometimes experienced difficulties using the previous definition of material when making materiality judgements in the preparation of financial statements. Consequently, the IASB issued Definition of Material (Amendments to IAS 1 and IAS 8) in October 2018. Amendments to IAS 1 and IAS 8 is effective on January 1, 2020, and earlier application is permitted.
Annual Improvements to IFRS Standards 2015-2017 Cycle were published in December 2017 and set out amendments to certain IFRS Standards. These amendments result from proposals made during the IASB’s Annual Improvements process, which provides a vehicle for making non-urgent but necessary amendments to IFRS Standards. The IFRS Standards amended and the topics addressed by these amendments are as follows:
Standard
Subject of Amendment
IFRS 3 Business Combinations
Previously held interest in a joint operation.
IFRS 11 Joint Arrangements
Previously held interest in a joint operation.
IAS 12 Income Taxes
Income tax consequences of payments on financial instruments classified as equity.
IAS 23 Borrowing Costs
Borrowing costs eligible for capitalization.
Amendments to IAS 28 Long-term Interests in Associates and Joint Ventures were issued in October 2017. The amendments clarify that a company applies IFRS 9 to long-term interests in an associate or joint venture that form part of the net investment in the associate or joint venture. An entity shall apply these amendments retrospectively for annual reporting periods beginning on or after January 1, 2019, with certain exceptions. Earlier application is permitted.
Amendments to IFRS 9 Prepayment Features with Negative Compensation were issued in October 2017. These amendments enable entities to measure at amortized cost some prepayable financial assets with so-called negative compensation. An entity shall apply these amendments retrospectively for annual reporting periods beginning on or after January 1, 2019, with certain exceptions. Earlier application is permitted.
Amendments to IAS 19 Employee Benefits (“IAS 19”) were issued in February 2018. When a change to a defined benefit plan (amendment, curtailment or settlement) takes place, IAS 19 requires a company to remeasure its net defined benefit liability or asset. These amendments require a company to use the updated assumptions from this remeasurement to determine current service cost and net interest for the remainder of the reporting period after the change to the plan. Until now, IAS 19 did not specify how to determine these expenses for the period after the change to the plan. By requiring the use of updated assumptions, the amendments are expected to provide useful information to users of financial statements. An entity shall apply these amendments to plan amendments, curtailments or settlements occurring on or after the beginning of the first annual reporting period that begins on or after January 1, 2019. Earlier application is permitted.
Conceptual Framework for Financial Reporting (“Conceptual Framework”) was issued in March 2018, replacing the previous version of the Conceptual Framework issued in 2010. The Conceptual Framework describes the objective of, and the concepts for, general purpose financial reporting. The purpose of the Conceptual Framework is to: (a) assist the IASB to develop IFRS Standards that are based on consistent concepts; (b) assist preparers to develop consistent accounting policies when no Standard applies to a particular transaction or other event, or when a Standard allows a choice of accounting policy; and (c) assist all parties to understand and interpret the IFRS Standards. The Conceptual Framework is not an IFRS Standard. Nothing in the Conceptual Framework overrides any IFRS Standard or any requirement in an IFRS Standard. The revised Conceptual Framework is effective immediately for the IASB and the IFRIC, and has an effective date of January 1, 2020, with earlier application permitted, for companies that use the Conceptual Framework to develop accounting policies when no IFRS Standard applies to a particular transaction.</t>
  </si>
  <si>
    <t>Accounting Policies (Tables)</t>
  </si>
  <si>
    <t>Schedule of interests in direct and indirect subsidiaries</t>
  </si>
  <si>
    <t>At December 31, 2018, 2017 and 2016, the main direct and indirect subsidiaries of the Company were as follows:
Company’s
Ownership
Business
Entity
Interest (1)
Segment (2)
Grupo Telesistema, S.A. de C.V. and subsidiaries
100
%
Content and Other Businesses
Televisa, S.A. de C.V. (“Televisa”) (3)
100
%
Content
G.Televisa-D, S.A. de C.V. (3)
100
%
Content
Multimedia Telecom, S.A. de C.V. (“Multimedia Telecom”) and subsidiary (4)
100
%
Content
Innova, S. de R.L. de C.V. (“Innova”) and subsidiaries (collectively, “Sky”) (5)
58.7
%
Sky
Corporativo Vasco de Quiroga, S.A. de C.V. (“CVQ”) and subsidiaries (6)
100
%
Cable and Sky
Empresas Cablevisión, S.A.B. de C.V. and subsidiaries (collectively, “Empresas Cablevisión”) (7)
51
%
Cable
Subsidiaries engaged in the Cablemás business (collectively, “Cablemás”) (8)
100
%
Cable
Televisión Internacional, S.A. de C.V. and subsidiaries (collectively, “TVI”) (9)
100
%
Cable
Cablestar, S.A. de C.V. and subsidiaries (collectively, “Bestel”) (10)
66.1
%
Cable
Arretis, S.A.P.I. de C.V. and subsidiaries (collectively, “Cablecom”) (11)
100
%
Cable
Subsidiaries engaged in the Telecable business (collectively, “Telecable”) (12)
100
%
Cable
Editorial Televisa, S.A. de C.V. and subsidiaries
100
%
Other Businesses
Grupo Distribuidoras Intermex, S.A. de C.V. and subsidiaries
100
%
Other Businesses
Sistema Radiópolis, S.A. de C.V. (“Radiópolis”) and subsidiaries (13)
50
%
Other Businesses
Controladora de Juegos y Sorteos de México, S.A. de C.V. and subsidiaries
100
%
Other Businesses
Villacezán, S.A. de C.V. (“Villacezán”) and subsidiaries (14)
100
%
Other Businesses
(1)
Percentage of equity interest directly or indirectly held by the Company.
(2)
See Note 25 for a description of each of the Group’s business segments.
(3)
Televisa and G.Televisa-D, S.A. de C.V., are direct subsidiaries of Grupo Telesistema, S.A. de C.V.
(4)
Multimedia Telecom and its direct subsidiary, Comunicaciones Tieren, S.A. de C.V. (“Tieren”), are wholly-owned subsidiaries of the Company through which it owns shares of the capital stock of UHI and maintains an investment in warrants that are exercisable for shares of common stock of UHI. As of December 31, 2018 and 2017, Multimedia Telecom and Tieren have investments representing 95.3% and 4.7%, respectively, of the Group’s aggregate investment in shares of common stock and share warrants issued by UHI (see Notes 9, 10 and 19).
(5)
Innova is an indirect majority-owned subsidiary of the Company and Sky DTH, S.A. de C.V. (“Sky DTH”), and a direct majority-owned subsidiary of Innova Holdings, S. de R.L. de C.V. (“Innova Holdings”). Sky is a satellite television provider in Mexico, Central America and the Dominican Republic. Although the Company holds a majority of Innova’s equity and designates a majority of the members of Innova’s Board of Directors, the non-controlling interest has certain governance and veto rights in Innova, including the right to block certain transactions between the companies in the Group and Sky. These veto rights are protective in nature and do not affect decisions about relevant business activities of Innova.
(6)
CVQ is a direct subsidiary of the Company and the parent company of Empresas Cablevisión, Cablemás, TVI, Bestel, Cablecom, Telecable and Innova. In September 2016, Factum Más Telecom, S.A. de C.V., a former direct subsidiary of the Company and the former parent company of Sky DTH, Innova Holdings and Innova, was merged into CVQ. At the consolidated level, this merger had no effect (see Note 3).
(7)
Empresas Cablevisión, S.A.B. de C.V., is a direct majority-owned subsidiary of CVQ.
(8)
Some Cablemás subsidiaries are directly owned by CVQ and some other Cablemás subsidiaries are indirectly owned by CVQ. In June 2016, three former Cablecom subsidiaries were merged into a Cablemás subsidiary. At the consolidated level, the mergers had no effect.
(9)
Televisión Internacional, S.A. de C.V., is a direct subsidiary of CVQ. Through February 2016, the Company had a 50% ownership interest in TVI, and consolidated this subsidiary because it appointed the majority of the members of the Board of Directors of TVI. In March 2016, the Company acquired the remaining 50% non-controlling interest in TVI (see Note 3).
(10)
Cablestar, S.A. de C.V., is an indirect majority-owned subsidiary of CVQ and Empresas Cablevisión, S.A.B. de C.V.
(11)
Through the third quarter of 2016, Grupo Cable TV, S.A. de C.V. (“Grupo Cable TV”), was an indirect subsidiary of CVQ. In June 2016, three former subsidiaries of Grupo Cable TV were merged into a Cablemás subsidiary. In the fourth quarter of 2016, Grupo Cable TV merged into Arretis, S.A.P.I. de C.V., a direct subsidiary of CVQ. At the consolidated level, the mergers had no effect.
(12)
The Telecable subsidiaries are directly owned by CVQ.
(13)
Radiópolis is a direct subsidiary of the Company. The Company controls Radiópolis as it has the right to appoint the majority of the members of the Board of Directors of Radiópolis.
(14)
Villacezán is an indirect subsidiary of Grupo Telesistema, S.A. de C.V.</t>
  </si>
  <si>
    <t>Schedule of expiration dates of the Group's concessions and permits</t>
  </si>
  <si>
    <t>Segments
Expiration Dates
Content (broadcasting concessions) (1)
In 2021 and the relevant renewals start in 2022 ending in 2042
Sky (2)
Various from 2020 to 2027
Cable
Various from 2020 to 2046
Other Businesses:
Radio (3)
Various from 2019 to 2039
Gaming
In 2030
(1)
In November 2018, the IFT approved the renewal of the Group’s broadcasting concessions for all of its television stations in Mexico, for a term of 20 years after the existing expiration date in 2021. In November 2018, the Group paid in cash for such renewal an aggregate amount of Ps.5,754,543, which includes a payment of Ps.1,194 for administrative expenses and recognized this cost as an intangible asset in its consolidated statement of financial position. This amount will be amortized in a period of 20 years beginning on January 1, 2022, by using the straight-line method (see Note 12).
(2)
Sky made timely requests to renew its concessions in Panama and Honduras during 2018.
(3)
The costs paid by the Group for renewal of certain Radio concessions in 2017 and 2016 amounted to an aggregate of Ps.37,848 and Ps.111,636, respectively. In addition, IFT granted in 2017 two new concessions to the Group in Ensenada and Puerto Vallarta. The cost paid by the Group for obtaining these concessions amounted to an aggregate of Ps.85,486. The Group recognized the amounts for renewal and obtaining these concessions as intangible assets in its consolidated statement of financial position, and are amortized in a period of 20 years by using the straight-line method (see Note 12).</t>
  </si>
  <si>
    <t>Schedule of property, plant and equipment, estimated useful lives</t>
  </si>
  <si>
    <t>Estimated
Useful Lives
Buildings
20 - 65 years
Building improvements
5 - 20 years
Technical equipment
3 - 30 years
Satellite transponders
15 years
Furniture and fixtures
3 - 10 years
Transportation equipment
4 - 8 years
Computer equipment
3 - 6 years
Leasehold improvements
5 - 30 years</t>
  </si>
  <si>
    <t>Schedule of intangible assets, estimated useful lives</t>
  </si>
  <si>
    <t>Estimated
Useful Lives
Trademarks
4 years
Licenses
3 - 14 years
Subscriber lists
4 - 10 years
Payments for renewal of concessions
20 years
Other intangible assets
3 - 20 years</t>
  </si>
  <si>
    <t>Schedule of new or amended standards issued by IASB</t>
  </si>
  <si>
    <t>Effective for Annual
Periods Beginning
New or Amended IFRS Standard
Title of the IFRS Standard
On or After
Amendments to IFRS 10 and IAS 28 (1)
Sale or Contribution of Assets between an Investor and its Associate or Joint Venture
Postponed
IFRS 16
Leases
January 1, 2019
Amendments to IFRS 4 (2)
Applying IFRS 9 Financial Instruments with IFRS 4 Insurance Contracts
No earlier than 2020
IFRS 17 (2)
Insurance Contracts
January 1, 2021
IFRIC 23 (1)
Uncertainty over Income Tax Treatments
January 1, 2019
Annual Improvements (1)
Annual Improvements to IFRS Standards 2015-2017 Cycle
January 1, 2019
Amendments to IAS 28 (1)
Long-term Interests in Associates and Joint Ventures
January 1, 2019
Amendments to IFRS 9 (1)
Prepayment Features with Negative Compensation
January 1, 2019
Amendments to IAS 19 (1)
Plan Amendment, Curtailment or Settlement
January 1, 2019
IFRS Conceptual Framework
Conceptual Framework for Financial Reporting
January 1, 2020
Amendments to IFRS 3 (1)
Definition of a Business
January 1, 2020
Amendments to IAS 1 and IAS 8 (1)
Definition of Material
January 1, 2020
(1)
This new or amended standard is not expected to have a significant impact on the Group’s consolidated financial statements.
(2)
This new or amended standard is not expected to be applicable to the Group’s consolidated financial statements.
Standard
Subject of Amendment
IFRS 3 Business Combinations
Previously held interest in a joint operation.
IFRS 11 Joint Arrangements
Previously held interest in a joint operation.
IAS 12 Income Taxes
Income tax consequences of payments on financial instruments classified as equity.
IAS 23 Borrowing Costs
Borrowing costs eligible for capitalization.</t>
  </si>
  <si>
    <t>Acquisitions, Investments and Dispositions (Tables)</t>
  </si>
  <si>
    <t>Telecable</t>
  </si>
  <si>
    <t>Detailed information about business combination</t>
  </si>
  <si>
    <t>Schedule of business combination</t>
  </si>
  <si>
    <t>December 17,
2018
Cash and cash equivalents
Ps.
1,000
Trade notes and accounts receivables
169,036
Other accounts receivable primarily value-added tax
875,331
Total current assets
1,045,367
Property and equipment
2,130,108
Intangible assets and goodwill
2,582,713
Total assets
5,758,188
Other current liabilities
291,316
Total liabilities
291,316
Total net assets
Ps.
5,466,872</t>
  </si>
  <si>
    <t>TVI</t>
  </si>
  <si>
    <t>Schedule of acquisition of remaining equity interest, effect in equity attributable to Company stockholders</t>
  </si>
  <si>
    <t>The effect of this transaction in the equity attributable to stockholders of the Company as of December 31, 2016, was as follows:
Acquisition of
a Non-
controlling
Interest
Carrying value of the non-controlling interest in TVI
Ps.
768,703
Consideration for the acquisition of a non-controlling interest in TVI
(6,750,000)
Decrease in retained earnings attributable to stockholders of the Company (1)
Ps.
(5,981,297)</t>
  </si>
  <si>
    <t>Cable Sistema de Victoria, S.A. de C.V. ("CSV")</t>
  </si>
  <si>
    <t>The effect of this transaction in the equity attributable to stockholders of the Company as of December 31, 2016, was as follows:
Acquisition of
a Non-
controlling
Interest
Carrying value of the non-controlling interest in CSV
Ps.
35,724
Consideration for the acquisition of a non-controlling interest in CSV
(379,424)
Decrease in retained earnings attributable to stockholders of the Company (1)
Ps.
(343,700)
(1)
Changes in ownership interest are treated as equity transactions, if control is maintained. Any difference between the amount by which the non-controlling interest is adjusted and the fair value of the consideration paid or received, is recognized in equity attributed to stockholders of the Company.</t>
  </si>
  <si>
    <t>Financial Risk Management (Tables)</t>
  </si>
  <si>
    <t>Schedule of foreign currency position of monetary items</t>
  </si>
  <si>
    <t>The foreign currency position of monetary items of the Group at December 31, 2018, was as follows:
Foreign
Currency
Amounts
Year-End
(Thousands)
Exchange Rate
Mexican Pesos
Assets:
U.S. dollars
1,359,524
Ps.
19.6730
Ps.
26,745,916
Euros
58,869
22.5126
1,325,294
Swiss francs
5,474
19.9910
109,431
Chilean pesos
3,102,339
0.0282
87,486
Colombian pesos
3,222,821
0.0060
19,337
Argentinean pesos
22,518
0.5218
11,750
Other currencies
—
—
31,500
Liabilities:
U.S. dollars (1)
4,569,137
Ps.
19.6730
Ps.
89,888,632
Euros
4,449
22.5126
100,159
Swiss francs
9,871
19.9910
197,331
Chilean pesos
3,418,223
0.0282
96,394
Colombian pesos
11,769,323
0.0060
70,616
Other currencies
—
—
11,744
The foreign currency position of monetary items of the Group at December 31, 2017, was as follows:
Foreign
Currency
Amounts
Year-End
(Thousands)
Exchange Rate
Mexican Pesos
Assets:
U.S. dollars
1,506,177
Ps.
19.7051
Ps.
29,679,368
Euros
25,934
23.6256
612,706
Chilean pesos
3,718,631
0.0320
118,996
Colombian pesos
4,765,350
0.0066
31,451
Argentinean pesos
10,660
1.0566
11,263
Other currencies
—
—
309,325
Liabilities:
U.S. dollars (1)
4,437,506
Ps.
19.7051
Ps.
87,441,499
Euros
3,311
23.6256
78,224
Chilean pesos
1,864,214
0.0320
59,655
Colombian pesos
9,963,833
0.0066
65,761
Other currencies
—
—
163,781
(1)
As of December 31, 2018 and 2017, monetary liabilities include U.S.$2,585.8 million (Ps.50,869,542) and U.S.$2,440.3 million (Ps.48,086,947), respectively, related to long-term debt designated as hedging instruments of the Group’s investment in UHI.</t>
  </si>
  <si>
    <t>Schedule of foreign currency of monetary items with net position</t>
  </si>
  <si>
    <t>The Group is subject to the risk of foreign currency exchange rate fluctuations, resulting primarily from the net monetary position in U.S. dollars and U.S. dollar equivalent amounts of the Group’s Mexican operations, as follows (in millions of U.S. dollars):
December 31,
2018
2017
U.S. dollar-denominated and U.S. dollar-equivalent monetary assets, primarily cash and cash equivalents, and non-current investments in financial instruments (1)
U.S.$
1,362.6
U.S.$
1,485.2
U.S. dollar-denominated and U.S. dollar-equivalent monetary liabilities, primarily trade accounts payable, Senior debt securities, finance lease obligations, and other liabilities (2) (3)
(4,533.6)
(4,411.5)
Net liability position
U.S.$
(3,171.0)
U.S.$
(2,926.3)
(1)
As of December 31, 2018 and 2017, this line includes U.S. dollar equivalent amounts of U.S.$68.9 million and U.S.$31.8 million, respectively, related to other foreign currencies, primarily Euros.
(2)
As of December 31, 2018 and 2017, this line includes U.S. dollar equivalent amounts of U.S.$15.0 million and U.S.$5.9 million, respectively, related to other foreign currencies, primarily Euros.
(3)
As of December 31, 2018 and 2017, monetary liabilities include U.S.$2,585.8 million (Ps.50,869,542) and U.S.$2,440.3 million (Ps.48,086,944), respectively, related to long-term debt designated as a hedging instrument of the Group’s investments in UHI and the investment in Open Ended Fund (see Note 13).</t>
  </si>
  <si>
    <t>Schedule of hypothetical changes in fair value or losses in earnings</t>
  </si>
  <si>
    <t>Difference between
Fair Value and
Carrying Value
Assuming a
Difference between
Hypothetical
Carrying
Fair Value and
10% Increase in
December 31, 2018
Value
Fair Value
Carrying Value
Fair Value
Assets:
Temporary investments (1)
Ps.
30,992
Ps.
30,992
Ps.
—
Ps.
—
Warrants issued by UHI
34,921,530
34,921,530
—
3,492,153
Long-term loan and interest receivable from GTAC
817,605
824,540
6,935
89,389
Open Ended Fund
7,662,726
7,662,726
—
766,273
Other equity instruments
6,545,625
6,545,625
—
654,563
Other financial assets
72,612
72,612
—
7,261
Derivative financial instruments (2)
1,035,522
1,035,522
—
—
Liabilities (3) (4) :
U.S. dollar-denominated debt:
Senior Notes due 2025
11,803,800
12,970,370
1,166,570
2,463,607
Senior Notes due 2026
5,901,900
5,849,137
(52,763)
532,151
Senior Notes due 2032
5,901,900
7,405,822
1,503,922
2,244,504
Senior Notes due 2040
11,803,800
12,733,821
930,021
2,203,403
Senior Notes due 2045
19,673,000
17,317,748
(2,355,252)
(623,477)
Senior Notes due 2046
17,705,700
18,201,991
496,291
2,316,490
Peso-denominated debt:
Notes due 2020
10,000,000
9,605,700
(394,300)
566,270
Notes due 2021
6,000,000
5,956,506
(43,494)
552,157
Notes due 2022
5,000,000
4,941,430
(58,570)
435,573
Notes due 2027
4,500,000
4,027,275
(472,725)
(69,998)
Senior Notes due 2037
4,500,000
3,586,050
(913,950)
(555,345)
Senior Notes due 2043
6,500,000
4,319,575
(2,180,425)
(1,748,468)
Notes payable to Mexican banks
13,834,538
13,551,620
(282,918)
1,072,243
Finance lease obligations
5,317,944
5,121,534
(196,410)
315,743
Other notes payable
2,576,874
2,430,667
(146,207)
96,860
Derivative financial instruments (2)
148,061
148,061
—
—
Difference between
Fair Value and
Carrying Value
Assuming a
Difference between
Hypothetical
Carrying
Fair Value and
10% Increase in
December 31, 2017
Value
Fair Value
Carrying Value
Fair Value
Assets:
Temporary investments (1)
Ps.
6,013,678
Ps.
6,013,678
Ps.
—
Ps.
—
Warrants issued by UHI
36,395,183
36,395,183
—
3,639,518
Long-term loan and interest receivable from GTAC
929,516
937,137
7,621
101,335
Other financial instruments
287,605
284,443
(3,162)
25,282
Open Ended Fund
7,297,577
7,297,577
—
729,758
Derivative financial instruments (2)
2,263,874
2,263,874
—
—
Liabilities (3) (4) :
U.S. dollar-denominated debt:
Senior Notes due 2025
11,823,060
14,065,776
2,242,716
3,649,294
Senior Notes due 2026
5,911,530
6,278,104
366,574
994,384
Senior Notes due 2032
5,911,530
7,985,945
2,074,415
2,873,010
Senior Notes due 2040
11,823,060
14,583,508
2,760,448
4,218,799
Senior Notes due 2045
19,705,100
20,068,856
363,756
2,370,642
Senior Notes due 2046
17,734,590
21,016,731
3,282,141
5,383,814
Peso-denominated debt:
Notes due 2020
10,000,000
9,702,300
(297,700)
672,530
Notes due 2021
6,000,000
6,090,900
90,900
699,990
Notes due 2022
5,000,000
5,063,300
63,300
569,630
Notes due 2027
4,500,000
4,442,940
(57,060)
387,234
Senior Notes due 2037
4,500,000
4,085,685
(414,315)
(5,746)
Senior Notes due 2043
6,500,000
5,085,925
(1,414,075)
(905,482)
Notes payable to Mexican banks
14,142,027
13,917,175
(224,852)
1,166,866
Finance lease obligations
5,622,774
5,360,933
(261,841)
274,252
Other notes payable
3,684,060
3,319,414
(364,646)
(32,705)
(1)
At December 31, 2018 and 2017, the Group´s temporary investments consisted of highly liquid securities, including without limitation debt securities and equity instruments held for trading (primarily denominated in Mexican pesos and U.S. dollars). Given the short-term nature of these investments, an increase in U.S. and/or Mexican interest rates would not significantly decrease the fair value of these investments.
(2)
Given the nature of these derivative instruments, an increase of 10% in the interest and/or exchange rates would not have a significant impact on the fair value of these financial instruments.
(3)
The carrying value of debt is stated in this table at its principal amount.
(4)
The fair value of the Senior Notes and Notes due by the Group are within Level 1 of the fair value hierarchy as there is a quoted market price for them. The fair value of the finance lease obligations are within Level 2 of the fair value hierarchy and has been estimated based on cash flows discounted using an estimated weighted average cost of capital. The fair value of securities are within Level 1 of the fair value hierarchy, and were based on market interest rates to the listed securities.</t>
  </si>
  <si>
    <t>Schedule of contractual undiscounted cash flows</t>
  </si>
  <si>
    <t>Less Than 12
Months
12-36 Months
36-60 Months
January 1,
January 1,
January 1,
Maturities
2019 to
2020 to
2022 to
Subsequent to
December 31,
December 31,
December 31,
December 31,
2019
2021
2023
2023
Total
At December 31, 2018
Debt (1)
Ps.
989,156
Ps.
18,484,978
Ps.
15,360,404
Ps.
88,290,100
Ps.
123,124,638
Finance lease obligations
651,832
1,130,429
1,096,006
2,439,677
5,317,944
Other notes payable
1,288,437
1,288,437
—
—
2,576,874
Trade and other liabilities
30,697,162
5,185,357
1,595,863
2,001,185
39,479,567
Interest on debt (2)
7,502,935
15,737,245
12,646,361
82,849,121
118,735,662
Interest on finance lease obligations
394,168
592,606
444,736
409,367
1,840,877
Interest on other notes payable
41,562
5,938
—
—
47,500
Less Than 12
Months
12-36 Months
36-60 Months
January 1,
January 1,
January 1,
Maturities
2018 to
2019 to
2021 to
Subsequent to
December 31,
December 31,
December 31,
December 31,
2018
2020
2022
2022
Total
At December 31, 2017
Debt (1)
Ps.
307,489
Ps.
11,481,645
Ps.
19,852,893
Ps.
91,908,870
Ps.
123,550,897
Finance lease obligations
580,884
1,158,144
1,002,726
2,881,020
5,622,774
Other notes payable
1,178,435
2,505,625
—
—
3,684,060
Trade and other liabilities
28,103,281
5,527,223
1,912,825
780,166
36,323,495
Interest on debt (2)
6,848,965
16,946,850
13,910,021
88,905,897
126,611,733
Interest on finance lease obligations
420,572
671,660
496,371
536,910
2,125,513
Interest on other notes payable
5,585
41,562
77,188
—
124,335
(1)
The amounts of debt are disclosed on a principal amount basis (see Note 13).
(2)
Interest to be paid in future years on outstanding debt as of December 31, 2018 and 2017, based on contractual interest rate and exchange rates as of that date.</t>
  </si>
  <si>
    <t>Cash and Cash Equivalents and Temporary Investments (Tables)</t>
  </si>
  <si>
    <t>Schedule of cash and cash equivalents</t>
  </si>
  <si>
    <t>2018
2017
Cash and bank accounts
Ps.
1,961,106
Ps.
1,761,260
Short-term investments (1)
30,107,185
36,973,689
Total cash and cash equivalents
Ps.
32,068,291
Ps.
38,734,949
(1)
Highly-liquid investments with an original maturity of three months or less at the date of acquisition.</t>
  </si>
  <si>
    <t>Schedule of temporary investments</t>
  </si>
  <si>
    <t>2018
2017
Short-term investments (2)
Ps.
27,988
Ps.
47,649
Other financial assets (3)
—
5,942,500
Current maturities of non-current financial assets
3,004
23,529
Total temporary investments
Ps.
30,992
Ps.
6,013,678
(1)
Short-term investments with a maturity of over three months and up to one year at the date of acquisition.
(2)
Other financial assets included equity instruments (publicly traded instruments) and the fair value was based on quoted market prices. In connection with these equity instruments, the Group recognized in consolidated finance income a fair value gain of Ps.787,298 and Ps.395,462 for the years ended December 31, 2017 and 2016, respectively (see Notes 22 and 27).</t>
  </si>
  <si>
    <t>Trade Notes and Accounts Receivable, Net (Tables)</t>
  </si>
  <si>
    <t>Schedule of trade notes and accounts receivables, net</t>
  </si>
  <si>
    <t>2018
2017
Non-interest bearing notes received from customers as deposits and advances mainly in connection with annual (“upfront basis”) and from time to time (“scatter basis”) prepayments (see Note 2 (o))
Ps.
12,676,363
Ps.
17,309,800
Trade accounts receivable
11,451,803
11,074,352
Loss allowance
(4,379,316)
(3,657,079)
Ps.
19,748,850
Ps.</t>
  </si>
  <si>
    <t>Schedule of aging analysis of current trade receivables past due</t>
  </si>
  <si>
    <t>2018
2017
1 to 90 days
Ps.
4,104,913
Ps.
3,830,620
91 to 180 days
1,291,493
1,019,717
More than 180 days
4,638,228
4,295,611</t>
  </si>
  <si>
    <t>Schedule of carrying amount of trade notes and accounts receivable in foreign currencies</t>
  </si>
  <si>
    <t>2018
2017
U.S. dollar
Ps.
2,829,234
Ps.
2,103,300
Other currencies
107,510
210,621
At December 31
Ps.
2,936,744
Ps.
2,313,921</t>
  </si>
  <si>
    <t>Schedule of loss allowance of trade notes and account receivables</t>
  </si>
  <si>
    <t>2018
2017
At January 1
Ps.
(3,657,079)
Ps.
(3,866,492)
Impairment provision
(1,402,555)
(1,121,906)
Initial adoption of IFRS 9 (see Note 27)
(281,594)
—
Write-off of receivables
961,912
1,331,319
At December 31
Ps.
(4,379,316)
Ps.
(3,657,079)</t>
  </si>
  <si>
    <t>Transmission Rights and Programming (Tables)</t>
  </si>
  <si>
    <t>Schedule of transmission rights and programming</t>
  </si>
  <si>
    <t>2018
2017
Transmission rights
Ps.
10,292,207
Ps.
8,210,722
Programming
6,723,331
5,838,665
17,015,538
14,049,387
Non-current portion of:
Transmission rights
5,903,917
4,809,998
Programming
3,325,898
3,348,523
9,229,815
8,158,521
Current portion of transmission rights and programming
Ps.
7,785,723
Ps.
5,890,866</t>
  </si>
  <si>
    <t>Investments in Financial Instruments (Tables)</t>
  </si>
  <si>
    <t>Schedule of investments in financial instruments</t>
  </si>
  <si>
    <t>2018
2017
Equity instruments measured at FVOCIL:
Warrants issued by UHI (1)
Ps.
34,921,530
Ps.
36,395,183
Open Ended Fund (2)
7,662,726
7,297,577
Other equity instruments (3)
6,545,625
—
Other financial assets (4)
72,612
—
49,202,493
43,692,760
Financial assets measured at amortized cost through income
—
287,605
Other
937
16,487
Ps.
49,203,430
Ps.
43,996,852
(1)
Investment in warrants issued by UHI that are exercisable for UHI’s common stock, in whole or in part, at an exercise price of U.S.$0.01 per warrant share. The warrants do not entitle the holder to any voting rights or other rights as a stockholder of UHI. The warrants shall expire and no longer be exercisable after the tenth anniversary of the date of issuance (the “Expiration Date”); provided, however, the Expiration Date shall automatically be extended for nine successive ten-year periods unless the Group provides written notice to UHI of its election not to so extend the Expiration Date. The warrants do not bear interest. As of December 31, 2018 and 2017, the number of warrants amounted to approximately 4,591 thousands, which upon their exercise would represent approximately 36% on a fully-diluted, as-converted basis of the equity capital in UHI. The carrying amount of these warrants includes the original value of U.S.$1,063.1 million invested by the Group in December 2010 in the form of Convertible Debentures issued by UHI that were then exchanged for these warrants in July 2015. The fair value of these warrants at the date of exchange was U.S.$1,843.6 million (Ps.28,886,903). In January 2017, in a Declaratory Ruling, the U.S. Federal Communications Commission (“FCC”) approved an increase in the authorized aggregate foreign ownership of UHI’s issued and outstanding shares of common stock from 25% to 49%, and authorized the Group to hold up to 40% of the voting interest and 49% of the equity interest of UHI. Through December 31, 2017, these warrants were classified as available-for-sale financial assets with changes in fair value recognized in accumulated other comprehensive income or loss in consolidated equity. Beginning on January 1, 2018, in connection with the adoption of IFRS 9, which became effective on that date, these warrants are classified as equity instruments (financial assets) and measured at F VOCIL recognized in consolidated equity (see Notes 2 (i), 3, 10 and 14).
(2)
The Group has an investment in an Open Ended Fund that has as a primary objective to achieve capital appreciation by using a broad range of strategies through investments in securities, including without limitation stock, debt and other financial instruments, a principal portion of which are considered as Level 1 financial instruments, in telecom, media and other sectors across global markets, including Latin America and other emerging markets. Shares may be redeemed on a quarterly basis at the Net Asset Value (“NAV”) per share as of such redemption date. The fair value of this fund is determined by using the NAV per share. The NAV per share is calculated by determining the value of the fund assets and subtracting all of the fund liabilities and dividing the result by the total number of issued shares . Beginning on January 1, 2018, in connection with the adoption of IFRS 9, which became effective on that date, this Open Ended Fund is classified as an equity instrument measured at FVOCIL in consolidated equity (see Note 2 (i)).
(3)
Other financial assets include equity instruments (publicly traded instruments) and the fair value is based on quoted market prices. In connection with these equity instruments, for which an irrevocable election was made by the Group under the guidelines of IFRS 9 to recognize any changes in fair value in other comprehensive income or loss in consolidated equity (see Notes 2 and 27).
(4)
In 2018, the Company invested in corporate fixed income securities with long-term maturities, which were classified as other financial assets with changes in fair value in other comprehensive income or loss in consolidated equity, in accordance with the Group’s business model to manage these financial instruments and their contractual cash flows characteristics.</t>
  </si>
  <si>
    <t>Reconciliation of available for sale assets</t>
  </si>
  <si>
    <t>Warrants
Open Ended
Other Equity
Other Financial
Issued by UHI
Fund
Instruments
Assets
Total
At January 1, 2018
Ps.
36,395,183
Ps.
7,297,577
Ps.
5,942,500
Ps.
—
Ps.
49,635,260
Investments
—
—
—
72,723
72,723
Disposition of investments
—
(167,934)
(641)
—
(168,575)
Change in fair value in other comprehensive income (1)
(1,473,653)
533,083
603,766
(111)
(336,915)
At December 31, 2018
Ps.
34,921,530
Ps.
7,662,726
Ps.
6,545,625
Ps.
72,612
Ps.
49,202,493
Warrants-
Open Ended
Issued by UHI
Fund
Total
At January 1, 2017
Ps.
38,298,606
Ps.
6,456,392
Ps.
44,754,998
Change in fair value in other comprehensive income (1)
(1,903,423)
841,185
(1,062,238)
At December 31, 2017
Ps.
36,395,183
Ps.
7,297,577
Ps.
43,692,760
(1)
The foreign exchange loss or gain in 2018 derived from the hedged warrants issued by UHI and the investment in Open Ended Fund was hedged by foreign exchange gain (loss) in the consolidated statement of income for the year ended December 31, 2018, in the amount of Ps.125,955 and Ps.(317,126), respectively. The foreign exchange gain in 2017 derived from the hedged warrants issued by UHI and the initial investment in Open Ended Fund was hedged by foreign exchange loss in the consolidated statement of income for the year ended December 31, 2017, in the amount of Ps.1,622,976 and Ps.167,490, respectively (see Notes 13 and 22).</t>
  </si>
  <si>
    <t>Investments in Associates and Joint Ventures (Tables)</t>
  </si>
  <si>
    <t>Schedule of investments in associates and joint ventures accounted for by the equity method</t>
  </si>
  <si>
    <t>Ownership
as of
December 31,
2018
2018
2017
Associates:
UHI (1)
10.0
%
Ps.
8,285,286
Ps.
8,144,843
Imagina (2)
—
—
3,845,823
Ocesa Entretenimiento, S.A. de C.V. and subsidiaries (collectively, “OCEN”) (3)
40.0
%
1,385,622
1,059,391
Other
111,603
101,058
Joint ventures:
Grupo de Telecomunicaciones de Alta Capacidad, S.A.P.I. de C.V. (“GTAC”) (4)
33.3
%
568,327
720,806
Periódico Digital Sendero, S.A.P.I. de C.V. and subsidiary (collectively, “PDS”) (5)
50.0
%
195,890
180,159
The Second Screen Company Latam, S.L. (“The Second Screen”)
—
—
58,672
Ps.
10,546,728
Ps.
14,110,752
(1)
The Group accounts for its investment in common stock of UHI, the parent company of Univision, under the equity method due to the Group’s ability to exercise significant influence, as defined under IFRS Standards, over UHI’s operations. The Group has the ability to exercise significant influence over the operating and financial policies of UHI because the Group: (i) as of December 31, 2018 and 2017, owned 1,110,382 Class “C” shares of common stock of UHI, representing approximately 10% of the outstanding total shares of UHI as of each of those dates; (ii) as of December 31, 2018 and 2017, held warrants exercisable for common stock of UHI equivalent to approximately 26% equity stake of UHI on a fully-diluted, as-converted basis, subject to certain conditions, laws and regulations; (iii) as of December 31, 2018 and 2017, had three officers and one director of the Company designated as members of the Board of Directors of UHI, which was composed of 18 directors of 22 available board seats; and (iv) was party to a PLA, as amended, with Univision, an indirect wholly-owned subsidiary of UHI, pursuant to which Univision has the right to broadcast certain Televisa content in the United States (“Program License Agreement”), and to another program license agreement pursuant to which the Group has the right to broadcast certain Univision’s content in Mexico (“Mexican License Agreement”), in each case through the later of 2025 (2030 upon consummation of a qualified public equity offering of UHI by July 1, 2019) or 7.5 years after the Group has sold two-thirds of its initial investment in UHI made in December 2010 (see Notes 3, 9, 14, 19 and 22).
(2)
Through May 31, 2018, the Group accounted for its investment in common stock of Imagina, under the equity method due to the Group’s ability to exercise significant influence, as defined under IFRS Standards, over Imagina’s operations. The Group had the ability to exercise significant influence over the operating and financial policies of Imagina because the Group: (i) owned shares of common stock of Imagina, representing 19.9% of the outstanding total shares of Imagina; and (ii) held two of 10 seats on the Board of Directors of Imagina. In June 2018, the Company closed the sale of its 19.9% stake in Imagina in the aggregate amount of Ps.6,603,751 (€.284.5 million) of which Ps.771,391 (€.33.2 million) were retained in escrow. As a result, the Group: (i) discontinued recognizing the equity method to account for its investment in Imagina; (ii) reclassified a cumulative foreign currency translation gain derived from this investment in the amount of Ps.722,023, from other comprehensive income in consolidated equity to consolidated other income for the year ended December 31, 2018; and (iii) recognized a gain on disposition of this investment in the amount of Ps.3,513,829 in consolidated income for the year ended December 31, 2018 (see Notes 3 and 21).
(3)
OCEN is a majority-owned subsidiary of Corporación Interamericana de Entretenimiento, S.A.B. de C.V., and is engaged in the live entertainment business in Mexico. In 2017 and 2016, the stockholders of OCEN approved the payment of a dividend in the amount of Ps.340,000 and Ps.215,000, respectively, of which Ps.136,000 and Ps.86,000, were paid to the Group. In 2018, the stockholders of OCEN did not pay any dividends, the investment in OCEN included goodwill of Ps.359,613 (see Note 19).
(4)
GTAC was granted a 20‑year contract for the lease of a pair of dark fiber wires held by the Mexican Federal Electricity Commission and a concession to operate a public telecommunications network in Mexico with an expiration date in 2030. GTAC is a joint venture in which a subsidiary of the Company, a subsidiary of Grupo de Telecomunicaciones Mexicanas, S.A. de C.V. and a subsidiary of Megacable, S.A. de C.V. have an equal equity participation of 33.3%. In June 2010, a subsidiary of the Company entered into a long-term credit facility agreement to provide financing to GTAC for up to Ps.688,217, with an annual interest rate of the Mexican Interbank Interest Rate (“Tasa de Interés Interbancaria de Equilibrio” or “TIIE”) plus 200 basis points. Under the terms of this agreement, principal and interest are payable at dates agreed by the parties, between 2013 and 2021. As of December 31, 2018 and 2017, GTAC had used a principal amount of Ps.688,183, under this credit facility. During the year ended December 31, 2018, GTAC paid principal and interest to the Group in connection with this credit facility in the aggregate amount of Ps.112,293. During the year ended December 31,2017, GTAC paid principal and interest to the Group in connection with this credit facility in the aggregate amount of Ps.203,945. Also, a subsidiary of the Company entered into supplementary long-term loans to provide additional financing to GTAC for an aggregate principal amount of Ps.640,978, with an annual interest of TIIE plus 200 basis points computed on a monthly basis and payable on an annual basis or at dates agreed by the parties. Under the terms of these supplementary loans, principal amounts can be prepaid at dates agreed by the parties before their maturities between 2023 and 2028. During 2018, GTAC paid principal and interest to the Group in connection with these supplementary loans in the aggregate amount of Ps.139,541. During 2017, GTAC paid principal and interest to the Group in connection with these supplementary loans in the aggregate amount of Ps.47,885. The net investment in GTAC as of December 31, 2018 and 2017, included amounts receivable in connection with this long-term credit facility and supplementary loans to GTAC in the aggregate amount of Ps.817,605 and Ps.929,516, respectively . These amounts receivable are in substance a part of the Group’s net investment in this investee (see Note 14).
(5)
The Group accounts for its investment in PDS under the equity method, due to its 50% interest in this joint venture. In September 2017, PDS acquired substantially all of the equity interest in Now New Media, S.A.P.I. de C.V., an online news website in Mexico City, in the aggregate amount of Ps.81,749. As of December 31, 2018 and 2017, the Group’s investment in PDS included intangible assets and goodwill in the aggregate amount of Ps.113,837 (see Note 3).</t>
  </si>
  <si>
    <t>Schedule of roll forward of investments in associates and joint ventures</t>
  </si>
  <si>
    <t>2018
2017
At January 1
Ps.
14,110,752
Ps.
12,092,254
Share of income of associates and joint ventures, net
532,933
1,913,273
Dividends from OCEN
—
(136,000)
Long-term loans granted to GTAC, net
58,243
222,846
Foreign currency translation adjustments
(71,650)
52,796
GTAC payments of principal and interest
(251,834)
(251,830)
Investment in other associates
—
28,597
Investment in PDS
—
162,500
Disposition of Imagina
(3,773,762)
—
Disposition of The Second Screen
(51,413)
—
Other
(6,541)
26,316
At December 31
Ps.
10,546,728
Ps.
14,110,752</t>
  </si>
  <si>
    <t>Schedule of combined condensed balance sheet information related to the Group's share in associates and joint ventures</t>
  </si>
  <si>
    <t>2018
2017
Current assets
Ps.
4,916,041
Ps.
9,904,652
Non-current assets
25,818,848
31,093,027
Total assets
30,734,889
40,997,679
Current liabilities
2,157,473
6,855,976
Non-current liabilities
17,779,961
19,942,993
Total liabilities
19,937,434
26,798,969
Total net assets
Ps.
10,797,455
Ps.
14,198,710</t>
  </si>
  <si>
    <t>Schedule of share of comprehensive income (loss) of associates and joint ventures</t>
  </si>
  <si>
    <t>2018
2017
2016
Share of income of associates and joint ventures, net
Ps.
532,933
Ps.
1,913,273
Ps.
1,139,604
Share of other comprehensive (loss) income of associates and joint ventures:
Foreign currency translation adjustments, net
2,987
(9,587)
6,633
Other items of comprehensive loss, net
(50,300)
(50,753)
(49,465)
(47,313)
(60,340)
(42,832)
Share of comprehensive income of associates and joint ventures
Ps.
485,620
Ps.
1,852,933
Ps.
1,096,772</t>
  </si>
  <si>
    <t>Property, Plant and Equipment, Net (Tables)</t>
  </si>
  <si>
    <t>Schedule of analysis of changes in property, plant and equipment</t>
  </si>
  <si>
    <t>Buildings and
Technical
Satellite
Furniture
Transportation
Computer
Leasehold
Construction in
Changes
Land
Equipment
Transponders
and Fixtures
Equipment
Equipment
Improvements
Progress
Total
Cost:
January 1, 2017
Ps.
14,113,401
Ps.
105,720,368
Ps.
10,301,713
Ps.
995,247
Ps.
2,907,442
Ps.
6,955,847
Ps.
2,542,828
Ps.
15,053,731
Ps.
158,590,577
Additions
18,845
8,854,150
—
11,477
192,193
177,150
26,269
7,479,482
16,759,566
Retirements
(185,685)
(3,641,319)
—
(55,690)
(339,594)
(339,090)
(5,751)
(525,532)
(5,092,661)
Transfers and reclassifications
503,454
6,703,287
—
178,858
71,188
878,888
183,257
(8,518,932)
—
Effect of translation
(16,886)
(170,432)
—
(8,253)
(1,121)
(6,882)
704
(3,683)
(206,553)
December 31, 2017
14,433,129
117,466,054
10,301,713
1,121,639
2,830,108
7,665,913
2,747,307
13,485,066
170,050,929
Additions
42,118
12,171,500
—
50,689
104,310
506,628
33,034
5,800,212
18,708,491
Acquisition of Axtel
—
2,053,153
—
—
76,955
—
—
—
2,130,108
Retirements
(5,239)
(3,617,769)
—
(22,594)
(89,465)
(120,959)
(103)
(758,368)
(4,614,497)
Transfers and reclassifications
171,395
5,216,887
—
55,111
164,128
799,126
436,674
(6,843,321)
—
Effect of translation
(5,799)
(118,638)
—
(903)
(274)
(2,253)
(1,673)
(409)
(129,949)
December 31, 2018
Ps.
14,635,604
Ps.
133,171,187
Ps.
10,301,713
Ps.
1,203,942
Ps.
3,085,762
Ps.
8,848,455
Ps.
3,215,239
Ps.
11,683,180
Ps.
186,145,082
Depreciation:
January 1, 2017
Ps.
(4,487,582)
Ps.
(55,390,993)
Ps.
(4,052,840)
Ps.
(524,108)
Ps.
(1,435,460)
Ps.
(4,519,822)
Ps.
(1,396,200)
Ps.
—
Ps.
(71,807,005)
Depreciation of the year
(256,412)
(13,271,239)
(567,454)
(94,728)
(313,280)
(1,017,204)
(351,717)
—
(15,872,034)
Retirements
42,398
2,480,771
—
52,503
274,734
326,857
5,198
—
3,182,461
Reclassifications
—
—
—
137
—
(137)
—
—
—
Effect of translation
6,729
146,440
—
7,699
857
4,182
(448)
—
165,459
December 31, 2017
(4,694,867)
(66,035,021)
(4,620,294)
(558,497)
(1,473,149)
(5,206,124)
(1,743,167)
—
(84,331,119)
Depreciation of the year
(272,593)
(14,593,244)
(567,455)
(110,137)
(281,662)
(1,074,707)
(334,745)
—
(17,234,543)
Retirements
27,005
2,440,505
—
19,525
77,621
112,719
103
—
2,677,478
Reclassifications
—
19
—
—
26,270
(26,289)
—
—
—
Effect of translation
1,259
79,463
—
845
252
2,152
1,661
—
85,632
December 31, 2018
Ps.
(4,939,196)
Ps.
(78,108,278)
Ps.
(5,187,749)
Ps.
(648,264)
Ps.
(1,650,668)
Ps.
(6,192,249)
Ps.
(2,076,148)
Ps.
—
Ps.
(98,802,552)
Carrying value:
At January 1, 2017
Ps.
9,625,819
Ps.
50,329,375
Ps.
6,248,873
Ps.
471,139
Ps.
1,471,982
Ps.
2,436,025
Ps.
1,146,628
Ps.
15,053,731
Ps.
86,783,572
At December 31, 2017
Ps.
9,738,262
Ps.
51,431,033
Ps.
5,681,419
Ps.
563,142
Ps.
1,356,959
Ps.
2,459,789
Ps.
1,004,140
Ps.
13,485,066
Ps.
85,719,810
At December 31, 2018
Ps.
9,696,408
Ps.
55,062,909
Ps.
5,113,964
Ps.
555,678
Ps.
1,435,094
Ps.
2,656,206
Ps.
1,139,091
Ps.
11,683,180
Ps.
87,342,530</t>
  </si>
  <si>
    <t>Schedule of assets under finance leases</t>
  </si>
  <si>
    <t>2018
2017
Satellite transponders
Ps.
4,275,619
Ps.
6,065,509
Accumulated depreciation
(1,781,508)
(3,286,356)
Ps.
2,494,111
Ps.
2,779,153
Technical equipment
Ps.
1,896,682
Ps.
1,677,260
Accumulated depreciation
(987,924)
(686,555)
Ps.
908,758
Ps.
990,705</t>
  </si>
  <si>
    <t>Schedule of leased technical equipment</t>
  </si>
  <si>
    <t>2018
2017
Subscriber leased set-top equipment
Ps.
31,021,716
Ps.
27,804,259
Accumulated depreciation
(18,130,189)
(17,086,983)
Ps.
12,891,527
Ps.
10,717,276</t>
  </si>
  <si>
    <t>Intangible Assets and Goodwill, Net (Tables)</t>
  </si>
  <si>
    <t>Schedule of changes in intangible assets</t>
  </si>
  <si>
    <t>2018
2017
Accumulated
Accumulated
Changes
Cost
amortization
Carrying Value
Cost
amortization
Carrying Value
Intangible assets and goodwill with indefinite useful lives
Trademarks
Ps.
479,409
Ps.
—
Ps.
479,409
Ps.
615,147
Ps.
—
Ps.
615,147
Concessions
15,166,067
—
15,166,067
15,166,067
—
15,166,067
Goodwill
14,113,626
—
14,113,626
14,112,626
—
14,112,626
29,759,102
—
29,759,102
29,893,840
—
29,893,840
Intangible assets with finite useful lives
Trademarks
1,891,306
(1,569,786)
321,520
1,891,306
(1,096,959)
794,347
Concessions
553,505
(221,402)
332,103
553,505
(110,701)
442,804
Licenses
9,065,582
(5,934,647)
3,130,935
7,470,669
(4,672,961)
2,797,708
Subscriber lists
8,785,423
(6,108,251)
2,677,172
6,203,875
(5,404,722)
799,153
Payments for renewal of concessions
5,993,891
(15,454)
5,978,437
244,692
(7,703)
236,989
Other intangible assets
4,099,750
(3,235,503)
864,247
3,696,000
(2,774,407)
921,593
30,389,457
(17,085,043)
13,304,414
20,060,047
(14,067,453)
5,992,594
Ps.
60,148,559
Ps.
(17,085,043)
Ps.
43,063,516
Ps.
49,953,887
Ps.
(14,067,453)
Ps.
35,886,434</t>
  </si>
  <si>
    <t>Schedule of changes in net carrying amount of goodwill, indefinite-lived trademarks and concessions</t>
  </si>
  <si>
    <t>Foreign
Balance as of
Currency
Balance as of
January 1,
Translation
Impairment
December 31,
2018
Acquisitions
Retirements
Adjustments
Adjustments
Transfers
2018
Goodwill:
Content
Ps.
241,973
Ps.
—
Ps.
—
Ps.
—
Ps.
—
Ps.
—
Ps.
241,973
Cable
13,793,684
1,000
—
—
—
—
13,794,684
Other Businesses
76,969
—
—
—
—
—
76,969
Ps.
14,112,626
Ps.
1,000
Ps.
—
Ps.
—
Ps.
—
Ps.
—
Ps.
14,113,626
Indefinite-lived trademarks (see Note 3):
Cable
Ps.
368,603
Ps.
—
Ps.
—
Ps.
—
Ps.
—
Ps.
—
Ps.
368,603
Other Businesses
246,544
—
—
12
(135,750)
—
110,806
Ps.
615,147
Ps.
—
Ps.
—
Ps.
12
Ps.
(135,750)
Ps.
—
Ps.
479,409
Indefinite-lived concessions (see Note 3):
Cable
Ps.
15,070,025
Ps.
—
Ps.
—
Ps.
—
Ps.
—
Ps.
—
Ps.
15,070,025
Sky
96,042
—
—
—
—
—
96,042
Ps.
15,166,067
Ps.
—
Ps.
—
Ps.
—
Ps.
—
Ps.
—
Ps.
15,166,067
Foreign
Balance as of
Currency
Balance as of
January 1,
Translation
Impairment
December 31,
2017
Acquisitions
Retirements
Adjustments
Adjustments
Transfers
2017
Goodwill:
Content
Ps.
241,973
Ps.
—
Ps.
—
Ps.
—
Ps.
—
Ps.
—
Ps.
241,973
Cable
13,793,684
—
—
—
—
—
13,793,684
Other Businesses
76,969
—
—
—
—
—
76,969
Ps.
14,112,626
Ps.
—
Ps.
—
Ps.
—
Ps.
—
Ps.
—
Ps.
14,112,626
Indefinite-lived trademarks (see Note 3):
Cable
Ps.
368,603
Ps.
—
Ps.
—
Ps.
—
Ps.
—
Ps.
—
Ps.
368,603
Other Businesses
407,669
—
(71,157)
(371)
(89,597)
—
246,544
Ps.
776,272
Ps.
—
Ps.
(71,157)
Ps.
(371)
Ps.
(89,597)
Ps.
—
Ps.
615,147
Indefinite-lived concessions (see Note 3):
Content
Ps.
553,505
Ps.
—
Ps.
—
Ps.
—
Ps.
—
Ps.
(553,505)
Ps.
—
Cable
15,070,025
—
—
—
—
—
15,070,025
Sky
96,042
—
—
—
—
—
96,042
Ps.
15,719,572
Ps.
—
Ps.
—
Ps.
—
Ps.
—
Ps.
(553,505)
Ps.
15,166,067</t>
  </si>
  <si>
    <t>Schedule of fair value calculations of goodwill and intangible assets</t>
  </si>
  <si>
    <t>Other Businesses
Cable
Minimum
Maximum
Minimum
Maximum
Long-term growth rate
1.00
%
5.90
%
3.50
%
3.50
%
Discount rate
14.30
%
14.60
%
11.00
%
11.50
%
The key assumptions used for fair value calculations of goodwill and intangible assets in 2017, were as follows (see Note 14):
Other Businesses
Cable
Minimum
Maximum
Minimum
Maximum
Long-term growth rate
2.30
%
3.70
%
2.40
%
2.40
%
Discount rate
12.30
%
14.80
%
10.00
%
12.50
%</t>
  </si>
  <si>
    <t>Schedule of intangible assets amortization expense</t>
  </si>
  <si>
    <t>Year ended
December 31,
2019
Ps.
110,701
2020
110,701
2021
110,701</t>
  </si>
  <si>
    <t>Intangible Assets with Finite Useful Lives</t>
  </si>
  <si>
    <t>2018
Payments for
Other
Subscriber
Renewal of
Intangible
Trademarks
Concessions
Licenses
Lists
Concessions
Assets
Total
Cost:
Balance at beginning of period
Ps.
1,891,306
Ps.
553,505
Ps.
7,470,669
Ps.
6,203,875
Ps.
244,692
Ps.
3,696,000
Ps.
20,060,047
Additions
—
—
1,597,749
—
5,754,543
428,448
7,780,740
Acquisition of Axtel
—
—
—
2,581,713
—
—
2,581,713
Retirements
—
—
(2,625)
—
(5,344)
(24,563)
(32,532)
Effect of translation
—
—
(211)
(165)
—
(135)
(511)
Balance at end of period
1,891,306
553,505
9,065,582
8,785,423
5,993,891
4,099,750
30,389,457
Amortization:
Balance at beginning of period
(1,096,959)
(110,701)
(4,672,961)
(5,404,722)
(7,703)
(2,774,407)
(14,067,453)
Amortization of the year
(472,827)
(110,701)
(1,264,172)
(703,694)
(8,140)
(40,125)
(2,599,659)
Other amortization of the year (1)
—
—
—
—
—
(444,679)
(444,679)
Retirements
—
—
2,320
—
389
23,365
26,074
Effect of translation
—
—
166
165
—
343
674
Balance at end of period
(1,569,786)
(221,402)
(5,934,647)
(6,108,251)
(15,454)
(3,235,503)
(17,085,043)
Ps.
321,520
Ps.
332,103
Ps.
3,130,935
Ps.
2,677,172
Ps.
5,978,437
Ps.
864,247
Ps.
13,304,414
2017
Payments for
Other
Subscriber
Renewal of
Intangible
Trademarks
Concessions
Licenses
Lists
Concessions
Assets
Total
Cost:
Balance at beginning of period
Ps.
1,891,306
Ps.
—
Ps.
6,504,450
Ps.
6,207,195
Ps.
111,636
Ps.
3,557,864
Ps.
18,272,451
Additions
—
—
1,222,802
—
133,056
425,710
1,781,568
Retirements
—
—
(257,513)
—
—
(274,815)
(532,328)
Transfers and reclassifications
—
553,505
—
—
—
—
553,505
Effect of translation
—
—
930
(3,320)
—
(12,759)
(15,149)
Balance at end of period
1,891,306
553,505
7,470,669
6,203,875
244,692
3,696,000
20,060,047
Amortization:
Balance at beginning of period
(624,132)
—
(3,799,002)
(4,481,366)
(1,413)
(2,240,237)
(11,146,150)
Amortization of the year
(472,827)
(110,701)
(1,116,080)
(926,676)
(7,879)
(30,077)
(2,664,240)
Other amortization of the year (1)
—
—
—
—
—
(504,674)
(504,674)
Retirements
—
—
236,111
—
—
3,351
239,462
Reclassifications
—
—
4,673
—
1,589
(6,262)
—
Effect of translation
—
—
1,337
3,320
—
3,492
8,149
Balance at end of period
(1,096,959)
(110,701)
(4,672,961)
(5,404,722)
(7,703)
(2,774,407)
(14,067,453)
Ps.
794,347
Ps.
442,804
Ps.
2,797,708
Ps.
799,153
Ps.
236,989
Ps.
921,593
Ps.
5,992,594
(1)
Other amortization of the year relates primarily to amortization of soccer player rights, which is included in consolidated cost of sales.</t>
  </si>
  <si>
    <t>Intangible Assets with Indefinite Useful Lives</t>
  </si>
  <si>
    <t>2018
Trademarks
Concessions
Goodwill
Total
Cost:
Balance at beginning of period
Ps.
615,147
Ps.
15,166,067
Ps.
14,112,626
Ps.
29,893,840
Additions
—
—
1,000
1,000
Impairment adjustments
(135,750)
—
—
(135,750)
Effect of translation
12
—
—
12
Balance at end of period
Ps.
479,409
Ps.
15,166,067
Ps.
14,113,626
Ps.
29,759,102
2017
Trademarks
Concessions
Goodwill
Total
Cost:
Balance at beginning of period
Ps.
776,272
Ps.
15,719,572
Ps.
14,112,626
Ps.
30,608,470
Retirements
(71,157)
—
—
(71,157)
Impairment adjustments
(89,597)
—
—
(89,597)
Transfers and reclassifications
—
(553,505)
—
(553,505)
Effect of translation
(371)
—
—
(371)
Balance at end of period
Ps.
615,147
Ps.
15,166,067
Ps.
14,112,626
Ps.
29,893,840</t>
  </si>
  <si>
    <t>Debt, Finance Lease Obligations and Other Notes Payable (Tables)</t>
  </si>
  <si>
    <t>Schedule of outstanding Debt, Finance Lease Obligations and Other Notes Payable</t>
  </si>
  <si>
    <t>2018
2017
Principal, Net
Finance
of Finance
Interest
Effective
Principal
Costs
Costs
Payable
Total
Interest Rate
Total
U.S. dollar Senior Notes:
6.625% Senior Notes due 2025 (1)
Ps.
11,803,800
Ps.
(239,434)
Ps.
11,564,366
Ps.
221,567
Ps.
11,785,933
7.10
%
Ps.
11,767,246
4.625% Senior Notes due 2026 (1)
5,901,900
(34,359)
5,867,541
—
5,867,541
5.03
%
5,986,123
8.50% Senior Notes due 2032 (1)
5,901,900
(23,402)
5,878,498
153,286
6,031,784
9.01
%
6,039,897
6.625% Senior Notes due 2040 (1)
11,803,800
(133,223)
11,670,577
34,756
11,705,333
7.05
%
12,044,646
5% Senior Notes due 2045 (1)
19,673,000
(446,794)
19,226,206
142,083
19,368,289
5.39
%
19,383,708
6.125% Senior Notes due 2046 (1)
17,705,700
(128,859)
17,576,841
254,519
17,831,360
6.49
%
18,053,545
Total U.S. dollar debt
72,790,100
(1,006,071)
71,784,029
806,211
72,590,240
73,275,165
Mexican peso debt:
7.38% Notes due 2020 (2)
10,000,000
(12,931)
9,987,069
118,900
10,105,969
7.43
%
10,107,116
TIIE + 0.35% Notes due 2021 (2)
6,000,000
(4,827)
5,995,173
—
5,995,173
8.72
%
6,015,006
TIIE + 0.35% Notes due 2022 (2)
5,000,000
(5,889)
4,994,111
—
4,994,111
8.73
%
5,006,345
8.79% Notes due 2027 (2)
4,500,000
(20,840)
4,479,160
92,295
4,571,455
8.84
%
4,567,997
8.49% Senior Notes due 2037 (1)
4,500,000
(13,353)
4,486,647
31,838
4,518,485
8.94
%
4,517,759
7.25% Senior Notes due 2043 (1)
6,500,000
(57,828)
6,442,172
39,271
6,481,443
7.92
%
6,480,383
Bank loans (3)
6,000,000
(28,503)
5,971,497
—
5,971,497
9.77
%
5,970,450
Bank loans (Sky) (4)
5,500,000
—
5,500,000
24,133
5,524,133
7.11
%
5,514,854
Bank loans (TVI) (5)
2,334,538
(2,419)
2,332,119
7,361
2,339,480
9.44
%
2,641,923
Total Mexican peso debt
50,334,538
(146,590)
50,187,948
313,798
50,501,746
50,821,833
Total debt (6)
123,124,638
(1,152,661)
121,971,977
1,120,009
123,091,986
124,096,998
Less: Current portion of long-term debt
989,156
(794)
988,362
1,120,009
2,108,371
2,103,870
Long-term debt, net of current portion
Ps.
122,135,482
Ps.
(1,151,867)
Ps.
120,983,615
Ps.
—
Ps.
120,983,615
Ps.
121,993,128
Finance lease obligations:
Satellite transponder lease obligation (7)
Ps.
4,569,773
Ps.
—
Ps.
4,569,773
Ps.
—
Ps.
4,569,773
7.30
%
Ps.
4,938,049
Other (8)
748,171
—
748,171
—
748,171
6.29
%
684,725
Total finance lease obligations
5,317,944
—
5,317,944
—
5,317,944
5,622,774
Less: Current portion
651,832
—
651,832
—
651,832
580,884
Finance lease obligations, net of current portion
Ps.
4,666,112
Ps.
—
Ps.
4,666,112
Ps.
—
Ps.
4,666,112
Ps.
5,041,890
Other notes payable:
Total other notes payable (9)
Ps.
2,576,874
Ps.
—
Ps.
2,576,874
Ps.
—
Ps.
2,576,874
3.00
%
Ps.
3,684,060
Less: Current portion
1,288,437
—
1,288,437
—
1,288,437
1,178,435
Other notes payable, net of current portion
Ps.
1,288,437
Ps.
—
Ps.
1,288,437
Ps.
—
Ps.
1,288,437
Ps.
2,505,625
(1)
The Senior Notes due between 2025 and 2046, in the aggregate outstanding principal amount of U.S.$3,700 million and Ps.11,000,000, are unsecured obligations of the Company, rank equally in right of payment with all existing and future unsecured and unsubordinated indebtedness of the Company, and are junior in right of payment to all of the existing and future liabilities of the Company’s subsidiaries. Interest rate on the Senior Notes due 2025, 2026, 2032, 2037, 2040, 2043, 2045 and 2046, including additional amounts payable in respect of certain Mexican withholding taxes, is 6.97%, 4.86%, 8.94%, 8.93%, 6.97%, 7.62%, 5.26% and 6.44% per annum, respectively, and is payable semi-annually. These Senior Notes may not be redeemed prior to maturity, except: (i) in the event of certain changes in law affecting the Mexican withholding tax treatment of certain payments on the securities, in which case the securities will be redeemable, in whole or in part, at the option of the Company; and (ii) in the event of a change of control, in which case the Company may be required to redeem the securities at 101% of their principal amount. Also, the Company may, at its own option, redeem the Senior Notes due 2025, 2026, 2037, 2040, 2043 and 2046, in whole or in part, at any time at a redemption price equal to the greater of the principal amount of these Senior Notes or the present value of future cash flows, at the redemption date, of principal and interest amounts of the Senior Notes discounted at a fixed rate of comparable U.S. or Mexican sovereign bonds. The Senior Notes due 2026, 2032, 2040, 2043, 2045 and 2046 were priced at 99.385%, 99.431%, 98.319%, 99.733%, 96.534%, and 99.677%, respectively, for a yield to maturity of 4.70%, 8.553%, 6.755%, 7.27%, 5.227% and 6.147%, respectively. The Senior Notes due 2025 were issued in two aggregate principal amounts of U.S.$400 million and U.S.$200 million, and were priced at 98.081% and 98.632%, respectively, for a yield to maturity of 6.802% and 6.787%, respectively. The agreement of these Senior Notes contains covenants that limit the ability of the Company and certain restricted subsidiaries engaged in the Group’s Content segment, to incur or assume liens, perform sale and leaseback transactions, and consummate certain mergers, consolidations and similar transactions. The Senior Notes due 2025, 2026, 2032, 2037, 2040, 2045 and 2046 are registered with the U.S. Securities and Exchange Commission (“SEC”). The Senior Notes due 2043 are registered with both the SEC and the Mexican Banking and Securities Commission (“Comisión Nacional Bancaria y de Valores”). In December 2017, the Company prepaid the principal outstanding amount of U.S.$500 million Senior Notes due 2018 at an aggregate redemption price of Ps.9,841,716 (U.S.$511.7 million), which included related fees and accrued and unpaid interest at the redemption date (see Note 22).
(2)
In 2010, 2014, 2015 and October 2017, the Company issued Notes (“Certificados Bursátiles”) due 2020, 2021, 2022 and 2027, respectively, through the BMV in the aggregate principal amount of Ps.10,000,000, Ps. 6,000,000, Ps.5,000,000 and Ps.4,500,000, respectively. Interest rate on the Notes due 2020 is 7.38% per annum and is payable semi-annually. Interest rate on the Notes due 2021 and 2022 is the TIIE plus 35 basis points per annum and is payable every 28 days. Interest rate on the Notes due 2027 is 8.79% per annum and is payable semi-annually. The Company may, at its own option, redeem the Notes due 2020 and 2027, in whole or in part, at any semi-annual interest payment date at a redemption price equal to the greater of the principal amount of the outstanding Notes and the present value of future cash flows, at the redemption date, of principal and interest amounts of the Notes discounted at a fixed rate of comparable Mexican sovereign bonds. The Company may, at its own option, redeem the Notes due 2021 and 2022, in whole or in part, at any date at a redemption price equal to the greater of the principal amount of the outstanding Notes and an average price calculated from prices to be provided at the redemption date by two Mexican financial pricing companies. The agreement of these Notes contains covenants that limit the ability of the Company and certain restricted subsidiaries appointed by the Company’s Board of Directors, and engaged in the Group’s Content segment, to incur or assume liens, perform sale and leaseback transactions, and consummate certain mergers, consolidations and similar transactions.
(3)
In November and December 2017, the Company entered into long-term credit agreements with three Mexican banks, in the aggregate principal amount of Ps.6,000,000, and an annual interest rate payable on a monthly basis of 28-day TIIE plus a range between 125 and 130 basis points , and principal maturities between 2022 and 2023. The proceeds of these loans were used primarily for the prepayment in full of the Senior Notes due 2018. Under the terms of these loan agreements, the Company is required to: (a) maintain certain financial coverage ratios related to indebtedness and interest expense; and (b) comply with the restrictive covenant on spin-offs, mergers and similar transactions. In 2016 includes a long-term credit agreement entered into by the Company with a Mexican bank in the principal amount of Ps.1,250,000 with principal maturities between 2017 and 2018, and an annual interest rate payable on a monthly basis of 28‑day TIIE plus 117.5 basis points. The Company prepaid the remaining principal amount of this credit agreement in fourth quarter of 2017, in the aggregate amount of Ps.629,311, which included accrued and unpaid interest.
(4)
In March 2016, Sky: (i) entered into long-term debt agreements with two Mexican banks in the aggregate principal amount of Ps.5,500,000, with maturities between 2021 and 2023, and interest payable on a monthly basis with an annual interest rate in the range of 7.0% and 7.13%; and (ii) prepaid to the Company an outstanding amount in connection with a long-term loan in the principal amount of Ps.3,500,000.
(5)
In 2018 and 2017, included outstanding balances in the aggregate principal amount of Ps.2,334,538 and Ps.2,642,027, respectively, in connection with credit agreements entered into by TVI with Mexican banks, with maturities between 2018 and 2022, bearing interest at an annual rate of TIIE plus a range between 100 and 125 basis points, which is payable on a monthly basis. Under the terms of these credit agreements, TVI is required to comply with certain restrictive covenants and financial coverage ratios.
(6)
Total debt as of December 31, 2017, is presented net of unamortized finance costs in the aggregate amount of Ps.1,250,746, interest payable in the aggregate amount of Ps.1,796,847.
(7)
Under a capital lease agreement entered into with Intelsat Global Sales &amp; Marketing Ltd. (“Intelsat”) in March 2010, Sky is obligated to pay at an annual interest rate of 7.30%, a monthly fee through 2027 of U.S.$3.0 million for satellite signal reception and retransmission service from 24 KU-band transponders on satellite IS‑21, which became operational in October 2012. The service term for IS‑21 will end at the earlier of: (a) the end of 15 years or; (b) the date IS-21 is taken out of service (see Note 11).
(8)
Includes minimum lease payments of property and equipment under leases that qualify as finance leases. In 2018 and 2017, includes Ps.691,591 and Ps.571,420, respectively, in connection with a lease agreement entered into by a subsidiary of the Company and GTAC, for the right to use certain capacity of a telecommunications network through 2029 (see Note 19). This lease agreement provides for annual payments through 2028. Other finance leases have terms which expire at various dates between 2018 and 2020.
(9) Notes payable issued by the Group in 2016, in connection with the acquisition of a non-controlling interest in TVI. In 2018 and 2017, cash payments to be made between 2018 and 2020 related to these notes payable amounted to an aggregate of Ps.2,624,375 and Ps.3,808,395, respectively, including interest of Ps.249,375 and Ps.316,395, respectively (see Note 3). Accumulated accrued interest for this transaction amounted to Ps.201,875 and Ps. 192,060, as of December 31, 2018 and 2017, respectively. This was regarded as a Level 2 debt, which was fair valued using a discounted cash flow approach, which discounts the contractual cash flows using discount rates derived from observable market price of other quoted debt instruments. In March 2017, the Group prepaid a portion of the outstanding other notes payable with original maturities in August 2017 and 2018, for an aggregate amount of Ps.1,292,438, which included accrued interest at the payment date.</t>
  </si>
  <si>
    <t>Schedule of outstanding principal amounts of hedged items</t>
  </si>
  <si>
    <t>December 31, 2018
December 31, 2017
Thousands of
Thousands of
Millions of
Mexican
Millions of
Mexican
Hedged Items
U.S. dollars
pesos
U.S. dollars
pesos
Investment in shares of UHI (net investment hedge)
U.S.$
421.2
Ps.
8,285,286
U.S.$
413.3
Ps.
8,144,843
Warrants issued by UHI (foreign currency fair value hedge)
1,775.1
34,921,530
1,847.0
36,395,183
Open Ended Fund (foreign currency fair value hedge)
389.5
7,662,726
180.0
3,546,918
Total
U.S.$
2,585.8
Ps.
50,869,542
U.S.$
2,440.3
Ps.
48,086,944</t>
  </si>
  <si>
    <t>Schedule of foreign exchange gain or loss derived from senior notes designated as a hedge</t>
  </si>
  <si>
    <t>Foreign Exchange Gain or Loss Derived from
Year Ended
Year Ended
Senior Notes Designated as Hedging Instruments
December 31, 2018
December 31, 2017
Recognized in:
Comprehensive income
Ps.
(189,213)
Ps.
2,050,599
Total foreign exchange (loss) gain derived from hedging Senior Notes
Ps.
(189,213)
Ps.
2,050,599
Offset against:
Foreign currency translation loss derived from the hedged net investment in shares of UHI
Ps.
(1,958)
Ps.
(260,133)
Foreign exchange loss derived from hedged warrants issued by UHI
(125,955)
(1,622,976)
Foreign exchange gain (loss) derived from the hedged Open Ended Fund
317,126
(167,490)
Total foreign currency translation and foreign exchange gain (loss) derived from hedged assets
Ps.
189,213
Ps.
(2,050,599)</t>
  </si>
  <si>
    <t>Schedule of debt maturities</t>
  </si>
  <si>
    <t>Debt maturities for the years subsequent to December 31, 2018, are as follows:
Unamortized
Nominal
Finance Costs
2019
Ps.
989,156
Ps.
(794)
2020
10,492,489
(13,420)
2021
7,992,489
(5,150)
2022
11,860,404
(23,107)
2023
3,500,000
(12,097)
Thereafter
88,290,100
(1,098,093)
Ps.
123,124,638
Ps.
(1,152,661)</t>
  </si>
  <si>
    <t>Schedule of future minimum payments under finance lease obligations</t>
  </si>
  <si>
    <t>Future minimum payments under finance lease obligations for the years subsequent to December 31, 2018, are as follows:
2019
Ps.
1,046,000
2020
927,260
2021
795,775
2022
770,062
2023
770,680
Thereafter
2,849,044
7,158,821
Less: Amount representing interest
1,840,877
Ps.
5,317,944</t>
  </si>
  <si>
    <t>Schedule of reconciliation of long-term debt and finance lease obligations arising from financing activities</t>
  </si>
  <si>
    <t>Cash Flow
Non-Cash Changes
Foreign
Balance as of
Exchange
Balance as of
January 1, 2018
New Debt
Payments
New Debt
Income
Interest
December 31, 2018
Debt
Ps.
123,550,897
Ps.
—
Ps.
(307,489)
Ps.
—
Ps.
(118,770)
Ps.
—
Ps.
123,124,638
Satellite transponder lease obligations
4,938,049
—
(360,820)
—
(7,456)
—
4,569,773
Finance lease obligations
684,725
—
(179,628)
208,828
—
34,246
748,171
Total debt and lease obligations
Ps.
129,173,671
Ps.
—
Ps.
(847,937)
Ps.
208,828
Ps.
(126,226)
Ps.
34,246
Ps.
128,442,582
Cash Flow
Non-Cash Changes
Foreign
Balance as of
Exchange
Balance as of
January 1, 2017
New Debt
Payments
New Debt
Income
Interest
December 31, 2017
Debt
Ps.
128,288,206
Ps.
10,500,000
Ps.
(11,094,159)
Ps.
—
Ps.
(4,143,150)
Ps.
—
Ps.
123,550,897
Satellite transponder lease obligations
5,522,565
—
(351,335)
—
(233,181)
—
4,938,049
Finance lease obligations
869,261
—
(218,376)
—
—
33,840
684,725
Total debt and lease obligations
Ps.
134,680,032
10,500,000
(11,663,870)
Ps.
—
Ps.
(4,376,331)
Ps.
33,840
Ps.
129,173,671
Finance cost
(50,042)
—
Expense on Senior Notes prepayment
—
(158,496)
Cash in financing activities
Ps.
10,449,958
Ps.
(11,822,366)</t>
  </si>
  <si>
    <t>Financial Instruments (Tables)</t>
  </si>
  <si>
    <t>Schedule of carrying value and estimated fair value of financial instruments</t>
  </si>
  <si>
    <t>The carrying and estimated fair values of the Group’s non-derivative financial instruments as of December 31, 2018 and 2017, were as follows:
2018
2017
Carrying Value
Fair Value
Carrying Value
Fair Value
Assets:
Cash and cash equivalents
Ps.
32,068,291
Ps.
32,068,291
Ps.
38,734,949
Ps.
38,734,949
Temporary investments
30,992
30,992
6,013,678
6,013,678
Trade notes and accounts receivable, net
19,748,850
19,748,850
24,727,073
24,727,073
Warrants issued by UHI (see Note 9)
34,921,530
34,921,530
36,395,183
36,395,183
Long-term loan and interest receivable from GTAC (see Note 10)
817,605
824,540
929,516
937,137
Other financial instruments (see Note 9)
—
—
287,605
284,443
Open Ended Fund (see Note 9)
7,662,726
7,662,726
7,297,577
7,297,577
Other equity instruments (see Note 9)
6,545,625
6,545,625
—
—
Other financial assets (see Note 9)
72,612
72,612
—
—
Liabilities:
Senior Notes due 2025, 2032 and 2040
Ps.
29,509,500
Ps.
33,110,013
Ps.
29,557,650
Ps.
36,635,229
Senior Notes due 2045
19,673,000
17,317,748
19,705,100
20,068,856
Senior Notes due 2037 and 2043
11,000,000
7,905,625
11,000,000
9,171,610
Senior Notes due 2026 and 2046
23,607,600
24,051,128
23,646,120
27,294,835
Notes due 2020
10,000,000
9,605,700
10,000,000
9,702,300
Notes due 2021
6,000,000
5,956,506
6,000,000
6,090,900
Notes due 2022
5,000,000
4,941,430
5,000,000
5,063,300
Notes due 2027
4,500,000
4,027,275
4,500,000
4,442,940
Short and long-term notes payable to Mexican banks
13,834,538
13,551,620
14,142,027
13,917,175
Finance lease obligations
5,317,944
5,121,534
5,622,774
5,360,933
Other notes payable
2,576,874
2,430,667
3,684,060
3,319,414
The carrying values (based on estimated fair values), notional amounts, and maturity dates of the Group’s derivative financial instruments as of December 31, 2018 and 2017, were as follows:
Notional
Amount
December 31, 2018:
Carrying
(U.S. Dollars in
Derivative Financial Instruments
Value
Thousands)
Maturity Date
Assets:
Derivatives recorded as accounting hedges (cash flow hedges):
TVI’s interest rate swap (a)
Ps.
37,251
Ps.
1,188,667
April 2019 through May 2022
TVI’s interest rate swap (b)
32,267
Ps.
1,145,871
April 2022
Interest rate swap (c)
340,153
Ps.
6,000,000
April 2021
Interest rate swap (d)
299,560
Ps.
5,000,000
May 2022
Interest rate swap (e)
85,073
Ps.
2,000,000
October 2022
Interest rate swap (f)
63,420
Ps.
1,500,000
October 2022
Interest rate swap (g)
76,876
Ps.
2,500,000
February 2023
Forward (h)
100,922
U.S.$
224,000
January 2019 through November 2019
Total assets
Ps.
1,035,522
Liabilities:
Derivatives not recorded as accounting hedges:
TVI's forward (i)
Ps.
10,255
U.S.$
75,000
January 2019 through October 2019
Empresas Cablevisión’s forward (j)
10,518
U.S.$
82,000
January 2019 through October 2019
Sky's forward (k)
27,309
U.S.$
38,600
January 2019 through August 2019
Forward (l)
99,979
U.S.$
491,400
January 2019 through October 2019
Total liabilities
Ps.
148,061
Notional
Amount
December 31, 2017:
Carrying
(U.S. Dollars in
Derivative Financial Instruments
Value
Thousands)
Maturity Date
Assets:
Derivatives not recorded as accounting hedges:
TVI’s options (m)
Ps.
100,700
U.S.$
96,250
December 2018
Empresas Cablevisión’s options (n)
110,137
U.S.$
115,000
December 2018
Options (o)
795,010
U.S.$
779,250
December 2018
Forward (l)
397,037
U.S.$
230,400
January 2018 through December 2018
Derivatives recorded as accounting hedges (cash flow hedges):
TVI’s interest rate swap (a)
61,997
Ps.
1,296,783
April 2019 through May 2022
TVI’s interest rate swap (b)
22,112
Ps.
1,370,868
April 2022
Interest rate swap (c)
344,958
Ps.
6,000,000
April 2021
Interest rate swap (d)
241,561
Ps.
5,000,000
May 2022
Interest rate swap (e)
43,222
Ps.
2,000,000
October 2022
Interest rate swap (f)
31,906
Ps.
1,500,000
October 2022
Interest rate swap (g)
3,077
Ps.
1,000,000
February 2023
Forward (h)
112,157
U.S.$
224,000
January 2018 through November 2018
Total assets
Ps.
2,263,874
(a)
TVI has entered into several derivative transaction agreements (interest rate swaps) with two financial institutions from August 2013 through May 2022 to hedge the variable interest rate exposure resulting from Mexican peso loans of a total principal amount of Ps.1,188,667 and Ps.1,296,783, as of December 31, 2018 and 2017, respectively. Under these agreements, the Company receives monthly payments based on aggregate notional amounts of Ps.1,188,667 and Ps.1,296,783 and makes payments based on the same notional amount at annual fixed rate of in the range of 4.850% and 5.585%. TVI has recognized the change in fair value of this transaction as an accounting hedge, and recorded a (loss) gain of Ps.(21,722) and Ps.3,024 in other comprehensive income or loss as of December 31, 2018 and 2017, respectively. In the years ended as of December 31, 2018 and 2017, TVI recorded a gain of Ps.33,692 and Ps.10,204, respectively, in consolidated other finance income or expense.
(b)
In March and April 2017, TVI entered into several derivative transaction agreements (interest rate swaps) with two financial institutions through April 2022 to hedge the variable interest rate exposure resulting from Mexican peso loan of a total principal amount of Ps.1,145, 871 and Ps.1,370,868 as of December 31, 2018 and 2017, respectively .Under these agreements, the Company receives monthly payments based on aggregate notional amounts of Ps.1,145,871 and Ps.1,370,868 as of December 31, 2018 and 2017, respectively, at an annual variable rate of 28- days TIIE and makes monthly payments based on the same notional amounts at an annual fixed rate of 7.2663%. The Company has recognized the change in fair value of this transaction as an accounting hedge, and recorded a gain of Ps.32,267 and Ps.22,112 in other comprehensive income or loss as of December 31, 2018 and 2017, respectively. TVI recorded a gain (loss) of Ps.8,881 and Ps.(459) for this transaction agreement in consolidated other finance income or expense as of December 31, 2018 and 2017, respectively.
(c)
The Company has entered into a derivative transaction agreement (interest rate swap) through April 2021 to hedge the variable interest rate exposure resulting from TIIE plus 0.35% Notes due 2021. Under this transaction, the Company receives 28‑ day TIIE payments based on a principal amount of Ps.6,000,000 and makes 28‑ day payments based on the same notional amount at an annual fixed rate of 5.9351%. The Company has recognized the change in fair value of this transaction as an accounting hedge, and recorded a cumulative gain of Ps.340,153 and Ps.344,958 in other comprehensive income or loss as of December 31, 2018 and 2017, respectively. In the years ended December 31, 2018 and 2017, the Company recorded a gain of Ps.119,975 and Ps.58,278, respectively, for this transaction agreement in consolidated other finance income or expense.
(d)
In January, February and March 2017, January and February 2016, and June 2015, the Company entered into derivative transaction agreements (interest rate swaps) through May 2022 to hedge the variable interest rate exposure resulting from TIIE plus 0.35% Notes due 2022. Under these transactions, the Company receives 28‑ day TIIE payments based on a principal amount of Ps.5,000,000, as of December 31, 2018 and 2017, respectively, and makes 28‑ day payments based on the same notional amount at an annual weighted average fixed rate of 6.5716%. The Company has recognized the change in fair value of this transaction as an accounting hedge, and recorded a cumulative gain of Ps.299,560 and Ps.241,561 in other comprehensive income or loss as of December 31, 2018, and 2017, respectively. In the years ended December 31, 2018 and 2017, the Company recorded a gain of Ps.69,483 and Ps.26,457, respectively, for this transaction agreement in consolidated other finance income or expense.
(e)
In November 2017, the Company entered into a derivative transaction agreement (interest rate swap) through October 2022 to hedge the variable interest rate exposure resulting from a Mexican peso loan of a total principal amount of Ps.2,000,000. Under this transaction, the Company receives monthly payments based on an aggregate notional amount of Ps.2,000,000, at an annual variable rate of 28 days of TIIE and makes monthly payments based on the same notional amount at an annual fixed rate of 7.3275%. The Company has recognized the change in fair value of this transaction as an accounting hedge, and recorded a cumulative gain of Ps.85,073 and Ps.43,222 in other comprehensive income or loss as of December 31, 2018 and 2017, respectively. In 2018, the Company recorded a gain of Ps.12,374 in consolidated other finance income or expense.
(f)
In November and December 2017, the Company entered into a derivative transaction agreement (interest rate swap) through October 2022 to hedge the variable interest rate exposure resulting from a Mexican peso loan of a total principal amount of Ps.1,500,000. Under this transaction, the Company receives monthly payments based on an aggregate notional amount of Ps.1,500,000, at an annual variable rate of 28 days of TIIE and makes monthly payments based on the same notional amount at an annual fixed rate of 7.35%. The Company has recognized the change in fair value of this transaction as an accounting hedge, and recorded a cumulative gain of Ps.63,420 and Ps.31,906, in other comprehensive income or loss as of December 31, 2018 and 2017, respectively. In 2018, the Company recorded a gain of Ps.9,188 in consolidated other finance income or expense.
(g)
In January 2018 and December 2017, the Company entered into a derivative transaction agreement (interest rate swap) through February 2023 to hedge the variable interest rate exposure resulting from a Mexican peso loan of a total principal amount of Ps.2,500,000 and Ps .1,000,000 as of December 31, 2018 and 2017, respectively. Under this transaction, the Company receives monthly payments based on aggregate notional amounts of Ps.2,500,000 and Ps.1,000,000 as of December 31, 2018 and 2017, respectively, at an annual variable rate of 28 days of TIIE and makes monthly payments based on the same notional amounts at an annual fixed rate of 7.7485% and 7.795%, respectively. The Company has recognized the change in fair value of this transaction as an accounting hedge, and recorded a cumulative gain of Ps.76,876 and Ps.3,077 in other comprehensive income or loss as of December 31, 2018 and 2017, respectively. In 2018, the Company recorded a gain of Ps.4,044 in consolidated other finance income or expense.
(h)
As of December 31, 2018 and 2017, the Company had entered into derivative contracts of foreign currency forward to fix the exchange rate for the purchase of U.S.$224.0 million and U.S.$224.0 million, respectively at an average exchange rate of Ps.19.6767 and Ps.19.6907, respectively. The Company has recognized the change in fair value of this transaction as an accounting hedge, and recorded a cumulative gain of Ps.100,922 and Ps.112,157 for this transaction agreement in other comprehensive income or loss as of December 31, 2018,and 2017, respectively. In 2018 and 2017, the Company recorded a loss of Ps.153,853 and Ps.292,326 in consolidated other finance income or expense, respectively.
(i)
As of December 31, 2018, TVI had foreign currency contracts (forward) in the aggregate notional amount of U.S.$75.0 million at an average rate of Ps.20.3353. As a result of the change in fair value of these agreements, in the year ended December 31, 2018, the Company recorded a loss of Ps.10,255, in consolidated other finance income or expense.
(j)
As of December 31, 2018, Empresas Cablevisión had foreign currency contracts (forward) in the aggregate notional amount of U.S.$82.0 million at an average rate of Ps.20.2554. As a result of the change in fair value of these agreements, in the year ended December 31, 2018, the Company recorded a loss of Ps.10,518, in consolidated other finance income or expense.
(k)
As of December 31, 2018, Sky had foreign currency contracts (forward) in the aggregate notional amount of U.S.$38.6 million at an average rate of Ps.20.8264. As a result of the change in fair value of these agreements, in the year ended December 31, 2018, the Company recorded a loss of Ps.27,309, in consolidated other finance income or expense.
(l)
As of December 31, 2018 and 2017, the Company had foreign currency contracts (forward) in the aggregate notional amount of U.S.$491.4 million and U.S.$230.4 million at an average rate of Ps.20.3561 and Ps.18.5439, respectively. As a result of the change in fair value of these agreements, in the years ended December 31, 2018 and 2017, the Company recorded a (loss) gain of Ps.(331,946) and Ps.397,037, in consolidated other finance income or expense, respectively.
(m)
In July 2017, TVI entered into a derivative transaction agreement (“Call” and “Put” options) for a total principal amount of U.S.$96.3 million. As a result of the change in fair value of these agreements, in the years ended December 31, 2018 and 2017, TVI recorded a (loss) gain of Ps.(40,420) and Ps.70,409, respectively, in consolidated other finance income or expense.
(n)
In July 2017, Empresas Cablevisión entered into a derivative transaction agreement (“Call” and “Put” options) for a total principal amount of U.S.$115.0 million. As a result of the change in fair value of these agreements, in the years ended December 31, 2018 and 2017, Empresas Cablevisión recorded a (loss) gain of Ps.(61,284) and Ps.80,464, respectively, in consolidated other finance income or expense.
(o)
In July 2017, the Company entered into a derivative transaction agreement (“Call” and “Put” options) for a total principal amount of U.S.$779.3 million. As a result of the change in fair value of these agreements, in the years ended December 31, 2018 and 2017, the Company recorded a (loss) gain of Ps.(481,694) and Ps.558,280, respectively, in consolidated other finance income or expense.</t>
  </si>
  <si>
    <t>Schedule of reconciliation for all assets and liabilities measured at fair value</t>
  </si>
  <si>
    <t>Financial assets and liabilities measured at fair value as of December 31, 2018 and 2017:
Quoted Prices in
Internal Models
Internal Models
Balance as of
Active Markets
with Significant
with Significant
December 31,
for Identical
Observable
Unobservable
2018
Assets (Level 1)
Inputs (Level 2)
Inputs (Level 3)
Assets:
Temporary investments
Ps.
30,992
Ps.
30,992
Ps.
—
Ps.
—
At FVOCIL:
Open Ended Fund
7,662,726
—
7,662,726
—
Other equity instruments
6,545,625
6,545,625
—
—
Other financial assets
72,612
72,612
—
—
Warrants issued by UHI
34,921,530
—
—
34,921,530
Derivative financial instruments
1,035,522
—
1,035,522
—
Total
Ps.
50,269,007
Ps.
6,649,229
Ps.
8,698,248
Ps.
34,921,530
Liabilities:
Derivative financial instruments
Ps.
148,061
Ps.
—
Ps.
148,061
Ps.
—
Total
Ps.
148,061
Ps.
—
Ps.
148,061
Ps.
—
Quoted Prices in
Internal Models
Internal Models
Balance as of
Active Markets
with Significant
with Significant
December 31,
for Identical
Observable
Unobservable
2017
Assets (Level 1)
Inputs (Level 2)
Inputs (Level 3)
Assets:
Temporary investments
Ps.
6,013,678
Ps.
6,013,678
Ps.
—
Ps.
—
At FVOCIL:
Open Ended Fund
7,297,577
—
7,297,577
—
Warrants issued by UHI
36,395,183
—
—
36,395,183
Derivative financial instruments
2,263,874
—
2,263,874
—
Total
Ps.
51,970,312
Ps.
6,013,678
Ps.
9,561,451
Ps.
36,395,183
The table below presents the reconciliation for all assets and liabilities measured at fair value using internal models with significant unobservable inputs (Level 3) during the years ended December 31, 2018 and 2017:
2018
2017
Balance at beginning of year:
Ps.
36,395,183
Ps.
38,298,606
Included in other comprehensive income
(1,473,653)
(1,903,423)
Balance at the end of year
Ps.
34,921,530
Ps.
36,395,183</t>
  </si>
  <si>
    <t>Schedule of sensitivity analysis for investment</t>
  </si>
  <si>
    <t>As of December 31, 2018 and 2017, the effect on consolidated income and consolidated equity of changing the main assumptions used for the measurement of Level 3 financial instruments for other reasonably possible models, taking the highest or lowest value of the range reasonably possible, would be as follows:
Potential Impact on
Consolidated Income
Potential Impact on
Statement
Consolidated Equity
Most
Least
Most
Least
Main
Favorable
Favorable
Favorable
Favorable
Assumptions
Assumptions
Assumptions
Assumptions
Assumptions
Financial Assets Level 3
Used
Sensitivity
2018
2018
2018
2018
Warrants issued by UHI
Price per Share
+/-10
%
Ps.
—
Ps.
—
Ps.
3,492,229
Ps.
(3,492,229)
Total
Ps.
—
Ps.
—
Ps.
3,492,229
Ps.
(3,492,229)
Potential Impact on
Consolidated Income
Potential Impact on
Statement
Consolidated Equity
Most
Least
Most
Least
Main
Favorable
Favorable
Favorable
Favorable
Assumptions
Assumptions
Assumptions
Assumptions
Assumptions
Financial Assets Level 3
Used
Sensitivity
2017
2017
2017
2017
Warrants issued by UHI
Price per Share
+/-10
%
Ps.
—
Ps.
—
Ps.
3,639,595
Ps.
(3,639,595)
Total
Ps.
—
Ps.
—
Ps.
3,639,595
Ps.
(3,639,595)</t>
  </si>
  <si>
    <t>Post-employment Benefits (Tables)</t>
  </si>
  <si>
    <t>Schedule of actuarial assumptions-present value of defined benefit obligations</t>
  </si>
  <si>
    <t>2018
2017
Discount rate
8.4
%
7.6
%
Salary scale
5.2
%
5
%
Inflation rate
3.7
%
3.5
%</t>
  </si>
  <si>
    <t>Schedule of reconciliation between defined benefit obligations and post-employment benefit liability (asset)</t>
  </si>
  <si>
    <t>The reconciliation between defined benefit obligations and post-employment benefit liability (asset) in the consolidated statements of financial position as of December 31, 2018 and 2017, is presented as follows:
Seniority
Pensions
Premiums
2018
Vested benefit obligations
Ps.
312,454
Ps.
305,475
Ps.
617,929
Unvested benefit obligations
1,721,772
137,826
1,859,598
Defined benefit obligations
2,034,226
443,301
2,477,527
Fair value of plan assets
1,108,176
406,854
1,515,030
Underfunded (overfunded) status of the plan assets
926,050
36,447
962,497
Post-employment benefit liability
Ps.
926,050
Ps.
36,447
Ps.
962,497
Seniority
Pensions
Premiums
2017
Vested benefit obligations
Ps.
394,788
Ps.
324,400
Ps.
719,188
Unvested benefit obligations
1,579,238
120,727
1,699,965
Defined benefit obligations
1,974,026
445,127
2,419,153
Fair value of plan assets
1,240,732
462,326
1,703,058
Underfunded (overfunded) status of the plan assets
733,294
(17,199)
716,095
Post-employment benefit liability (asset)
Ps.
733,294
Ps.
(17,199)
Ps.
716,095</t>
  </si>
  <si>
    <t>Schedule of net periodic pension and seniority premium cost</t>
  </si>
  <si>
    <t>2018
2017
Service cost
Ps.
129,707
Ps.
132,055
Interest cost
170,653
149,100
Prior service cost for plan amendments
(8,613)
2,405
Interest of assets
(120,591)
(124,655)
Net cost
Ps.
171,156
Ps.
158,905</t>
  </si>
  <si>
    <t>Schedule of defined benefit obligations, plan assets and funded status</t>
  </si>
  <si>
    <t>Seniority
Pensions
Premiums
2018
2017
Defined benefit obligations:
Beginning of year
Ps.
1,974,026
Ps.
445,127
Ps.
2,419,153
Ps.
2,514,235
Service cost
81,411
48,296
129,707
132,055
Interest cost
137,784
32,869
170,653
149,100
Benefits paid
(104,176)
(79,320)
(183,496)
(569,490)
Remeasurement of post-employment benefit obligations
(44,654)
(5,223)
(49,877)
190,848
Past service cost
(10,165)
1,552
(8,613)
2,405
End of year
2,034,226
443,301
2,477,527
2,419,153
Fair value of plan assets:
Beginning of year
1,240,732
462,326
1,703,058
1,993,762
Return on plan assets
86,925
33,666
120,591
124,655
Remeasurement on plan assets
(115,515)
(31,448)
(146,963)
(93,809)
Benefits paid
(103,966)
(57,690)
(161,656)
(321,550)
End of year
1,108,176
406,854
1,515,030
1,703,058
Unfunded (overfunded) status of the plan assets
Ps.
926,050
Ps.
36,447
Ps.
962,497
Ps.
716,095</t>
  </si>
  <si>
    <t>Schedule of post-employment benefits</t>
  </si>
  <si>
    <t>The changes in the net post-employment liability (asset) in the consolidated statements of financial position as of December 31, 2018 and 2017, are as follows:
Seniority
Pensions
Premiums
2018
2017
Beginning of net post-employment liability (asset)
Ps.
733,294
Ps.
(17,199)
Ps.
716,095
Ps.
520,473
Net periodic cost
122,105
49,051
171,156
158,905
Remeasurement of post-employment benefits
70,861
26,225
97,086
284,657
Benefits paid
(210)
(21,630)
(21,840)
(247,940)
Ending net post-employment liability
Ps.
926,050
Ps.
36,447
Ps.
962,497
Ps.
716,095
The post-employment benefits as of December 31, 2018 and 2017 and remeasurements adjustments for the years ended December 31, 2018 and 2017, are summarized as follows:
2018
2017
Pensions:
Defined benefit obligations
Ps.
2,034,226
Ps.
1,974,026
Plan assets
1,108,176
1,240,732
Unfunded status of plans
926,050
733,294
Remeasurements adjustments (1)
70,861
84,929
Seniority premiums:
Defined benefit obligations
Ps.
443,301
Ps.
445,127
Plan assets
406,854
462,326
Unfunded status of plans
36,447
(17,199)
Remeasurements adjustments (1)
26,225
199,728
(1)
On defined benefit obligations and plan assets.</t>
  </si>
  <si>
    <t>Schedule of plan asset allocation</t>
  </si>
  <si>
    <t>2018
2017
Equity securities (1)
29.1
%
29.6
%
Fixed rate instruments
70.9
%
70.4
%
Total
100.0
%
100.0
%
(1)
Included within plan assets at December 31, 2018 and 2017, are shares of the Company held by the trust with a fair value of Ps.152,367 and Ps.227,004, respectively.</t>
  </si>
  <si>
    <t>Schedule of plan assets measured at fair value</t>
  </si>
  <si>
    <t>The following table summarizes the Group’s plan assets measured at fair value on a recurring basis as of December 31, 2018 and 2017:
Quoted Prices in
Internal Models
Internal Models
Balance as of
Active Markets
with Significant
with Significant
December 31,
for Identical
Observable
Unobservable
2018
Assets (Level 1)
Inputs (Level 2)
Inputs (Level 3)
Common Stocks (1)
Ps.
152,367
Ps.
152,367
Ps.
—
Ps.
—
Mutual funds (fixed rate instruments) (2)
208,565
208,565
—
—
Money market securities (3)
880,808
880,808
—
—
Other equity securities
273,290
273,290
—
—
Total investment assets
Ps.
1,515,030
Ps.
1,515,030
Ps.
—
Ps.
—
Quoted Prices in
Internal Models
Internal Models
Balance as of
Active Markets
with Significant
with Significant
December 31,
for Identical
Observable
Unobservable
2017
Assets (Level 1)
Inputs (Level 2)
Inputs (Level 3)
Common Stocks (1)
Ps.
227,004
Ps.
227,004
Ps.
—
Ps.
—
Mutual funds (fixed rate instruments) (2)
300,549
300,549
—
—
Money market securities (3)
912,626
912,626
—
—
Other equity securities
262,879
262,879
—
—
Total investment assets
Ps.
1,703,058
Ps.
1,703,058
Ps.
—
Ps.
—
(1)
Common stocks are valued at the closing price reported on the active market on which the individual securities are traded. All common stock included in this line item relate to the Company’s CPOs.
(2)
Mutual funds consist of fixed rate instruments. These are valued at the net asset value provided by the administrator of the fund.
(3)
Money market securities consist of government debt securities, which are valued based on observable prices from the new issue market, benchmark quotes, secondary trading and dealer quotes.</t>
  </si>
  <si>
    <t>Schedule of the weighted average durations of the defined benefit plans</t>
  </si>
  <si>
    <t>2018
2017
Seniority Premiums
8.4
years
7.9
years
Pensions
8.0
years
9.7
years</t>
  </si>
  <si>
    <t>Capital Stock and Long-term Retention Plan (Tables)</t>
  </si>
  <si>
    <t>Schedule of shares of capital stock and CPOs</t>
  </si>
  <si>
    <t>At December 31, 2018, shares of capital stock and CPOs consisted of (in millions):
Repurchased
Held by a
Authorized and
by the
Company’s
Issued (1) (4)
Company (2) (4)
Trust (3) (4)
Outstanding
Series “A” Shares
122,179.4
—
(5,972.2)
116,207.2
Series “B” Shares
58,019.7
—
(4,903.6)
53,116.1
Series “D” Shares
88,554.1
—
(4,051.2)
84,502.9
Series “L” Shares
88,554.1
—
(4,051.2)
84,502.9
Total
357,307.3
—
(18,978.2)
338,329.1
Shares in the form of CPOs
296,023.0
—
(13,542.8)
282,480.2
Shares not in the form of CPOs
61,284.3
—
(5,435.4)
55,848.9
Total
357,307.3
—
(18,978.2)
338,329.1
CPOs
2,530.1
—
(115.7)
2,414.4
(1)
As of December 31, 2018 and 2017, the authorized and issued capital stock amounted to and Ps.4,907,765 and Ps.4,978,126, respectively (nominal Ps.2,459,154 and Ps.2,494,410, respectively).
(2)
In 2018 and 2017, the Company repurchased, 2,977.6 million shares and 633.6 million shares, respectively, in the form of 25.5 million CPOs and 5.4 million CPOs, respectively, in the amount of Ps.1,541,180 and Ps.383,808, respectively, in connection with a share repurchase program that was approved by the Company’s stockholders and is exercised at the discretion of management.
(3)
In connection with the Company’s Long-Term Retention Plan described below.
(4)
On April 27, 2018, the Company’s stockholders approved to cancel in May 2018, 5,122.6 million shares of the Company’s capital stock in the form of 43.8 million CPOs, which were repurchased or acquired by the Company in 2017 and 2018.</t>
  </si>
  <si>
    <t>Schedule of reconciliation of the number of shares and CPOs outstanding</t>
  </si>
  <si>
    <t>A reconciliation of the number of shares and CPOs outstanding for the years ended December 31, 2018 and 2017, is presented as follows (in millions):
Series “A”
Series “B”
Series “D”
Series “L”
Shares
CPOs
Shares
Shares
Shares
Shares
Outstanding
Outstanding
As of January 1, 2017
116,283.3
53,800.8
85,592.1
85,592.1
341,268.3
2,445.5
Repurchased (1)
(135.3)
(119.1)
(189.6)
(189.6)
(633.6)
(5.4)
Acquired (2)
(698.1)
(614.4)
(977.4)
(977.4)
(3,267.3)
(27.9)
Released (2)
1,337.8
868.5
1,381.7
1,381.7
4,969.7
39.4
As of December 31, 2017
116,787.7
53,935.8
85,806.8
85,806.8
342,337.1
2,451.6
Repurchased (1)
(636.3)
(559.9)
(890.7)
(890.7)
(2,977.6)
(25.5)
Acquired (2)
(1,074.2)
(945.3)
(1,503.8)
(1,503.8)
(5,027.1)
(42.9)
Released (2)
1,130.0
685.5
1,090.6
1,090.6
3,996.7
31.2
As of December 31, 2018
116,207.2
53,116.1
84,502.9
84,502.9
338,329.1
2,414.4
(1)
In connection with a share repurchase program.
(2)
By a Company’s trust in connection with the Company’s Long-Term Retention Plan described below.</t>
  </si>
  <si>
    <t>Schedule of arrangements and weighted-average assumptions</t>
  </si>
  <si>
    <t>Long-Term Retention Plan
Arrangements:
Year of grant
Number of CPOs or CPOs equivalent granted
39,000
39,000
39,000
37,000
32,500
Contractual life
3
years
3
years
3
years
3
years
3
years
Assumptions:
Dividend yield
0.39
%
0.33
%
0.38
%
0.38
%
0.55
%
Expected volatility (1)
19.07
%
26.92
%
27.60
%
24.58
%
25.38
%
Risk-free interest rate
4.68
%
4.61
%
4.83
%
7.04
%
7.17
%
Expected average life of awards
3.00
years
3.00
years
3.00
years
2.96
years
3.00
years
(1)
Volatility was determined by reference to historically observed prices of the Company’s CPOs.</t>
  </si>
  <si>
    <t>Summary of the stock awards for employees</t>
  </si>
  <si>
    <t>A summary of the stock conditionally sold to employees as of December 31, is presented below (in Mexican pesos and thousands of CPOs):
2018
2017
Weighted-
Weighted-
CPOs or CPOs
Average Exercise
CPOs or CPOs
Average Exercise
Equivalent
Price
Equivalent
Price
Long-Term Retention Plan:
Outstanding at beginning of year
157,915
79.75
146,293
75.85
Conditionally sold
32,500
52.05
37,000
85.70
Paid by employees
(6,897)
41.09
(21,962)
44.89
Forfeited
(4,467)
79.38
(3,416)
86.40
Outstanding at end of year
179,051
75.77
157,915
79.75
To be paid by employees at end of year
81,631
78.48
54,274
66.75</t>
  </si>
  <si>
    <t>Retained Earnings and Accumulated Other Comprehensive Income (Tables)</t>
  </si>
  <si>
    <t>Schedule of retained earnings</t>
  </si>
  <si>
    <t>Unappropriated
Net Income for
Retained
Legal Reserve
Earnings
the Year
Earnings
Balance at January 1, 2017
Ps.
2,139,007
Ps.
64,535,256
Ps.
3,721,406
Ps.
70,395,669
Appropriation of net income relating to 2016
—
3,721,406
(3,721,406)
—
Dividends paid relating to 2016
—
(1,084,192)
—
(1,084,192)
Sale of repurchased shares
—
(320,654)
—
(320,654)
Share-based compensation
—
1,468,337
—
1,468,337
Net income for the year 2017
—
—
4,524,496
4,524,496
Balance at December 31, 2017
2,139,007
68,320,153
4,524,496
74,983,656
Appropriation of net income relating to 2017
—
4,524,496
(4,524,496)
—
Cumulative adjustment for adoption of IFRS 9-Expected credit losses (see Note 27)
—
(167,028)
—
(167,028)
Cumulative adjustment for adoption of IFRS 9-New classification of financial instruments (see Note 27)
—
(827,932)
—
(827,932)
Cumulative adjustment for adoption of IFRS 15 (see Note 27)
—
1,599,452
—
1,599,452
Acquisition of non-controlling interests
—
(183,041)
—
(183,041)
Dividends paid relating to 2017
—
(1,068,868)
—
(1,068,868)
Share cancellation
—
(2,694,201)
—
(2,694,201)
Sale of repurchased shares
—
(446,542)
—
(446,542)
Share-based compensation
—
1,305,999
—
1,305,999
Net income for the year 2018
—
—
6,009,414
6,009,414
Balance at December 31, 2018
Ps.
2,139,007
Ps.
70,362,488
Ps.
6,009,414
Ps.
78,510,909</t>
  </si>
  <si>
    <t>Schedule of accumulated other comprehensive income</t>
  </si>
  <si>
    <t>Exchange
Remeasurement
Derivative
Share of
Warrants
Differences on
of Post-
Financial
Income (Loss)
Other
Exercisable for
Translating
Employment
Instruments
of Associates
Open Ended
Equity
Other Financial
Common Stock
Foreign
Benefit
Cash Flow
and Joint
Changes
Fund
Instruments
Assets
of UHI
Operations
Obligations
Hedges
Ventures
Income Tax
Total
Accumulated at January 1, 2016
Ps.
2,774,362
Ps.
—
Ps.
—
Ps.
3,303,182
Ps.
603,168
Ps.
(126,845)
Ps.
(218,949)
Ps.
311,229
Ps.
(1,388,593)
Ps.
5,257,554
Changes in other comprehensive income
(32,379)
—
—
(3,635,399)
660,181
(254,949)
789,208
(42,832)
1,220,400
(1,295,770)
Accumulated at December 31, 2016
2,741,983
—
—
(332,217)
1,263,349
(381,794)
570,259
268,397
(168,193)
3,961,784
Changes in other comprehensive income
1,008,675
—
—
(280,447)
387,698
(283,945)
231,758
(60,340)
(366,036)
637,363
Accumulated at December 31, 2017
3,750,658
—
—
(612,664)
1,651,047
(665,739)
802,017
208,057
(534,229)
4,599,147
Cumulative adjustment for adoption of IFRS 9-New classification of financial instruments (see Note 27)
—
1,182,760
—
—
—
—
—
—
(354,828)
827,932
Changes in other comprehensive income
215,957
603,766
(111)
(1,347,698)
(836,740)
(98,096)
174,532
(47,313)
336,111
(999,592)
Accumulated at December 31, 2018
Ps.
3,966,615
Ps.
1,786,526
Ps.
(111)
Ps.
(1,960,362)
Ps.
814,307
Ps.
(763,835)
Ps.
976,549
Ps.
160,744
Ps.
(552,946)
Ps.
4,427,487</t>
  </si>
  <si>
    <t>Non-controlling Interests (Tables)</t>
  </si>
  <si>
    <t>Consolidated subsidiaries information</t>
  </si>
  <si>
    <t>Schedule of information about non-controlling interests</t>
  </si>
  <si>
    <t>2018
2017
Capital stock
Ps.
1,157,533
Ps.
1,166,114
Additional paid-in capital
3,001,681
3,010,618
Legal reserve
164,849
166,694
Retained earnings from prior years (1) (2)
8,921,574
7,415,129
Net income for the year
1,605,856
2,053,026
Accumulated other comprehensive income (loss):
Cumulative result from foreign currency translation
167,109
189,401
Remeasurement of post-employment benefit obligations on defined benefit plans
(4,831)
(5,832)
Ps.
15,013,771
Ps.
13,995,150
(1)
In 2018, 2017 and 2016, the holding companies of the Sky segment paid a dividend to its equity owners in the aggregate amount of Ps.3,000,000, Ps.1,000,000 and Ps.1,000,000, respectively, of which Ps.1,240,002, Ps.413,334 and Ps.413,334, respectively, were paid to its non-controlling interest.
(2)
In 2017 and 2016, the stockholders of Radiópolis approved the payment of a dividend in the amount of, Ps.90,000 and Ps.194,000, respectively, of which Ps.45,000 and Ps.97,000, respectively, were paid to its non-controlling interest.</t>
  </si>
  <si>
    <t>Sky And Empresas Cablevision</t>
  </si>
  <si>
    <t>Schedule of consolidated assets and liabilities of subsidiaries</t>
  </si>
  <si>
    <t>Sky
Empresas Cablevisión
2018
2017
2018
2017
Assets:
Current assets
Ps.
12,508,441
Ps.
9,674,314
Ps.
5,324,452
Ps.
4,198,306
Non-current assets
19,003,827
19,753,797
18,158,208
18,220,182
Total assets
31,512,268
29,428,111
23,482,660
22,418,488
Liabilities:
Current liabilities
4,948,165
3,357,249
4,603,918
4,502,789
Non-current liabilities
9,699,401
10,092,917
2,447,627
2,684,242
Total liabilities
14,647,566
13,450,166
7,051,545
7,187,031
Net assets
Ps.
16,864,702
Ps.
15,977,945
Ps.
16,431,115
Ps.
15,231,457</t>
  </si>
  <si>
    <t>Schedule of consolidated net sales, net income and comprehensive income of subsidiaries</t>
  </si>
  <si>
    <t>Sky
Empresas Cablevisión
2018
2017
2018
2017
Net sales
Ps.
22,002,216
Ps.
22,196,629
Ps.
13,392,428
Ps.
12,527,621
Non-income
2,287,313
2,904,155
1,062,045
1,596,633
Total comprehensive income
2,237,380
2,780,519
1,060,834
1,595,548</t>
  </si>
  <si>
    <t>Schedule of consolidated cash flows of subsidiaries</t>
  </si>
  <si>
    <t>Sky
Empresas Cablevisión
2018
2017
2018
2017
Cash flows from operating activities
Ps.
9,122,533
Ps.
8,054,919
Ps.
4,390,549
Ps.
3,902,640
Cash flows from investing activities
(3,827,245)
(3,999,060)
(3,423,332)
(2,504,986)
Cash flows from financing activities
(3,962,763)
(2,094,281)
(472,995)
(708,730)
Net increase in cash and cash equivalents
Ps.
1,332,525
Ps.
1,961,578
Ps.
494,222
Ps.
688,924</t>
  </si>
  <si>
    <t>Transactions with Related Parties (Tables)</t>
  </si>
  <si>
    <t>Summary of principal transactions carried out by Group with affiliated companies, including equity investees, stockholders and entities in which stockholders have an equity interest</t>
  </si>
  <si>
    <t>2018
2017
2016
Revenues, other income and interest income:
Royalties (Univision) (a)
Ps.
7,383,540
Ps.
5,930,238
Ps.
6,124,679
Programming production and transmission rights (b)
960,052
1,102,470
745,717
Telecom services (c)
17,951
—
5,593
Administrative services (d)
34,653
86,649
24,753
Advertising (e)
44,625
58,637
78,675
Interest income (f)
84,987
80,397
49,511
Ps.
8,525,808
Ps.
7,258,391
Ps.
7,028,928
Costs and expenses:
Donations
Ps.
32,111
Ps.
143,470
Ps.
197,122
Administrative services (d)
20,403
15,816
31,335
Technical services (g)
138,262
67,752
104,030
Programming production, transmission rights and telecom (h)
1,298,197
490,698
479,251
Ps.
1,488,973
Ps.
717,736
Ps.
811,738
(a)
The Group receives royalties from Univision for programming provided pursuant to an amended PLA, pursuant to which Univision has the right to broadcast certain Televisa content in the United States for a term that commenced on January 1, 2011 and ends on the later of 2025 (or 2030 upon consummation of a qualified public equity offering of UHI by July 1, 2019) or 7.5 after the Group has sold two-thirds of its initial investment in UHI made in December 2010. The amended PLA includes a provision for certain yearly minimum guaranteed advertising, with a value of U.S.$46.6 million (Ps.891,990), U.S.$44.8 million (Ps.849,557) and U.S.$43.9 million (Ps.817,249) for the fiscal years 2018, 2017 and 2016, respectively, to be provided by Univision, at no cost, for the promotion of certain Group businesses. This advertising does not have commercial substance for the Group, as it is related to activities that are considered ancillary to Group’s normal operations in the United States (see Notes 3, 9 and 10).
(b)
Services rendered to Univision in 2018, 2017 and 2016, and to Televisa CJ Grand in 2017 and 2016.
(c)
Services rendered to a subsidiary of AT&amp;T, Inc. (“AT&amp;T”) and Univision in 2018, and to Univision and GTAC in 2016.
(d)
The Group receives revenue from and is charged by affiliates for various services, such as: equipment rental, security and other services, at rates which are negotiated. The Group provides management services to affiliates, which reimburse the Group for the incurred payroll and related expenses.
(e)
Advertising services rendered to OCEN, Univision and Editorial Clío, Libros y Videos, S.A. de C.V. (“Editorial Clío”) in 2018, 2017 and 2016, and to Televisa CJ Grand in 2017.
(f)
Includes mainly interest income from GTAC.
(g)
In 2018, 2017 and 2016, Sky received services from a subsidiary of AT&amp;T, Inc. for play-out, uplink and downlink of signals.
(h)
Paid mainly to Univision in 2018, 2017 and 2016. The Group pays royalties to Univision for programming provided pursuant to a Mexico License Agreement, under which the Group has the right to broadcast certain Univision’s content in Mexico for the same term as that of the PLA (see Notes 3, 9 and 10). It also includes payments by telecom services to GTAC in 2018, 2017 and 2016. In 2018 includes payments by transmission rights to AT&amp;T.</t>
  </si>
  <si>
    <t>Summary of balances of receivables and payables between the Group and related parties</t>
  </si>
  <si>
    <t>2018
2017
Current receivables:
UHI, including Univision (1)
Ps.
954,754
Ps.
657,601
Operadora de Centros de Espectáculos, S.A. de C.V.
35,590
41,080
Editorial Clío
6,399
23,045
Televisa CJ Grand
—
77,991
Other
81,584
60,503
Ps.
1,078,327
Ps.
860,220
Current payables:
UHI, including Univision (1)
Ps.
614,388
Ps.
964,959
AT&amp;T
70,187
6,713
Other
29,875
19,797
Ps.
714,450
Ps.
991,469
(1)
As of December 31, 2018 and 2017, the Group recognized a provision in the amount of Ps.614,388 and Ps.964,959, respectively, associated with a consulting arrangement entered into by the Group, UHI and an entity controlled by the chairman of the Board of Directors of UHI, by which upon consummation of a qualified initial public offering of the shares of UHI or an alternative exit plan for the main current investors in UHI, the Group would pay the entity a portion of a defined appreciation in excess of certain preferred returns and performance thresholds of UHI. In March 2018, UHI announced that it has determined not to utilize the registration statement initially filed on July 2, 2015 for an initial public offering in the United States. Since the existing obligations contemplate other scenarios under which payment may be required, and such scenarios remain probable, the Company has maintained this payment reserved. As of December 31, 2018 and 2017, receivables from UHI related primarily to the PLA amounted to Ps.954,754 and Ps.657,601, respectively.</t>
  </si>
  <si>
    <t>Cost of Sales, Selling Expenses and Administrative Expenses (Tables)</t>
  </si>
  <si>
    <t>Schedule of depreciation, amortization and other amortization included in cost of sales, selling expenses, administrative expenses and other expenses</t>
  </si>
  <si>
    <t>2018
2017
2016
Cost of sales
Ps.
14,147,169
Ps.
13,329,335
Ps.
11,903,806
Selling expenses
1,694,966
1,270,529
1,183,230
Administrative expenses
4,436,746
4,441,084
4,244,038
Ps.
20,278,881
Ps.
19,040,948
Ps.
17,331,074</t>
  </si>
  <si>
    <t>Schedule of employee benefits</t>
  </si>
  <si>
    <t>2018
2017
2016
Short-term employee benefits
Ps.
16,000,255
Ps.
16,124,608
Ps.
15,438,218
Share-based compensation
1,327,549
1,489,884
1,410,492
Post-employment benefits
171,156
158,905
53,344
Ps.
17,498,960
Ps.
17,773,397
Ps.
16,902,054</t>
  </si>
  <si>
    <t>Other Income or Expense, Net (Tables)</t>
  </si>
  <si>
    <t>Schedule of other income (expense)</t>
  </si>
  <si>
    <t>2018
2017
2016
Gain (loss) on disposition of investments (1)
Ps.
3,553,463
Ps.
(295,194)
Ps.
(312)
Donations (see Note 19)
(56,019)
(159,605)
(195,005)
Financial, legal and accounting advisory and professional services (2)
(212,527)
(269,385)
(833,618)
Loss on disposition of property and equipment (3)
(268,532)
(118,817)
(810,825)
Impairment adjustments (4)
(135,750)
(89,597)
(6,851)
Deferred compensation (see Note 19)
(251,787)
(302,801)
(340,202)
Dismissal severance expense (5)
(530,560)
(984,816)
(912,173)
Other taxes paid by Sky in Central America
(148,271)
—
—
Other, net (6)
(387,733)
(166,119)
(38,398)
Ps.
1,562,284
Ps.
(2,386,334)
Ps.
(3,137,384)
(1)
In 2018, included a gain of Ps.3,513,829 on disposition of the Group’s equity stake in Imagina, and a gain of Ps.85,000 on disposition of the Group’s 50% equity in Televisa CJ Grand, a joint venture for a home shopping channel in Mexico (see Notes 3 and 10). In 2017, included a loss on disposition of a Publishing business in Argentina, which was classified in the Group’s Other Business segment.
(2)
Includes primarily legal, financial advisory and professional services in connection with certain litigation and other matters (see Notes 3 and 19).
(3)
In 2016, included costs incurred in connection with the cancellation of a contract for a new satellite in the Group’s Sky segment in the amount of Ps. 259,340.
(4)
Includes impairment adjustments in connection with trademarks in the Group’s Publishing business (see Note 12).
(5)
Includes severance expense in connection with the dismissals of personnel in the Group’s Content, Cable and Other Businesses segments, as a part of a cost reduction plan.
(6)
In 2018, included a loss on disposition of obsolete infrastructure in the Group´s Cable segment, in the amount of Ps. 249,688.</t>
  </si>
  <si>
    <t>Finance Expense, Net (Tables)</t>
  </si>
  <si>
    <t>Schedule of finance (expense) income, net</t>
  </si>
  <si>
    <t>2018
2017
2016
Interest expense (1)
Ps.
(9,707,324)
Ps.
(9,245,671)
Ps.
(8,497,919)
Foreign exchange loss, net (2)
—
—
(2,490,296)
Other finance expense, net (3)
(859,642)
—
(43,370)
Finance expense
(10,566,966)
(9,245,671)
(11,031,585)
Interest income (4)
1,567,100
2,268,711
1,499,473
Foreign exchange gain, net (2)
220,149
768,923
—
Other finance income, net (3)
—
903,204
—
Finance income
1,787,249
3,940,838
1,499,473
Finance expense, net
Ps.
(8,779,717)
Ps.
(5,304,833)
Ps.
(9,532,112)
(1)
In 2017, interest expense include fees for the prepayment in full of the Senior Notes due 2018, in the amount of Ps.158,496 (see Note 13).
(2)
In 2018, 2017 and 2016, foreign exchange gain or loss, net, included: (i) foreign exchange gain or loss resulted primarily from the appreciation or depreciation of the Mexican peso against the U.S. dollar on the Group’s U.S. dollar-denominated monetary liability position, excluding long-term debt designated as hedging instrument of the Group’s investments in UHI and Open Ended Fund, during the years ended December 31, 2018, 2017 and 2016; and (ii) foreign exchange gain or loss resulted primarily from the appreciation or depreciation of the Mexican peso against the U.S. dollar on the Group’s U.S. dollar-denominated monetary asset position during the years ended December 31, 2018, 2017 and 2016 (see Notes 2 (e), 4 and 13). The exchange rate of the Mexican peso against the U.S. dollar as of December 31, 2018, 2017 and 2016 was of Ps.19.6730, Ps.19.7051 and Ps.20.6356, respectively.
(3)
In 2018, 2017 and 2016, other finance income or expense, net, included gain or loss from derivative financial instruments (see Note 14).
(4)
In 2018, 2017 and 2016, included primarily interest income from cash equivalents and temporary investments. In 2017 and 2016, also included interest income of certain temporary investments at FVIL in the amount of Ps.787,298 and Ps.395,462, respectively, which were classified as investments at FVOCIL beginning on January 1, 2018, in connection with the adoption on that date, of IFRS 9.</t>
  </si>
  <si>
    <t>Income Taxes (Tables)</t>
  </si>
  <si>
    <t>Schedule of income tax provision</t>
  </si>
  <si>
    <t>2018
2017
2016
Income taxes, current (1)
Ps.
6,448,961
Ps.
5,382,865
Ps.
6,724,071
Income taxes, deferred
(2,058,457)
(1,108,745)
(3,851,836)
Ps.
4,390,504
Ps.
4,274,120
Ps.
2,872,235
(1)
The current income tax of Mexican companies payable in Mexico represented 91%, 93% and 93% of total current income taxes in 2018, 2017 and 2016, respectively.</t>
  </si>
  <si>
    <t>Schedule of maturities of income tax payable</t>
  </si>
  <si>
    <t>2019
Ps.
2020
2021
2022
2023
Ps.</t>
  </si>
  <si>
    <t>Schedule of principal differences between income taxes computed at the statutory rate and the Group's provision for income taxes</t>
  </si>
  <si>
    <t>%
%
%
2018
2017
2016
Statutory income tax rate
30
30
30
Differences between accounting and tax bases, includes tax inflation gain that is not recognized for accounting purposes
5
10
1
Asset tax
—
—
5
Tax loss carryforwards
(4)
(2)
(20)
2014 Tax Reform
2
1
19
Foreign operations
3
5
4
Disposition of investment
2
—
—
Share of income in associates and joint ventures, net
(1)
(5)
(4)
Effective income tax rate
37
39
35</t>
  </si>
  <si>
    <t>Schedule of years of expiration of tax loss carryforwards</t>
  </si>
  <si>
    <t>Tax Loss
Carryforwards
for Which
Deferred Taxes
Year of Expiration
Were Recognized
2019
Ps.
2020
2021
2022
2023
Thereafter
Ps.</t>
  </si>
  <si>
    <t>Schedule of deferred income taxes</t>
  </si>
  <si>
    <t>The deferred income taxes as of December 31, 2018 and 2017, were principally derived from the following temporary differences and tax loss carryforwards:
2018
2017
Assets:
Accrued liabilities
Ps.
3,619,288
Ps.
3,388,289
Loss allowance
1,344,425
1,115,990
Customer advances
1,799,330
2,230,958
Property, plant and equipment, net
1,570,890
1,159,085
Prepaid expenses and other items
1,125,387
—
Tax loss carryforwards:
Operating
8,677,220
10,596,342
Capital
1,036,955
1,812,648
Liabilities:
Investments (1)
(4,511,674)
(3,968,176)
Derivative financial instruments
(248,547)
(355,051)
Intangible assets and transmission rights
(843,409)
(2,646,267)
Prepaid expenses and other items
—
(1,274,056)
Deferred income taxes of Mexican companies
13,569,865
12,059,762
Deferred income tax assets of certain foreign subsidiaries
221,392
257,769
Deferred income tax assets, net
Ps.
13,791,257
Ps.
12,317,531
(1)
Net of the benefit from tax loss carryforwards derived from the disposal in 2014 of the Group’s investment in GSF, in the amount of Ps.00 and Ps.3,149,130 in 2018 and 2017, respectively.
The gross rollforward of deferred income tax assets, net, is as follows:
2018
2017
At January 1
Ps.
12,317,531
Ps.
12,380,445
Statement of income credit
2,058,457
1,108,745
Other comprehensive income and equity credit (charge)
336,689
(1,080,344)
Charged to retained earnings in connection with the adoption of new IFRS Standards
(921,420)
—
Loss on disposition of a Publishing business
—
(91,315)
At December 31
Ps.
13,791,257
Ps.
12,317,531
The rollforward of deferred income tax assets and liabilities for the year 2018, was as follows:
Credit (Charge) to
Credit (Charge) to
Consolidated
Other
At January 1,
Statement of
Comprehensive
At December 31,
2018
Income
Income and Equity
2018
Assets:
Accrued liabilities
Ps.
3,388,289
Ps.
230,999
Ps.
—
Ps.
Loss allowance
1,115,990
149,305
79,130
1,344,425
Customer advances
2,230,958
(431,628)
—
1,799,330
Property, plant and equipment, net
1,159,085
411,805
—
1,570,890
Prepaid expenses and other items
—
1,785,820
(660,433)
1,125,387
Tax loss carryforwards
12,408,990
(2,694,815)
—
9,714,175
Deferred income tax assets of foreign subsidiaries
257,769
73,117
(109,494)
221,392
Liabilities:
Investments
(3,968,176)
(701,924)
158,426
(4,511,674)
Derivative financial instruments
(355,051)
158,864
(52,360)
(248,547)
Intangible assets and transmission rights
(2,646,267)
1,802,858
—
(843,409)
Prepaid expenses and other items
(1,274,056)
1,274,056
—
—
Deferred income tax assets, net
Ps.
12,317,531
Ps.
2,058,457
Ps.
(584,731)
Ps.
13,791,257
The rollforward of deferred income tax assets and liabilities for the year 2017, was as follows:
Credit (Charge) to
Credit (Charge) to
Consolidated
Other
At January 1,
Statement of
Comprehensive
At December 31,
2017
Income
Income and Equity
2017
Assets:
Accrued liabilities
Ps.
3,208,863
Ps.
179,426
Ps.
—
Ps.
3,388,289
Loss allowance
1,160,708
(44,718)
—
1,115,990
Customer advances
2,761,196
(530,238)
—
2,230,958
Property, plant and equipment, net
—
1,159,085
—
1,159,085
Tax loss carryforwards
13,829,616
(628,278)
(792,348)
12,408,990
Deferred income tax assets of foreign subsidiaries
279,683
(21,914)
—
257,769
Liabilities:
Investments
(4,471,232)
721,525
(218,469)
(3,968,176)
Property, plant and equipment, net
(305,654)
305,654
—
—
Derivative financial instruments
—
(355,051)
—
(355,051)
Intangible assets and transmission rights
(2,898,572)
252,305
—
(2,646,267)
Prepaid expenses and other items
(1,184,163)
(20,366)
(69,527)
(1,274,056)
Deferred income tax assets, net
Ps.
12,380,445
Ps.
1,017,430
Ps.
(1,080,344)
Ps.
12,317,531
The tax (charge) credit relating to components of other comprehensive income is as follows:
2018
Tax (Charge)
Before Tax
Credit
After Tax
Remeasurement of post-employment benefit obligations (1)
Ps.
(97,086)
Ps.
230,623
Ps.
133,537
Exchange differences on translating foreign operations
(859,032)
(587)
(859,619)
Derivative financial instruments cash flow hedges
174,532
(52,359)
122,173
Warrants exercisable for common stock of UHI
(1,347,698)
404,309
(943,389)
Open Ended Fund
215,957
(64,787)
151,170
Other equity instruments
603,766
(181,130)
422,636
Other financial assets
(111)
33
(78)
Share of loss of associates and joint ventures
(47,313)
—
(47,313)
Other comprehensive loss
Ps.
(1,356,985)
Ps.
336,102
Ps.
(1,020,883)
Current tax
Ps.
(587)
Deferred tax
336,689
Ps.
336,102
(1)
During 2018, the Group recognized a deferred income tax benefit o f Ps.201,497 related to remeasurement of post-employment benefit obligations of prior year.
2017
Tax (Charge)
Before Tax
Credit
After Tax
Remeasurement of post-employment benefit obligations
Ps.
(283,106)
Ps.
—
Ps.
(283,106)
Exchange differences on translating foreign operations
334,097
(78,040)
256,057
Derivative financial instruments cash flow hedges
231,758
(69,527)
162,231
Warrants exercisable for common stock of UHI
(280,447)
84,134
(196,313)
Open Ended Fund
1,008,675
(302,603)
706,072
Share of loss of associates and joint ventures
(60,340)
—
(60,340)
Other comprehensive income
Ps.
950,637
Ps.
(366,036)
Ps.
584,601
Current tax
Ps.
(78,040)
Deferred tax
(287,996)
Ps.
(366,036)
2016
Tax (Charge)
Before Tax
Credit
After Tax
Remeasurement of post-employment benefit obligations
Ps.
(255,713)
Ps.
—
Ps.
(255,713)
Exchange differences on translating foreign operations
767,165
356,829
1,123,994
Derivative financial instruments cash flow hedges
789,208
(236,763)
552,445
Warrants exercisable for common stock of UHI
(3,635,399)
1,090,620
(2,544,779)
Open Ended Fund
(32,379)
9,714
(22,665)
Share of loss of associates and joint ventures
(42,832)
—
(42,832)
Other comprehensive loss
Ps.
(2,409,950)
Ps.
1,220,400
Ps.
(1,189,550)
Current tax
Ps.
356,829
Deferred tax
863,571
Ps.
1,220,400</t>
  </si>
  <si>
    <t>2014 Tax Reform</t>
  </si>
  <si>
    <t>Schedule of effects of income tax payable</t>
  </si>
  <si>
    <t>2018
2017
Tax losses of subsidiaries, net
Ps.
4,959,130
Ps.
6,582,543
Less: Current portion (a)
1,817,736
1,851,923
Non-current portion (b)
Ps.
3,141,394
Ps.
4,730,620
(a)
Accounted for as current income taxes payable in the consolidated statement of financial position as of December 31, 2018 and 2017.
(b)
Accounted for as non-current income taxes payable in the consolidated statement of financial position as of December 31, 2018 and 2017.</t>
  </si>
  <si>
    <t>Earnings per CPO/Share (Tables)</t>
  </si>
  <si>
    <t>Summary of weighted average of outstanding total shares, CPOs and Series "A", Series "B", Series "D" and Series "L" Shares (not in the form of CPO units)</t>
  </si>
  <si>
    <t>At December 31, 2018 and 2017, the weighted average of outstanding total shares, CPOs and Series “A”, Series “B”, Series “D” and Series “L” Shares (not in the form of CPO units), was as follows (in thousands):
2018
2017
Total Shares
340,445,277
344,032,527
CPOs
2,433,270
2,466,848
Shares not in the form of CPO units:
Series “A” Shares
55,752,068
55,410,684
Series “B” Shares
187
187
Series “D” Shares
239
239
Series “L” Shares
239
239</t>
  </si>
  <si>
    <t>Summary of basic earnings per CPO and per each Series "A", Series "B", Series "D" and Series "L" Share (not in the form of a CPO unit)</t>
  </si>
  <si>
    <t>2018
2017
2016
Per
Per
Per
Per
Per
Per
CPO
Share (*)
CPO
Share (*)
CPO
Share (*)
Net income attributable to stockholders of the Company
Ps.
2.07
Ps.
0.02
Ps.
1.54
Ps.
0.01
Ps.
1.28
Ps.
0.01
(*) Series “A”, “B”, “D” and “L” Shares not in the form of CPO units.</t>
  </si>
  <si>
    <t>Summary of diluted earnings per CPO and per Share attributable to stockholders of the Company</t>
  </si>
  <si>
    <t>2018
2017
Total Shares
358,998,776
362,373,163
CPOs
2,544,568
2,573,409
Shares not in the form of CPO units:
Series “A” Shares
58,926,613
58,926,613
Series “B” Shares
2,357,208
2,357,208
Series “D” Shares
239
239
Series “L” Shares
239
239</t>
  </si>
  <si>
    <t>Summary of diluted earnings per CPO and per each Series "A", Series "B", Series "D" and Series "L" Share (not in the form of a CPO unit)</t>
  </si>
  <si>
    <t>2018
2017
2016
Per
Per
Per
Per
Per
Per
CPO
Share (*)
CPO
Share (*)
CPO
Share (*)
Net income attributable to stockholders of the Company
Ps.
1.96
Ps.
0.02
Ps.
1.46
Ps.
0.01
Ps.
1.20
Ps.
0.01
(*) Series “A”, “B”, “D” and “L” Shares not in the form of CPO units.</t>
  </si>
  <si>
    <t>Segment Information (Tables)</t>
  </si>
  <si>
    <t>Schedule of information by segment and a reconciliation to consolidated total</t>
  </si>
  <si>
    <t>Intersegment
Consolidated
Segment
Total Revenues
Revenues
Revenues
Income
2018:
Content
Ps.
39,223,668
Ps.
3,162,091
Ps.
36,061,577
Ps.
14,855,109
Sky
22,002,216
420,979
21,581,237
9,767,329
Cable
36,233,042
560,186
35,672,856
15,302,500
Other Businesses
8,635,498
668,835
7,966,663
754,285
Segment totals
106,094,424
4,812,091
101,282,333
40,679,223
Reconciliation to consolidated amounts:
Eliminations and corporate expenses
(4,812,091)
(4,812,091)
—
(2,154,747)
Depreciation and amortization expense
—
—
—
(19,834,202)
Consolidated net sales and income before other expense
101,282,333
—
101,282,333
18,690,274
(1)
Other income, net
—
—
—
1,562,284
Consolidated net sales and operating income
Ps.
101,282,333
Ps.
—
Ps.
101,282,333
Ps.
20,252,558
(2)
Intersegment
Consolidated
Segment
Total Revenues
Revenues
Revenues
Income
2017:
Content
Ps.
33,997,220
Ps.
2,445,233
Ps.
31,551,987
Ps.
12,825,259
Sky
22,196,629
127,129
22,069,500
10,106,623
Cable
33,048,310
225,755
32,822,555
14,034,796
Other Businesses
8,376,270
546,077
7,830,193
490,106
Segment totals
97,618,429
3,344,194
94,274,235
37,456,784
Reconciliation to consolidated amounts:
Eliminations and corporate expenses
(3,344,194)
(3,344,194)
—
(2,290,974)
Depreciation and amortization expense
—
—
—
(18,536,274)
Consolidated net sales and income before other expense
94,274,235
—
94,274,235
16,629,536
(1)
Other expense, net
—
—
—
(2,386,334)
Consolidated net sales and operating income
Ps.
94,274,235
Ps.
—
Ps.
94,274,235
Ps.
14,243,202
(2)
Intersegment
Consolidated
Segment
Total Revenues
Revenues
Revenues
Income
2016:
Content
Ps.
36,686,676
Ps.
2,314,419
Ps.
34,372,257
Ps.
14,748,037
Sky
21,941,247
70,954
21,870,293
9,898,516
Cable
31,891,616
162,364
31,729,252
13,236,117
Other Businesses
8,828,248
512,687
8,315,561
1,040,571
Segment totals
99,347,787
3,060,424
96,287,363
38,923,241
Reconciliation to consolidated amounts:
Eliminations and corporate expenses
(3,060,424)
(3,060,424)
—
(2,207,927)
Depreciation and amortization expense
—
—
—
(16,979,833)
Consolidated net sales and income before other expense
96,287,363
—
96,287,363
19,735,481
(1)
Other expense, net
—
—
—
(3,137,384)
Consolidated net sales and operating income
Ps.
96,287,363
Ps.
—
Ps.
96,287,363
Ps.
16,598,097
(2)
(1)
This amount represents income before other expense, net.
(2)
This amount represents consolidated operating income. In 2017 and 2016, included net losses previously reported as part of consolidated operating results of the Group’s Other Businesses segment in the amount of Ps.67,238 and Ps.78,092, respectively, related to a Publishing business in Argentina and an online lottery business in Mexico, these businesses were disposed by the Group in the fourth quarter of 2017.</t>
  </si>
  <si>
    <t>Schedule of segment information about assets, liabilities, and additions to property, plant and equipment</t>
  </si>
  <si>
    <t>Segment
Additions to
Segment Assets
Liabilities
Property, Plant
at Year-End
at Year-End
and Equipment
2018:
Continuing operations:
Content
Ps.
83,525,004
Ps.
39,960,653
Ps.
1,349,954
Sky
30,350,221
13,680,854
4,020,405
Cable
99,678,509
21,294,108
12,835,918
Other Businesses
9,753,075
3,564,429
502,214
Total
Ps.
223,306,809
Ps.
78,500,044
Ps.
18,708,491
2017:
Continuing operations:
Content
Ps.
96,867,918
Ps.
44,129,769
Ps.
1,627,250
Sky
27,977,530
13,333,944
4,020,282
Cable
89,803,959
22,675,417
10,615,147
Other Businesses
10,350,464
3,261,984
496,887
Total
Ps.
224,999,871
Ps.
83,401,114
Ps.
16,759,566
2016:
Continuing operations:
Content
Ps.
112,639,928
Ps.
50,758,643
Ps.
2,677,448
Sky
28,359,148
14,227,757
6,297,131
Cable
86,194,625
25,624,966
18,450,446
Other Businesses
10,518,818
3,529,459
516,560
Total
Ps.
237,712,519
Ps.
94,140,825
Ps.
27,941,585</t>
  </si>
  <si>
    <t>Schedule of segment assets reconciliation to total assets</t>
  </si>
  <si>
    <t>2018
2017
Segment assets
Ps.
223,306,809
Ps.
224,999,871
Investments attributable to:
Content (1)
58,985,671
57,206,369
Cable
568,597
721,076
Other Businesses
195,890
180,159
Goodwill attributable to:
Content
241,973
241,973
Cable
13,794,684
13,793,684
Other Businesses
76,969
76,969
Total assets
Ps.
297,170,593
Ps.
297,220,101
(1)
Includes goodwill attributable to equity investments of Ps.359,613 in 2018 and 2017 (see Note 10).</t>
  </si>
  <si>
    <t>Schedule of segment liabilities reconciliation to total liabilities</t>
  </si>
  <si>
    <t>2018
2017
Segment liabilities
Ps.
78,500,044
Ps.
83,401,114
Debt not allocated to segments
114,139,858
114,162,073
Total liabilities
Ps.
192,639,902
Ps.
197,563,187</t>
  </si>
  <si>
    <t>Schedule of geographical segment information</t>
  </si>
  <si>
    <t>Geographical segment information:
Additions to
Segment Assets at
Property, Plant and
Total Net Sales
Year-End
Equipment
2018:
Mexico
Ps.
85,011,567
Ps.
216,146,757
Ps.
18,696,116
Other countries (1)
16,270,766
7,160,052
12,375
Ps.
101,282,333
Ps.
223,306,809
Ps.
18,708,491
2017:
Mexico
Ps.
81,308,749
Ps.
219,206,662
Ps.
16,709,852
Other countries (1)
12,965,486
5,793,209
49,714
Ps.
94,274,235
Ps.
224,999,871
Ps.
16,759,566
2016:
Mexico
Ps.
82,340,312
Ps.
229,472,576
Ps.
27,836,033
Other countries (1)
13,947,051
8,239,943
105,552
Ps.
96,287,363
Ps.
237,712,519
Ps.
27,941,585
(1)
The United States is the largest country from which revenue is derived.
Net sales are attributed to geographical segment based on the location of customers.
Disaggregation of Total Revenues
The table below present total revenues for each reportable segment disaggregated by major service/product lines and primary geographical market for the years ended December 31, 2018, 2017 and 2016:
Domestic
Export
Abroad
Total
2018:
Content:
Advertising
Ps.
20,932,533
Ps.
222,369
Ps.
—
Ps.
Network Subscription Revenue
3,500,375
1,313,907
—
4,814,282
Licensing and Syndication
1,437,081
11,817,403
—
13,254,484
Sky:
DTH Broadcast Satellite TV (a)
19,478,307
—
1,374,849
20,853,156
Advertising
968,853
—
—
968,853
Pay-Per-View
152,129
—
28,078
180,207
Cable:
Digital TV Service (a)
14,281,536
—
—
14,281,536
Advertising
1,260,117
—
—
1,260,117
Broadband Services (a)
13,034,172
—
—
13,034,172
Telephony (a)
2,588,767
—
—
2,588,767
Other Services
544,347
—
—
544,347
Telecommunications Networks
4,361,586
—
162,517
4,524,103
Other Businesses:
Gaming
2,676,384
—
—
2,676,384
Soccer, Sports and Show Business Promotion
1,639,073
145,462
—
1,784,535
Publishing - Magazines
550,777
—
104,281
655,058
Publishing - Advertising
482,943
—
181,514
664,457
Publishing Distribution
270,624
—
40,148
310,772
Radio - Advertising
920,009
—
—
920,009
Feature Film Production and Distribution
735,928
3,569
884,786
1,624,283
Segment total
89,815,541
13,502,710
2,776,173
106,094,424
Intersegment eliminations
(4,803,974)
—
(8,117)
(4,812,091)
Consolidated total revenues
Ps.
85,011,567
Ps.
13,502,710
Ps.
2,768,056
Ps.
101,282,333
Domestic
Export
Abroad
Total
2017:
Content:
Advertising
Ps.
20,366,184
Ps.
262,734
Ps.
90,164
Ps.
20,719,082
Network Subscription Revenue
2,704,998
1,353,090
—
4,058,088
Licensing and Syndication
949,440
8,270,610
—
9,220,050
Sky:
DTH Broadcast Satellite TV (a)
19,810,392
—
1,534,681
21,345,073
Advertising
651,689
—
—
651,689
Pay-Per-View
199,867
—
—
199,867
Cable:
Digital TV Service (a)
12,978,715
—
—
12,978,715
Advertising
817,330
—
—
817,330
Broadband Services (a)
11,357,448
—
—
11,357,448
Telephony (a)
2,944,263
—
—
2,944,263
Other Services
522,003
—
—
522,003
Telecommunications Networks
4,173,146
—
255,405
4,428,551
Other Businesses:
Gaming
2,852,013
—
—
2,852,013
Soccer, Sports and Show Business Promotion
1,447,731
118,424
—
1,566,155
Publishing - Magazines
460,045
—
366,897
826,942
Publishing - Advertising
614,478
—
454,886
1,069,364
Publishing Distribution
286,500
—
62,177
348,677
Radio - Advertising
851,140
—
—
851,140
Feature Film Production and Distribution
647,730
45,250
168,999
861,979
Segment total
84,635,112
10,050,108
2,933,209
97,618,429
Intersegment eliminations
(3,326,363)
—
(17,831)
(3,344,194)
Consolidated total revenues
Ps.
81,308,749
Ps.
10,050,108
Ps.
2,915,378
Ps.
94,274,235
Domestic
Export
Abroad
Total
2016:
Content:
Advertising
Ps.
22,636,449
Ps.
376,106
Ps.
210,638
Ps.
23,223,193
Network Subscription Revenue
3,079,041
1,320,300
—
4,399,341
Licensing and Syndication
711,468
8,352,674
—
9,064,142
Sky:
DTH Broadcast Satellite TV (a)
19,627,851
—
1,637,774
21,265,625
Advertising
412,512
—
—
412,512
Pay-Per-View
263,110
—
—
263,110
Cable:
Digital TV Service (a)
13,051,572
—
—
13,051,572
Advertising
678,816
—
—
678,816
Broadband Services (a)
9,709,197
—
—
9,709,197
Telephony (a)
3,103,765
—
—
3,103,765
Other Services
561,386
—
—
561,386
Telecommunications Networks
4,409,366
—
377,514
4,786,880
Other Businesses:
Gaming
2,653,990
—
—
2,653,990
Soccer, Sports and Show Business Promotion
1,581,705
220,319
—
1,802,024
Publishing - Magazines
535,478
—
480,101
1,015,579
Publishing - Advertising
769,009
—
691,501
1,460,510
Publishing Distribution
318,924
—
81,645
400,569
Radio - Advertising
814,176
—
—
814,176
Feature Film Production and Distribution
463,761
50,762
166,877
681,400
Segment total
85,381,576
10,320,161
3,646,050
99,347,787
Intersegment eliminations
(3,041,264)
—
(19,160)
(3,060,424)
Consolidated total revenues
Ps.
82,340,312
Ps.
10,320,161
Ps.
3,626,890
Ps.
96,287,363
(a)
DTH Broadcast Satellite TV revenues include revenue from leasing set-top equipment to subscribers in the Sky segment in the amount of Ps.9,971,318, Ps.9,894,292 and Ps.9,266,056, for the years ended December 31, 2018, 2017 and 2016, respectively. Digital TV Service revenues include revenue from leasing set-top equipment to subscribers in the Cable segment in the amount of Ps. 4,577,513, Ps.3,062,826 and Ps.3,072,701, for the years ended December 31, 2018, 2017 and 2016, respectively. Revenue from leasing set-top equipment to subscribers is recognized when services are rendered to such subscribers. Set-top equipment is part of the Group’s property and equipment and is leased to subscribers through operating lease contracts.</t>
  </si>
  <si>
    <t>Schedule of net sales from external customers</t>
  </si>
  <si>
    <t>2018
2017
2016
Services
Ps.
72,737,313
Ps.
70,408,764
Ps.
72,915,848
Royalties
12,600,061
8,533,751
8,526,197
Goods
1,163,836
2,133,122
2,317,315
Leases (1)
14,781,123
13,198,598
12,528,003
Total
Ps.
101,282,333
Ps.
94,274,235
Ps.
96,287,363
(1)
This line includes primarily revenue from leasing set-top equipment to subscribers in the Sky and Cable segments, which is recognized when services are rendered to such subscribers. Set-top equipment is part of the Group’s property and equipment and is leased to subscribers through operating lease contracts.</t>
  </si>
  <si>
    <t>Commitments and Contingencies (Tables)</t>
  </si>
  <si>
    <t>Schedule of minimum annual commitments (undiscounted) for the use of satellite transponders</t>
  </si>
  <si>
    <t>At December 31, 2018, the Group had the following aggregate minimum annual commitments (undiscounted) for the use of satellite transponders:
Thousands of
U.S. Dollars
2019
U.S.$
8,010
2020
7,574
2021
6,268
2022 and thereafter
2,956
U.S.$
24,808</t>
  </si>
  <si>
    <t>Schedule of non-cancellable annual lease commitments (undiscounted)</t>
  </si>
  <si>
    <t>As of December 31, 2018, non-cancellable annual lease commitments (undiscounted) are as follows:
2019
Ps.
826,722
2020
768,575
2021
717,957
2022
685,883
2023
674,820
Thereafter
3,486,474
Ps.
7,160,431</t>
  </si>
  <si>
    <t>Changes in Accounting Policies Required by the Initial Application of IFRS 9 and IFRS 15 (Tables)</t>
  </si>
  <si>
    <t>Schedule of cumulative adjustments for adoption of IFRS 9 - Expected credit losses</t>
  </si>
  <si>
    <t>Earnings
Income Tax
(Losses)
Benefit
Net
Controlling interest
Ps.
(234,129)
Ps.
67,101
Ps.
(167,028)
Non-controlling interests
(47,465)
12,029
(35,436)
Effect on equity at January 1, 2018
Ps.
(281,594)
Ps.
79,130
Ps.
(202,464)</t>
  </si>
  <si>
    <t>Schedule of cumulative adjustments for adoption of IFRS 9 - New classification of financial instruments</t>
  </si>
  <si>
    <t>Earnings
Income Tax
(Losses)
Benefit
Net
Effect on equity at January 1, 2018
Ps.
(1,182,760)
Ps.
354,828
Ps.
(827,932)</t>
  </si>
  <si>
    <t>Schedule of main effects from reclassification of financial instruments</t>
  </si>
  <si>
    <t>On January 1, 2018 (the date of initial application of IFRS 9), the Group’s management has assessed which business models apply to the financial assets held by the group and has classified its financial instruments into the appropriate IFRS 9 categories. The main effects resulting from this reclassification are as follows:
Measurement Category
Carrying Amount
Original
New
Original
New
(IAS 39)
(IFRS 9)
(IAS 39)
(IFRS 9)
Difference
Current assets
Cash and cash equivalents:
Cash and bank accounts
Ps.
1,761,260
Ps.
1,761,260
Ps.
—
Short-term investments
FVIL
FVIL
37,021,338
37,021,338
—
Other financial assets (classified as non-current financial assets)
FVIL
FVOCIL
5,942,500
5,942,500
—
Current maturities of non-current financial assets
Amortized cost
Amortized cost
23,529
23,529
—
Trade notes and accounts receivable:
Trade notes and accounts receivable
Amortized cost
Amortized cost
24,727,073
24,727,073
—
Derivative financial instruments:
TVI’s options
FVIL
FVIL
100,700
100,700
—
Empresas Cablevisión’ options
FVIL
FVIL
110,137
110,137
—
Options
FVIL
FVIL
795,010
795,010
—
Forward
FVIL
FVIL
397,037
397,037
—
Non-current assets
Derivative financial instruments:
TVI’s interest rate swaps
Hedge accounting
Hedge accounting
84,109
84,109
—
Interest rate swaps
Hedge accounting
Hedge accounting
664,724
664,724
—
Forward
Hedge accounting
Hedge accounting
112,157
112,157
—
Investments in financial instruments:
Warrants issued by UHI
FVOCIL
FVOCIL
36,395,183
36,395,183
—
Open Ended Fund
FVOCIL
FVOCIL
7,297,577
7,297,577
—
Financial assets held to maturity
Amortized cost
Amortized cost
287,605
287,605
—
Other
16,487
16,487
—
Current liabilities
Debt, finance lease obligations and other notes payable:
Current portion of long-term debt
Amortized cost
Amortized cost
2,103,870
2,103,870
—
Non-current liabilities
Debt, finance lease obligations and other notes payable:
Long-term debt
Amortized cost
Amortized cost
121,993,128
121,993,128
—</t>
  </si>
  <si>
    <t>Schedule of costs to obtain contracts with customers</t>
  </si>
  <si>
    <t>Sky
Cable
Total
Contract costs:
At January 1, 2018
Ps.
2,452,540
Ps.
932,664
Ps.
3,385,204
Additions
800,766
594,658
1,395,424
Amortization
(1,016,374)
(393,595)
(1,409,969)
Total Contract Costs at December 31, 2018
2,236,932
1,133,727
3,370,659
Less:
Current Contract Costs
909,790
233,166
1,142,956
Total Non-current Contract Costs
Ps.
1,327,142
Ps.
900,561
Ps.
2,227,703</t>
  </si>
  <si>
    <t>Schedule of cumulative adjustment for adoption of IFRS 15</t>
  </si>
  <si>
    <t>Retained Earnings
Income Taxes
Net
Controlling interest
Ps.
2,272,350
Ps.
(672,898)
Ps.
1,599,452
Non-controlling interests
1,112,854
(327,651)
785,203
Effect on Equity at January 1, 2018
Ps.
3,385,204
Ps.
(1,000,549)
Ps.
2,384,655</t>
  </si>
  <si>
    <t>Corporate Information (Details) - item</t>
  </si>
  <si>
    <t>Number of countries in which the group distributes content</t>
  </si>
  <si>
    <t>50</t>
  </si>
  <si>
    <t>Number of pay tv channels</t>
  </si>
  <si>
    <t>Proportion of warrants exercisable for common stock</t>
  </si>
  <si>
    <t>36.00%</t>
  </si>
  <si>
    <t>Mexico</t>
  </si>
  <si>
    <t>Number of cable multiple system operators</t>
  </si>
  <si>
    <t>Accounting Policies - Subsidiaries (Details) $ in Thousands</t>
  </si>
  <si>
    <t>1 Months Ended</t>
  </si>
  <si>
    <t>Dec. 31, 2018MXN ($)</t>
  </si>
  <si>
    <t>Mar. 31, 2016</t>
  </si>
  <si>
    <t>Feb. 29, 2016</t>
  </si>
  <si>
    <t>Dec. 31, 2017MXN ($)item</t>
  </si>
  <si>
    <t>Dec. 31, 2016MXN ($)</t>
  </si>
  <si>
    <t>Content and Other Businesses | Grupo Telesistema, S.A. de C.V. and subsidiaries</t>
  </si>
  <si>
    <t>Company's ownership interest</t>
  </si>
  <si>
    <t>100.00%</t>
  </si>
  <si>
    <t>Content | Televisa, S.A. de C.V. ("Televisa")</t>
  </si>
  <si>
    <t>Content | G.Televisa-D, S.A. de C.V.</t>
  </si>
  <si>
    <t>Content | Multimedia Telecom, S.A. de C.V. ("Multimedia Telecom") and subsidiary</t>
  </si>
  <si>
    <t>Sky | Innova, S. de R.L. de C.V. ("Innova") and subsidiaries (collectively, "Sky")</t>
  </si>
  <si>
    <t>58.70%</t>
  </si>
  <si>
    <t>Cable and Sky | Corporativo Vasco de Quiroga, S.A. de C.V. ("CVQ") and subsidiaries</t>
  </si>
  <si>
    <t>Cable | Empresas Cablevision, S.A.B. de C.V. and subsidiaries (collectively, "Empresas Cablevision")</t>
  </si>
  <si>
    <t>51.00%</t>
  </si>
  <si>
    <t>Cable | Subsidiaries engaged in the Cablemas business (collectively, "Cablemas")</t>
  </si>
  <si>
    <t>Cable | Television Internacional, S.A. de C.V. and subsidiaries (collectively, "TVI")</t>
  </si>
  <si>
    <t>50.00%</t>
  </si>
  <si>
    <t>Ownership interest in non controlling interest</t>
  </si>
  <si>
    <t>Cable | Cablestar, S.A. de C.V. and subsidiaries (collectively, "Bestel")</t>
  </si>
  <si>
    <t>66.10%</t>
  </si>
  <si>
    <t>Cable | Arretis, S.A.P.I. de C.V. and subsidiaries (collectively, "Cablecom")</t>
  </si>
  <si>
    <t>Cable | Subsidiaries engaged in the Telecable business (collectively, "Telecable")</t>
  </si>
  <si>
    <t>Other Businesses | Editorial Televisa, S.A. de C.V. and subsidiaries</t>
  </si>
  <si>
    <t>Other Businesses | Grupo Distribuidoras Intermex, S.A. de C.V. and subsidiaries</t>
  </si>
  <si>
    <t>Other Businesses | Sistema Radiopolis, S.A. de C.V. ("Radiopolis") and subsidiaries</t>
  </si>
  <si>
    <t>Other Businesses | Controladora de Juegos y Sorteos de Mxico, S.A. de C.V. and subsidiaries</t>
  </si>
  <si>
    <t>Other Businesses | Villacezan, S.A. de C.V. ("Villacezan") and subsidiaries</t>
  </si>
  <si>
    <t>Broadcasting concessions</t>
  </si>
  <si>
    <t>Renewal cost for concession</t>
  </si>
  <si>
    <t>Useful lives</t>
  </si>
  <si>
    <t>20 years</t>
  </si>
  <si>
    <t>Radio concessions</t>
  </si>
  <si>
    <t>Number of new concessions | item</t>
  </si>
  <si>
    <t>Cost incurred for obtaining concessions</t>
  </si>
  <si>
    <t>Common shares | Content | Multimedia Telecom, S.A. de C.V. ("Multimedia Telecom") and subsidiary</t>
  </si>
  <si>
    <t>95.30%</t>
  </si>
  <si>
    <t>Common shares | Content | Comunicaciones Tieren, S.A. de C.V. ("Tieren")</t>
  </si>
  <si>
    <t>4.70%</t>
  </si>
  <si>
    <t>Accounting Policies - Investments in Associates and Joint Ventures (Details)</t>
  </si>
  <si>
    <t>UHI</t>
  </si>
  <si>
    <t>Disclosure of associates</t>
  </si>
  <si>
    <t>Ownership interest</t>
  </si>
  <si>
    <t>10.00%</t>
  </si>
  <si>
    <t>Accounting Policies - Translation of Foreign Operations (Details) $ in Thousands, $ in Millions</t>
  </si>
  <si>
    <t>Dec. 31, 2018USD ($)</t>
  </si>
  <si>
    <t>Dec. 31, 2017USD ($)</t>
  </si>
  <si>
    <t>Dec. 31, 2017MXN ($)</t>
  </si>
  <si>
    <t>Net investment | UHI</t>
  </si>
  <si>
    <t>Detailed information about hedges</t>
  </si>
  <si>
    <t>Financial instruments designated as hedging instruments, at fair value</t>
  </si>
  <si>
    <t>Warrants issued by UHI | Fair value hedge of foreign currency</t>
  </si>
  <si>
    <t>Open Ended Fund | Fair value hedge of foreign currency</t>
  </si>
  <si>
    <t>Accounting Policies - Cash and Cash Equivalents and Temporary Investments (Details)</t>
  </si>
  <si>
    <t>U.S. dollar</t>
  </si>
  <si>
    <t>Average yield for cash equivalents and temporary investments</t>
  </si>
  <si>
    <t>1.77%</t>
  </si>
  <si>
    <t>0.87%</t>
  </si>
  <si>
    <t>Mexican peso</t>
  </si>
  <si>
    <t>7.69%</t>
  </si>
  <si>
    <t>6.72%</t>
  </si>
  <si>
    <t>Accounting Policies - Transmission Rights and Programming (Details)</t>
  </si>
  <si>
    <t>Transmission rights</t>
  </si>
  <si>
    <t>Estimated useful lives</t>
  </si>
  <si>
    <t>P25Y</t>
  </si>
  <si>
    <t>Accounting Policies - Property, Plant and Equipment (Details)</t>
  </si>
  <si>
    <t>Buildings | Minimum</t>
  </si>
  <si>
    <t>Property, plant and equipment</t>
  </si>
  <si>
    <t>Buildings | Maximum</t>
  </si>
  <si>
    <t>65 years</t>
  </si>
  <si>
    <t>Building Improvements | Minimum</t>
  </si>
  <si>
    <t>5 years</t>
  </si>
  <si>
    <t>Building Improvements | Maximum</t>
  </si>
  <si>
    <t>Technical Equipment | Minimum</t>
  </si>
  <si>
    <t>3 years</t>
  </si>
  <si>
    <t>Technical Equipment | Maximum</t>
  </si>
  <si>
    <t>30 years</t>
  </si>
  <si>
    <t>Satellite Transponders</t>
  </si>
  <si>
    <t>15 years</t>
  </si>
  <si>
    <t>Furniture and Fixtures | Minimum</t>
  </si>
  <si>
    <t>Furniture and Fixtures | Maximum</t>
  </si>
  <si>
    <t>10 years</t>
  </si>
  <si>
    <t>Transportation Equipment | Minimum</t>
  </si>
  <si>
    <t>4 years</t>
  </si>
  <si>
    <t>Transportation Equipment | Maximum</t>
  </si>
  <si>
    <t>8 years</t>
  </si>
  <si>
    <t>Computer Equipment | Minimum</t>
  </si>
  <si>
    <t>Computer Equipment | Maximum</t>
  </si>
  <si>
    <t>6 years</t>
  </si>
  <si>
    <t>Leasehold Improvements | Minimum</t>
  </si>
  <si>
    <t>Leasehold Improvements | Maximum</t>
  </si>
  <si>
    <t>Accounting Policies - Intangible Assets (Details)</t>
  </si>
  <si>
    <t>Trademarks</t>
  </si>
  <si>
    <t>P4Y</t>
  </si>
  <si>
    <t>Licenses | Minimum</t>
  </si>
  <si>
    <t>P3Y</t>
  </si>
  <si>
    <t>Licenses | Maximum</t>
  </si>
  <si>
    <t>P14Y</t>
  </si>
  <si>
    <t>Subscriber lists | Minimum</t>
  </si>
  <si>
    <t>Subscriber lists | Maximum</t>
  </si>
  <si>
    <t>P10Y</t>
  </si>
  <si>
    <t>Payments for renewal of concessions</t>
  </si>
  <si>
    <t>P20Y</t>
  </si>
  <si>
    <t>Other intangible assets | Minimum</t>
  </si>
  <si>
    <t>Other intangible assets | Maximum</t>
  </si>
  <si>
    <t>Accounting Policies - Share-based Payment Agreements (Details) - MXN ($) $ in Thousands</t>
  </si>
  <si>
    <t>Share-based compensation credited in consolidated stockholder's equity</t>
  </si>
  <si>
    <t>Accounting Policies - New and Amended IFRS Standards (Details)</t>
  </si>
  <si>
    <t>Jan. 01, 2019</t>
  </si>
  <si>
    <t>Minimum</t>
  </si>
  <si>
    <t>Percentage of expected increase in right-to-use assets due to Implementation of IFRS 16</t>
  </si>
  <si>
    <t>1.50%</t>
  </si>
  <si>
    <t>Percentage of expected increase in lease liabilities due to Implementation of IFRS 16</t>
  </si>
  <si>
    <t>2.50%</t>
  </si>
  <si>
    <t>Maximum</t>
  </si>
  <si>
    <t>2.00%</t>
  </si>
  <si>
    <t>3.00%</t>
  </si>
  <si>
    <t>Acquisitions, Investments and Dispositions - TVI and CSV (Details) - MXN ($) $ in Thousands</t>
  </si>
  <si>
    <t>3 Months Ended</t>
  </si>
  <si>
    <t>Aug. 31, 2016</t>
  </si>
  <si>
    <t>Undiscounted amount of long-term liabilities</t>
  </si>
  <si>
    <t>Carrying value of the non-controlling interest</t>
  </si>
  <si>
    <t>Proportion of voting rights held in associate</t>
  </si>
  <si>
    <t>Cash consideration</t>
  </si>
  <si>
    <t>Assumption of long-term liabilities</t>
  </si>
  <si>
    <t>Consideration for the acquisition of a non-controlling interest</t>
  </si>
  <si>
    <t>Non-controlling Interests | TVI</t>
  </si>
  <si>
    <t>Decrease in retained earnings attributable to stockholders of the Company</t>
  </si>
  <si>
    <t>Non-controlling Interests | Cable Sistema de Victoria, S.A. de C.V. ("CSV")</t>
  </si>
  <si>
    <t>Acquisitions, Investments and Dispositions - Periodico Digital Sendero (Details) - Periodico Digital Sendero, S.A. P.I. de C.V. and subsidiary ("PDS") - MXN ($) $ in Thousands</t>
  </si>
  <si>
    <t>24 Months Ended</t>
  </si>
  <si>
    <t>Sep. 30, 2017</t>
  </si>
  <si>
    <t>Mar. 31, 2017</t>
  </si>
  <si>
    <t>Disclosure of joint ventures</t>
  </si>
  <si>
    <t>Proportion of ownership interest in joint venture</t>
  </si>
  <si>
    <t>Cash consideration of investments accounted for using equity method</t>
  </si>
  <si>
    <t>Acquisitions, Investments and Dispositions - Imagina Media Audiovisual, S.L. (Details) $ in Thousands, € in Millions</t>
  </si>
  <si>
    <t>Feb. 28, 2018</t>
  </si>
  <si>
    <t>Dec. 31, 2018EUR (€)</t>
  </si>
  <si>
    <t>Jun. 30, 2018EUR (€)</t>
  </si>
  <si>
    <t>Jun. 30, 2018MXN ($)</t>
  </si>
  <si>
    <t>Recognized gain on disposition of investment</t>
  </si>
  <si>
    <t>Proportion of sale of ownership interest in associate</t>
  </si>
  <si>
    <t>19.90%</t>
  </si>
  <si>
    <t>Sale consideration</t>
  </si>
  <si>
    <t>Cash consideration received for the disposal of assets and liabilities</t>
  </si>
  <si>
    <t>Amount held in Escrow for litigation costs</t>
  </si>
  <si>
    <t>Amount released from escrow</t>
  </si>
  <si>
    <t>Amount used for escrow</t>
  </si>
  <si>
    <t>Acquisitions, Investments and Dispositions - Axtel (Details) - Axtel $ in Thousands</t>
  </si>
  <si>
    <t>Dec. 17, 2018MXN ($)item</t>
  </si>
  <si>
    <t>Cash transferred</t>
  </si>
  <si>
    <t>Amounts recognised as of acquisition date for each major class of assets acquired and liabilities assumed</t>
  </si>
  <si>
    <t>Trade notes and accounts receivables</t>
  </si>
  <si>
    <t>Other accounts receivable primarily value-added tax</t>
  </si>
  <si>
    <t>Property and equipment</t>
  </si>
  <si>
    <t>Intangible assets and goodwill</t>
  </si>
  <si>
    <t>Total net assets</t>
  </si>
  <si>
    <t>Cable</t>
  </si>
  <si>
    <t>Revenue generating units | item</t>
  </si>
  <si>
    <t>Cable | Video Service</t>
  </si>
  <si>
    <t>Cable | Broadband Services</t>
  </si>
  <si>
    <t>Cable | Voice Service</t>
  </si>
  <si>
    <t>Financial Risk Management (Details) € in Thousands, SFr in Thousands, $ in Thousands, $ in Thousands, $ in Thousands, $ in Thousands, $ in Thousands</t>
  </si>
  <si>
    <t>Apr. 04, 2019$ / $</t>
  </si>
  <si>
    <t>Dec. 31, 2018CHF (SFr)$ / SFr$ / €$ / $$ / $$ / $$ / $</t>
  </si>
  <si>
    <t>Dec. 31, 2018COP ($)$ / SFr$ / €$ / $$ / $$ / $$ / $</t>
  </si>
  <si>
    <t>Dec. 31, 2018CLP ($)$ / SFr$ / €$ / $$ / $$ / $$ / $</t>
  </si>
  <si>
    <t>Dec. 31, 2018ARS ($)$ / SFr$ / €$ / $$ / $$ / $$ / $</t>
  </si>
  <si>
    <t>Dec. 31, 2018EUR (€)$ / SFr$ / €$ / $$ / $$ / $$ / $</t>
  </si>
  <si>
    <t>Dec. 31, 2018USD ($)$ / SFr$ / €$ / $$ / $$ / $$ / $</t>
  </si>
  <si>
    <t>Dec. 31, 2018MXN ($)$ / SFr$ / €$ / $$ / $$ / $$ / $</t>
  </si>
  <si>
    <t>Dec. 31, 2017COP ($)$ / €$ / $$ / $$ / $$ / $</t>
  </si>
  <si>
    <t>Dec. 31, 2017CLP ($)$ / €$ / $$ / $$ / $$ / $</t>
  </si>
  <si>
    <t>Dec. 31, 2017ARS ($)$ / €$ / $$ / $$ / $$ / $</t>
  </si>
  <si>
    <t>Dec. 31, 2017EUR (€)$ / €$ / $$ / $$ / $$ / $</t>
  </si>
  <si>
    <t>Dec. 31, 2017USD ($)$ / €$ / $$ / $$ / $$ / $</t>
  </si>
  <si>
    <t>Dec. 31, 2017MXN ($)$ / €$ / $$ / $$ / $$ / $</t>
  </si>
  <si>
    <t>Dec. 31, 2016$ / $</t>
  </si>
  <si>
    <t>Disclosure of nature and extent of risks arising from financial instruments</t>
  </si>
  <si>
    <t>Foreign exchange rate | $ / $</t>
  </si>
  <si>
    <t>Assets | $</t>
  </si>
  <si>
    <t>Liabilities | $</t>
  </si>
  <si>
    <t>Foreign currency risk</t>
  </si>
  <si>
    <t>Foreign currency risk | U.S. dollar</t>
  </si>
  <si>
    <t>Risk exposure on assets</t>
  </si>
  <si>
    <t>Risk exposure on liabilities</t>
  </si>
  <si>
    <t>Foreign currency risk | U.S. dollar | Long-term Debt Designated as Hedging Instrument of the Group's Investment in UHI</t>
  </si>
  <si>
    <t>Foreign currency risk | Euros</t>
  </si>
  <si>
    <t>Foreign exchange rate | $ / €</t>
  </si>
  <si>
    <t>Foreign currency risk | Swiss francs</t>
  </si>
  <si>
    <t>Foreign exchange rate | $ / SFr</t>
  </si>
  <si>
    <t>Foreign currency risk | Chilean pesos</t>
  </si>
  <si>
    <t>Foreign currency risk | Colombian pesos</t>
  </si>
  <si>
    <t>Foreign currency risk | Argentinean pesos</t>
  </si>
  <si>
    <t>Foreign currency risk | Other currencies</t>
  </si>
  <si>
    <t>Risk exposure on assets | $</t>
  </si>
  <si>
    <t>Risk exposure on liabilities | $</t>
  </si>
  <si>
    <t>Financial Risk Management - Net Monetary Position (Details) - Foreign currency risk $ in Thousands, $ in Millions</t>
  </si>
  <si>
    <t>U.S. dollar equivalent assets</t>
  </si>
  <si>
    <t>U.S. dollar equivalent liabilities</t>
  </si>
  <si>
    <t>Net liability position</t>
  </si>
  <si>
    <t>Euros</t>
  </si>
  <si>
    <t>Percentage of reasonably possible increase in risk assumption</t>
  </si>
  <si>
    <t>Percentage of reasonably possible decrease in risk assumption</t>
  </si>
  <si>
    <t>Hypothetical foreign exchange gain</t>
  </si>
  <si>
    <t>Hypothetical foreign exchange loss</t>
  </si>
  <si>
    <t>Long-term Debt Designated as Hedging Instrument of the Group's Investment in UHI</t>
  </si>
  <si>
    <t>Financial Risk Management - Cash Flow Interest Rate Risk (Details) - MXN ($) $ in Thousands</t>
  </si>
  <si>
    <t>Carrying value of assets</t>
  </si>
  <si>
    <t>Assets at fair value</t>
  </si>
  <si>
    <t>Warrants issued by UHI</t>
  </si>
  <si>
    <t>Long-term loan and interest receivable from GTAC</t>
  </si>
  <si>
    <t>Increase (Decrease) of Fair Value Over Carrying Value of assets</t>
  </si>
  <si>
    <t>Other financial instruments</t>
  </si>
  <si>
    <t>Open Ended Fund</t>
  </si>
  <si>
    <t>Other Equity Instruments</t>
  </si>
  <si>
    <t>Other Financial Assets</t>
  </si>
  <si>
    <t>Notes due 2021</t>
  </si>
  <si>
    <t>Carrying value of liabilities</t>
  </si>
  <si>
    <t>Liabilities at fair value</t>
  </si>
  <si>
    <t>Notes due 2022</t>
  </si>
  <si>
    <t>Finance lease obligations</t>
  </si>
  <si>
    <t>Interest rate risk | Warrants issued by UHI</t>
  </si>
  <si>
    <t>Increase (Decrease) of Fair Value Over Carrying Value of Assets Assuming a Hypothetical 10% Increase in Fair Value</t>
  </si>
  <si>
    <t>Interest rate risk | Long-term loan and interest receivable from GTAC</t>
  </si>
  <si>
    <t>Interest rate risk | Other financial instruments</t>
  </si>
  <si>
    <t>Interest rate risk | Open Ended Fund</t>
  </si>
  <si>
    <t>Interest rate risk | Other Equity Instruments</t>
  </si>
  <si>
    <t>Interest rate risk | Other Financial Assets</t>
  </si>
  <si>
    <t>U.S. dollar | 6.625% Senior Notes due 2025</t>
  </si>
  <si>
    <t>Increase (Decrease) of Fair Value Over Carrying Value of liabilities</t>
  </si>
  <si>
    <t>U.S. dollar | 4.625% Senior Notes due 2026</t>
  </si>
  <si>
    <t>U.S. dollar | 8.50% Senior Notes due 2032</t>
  </si>
  <si>
    <t>U.S. dollar | 6.625% Senior Notes due 2040</t>
  </si>
  <si>
    <t>U.S. dollar | 5% Senior Notes due 2045</t>
  </si>
  <si>
    <t>U.S. dollar | 6.125% Senior Notes due 2046</t>
  </si>
  <si>
    <t>U.S. dollar | Interest rate risk | 6.625% Senior Notes due 2025</t>
  </si>
  <si>
    <t>Increase (Decrease) of Fair Value Over Carrying Value of Liabilities Assuming a Hypothetical 10% Increase in Fair Value</t>
  </si>
  <si>
    <t>U.S. dollar | Interest rate risk | 4.625% Senior Notes due 2026</t>
  </si>
  <si>
    <t>U.S. dollar | Interest rate risk | 8.50% Senior Notes due 2032</t>
  </si>
  <si>
    <t>U.S. dollar | Interest rate risk | 6.625% Senior Notes due 2040</t>
  </si>
  <si>
    <t>U.S. dollar | Interest rate risk | 5% Senior Notes due 2045</t>
  </si>
  <si>
    <t>U.S. dollar | Interest rate risk | 6.125% Senior Notes due 2046</t>
  </si>
  <si>
    <t>Mexican peso | 7.38% Notes due 2020</t>
  </si>
  <si>
    <t>Mexican peso | Notes due 2021</t>
  </si>
  <si>
    <t>Mexican peso | Notes due 2022</t>
  </si>
  <si>
    <t>Mexican peso | Notes due 2027</t>
  </si>
  <si>
    <t>Mexican peso | 8.49% Senior Notes due 2037</t>
  </si>
  <si>
    <t>Mexican peso | 7.25% Senior Notes due 2043</t>
  </si>
  <si>
    <t>Mexican peso | Notes payable to Mexican banks</t>
  </si>
  <si>
    <t>Mexican peso | Finance lease obligations</t>
  </si>
  <si>
    <t>Mexican peso | Other notes payable</t>
  </si>
  <si>
    <t>Mexican peso | Derivative financial instruments</t>
  </si>
  <si>
    <t>Mexican peso | Interest rate risk | 7.38% Notes due 2020</t>
  </si>
  <si>
    <t>Mexican peso | Interest rate risk | Notes due 2021</t>
  </si>
  <si>
    <t>Mexican peso | Interest rate risk | Notes due 2022</t>
  </si>
  <si>
    <t>Mexican peso | Interest rate risk | Notes due 2027</t>
  </si>
  <si>
    <t>Mexican peso | Interest rate risk | 8.49% Senior Notes due 2037</t>
  </si>
  <si>
    <t>Mexican peso | Interest rate risk | 7.25% Senior Notes due 2043</t>
  </si>
  <si>
    <t>Mexican peso | Interest rate risk | Notes payable to Mexican banks</t>
  </si>
  <si>
    <t>Mexican peso | Interest rate risk | Finance lease obligations</t>
  </si>
  <si>
    <t>Mexican peso | Interest rate risk | Other notes payable</t>
  </si>
  <si>
    <t>Financial Risk Management - Liquidity Risk (Details) - MXN ($) $ in Thousands</t>
  </si>
  <si>
    <t>Dec. 31, 2015</t>
  </si>
  <si>
    <t>Trade and other liabilities</t>
  </si>
  <si>
    <t>Interest on debt</t>
  </si>
  <si>
    <t>Interest on finance lease obligations</t>
  </si>
  <si>
    <t>Interest on other notes payable</t>
  </si>
  <si>
    <t>2019</t>
  </si>
  <si>
    <t>12-36 Months</t>
  </si>
  <si>
    <t>36-60 Months</t>
  </si>
  <si>
    <t>Thereafter</t>
  </si>
  <si>
    <t>Critical Accounting Estimates and Assumptions (Details) $ in Thousands</t>
  </si>
  <si>
    <t>Expected Future Benefit Period</t>
  </si>
  <si>
    <t>Percentage Of Production Cost Expensed</t>
  </si>
  <si>
    <t>70.00%</t>
  </si>
  <si>
    <t>Hypothetical decrease in expected future revenue</t>
  </si>
  <si>
    <t>Expected Decrease In Revenue</t>
  </si>
  <si>
    <t>Expected increase in programming amortization expense</t>
  </si>
  <si>
    <t>Cash and Cash Equivalents and Temporary Investments - Cash and Cash equivalents (Details) - MXN ($) $ in Thousands</t>
  </si>
  <si>
    <t>Cash and bank accounts</t>
  </si>
  <si>
    <t>Short-term investments</t>
  </si>
  <si>
    <t>Total cash and cash equivalents</t>
  </si>
  <si>
    <t>Cash and Cash Equivalents and Temporary Investments - Temporary investments (Details) - MXN ($) $ in Thousands</t>
  </si>
  <si>
    <t>Current maturities of non-current held-to-maturity securities</t>
  </si>
  <si>
    <t>Total temporary investments</t>
  </si>
  <si>
    <t>Interest income from convertible debentures</t>
  </si>
  <si>
    <t>Trade Notes and Accounts Receivable, Net (Details) - MXN ($) $ in Thousands</t>
  </si>
  <si>
    <t>Non-interest bearing notes received from customers as deposits and advances mainly in connection with annual ("upfront basis") and from time to time ("scatter basis") prepayments</t>
  </si>
  <si>
    <t>Trade accounts receivable</t>
  </si>
  <si>
    <t>Loss allowance</t>
  </si>
  <si>
    <t>Total trade and other current receivables</t>
  </si>
  <si>
    <t>Trade Notes and Accounts Receivable, Net - Aging Analysis (Details) - MXN ($) $ in Thousands</t>
  </si>
  <si>
    <t>Disclosure of trade notes and accounts receivable</t>
  </si>
  <si>
    <t>1 to 90 days</t>
  </si>
  <si>
    <t>91 to 180 days</t>
  </si>
  <si>
    <t>More than 180 days</t>
  </si>
  <si>
    <t>Trade Notes and Accounts Receivable, Net - Carrying Amount (Details) - MXN ($) $ in Thousands</t>
  </si>
  <si>
    <t>Other currencies</t>
  </si>
  <si>
    <t>Currencies other than Peso</t>
  </si>
  <si>
    <t>Trade Notes and Accounts Receivable, Net - Doubtful Accounts (Details) - MXN ($) $ in Thousands</t>
  </si>
  <si>
    <t>Beginning Balance</t>
  </si>
  <si>
    <t>Impairment provision</t>
  </si>
  <si>
    <t>Initial adoption of IFRS 9</t>
  </si>
  <si>
    <t>Write-off of receivables</t>
  </si>
  <si>
    <t>Ending Balance</t>
  </si>
  <si>
    <t>Transmission Rights and Programming (Details) - MXN ($) $ in Thousands</t>
  </si>
  <si>
    <t>Programming</t>
  </si>
  <si>
    <t>Total current transmission rights and programming</t>
  </si>
  <si>
    <t>Total non-current transmission rights and programming</t>
  </si>
  <si>
    <t>Current portion of transmission rights and programming</t>
  </si>
  <si>
    <t>Amortization of transmission rights and programming</t>
  </si>
  <si>
    <t>Investments in Financial Instruments (Details) - MXN ($) $ in Thousands</t>
  </si>
  <si>
    <t>Non-current financial assets</t>
  </si>
  <si>
    <t>Other</t>
  </si>
  <si>
    <t>FVOCIL</t>
  </si>
  <si>
    <t>FVOCIL | Warrants issued by UHI</t>
  </si>
  <si>
    <t>FVOCIL | Open Ended Fund</t>
  </si>
  <si>
    <t>FVOCIL | Other Equity Instruments</t>
  </si>
  <si>
    <t>FVOCIL | Other Financial Assets</t>
  </si>
  <si>
    <t>Equity instruments measured at fair value through other comprehensive income | Warrants issued by UHI</t>
  </si>
  <si>
    <t>Financial assets measured at fair value through other comprehensive | Open Ended Fund</t>
  </si>
  <si>
    <t>Financial assets measured at fair value through other comprehensive | Other Equity Instruments</t>
  </si>
  <si>
    <t>Financial assets measured at fair value through other comprehensive | Other Financial Assets</t>
  </si>
  <si>
    <t>Amortized cost</t>
  </si>
  <si>
    <t>Investments in Financial Instruments - Additional Information (Details) $ / shares in Units, $ in Thousands, $ in Millions</t>
  </si>
  <si>
    <t>Dec. 31, 2018USD ($)$ / shares</t>
  </si>
  <si>
    <t>Jul. 31, 2015USD ($)</t>
  </si>
  <si>
    <t>Exercise price per warrant | $ / shares</t>
  </si>
  <si>
    <t>Exercised warrants amount</t>
  </si>
  <si>
    <t>Notional Amount</t>
  </si>
  <si>
    <t>Warrants</t>
  </si>
  <si>
    <t>2020</t>
  </si>
  <si>
    <t>2021</t>
  </si>
  <si>
    <t>Investment in Convertible Debenture 2010 | UHI</t>
  </si>
  <si>
    <t>Investments in Financial Instruments -Available-for-sale financial assets (Details) - MXN ($) $ in Thousands</t>
  </si>
  <si>
    <t>Reconciliation for all assets and liabilities measured at fair value</t>
  </si>
  <si>
    <t>Balance at beginning of year</t>
  </si>
  <si>
    <t>Balance at the end of year</t>
  </si>
  <si>
    <t>Foreign exchange (loss) gain derived from the hedge</t>
  </si>
  <si>
    <t>Investments</t>
  </si>
  <si>
    <t>Disposition of investments</t>
  </si>
  <si>
    <t>Change in fair value in other comprehensive income (1)</t>
  </si>
  <si>
    <t>Adoption of IFRS 9 | FVOCIL</t>
  </si>
  <si>
    <t>Investments in Associates and Joint Ventures - Equity method (Details) - MXN ($) $ in Thousands</t>
  </si>
  <si>
    <t>Jun. 30, 2018</t>
  </si>
  <si>
    <t>May 31, 2018</t>
  </si>
  <si>
    <t>Investment in intangible assets and goodwill</t>
  </si>
  <si>
    <t>Ownership interest in associate</t>
  </si>
  <si>
    <t>Ocesa Entretenimiento, S.A. de C.V. and subsidiaries (collectively, "OCEN")</t>
  </si>
  <si>
    <t>40.00%</t>
  </si>
  <si>
    <t>Grupo de Telecomunicaciones de Alta Capacidad, S.A.P.I. de C.V. ("GTAC")</t>
  </si>
  <si>
    <t>Ownership interest in joint venture</t>
  </si>
  <si>
    <t>33.30%</t>
  </si>
  <si>
    <t>Periodico Digital Sendero, S.A. P.I. de C.V. and subsidiary ("PDS")</t>
  </si>
  <si>
    <t>Fair value of total consideration</t>
  </si>
  <si>
    <t>The Second Screen Company Latam, S.L. ("The Second Screen")</t>
  </si>
  <si>
    <t>Investments in Associates and Joint Ventures - Associate Narrative (Details) $ in Thousands, € in Millions</t>
  </si>
  <si>
    <t>May 31, 2018item</t>
  </si>
  <si>
    <t>Dec. 31, 2018MXN ($)directoritem</t>
  </si>
  <si>
    <t>Dec. 31, 2017MXN ($)directoritemshares</t>
  </si>
  <si>
    <t>Dec. 31, 2018EUR (€)shares</t>
  </si>
  <si>
    <t>Dec. 31, 2018MXN ($)shares</t>
  </si>
  <si>
    <t>Reclassification of cumulative gain related to foreign currency translation gain derived from investment</t>
  </si>
  <si>
    <t>Number of shares owned | shares</t>
  </si>
  <si>
    <t>Ownership interest after dilution of warrants exercisable</t>
  </si>
  <si>
    <t>26.00%</t>
  </si>
  <si>
    <t>Number of officers designated as members of board of directors | item</t>
  </si>
  <si>
    <t>Number of directors designated as members of board of directors | director</t>
  </si>
  <si>
    <t>Total number of seats held by directors | director</t>
  </si>
  <si>
    <t>Number of available board seats | item</t>
  </si>
  <si>
    <t>Threshold period to broadcast after proportionate sale of initial investment In associate</t>
  </si>
  <si>
    <t>7 months 15 days</t>
  </si>
  <si>
    <t>Proportionate sale of initial investment in associate</t>
  </si>
  <si>
    <t>Number board seats held by entity | item</t>
  </si>
  <si>
    <t>Amount held in Escrow</t>
  </si>
  <si>
    <t>Dividends received from associates</t>
  </si>
  <si>
    <t>Goodwill</t>
  </si>
  <si>
    <t>Investments in Associates and Joint Ventures - Joint venture Narrative (Details) - Grupo de Telecomunicaciones de Alta Capacidad, S.A.P.I. de C.V. ("GTAC") - MXN ($) $ in Thousands</t>
  </si>
  <si>
    <t>Jun. 30, 2010</t>
  </si>
  <si>
    <t>Lease term of contract</t>
  </si>
  <si>
    <t>Payment of principal and interest</t>
  </si>
  <si>
    <t>Amounts receivable in connection with long-term credit facility and supplementary loans</t>
  </si>
  <si>
    <t>Long-term credit facility</t>
  </si>
  <si>
    <t>Long-term credit facility amount</t>
  </si>
  <si>
    <t>Interest rate basis</t>
  </si>
  <si>
    <t>TIIE</t>
  </si>
  <si>
    <t>Basis points</t>
  </si>
  <si>
    <t>Used principal amount of the credit facility</t>
  </si>
  <si>
    <t>Principal amount</t>
  </si>
  <si>
    <t>Investments in Associates and Joint Ventures - Roll forward (Details) $ in Thousands, € in Millions</t>
  </si>
  <si>
    <t>Sep. 30, 2017MXN ($)</t>
  </si>
  <si>
    <t>Mar. 31, 2017MXN ($)</t>
  </si>
  <si>
    <t>Disclosure of Associate and Joint Ventures [Line Items]</t>
  </si>
  <si>
    <t>At January 1</t>
  </si>
  <si>
    <t>Share of profit (loss) of associates and joint ventures accounted for using equity method</t>
  </si>
  <si>
    <t>Foreign currency translation adjustments</t>
  </si>
  <si>
    <t>At December 31</t>
  </si>
  <si>
    <t>Long-term loans granted to GTAC, net</t>
  </si>
  <si>
    <t>Disposition</t>
  </si>
  <si>
    <t>Dividends from OCEN</t>
  </si>
  <si>
    <t>Investments in Associates and Joint Ventures - Balance sheet information (Details) - MXN ($) $ in Thousands</t>
  </si>
  <si>
    <t>Current assets</t>
  </si>
  <si>
    <t>Non-current assets</t>
  </si>
  <si>
    <t>Current liabilities</t>
  </si>
  <si>
    <t>Non-current liabilities</t>
  </si>
  <si>
    <t>Investments accounted for using equity method</t>
  </si>
  <si>
    <t>Net assets</t>
  </si>
  <si>
    <t>Investments in Associates and Joint Ventures - Share of comprehensive income (loss) (Details) - MXN ($) $ in Thousands</t>
  </si>
  <si>
    <t>Foreign currency translation adjustments, net</t>
  </si>
  <si>
    <t>Other items of comprehensive loss, net</t>
  </si>
  <si>
    <t>Share of comprehensive income of associates and joint ventures</t>
  </si>
  <si>
    <t>Property, Plant and Equipment, Net (Details) - MXN ($) $ in Thousands</t>
  </si>
  <si>
    <t>Balance at beginning of the period</t>
  </si>
  <si>
    <t>Additions</t>
  </si>
  <si>
    <t>Balance at end of the period</t>
  </si>
  <si>
    <t>Buildings and Land</t>
  </si>
  <si>
    <t>Technical Equipment</t>
  </si>
  <si>
    <t>Furniture and Fixtures</t>
  </si>
  <si>
    <t>Transportation Equipment</t>
  </si>
  <si>
    <t>Computer Equipment</t>
  </si>
  <si>
    <t>Leasehold Improvements</t>
  </si>
  <si>
    <t>Construction in Progress</t>
  </si>
  <si>
    <t>Cost</t>
  </si>
  <si>
    <t>Acquisition of Axtel</t>
  </si>
  <si>
    <t>Retirements</t>
  </si>
  <si>
    <t>Effect of translation</t>
  </si>
  <si>
    <t>Cost | Buildings and Land</t>
  </si>
  <si>
    <t>Transfers and reclassifications</t>
  </si>
  <si>
    <t>Cost | Technical Equipment</t>
  </si>
  <si>
    <t>Cost | Satellite Transponders</t>
  </si>
  <si>
    <t>Cost | Furniture and Fixtures</t>
  </si>
  <si>
    <t>Cost | Transportation Equipment</t>
  </si>
  <si>
    <t>Cost | Computer Equipment</t>
  </si>
  <si>
    <t>Cost | Leasehold Improvements</t>
  </si>
  <si>
    <t>Cost | Construction in Progress</t>
  </si>
  <si>
    <t>Accumulated amortisation and impairment</t>
  </si>
  <si>
    <t>Depreciation of the year</t>
  </si>
  <si>
    <t>Accumulated amortisation and impairment | Buildings and Land</t>
  </si>
  <si>
    <t>Accumulated amortisation and impairment | Technical Equipment</t>
  </si>
  <si>
    <t>Reclassifications</t>
  </si>
  <si>
    <t>Accumulated amortisation and impairment | Satellite Transponders</t>
  </si>
  <si>
    <t>Accumulated amortisation and impairment | Furniture and Fixtures</t>
  </si>
  <si>
    <t>Accumulated amortisation and impairment | Transportation Equipment</t>
  </si>
  <si>
    <t>Accumulated amortisation and impairment | Computer Equipment</t>
  </si>
  <si>
    <t>Accumulated amortisation and impairment | Leasehold Improvements</t>
  </si>
  <si>
    <t>Property, Plant and Equipment, Net - Others (Details) - MXN ($) $ in Thousands</t>
  </si>
  <si>
    <t>Satellite Transponders | Finance leases</t>
  </si>
  <si>
    <t>Satellite Transponders | Cost</t>
  </si>
  <si>
    <t>Satellite Transponders | Cost | Finance leases</t>
  </si>
  <si>
    <t>Satellite Transponders | Accumulated amortisation and impairment</t>
  </si>
  <si>
    <t>Satellite Transponders | Accumulated amortisation and impairment | Finance leases</t>
  </si>
  <si>
    <t>Technical Equipment | Finance leases</t>
  </si>
  <si>
    <t>Technical Equipment | Cost</t>
  </si>
  <si>
    <t>Technical Equipment | Cost | Finance leases</t>
  </si>
  <si>
    <t>Technical Equipment | Accumulated amortisation and impairment</t>
  </si>
  <si>
    <t>Technical Equipment | Accumulated amortisation and impairment | Finance leases</t>
  </si>
  <si>
    <t>Subscriber leased set-top equipment</t>
  </si>
  <si>
    <t>Subscriber leased set-top equipment | Cost</t>
  </si>
  <si>
    <t>Subscriber leased set-top equipment | Accumulated amortisation and impairment</t>
  </si>
  <si>
    <t>Intangible Assets - Summary of intangible assets and goodwill (Details) - MXN ($) $ in Thousands</t>
  </si>
  <si>
    <t>Summary of intangible assets and goodwill</t>
  </si>
  <si>
    <t>Concessions</t>
  </si>
  <si>
    <t>Intangible Assets with Finite Useful Lives | Trademarks</t>
  </si>
  <si>
    <t>Intangible Assets with Finite Useful Lives | Concessions</t>
  </si>
  <si>
    <t>Intangible Assets with Finite Useful Lives | Licenses</t>
  </si>
  <si>
    <t>Intangible Assets with Finite Useful Lives | Subscriber lists</t>
  </si>
  <si>
    <t>Intangible Assets with Finite Useful Lives | Payments for renewal of concessions</t>
  </si>
  <si>
    <t>Intangible Assets with Finite Useful Lives | Other intangible assets</t>
  </si>
  <si>
    <t>Intangible Assets with Indefinite Useful Lives | Trademarks</t>
  </si>
  <si>
    <t>Intangible Assets with Indefinite Useful Lives | Concessions</t>
  </si>
  <si>
    <t>Intangible Assets with Indefinite Useful Lives | Goodwill</t>
  </si>
  <si>
    <t>Cost | Intangible Assets with Finite Useful Lives</t>
  </si>
  <si>
    <t>Cost | Intangible Assets with Finite Useful Lives | Trademarks</t>
  </si>
  <si>
    <t>Cost | Intangible Assets with Finite Useful Lives | Concessions</t>
  </si>
  <si>
    <t>Cost | Intangible Assets with Finite Useful Lives | Licenses</t>
  </si>
  <si>
    <t>Cost | Intangible Assets with Finite Useful Lives | Subscriber lists</t>
  </si>
  <si>
    <t>Cost | Intangible Assets with Finite Useful Lives | Payments for renewal of concessions</t>
  </si>
  <si>
    <t>Cost | Intangible Assets with Finite Useful Lives | Other intangible assets</t>
  </si>
  <si>
    <t>Cost | Intangible Assets with Indefinite Useful Lives</t>
  </si>
  <si>
    <t>Cost | Intangible Assets with Indefinite Useful Lives | Trademarks</t>
  </si>
  <si>
    <t>Cost | Intangible Assets with Indefinite Useful Lives | Concessions</t>
  </si>
  <si>
    <t>Cost | Intangible Assets with Indefinite Useful Lives | Goodwill</t>
  </si>
  <si>
    <t>Accumulated amortisation and impairment | Intangible Assets with Finite Useful Lives</t>
  </si>
  <si>
    <t>Accumulated amortisation and impairment | Intangible Assets with Finite Useful Lives | Trademarks</t>
  </si>
  <si>
    <t>Accumulated amortisation and impairment | Intangible Assets with Finite Useful Lives | Concessions</t>
  </si>
  <si>
    <t>Accumulated amortisation and impairment | Intangible Assets with Finite Useful Lives | Licenses</t>
  </si>
  <si>
    <t>Accumulated amortisation and impairment | Intangible Assets with Finite Useful Lives | Subscriber lists</t>
  </si>
  <si>
    <t>Accumulated amortisation and impairment | Intangible Assets with Finite Useful Lives | Payments for renewal of concessions</t>
  </si>
  <si>
    <t>Accumulated amortisation and impairment | Intangible Assets with Finite Useful Lives | Other intangible assets</t>
  </si>
  <si>
    <t>Intangible Assets - Changes in intangible assets and goodwill with indefinite useful lives (Details) - MXN ($) $ in Thousands</t>
  </si>
  <si>
    <t>Analysis of the changes in intangible assets</t>
  </si>
  <si>
    <t>Impairment adjustments</t>
  </si>
  <si>
    <t>Intangible Assets - Changes in intangible assets with definite useful lives (Details) - MXN ($) $ in Thousands</t>
  </si>
  <si>
    <t>Amortization of the year</t>
  </si>
  <si>
    <t>Intangible Assets with Finite Useful Lives | List of subscribers</t>
  </si>
  <si>
    <t>Acquisitions</t>
  </si>
  <si>
    <t>Cost | Intangible Assets with Finite Useful Lives | List of subscribers</t>
  </si>
  <si>
    <t>Other amortization of the year</t>
  </si>
  <si>
    <t>Accumulated amortisation and impairment | Intangible Assets with Finite Useful Lives | List of subscribers</t>
  </si>
  <si>
    <t>Intangible Assets, Net - Net carrying amount of goodwill, indefinite-lived trademarks and concessions (Details) - MXN ($) $ in Thousands</t>
  </si>
  <si>
    <t>Changes in the net carrying amount of goodwill, indefinite-lived trademarks and concessions</t>
  </si>
  <si>
    <t>Amount of pre-tax impairment charge</t>
  </si>
  <si>
    <t>Goodwill | Content</t>
  </si>
  <si>
    <t>Goodwill | Cable</t>
  </si>
  <si>
    <t>Goodwill | Other Businesses</t>
  </si>
  <si>
    <t>Indefinite-lived trademarks</t>
  </si>
  <si>
    <t>Foreign Currency Translation Adjustments</t>
  </si>
  <si>
    <t>Indefinite-lived trademarks | Cable</t>
  </si>
  <si>
    <t>Indefinite-lived trademarks | Other Businesses</t>
  </si>
  <si>
    <t>Transfers</t>
  </si>
  <si>
    <t>Concessions | Content</t>
  </si>
  <si>
    <t>Concessions | Cable</t>
  </si>
  <si>
    <t>Concessions | Sky</t>
  </si>
  <si>
    <t>Intangible Assets, Net - Assumptions used in fair value calculations of goodwill and intangible assets (Details)</t>
  </si>
  <si>
    <t>Percentage of discount rate change required for the carrying amount to equal the recoverable amount</t>
  </si>
  <si>
    <t>5.00%</t>
  </si>
  <si>
    <t>Percentage of long-term rate change required for the carrying amount to equal the recoverable amount</t>
  </si>
  <si>
    <t>(4.50%)</t>
  </si>
  <si>
    <t>Minimum | Other Businesses</t>
  </si>
  <si>
    <t>Long-term growth rate (as a percentage)</t>
  </si>
  <si>
    <t>1.00%</t>
  </si>
  <si>
    <t>2.30%</t>
  </si>
  <si>
    <t>Discount rate (as a percentage)</t>
  </si>
  <si>
    <t>14.30%</t>
  </si>
  <si>
    <t>12.30%</t>
  </si>
  <si>
    <t>Minimum | Cable</t>
  </si>
  <si>
    <t>3.50%</t>
  </si>
  <si>
    <t>2.40%</t>
  </si>
  <si>
    <t>11.00%</t>
  </si>
  <si>
    <t>Maximum | Other Businesses</t>
  </si>
  <si>
    <t>5.90%</t>
  </si>
  <si>
    <t>3.70%</t>
  </si>
  <si>
    <t>14.60%</t>
  </si>
  <si>
    <t>14.80%</t>
  </si>
  <si>
    <t>Maximum | Cable</t>
  </si>
  <si>
    <t>11.50%</t>
  </si>
  <si>
    <t>12.50%</t>
  </si>
  <si>
    <t>Intangible Assets, Net - Future amortization expense of trademarks (Details) - MXN ($) $ in Thousands</t>
  </si>
  <si>
    <t>Sep. 30, 2015</t>
  </si>
  <si>
    <t>Estimated useful life (in years)</t>
  </si>
  <si>
    <t>Amortization</t>
  </si>
  <si>
    <t>Intangible Assets with Finite Useful Lives | Trademarks | 2019</t>
  </si>
  <si>
    <t>P5Y</t>
  </si>
  <si>
    <t>Intangible Assets with Finite Useful Lives | Concessions | 2019</t>
  </si>
  <si>
    <t>Intangible Assets with Finite Useful Lives | Concessions | 2020</t>
  </si>
  <si>
    <t>Intangible Assets with Finite Useful Lives | Concessions | 2021</t>
  </si>
  <si>
    <t>Debt, Finance Lease Obligations and Other Notes Payable (Details) $ in Thousands, $ in Millions</t>
  </si>
  <si>
    <t>Oct. 31, 2017MXN ($)</t>
  </si>
  <si>
    <t>Dec. 31, 2015MXN ($)</t>
  </si>
  <si>
    <t>Dec. 31, 2014MXN ($)</t>
  </si>
  <si>
    <t>Dec. 31, 2010MXN ($)</t>
  </si>
  <si>
    <t>Debt, finance lease obligations and other notes payable outstanding</t>
  </si>
  <si>
    <t>Principal</t>
  </si>
  <si>
    <t>Principal amount of current portion of long-term debt</t>
  </si>
  <si>
    <t>Principal amount of long-term debt, net of current portion</t>
  </si>
  <si>
    <t>Finance Costs</t>
  </si>
  <si>
    <t>Finance Cost on current portion of long-term debt</t>
  </si>
  <si>
    <t>Finance Cost on long-term debt, net of current portion</t>
  </si>
  <si>
    <t>Total debt, excluding interest payable</t>
  </si>
  <si>
    <t>Less: Current portion of long-term debt, excluding interest payable</t>
  </si>
  <si>
    <t>Long-term debt, net of current portion, excluding interest payable</t>
  </si>
  <si>
    <t>Interest Payable</t>
  </si>
  <si>
    <t>Interest Payable on current portion of long-term debt</t>
  </si>
  <si>
    <t>Total debt</t>
  </si>
  <si>
    <t>Less: Current portion of long-term debt</t>
  </si>
  <si>
    <t>Finance lease obligations:</t>
  </si>
  <si>
    <t>Principal amount of finance lease obligations current portion</t>
  </si>
  <si>
    <t>Principal amount of finance lease obligations, net of current portion</t>
  </si>
  <si>
    <t>Total finance lease obligations, excluding interest payable</t>
  </si>
  <si>
    <t>Less: Current portion, excluding interest payable</t>
  </si>
  <si>
    <t>Finance lease obligations, net of current portion, excluding interest payable</t>
  </si>
  <si>
    <t>Total finance lease obligations</t>
  </si>
  <si>
    <t>Less: Current portion</t>
  </si>
  <si>
    <t>Other notes payable:</t>
  </si>
  <si>
    <t>Principal amount of current portion of other notes payable</t>
  </si>
  <si>
    <t>Principal amount of other notes payable, net of current portion</t>
  </si>
  <si>
    <t>Total other notes payable, excluding interest payable</t>
  </si>
  <si>
    <t>Other notes payable, net of current portion, excluding interest payable</t>
  </si>
  <si>
    <t>Effective interest rate on other notes payable</t>
  </si>
  <si>
    <t>Effective interest rate on finance leases</t>
  </si>
  <si>
    <t>7.30%</t>
  </si>
  <si>
    <t>6.29%</t>
  </si>
  <si>
    <t>6% Senior Notes due 2018</t>
  </si>
  <si>
    <t>7.38% Notes due 2020</t>
  </si>
  <si>
    <t>TIIE + 0.35% Notes due 2021</t>
  </si>
  <si>
    <t>TIIE + 0.35% Notes due 2022</t>
  </si>
  <si>
    <t>8.79% Notes due 2027</t>
  </si>
  <si>
    <t>TIIE | TIIE + 0.35% Notes due 2021</t>
  </si>
  <si>
    <t>Variable interest rate spread (as a percent)</t>
  </si>
  <si>
    <t>0.35%</t>
  </si>
  <si>
    <t>TIIE | TIIE + 0.35% Notes due 2022</t>
  </si>
  <si>
    <t>Borrowing interest rate (as a percent)</t>
  </si>
  <si>
    <t>6.625%</t>
  </si>
  <si>
    <t>Effective Interest Rate</t>
  </si>
  <si>
    <t>7.10%</t>
  </si>
  <si>
    <t>4.625%</t>
  </si>
  <si>
    <t>5.03%</t>
  </si>
  <si>
    <t>8.50%</t>
  </si>
  <si>
    <t>9.01%</t>
  </si>
  <si>
    <t>7.05%</t>
  </si>
  <si>
    <t>5.39%</t>
  </si>
  <si>
    <t>6.125%</t>
  </si>
  <si>
    <t>6.49%</t>
  </si>
  <si>
    <t>7.38%</t>
  </si>
  <si>
    <t>7.43%</t>
  </si>
  <si>
    <t>Mexican peso | TIIE + 0.35% Notes due 2021</t>
  </si>
  <si>
    <t>8.72%</t>
  </si>
  <si>
    <t>Mexican peso | TIIE + 0.35% Notes due 2022</t>
  </si>
  <si>
    <t>8.73%</t>
  </si>
  <si>
    <t>Mexican peso | 8.79% Notes due 2027</t>
  </si>
  <si>
    <t>8.79%</t>
  </si>
  <si>
    <t>8.84%</t>
  </si>
  <si>
    <t>8.49%</t>
  </si>
  <si>
    <t>8.94%</t>
  </si>
  <si>
    <t>7.25%</t>
  </si>
  <si>
    <t>7.92%</t>
  </si>
  <si>
    <t>Mexican peso | Bank loans</t>
  </si>
  <si>
    <t>9.77%</t>
  </si>
  <si>
    <t>Mexican peso | Bank loans (Sky)</t>
  </si>
  <si>
    <t>7.11%</t>
  </si>
  <si>
    <t>Mexican peso | Bank loans (TVI)</t>
  </si>
  <si>
    <t>9.44%</t>
  </si>
  <si>
    <t>Mexican peso | TIIE | TIIE + 0.35% Notes due 2021</t>
  </si>
  <si>
    <t>Mexican peso | TIIE | TIIE + 0.35% Notes due 2022</t>
  </si>
  <si>
    <t>Debt, Finance Lease Obligations and Other Notes Payable - Notes Payable (Details) $ in Thousands, $ in Millions</t>
  </si>
  <si>
    <t>Dec. 31, 2018USD ($)company</t>
  </si>
  <si>
    <t>Number of Mexican financial pricing companies | company</t>
  </si>
  <si>
    <t>Senior notes due between 2018 and 2046</t>
  </si>
  <si>
    <t>Unsecured outstanding principal amount</t>
  </si>
  <si>
    <t>Senior notes redemption price (as a percent)</t>
  </si>
  <si>
    <t>101.00%</t>
  </si>
  <si>
    <t>Prepayment of principal</t>
  </si>
  <si>
    <t>6.625% Senior Notes due 2025</t>
  </si>
  <si>
    <t>Interest including withholding taxes (as a percent)</t>
  </si>
  <si>
    <t>6.97%</t>
  </si>
  <si>
    <t>6.625% Senior notes 1 due 2025</t>
  </si>
  <si>
    <t>Senior Notes priced at yield to maturity (as a percent)</t>
  </si>
  <si>
    <t>98.081%</t>
  </si>
  <si>
    <t>Debt instrument yield to maturity (as a percent)</t>
  </si>
  <si>
    <t>6.802%</t>
  </si>
  <si>
    <t>6.625% Senior notes 2 due 2025</t>
  </si>
  <si>
    <t>98.632%</t>
  </si>
  <si>
    <t>6.787%</t>
  </si>
  <si>
    <t>4.625% Senior Notes due 2026</t>
  </si>
  <si>
    <t>4.86%</t>
  </si>
  <si>
    <t>99.385%</t>
  </si>
  <si>
    <t>8.50% Senior Notes due 2032</t>
  </si>
  <si>
    <t>99.431%</t>
  </si>
  <si>
    <t>8.553%</t>
  </si>
  <si>
    <t>8.49% Senior Notes due 2037</t>
  </si>
  <si>
    <t>8.93%</t>
  </si>
  <si>
    <t>6.625% Senior Notes due 2040</t>
  </si>
  <si>
    <t>98.319%</t>
  </si>
  <si>
    <t>6.755%</t>
  </si>
  <si>
    <t>7.25% Senior Notes due 2043</t>
  </si>
  <si>
    <t>7.62%</t>
  </si>
  <si>
    <t>99.733%</t>
  </si>
  <si>
    <t>7.27%</t>
  </si>
  <si>
    <t>5% Senior Notes due 2045</t>
  </si>
  <si>
    <t>5.26%</t>
  </si>
  <si>
    <t>96.534%</t>
  </si>
  <si>
    <t>5.227%</t>
  </si>
  <si>
    <t>6.125% Senior Notes due 2046</t>
  </si>
  <si>
    <t>6.44%</t>
  </si>
  <si>
    <t>99.677%</t>
  </si>
  <si>
    <t>6.147%</t>
  </si>
  <si>
    <t>Number of days interest is payable</t>
  </si>
  <si>
    <t>28 days</t>
  </si>
  <si>
    <t>Debt, Finance Lease Obligations and Other Notes Payable - Bank loans (Details) $ in Thousands</t>
  </si>
  <si>
    <t>2 Months Ended</t>
  </si>
  <si>
    <t>Mar. 31, 2016MXN ($)</t>
  </si>
  <si>
    <t>Dec. 31, 2017MXN ($)company</t>
  </si>
  <si>
    <t>Prepayment of long-term bank loans</t>
  </si>
  <si>
    <t>Unamortised finance costs</t>
  </si>
  <si>
    <t>Interest payable on total debt</t>
  </si>
  <si>
    <t>Bank loans maturities between 2022 and 2023</t>
  </si>
  <si>
    <t>Number of Mexican banks, entered into long-term credit agreements | company</t>
  </si>
  <si>
    <t>Base rate</t>
  </si>
  <si>
    <t>Bank loans maturities between 2017 and 2018</t>
  </si>
  <si>
    <t>Bank loans mature in 2021 and 2023, (Sky)</t>
  </si>
  <si>
    <t>Bank loans (Sky)</t>
  </si>
  <si>
    <t>Prepaid to the company</t>
  </si>
  <si>
    <t>Bank loans maturities between 2017 and 2022, (TVI)</t>
  </si>
  <si>
    <t>TIIE | Bank loans maturities between 2017 and 2018</t>
  </si>
  <si>
    <t>1.175%</t>
  </si>
  <si>
    <t>Minimum | Bank loans maturities between 2022 and 2023</t>
  </si>
  <si>
    <t>1.25%</t>
  </si>
  <si>
    <t>Minimum | Bank loans 1 mature in 2021 and 2023, (Sky)</t>
  </si>
  <si>
    <t>Interest rate</t>
  </si>
  <si>
    <t>7.00%</t>
  </si>
  <si>
    <t>Minimum | TIIE | Bank loans maturities between 2017 and 2022, (TVI)</t>
  </si>
  <si>
    <t>Maximum | Bank loans maturities between 2022 and 2023</t>
  </si>
  <si>
    <t>1.30%</t>
  </si>
  <si>
    <t>Maximum | Bank loans 2 mature in 2021 and 2023, (Sky)</t>
  </si>
  <si>
    <t>7.13%</t>
  </si>
  <si>
    <t>Maximum | TIIE | Bank loans maturities between 2017 and 2022, (TVI)</t>
  </si>
  <si>
    <t>Debt, Finance Lease Obligations and Other Notes Payable - Finance leases and Other notes payable (Details) $ in Thousands, $ in Millions</t>
  </si>
  <si>
    <t>Mar. 31, 2010USD ($)</t>
  </si>
  <si>
    <t>Minimum finance lease payments</t>
  </si>
  <si>
    <t>Other Notes Payable</t>
  </si>
  <si>
    <t>Interest expense on other notes payable</t>
  </si>
  <si>
    <t>Accumulated accrued interest</t>
  </si>
  <si>
    <t>Obligated interest rate</t>
  </si>
  <si>
    <t>Capital lease monthly fees (Sky)</t>
  </si>
  <si>
    <t>Lease term</t>
  </si>
  <si>
    <t>Debt, Finance Lease Obligations and Other Notes Payable - Hedged Items (Details) $ in Thousands, $ in Millions</t>
  </si>
  <si>
    <t>Disclosure of detailed information about hedged items [line items]</t>
  </si>
  <si>
    <t>Offset by:</t>
  </si>
  <si>
    <t>Foreign exchange gain (loss) derived from the hedged Warrants issued by UHI</t>
  </si>
  <si>
    <t>Designated as hedging instruments</t>
  </si>
  <si>
    <t>Recognized in:</t>
  </si>
  <si>
    <t>Other comprehensive income in consolidated equity</t>
  </si>
  <si>
    <t>Total foreign exchange (loss) gain derived from hedging Senior Notes</t>
  </si>
  <si>
    <t>Total foreign currency translation and foreign exchange gain (loss) derived from hedged assets</t>
  </si>
  <si>
    <t>Designated as hedging instruments | Investment in shares of UHI</t>
  </si>
  <si>
    <t>Designated as hedging instruments | Warrants issued by UHI</t>
  </si>
  <si>
    <t>Designated as hedging instruments | Open Ended Fund</t>
  </si>
  <si>
    <t>Designated as hedging instruments | Net investment | Investment in shares of UHI</t>
  </si>
  <si>
    <t>Designated as hedging instruments | Fair value hedge of foreign currency | Open Ended Fund</t>
  </si>
  <si>
    <t>Debt, Finance Lease Obligations and Other Notes Payable - Maturities of Debt (Details) $ in Thousands</t>
  </si>
  <si>
    <t>Maturity analysis for non-derivative financial liabilities</t>
  </si>
  <si>
    <t>Unamortized Finance Costs</t>
  </si>
  <si>
    <t>2022</t>
  </si>
  <si>
    <t>2023</t>
  </si>
  <si>
    <t>Debt, Finance Lease Obligations and Other Notes Payable - Maturities of Finance Lease Obligations (Details) $ in Thousands</t>
  </si>
  <si>
    <t>Finance lease and operating lease by lessee</t>
  </si>
  <si>
    <t>Minimum future lease payments</t>
  </si>
  <si>
    <t>Less: Amount representing interest</t>
  </si>
  <si>
    <t>Present value of minimum future lease payments</t>
  </si>
  <si>
    <t>Debt, Finance Lease Obligations and Other Notes Payable - Reconciliation of long-term debt and finance lease obligations arising from financing activities (Details) $ in Thousands, $ in Millions</t>
  </si>
  <si>
    <t>Mar. 31, 2018USD ($)</t>
  </si>
  <si>
    <t>Disclosure of reconciliation of liabilities arising from financing activities [line items]</t>
  </si>
  <si>
    <t>Finance cost</t>
  </si>
  <si>
    <t>Cash in financing activities, Proceeds</t>
  </si>
  <si>
    <t>Repayments of borrowings</t>
  </si>
  <si>
    <t>Revolving credit facility</t>
  </si>
  <si>
    <t>Term of debt instrument</t>
  </si>
  <si>
    <t>Total debt and lease obligations</t>
  </si>
  <si>
    <t>New Debt</t>
  </si>
  <si>
    <t>Payments</t>
  </si>
  <si>
    <t>Foreign Exchange Income</t>
  </si>
  <si>
    <t>Interest</t>
  </si>
  <si>
    <t>Satellite transponder lease obligations</t>
  </si>
  <si>
    <t>Financial Instruments - Non-Derivative (Details) - MXN ($) $ in Thousands</t>
  </si>
  <si>
    <t>Cash and Cash Equivalents</t>
  </si>
  <si>
    <t>Assets</t>
  </si>
  <si>
    <t>Warrants issued by UHI | UHI</t>
  </si>
  <si>
    <t>Long-term loan and interest receivable from GTAC | Grupo de Telecomunicaciones de Alta Capacidad, S.A.P.I. de C.V. ("GTAC")</t>
  </si>
  <si>
    <t>Senior Notes due 2018, 2025, 2032 and 2040</t>
  </si>
  <si>
    <t>Liabilities</t>
  </si>
  <si>
    <t>Senior Notes due 2045</t>
  </si>
  <si>
    <t>Senior Notes due 2037 and 2043</t>
  </si>
  <si>
    <t>Senior Notes due 2026 and 2046</t>
  </si>
  <si>
    <t>Notes due 2020</t>
  </si>
  <si>
    <t>Short and long-term notes payable to Mexican banks</t>
  </si>
  <si>
    <t>Financial Instruments - Derivative (Detail) $ in Thousands</t>
  </si>
  <si>
    <t>Dec. 31, 2018MXN ($)Institution</t>
  </si>
  <si>
    <t>Dec. 31, 2017MXN ($)$ / $</t>
  </si>
  <si>
    <t>Nov. 30, 2017</t>
  </si>
  <si>
    <t>Carrying Value, Assets</t>
  </si>
  <si>
    <t>Carrying Value, Liabilities</t>
  </si>
  <si>
    <t>Interest rate swap maturity at April 2022</t>
  </si>
  <si>
    <t>7.2663%</t>
  </si>
  <si>
    <t>Cumulative gain (loss) on change in fair value of hedge instruments</t>
  </si>
  <si>
    <t>Interest rate swap maturity at April 2021</t>
  </si>
  <si>
    <t>Gain (loss) on change in fair value of hedge instruments</t>
  </si>
  <si>
    <t>Interest rate swap maturity at May 2022</t>
  </si>
  <si>
    <t>Number of financial institutions for derivative agreements | Institution</t>
  </si>
  <si>
    <t>TVI | Interest rate swap maturity at April 2022</t>
  </si>
  <si>
    <t>Average fixed rate | Interest rate swap maturity at April 2021</t>
  </si>
  <si>
    <t>5.9351%</t>
  </si>
  <si>
    <t>Average fixed rate | Interest rate swap maturity at May 2022</t>
  </si>
  <si>
    <t>6.5716%</t>
  </si>
  <si>
    <t>TIIE | Interest rate swap maturity at April 2021</t>
  </si>
  <si>
    <t>TIIE | Interest rate swap maturity at May 2022</t>
  </si>
  <si>
    <t>Designated as hedging instruments | Interest rate swap maturity at April 2021</t>
  </si>
  <si>
    <t>Designated as hedging instruments | Interest rate swap maturity at May 2022</t>
  </si>
  <si>
    <t>Designated as hedging instruments | Interest rate swap maturity at October 2022</t>
  </si>
  <si>
    <t>Designated as hedging instruments | Interest rate swap maturity in October 2022</t>
  </si>
  <si>
    <t>Designated as hedging instruments | Interest rate swap maturity at February 2023</t>
  </si>
  <si>
    <t>Designated as hedging instruments | Forward maturity at January 2019 through November 2019</t>
  </si>
  <si>
    <t>Designated as hedging instruments | Forward maturity at January 2018 through November 2018</t>
  </si>
  <si>
    <t>Designated as hedging instruments | TVI | Interest rate swap maturity between April 2019 through May 2022</t>
  </si>
  <si>
    <t>Designated as hedging instruments | TVI | Interest rate swap maturity at April 2022</t>
  </si>
  <si>
    <t>Not designated as hedging instruments | Options maturity at December 2018</t>
  </si>
  <si>
    <t>Gains (loss) on change in fair value of derivatives</t>
  </si>
  <si>
    <t>Not designated as hedging instruments | Forwards maturity between January2018 through December 2018</t>
  </si>
  <si>
    <t>Average foreign exchange rate</t>
  </si>
  <si>
    <t>Not designated as hedging instruments | Forward maturity at January 2019 through October 2019</t>
  </si>
  <si>
    <t>Not designated as hedging instruments | Forward maturity at January 2019 through August 2019</t>
  </si>
  <si>
    <t>Not designated as hedging instruments | TVI | Options maturity at December 2018</t>
  </si>
  <si>
    <t>Not designated as hedging instruments | TVI | Forward maturity at January 2019 through October 2019</t>
  </si>
  <si>
    <t>Not designated as hedging instruments | Empresas Cablevision | Options maturity at December 2018</t>
  </si>
  <si>
    <t>Not designated as hedging instruments | Empresas Cablevision | Forward maturity at January 2019 through October 2019</t>
  </si>
  <si>
    <t>Not designated as hedging instruments | Sky forward | Forward maturity at January 2019 through August 2019</t>
  </si>
  <si>
    <t>Cash flow hedges | Designated as hedging instruments | Interest rate swap maturity at April 2021</t>
  </si>
  <si>
    <t>Cash flow hedges | Designated as hedging instruments | Interest rate swap maturity at May 2022</t>
  </si>
  <si>
    <t>Cash flow hedges | Designated as hedging instruments | Interest rate swap maturity at October 2022</t>
  </si>
  <si>
    <t>7.3275%</t>
  </si>
  <si>
    <t>Cash flow hedges | Designated as hedging instruments | Interest rate swap maturity in October 2022</t>
  </si>
  <si>
    <t>7.35%</t>
  </si>
  <si>
    <t>Cash flow hedges | Designated as hedging instruments | Interest rate swap maturity at February 2023</t>
  </si>
  <si>
    <t>7.7485%</t>
  </si>
  <si>
    <t>7.795%</t>
  </si>
  <si>
    <t>Cash flow hedges | Designated as hedging instruments | Forward maturity at January 2018 through November 2018</t>
  </si>
  <si>
    <t>Cash flow hedges | Not designated as hedging instruments | Options maturity at December 2018</t>
  </si>
  <si>
    <t>Cash flow hedges | Not designated as hedging instruments | Forward maturity at January 2019 through October 2019</t>
  </si>
  <si>
    <t>Minimum | Fixed interest rate | TVI | Interest rate swap maturity between April 2019 through May 2022</t>
  </si>
  <si>
    <t>4.85%</t>
  </si>
  <si>
    <t>Maximum | Fixed interest rate | TVI | Interest rate swap maturity between April 2019 through May 2022</t>
  </si>
  <si>
    <t>5.585%</t>
  </si>
  <si>
    <t>Financial Instruments - Assets and Liabilities Measured at Fair Value on a Recurring Basis (Details) - MXN ($) $ in Thousands</t>
  </si>
  <si>
    <t>Recurring basis</t>
  </si>
  <si>
    <t>Recurring basis | Derivative financial instruments</t>
  </si>
  <si>
    <t>Recurring basis | Temporary investments</t>
  </si>
  <si>
    <t>Recurring basis | Open Ended Fund | FVOCIL</t>
  </si>
  <si>
    <t>Recurring basis | Other Equity Instruments | FVOCIL</t>
  </si>
  <si>
    <t>Quoted Prices in Active Markets for Identical Assets (Level 1) | Recurring basis</t>
  </si>
  <si>
    <t>Quoted Prices in Active Markets for Identical Assets (Level 1) | Recurring basis | Temporary investments</t>
  </si>
  <si>
    <t>Quoted Prices in Active Markets for Identical Assets (Level 1) | Recurring basis | Other Equity Instruments | FVOCIL</t>
  </si>
  <si>
    <t>Internal Models with Significant Observable Inputs (Level 2) | Recurring basis</t>
  </si>
  <si>
    <t>Internal Models with Significant Observable Inputs (Level 2) | Recurring basis | Derivative financial instruments</t>
  </si>
  <si>
    <t>Internal Models with Significant Observable Inputs (Level 2) | Recurring basis | Open Ended Fund | FVOCIL</t>
  </si>
  <si>
    <t>Internal Models with Significant Unobservable Inputs (Level 3)</t>
  </si>
  <si>
    <t>Internal Models with Significant Unobservable Inputs (Level 3) | Recurring basis</t>
  </si>
  <si>
    <t>UHI | Warrants issued by UHI</t>
  </si>
  <si>
    <t>UHI | Recurring basis | Other Financial Assets | FVOCIL</t>
  </si>
  <si>
    <t>UHI | Recurring basis | Warrants issued by UHI | FVOCIL</t>
  </si>
  <si>
    <t>UHI | Quoted Prices in Active Markets for Identical Assets (Level 1) | Recurring basis | Other Financial Assets | FVOCIL</t>
  </si>
  <si>
    <t>UHI | Internal Models with Significant Unobservable Inputs (Level 3) | Recurring basis | Warrants issued by UHI | FVOCIL</t>
  </si>
  <si>
    <t>Financial Instruments - Significant Unobservable Inputs (Details) - Internal Models with Significant Unobservable Inputs (Level 3) - MXN ($) $ in Thousands</t>
  </si>
  <si>
    <t>Included in other comprehensive income</t>
  </si>
  <si>
    <t>Financial Instruments (Details) $ / shares in Units, $ in Thousands, $ in Millions</t>
  </si>
  <si>
    <t>Dec. 31, 2018MXN ($)$ / shares</t>
  </si>
  <si>
    <t>Dec. 31, 2017$ / shares</t>
  </si>
  <si>
    <t>Dec. 31, 2016$ / shares</t>
  </si>
  <si>
    <t>Stock spot price | $ / shares</t>
  </si>
  <si>
    <t>Expected volatility rate</t>
  </si>
  <si>
    <t>32.00%</t>
  </si>
  <si>
    <t>Minimum | Temporary investments</t>
  </si>
  <si>
    <t>Maturity period</t>
  </si>
  <si>
    <t>3 months</t>
  </si>
  <si>
    <t>Maximum | Temporary investments</t>
  </si>
  <si>
    <t>1 year</t>
  </si>
  <si>
    <t>Financial Instruments - Class of Assets and Liabilities Subject to Recurring Fair Value Measurements Categorized Within Level 3 (Details) - MXN ($) $ in Thousands</t>
  </si>
  <si>
    <t>Potential Impact on Consolidated Equity Statement, Most Favourable Assumption</t>
  </si>
  <si>
    <t>Potential Impact on Consolidated Equity Statement, Least Favourable Assumption</t>
  </si>
  <si>
    <t>Non-recurring basis</t>
  </si>
  <si>
    <t>Expected future cash flow time period</t>
  </si>
  <si>
    <t>UHI | Recurring basis | Internal Models with Significant Unobservable Inputs (Level 3) | Warrants issued by UHI</t>
  </si>
  <si>
    <t>(10.00%)</t>
  </si>
  <si>
    <t>Post-employment Benefits - Actuarial assumptions (Details) - Y</t>
  </si>
  <si>
    <t>Actuarial assumption of retirement age</t>
  </si>
  <si>
    <t>Discount rate (as a percent)</t>
  </si>
  <si>
    <t>8.40%</t>
  </si>
  <si>
    <t>7.60%</t>
  </si>
  <si>
    <t>Salary scale (as a percent)</t>
  </si>
  <si>
    <t>5.20%</t>
  </si>
  <si>
    <t>Inflation rate (as a percent)</t>
  </si>
  <si>
    <t>Post-employment Benefits - Sensitivity (Details) - MXN ($) $ in Thousands</t>
  </si>
  <si>
    <t>Sensitivity analysis</t>
  </si>
  <si>
    <t>Discount rate</t>
  </si>
  <si>
    <t>Decrease in actuarial assumption (in basis points)</t>
  </si>
  <si>
    <t>0.50%</t>
  </si>
  <si>
    <t>Increase in actuarial assumption</t>
  </si>
  <si>
    <t>Post-employment Benefits - Reconciliation (Details) - MXN ($) $ in Thousands</t>
  </si>
  <si>
    <t>Post-employment benefit plans</t>
  </si>
  <si>
    <t>Vested benefit obligations</t>
  </si>
  <si>
    <t>Unvested benefit obligations</t>
  </si>
  <si>
    <t>Defined benefit obligation</t>
  </si>
  <si>
    <t>Fair value of plan assets</t>
  </si>
  <si>
    <t>Underfunded (overfunded) status of the plan assets</t>
  </si>
  <si>
    <t>Post-employment benefit liability (asset)</t>
  </si>
  <si>
    <t>Pensions</t>
  </si>
  <si>
    <t>Seniority Premiums</t>
  </si>
  <si>
    <t>Post-employment Benefits - Net periodic (Details) - MXN ($) $ in Thousands</t>
  </si>
  <si>
    <t>Service cost</t>
  </si>
  <si>
    <t>Interest cost</t>
  </si>
  <si>
    <t>Prior service cost for plan amendments</t>
  </si>
  <si>
    <t>Interest of assets</t>
  </si>
  <si>
    <t>Net cost</t>
  </si>
  <si>
    <t>Post-employment Benefits - Benefit obligation (Details) - MXN ($) $ in Thousands</t>
  </si>
  <si>
    <t>Post-employment pension plans.</t>
  </si>
  <si>
    <t>Beginning of year</t>
  </si>
  <si>
    <t>Benefits paid</t>
  </si>
  <si>
    <t>Past service cost</t>
  </si>
  <si>
    <t>End of year</t>
  </si>
  <si>
    <t>Defined benefit obligation | Pensions</t>
  </si>
  <si>
    <t>Defined benefit obligation | Seniority Premiums</t>
  </si>
  <si>
    <t>Post-employment Benefits - Fair value of plan assets (Details) - MXN ($) $ in Thousands</t>
  </si>
  <si>
    <t>Return on plan assets</t>
  </si>
  <si>
    <t>Plan assets</t>
  </si>
  <si>
    <t>Remeasurement on plan assets</t>
  </si>
  <si>
    <t>Plan assets | Pensions</t>
  </si>
  <si>
    <t>Plan assets | Seniority Premiums</t>
  </si>
  <si>
    <t>Post-employment Benefits - Funded status (Details) - MXN ($) $ in Thousands</t>
  </si>
  <si>
    <t>Post-employment Benefits - Changes in net post-employment (Details) - MXN ($) $ in Thousands</t>
  </si>
  <si>
    <t>Net periodic cost</t>
  </si>
  <si>
    <t>Remeasurement adjustments</t>
  </si>
  <si>
    <t>Post-employment Benefits - Post-employment benefits (Details) - MXN ($) $ in Thousands</t>
  </si>
  <si>
    <t>Unfunded status of plans</t>
  </si>
  <si>
    <t>Post-employment Benefits - Plan assets (Details) - MXN ($) $ in Thousands</t>
  </si>
  <si>
    <t>Minimum investment required (as a percent)</t>
  </si>
  <si>
    <t>30.00%</t>
  </si>
  <si>
    <t>Weighted average asset allocation (as a percent)</t>
  </si>
  <si>
    <t>Fair value os plan assets held by the trust</t>
  </si>
  <si>
    <t>Weighted average expected long-term rate of return of plan assets</t>
  </si>
  <si>
    <t>8.37%</t>
  </si>
  <si>
    <t>Term for liquidity of mutual funds</t>
  </si>
  <si>
    <t>1 day</t>
  </si>
  <si>
    <t>1 month</t>
  </si>
  <si>
    <t>Equity securities</t>
  </si>
  <si>
    <t>Target allocation (as a percent)</t>
  </si>
  <si>
    <t>20.00%</t>
  </si>
  <si>
    <t>29.10%</t>
  </si>
  <si>
    <t>29.60%</t>
  </si>
  <si>
    <t>Fixed rate instruments</t>
  </si>
  <si>
    <t>80.00%</t>
  </si>
  <si>
    <t>70.90%</t>
  </si>
  <si>
    <t>70.40%</t>
  </si>
  <si>
    <t>Post-employment Benefits - Fair value plan assets (Details) - MXN ($) $ in Thousands</t>
  </si>
  <si>
    <t>Plan assets measured at fair value</t>
  </si>
  <si>
    <t>Plan assets | Recurring basis</t>
  </si>
  <si>
    <t>Mutual funds (fixed rate instruments)</t>
  </si>
  <si>
    <t>Money market securities</t>
  </si>
  <si>
    <t>Plan assets | Recurring basis | Quoted Prices in Active Markets for Identical Assets (Level 1)</t>
  </si>
  <si>
    <t>Plan assets | Recurring basis | Trading equity securities - Common stock</t>
  </si>
  <si>
    <t>Equity instruments</t>
  </si>
  <si>
    <t>Plan assets | Recurring basis | Trading equity securities - Common stock | Quoted Prices in Active Markets for Identical Assets (Level 1)</t>
  </si>
  <si>
    <t>Plan assets | Recurring basis | Other equity securities</t>
  </si>
  <si>
    <t>Plan assets | Recurring basis | Other equity securities | Quoted Prices in Active Markets for Identical Assets (Level 1)</t>
  </si>
  <si>
    <t>Post-employment Benefits - Weighted average durations (Details) - Y</t>
  </si>
  <si>
    <t>Weighted average duration of defined benefit obligation</t>
  </si>
  <si>
    <t>Capital Stock and Long-term Retention Plan - Capital Stock (Details) $ / shares in Units, $ in Thousands</t>
  </si>
  <si>
    <t>Dec. 31, 2018MXN ($)item$ / sharesshares</t>
  </si>
  <si>
    <t>Dec. 31, 2017MXN ($)shares</t>
  </si>
  <si>
    <t>Apr. 27, 2018shares</t>
  </si>
  <si>
    <t>Dec. 31, 2016shares</t>
  </si>
  <si>
    <t>Classes of share capital</t>
  </si>
  <si>
    <t>Number of classes of capital stock | item</t>
  </si>
  <si>
    <t>Number of shares in each CPO</t>
  </si>
  <si>
    <t>Number of CPOs in each GDS</t>
  </si>
  <si>
    <t>Authorized (in shares)</t>
  </si>
  <si>
    <t>Issued (in shares)</t>
  </si>
  <si>
    <t>Repurchased (in shares)</t>
  </si>
  <si>
    <t>Held by trust (in shares)</t>
  </si>
  <si>
    <t>Outstanding (in shares)</t>
  </si>
  <si>
    <t>Shares in the form of CPOs, Authorized</t>
  </si>
  <si>
    <t>Shares in the form of CPOs, Issued</t>
  </si>
  <si>
    <t>Shares in the form of CPOs, Repurchased</t>
  </si>
  <si>
    <t>Shares in the form of CPOs, Held by trust</t>
  </si>
  <si>
    <t>Shares in the form of CPOs, Outstanding</t>
  </si>
  <si>
    <t>Shares not in the form of CPOs, Authorized</t>
  </si>
  <si>
    <t>Shares not in the form of CPOs, Issued</t>
  </si>
  <si>
    <t>Shares not in the form of CPOs, Held by trust</t>
  </si>
  <si>
    <t>Shares not in the form of CPOs, Outstanding</t>
  </si>
  <si>
    <t>Issued capital | $</t>
  </si>
  <si>
    <t>Authorized capital | $</t>
  </si>
  <si>
    <t>Shares repurchased | $</t>
  </si>
  <si>
    <t>Par value of shares | $ / shares</t>
  </si>
  <si>
    <t>Capital Stock and Long-term Retention Plan - Reconciliation of shares (Details) - shares shares in Millions</t>
  </si>
  <si>
    <t>Reconciliation of the number of shares outstanding</t>
  </si>
  <si>
    <t>Outstanding at beginning of period (in shares)</t>
  </si>
  <si>
    <t>Under share repurchase program (in shares)</t>
  </si>
  <si>
    <t>Acquired by trust under LTRP (in shares)</t>
  </si>
  <si>
    <t>Released (in shares)</t>
  </si>
  <si>
    <t>Outstanding at end of period (in shares)</t>
  </si>
  <si>
    <t>Capital Stock and Long-term Retention Plan - Other (Details)</t>
  </si>
  <si>
    <t>Dec. 31, 2018MXN ($)director$ / shares</t>
  </si>
  <si>
    <t>Number of board of directors</t>
  </si>
  <si>
    <t>Restated for inflation tax value of common stock | $</t>
  </si>
  <si>
    <t>Number of directors can be elected by class of shareholders</t>
  </si>
  <si>
    <t>Preferred stock dividend percentage</t>
  </si>
  <si>
    <t>Preferred stock dividend proposed (in Ps. per share) | $ / shares</t>
  </si>
  <si>
    <t>Preferred stock liquidation preference (in Ps. per share) | $ / shares</t>
  </si>
  <si>
    <t>Capital Stock and Long-term Retention Plan - Long-Term Retention Plan (Details) EquityInstruments in Thousands, $ in Thousands, shares in Millions</t>
  </si>
  <si>
    <t>Apr. 02, 2013</t>
  </si>
  <si>
    <t>Dec. 31, 2018MXN ($)EquityInstruments$ / shares</t>
  </si>
  <si>
    <t>Dec. 31, 2017MXN ($)EquityInstruments</t>
  </si>
  <si>
    <t>Dec. 31, 2016EquityInstrumentsMXN ($)</t>
  </si>
  <si>
    <t>Share based payment arrangements</t>
  </si>
  <si>
    <t>Cash contributions to the trust held for Long-Term Retention Plan | $</t>
  </si>
  <si>
    <t>Long-Term Retention Plan</t>
  </si>
  <si>
    <t>Maximum percentage of capital granted annually in CPOs</t>
  </si>
  <si>
    <t>Shares sold in open market | shares</t>
  </si>
  <si>
    <t>Retention Plan Trust</t>
  </si>
  <si>
    <t>Percentage of CPOs or its equivalents held in the form of CPO by trust</t>
  </si>
  <si>
    <t>71.00%</t>
  </si>
  <si>
    <t>Percentage of CPOs or its equivalents held in the form other than CPO by trust</t>
  </si>
  <si>
    <t>29.00%</t>
  </si>
  <si>
    <t>Number reserved for future vesting | shares</t>
  </si>
  <si>
    <t>Vesting price (in pesos per CPO) | $ / shares</t>
  </si>
  <si>
    <t>Number of CPOs owned by trust for employees | shares</t>
  </si>
  <si>
    <t>CPOs | Long-Term Retention Plan</t>
  </si>
  <si>
    <t>Shares outstanding | EquityInstruments</t>
  </si>
  <si>
    <t>Shares vested | EquityInstruments</t>
  </si>
  <si>
    <t>CPOs | Retention Plan Trust</t>
  </si>
  <si>
    <t>Shares outstanding</t>
  </si>
  <si>
    <t>Shares vested</t>
  </si>
  <si>
    <t>Minimum | Retention Plan Trust</t>
  </si>
  <si>
    <t>Maximum | Retention Plan Trust</t>
  </si>
  <si>
    <t>Capital Stock and Long-term Retention Plan - Weighted-average assumptions (Details) - Long-Term Retention Plan - EquityInstruments EquityInstruments in Thousands</t>
  </si>
  <si>
    <t>Dec. 31, 2014</t>
  </si>
  <si>
    <t>Assumptions:</t>
  </si>
  <si>
    <t>Dividend yield</t>
  </si>
  <si>
    <t>0.55%</t>
  </si>
  <si>
    <t>0.38%</t>
  </si>
  <si>
    <t>0.33%</t>
  </si>
  <si>
    <t>0.39%</t>
  </si>
  <si>
    <t>Expected volatility</t>
  </si>
  <si>
    <t>25.38%</t>
  </si>
  <si>
    <t>24.58%</t>
  </si>
  <si>
    <t>27.60%</t>
  </si>
  <si>
    <t>26.92%</t>
  </si>
  <si>
    <t>19.07%</t>
  </si>
  <si>
    <t>Risk-free interest rate</t>
  </si>
  <si>
    <t>7.17%</t>
  </si>
  <si>
    <t>7.04%</t>
  </si>
  <si>
    <t>4.83%</t>
  </si>
  <si>
    <t>4.61%</t>
  </si>
  <si>
    <t>4.68%</t>
  </si>
  <si>
    <t>Expected average life of awards</t>
  </si>
  <si>
    <t>2 years 11 months 16 days</t>
  </si>
  <si>
    <t>Arrangements:</t>
  </si>
  <si>
    <t>Number of CPOs or CPOs equivalent granted (in units)</t>
  </si>
  <si>
    <t>Contractual life</t>
  </si>
  <si>
    <t>Capital Stock and Long-term Retention Plan - Stock awards (Details) - Long-Term Retention Plan EquityInstruments in Thousands</t>
  </si>
  <si>
    <t>Dec. 31, 2018MXN ($)EquityInstruments</t>
  </si>
  <si>
    <t>Dec. 31, 2016MXN ($)EquityInstruments</t>
  </si>
  <si>
    <t>Dec. 31, 2015EquityInstruments</t>
  </si>
  <si>
    <t>Dec. 31, 2014EquityInstruments</t>
  </si>
  <si>
    <t>Weighted-Average Exercise Price</t>
  </si>
  <si>
    <t>Weighted-average remaining contractual life of the awards</t>
  </si>
  <si>
    <t>1 year 3 months 11 days</t>
  </si>
  <si>
    <t>CPOs or CPOs Equivalent</t>
  </si>
  <si>
    <t>Outstanding at beginning of year (in CPOs) | EquityInstruments</t>
  </si>
  <si>
    <t>Conditionally sold (in CPOs) | EquityInstruments</t>
  </si>
  <si>
    <t>Paid by employees (in CPOs) | EquityInstruments</t>
  </si>
  <si>
    <t>Forfeited (in CPOs) | EquityInstruments</t>
  </si>
  <si>
    <t>Outstanding at end of year (in CPOs) | EquityInstruments</t>
  </si>
  <si>
    <t>To be paid by employees at end of year (in CPOs) | EquityInstruments</t>
  </si>
  <si>
    <t>Outstanding at beginning of year (in pesos per CPO) | $</t>
  </si>
  <si>
    <t>Conditionally sold (in pesos per CPO) | $</t>
  </si>
  <si>
    <t>Paid by employees (in pesos per CPO) | $</t>
  </si>
  <si>
    <t>Forfeited (in pesos per CPO) | $</t>
  </si>
  <si>
    <t>Outstanding at end of year (in pesos per CPO) | $</t>
  </si>
  <si>
    <t>To be paid by employees at end of year (in pesos per CPO) | $</t>
  </si>
  <si>
    <t>Retained Earnings and Accumulated Other Comprehensive Income - Retained Earnings (Details) - MXN ($) $ in Thousands</t>
  </si>
  <si>
    <t>Balance at beginning</t>
  </si>
  <si>
    <t>Sale of repurchased shares</t>
  </si>
  <si>
    <t>Net income for the year</t>
  </si>
  <si>
    <t>Balance at ending</t>
  </si>
  <si>
    <t>Adoption of IFRS 9 - Expected credit losses</t>
  </si>
  <si>
    <t>Cumulative adjustment for IFRS</t>
  </si>
  <si>
    <t>Adoption of IFRS 15</t>
  </si>
  <si>
    <t>Retained Earnings | Adoption of IFRS 9 - Expected credit losses</t>
  </si>
  <si>
    <t>Retained Earnings | Adoption of IFRS 9 - New classification of Financial Instruments</t>
  </si>
  <si>
    <t>Retained Earnings | Adoption of IFRS 15</t>
  </si>
  <si>
    <t>Legal Reserve</t>
  </si>
  <si>
    <t>Unappropriated Earnings</t>
  </si>
  <si>
    <t>Appropriation of net income</t>
  </si>
  <si>
    <t>Unappropriated Earnings | Adoption of IFRS 9 - Expected credit losses</t>
  </si>
  <si>
    <t>Unappropriated Earnings | Adoption of IFRS 9 - New classification of Financial Instruments</t>
  </si>
  <si>
    <t>Unappropriated Earnings | Adoption of IFRS 15</t>
  </si>
  <si>
    <t>Net Income for the Year</t>
  </si>
  <si>
    <t>Retained Earnings and Accumulated Other Comprehensive Income - Legal Reserve (Details) - MXN ($) $ in Thousands</t>
  </si>
  <si>
    <t>Increase in legal reserve as a percentage of annual net profits</t>
  </si>
  <si>
    <t>Threshold increase in legal reserve as a percentage of capital stock</t>
  </si>
  <si>
    <t>Statutory reserve</t>
  </si>
  <si>
    <t>Increase in legal reserve as percentage of capital stock</t>
  </si>
  <si>
    <t>Additional increase in legal reserve as a percentage</t>
  </si>
  <si>
    <t>0.00%</t>
  </si>
  <si>
    <t>Retained Earnings and Accumulated Other Comprehensive Income - Dividends (Details) - MXN ($) $ / shares in Units, $ in Thousands</t>
  </si>
  <si>
    <t>Feb. 28, 2019</t>
  </si>
  <si>
    <t>Apr. 30, 2018</t>
  </si>
  <si>
    <t>May 31, 2017</t>
  </si>
  <si>
    <t>Apr. 30, 2017</t>
  </si>
  <si>
    <t>May 31, 2016</t>
  </si>
  <si>
    <t>Apr. 30, 2016</t>
  </si>
  <si>
    <t>Dividends recognised as distributions to owners</t>
  </si>
  <si>
    <t>Multiplying factor</t>
  </si>
  <si>
    <t>Applicable tax rate</t>
  </si>
  <si>
    <t>Withholding tax rate</t>
  </si>
  <si>
    <t>Cumulative earnings</t>
  </si>
  <si>
    <t>Series A, B, D and L Shares</t>
  </si>
  <si>
    <t>Dividend per share</t>
  </si>
  <si>
    <t>Preferred stock dividend proposed (in Ps. per share)</t>
  </si>
  <si>
    <t>Retained Earnings and Accumulated Other Comprehensive Income - Accumulated Other Comprehensive Income (Details) - MXN ($) $ in Thousands</t>
  </si>
  <si>
    <t>Accumulated at beginning</t>
  </si>
  <si>
    <t>Accumulated at ending</t>
  </si>
  <si>
    <t>Changes in other comprehensive income</t>
  </si>
  <si>
    <t>Warrants Exercisable for Common Stock of UHI</t>
  </si>
  <si>
    <t>Exchange Differences on Translating Foreign Operations</t>
  </si>
  <si>
    <t>Remeasurement of Post-Employment Benefit Obligations</t>
  </si>
  <si>
    <t>Derivative Financial Instruments Cash Flow Hedges</t>
  </si>
  <si>
    <t>Share of Income (Loss) of Associates and Joint Ventures</t>
  </si>
  <si>
    <t>Income Tax</t>
  </si>
  <si>
    <t>Adoption of IFRS 9 - New classification of Financial Instruments | Accumulated Other Comprehensive Income</t>
  </si>
  <si>
    <t>Adoption of IFRS 9 - New classification of Financial Instruments | Other Equity Instruments</t>
  </si>
  <si>
    <t>Adoption of IFRS 9 - New classification of Financial Instruments | Income Tax</t>
  </si>
  <si>
    <t>Non-controlling Interests (Details) - MXN ($) $ in Thousands</t>
  </si>
  <si>
    <t>Legal reserve</t>
  </si>
  <si>
    <t>Retained earnings from prior years</t>
  </si>
  <si>
    <t>Accumulated other comprehensive income (loss):</t>
  </si>
  <si>
    <t>Aggregate amount of dividends paid</t>
  </si>
  <si>
    <t>Cumulative result from foreign currency translation</t>
  </si>
  <si>
    <t>Remeasurement of post-employment benefit obligations on defined benefit plans</t>
  </si>
  <si>
    <t>Non-controlling Interests | Sky</t>
  </si>
  <si>
    <t>Dividends paid to non controlling interest</t>
  </si>
  <si>
    <t>Non-controlling Interests | Radiopolis</t>
  </si>
  <si>
    <t>Non-controlling Interests - Balance Sheets (Details) - MXN ($) $ in Thousands</t>
  </si>
  <si>
    <t>ASSETS</t>
  </si>
  <si>
    <t>Liabilities:</t>
  </si>
  <si>
    <t>Sky</t>
  </si>
  <si>
    <t>Empresas Cablevision</t>
  </si>
  <si>
    <t>Non-controlling Interests - Income Statement (Details) - MXN ($) $ in Thousands</t>
  </si>
  <si>
    <t>Non-income</t>
  </si>
  <si>
    <t>Non-controlling Interests - Cash Flows (Details) - MXN ($) $ in Thousands</t>
  </si>
  <si>
    <t>Cash flows from operating activities</t>
  </si>
  <si>
    <t>Cash flows from investing activities</t>
  </si>
  <si>
    <t>Cash flows from financing activities</t>
  </si>
  <si>
    <t>Transactions with Related Parties - Principal transactions (Details) $ in Thousands, $ in Millions</t>
  </si>
  <si>
    <t>Dec. 31, 2016USD ($)</t>
  </si>
  <si>
    <t>Revenues, other income and interest income:</t>
  </si>
  <si>
    <t>Royalties (Univision)</t>
  </si>
  <si>
    <t>Programming production and transmission rights</t>
  </si>
  <si>
    <t>Telecom services</t>
  </si>
  <si>
    <t>Administrative services</t>
  </si>
  <si>
    <t>Advertising</t>
  </si>
  <si>
    <t>Total revenues, other income and interest income</t>
  </si>
  <si>
    <t>Costs and expenses:</t>
  </si>
  <si>
    <t>Donations</t>
  </si>
  <si>
    <t>Technical services</t>
  </si>
  <si>
    <t>Programming production, transmission rights and telecom</t>
  </si>
  <si>
    <t>Related party transactions</t>
  </si>
  <si>
    <t>Broadcasting term in United States</t>
  </si>
  <si>
    <t>7 years 6 months</t>
  </si>
  <si>
    <t>Percentage sold of initial investment in UHI</t>
  </si>
  <si>
    <t>0.67%</t>
  </si>
  <si>
    <t>Univision</t>
  </si>
  <si>
    <t>Provision for certain yearly minimum guaranteed advertising</t>
  </si>
  <si>
    <t>Transactions with Related Parties - Other transactions (Details) $ in Thousands</t>
  </si>
  <si>
    <t>Transactions with related parties</t>
  </si>
  <si>
    <t>Number of Mexican banks that have made loans to Group | item</t>
  </si>
  <si>
    <t>Aggregate annual amount of contracts leasing office space</t>
  </si>
  <si>
    <t>Consulting firm</t>
  </si>
  <si>
    <t>Fees for services received</t>
  </si>
  <si>
    <t>Professional services firm secretary of Company's Board</t>
  </si>
  <si>
    <t>Professional services firm, two directors</t>
  </si>
  <si>
    <t>Number of directors that maintain an interest in a professional services firm | director</t>
  </si>
  <si>
    <t>Member of the Company's Board</t>
  </si>
  <si>
    <t>Transactions with Related Parties - Compensation (Details) - MXN ($) $ in Thousands</t>
  </si>
  <si>
    <t>Directors, alternate directors and officers</t>
  </si>
  <si>
    <t>Key management compensation</t>
  </si>
  <si>
    <t>Cumulative contributions made by the Group to the pension and seniority premium plans on behalf of these directors and officers</t>
  </si>
  <si>
    <t>Officers | Cable</t>
  </si>
  <si>
    <t>Deferred compensation plan term</t>
  </si>
  <si>
    <t>Contributions to plan, net defined benefit liability (asset)</t>
  </si>
  <si>
    <t>Transactions with Related Parties - Receivables and payables (Details) - MXN ($) $ in Thousands</t>
  </si>
  <si>
    <t>Dec. 31, 2012</t>
  </si>
  <si>
    <t>Current receivables</t>
  </si>
  <si>
    <t>Current payables</t>
  </si>
  <si>
    <t>Average interest rates bearing from account balances</t>
  </si>
  <si>
    <t>9.90%</t>
  </si>
  <si>
    <t>9.10%</t>
  </si>
  <si>
    <t>UHI, including Univision</t>
  </si>
  <si>
    <t>Receivables from related parties</t>
  </si>
  <si>
    <t>Operadora de Centros de Espectaculos, S.A. de C.V.</t>
  </si>
  <si>
    <t>Editorial Clio</t>
  </si>
  <si>
    <t>Televisa CJ Grand</t>
  </si>
  <si>
    <t>Univision Holdings Inc including Univision and entity controlled by chairman of Board Of Directors</t>
  </si>
  <si>
    <t>Provision recognized</t>
  </si>
  <si>
    <t>AT&amp;T</t>
  </si>
  <si>
    <t>Affiliates and other related parties</t>
  </si>
  <si>
    <t>Deposits and advances from affiliates and other related parties</t>
  </si>
  <si>
    <t>Grupo de Telecomunicaciones de Alta Capacidad, S.A.P.I. de C.V. ("GTAC") | Subsidiaries</t>
  </si>
  <si>
    <t>Annual payment in lease agreement</t>
  </si>
  <si>
    <t>1.22%</t>
  </si>
  <si>
    <t>Annual interest rate</t>
  </si>
  <si>
    <t>6.00%</t>
  </si>
  <si>
    <t>Cost of Sales, Selling Expenses and Administrative Expenses (Details) - MXN ($) $ in Thousands</t>
  </si>
  <si>
    <t>Total depreciation, amortization and other amortization</t>
  </si>
  <si>
    <t>Short-term employee benefits</t>
  </si>
  <si>
    <t>Share-based compensation</t>
  </si>
  <si>
    <t>Other Income or Expense, Net (Details) - MXN ($) $ in Thousands</t>
  </si>
  <si>
    <t>(Gain) loss on disposition of investment</t>
  </si>
  <si>
    <t>Financial, legal and accounting advisory and professional services</t>
  </si>
  <si>
    <t>Losses on disposals of property, plant and equipment</t>
  </si>
  <si>
    <t>Deferred compensation</t>
  </si>
  <si>
    <t>Dismissal severance expense</t>
  </si>
  <si>
    <t>Other, net</t>
  </si>
  <si>
    <t>Total other income (expense)</t>
  </si>
  <si>
    <t>Televisa CJ Grand, S.A. de C.V. ("Televisa CJ Grand")</t>
  </si>
  <si>
    <t>Ownership interest disposed (in percent)</t>
  </si>
  <si>
    <t>Other taxes paid by Sky in Central America</t>
  </si>
  <si>
    <t>Contract termination cost</t>
  </si>
  <si>
    <t>Finance Expense, Net (Details) $ in Thousands</t>
  </si>
  <si>
    <t>Dec. 31, 2018MXN ($)$ / $</t>
  </si>
  <si>
    <t>Dec. 31, 2016MXN ($)$ / $</t>
  </si>
  <si>
    <t>Foreign exchange loss, net</t>
  </si>
  <si>
    <t>Other finance expense, net</t>
  </si>
  <si>
    <t>Foreign exchange gain, net</t>
  </si>
  <si>
    <t>Other finance income, net</t>
  </si>
  <si>
    <t>Fees for the prepayment of Senior Notes due 2018</t>
  </si>
  <si>
    <t>Income Taxes (Details) - MXN ($) $ in Thousands</t>
  </si>
  <si>
    <t>Income taxes, current</t>
  </si>
  <si>
    <t>Income taxes, deferred</t>
  </si>
  <si>
    <t>Income tax provision</t>
  </si>
  <si>
    <t>Current income tax of Mexican companies to the total current income taxes (as a percent)</t>
  </si>
  <si>
    <t>91.00%</t>
  </si>
  <si>
    <t>93.00%</t>
  </si>
  <si>
    <t>Corporate income tax rate (as a percent)</t>
  </si>
  <si>
    <t>Changes in tax rates or tax laws enacted or announced</t>
  </si>
  <si>
    <t>Income Taxes - 2014 Tax Reform (Details) - MXN ($) $ in Thousands</t>
  </si>
  <si>
    <t>Dec. 31, 2013</t>
  </si>
  <si>
    <t>Non-current portion</t>
  </si>
  <si>
    <t>Aggregate additional income tax liability for the elimination of the tax consolidation regime</t>
  </si>
  <si>
    <t>Benefit from tax loss carryforwards of Mexican companies in the Group</t>
  </si>
  <si>
    <t>Tax losses of subsidiaries, net</t>
  </si>
  <si>
    <t>Income Taxes - Maturities of income tax payable (Details) - 2014 Tax Reform $ in Thousands</t>
  </si>
  <si>
    <t>Income tax payable</t>
  </si>
  <si>
    <t>Income Taxes - Reconciliation of Principal differences between income taxes computed at the statutory rate and the Group's provision for income taxes (Details)</t>
  </si>
  <si>
    <t>Statutory income tax rate</t>
  </si>
  <si>
    <t>Differences between accounting and tax bases, includes tax inflation gain that is not recognized for accounting purposes</t>
  </si>
  <si>
    <t>Asset tax</t>
  </si>
  <si>
    <t>Tax loss carryforwards</t>
  </si>
  <si>
    <t>(4.00%)</t>
  </si>
  <si>
    <t>(2.00%)</t>
  </si>
  <si>
    <t>(20.00%)</t>
  </si>
  <si>
    <t>19.00%</t>
  </si>
  <si>
    <t>Foreign operations</t>
  </si>
  <si>
    <t>4.00%</t>
  </si>
  <si>
    <t>Share of income in associates and joint ventures, net</t>
  </si>
  <si>
    <t>(1.00%)</t>
  </si>
  <si>
    <t>(5.00%)</t>
  </si>
  <si>
    <t>Effective income tax rate</t>
  </si>
  <si>
    <t>37.00%</t>
  </si>
  <si>
    <t>39.00%</t>
  </si>
  <si>
    <t>35.00%</t>
  </si>
  <si>
    <t>Income Taxes - Expiration of tax loss carryforwards (Details) - MXN ($) $ in Thousands</t>
  </si>
  <si>
    <t>Tax loss carryforwards for which deferred taxes were recognized</t>
  </si>
  <si>
    <t>Benefit from tax loss carryforwards derived from the disposal in 2014 of its investment in GSF</t>
  </si>
  <si>
    <t>Tax loss carryforwards derived from disposal of GSF for which deferred taxes were recognized</t>
  </si>
  <si>
    <t>Expires between 2019 and 2028</t>
  </si>
  <si>
    <t>Unused tax loss carryforwards for which no deferred taxes were recognized</t>
  </si>
  <si>
    <t>Expires between 2019 and 2037</t>
  </si>
  <si>
    <t>Tax loss carryforwards of subsidiaries in South America, the United States, and Europe</t>
  </si>
  <si>
    <t>Certain Mexican subsidiaries</t>
  </si>
  <si>
    <t>Utilized tax loss carryforwards</t>
  </si>
  <si>
    <t>Income Taxes - Temporary differences and tax loss carryforwards to arrive deferred income taxes (Details) - MXN ($) $ in Thousands</t>
  </si>
  <si>
    <t>Deferred income tax assets, net</t>
  </si>
  <si>
    <t>Benefit from tax loss carryforwards derived from the disposal of the Group's investment in GSF</t>
  </si>
  <si>
    <t>Accrued liabilities</t>
  </si>
  <si>
    <t>Deferred tax assets</t>
  </si>
  <si>
    <t>Customer advances</t>
  </si>
  <si>
    <t>Prepaid expenses and other items</t>
  </si>
  <si>
    <t>Operating tax losses</t>
  </si>
  <si>
    <t>Capital tax losses</t>
  </si>
  <si>
    <t>Deferred tax liabilities</t>
  </si>
  <si>
    <t>Intangible assets and transmission rights</t>
  </si>
  <si>
    <t>Deferred income taxes of Mexican companies</t>
  </si>
  <si>
    <t>Deferred income tax assets of foreign subsidiaries</t>
  </si>
  <si>
    <t>Income Taxes - Gross rollforward of deferred income tax assets, net (Details) - MXN ($) $ in Thousands</t>
  </si>
  <si>
    <t>Gross rollforward of deferred income tax assets, net</t>
  </si>
  <si>
    <t>Deferred income tax account at beginning of period</t>
  </si>
  <si>
    <t>Statement of income credit</t>
  </si>
  <si>
    <t>Credit (Charge) to Other Comprehensive Income and Shares Repurchased</t>
  </si>
  <si>
    <t>Charged to retained earnings in connection with the adoption of new IFRS Standards</t>
  </si>
  <si>
    <t>Loss on disposition of a Publishing business</t>
  </si>
  <si>
    <t>Deferred income tax account at end of period</t>
  </si>
  <si>
    <t>Income Taxes - Rollforward of deferred income tax assets and liabilities (Details) - MXN ($) $ in Thousands</t>
  </si>
  <si>
    <t>Rollforward of deferred income tax assets and liabilities</t>
  </si>
  <si>
    <t>Credit (Charge) to Consolidated Statement of Income</t>
  </si>
  <si>
    <t>Credit (Charge) to Other Comprehensive Income and Equity</t>
  </si>
  <si>
    <t>Income Taxes - Tax (charge) credit relating to components of other comprehensive income (Details) - MXN ($) $ in Thousands</t>
  </si>
  <si>
    <t>Other comprehensive loss, Before Tax</t>
  </si>
  <si>
    <t>Derivative financial instruments cash flow hedges, Before Tax</t>
  </si>
  <si>
    <t>Warrants exercisable for common stock of UHI</t>
  </si>
  <si>
    <t>Opend Ended Fund, Before Tax</t>
  </si>
  <si>
    <t>Other equity instruments, Before Tax</t>
  </si>
  <si>
    <t>Other financial assets, Before Tax</t>
  </si>
  <si>
    <t>Share of loss of associates and joint ventures, Before Tax</t>
  </si>
  <si>
    <t>Other comprehensive loss, Tax (Charge) Credit</t>
  </si>
  <si>
    <t>Remeasurement of post-employment benefit obligations, Tax (Charge) Credit</t>
  </si>
  <si>
    <t>Exchange differences on translating foreign operations, Tax (Charge) Credit</t>
  </si>
  <si>
    <t>Derivative financial instruments cash flow hedges, Tax (Charge) Credit</t>
  </si>
  <si>
    <t>Warrants exercisable for common stock of UHI, Tax (Charge) Credit</t>
  </si>
  <si>
    <t>Open Ended Fund, Tax (Charge) Credit</t>
  </si>
  <si>
    <t>Other equity instruments, Tax (Charge) Credit</t>
  </si>
  <si>
    <t>Other financial assets, Tax (Charge) Credit</t>
  </si>
  <si>
    <t>Other comprehensive income, Tax (Charge) Credit</t>
  </si>
  <si>
    <t>Current tax</t>
  </si>
  <si>
    <t>Deferred tax</t>
  </si>
  <si>
    <t>Other comprehensive loss, After Tax</t>
  </si>
  <si>
    <t>Remeasurement of post-employment benefit obligations, After Tax</t>
  </si>
  <si>
    <t>Exchange differences on translating foreign operations, After Tax</t>
  </si>
  <si>
    <t>Derivative financial instruments cash flow hedges, After Tax</t>
  </si>
  <si>
    <t>Warrants exercisable for common stock of UHI, After Tax</t>
  </si>
  <si>
    <t>Open Ended Fund, After Tax</t>
  </si>
  <si>
    <t>Other equity instruments, After Tax</t>
  </si>
  <si>
    <t>Other financial assets, After Tax</t>
  </si>
  <si>
    <t>Share of loss of associates and joint ventures, After Tax</t>
  </si>
  <si>
    <t>Total other comprehensive income</t>
  </si>
  <si>
    <t>Deferred income tax liability related to associates and joint ventures</t>
  </si>
  <si>
    <t>Deferred income tax benefit related to remeasurement of post-employment benefit obligations</t>
  </si>
  <si>
    <t>Earnings per CPO/Share (Details) shares in Thousands</t>
  </si>
  <si>
    <t>Dec. 31, 2018$ / shares$ / EquityInstrumentsshares</t>
  </si>
  <si>
    <t>Dec. 31, 2017$ / shares$ / EquityInstrumentsshares</t>
  </si>
  <si>
    <t>Dec. 31, 2016$ / shares$ / EquityInstruments</t>
  </si>
  <si>
    <t>Basic weighted average of outstanding total shares, CPOs and Series of Shares (not in the form of CPO unit)</t>
  </si>
  <si>
    <t>Total Shares</t>
  </si>
  <si>
    <t>Basic earnings per CPO and per each Series of Shares (not in the form of a CPO unit)</t>
  </si>
  <si>
    <t>Diluted weighted average of outstanding total shares, CPOs and Series of Shares (not in the form of CPO unit)</t>
  </si>
  <si>
    <t>CPOs (in CPO units)</t>
  </si>
  <si>
    <t>Diluted earnings per CPO and per each Series of Shares (not in the form of a CPO unit)</t>
  </si>
  <si>
    <t>Shares not in the form of CPO units</t>
  </si>
  <si>
    <t>Basic earnings per share | $ / shares</t>
  </si>
  <si>
    <t>Diluted earnings per Share | $ / shares</t>
  </si>
  <si>
    <t>Segment Information - Revenue information by segment and a reconciliation to consolidated total (Details) - MXN ($) $ in Thousands</t>
  </si>
  <si>
    <t>Revenue</t>
  </si>
  <si>
    <t>Reconciliation to consolidated amounts:</t>
  </si>
  <si>
    <t>Eliminations and corporate expenses</t>
  </si>
  <si>
    <t>Depreciation and amortisation expense</t>
  </si>
  <si>
    <t>Content</t>
  </si>
  <si>
    <t>Other Businesses</t>
  </si>
  <si>
    <t>Operating segment</t>
  </si>
  <si>
    <t>Other income, net</t>
  </si>
  <si>
    <t>Other expense, net</t>
  </si>
  <si>
    <t>Operating segment | Content</t>
  </si>
  <si>
    <t>Operating segment | Sky</t>
  </si>
  <si>
    <t>Operating segment | Cable</t>
  </si>
  <si>
    <t>Operating segment | Other Businesses</t>
  </si>
  <si>
    <t>Intersegment Revenues</t>
  </si>
  <si>
    <t>Intersegment Revenues | Content</t>
  </si>
  <si>
    <t>Intersegment Revenues | Sky</t>
  </si>
  <si>
    <t>Intersegment Revenues | Cable</t>
  </si>
  <si>
    <t>Intersegment Revenues | Other Businesses</t>
  </si>
  <si>
    <t>Segment Information - Segment information about assets, liabilities, and additions to property, plant and equipment (Details) - MXN ($) $ in Thousands</t>
  </si>
  <si>
    <t>Segment Assets</t>
  </si>
  <si>
    <t>Segment Liabilities</t>
  </si>
  <si>
    <t>Additions to Property, Plant and Equipment</t>
  </si>
  <si>
    <t>Reconciliation of segment assets to total assets</t>
  </si>
  <si>
    <t>Reconciliation of segment liabilities to total liabilities</t>
  </si>
  <si>
    <t>Equity method gain recognized in income</t>
  </si>
  <si>
    <t>Equity method loss recognized in income</t>
  </si>
  <si>
    <t>Debt not allocated to segments</t>
  </si>
  <si>
    <t>Segment Information - Geographical segment information (Details) - MXN ($) $ in Thousands</t>
  </si>
  <si>
    <t>Geographical segment information:</t>
  </si>
  <si>
    <t>Total Net Sales</t>
  </si>
  <si>
    <t>Other countries</t>
  </si>
  <si>
    <t>Operating segment | Mexico</t>
  </si>
  <si>
    <t>Operating segment | Other countries</t>
  </si>
  <si>
    <t>Segment Information - Disaggregation of Total Revenues (Details) - MXN ($) $ in Thousands</t>
  </si>
  <si>
    <t>Revenues for each reportable segment disaggregated by major service/product lines and primary geographical market</t>
  </si>
  <si>
    <t>Domestic revenue</t>
  </si>
  <si>
    <t>Export revenue</t>
  </si>
  <si>
    <t>Abroad revenue</t>
  </si>
  <si>
    <t>Total revenue</t>
  </si>
  <si>
    <t>Content | Operating segment</t>
  </si>
  <si>
    <t>Content | Operating segment | Advertising</t>
  </si>
  <si>
    <t>Content | Operating segment | Network Subscription Revenue</t>
  </si>
  <si>
    <t>Content | Operating segment | Licensing and Syndication</t>
  </si>
  <si>
    <t>Content | Intersegment Revenues</t>
  </si>
  <si>
    <t>Sky | Operating segment</t>
  </si>
  <si>
    <t>Sky | Operating segment | Advertising</t>
  </si>
  <si>
    <t>Sky | Operating segment | DTH Broadcast Satellite TV</t>
  </si>
  <si>
    <t>Sky | Operating segment | Pay-Per-View</t>
  </si>
  <si>
    <t>Sky | Operating segment | Leasing set-top equipment</t>
  </si>
  <si>
    <t>Sky | Intersegment Revenues</t>
  </si>
  <si>
    <t>Cable | Operating segment</t>
  </si>
  <si>
    <t>Cable | Operating segment | Advertising</t>
  </si>
  <si>
    <t>Cable | Operating segment | Digital TV Service</t>
  </si>
  <si>
    <t>Cable | Operating segment | Broadband Services</t>
  </si>
  <si>
    <t>Cable | Operating segment | Telephony</t>
  </si>
  <si>
    <t>Cable | Operating segment | Other Services</t>
  </si>
  <si>
    <t>Cable | Operating segment | Telecommunications Networks</t>
  </si>
  <si>
    <t>Cable | Operating segment | Leasing set-top equipment</t>
  </si>
  <si>
    <t>Cable | Intersegment Revenues</t>
  </si>
  <si>
    <t>Other Businesses | Operating segment</t>
  </si>
  <si>
    <t>Other Businesses | Operating segment | Gaming</t>
  </si>
  <si>
    <t>Other Businesses | Operating segment | Soccer, Sports and Show Business</t>
  </si>
  <si>
    <t>Other Businesses | Operating segment | Publishing - Magazines</t>
  </si>
  <si>
    <t>Other Businesses | Operating segment | Publishing - Advertising</t>
  </si>
  <si>
    <t>Other Businesses | Operating segment | Publishing Distribution</t>
  </si>
  <si>
    <t>Other Businesses | Operating segment | Radio - Advertising</t>
  </si>
  <si>
    <t>Other Businesses | Operating segment | Feature Film Production and Distribution</t>
  </si>
  <si>
    <t>Other Businesses | Intersegment Revenues</t>
  </si>
  <si>
    <t>Segment Information - Net sales from external customers (Details) - MXN ($) $ in Thousands</t>
  </si>
  <si>
    <t>Services</t>
  </si>
  <si>
    <t>Royalties</t>
  </si>
  <si>
    <t>Goods</t>
  </si>
  <si>
    <t>Commitments and Contingencies (Details) - 12 months ended Dec. 31, 2018 $ in Thousands, $ in Thousands</t>
  </si>
  <si>
    <t>MXN ($)</t>
  </si>
  <si>
    <t>USD ($)</t>
  </si>
  <si>
    <t>Commitments for programming rights</t>
  </si>
  <si>
    <t>Commitments for transmission rights</t>
  </si>
  <si>
    <t>Commitments for transmission rights to be sublicensed</t>
  </si>
  <si>
    <t>Total aggregate commitments</t>
  </si>
  <si>
    <t>Commitments for gaming operations</t>
  </si>
  <si>
    <t>Commitments to acquire television technical equipment</t>
  </si>
  <si>
    <t>Commitments to acquire software and related services</t>
  </si>
  <si>
    <t>Construction commitments for building improvements and technical facilities</t>
  </si>
  <si>
    <t>Minimum annual commitments for the use of satellite transponders</t>
  </si>
  <si>
    <t>Non-cancellable annual lease commitments</t>
  </si>
  <si>
    <t>Minimum content of broadcast on daily basis to be offered</t>
  </si>
  <si>
    <t>2022 and thereafter</t>
  </si>
  <si>
    <t>Grupo de Telecomunicaciones de Alta Capacidad, S.A.P.I. de C.V. ("GTAC") | Long-term credit facility</t>
  </si>
  <si>
    <t>Amount of future financing expected to provide in 2019</t>
  </si>
  <si>
    <t>Changes in Accounting Policies Required by the Initial Application of IFRS 9 and IFRS 15 - Recognition of cumulative adjustments, IFRS 9 (Details) $ in Thousands</t>
  </si>
  <si>
    <t>Jan. 01, 2018MXN ($)</t>
  </si>
  <si>
    <t>Adoption of IFRS 9</t>
  </si>
  <si>
    <t>Recognition of cumulative adjustments</t>
  </si>
  <si>
    <t>Net</t>
  </si>
  <si>
    <t>Adoption of IFRS 9 | Equity Attributable to Stockholders of the Company</t>
  </si>
  <si>
    <t>Adoption of IFRS 9 | Non-controlling Interests</t>
  </si>
  <si>
    <t>Increase decrease in financial assets due to application Of IFRS 9</t>
  </si>
  <si>
    <t>Changes in Accounting Policies Required by the Initial Application of IFRS 9 and IFRS 15 - Classification and measurement of financial instruments (Details) $ in Thousands</t>
  </si>
  <si>
    <t>Current portion of long-term debt | Amortized cost</t>
  </si>
  <si>
    <t>Financial liabilities, carrying amount immediately before initial application of IFRS 9</t>
  </si>
  <si>
    <t>Financial liabilities, carrying amount immediately after initial application of IFRS 9</t>
  </si>
  <si>
    <t>Long-term debt | Amortized cost</t>
  </si>
  <si>
    <t>Financial assets, carrying amount immediately before initial application of IFRS 9</t>
  </si>
  <si>
    <t>Financial assets, carrying amount immediately after initial application of IFRS 9</t>
  </si>
  <si>
    <t>Short-term investments | FVIL</t>
  </si>
  <si>
    <t>Other Financial Assets | FVIL</t>
  </si>
  <si>
    <t>Other Financial Assets | FVOCIL</t>
  </si>
  <si>
    <t>Current maturities of non-current financial assets | Amortized cost</t>
  </si>
  <si>
    <t>Trade notes and accounts receivable, net | Amortized cost</t>
  </si>
  <si>
    <t>Options | FVIL</t>
  </si>
  <si>
    <t>Forward | FVIL</t>
  </si>
  <si>
    <t>Forward | Hedge accounting</t>
  </si>
  <si>
    <t>Interest rate swap | Hedge accounting</t>
  </si>
  <si>
    <t>Warrants issued by UHI | FVOCIL</t>
  </si>
  <si>
    <t>Open Ended Fund | FVOCIL</t>
  </si>
  <si>
    <t>Financial assets held to maturity | Amortized cost</t>
  </si>
  <si>
    <t>TVI | Options | FVIL</t>
  </si>
  <si>
    <t>TVI | Interest rate swap | Hedge accounting</t>
  </si>
  <si>
    <t>Empresas Cablevision | Options | FVIL</t>
  </si>
  <si>
    <t>Changes in Accounting Policies Required by the Initial Application of IFRS 9 and IFRS 15 - Contract Costs (Details) - Costs to obtain contract with customers $ in Thousands</t>
  </si>
  <si>
    <t>Contract Costs</t>
  </si>
  <si>
    <t>Beginning balance</t>
  </si>
  <si>
    <t>Ending balance</t>
  </si>
  <si>
    <t>Current Contract Costs</t>
  </si>
  <si>
    <t>Total Non-current Contract Costs</t>
  </si>
  <si>
    <t>Changes in Accounting Policies Required by the Initial Application of IFRS 9 and IFRS 15 - Recognition of cumulative adjustments, IFRS 15 (Details) - Adoption of IFRS 15 $ in Thousands</t>
  </si>
  <si>
    <t>Events after the Reporting Period (Details) - Dividends</t>
  </si>
  <si>
    <t>Apr. 29, 2019MXN ($)$ / shares</t>
  </si>
  <si>
    <t>Events after the reporting period</t>
  </si>
  <si>
    <t>Dividends payable per CPO | $ / shares</t>
  </si>
  <si>
    <t>CPOs | Maximum</t>
  </si>
  <si>
    <t>Dividends payable</t>
  </si>
  <si>
    <t>Non ordinary CPOs</t>
  </si>
</sst>
</file>

<file path=xl/styles.xml><?xml version="1.0" encoding="utf-8"?>
<styleSheet xmlns="http://schemas.openxmlformats.org/spreadsheetml/2006/main">
  <numFmts count="12">
    <numFmt formatCode="_(&quot;$ &quot;#,##0_);_(&quot;$ &quot;(#,##0)" numFmtId="164"/>
    <numFmt formatCode="_(&quot;$ &quot;#,##0.0_);_(&quot;$ &quot;(#,##0.0)" numFmtId="165"/>
    <numFmt formatCode="#,##0.0_);(#,##0.0)" numFmtId="166"/>
    <numFmt formatCode="_(&quot;€ &quot;#,##0.0_);_(&quot;€ &quot;(#,##0.0)" numFmtId="167"/>
    <numFmt formatCode="#,##0.0000_);(#,##0.0000)" numFmtId="168"/>
    <numFmt formatCode="_(&quot;€ &quot;#,##0_);_(&quot;€ &quot;(#,##0)" numFmtId="169"/>
    <numFmt formatCode="_(&quot;SFr &quot;#,##0_);_(&quot;SFr &quot;(#,##0)" numFmtId="170"/>
    <numFmt formatCode="_(&quot;$ &quot;#,##0.00_);_(&quot;$ &quot;(#,##0.00)" numFmtId="171"/>
    <numFmt formatCode="#,##0.000_);(#,##0.000)" numFmtId="172"/>
    <numFmt formatCode="_(&quot;$ &quot;#,##0.00000000000000_);_(&quot;$ &quot;(#,##0.00000000000000)" numFmtId="173"/>
    <numFmt formatCode="_(&quot;$ &quot;#,##0.000000000000_);_(&quot;$ &quot;(#,##0.000000000000)" numFmtId="174"/>
    <numFmt formatCode="#,##0.000000000000_);(#,##0.000000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sharedStrings.xml" Type="http://schemas.openxmlformats.org/officeDocument/2006/relationships/sharedStrings"/><Relationship Id="rId173" Target="styles.xml" Type="http://schemas.openxmlformats.org/officeDocument/2006/relationships/styles"/><Relationship Id="rId1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24</v>
      </c>
    </row>
    <row r="15" spans="1:2">
      <c r="A15" s="4" t="s">
        <v>25</v>
      </c>
      <c r="B15" s="4" t="s">
        <v>26</v>
      </c>
    </row>
    <row r="16" spans="1:2">
      <c r="A16" s="4" t="s">
        <v>27</v>
      </c>
      <c r="B16" s="4" t="s">
        <v>13</v>
      </c>
    </row>
    <row r="17" spans="1:2">
      <c r="A17" s="4" t="s">
        <v>28</v>
      </c>
      <c r="B17" s="4" t="s">
        <v>13</v>
      </c>
    </row>
    <row r="18" spans="1:2">
      <c r="A18" s="4" t="s">
        <v>29</v>
      </c>
    </row>
    <row r="19" spans="1:2">
      <c r="A19" s="3" t="s">
        <v>3</v>
      </c>
    </row>
    <row r="20" spans="1:2">
      <c r="A20" s="4" t="s">
        <v>30</v>
      </c>
      <c r="B20" s="5" t="n">
        <v>116207254492</v>
      </c>
    </row>
    <row r="21" spans="1:2">
      <c r="A21" s="4" t="s">
        <v>31</v>
      </c>
    </row>
    <row r="22" spans="1:2">
      <c r="A22" s="3" t="s">
        <v>3</v>
      </c>
    </row>
    <row r="23" spans="1:2">
      <c r="A23" s="4" t="s">
        <v>30</v>
      </c>
      <c r="B23" s="5" t="n">
        <v>53116126007</v>
      </c>
    </row>
    <row r="24" spans="1:2">
      <c r="A24" s="4" t="s">
        <v>32</v>
      </c>
    </row>
    <row r="25" spans="1:2">
      <c r="A25" s="3" t="s">
        <v>3</v>
      </c>
    </row>
    <row r="26" spans="1:2">
      <c r="A26" s="4" t="s">
        <v>30</v>
      </c>
      <c r="B26" s="5" t="n">
        <v>84502869516</v>
      </c>
    </row>
    <row r="27" spans="1:2">
      <c r="A27" s="4" t="s">
        <v>33</v>
      </c>
    </row>
    <row r="28" spans="1:2">
      <c r="A28" s="3" t="s">
        <v>3</v>
      </c>
    </row>
    <row r="29" spans="1:2">
      <c r="A29" s="4" t="s">
        <v>30</v>
      </c>
      <c r="B29" s="5" t="n">
        <v>84502869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35</v>
      </c>
    </row>
    <row r="3" spans="1:2">
      <c r="A3" s="3" t="s">
        <v>237</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35</v>
      </c>
      <c r="C2" s="2" t="s">
        <v>36</v>
      </c>
    </row>
    <row r="3" spans="1:3">
      <c r="A3" s="3" t="s">
        <v>1050</v>
      </c>
    </row>
    <row r="4" spans="1:3">
      <c r="A4" s="4" t="s">
        <v>972</v>
      </c>
      <c r="B4" s="6" t="n">
        <v>35886434</v>
      </c>
    </row>
    <row r="5" spans="1:3">
      <c r="A5" s="4" t="s">
        <v>974</v>
      </c>
      <c r="B5" s="5" t="n">
        <v>43063516</v>
      </c>
      <c r="C5" s="6" t="n">
        <v>35886434</v>
      </c>
    </row>
    <row r="6" spans="1:3">
      <c r="A6" s="4" t="s">
        <v>1021</v>
      </c>
    </row>
    <row r="7" spans="1:3">
      <c r="A7" s="3" t="s">
        <v>1050</v>
      </c>
    </row>
    <row r="8" spans="1:3">
      <c r="A8" s="4" t="s">
        <v>972</v>
      </c>
      <c r="B8" s="5" t="n">
        <v>15166067</v>
      </c>
      <c r="C8" s="5" t="n">
        <v>15719572</v>
      </c>
    </row>
    <row r="9" spans="1:3">
      <c r="A9" s="4" t="s">
        <v>987</v>
      </c>
      <c r="C9" s="5" t="n">
        <v>-553505</v>
      </c>
    </row>
    <row r="10" spans="1:3">
      <c r="A10" s="4" t="s">
        <v>974</v>
      </c>
      <c r="B10" s="5" t="n">
        <v>15166067</v>
      </c>
      <c r="C10" s="5" t="n">
        <v>15166067</v>
      </c>
    </row>
    <row r="11" spans="1:3">
      <c r="A11" s="4" t="s">
        <v>413</v>
      </c>
    </row>
    <row r="12" spans="1:3">
      <c r="A12" s="3" t="s">
        <v>1050</v>
      </c>
    </row>
    <row r="13" spans="1:3">
      <c r="A13" s="4" t="s">
        <v>972</v>
      </c>
      <c r="B13" s="5" t="n">
        <v>5992594</v>
      </c>
    </row>
    <row r="14" spans="1:3">
      <c r="A14" s="4" t="s">
        <v>974</v>
      </c>
      <c r="B14" s="5" t="n">
        <v>13304414</v>
      </c>
      <c r="C14" s="5" t="n">
        <v>5992594</v>
      </c>
    </row>
    <row r="15" spans="1:3">
      <c r="A15" s="4" t="s">
        <v>1022</v>
      </c>
    </row>
    <row r="16" spans="1:3">
      <c r="A16" s="3" t="s">
        <v>1050</v>
      </c>
    </row>
    <row r="17" spans="1:3">
      <c r="A17" s="4" t="s">
        <v>972</v>
      </c>
      <c r="B17" s="5" t="n">
        <v>794347</v>
      </c>
    </row>
    <row r="18" spans="1:3">
      <c r="A18" s="4" t="s">
        <v>1053</v>
      </c>
      <c r="B18" s="5" t="n">
        <v>472827</v>
      </c>
      <c r="C18" s="5" t="n">
        <v>472827</v>
      </c>
    </row>
    <row r="19" spans="1:3">
      <c r="A19" s="4" t="s">
        <v>974</v>
      </c>
      <c r="B19" s="5" t="n">
        <v>321520</v>
      </c>
      <c r="C19" s="5" t="n">
        <v>794347</v>
      </c>
    </row>
    <row r="20" spans="1:3">
      <c r="A20" s="4" t="s">
        <v>1023</v>
      </c>
    </row>
    <row r="21" spans="1:3">
      <c r="A21" s="3" t="s">
        <v>1050</v>
      </c>
    </row>
    <row r="22" spans="1:3">
      <c r="A22" s="4" t="s">
        <v>972</v>
      </c>
      <c r="B22" s="5" t="n">
        <v>442804</v>
      </c>
    </row>
    <row r="23" spans="1:3">
      <c r="A23" s="4" t="s">
        <v>1053</v>
      </c>
      <c r="B23" s="5" t="n">
        <v>110701</v>
      </c>
    </row>
    <row r="24" spans="1:3">
      <c r="A24" s="4" t="s">
        <v>974</v>
      </c>
      <c r="B24" s="5" t="n">
        <v>332103</v>
      </c>
      <c r="C24" s="5" t="n">
        <v>442804</v>
      </c>
    </row>
    <row r="25" spans="1:3">
      <c r="A25" s="4" t="s">
        <v>1024</v>
      </c>
    </row>
    <row r="26" spans="1:3">
      <c r="A26" s="3" t="s">
        <v>1050</v>
      </c>
    </row>
    <row r="27" spans="1:3">
      <c r="A27" s="4" t="s">
        <v>972</v>
      </c>
      <c r="B27" s="5" t="n">
        <v>2797708</v>
      </c>
    </row>
    <row r="28" spans="1:3">
      <c r="A28" s="4" t="s">
        <v>974</v>
      </c>
      <c r="B28" s="5" t="n">
        <v>3130935</v>
      </c>
      <c r="C28" s="5" t="n">
        <v>2797708</v>
      </c>
    </row>
    <row r="29" spans="1:3">
      <c r="A29" s="4" t="s">
        <v>1054</v>
      </c>
    </row>
    <row r="30" spans="1:3">
      <c r="A30" s="3" t="s">
        <v>1050</v>
      </c>
    </row>
    <row r="31" spans="1:3">
      <c r="A31" s="4" t="s">
        <v>972</v>
      </c>
      <c r="B31" s="5" t="n">
        <v>799153</v>
      </c>
    </row>
    <row r="32" spans="1:3">
      <c r="A32" s="4" t="s">
        <v>974</v>
      </c>
      <c r="B32" s="5" t="n">
        <v>2677172</v>
      </c>
      <c r="C32" s="5" t="n">
        <v>799153</v>
      </c>
    </row>
    <row r="33" spans="1:3">
      <c r="A33" s="4" t="s">
        <v>1026</v>
      </c>
    </row>
    <row r="34" spans="1:3">
      <c r="A34" s="3" t="s">
        <v>1050</v>
      </c>
    </row>
    <row r="35" spans="1:3">
      <c r="A35" s="4" t="s">
        <v>972</v>
      </c>
      <c r="B35" s="5" t="n">
        <v>236989</v>
      </c>
    </row>
    <row r="36" spans="1:3">
      <c r="A36" s="4" t="s">
        <v>974</v>
      </c>
      <c r="B36" s="5" t="n">
        <v>5978437</v>
      </c>
      <c r="C36" s="5" t="n">
        <v>236989</v>
      </c>
    </row>
    <row r="37" spans="1:3">
      <c r="A37" s="4" t="s">
        <v>1027</v>
      </c>
    </row>
    <row r="38" spans="1:3">
      <c r="A38" s="3" t="s">
        <v>1050</v>
      </c>
    </row>
    <row r="39" spans="1:3">
      <c r="A39" s="4" t="s">
        <v>972</v>
      </c>
      <c r="B39" s="5" t="n">
        <v>921593</v>
      </c>
    </row>
    <row r="40" spans="1:3">
      <c r="A40" s="4" t="s">
        <v>974</v>
      </c>
      <c r="B40" s="5" t="n">
        <v>864247</v>
      </c>
      <c r="C40" s="5" t="n">
        <v>921593</v>
      </c>
    </row>
    <row r="41" spans="1:3">
      <c r="A41" s="4" t="s">
        <v>982</v>
      </c>
    </row>
    <row r="42" spans="1:3">
      <c r="A42" s="3" t="s">
        <v>1050</v>
      </c>
    </row>
    <row r="43" spans="1:3">
      <c r="A43" s="4" t="s">
        <v>972</v>
      </c>
      <c r="B43" s="5" t="n">
        <v>49953887</v>
      </c>
    </row>
    <row r="44" spans="1:3">
      <c r="A44" s="4" t="s">
        <v>974</v>
      </c>
      <c r="B44" s="5" t="n">
        <v>60148559</v>
      </c>
      <c r="C44" s="5" t="n">
        <v>49953887</v>
      </c>
    </row>
    <row r="45" spans="1:3">
      <c r="A45" s="4" t="s">
        <v>1031</v>
      </c>
    </row>
    <row r="46" spans="1:3">
      <c r="A46" s="3" t="s">
        <v>1050</v>
      </c>
    </row>
    <row r="47" spans="1:3">
      <c r="A47" s="4" t="s">
        <v>972</v>
      </c>
      <c r="B47" s="5" t="n">
        <v>20060047</v>
      </c>
      <c r="C47" s="5" t="n">
        <v>18272451</v>
      </c>
    </row>
    <row r="48" spans="1:3">
      <c r="A48" s="4" t="s">
        <v>973</v>
      </c>
      <c r="B48" s="5" t="n">
        <v>7780740</v>
      </c>
      <c r="C48" s="5" t="n">
        <v>1781568</v>
      </c>
    </row>
    <row r="49" spans="1:3">
      <c r="A49" s="4" t="s">
        <v>1055</v>
      </c>
      <c r="B49" s="5" t="n">
        <v>2581713</v>
      </c>
    </row>
    <row r="50" spans="1:3">
      <c r="A50" s="4" t="s">
        <v>984</v>
      </c>
      <c r="B50" s="5" t="n">
        <v>-32532</v>
      </c>
      <c r="C50" s="5" t="n">
        <v>-532328</v>
      </c>
    </row>
    <row r="51" spans="1:3">
      <c r="A51" s="4" t="s">
        <v>987</v>
      </c>
      <c r="C51" s="5" t="n">
        <v>553505</v>
      </c>
    </row>
    <row r="52" spans="1:3">
      <c r="A52" s="4" t="s">
        <v>985</v>
      </c>
      <c r="B52" s="5" t="n">
        <v>-511</v>
      </c>
      <c r="C52" s="5" t="n">
        <v>-15149</v>
      </c>
    </row>
    <row r="53" spans="1:3">
      <c r="A53" s="4" t="s">
        <v>974</v>
      </c>
      <c r="B53" s="5" t="n">
        <v>30389457</v>
      </c>
      <c r="C53" s="5" t="n">
        <v>20060047</v>
      </c>
    </row>
    <row r="54" spans="1:3">
      <c r="A54" s="4" t="s">
        <v>1032</v>
      </c>
    </row>
    <row r="55" spans="1:3">
      <c r="A55" s="3" t="s">
        <v>1050</v>
      </c>
    </row>
    <row r="56" spans="1:3">
      <c r="A56" s="4" t="s">
        <v>972</v>
      </c>
      <c r="B56" s="5" t="n">
        <v>1891306</v>
      </c>
      <c r="C56" s="5" t="n">
        <v>1891306</v>
      </c>
    </row>
    <row r="57" spans="1:3">
      <c r="A57" s="4" t="s">
        <v>974</v>
      </c>
      <c r="B57" s="5" t="n">
        <v>1891306</v>
      </c>
      <c r="C57" s="5" t="n">
        <v>1891306</v>
      </c>
    </row>
    <row r="58" spans="1:3">
      <c r="A58" s="4" t="s">
        <v>1033</v>
      </c>
    </row>
    <row r="59" spans="1:3">
      <c r="A59" s="3" t="s">
        <v>1050</v>
      </c>
    </row>
    <row r="60" spans="1:3">
      <c r="A60" s="4" t="s">
        <v>972</v>
      </c>
      <c r="B60" s="5" t="n">
        <v>553505</v>
      </c>
    </row>
    <row r="61" spans="1:3">
      <c r="A61" s="4" t="s">
        <v>987</v>
      </c>
      <c r="C61" s="5" t="n">
        <v>553505</v>
      </c>
    </row>
    <row r="62" spans="1:3">
      <c r="A62" s="4" t="s">
        <v>974</v>
      </c>
      <c r="B62" s="5" t="n">
        <v>553505</v>
      </c>
      <c r="C62" s="5" t="n">
        <v>553505</v>
      </c>
    </row>
    <row r="63" spans="1:3">
      <c r="A63" s="4" t="s">
        <v>1034</v>
      </c>
    </row>
    <row r="64" spans="1:3">
      <c r="A64" s="3" t="s">
        <v>1050</v>
      </c>
    </row>
    <row r="65" spans="1:3">
      <c r="A65" s="4" t="s">
        <v>972</v>
      </c>
      <c r="B65" s="5" t="n">
        <v>7470669</v>
      </c>
      <c r="C65" s="5" t="n">
        <v>6504450</v>
      </c>
    </row>
    <row r="66" spans="1:3">
      <c r="A66" s="4" t="s">
        <v>973</v>
      </c>
      <c r="B66" s="5" t="n">
        <v>1597749</v>
      </c>
      <c r="C66" s="5" t="n">
        <v>1222802</v>
      </c>
    </row>
    <row r="67" spans="1:3">
      <c r="A67" s="4" t="s">
        <v>984</v>
      </c>
      <c r="B67" s="5" t="n">
        <v>-2625</v>
      </c>
      <c r="C67" s="5" t="n">
        <v>-257513</v>
      </c>
    </row>
    <row r="68" spans="1:3">
      <c r="A68" s="4" t="s">
        <v>985</v>
      </c>
      <c r="B68" s="5" t="n">
        <v>-211</v>
      </c>
      <c r="C68" s="5" t="n">
        <v>930</v>
      </c>
    </row>
    <row r="69" spans="1:3">
      <c r="A69" s="4" t="s">
        <v>974</v>
      </c>
      <c r="B69" s="5" t="n">
        <v>9065582</v>
      </c>
      <c r="C69" s="5" t="n">
        <v>7470669</v>
      </c>
    </row>
    <row r="70" spans="1:3">
      <c r="A70" s="4" t="s">
        <v>1056</v>
      </c>
    </row>
    <row r="71" spans="1:3">
      <c r="A71" s="3" t="s">
        <v>1050</v>
      </c>
    </row>
    <row r="72" spans="1:3">
      <c r="A72" s="4" t="s">
        <v>972</v>
      </c>
      <c r="B72" s="5" t="n">
        <v>6203875</v>
      </c>
      <c r="C72" s="5" t="n">
        <v>6207195</v>
      </c>
    </row>
    <row r="73" spans="1:3">
      <c r="A73" s="4" t="s">
        <v>1055</v>
      </c>
      <c r="B73" s="5" t="n">
        <v>2581713</v>
      </c>
    </row>
    <row r="74" spans="1:3">
      <c r="A74" s="4" t="s">
        <v>985</v>
      </c>
      <c r="B74" s="5" t="n">
        <v>-165</v>
      </c>
      <c r="C74" s="5" t="n">
        <v>-3320</v>
      </c>
    </row>
    <row r="75" spans="1:3">
      <c r="A75" s="4" t="s">
        <v>974</v>
      </c>
      <c r="B75" s="5" t="n">
        <v>8785423</v>
      </c>
      <c r="C75" s="5" t="n">
        <v>6203875</v>
      </c>
    </row>
    <row r="76" spans="1:3">
      <c r="A76" s="4" t="s">
        <v>1036</v>
      </c>
    </row>
    <row r="77" spans="1:3">
      <c r="A77" s="3" t="s">
        <v>1050</v>
      </c>
    </row>
    <row r="78" spans="1:3">
      <c r="A78" s="4" t="s">
        <v>972</v>
      </c>
      <c r="B78" s="5" t="n">
        <v>244692</v>
      </c>
      <c r="C78" s="5" t="n">
        <v>111636</v>
      </c>
    </row>
    <row r="79" spans="1:3">
      <c r="A79" s="4" t="s">
        <v>973</v>
      </c>
      <c r="B79" s="5" t="n">
        <v>5754543</v>
      </c>
      <c r="C79" s="5" t="n">
        <v>133056</v>
      </c>
    </row>
    <row r="80" spans="1:3">
      <c r="A80" s="4" t="s">
        <v>984</v>
      </c>
      <c r="B80" s="5" t="n">
        <v>-5344</v>
      </c>
    </row>
    <row r="81" spans="1:3">
      <c r="A81" s="4" t="s">
        <v>974</v>
      </c>
      <c r="B81" s="5" t="n">
        <v>5993891</v>
      </c>
      <c r="C81" s="5" t="n">
        <v>244692</v>
      </c>
    </row>
    <row r="82" spans="1:3">
      <c r="A82" s="4" t="s">
        <v>1037</v>
      </c>
    </row>
    <row r="83" spans="1:3">
      <c r="A83" s="3" t="s">
        <v>1050</v>
      </c>
    </row>
    <row r="84" spans="1:3">
      <c r="A84" s="4" t="s">
        <v>972</v>
      </c>
      <c r="B84" s="5" t="n">
        <v>3696000</v>
      </c>
      <c r="C84" s="5" t="n">
        <v>3557864</v>
      </c>
    </row>
    <row r="85" spans="1:3">
      <c r="A85" s="4" t="s">
        <v>973</v>
      </c>
      <c r="B85" s="5" t="n">
        <v>428448</v>
      </c>
      <c r="C85" s="5" t="n">
        <v>425710</v>
      </c>
    </row>
    <row r="86" spans="1:3">
      <c r="A86" s="4" t="s">
        <v>984</v>
      </c>
      <c r="B86" s="5" t="n">
        <v>-24563</v>
      </c>
      <c r="C86" s="5" t="n">
        <v>-274815</v>
      </c>
    </row>
    <row r="87" spans="1:3">
      <c r="A87" s="4" t="s">
        <v>985</v>
      </c>
      <c r="B87" s="5" t="n">
        <v>-135</v>
      </c>
      <c r="C87" s="5" t="n">
        <v>-12759</v>
      </c>
    </row>
    <row r="88" spans="1:3">
      <c r="A88" s="4" t="s">
        <v>974</v>
      </c>
      <c r="B88" s="5" t="n">
        <v>4099750</v>
      </c>
      <c r="C88" s="5" t="n">
        <v>3696000</v>
      </c>
    </row>
    <row r="89" spans="1:3">
      <c r="A89" s="4" t="s">
        <v>995</v>
      </c>
    </row>
    <row r="90" spans="1:3">
      <c r="A90" s="3" t="s">
        <v>1050</v>
      </c>
    </row>
    <row r="91" spans="1:3">
      <c r="A91" s="4" t="s">
        <v>972</v>
      </c>
      <c r="B91" s="5" t="n">
        <v>-14067453</v>
      </c>
    </row>
    <row r="92" spans="1:3">
      <c r="A92" s="4" t="s">
        <v>974</v>
      </c>
      <c r="B92" s="5" t="n">
        <v>-17085043</v>
      </c>
      <c r="C92" s="5" t="n">
        <v>-14067453</v>
      </c>
    </row>
    <row r="93" spans="1:3">
      <c r="A93" s="4" t="s">
        <v>1042</v>
      </c>
    </row>
    <row r="94" spans="1:3">
      <c r="A94" s="3" t="s">
        <v>1050</v>
      </c>
    </row>
    <row r="95" spans="1:3">
      <c r="A95" s="4" t="s">
        <v>972</v>
      </c>
      <c r="B95" s="5" t="n">
        <v>-14067453</v>
      </c>
      <c r="C95" s="5" t="n">
        <v>-11146150</v>
      </c>
    </row>
    <row r="96" spans="1:3">
      <c r="A96" s="4" t="s">
        <v>1053</v>
      </c>
      <c r="B96" s="5" t="n">
        <v>-2599659</v>
      </c>
      <c r="C96" s="5" t="n">
        <v>-2664240</v>
      </c>
    </row>
    <row r="97" spans="1:3">
      <c r="A97" s="4" t="s">
        <v>1057</v>
      </c>
      <c r="B97" s="5" t="n">
        <v>-444679</v>
      </c>
      <c r="C97" s="5" t="n">
        <v>-504674</v>
      </c>
    </row>
    <row r="98" spans="1:3">
      <c r="A98" s="4" t="s">
        <v>984</v>
      </c>
      <c r="B98" s="5" t="n">
        <v>26074</v>
      </c>
      <c r="C98" s="5" t="n">
        <v>239462</v>
      </c>
    </row>
    <row r="99" spans="1:3">
      <c r="A99" s="4" t="s">
        <v>985</v>
      </c>
      <c r="B99" s="5" t="n">
        <v>674</v>
      </c>
      <c r="C99" s="5" t="n">
        <v>8149</v>
      </c>
    </row>
    <row r="100" spans="1:3">
      <c r="A100" s="4" t="s">
        <v>974</v>
      </c>
      <c r="B100" s="5" t="n">
        <v>-17085043</v>
      </c>
      <c r="C100" s="5" t="n">
        <v>-14067453</v>
      </c>
    </row>
    <row r="101" spans="1:3">
      <c r="A101" s="4" t="s">
        <v>1043</v>
      </c>
    </row>
    <row r="102" spans="1:3">
      <c r="A102" s="3" t="s">
        <v>1050</v>
      </c>
    </row>
    <row r="103" spans="1:3">
      <c r="A103" s="4" t="s">
        <v>972</v>
      </c>
      <c r="B103" s="5" t="n">
        <v>-1096959</v>
      </c>
      <c r="C103" s="5" t="n">
        <v>-624132</v>
      </c>
    </row>
    <row r="104" spans="1:3">
      <c r="A104" s="4" t="s">
        <v>1053</v>
      </c>
      <c r="B104" s="5" t="n">
        <v>-472827</v>
      </c>
      <c r="C104" s="5" t="n">
        <v>-472827</v>
      </c>
    </row>
    <row r="105" spans="1:3">
      <c r="A105" s="4" t="s">
        <v>974</v>
      </c>
      <c r="B105" s="5" t="n">
        <v>-1569786</v>
      </c>
      <c r="C105" s="5" t="n">
        <v>-1096959</v>
      </c>
    </row>
    <row r="106" spans="1:3">
      <c r="A106" s="4" t="s">
        <v>1044</v>
      </c>
    </row>
    <row r="107" spans="1:3">
      <c r="A107" s="3" t="s">
        <v>1050</v>
      </c>
    </row>
    <row r="108" spans="1:3">
      <c r="A108" s="4" t="s">
        <v>972</v>
      </c>
      <c r="B108" s="5" t="n">
        <v>-110701</v>
      </c>
    </row>
    <row r="109" spans="1:3">
      <c r="A109" s="4" t="s">
        <v>1053</v>
      </c>
      <c r="B109" s="5" t="n">
        <v>-110701</v>
      </c>
      <c r="C109" s="5" t="n">
        <v>-110701</v>
      </c>
    </row>
    <row r="110" spans="1:3">
      <c r="A110" s="4" t="s">
        <v>974</v>
      </c>
      <c r="B110" s="5" t="n">
        <v>-221402</v>
      </c>
      <c r="C110" s="5" t="n">
        <v>-110701</v>
      </c>
    </row>
    <row r="111" spans="1:3">
      <c r="A111" s="4" t="s">
        <v>1045</v>
      </c>
    </row>
    <row r="112" spans="1:3">
      <c r="A112" s="3" t="s">
        <v>1050</v>
      </c>
    </row>
    <row r="113" spans="1:3">
      <c r="A113" s="4" t="s">
        <v>972</v>
      </c>
      <c r="B113" s="5" t="n">
        <v>-4672961</v>
      </c>
      <c r="C113" s="5" t="n">
        <v>-3799002</v>
      </c>
    </row>
    <row r="114" spans="1:3">
      <c r="A114" s="4" t="s">
        <v>1053</v>
      </c>
      <c r="B114" s="5" t="n">
        <v>-1264172</v>
      </c>
      <c r="C114" s="5" t="n">
        <v>-1116080</v>
      </c>
    </row>
    <row r="115" spans="1:3">
      <c r="A115" s="4" t="s">
        <v>984</v>
      </c>
      <c r="B115" s="5" t="n">
        <v>2320</v>
      </c>
      <c r="C115" s="5" t="n">
        <v>236111</v>
      </c>
    </row>
    <row r="116" spans="1:3">
      <c r="A116" s="4" t="s">
        <v>987</v>
      </c>
      <c r="C116" s="5" t="n">
        <v>4673</v>
      </c>
    </row>
    <row r="117" spans="1:3">
      <c r="A117" s="4" t="s">
        <v>985</v>
      </c>
      <c r="B117" s="5" t="n">
        <v>166</v>
      </c>
      <c r="C117" s="5" t="n">
        <v>1337</v>
      </c>
    </row>
    <row r="118" spans="1:3">
      <c r="A118" s="4" t="s">
        <v>974</v>
      </c>
      <c r="B118" s="5" t="n">
        <v>-5934647</v>
      </c>
      <c r="C118" s="5" t="n">
        <v>-4672961</v>
      </c>
    </row>
    <row r="119" spans="1:3">
      <c r="A119" s="4" t="s">
        <v>1058</v>
      </c>
    </row>
    <row r="120" spans="1:3">
      <c r="A120" s="3" t="s">
        <v>1050</v>
      </c>
    </row>
    <row r="121" spans="1:3">
      <c r="A121" s="4" t="s">
        <v>972</v>
      </c>
      <c r="B121" s="5" t="n">
        <v>-5404722</v>
      </c>
      <c r="C121" s="5" t="n">
        <v>-4481366</v>
      </c>
    </row>
    <row r="122" spans="1:3">
      <c r="A122" s="4" t="s">
        <v>1053</v>
      </c>
      <c r="B122" s="5" t="n">
        <v>-703694</v>
      </c>
      <c r="C122" s="5" t="n">
        <v>-926676</v>
      </c>
    </row>
    <row r="123" spans="1:3">
      <c r="A123" s="4" t="s">
        <v>985</v>
      </c>
      <c r="B123" s="5" t="n">
        <v>165</v>
      </c>
      <c r="C123" s="5" t="n">
        <v>3320</v>
      </c>
    </row>
    <row r="124" spans="1:3">
      <c r="A124" s="4" t="s">
        <v>974</v>
      </c>
      <c r="B124" s="5" t="n">
        <v>-6108251</v>
      </c>
      <c r="C124" s="5" t="n">
        <v>-5404722</v>
      </c>
    </row>
    <row r="125" spans="1:3">
      <c r="A125" s="4" t="s">
        <v>1047</v>
      </c>
    </row>
    <row r="126" spans="1:3">
      <c r="A126" s="3" t="s">
        <v>1050</v>
      </c>
    </row>
    <row r="127" spans="1:3">
      <c r="A127" s="4" t="s">
        <v>972</v>
      </c>
      <c r="B127" s="5" t="n">
        <v>-7703</v>
      </c>
      <c r="C127" s="5" t="n">
        <v>-1413</v>
      </c>
    </row>
    <row r="128" spans="1:3">
      <c r="A128" s="4" t="s">
        <v>1053</v>
      </c>
      <c r="B128" s="5" t="n">
        <v>-8140</v>
      </c>
      <c r="C128" s="5" t="n">
        <v>-7879</v>
      </c>
    </row>
    <row r="129" spans="1:3">
      <c r="A129" s="4" t="s">
        <v>984</v>
      </c>
      <c r="B129" s="5" t="n">
        <v>389</v>
      </c>
    </row>
    <row r="130" spans="1:3">
      <c r="A130" s="4" t="s">
        <v>987</v>
      </c>
      <c r="C130" s="5" t="n">
        <v>1589</v>
      </c>
    </row>
    <row r="131" spans="1:3">
      <c r="A131" s="4" t="s">
        <v>974</v>
      </c>
      <c r="B131" s="5" t="n">
        <v>-15454</v>
      </c>
      <c r="C131" s="5" t="n">
        <v>-7703</v>
      </c>
    </row>
    <row r="132" spans="1:3">
      <c r="A132" s="4" t="s">
        <v>1048</v>
      </c>
    </row>
    <row r="133" spans="1:3">
      <c r="A133" s="3" t="s">
        <v>1050</v>
      </c>
    </row>
    <row r="134" spans="1:3">
      <c r="A134" s="4" t="s">
        <v>972</v>
      </c>
      <c r="B134" s="5" t="n">
        <v>-2774407</v>
      </c>
      <c r="C134" s="5" t="n">
        <v>-2240237</v>
      </c>
    </row>
    <row r="135" spans="1:3">
      <c r="A135" s="4" t="s">
        <v>1053</v>
      </c>
      <c r="B135" s="5" t="n">
        <v>-40125</v>
      </c>
      <c r="C135" s="5" t="n">
        <v>-30077</v>
      </c>
    </row>
    <row r="136" spans="1:3">
      <c r="A136" s="4" t="s">
        <v>1057</v>
      </c>
      <c r="B136" s="5" t="n">
        <v>-444679</v>
      </c>
      <c r="C136" s="5" t="n">
        <v>-504674</v>
      </c>
    </row>
    <row r="137" spans="1:3">
      <c r="A137" s="4" t="s">
        <v>984</v>
      </c>
      <c r="B137" s="5" t="n">
        <v>23365</v>
      </c>
      <c r="C137" s="5" t="n">
        <v>3351</v>
      </c>
    </row>
    <row r="138" spans="1:3">
      <c r="A138" s="4" t="s">
        <v>987</v>
      </c>
      <c r="C138" s="5" t="n">
        <v>-6262</v>
      </c>
    </row>
    <row r="139" spans="1:3">
      <c r="A139" s="4" t="s">
        <v>985</v>
      </c>
      <c r="B139" s="5" t="n">
        <v>343</v>
      </c>
      <c r="C139" s="5" t="n">
        <v>3492</v>
      </c>
    </row>
    <row r="140" spans="1:3">
      <c r="A140" s="4" t="s">
        <v>974</v>
      </c>
      <c r="B140" s="6" t="n">
        <v>-3235503</v>
      </c>
      <c r="C140" s="6" t="n">
        <v>-277440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35</v>
      </c>
      <c r="C2" s="2" t="s">
        <v>36</v>
      </c>
      <c r="D2" s="2" t="s">
        <v>114</v>
      </c>
    </row>
    <row r="3" spans="1:4">
      <c r="A3" s="3" t="s">
        <v>1060</v>
      </c>
    </row>
    <row r="4" spans="1:4">
      <c r="A4" s="4" t="s">
        <v>972</v>
      </c>
      <c r="B4" s="6" t="n">
        <v>35886434</v>
      </c>
    </row>
    <row r="5" spans="1:4">
      <c r="A5" s="4" t="s">
        <v>974</v>
      </c>
      <c r="B5" s="5" t="n">
        <v>43063516</v>
      </c>
      <c r="C5" s="6" t="n">
        <v>35886434</v>
      </c>
    </row>
    <row r="6" spans="1:4">
      <c r="A6" s="4" t="s">
        <v>1061</v>
      </c>
      <c r="B6" s="5" t="n">
        <v>-1479511</v>
      </c>
      <c r="C6" s="5" t="n">
        <v>-1245334</v>
      </c>
      <c r="D6" s="6" t="n">
        <v>-1985445</v>
      </c>
    </row>
    <row r="7" spans="1:4">
      <c r="A7" s="4" t="s">
        <v>936</v>
      </c>
    </row>
    <row r="8" spans="1:4">
      <c r="A8" s="3" t="s">
        <v>1060</v>
      </c>
    </row>
    <row r="9" spans="1:4">
      <c r="A9" s="4" t="s">
        <v>972</v>
      </c>
      <c r="B9" s="5" t="n">
        <v>14112626</v>
      </c>
      <c r="C9" s="5" t="n">
        <v>14112626</v>
      </c>
    </row>
    <row r="10" spans="1:4">
      <c r="A10" s="4" t="s">
        <v>1055</v>
      </c>
      <c r="B10" s="5" t="n">
        <v>1000</v>
      </c>
    </row>
    <row r="11" spans="1:4">
      <c r="A11" s="4" t="s">
        <v>974</v>
      </c>
      <c r="B11" s="5" t="n">
        <v>14113626</v>
      </c>
      <c r="C11" s="5" t="n">
        <v>14112626</v>
      </c>
      <c r="D11" s="5" t="n">
        <v>14112626</v>
      </c>
    </row>
    <row r="12" spans="1:4">
      <c r="A12" s="4" t="s">
        <v>1062</v>
      </c>
    </row>
    <row r="13" spans="1:4">
      <c r="A13" s="3" t="s">
        <v>1060</v>
      </c>
    </row>
    <row r="14" spans="1:4">
      <c r="A14" s="4" t="s">
        <v>972</v>
      </c>
      <c r="B14" s="5" t="n">
        <v>241973</v>
      </c>
      <c r="C14" s="5" t="n">
        <v>241973</v>
      </c>
    </row>
    <row r="15" spans="1:4">
      <c r="A15" s="4" t="s">
        <v>974</v>
      </c>
      <c r="B15" s="5" t="n">
        <v>241973</v>
      </c>
      <c r="C15" s="5" t="n">
        <v>241973</v>
      </c>
      <c r="D15" s="5" t="n">
        <v>241973</v>
      </c>
    </row>
    <row r="16" spans="1:4">
      <c r="A16" s="4" t="s">
        <v>1063</v>
      </c>
    </row>
    <row r="17" spans="1:4">
      <c r="A17" s="3" t="s">
        <v>1060</v>
      </c>
    </row>
    <row r="18" spans="1:4">
      <c r="A18" s="4" t="s">
        <v>972</v>
      </c>
      <c r="B18" s="5" t="n">
        <v>13793684</v>
      </c>
      <c r="C18" s="5" t="n">
        <v>13793684</v>
      </c>
    </row>
    <row r="19" spans="1:4">
      <c r="A19" s="4" t="s">
        <v>1055</v>
      </c>
      <c r="B19" s="5" t="n">
        <v>1000</v>
      </c>
    </row>
    <row r="20" spans="1:4">
      <c r="A20" s="4" t="s">
        <v>974</v>
      </c>
      <c r="B20" s="5" t="n">
        <v>13794684</v>
      </c>
      <c r="C20" s="5" t="n">
        <v>13793684</v>
      </c>
      <c r="D20" s="5" t="n">
        <v>13793684</v>
      </c>
    </row>
    <row r="21" spans="1:4">
      <c r="A21" s="4" t="s">
        <v>1064</v>
      </c>
    </row>
    <row r="22" spans="1:4">
      <c r="A22" s="3" t="s">
        <v>1060</v>
      </c>
    </row>
    <row r="23" spans="1:4">
      <c r="A23" s="4" t="s">
        <v>972</v>
      </c>
      <c r="B23" s="5" t="n">
        <v>76969</v>
      </c>
      <c r="C23" s="5" t="n">
        <v>76969</v>
      </c>
    </row>
    <row r="24" spans="1:4">
      <c r="A24" s="4" t="s">
        <v>974</v>
      </c>
      <c r="B24" s="5" t="n">
        <v>76969</v>
      </c>
      <c r="C24" s="5" t="n">
        <v>76969</v>
      </c>
      <c r="D24" s="5" t="n">
        <v>76969</v>
      </c>
    </row>
    <row r="25" spans="1:4">
      <c r="A25" s="4" t="s">
        <v>1065</v>
      </c>
    </row>
    <row r="26" spans="1:4">
      <c r="A26" s="3" t="s">
        <v>1060</v>
      </c>
    </row>
    <row r="27" spans="1:4">
      <c r="A27" s="4" t="s">
        <v>972</v>
      </c>
      <c r="B27" s="5" t="n">
        <v>615147</v>
      </c>
      <c r="C27" s="5" t="n">
        <v>776272</v>
      </c>
    </row>
    <row r="28" spans="1:4">
      <c r="A28" s="4" t="s">
        <v>984</v>
      </c>
      <c r="C28" s="5" t="n">
        <v>-71157</v>
      </c>
    </row>
    <row r="29" spans="1:4">
      <c r="A29" s="4" t="s">
        <v>1066</v>
      </c>
      <c r="B29" s="5" t="n">
        <v>12</v>
      </c>
      <c r="C29" s="5" t="n">
        <v>-371</v>
      </c>
    </row>
    <row r="30" spans="1:4">
      <c r="A30" s="4" t="s">
        <v>1051</v>
      </c>
      <c r="B30" s="5" t="n">
        <v>-135750</v>
      </c>
      <c r="C30" s="5" t="n">
        <v>-89597</v>
      </c>
    </row>
    <row r="31" spans="1:4">
      <c r="A31" s="4" t="s">
        <v>974</v>
      </c>
      <c r="B31" s="5" t="n">
        <v>479409</v>
      </c>
      <c r="C31" s="5" t="n">
        <v>615147</v>
      </c>
      <c r="D31" s="5" t="n">
        <v>776272</v>
      </c>
    </row>
    <row r="32" spans="1:4">
      <c r="A32" s="4" t="s">
        <v>1067</v>
      </c>
    </row>
    <row r="33" spans="1:4">
      <c r="A33" s="3" t="s">
        <v>1060</v>
      </c>
    </row>
    <row r="34" spans="1:4">
      <c r="A34" s="4" t="s">
        <v>972</v>
      </c>
      <c r="B34" s="5" t="n">
        <v>368603</v>
      </c>
      <c r="C34" s="5" t="n">
        <v>368603</v>
      </c>
    </row>
    <row r="35" spans="1:4">
      <c r="A35" s="4" t="s">
        <v>974</v>
      </c>
      <c r="B35" s="5" t="n">
        <v>368603</v>
      </c>
      <c r="C35" s="5" t="n">
        <v>368603</v>
      </c>
      <c r="D35" s="5" t="n">
        <v>368603</v>
      </c>
    </row>
    <row r="36" spans="1:4">
      <c r="A36" s="4" t="s">
        <v>1068</v>
      </c>
    </row>
    <row r="37" spans="1:4">
      <c r="A37" s="3" t="s">
        <v>1060</v>
      </c>
    </row>
    <row r="38" spans="1:4">
      <c r="A38" s="4" t="s">
        <v>972</v>
      </c>
      <c r="B38" s="5" t="n">
        <v>246544</v>
      </c>
      <c r="C38" s="5" t="n">
        <v>407669</v>
      </c>
    </row>
    <row r="39" spans="1:4">
      <c r="A39" s="4" t="s">
        <v>984</v>
      </c>
      <c r="C39" s="5" t="n">
        <v>-71157</v>
      </c>
    </row>
    <row r="40" spans="1:4">
      <c r="A40" s="4" t="s">
        <v>1066</v>
      </c>
      <c r="B40" s="5" t="n">
        <v>12</v>
      </c>
      <c r="C40" s="5" t="n">
        <v>-371</v>
      </c>
    </row>
    <row r="41" spans="1:4">
      <c r="A41" s="4" t="s">
        <v>1051</v>
      </c>
      <c r="B41" s="5" t="n">
        <v>-135750</v>
      </c>
      <c r="C41" s="5" t="n">
        <v>-89597</v>
      </c>
    </row>
    <row r="42" spans="1:4">
      <c r="A42" s="4" t="s">
        <v>974</v>
      </c>
      <c r="B42" s="5" t="n">
        <v>110806</v>
      </c>
      <c r="C42" s="5" t="n">
        <v>246544</v>
      </c>
      <c r="D42" s="5" t="n">
        <v>407669</v>
      </c>
    </row>
    <row r="43" spans="1:4">
      <c r="A43" s="4" t="s">
        <v>1021</v>
      </c>
    </row>
    <row r="44" spans="1:4">
      <c r="A44" s="3" t="s">
        <v>1060</v>
      </c>
    </row>
    <row r="45" spans="1:4">
      <c r="A45" s="4" t="s">
        <v>972</v>
      </c>
      <c r="B45" s="5" t="n">
        <v>15166067</v>
      </c>
      <c r="C45" s="5" t="n">
        <v>15719572</v>
      </c>
    </row>
    <row r="46" spans="1:4">
      <c r="A46" s="4" t="s">
        <v>1069</v>
      </c>
      <c r="C46" s="5" t="n">
        <v>-553505</v>
      </c>
    </row>
    <row r="47" spans="1:4">
      <c r="A47" s="4" t="s">
        <v>974</v>
      </c>
      <c r="B47" s="5" t="n">
        <v>15166067</v>
      </c>
      <c r="C47" s="5" t="n">
        <v>15166067</v>
      </c>
      <c r="D47" s="5" t="n">
        <v>15719572</v>
      </c>
    </row>
    <row r="48" spans="1:4">
      <c r="A48" s="4" t="s">
        <v>1070</v>
      </c>
    </row>
    <row r="49" spans="1:4">
      <c r="A49" s="3" t="s">
        <v>1060</v>
      </c>
    </row>
    <row r="50" spans="1:4">
      <c r="A50" s="4" t="s">
        <v>972</v>
      </c>
      <c r="C50" s="5" t="n">
        <v>553505</v>
      </c>
    </row>
    <row r="51" spans="1:4">
      <c r="A51" s="4" t="s">
        <v>1069</v>
      </c>
      <c r="C51" s="5" t="n">
        <v>-553505</v>
      </c>
    </row>
    <row r="52" spans="1:4">
      <c r="A52" s="4" t="s">
        <v>974</v>
      </c>
      <c r="D52" s="5" t="n">
        <v>553505</v>
      </c>
    </row>
    <row r="53" spans="1:4">
      <c r="A53" s="4" t="s">
        <v>1071</v>
      </c>
    </row>
    <row r="54" spans="1:4">
      <c r="A54" s="3" t="s">
        <v>1060</v>
      </c>
    </row>
    <row r="55" spans="1:4">
      <c r="A55" s="4" t="s">
        <v>972</v>
      </c>
      <c r="B55" s="5" t="n">
        <v>15070025</v>
      </c>
      <c r="C55" s="5" t="n">
        <v>15070025</v>
      </c>
    </row>
    <row r="56" spans="1:4">
      <c r="A56" s="4" t="s">
        <v>974</v>
      </c>
      <c r="B56" s="5" t="n">
        <v>15070025</v>
      </c>
      <c r="C56" s="5" t="n">
        <v>15070025</v>
      </c>
      <c r="D56" s="5" t="n">
        <v>15070025</v>
      </c>
    </row>
    <row r="57" spans="1:4">
      <c r="A57" s="4" t="s">
        <v>1072</v>
      </c>
    </row>
    <row r="58" spans="1:4">
      <c r="A58" s="3" t="s">
        <v>1060</v>
      </c>
    </row>
    <row r="59" spans="1:4">
      <c r="A59" s="4" t="s">
        <v>972</v>
      </c>
      <c r="B59" s="5" t="n">
        <v>96042</v>
      </c>
      <c r="C59" s="5" t="n">
        <v>96042</v>
      </c>
    </row>
    <row r="60" spans="1:4">
      <c r="A60" s="4" t="s">
        <v>974</v>
      </c>
      <c r="B60" s="5" t="n">
        <v>96042</v>
      </c>
      <c r="C60" s="5" t="n">
        <v>96042</v>
      </c>
      <c r="D60" s="6" t="n">
        <v>96042</v>
      </c>
    </row>
    <row r="61" spans="1:4">
      <c r="A61" s="4" t="s">
        <v>650</v>
      </c>
    </row>
    <row r="62" spans="1:4">
      <c r="A62" s="3" t="s">
        <v>1060</v>
      </c>
    </row>
    <row r="63" spans="1:4">
      <c r="A63" s="4" t="s">
        <v>1061</v>
      </c>
      <c r="B63" s="5" t="n">
        <v>-135750</v>
      </c>
      <c r="C63" s="5" t="n">
        <v>-89597</v>
      </c>
    </row>
    <row r="64" spans="1:4">
      <c r="A64" s="4" t="s">
        <v>413</v>
      </c>
    </row>
    <row r="65" spans="1:4">
      <c r="A65" s="3" t="s">
        <v>1060</v>
      </c>
    </row>
    <row r="66" spans="1:4">
      <c r="A66" s="4" t="s">
        <v>972</v>
      </c>
      <c r="B66" s="5" t="n">
        <v>5992594</v>
      </c>
    </row>
    <row r="67" spans="1:4">
      <c r="A67" s="4" t="s">
        <v>974</v>
      </c>
      <c r="B67" s="5" t="n">
        <v>13304414</v>
      </c>
      <c r="C67" s="5" t="n">
        <v>5992594</v>
      </c>
    </row>
    <row r="68" spans="1:4">
      <c r="A68" s="4" t="s">
        <v>1023</v>
      </c>
    </row>
    <row r="69" spans="1:4">
      <c r="A69" s="3" t="s">
        <v>1060</v>
      </c>
    </row>
    <row r="70" spans="1:4">
      <c r="A70" s="4" t="s">
        <v>972</v>
      </c>
      <c r="B70" s="5" t="n">
        <v>442804</v>
      </c>
    </row>
    <row r="71" spans="1:4">
      <c r="A71" s="4" t="s">
        <v>974</v>
      </c>
      <c r="B71" s="5" t="n">
        <v>332103</v>
      </c>
      <c r="C71" s="5" t="n">
        <v>442804</v>
      </c>
    </row>
    <row r="72" spans="1:4">
      <c r="A72" s="4" t="s">
        <v>1022</v>
      </c>
    </row>
    <row r="73" spans="1:4">
      <c r="A73" s="3" t="s">
        <v>1060</v>
      </c>
    </row>
    <row r="74" spans="1:4">
      <c r="A74" s="4" t="s">
        <v>972</v>
      </c>
      <c r="B74" s="5" t="n">
        <v>794347</v>
      </c>
    </row>
    <row r="75" spans="1:4">
      <c r="A75" s="4" t="s">
        <v>974</v>
      </c>
      <c r="B75" s="6" t="n">
        <v>321520</v>
      </c>
      <c r="C75" s="6" t="n">
        <v>79434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35</v>
      </c>
      <c r="C2" s="2" t="s">
        <v>36</v>
      </c>
    </row>
    <row r="3" spans="1:3">
      <c r="A3" s="3" t="s">
        <v>255</v>
      </c>
    </row>
    <row r="4" spans="1:3">
      <c r="A4" s="4" t="s">
        <v>1074</v>
      </c>
      <c r="B4" s="4" t="s">
        <v>1075</v>
      </c>
    </row>
    <row r="5" spans="1:3">
      <c r="A5" s="4" t="s">
        <v>1076</v>
      </c>
      <c r="B5" s="4" t="s">
        <v>1077</v>
      </c>
    </row>
    <row r="6" spans="1:3">
      <c r="A6" s="4" t="s">
        <v>1078</v>
      </c>
    </row>
    <row r="7" spans="1:3">
      <c r="A7" s="3" t="s">
        <v>255</v>
      </c>
    </row>
    <row r="8" spans="1:3">
      <c r="A8" s="4" t="s">
        <v>1079</v>
      </c>
      <c r="B8" s="4" t="s">
        <v>1080</v>
      </c>
      <c r="C8" s="4" t="s">
        <v>1081</v>
      </c>
    </row>
    <row r="9" spans="1:3">
      <c r="A9" s="4" t="s">
        <v>1082</v>
      </c>
      <c r="B9" s="4" t="s">
        <v>1083</v>
      </c>
      <c r="C9" s="4" t="s">
        <v>1084</v>
      </c>
    </row>
    <row r="10" spans="1:3">
      <c r="A10" s="4" t="s">
        <v>1085</v>
      </c>
    </row>
    <row r="11" spans="1:3">
      <c r="A11" s="3" t="s">
        <v>255</v>
      </c>
    </row>
    <row r="12" spans="1:3">
      <c r="A12" s="4" t="s">
        <v>1079</v>
      </c>
      <c r="B12" s="4" t="s">
        <v>1086</v>
      </c>
      <c r="C12" s="4" t="s">
        <v>1087</v>
      </c>
    </row>
    <row r="13" spans="1:3">
      <c r="A13" s="4" t="s">
        <v>1082</v>
      </c>
      <c r="B13" s="4" t="s">
        <v>1088</v>
      </c>
      <c r="C13" s="4" t="s">
        <v>601</v>
      </c>
    </row>
    <row r="14" spans="1:3">
      <c r="A14" s="4" t="s">
        <v>1089</v>
      </c>
    </row>
    <row r="15" spans="1:3">
      <c r="A15" s="3" t="s">
        <v>255</v>
      </c>
    </row>
    <row r="16" spans="1:3">
      <c r="A16" s="4" t="s">
        <v>1079</v>
      </c>
      <c r="B16" s="4" t="s">
        <v>1090</v>
      </c>
      <c r="C16" s="4" t="s">
        <v>1091</v>
      </c>
    </row>
    <row r="17" spans="1:3">
      <c r="A17" s="4" t="s">
        <v>1082</v>
      </c>
      <c r="B17" s="4" t="s">
        <v>1092</v>
      </c>
      <c r="C17" s="4" t="s">
        <v>1093</v>
      </c>
    </row>
    <row r="18" spans="1:3">
      <c r="A18" s="4" t="s">
        <v>1094</v>
      </c>
    </row>
    <row r="19" spans="1:3">
      <c r="A19" s="3" t="s">
        <v>255</v>
      </c>
    </row>
    <row r="20" spans="1:3">
      <c r="A20" s="4" t="s">
        <v>1079</v>
      </c>
      <c r="B20" s="4" t="s">
        <v>1086</v>
      </c>
      <c r="C20" s="4" t="s">
        <v>1087</v>
      </c>
    </row>
    <row r="21" spans="1:3">
      <c r="A21" s="4" t="s">
        <v>1082</v>
      </c>
      <c r="B21" s="4" t="s">
        <v>1095</v>
      </c>
      <c r="C21" s="4" t="s">
        <v>109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7</v>
      </c>
      <c r="B1" s="2" t="s">
        <v>676</v>
      </c>
      <c r="C1" s="2" t="s">
        <v>1</v>
      </c>
    </row>
    <row r="2" spans="1:5">
      <c r="B2" s="2" t="s">
        <v>1098</v>
      </c>
      <c r="C2" s="2" t="s">
        <v>35</v>
      </c>
      <c r="D2" s="2" t="s">
        <v>36</v>
      </c>
      <c r="E2" s="2" t="s">
        <v>114</v>
      </c>
    </row>
    <row r="3" spans="1:5">
      <c r="A3" s="3" t="s">
        <v>255</v>
      </c>
    </row>
    <row r="4" spans="1:5">
      <c r="A4" s="4" t="s">
        <v>53</v>
      </c>
      <c r="C4" s="6" t="n">
        <v>43063516</v>
      </c>
      <c r="D4" s="6" t="n">
        <v>35886434</v>
      </c>
    </row>
    <row r="5" spans="1:5">
      <c r="A5" s="4" t="s">
        <v>1021</v>
      </c>
    </row>
    <row r="6" spans="1:5">
      <c r="A6" s="3" t="s">
        <v>255</v>
      </c>
    </row>
    <row r="7" spans="1:5">
      <c r="A7" s="4" t="s">
        <v>53</v>
      </c>
      <c r="C7" s="5" t="n">
        <v>15166067</v>
      </c>
      <c r="D7" s="5" t="n">
        <v>15166067</v>
      </c>
      <c r="E7" s="6" t="n">
        <v>15719572</v>
      </c>
    </row>
    <row r="8" spans="1:5">
      <c r="A8" s="4" t="s">
        <v>413</v>
      </c>
    </row>
    <row r="9" spans="1:5">
      <c r="A9" s="3" t="s">
        <v>255</v>
      </c>
    </row>
    <row r="10" spans="1:5">
      <c r="A10" s="4" t="s">
        <v>53</v>
      </c>
      <c r="C10" s="5" t="n">
        <v>13304414</v>
      </c>
      <c r="D10" s="5" t="n">
        <v>5992594</v>
      </c>
    </row>
    <row r="11" spans="1:5">
      <c r="A11" s="4" t="s">
        <v>1022</v>
      </c>
    </row>
    <row r="12" spans="1:5">
      <c r="A12" s="3" t="s">
        <v>255</v>
      </c>
    </row>
    <row r="13" spans="1:5">
      <c r="A13" s="4" t="s">
        <v>53</v>
      </c>
      <c r="C13" s="5" t="n">
        <v>321520</v>
      </c>
      <c r="D13" s="5" t="n">
        <v>794347</v>
      </c>
    </row>
    <row r="14" spans="1:5">
      <c r="A14" s="4" t="s">
        <v>1099</v>
      </c>
      <c r="B14" s="4" t="s">
        <v>651</v>
      </c>
    </row>
    <row r="15" spans="1:5">
      <c r="A15" s="4" t="s">
        <v>1100</v>
      </c>
      <c r="C15" s="5" t="n">
        <v>472827</v>
      </c>
      <c r="D15" s="5" t="n">
        <v>472827</v>
      </c>
    </row>
    <row r="16" spans="1:5">
      <c r="A16" s="4" t="s">
        <v>1101</v>
      </c>
    </row>
    <row r="17" spans="1:5">
      <c r="A17" s="3" t="s">
        <v>255</v>
      </c>
    </row>
    <row r="18" spans="1:5">
      <c r="A18" s="4" t="s">
        <v>1100</v>
      </c>
      <c r="C18" s="5" t="n">
        <v>321520</v>
      </c>
    </row>
    <row r="19" spans="1:5">
      <c r="A19" s="4" t="s">
        <v>1023</v>
      </c>
    </row>
    <row r="20" spans="1:5">
      <c r="A20" s="3" t="s">
        <v>255</v>
      </c>
    </row>
    <row r="21" spans="1:5">
      <c r="A21" s="4" t="s">
        <v>53</v>
      </c>
      <c r="C21" s="6" t="n">
        <v>332103</v>
      </c>
      <c r="D21" s="5" t="n">
        <v>442804</v>
      </c>
    </row>
    <row r="22" spans="1:5">
      <c r="A22" s="4" t="s">
        <v>1099</v>
      </c>
      <c r="C22" s="4" t="s">
        <v>1102</v>
      </c>
    </row>
    <row r="23" spans="1:5">
      <c r="A23" s="4" t="s">
        <v>1100</v>
      </c>
      <c r="C23" s="6" t="n">
        <v>110701</v>
      </c>
    </row>
    <row r="24" spans="1:5">
      <c r="A24" s="4" t="s">
        <v>1103</v>
      </c>
    </row>
    <row r="25" spans="1:5">
      <c r="A25" s="3" t="s">
        <v>255</v>
      </c>
    </row>
    <row r="26" spans="1:5">
      <c r="A26" s="4" t="s">
        <v>1100</v>
      </c>
      <c r="C26" s="5" t="n">
        <v>110701</v>
      </c>
    </row>
    <row r="27" spans="1:5">
      <c r="A27" s="4" t="s">
        <v>1104</v>
      </c>
    </row>
    <row r="28" spans="1:5">
      <c r="A28" s="3" t="s">
        <v>255</v>
      </c>
    </row>
    <row r="29" spans="1:5">
      <c r="A29" s="4" t="s">
        <v>1100</v>
      </c>
      <c r="C29" s="5" t="n">
        <v>110701</v>
      </c>
    </row>
    <row r="30" spans="1:5">
      <c r="A30" s="4" t="s">
        <v>1105</v>
      </c>
    </row>
    <row r="31" spans="1:5">
      <c r="A31" s="3" t="s">
        <v>255</v>
      </c>
    </row>
    <row r="32" spans="1:5">
      <c r="A32" s="4" t="s">
        <v>53</v>
      </c>
      <c r="D32" s="6" t="n">
        <v>553505</v>
      </c>
    </row>
    <row r="33" spans="1:5">
      <c r="A33" s="4" t="s">
        <v>1100</v>
      </c>
      <c r="C33" s="6" t="n">
        <v>110701</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2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06</v>
      </c>
      <c r="B1" s="2" t="s">
        <v>557</v>
      </c>
      <c r="C1" s="2" t="s">
        <v>604</v>
      </c>
      <c r="D1" s="2" t="s">
        <v>605</v>
      </c>
      <c r="E1" s="2" t="s">
        <v>1107</v>
      </c>
      <c r="F1" s="2" t="s">
        <v>1108</v>
      </c>
      <c r="G1" s="2" t="s">
        <v>1109</v>
      </c>
      <c r="H1" s="2" t="s">
        <v>1110</v>
      </c>
    </row>
    <row r="2" spans="1:8">
      <c r="A2" s="3" t="s">
        <v>1111</v>
      </c>
    </row>
    <row r="3" spans="1:8">
      <c r="A3" s="4" t="s">
        <v>1112</v>
      </c>
      <c r="B3" s="6" t="n">
        <v>123124638</v>
      </c>
    </row>
    <row r="4" spans="1:8">
      <c r="A4" s="4" t="s">
        <v>1113</v>
      </c>
      <c r="B4" s="5" t="n">
        <v>989156</v>
      </c>
    </row>
    <row r="5" spans="1:8">
      <c r="A5" s="4" t="s">
        <v>1114</v>
      </c>
      <c r="B5" s="5" t="n">
        <v>122135482</v>
      </c>
    </row>
    <row r="6" spans="1:8">
      <c r="A6" s="4" t="s">
        <v>1115</v>
      </c>
      <c r="B6" s="5" t="n">
        <v>-1152661</v>
      </c>
    </row>
    <row r="7" spans="1:8">
      <c r="A7" s="4" t="s">
        <v>1116</v>
      </c>
      <c r="B7" s="5" t="n">
        <v>-794</v>
      </c>
    </row>
    <row r="8" spans="1:8">
      <c r="A8" s="4" t="s">
        <v>1117</v>
      </c>
      <c r="B8" s="5" t="n">
        <v>-1151867</v>
      </c>
    </row>
    <row r="9" spans="1:8">
      <c r="A9" s="4" t="s">
        <v>1118</v>
      </c>
      <c r="B9" s="5" t="n">
        <v>121971977</v>
      </c>
    </row>
    <row r="10" spans="1:8">
      <c r="A10" s="4" t="s">
        <v>1119</v>
      </c>
      <c r="B10" s="5" t="n">
        <v>988362</v>
      </c>
    </row>
    <row r="11" spans="1:8">
      <c r="A11" s="4" t="s">
        <v>1120</v>
      </c>
      <c r="B11" s="5" t="n">
        <v>120983615</v>
      </c>
    </row>
    <row r="12" spans="1:8">
      <c r="A12" s="4" t="s">
        <v>1121</v>
      </c>
      <c r="B12" s="5" t="n">
        <v>1120009</v>
      </c>
      <c r="D12" s="6" t="n">
        <v>1796847</v>
      </c>
    </row>
    <row r="13" spans="1:8">
      <c r="A13" s="4" t="s">
        <v>1122</v>
      </c>
      <c r="B13" s="5" t="n">
        <v>1120009</v>
      </c>
    </row>
    <row r="14" spans="1:8">
      <c r="A14" s="4" t="s">
        <v>1123</v>
      </c>
      <c r="B14" s="5" t="n">
        <v>123091986</v>
      </c>
      <c r="D14" s="5" t="n">
        <v>124096998</v>
      </c>
    </row>
    <row r="15" spans="1:8">
      <c r="A15" s="4" t="s">
        <v>1124</v>
      </c>
      <c r="B15" s="5" t="n">
        <v>2108371</v>
      </c>
      <c r="D15" s="5" t="n">
        <v>2103870</v>
      </c>
    </row>
    <row r="16" spans="1:8">
      <c r="A16" s="4" t="s">
        <v>71</v>
      </c>
      <c r="B16" s="5" t="n">
        <v>120983615</v>
      </c>
      <c r="D16" s="5" t="n">
        <v>121993128</v>
      </c>
    </row>
    <row r="17" spans="1:8">
      <c r="A17" s="3" t="s">
        <v>1125</v>
      </c>
    </row>
    <row r="18" spans="1:8">
      <c r="A18" s="4" t="s">
        <v>1112</v>
      </c>
      <c r="B18" s="5" t="n">
        <v>5317944</v>
      </c>
    </row>
    <row r="19" spans="1:8">
      <c r="A19" s="4" t="s">
        <v>1126</v>
      </c>
      <c r="B19" s="5" t="n">
        <v>651832</v>
      </c>
    </row>
    <row r="20" spans="1:8">
      <c r="A20" s="4" t="s">
        <v>1127</v>
      </c>
      <c r="B20" s="5" t="n">
        <v>4666112</v>
      </c>
    </row>
    <row r="21" spans="1:8">
      <c r="A21" s="4" t="s">
        <v>1128</v>
      </c>
      <c r="B21" s="5" t="n">
        <v>5317944</v>
      </c>
    </row>
    <row r="22" spans="1:8">
      <c r="A22" s="4" t="s">
        <v>1129</v>
      </c>
      <c r="B22" s="5" t="n">
        <v>651832</v>
      </c>
    </row>
    <row r="23" spans="1:8">
      <c r="A23" s="4" t="s">
        <v>1130</v>
      </c>
      <c r="B23" s="5" t="n">
        <v>4666112</v>
      </c>
    </row>
    <row r="24" spans="1:8">
      <c r="A24" s="4" t="s">
        <v>1131</v>
      </c>
      <c r="B24" s="5" t="n">
        <v>5317944</v>
      </c>
      <c r="D24" s="5" t="n">
        <v>5622774</v>
      </c>
    </row>
    <row r="25" spans="1:8">
      <c r="A25" s="4" t="s">
        <v>1132</v>
      </c>
      <c r="B25" s="5" t="n">
        <v>651832</v>
      </c>
      <c r="D25" s="5" t="n">
        <v>580884</v>
      </c>
    </row>
    <row r="26" spans="1:8">
      <c r="A26" s="4" t="s">
        <v>72</v>
      </c>
      <c r="B26" s="5" t="n">
        <v>4666112</v>
      </c>
      <c r="D26" s="5" t="n">
        <v>5041890</v>
      </c>
    </row>
    <row r="27" spans="1:8">
      <c r="A27" s="3" t="s">
        <v>1133</v>
      </c>
    </row>
    <row r="28" spans="1:8">
      <c r="A28" s="4" t="s">
        <v>1112</v>
      </c>
      <c r="B28" s="5" t="n">
        <v>2576874</v>
      </c>
    </row>
    <row r="29" spans="1:8">
      <c r="A29" s="4" t="s">
        <v>1134</v>
      </c>
      <c r="B29" s="5" t="n">
        <v>1288437</v>
      </c>
    </row>
    <row r="30" spans="1:8">
      <c r="A30" s="4" t="s">
        <v>1135</v>
      </c>
      <c r="B30" s="5" t="n">
        <v>1288437</v>
      </c>
    </row>
    <row r="31" spans="1:8">
      <c r="A31" s="4" t="s">
        <v>1136</v>
      </c>
      <c r="B31" s="5" t="n">
        <v>2576874</v>
      </c>
    </row>
    <row r="32" spans="1:8">
      <c r="A32" s="4" t="s">
        <v>1129</v>
      </c>
      <c r="B32" s="5" t="n">
        <v>1288437</v>
      </c>
    </row>
    <row r="33" spans="1:8">
      <c r="A33" s="4" t="s">
        <v>1137</v>
      </c>
      <c r="B33" s="5" t="n">
        <v>1288437</v>
      </c>
    </row>
    <row r="34" spans="1:8">
      <c r="A34" s="4" t="s">
        <v>1132</v>
      </c>
      <c r="B34" s="5" t="n">
        <v>1288437</v>
      </c>
      <c r="D34" s="5" t="n">
        <v>1178435</v>
      </c>
    </row>
    <row r="35" spans="1:8">
      <c r="A35" s="4" t="s">
        <v>73</v>
      </c>
      <c r="B35" s="6" t="n">
        <v>1288437</v>
      </c>
      <c r="D35" s="5" t="n">
        <v>2505625</v>
      </c>
    </row>
    <row r="36" spans="1:8">
      <c r="A36" s="4" t="s">
        <v>1138</v>
      </c>
      <c r="B36" s="4" t="s">
        <v>674</v>
      </c>
    </row>
    <row r="37" spans="1:8">
      <c r="A37" s="4" t="s">
        <v>635</v>
      </c>
    </row>
    <row r="38" spans="1:8">
      <c r="A38" s="3" t="s">
        <v>1111</v>
      </c>
    </row>
    <row r="39" spans="1:8">
      <c r="A39" s="4" t="s">
        <v>1118</v>
      </c>
      <c r="B39" s="6" t="n">
        <v>4569773</v>
      </c>
    </row>
    <row r="40" spans="1:8">
      <c r="A40" s="3" t="s">
        <v>1125</v>
      </c>
    </row>
    <row r="41" spans="1:8">
      <c r="A41" s="4" t="s">
        <v>1112</v>
      </c>
      <c r="B41" s="5" t="n">
        <v>4569773</v>
      </c>
    </row>
    <row r="42" spans="1:8">
      <c r="A42" s="4" t="s">
        <v>1131</v>
      </c>
      <c r="B42" s="6" t="n">
        <v>4569773</v>
      </c>
      <c r="D42" s="5" t="n">
        <v>4938049</v>
      </c>
    </row>
    <row r="43" spans="1:8">
      <c r="A43" s="4" t="s">
        <v>1139</v>
      </c>
      <c r="B43" s="4" t="s">
        <v>1140</v>
      </c>
    </row>
    <row r="44" spans="1:8">
      <c r="A44" s="4" t="s">
        <v>873</v>
      </c>
    </row>
    <row r="45" spans="1:8">
      <c r="A45" s="3" t="s">
        <v>1125</v>
      </c>
    </row>
    <row r="46" spans="1:8">
      <c r="A46" s="4" t="s">
        <v>1112</v>
      </c>
      <c r="B46" s="6" t="n">
        <v>748171</v>
      </c>
    </row>
    <row r="47" spans="1:8">
      <c r="A47" s="4" t="s">
        <v>1128</v>
      </c>
      <c r="B47" s="5" t="n">
        <v>748171</v>
      </c>
    </row>
    <row r="48" spans="1:8">
      <c r="A48" s="4" t="s">
        <v>1131</v>
      </c>
      <c r="B48" s="6" t="n">
        <v>748171</v>
      </c>
      <c r="D48" s="5" t="n">
        <v>684725</v>
      </c>
    </row>
    <row r="49" spans="1:8">
      <c r="A49" s="4" t="s">
        <v>1139</v>
      </c>
      <c r="B49" s="4" t="s">
        <v>1141</v>
      </c>
    </row>
    <row r="50" spans="1:8">
      <c r="A50" s="4" t="s">
        <v>1142</v>
      </c>
    </row>
    <row r="51" spans="1:8">
      <c r="A51" s="3" t="s">
        <v>1111</v>
      </c>
    </row>
    <row r="52" spans="1:8">
      <c r="A52" s="4" t="s">
        <v>1112</v>
      </c>
      <c r="C52" s="6" t="n">
        <v>500</v>
      </c>
    </row>
    <row r="53" spans="1:8">
      <c r="A53" s="4" t="s">
        <v>1143</v>
      </c>
    </row>
    <row r="54" spans="1:8">
      <c r="A54" s="3" t="s">
        <v>1111</v>
      </c>
    </row>
    <row r="55" spans="1:8">
      <c r="A55" s="4" t="s">
        <v>1112</v>
      </c>
      <c r="H55" s="6" t="n">
        <v>10000000</v>
      </c>
    </row>
    <row r="56" spans="1:8">
      <c r="A56" s="4" t="s">
        <v>1144</v>
      </c>
    </row>
    <row r="57" spans="1:8">
      <c r="A57" s="3" t="s">
        <v>1111</v>
      </c>
    </row>
    <row r="58" spans="1:8">
      <c r="A58" s="4" t="s">
        <v>1112</v>
      </c>
      <c r="G58" s="6" t="n">
        <v>6000000</v>
      </c>
    </row>
    <row r="59" spans="1:8">
      <c r="A59" s="4" t="s">
        <v>1145</v>
      </c>
    </row>
    <row r="60" spans="1:8">
      <c r="A60" s="3" t="s">
        <v>1111</v>
      </c>
    </row>
    <row r="61" spans="1:8">
      <c r="A61" s="4" t="s">
        <v>1112</v>
      </c>
      <c r="F61" s="6" t="n">
        <v>5000000</v>
      </c>
    </row>
    <row r="62" spans="1:8">
      <c r="A62" s="4" t="s">
        <v>1146</v>
      </c>
    </row>
    <row r="63" spans="1:8">
      <c r="A63" s="3" t="s">
        <v>1111</v>
      </c>
    </row>
    <row r="64" spans="1:8">
      <c r="A64" s="4" t="s">
        <v>1112</v>
      </c>
      <c r="E64" s="6" t="n">
        <v>4500000</v>
      </c>
    </row>
    <row r="65" spans="1:8">
      <c r="A65" s="4" t="s">
        <v>1147</v>
      </c>
    </row>
    <row r="66" spans="1:8">
      <c r="A66" s="3" t="s">
        <v>1111</v>
      </c>
    </row>
    <row r="67" spans="1:8">
      <c r="A67" s="4" t="s">
        <v>1148</v>
      </c>
      <c r="B67" s="4" t="s">
        <v>1149</v>
      </c>
    </row>
    <row r="68" spans="1:8">
      <c r="A68" s="4" t="s">
        <v>1150</v>
      </c>
    </row>
    <row r="69" spans="1:8">
      <c r="A69" s="3" t="s">
        <v>1111</v>
      </c>
    </row>
    <row r="70" spans="1:8">
      <c r="A70" s="4" t="s">
        <v>1148</v>
      </c>
      <c r="B70" s="4" t="s">
        <v>1149</v>
      </c>
    </row>
    <row r="71" spans="1:8">
      <c r="A71" s="4" t="s">
        <v>612</v>
      </c>
    </row>
    <row r="72" spans="1:8">
      <c r="A72" s="3" t="s">
        <v>1111</v>
      </c>
    </row>
    <row r="73" spans="1:8">
      <c r="A73" s="4" t="s">
        <v>1112</v>
      </c>
      <c r="B73" s="6" t="n">
        <v>72790100</v>
      </c>
    </row>
    <row r="74" spans="1:8">
      <c r="A74" s="4" t="s">
        <v>1115</v>
      </c>
      <c r="B74" s="5" t="n">
        <v>-1006071</v>
      </c>
    </row>
    <row r="75" spans="1:8">
      <c r="A75" s="4" t="s">
        <v>1118</v>
      </c>
      <c r="B75" s="5" t="n">
        <v>71784029</v>
      </c>
    </row>
    <row r="76" spans="1:8">
      <c r="A76" s="4" t="s">
        <v>1121</v>
      </c>
      <c r="B76" s="5" t="n">
        <v>806211</v>
      </c>
    </row>
    <row r="77" spans="1:8">
      <c r="A77" s="4" t="s">
        <v>1123</v>
      </c>
      <c r="B77" s="6" t="n">
        <v>72590240</v>
      </c>
      <c r="D77" s="5" t="n">
        <v>73275165</v>
      </c>
    </row>
    <row r="78" spans="1:8">
      <c r="A78" s="4" t="s">
        <v>788</v>
      </c>
    </row>
    <row r="79" spans="1:8">
      <c r="A79" s="3" t="s">
        <v>1111</v>
      </c>
    </row>
    <row r="80" spans="1:8">
      <c r="A80" s="4" t="s">
        <v>1151</v>
      </c>
      <c r="B80" s="4" t="s">
        <v>1152</v>
      </c>
    </row>
    <row r="81" spans="1:8">
      <c r="A81" s="4" t="s">
        <v>1112</v>
      </c>
      <c r="B81" s="6" t="n">
        <v>11803800</v>
      </c>
    </row>
    <row r="82" spans="1:8">
      <c r="A82" s="4" t="s">
        <v>1115</v>
      </c>
      <c r="B82" s="5" t="n">
        <v>-239434</v>
      </c>
    </row>
    <row r="83" spans="1:8">
      <c r="A83" s="4" t="s">
        <v>1118</v>
      </c>
      <c r="B83" s="5" t="n">
        <v>11564366</v>
      </c>
    </row>
    <row r="84" spans="1:8">
      <c r="A84" s="4" t="s">
        <v>1121</v>
      </c>
      <c r="B84" s="5" t="n">
        <v>221567</v>
      </c>
    </row>
    <row r="85" spans="1:8">
      <c r="A85" s="4" t="s">
        <v>1123</v>
      </c>
      <c r="B85" s="6" t="n">
        <v>11785933</v>
      </c>
      <c r="D85" s="5" t="n">
        <v>11767246</v>
      </c>
    </row>
    <row r="86" spans="1:8">
      <c r="A86" s="4" t="s">
        <v>1153</v>
      </c>
      <c r="B86" s="4" t="s">
        <v>1154</v>
      </c>
    </row>
    <row r="87" spans="1:8">
      <c r="A87" s="4" t="s">
        <v>790</v>
      </c>
    </row>
    <row r="88" spans="1:8">
      <c r="A88" s="3" t="s">
        <v>1111</v>
      </c>
    </row>
    <row r="89" spans="1:8">
      <c r="A89" s="4" t="s">
        <v>1151</v>
      </c>
      <c r="B89" s="4" t="s">
        <v>1155</v>
      </c>
    </row>
    <row r="90" spans="1:8">
      <c r="A90" s="4" t="s">
        <v>1112</v>
      </c>
      <c r="B90" s="6" t="n">
        <v>5901900</v>
      </c>
    </row>
    <row r="91" spans="1:8">
      <c r="A91" s="4" t="s">
        <v>1115</v>
      </c>
      <c r="B91" s="5" t="n">
        <v>-34359</v>
      </c>
    </row>
    <row r="92" spans="1:8">
      <c r="A92" s="4" t="s">
        <v>1118</v>
      </c>
      <c r="B92" s="5" t="n">
        <v>5867541</v>
      </c>
    </row>
    <row r="93" spans="1:8">
      <c r="A93" s="4" t="s">
        <v>1123</v>
      </c>
      <c r="B93" s="6" t="n">
        <v>5867541</v>
      </c>
      <c r="D93" s="5" t="n">
        <v>5986123</v>
      </c>
    </row>
    <row r="94" spans="1:8">
      <c r="A94" s="4" t="s">
        <v>1153</v>
      </c>
      <c r="B94" s="4" t="s">
        <v>1156</v>
      </c>
    </row>
    <row r="95" spans="1:8">
      <c r="A95" s="4" t="s">
        <v>791</v>
      </c>
    </row>
    <row r="96" spans="1:8">
      <c r="A96" s="3" t="s">
        <v>1111</v>
      </c>
    </row>
    <row r="97" spans="1:8">
      <c r="A97" s="4" t="s">
        <v>1151</v>
      </c>
      <c r="B97" s="4" t="s">
        <v>1157</v>
      </c>
    </row>
    <row r="98" spans="1:8">
      <c r="A98" s="4" t="s">
        <v>1112</v>
      </c>
      <c r="B98" s="6" t="n">
        <v>5901900</v>
      </c>
    </row>
    <row r="99" spans="1:8">
      <c r="A99" s="4" t="s">
        <v>1115</v>
      </c>
      <c r="B99" s="5" t="n">
        <v>-23402</v>
      </c>
    </row>
    <row r="100" spans="1:8">
      <c r="A100" s="4" t="s">
        <v>1118</v>
      </c>
      <c r="B100" s="5" t="n">
        <v>5878498</v>
      </c>
    </row>
    <row r="101" spans="1:8">
      <c r="A101" s="4" t="s">
        <v>1121</v>
      </c>
      <c r="B101" s="5" t="n">
        <v>153286</v>
      </c>
    </row>
    <row r="102" spans="1:8">
      <c r="A102" s="4" t="s">
        <v>1123</v>
      </c>
      <c r="B102" s="6" t="n">
        <v>6031784</v>
      </c>
      <c r="D102" s="5" t="n">
        <v>6039897</v>
      </c>
    </row>
    <row r="103" spans="1:8">
      <c r="A103" s="4" t="s">
        <v>1153</v>
      </c>
      <c r="B103" s="4" t="s">
        <v>1158</v>
      </c>
    </row>
    <row r="104" spans="1:8">
      <c r="A104" s="4" t="s">
        <v>792</v>
      </c>
    </row>
    <row r="105" spans="1:8">
      <c r="A105" s="3" t="s">
        <v>1111</v>
      </c>
    </row>
    <row r="106" spans="1:8">
      <c r="A106" s="4" t="s">
        <v>1151</v>
      </c>
      <c r="B106" s="4" t="s">
        <v>1152</v>
      </c>
    </row>
    <row r="107" spans="1:8">
      <c r="A107" s="4" t="s">
        <v>1112</v>
      </c>
      <c r="B107" s="6" t="n">
        <v>11803800</v>
      </c>
    </row>
    <row r="108" spans="1:8">
      <c r="A108" s="4" t="s">
        <v>1115</v>
      </c>
      <c r="B108" s="5" t="n">
        <v>-133223</v>
      </c>
    </row>
    <row r="109" spans="1:8">
      <c r="A109" s="4" t="s">
        <v>1118</v>
      </c>
      <c r="B109" s="5" t="n">
        <v>11670577</v>
      </c>
    </row>
    <row r="110" spans="1:8">
      <c r="A110" s="4" t="s">
        <v>1121</v>
      </c>
      <c r="B110" s="5" t="n">
        <v>34756</v>
      </c>
    </row>
    <row r="111" spans="1:8">
      <c r="A111" s="4" t="s">
        <v>1123</v>
      </c>
      <c r="B111" s="6" t="n">
        <v>11705333</v>
      </c>
      <c r="D111" s="5" t="n">
        <v>12044646</v>
      </c>
    </row>
    <row r="112" spans="1:8">
      <c r="A112" s="4" t="s">
        <v>1153</v>
      </c>
      <c r="B112" s="4" t="s">
        <v>1159</v>
      </c>
    </row>
    <row r="113" spans="1:8">
      <c r="A113" s="4" t="s">
        <v>793</v>
      </c>
    </row>
    <row r="114" spans="1:8">
      <c r="A114" s="3" t="s">
        <v>1111</v>
      </c>
    </row>
    <row r="115" spans="1:8">
      <c r="A115" s="4" t="s">
        <v>1151</v>
      </c>
      <c r="B115" s="4" t="s">
        <v>1075</v>
      </c>
    </row>
    <row r="116" spans="1:8">
      <c r="A116" s="4" t="s">
        <v>1112</v>
      </c>
      <c r="B116" s="6" t="n">
        <v>19673000</v>
      </c>
    </row>
    <row r="117" spans="1:8">
      <c r="A117" s="4" t="s">
        <v>1115</v>
      </c>
      <c r="B117" s="5" t="n">
        <v>-446794</v>
      </c>
    </row>
    <row r="118" spans="1:8">
      <c r="A118" s="4" t="s">
        <v>1118</v>
      </c>
      <c r="B118" s="5" t="n">
        <v>19226206</v>
      </c>
    </row>
    <row r="119" spans="1:8">
      <c r="A119" s="4" t="s">
        <v>1121</v>
      </c>
      <c r="B119" s="5" t="n">
        <v>142083</v>
      </c>
    </row>
    <row r="120" spans="1:8">
      <c r="A120" s="4" t="s">
        <v>1123</v>
      </c>
      <c r="B120" s="6" t="n">
        <v>19368289</v>
      </c>
      <c r="D120" s="5" t="n">
        <v>19383708</v>
      </c>
    </row>
    <row r="121" spans="1:8">
      <c r="A121" s="4" t="s">
        <v>1153</v>
      </c>
      <c r="B121" s="4" t="s">
        <v>1160</v>
      </c>
    </row>
    <row r="122" spans="1:8">
      <c r="A122" s="4" t="s">
        <v>794</v>
      </c>
    </row>
    <row r="123" spans="1:8">
      <c r="A123" s="3" t="s">
        <v>1111</v>
      </c>
    </row>
    <row r="124" spans="1:8">
      <c r="A124" s="4" t="s">
        <v>1151</v>
      </c>
      <c r="B124" s="4" t="s">
        <v>1161</v>
      </c>
    </row>
    <row r="125" spans="1:8">
      <c r="A125" s="4" t="s">
        <v>1112</v>
      </c>
      <c r="B125" s="6" t="n">
        <v>17705700</v>
      </c>
    </row>
    <row r="126" spans="1:8">
      <c r="A126" s="4" t="s">
        <v>1115</v>
      </c>
      <c r="B126" s="5" t="n">
        <v>-128859</v>
      </c>
    </row>
    <row r="127" spans="1:8">
      <c r="A127" s="4" t="s">
        <v>1118</v>
      </c>
      <c r="B127" s="5" t="n">
        <v>17576841</v>
      </c>
    </row>
    <row r="128" spans="1:8">
      <c r="A128" s="4" t="s">
        <v>1121</v>
      </c>
      <c r="B128" s="5" t="n">
        <v>254519</v>
      </c>
    </row>
    <row r="129" spans="1:8">
      <c r="A129" s="4" t="s">
        <v>1123</v>
      </c>
      <c r="B129" s="6" t="n">
        <v>17831360</v>
      </c>
      <c r="D129" s="5" t="n">
        <v>18053545</v>
      </c>
    </row>
    <row r="130" spans="1:8">
      <c r="A130" s="4" t="s">
        <v>1153</v>
      </c>
      <c r="B130" s="4" t="s">
        <v>1162</v>
      </c>
    </row>
    <row r="131" spans="1:8">
      <c r="A131" s="4" t="s">
        <v>616</v>
      </c>
    </row>
    <row r="132" spans="1:8">
      <c r="A132" s="3" t="s">
        <v>1111</v>
      </c>
    </row>
    <row r="133" spans="1:8">
      <c r="A133" s="4" t="s">
        <v>1112</v>
      </c>
      <c r="B133" s="6" t="n">
        <v>50334538</v>
      </c>
    </row>
    <row r="134" spans="1:8">
      <c r="A134" s="4" t="s">
        <v>1115</v>
      </c>
      <c r="B134" s="5" t="n">
        <v>-146590</v>
      </c>
    </row>
    <row r="135" spans="1:8">
      <c r="A135" s="4" t="s">
        <v>1118</v>
      </c>
      <c r="B135" s="5" t="n">
        <v>50187948</v>
      </c>
    </row>
    <row r="136" spans="1:8">
      <c r="A136" s="4" t="s">
        <v>1121</v>
      </c>
      <c r="B136" s="5" t="n">
        <v>313798</v>
      </c>
    </row>
    <row r="137" spans="1:8">
      <c r="A137" s="4" t="s">
        <v>1123</v>
      </c>
      <c r="B137" s="6" t="n">
        <v>50501746</v>
      </c>
      <c r="D137" s="5" t="n">
        <v>50821833</v>
      </c>
    </row>
    <row r="138" spans="1:8">
      <c r="A138" s="4" t="s">
        <v>802</v>
      </c>
    </row>
    <row r="139" spans="1:8">
      <c r="A139" s="3" t="s">
        <v>1111</v>
      </c>
    </row>
    <row r="140" spans="1:8">
      <c r="A140" s="4" t="s">
        <v>1151</v>
      </c>
      <c r="B140" s="4" t="s">
        <v>1163</v>
      </c>
    </row>
    <row r="141" spans="1:8">
      <c r="A141" s="4" t="s">
        <v>1112</v>
      </c>
      <c r="B141" s="6" t="n">
        <v>10000000</v>
      </c>
    </row>
    <row r="142" spans="1:8">
      <c r="A142" s="4" t="s">
        <v>1115</v>
      </c>
      <c r="B142" s="5" t="n">
        <v>-12931</v>
      </c>
    </row>
    <row r="143" spans="1:8">
      <c r="A143" s="4" t="s">
        <v>1118</v>
      </c>
      <c r="B143" s="5" t="n">
        <v>9987069</v>
      </c>
    </row>
    <row r="144" spans="1:8">
      <c r="A144" s="4" t="s">
        <v>1121</v>
      </c>
      <c r="B144" s="5" t="n">
        <v>118900</v>
      </c>
    </row>
    <row r="145" spans="1:8">
      <c r="A145" s="4" t="s">
        <v>1123</v>
      </c>
      <c r="B145" s="6" t="n">
        <v>10105969</v>
      </c>
      <c r="D145" s="5" t="n">
        <v>10107116</v>
      </c>
    </row>
    <row r="146" spans="1:8">
      <c r="A146" s="4" t="s">
        <v>1153</v>
      </c>
      <c r="B146" s="4" t="s">
        <v>1164</v>
      </c>
    </row>
    <row r="147" spans="1:8">
      <c r="A147" s="4" t="s">
        <v>1165</v>
      </c>
    </row>
    <row r="148" spans="1:8">
      <c r="A148" s="3" t="s">
        <v>1111</v>
      </c>
    </row>
    <row r="149" spans="1:8">
      <c r="A149" s="4" t="s">
        <v>1112</v>
      </c>
      <c r="B149" s="6" t="n">
        <v>6000000</v>
      </c>
    </row>
    <row r="150" spans="1:8">
      <c r="A150" s="4" t="s">
        <v>1115</v>
      </c>
      <c r="B150" s="5" t="n">
        <v>-4827</v>
      </c>
    </row>
    <row r="151" spans="1:8">
      <c r="A151" s="4" t="s">
        <v>1118</v>
      </c>
      <c r="B151" s="5" t="n">
        <v>5995173</v>
      </c>
    </row>
    <row r="152" spans="1:8">
      <c r="A152" s="4" t="s">
        <v>1123</v>
      </c>
      <c r="B152" s="6" t="n">
        <v>5995173</v>
      </c>
      <c r="D152" s="5" t="n">
        <v>6015006</v>
      </c>
    </row>
    <row r="153" spans="1:8">
      <c r="A153" s="4" t="s">
        <v>1153</v>
      </c>
      <c r="B153" s="4" t="s">
        <v>1166</v>
      </c>
    </row>
    <row r="154" spans="1:8">
      <c r="A154" s="4" t="s">
        <v>1167</v>
      </c>
    </row>
    <row r="155" spans="1:8">
      <c r="A155" s="3" t="s">
        <v>1111</v>
      </c>
    </row>
    <row r="156" spans="1:8">
      <c r="A156" s="4" t="s">
        <v>1112</v>
      </c>
      <c r="B156" s="6" t="n">
        <v>5000000</v>
      </c>
    </row>
    <row r="157" spans="1:8">
      <c r="A157" s="4" t="s">
        <v>1115</v>
      </c>
      <c r="B157" s="5" t="n">
        <v>-5889</v>
      </c>
    </row>
    <row r="158" spans="1:8">
      <c r="A158" s="4" t="s">
        <v>1118</v>
      </c>
      <c r="B158" s="5" t="n">
        <v>4994111</v>
      </c>
    </row>
    <row r="159" spans="1:8">
      <c r="A159" s="4" t="s">
        <v>1123</v>
      </c>
      <c r="B159" s="6" t="n">
        <v>4994111</v>
      </c>
      <c r="D159" s="5" t="n">
        <v>5006345</v>
      </c>
    </row>
    <row r="160" spans="1:8">
      <c r="A160" s="4" t="s">
        <v>1153</v>
      </c>
      <c r="B160" s="4" t="s">
        <v>1168</v>
      </c>
    </row>
    <row r="161" spans="1:8">
      <c r="A161" s="4" t="s">
        <v>1169</v>
      </c>
    </row>
    <row r="162" spans="1:8">
      <c r="A162" s="3" t="s">
        <v>1111</v>
      </c>
    </row>
    <row r="163" spans="1:8">
      <c r="A163" s="4" t="s">
        <v>1151</v>
      </c>
      <c r="B163" s="4" t="s">
        <v>1170</v>
      </c>
    </row>
    <row r="164" spans="1:8">
      <c r="A164" s="4" t="s">
        <v>1112</v>
      </c>
      <c r="B164" s="6" t="n">
        <v>4500000</v>
      </c>
    </row>
    <row r="165" spans="1:8">
      <c r="A165" s="4" t="s">
        <v>1115</v>
      </c>
      <c r="B165" s="5" t="n">
        <v>-20840</v>
      </c>
    </row>
    <row r="166" spans="1:8">
      <c r="A166" s="4" t="s">
        <v>1118</v>
      </c>
      <c r="B166" s="5" t="n">
        <v>4479160</v>
      </c>
    </row>
    <row r="167" spans="1:8">
      <c r="A167" s="4" t="s">
        <v>1121</v>
      </c>
      <c r="B167" s="5" t="n">
        <v>92295</v>
      </c>
    </row>
    <row r="168" spans="1:8">
      <c r="A168" s="4" t="s">
        <v>1123</v>
      </c>
      <c r="B168" s="6" t="n">
        <v>4571455</v>
      </c>
      <c r="D168" s="5" t="n">
        <v>4567997</v>
      </c>
    </row>
    <row r="169" spans="1:8">
      <c r="A169" s="4" t="s">
        <v>1153</v>
      </c>
      <c r="B169" s="4" t="s">
        <v>1171</v>
      </c>
    </row>
    <row r="170" spans="1:8">
      <c r="A170" s="4" t="s">
        <v>806</v>
      </c>
    </row>
    <row r="171" spans="1:8">
      <c r="A171" s="3" t="s">
        <v>1111</v>
      </c>
    </row>
    <row r="172" spans="1:8">
      <c r="A172" s="4" t="s">
        <v>1151</v>
      </c>
      <c r="B172" s="4" t="s">
        <v>1172</v>
      </c>
    </row>
    <row r="173" spans="1:8">
      <c r="A173" s="4" t="s">
        <v>1112</v>
      </c>
      <c r="B173" s="6" t="n">
        <v>4500000</v>
      </c>
    </row>
    <row r="174" spans="1:8">
      <c r="A174" s="4" t="s">
        <v>1115</v>
      </c>
      <c r="B174" s="5" t="n">
        <v>-13353</v>
      </c>
    </row>
    <row r="175" spans="1:8">
      <c r="A175" s="4" t="s">
        <v>1118</v>
      </c>
      <c r="B175" s="5" t="n">
        <v>4486647</v>
      </c>
    </row>
    <row r="176" spans="1:8">
      <c r="A176" s="4" t="s">
        <v>1121</v>
      </c>
      <c r="B176" s="5" t="n">
        <v>31838</v>
      </c>
    </row>
    <row r="177" spans="1:8">
      <c r="A177" s="4" t="s">
        <v>1123</v>
      </c>
      <c r="B177" s="6" t="n">
        <v>4518485</v>
      </c>
      <c r="D177" s="5" t="n">
        <v>4517759</v>
      </c>
    </row>
    <row r="178" spans="1:8">
      <c r="A178" s="4" t="s">
        <v>1153</v>
      </c>
      <c r="B178" s="4" t="s">
        <v>1173</v>
      </c>
    </row>
    <row r="179" spans="1:8">
      <c r="A179" s="4" t="s">
        <v>807</v>
      </c>
    </row>
    <row r="180" spans="1:8">
      <c r="A180" s="3" t="s">
        <v>1111</v>
      </c>
    </row>
    <row r="181" spans="1:8">
      <c r="A181" s="4" t="s">
        <v>1151</v>
      </c>
      <c r="B181" s="4" t="s">
        <v>1174</v>
      </c>
    </row>
    <row r="182" spans="1:8">
      <c r="A182" s="4" t="s">
        <v>1112</v>
      </c>
      <c r="B182" s="6" t="n">
        <v>6500000</v>
      </c>
    </row>
    <row r="183" spans="1:8">
      <c r="A183" s="4" t="s">
        <v>1115</v>
      </c>
      <c r="B183" s="5" t="n">
        <v>-57828</v>
      </c>
    </row>
    <row r="184" spans="1:8">
      <c r="A184" s="4" t="s">
        <v>1118</v>
      </c>
      <c r="B184" s="5" t="n">
        <v>6442172</v>
      </c>
    </row>
    <row r="185" spans="1:8">
      <c r="A185" s="4" t="s">
        <v>1121</v>
      </c>
      <c r="B185" s="5" t="n">
        <v>39271</v>
      </c>
    </row>
    <row r="186" spans="1:8">
      <c r="A186" s="4" t="s">
        <v>1123</v>
      </c>
      <c r="B186" s="6" t="n">
        <v>6481443</v>
      </c>
      <c r="D186" s="5" t="n">
        <v>6480383</v>
      </c>
    </row>
    <row r="187" spans="1:8">
      <c r="A187" s="4" t="s">
        <v>1153</v>
      </c>
      <c r="B187" s="4" t="s">
        <v>1175</v>
      </c>
    </row>
    <row r="188" spans="1:8">
      <c r="A188" s="4" t="s">
        <v>1176</v>
      </c>
    </row>
    <row r="189" spans="1:8">
      <c r="A189" s="3" t="s">
        <v>1111</v>
      </c>
    </row>
    <row r="190" spans="1:8">
      <c r="A190" s="4" t="s">
        <v>1112</v>
      </c>
      <c r="B190" s="6" t="n">
        <v>6000000</v>
      </c>
    </row>
    <row r="191" spans="1:8">
      <c r="A191" s="4" t="s">
        <v>1115</v>
      </c>
      <c r="B191" s="5" t="n">
        <v>-28503</v>
      </c>
    </row>
    <row r="192" spans="1:8">
      <c r="A192" s="4" t="s">
        <v>1118</v>
      </c>
      <c r="B192" s="5" t="n">
        <v>5971497</v>
      </c>
    </row>
    <row r="193" spans="1:8">
      <c r="A193" s="4" t="s">
        <v>1123</v>
      </c>
      <c r="B193" s="6" t="n">
        <v>5971497</v>
      </c>
      <c r="D193" s="5" t="n">
        <v>5970450</v>
      </c>
    </row>
    <row r="194" spans="1:8">
      <c r="A194" s="4" t="s">
        <v>1153</v>
      </c>
      <c r="B194" s="4" t="s">
        <v>1177</v>
      </c>
    </row>
    <row r="195" spans="1:8">
      <c r="A195" s="4" t="s">
        <v>1178</v>
      </c>
    </row>
    <row r="196" spans="1:8">
      <c r="A196" s="3" t="s">
        <v>1111</v>
      </c>
    </row>
    <row r="197" spans="1:8">
      <c r="A197" s="4" t="s">
        <v>1112</v>
      </c>
      <c r="B197" s="6" t="n">
        <v>5500000</v>
      </c>
    </row>
    <row r="198" spans="1:8">
      <c r="A198" s="4" t="s">
        <v>1118</v>
      </c>
      <c r="B198" s="5" t="n">
        <v>5500000</v>
      </c>
    </row>
    <row r="199" spans="1:8">
      <c r="A199" s="4" t="s">
        <v>1121</v>
      </c>
      <c r="B199" s="5" t="n">
        <v>24133</v>
      </c>
    </row>
    <row r="200" spans="1:8">
      <c r="A200" s="4" t="s">
        <v>1123</v>
      </c>
      <c r="B200" s="6" t="n">
        <v>5524133</v>
      </c>
      <c r="D200" s="5" t="n">
        <v>5514854</v>
      </c>
    </row>
    <row r="201" spans="1:8">
      <c r="A201" s="4" t="s">
        <v>1153</v>
      </c>
      <c r="B201" s="4" t="s">
        <v>1179</v>
      </c>
    </row>
    <row r="202" spans="1:8">
      <c r="A202" s="4" t="s">
        <v>1180</v>
      </c>
    </row>
    <row r="203" spans="1:8">
      <c r="A203" s="3" t="s">
        <v>1111</v>
      </c>
    </row>
    <row r="204" spans="1:8">
      <c r="A204" s="4" t="s">
        <v>1112</v>
      </c>
      <c r="B204" s="6" t="n">
        <v>2334538</v>
      </c>
    </row>
    <row r="205" spans="1:8">
      <c r="A205" s="4" t="s">
        <v>1115</v>
      </c>
      <c r="B205" s="5" t="n">
        <v>-2419</v>
      </c>
    </row>
    <row r="206" spans="1:8">
      <c r="A206" s="4" t="s">
        <v>1118</v>
      </c>
      <c r="B206" s="5" t="n">
        <v>2332119</v>
      </c>
    </row>
    <row r="207" spans="1:8">
      <c r="A207" s="4" t="s">
        <v>1121</v>
      </c>
      <c r="B207" s="5" t="n">
        <v>7361</v>
      </c>
    </row>
    <row r="208" spans="1:8">
      <c r="A208" s="4" t="s">
        <v>1123</v>
      </c>
      <c r="B208" s="6" t="n">
        <v>2339480</v>
      </c>
      <c r="D208" s="6" t="n">
        <v>2641923</v>
      </c>
    </row>
    <row r="209" spans="1:8">
      <c r="A209" s="4" t="s">
        <v>1153</v>
      </c>
      <c r="B209" s="4" t="s">
        <v>1181</v>
      </c>
    </row>
    <row r="210" spans="1:8">
      <c r="A210" s="4" t="s">
        <v>1182</v>
      </c>
    </row>
    <row r="211" spans="1:8">
      <c r="A211" s="3" t="s">
        <v>1111</v>
      </c>
    </row>
    <row r="212" spans="1:8">
      <c r="A212" s="4" t="s">
        <v>1148</v>
      </c>
      <c r="B212" s="4" t="s">
        <v>1149</v>
      </c>
    </row>
    <row r="213" spans="1:8">
      <c r="A213" s="4" t="s">
        <v>1183</v>
      </c>
    </row>
    <row r="214" spans="1:8">
      <c r="A214" s="3" t="s">
        <v>1111</v>
      </c>
    </row>
    <row r="215" spans="1:8">
      <c r="A215" s="4" t="s">
        <v>1148</v>
      </c>
      <c r="B215" s="4" t="s">
        <v>114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s>
  <sheetData>
    <row r="1" spans="1:9">
      <c r="A1" s="1" t="s">
        <v>1184</v>
      </c>
      <c r="B1" s="2" t="s">
        <v>556</v>
      </c>
      <c r="D1" s="2" t="s">
        <v>1</v>
      </c>
    </row>
    <row r="2" spans="1:9">
      <c r="B2" s="2" t="s">
        <v>604</v>
      </c>
      <c r="C2" s="2" t="s">
        <v>605</v>
      </c>
      <c r="D2" s="2" t="s">
        <v>1185</v>
      </c>
      <c r="E2" s="2" t="s">
        <v>557</v>
      </c>
      <c r="F2" s="2" t="s">
        <v>1107</v>
      </c>
      <c r="G2" s="2" t="s">
        <v>1108</v>
      </c>
      <c r="H2" s="2" t="s">
        <v>1109</v>
      </c>
      <c r="I2" s="2" t="s">
        <v>1110</v>
      </c>
    </row>
    <row r="3" spans="1:9">
      <c r="A3" s="3" t="s">
        <v>1111</v>
      </c>
    </row>
    <row r="4" spans="1:9">
      <c r="A4" s="4" t="s">
        <v>948</v>
      </c>
      <c r="E4" s="6" t="n">
        <v>123124638</v>
      </c>
    </row>
    <row r="5" spans="1:9">
      <c r="A5" s="4" t="s">
        <v>1186</v>
      </c>
      <c r="D5" s="5" t="n">
        <v>2</v>
      </c>
    </row>
    <row r="6" spans="1:9">
      <c r="A6" s="4" t="s">
        <v>1187</v>
      </c>
    </row>
    <row r="7" spans="1:9">
      <c r="A7" s="3" t="s">
        <v>1111</v>
      </c>
    </row>
    <row r="8" spans="1:9">
      <c r="A8" s="4" t="s">
        <v>1188</v>
      </c>
      <c r="D8" s="6" t="n">
        <v>3700</v>
      </c>
      <c r="E8" s="6" t="n">
        <v>11000000</v>
      </c>
    </row>
    <row r="9" spans="1:9">
      <c r="A9" s="4" t="s">
        <v>1189</v>
      </c>
      <c r="D9" s="4" t="s">
        <v>1190</v>
      </c>
    </row>
    <row r="10" spans="1:9">
      <c r="A10" s="4" t="s">
        <v>1142</v>
      </c>
    </row>
    <row r="11" spans="1:9">
      <c r="A11" s="3" t="s">
        <v>1111</v>
      </c>
    </row>
    <row r="12" spans="1:9">
      <c r="A12" s="4" t="s">
        <v>948</v>
      </c>
      <c r="B12" s="6" t="n">
        <v>500</v>
      </c>
    </row>
    <row r="13" spans="1:9">
      <c r="A13" s="4" t="s">
        <v>1191</v>
      </c>
      <c r="B13" s="8" t="n">
        <v>511.7</v>
      </c>
      <c r="C13" s="6" t="n">
        <v>9841716</v>
      </c>
    </row>
    <row r="14" spans="1:9">
      <c r="A14" s="4" t="s">
        <v>1192</v>
      </c>
    </row>
    <row r="15" spans="1:9">
      <c r="A15" s="3" t="s">
        <v>1111</v>
      </c>
    </row>
    <row r="16" spans="1:9">
      <c r="A16" s="4" t="s">
        <v>1193</v>
      </c>
      <c r="D16" s="4" t="s">
        <v>1194</v>
      </c>
      <c r="E16" s="4" t="s">
        <v>1194</v>
      </c>
    </row>
    <row r="17" spans="1:9">
      <c r="A17" s="4" t="s">
        <v>1195</v>
      </c>
    </row>
    <row r="18" spans="1:9">
      <c r="A18" s="3" t="s">
        <v>1111</v>
      </c>
    </row>
    <row r="19" spans="1:9">
      <c r="A19" s="4" t="s">
        <v>1188</v>
      </c>
      <c r="D19" s="6" t="n">
        <v>400</v>
      </c>
    </row>
    <row r="20" spans="1:9">
      <c r="A20" s="4" t="s">
        <v>1196</v>
      </c>
      <c r="D20" s="4" t="s">
        <v>1197</v>
      </c>
    </row>
    <row r="21" spans="1:9">
      <c r="A21" s="4" t="s">
        <v>1198</v>
      </c>
      <c r="D21" s="4" t="s">
        <v>1199</v>
      </c>
    </row>
    <row r="22" spans="1:9">
      <c r="A22" s="4" t="s">
        <v>1200</v>
      </c>
    </row>
    <row r="23" spans="1:9">
      <c r="A23" s="3" t="s">
        <v>1111</v>
      </c>
    </row>
    <row r="24" spans="1:9">
      <c r="A24" s="4" t="s">
        <v>1188</v>
      </c>
      <c r="D24" s="6" t="n">
        <v>200</v>
      </c>
    </row>
    <row r="25" spans="1:9">
      <c r="A25" s="4" t="s">
        <v>1196</v>
      </c>
      <c r="D25" s="4" t="s">
        <v>1201</v>
      </c>
    </row>
    <row r="26" spans="1:9">
      <c r="A26" s="4" t="s">
        <v>1198</v>
      </c>
      <c r="D26" s="4" t="s">
        <v>1202</v>
      </c>
    </row>
    <row r="27" spans="1:9">
      <c r="A27" s="4" t="s">
        <v>1203</v>
      </c>
    </row>
    <row r="28" spans="1:9">
      <c r="A28" s="3" t="s">
        <v>1111</v>
      </c>
    </row>
    <row r="29" spans="1:9">
      <c r="A29" s="4" t="s">
        <v>1193</v>
      </c>
      <c r="D29" s="4" t="s">
        <v>1204</v>
      </c>
      <c r="E29" s="4" t="s">
        <v>1204</v>
      </c>
    </row>
    <row r="30" spans="1:9">
      <c r="A30" s="4" t="s">
        <v>1196</v>
      </c>
      <c r="D30" s="4" t="s">
        <v>1205</v>
      </c>
    </row>
    <row r="31" spans="1:9">
      <c r="A31" s="4" t="s">
        <v>1198</v>
      </c>
      <c r="D31" s="4" t="s">
        <v>596</v>
      </c>
    </row>
    <row r="32" spans="1:9">
      <c r="A32" s="4" t="s">
        <v>1206</v>
      </c>
    </row>
    <row r="33" spans="1:9">
      <c r="A33" s="3" t="s">
        <v>1111</v>
      </c>
    </row>
    <row r="34" spans="1:9">
      <c r="A34" s="4" t="s">
        <v>1193</v>
      </c>
      <c r="D34" s="4" t="s">
        <v>1173</v>
      </c>
      <c r="E34" s="4" t="s">
        <v>1173</v>
      </c>
    </row>
    <row r="35" spans="1:9">
      <c r="A35" s="4" t="s">
        <v>1196</v>
      </c>
      <c r="D35" s="4" t="s">
        <v>1207</v>
      </c>
    </row>
    <row r="36" spans="1:9">
      <c r="A36" s="4" t="s">
        <v>1198</v>
      </c>
      <c r="D36" s="4" t="s">
        <v>1208</v>
      </c>
    </row>
    <row r="37" spans="1:9">
      <c r="A37" s="4" t="s">
        <v>1209</v>
      </c>
    </row>
    <row r="38" spans="1:9">
      <c r="A38" s="3" t="s">
        <v>1111</v>
      </c>
    </row>
    <row r="39" spans="1:9">
      <c r="A39" s="4" t="s">
        <v>1193</v>
      </c>
      <c r="D39" s="4" t="s">
        <v>1210</v>
      </c>
      <c r="E39" s="4" t="s">
        <v>1210</v>
      </c>
    </row>
    <row r="40" spans="1:9">
      <c r="A40" s="4" t="s">
        <v>1211</v>
      </c>
    </row>
    <row r="41" spans="1:9">
      <c r="A41" s="3" t="s">
        <v>1111</v>
      </c>
    </row>
    <row r="42" spans="1:9">
      <c r="A42" s="4" t="s">
        <v>1193</v>
      </c>
      <c r="D42" s="4" t="s">
        <v>1194</v>
      </c>
      <c r="E42" s="4" t="s">
        <v>1194</v>
      </c>
    </row>
    <row r="43" spans="1:9">
      <c r="A43" s="4" t="s">
        <v>1196</v>
      </c>
      <c r="D43" s="4" t="s">
        <v>1212</v>
      </c>
    </row>
    <row r="44" spans="1:9">
      <c r="A44" s="4" t="s">
        <v>1198</v>
      </c>
      <c r="D44" s="4" t="s">
        <v>1213</v>
      </c>
    </row>
    <row r="45" spans="1:9">
      <c r="A45" s="4" t="s">
        <v>1214</v>
      </c>
    </row>
    <row r="46" spans="1:9">
      <c r="A46" s="3" t="s">
        <v>1111</v>
      </c>
    </row>
    <row r="47" spans="1:9">
      <c r="A47" s="4" t="s">
        <v>1193</v>
      </c>
      <c r="D47" s="4" t="s">
        <v>1215</v>
      </c>
      <c r="E47" s="4" t="s">
        <v>1215</v>
      </c>
    </row>
    <row r="48" spans="1:9">
      <c r="A48" s="4" t="s">
        <v>1196</v>
      </c>
      <c r="D48" s="4" t="s">
        <v>1216</v>
      </c>
    </row>
    <row r="49" spans="1:9">
      <c r="A49" s="4" t="s">
        <v>1198</v>
      </c>
      <c r="D49" s="4" t="s">
        <v>1217</v>
      </c>
    </row>
    <row r="50" spans="1:9">
      <c r="A50" s="4" t="s">
        <v>1218</v>
      </c>
    </row>
    <row r="51" spans="1:9">
      <c r="A51" s="3" t="s">
        <v>1111</v>
      </c>
    </row>
    <row r="52" spans="1:9">
      <c r="A52" s="4" t="s">
        <v>1193</v>
      </c>
      <c r="D52" s="4" t="s">
        <v>1219</v>
      </c>
      <c r="E52" s="4" t="s">
        <v>1219</v>
      </c>
    </row>
    <row r="53" spans="1:9">
      <c r="A53" s="4" t="s">
        <v>1196</v>
      </c>
      <c r="D53" s="4" t="s">
        <v>1220</v>
      </c>
    </row>
    <row r="54" spans="1:9">
      <c r="A54" s="4" t="s">
        <v>1198</v>
      </c>
      <c r="D54" s="4" t="s">
        <v>1221</v>
      </c>
    </row>
    <row r="55" spans="1:9">
      <c r="A55" s="4" t="s">
        <v>1222</v>
      </c>
    </row>
    <row r="56" spans="1:9">
      <c r="A56" s="3" t="s">
        <v>1111</v>
      </c>
    </row>
    <row r="57" spans="1:9">
      <c r="A57" s="4" t="s">
        <v>1193</v>
      </c>
      <c r="D57" s="4" t="s">
        <v>1223</v>
      </c>
      <c r="E57" s="4" t="s">
        <v>1223</v>
      </c>
    </row>
    <row r="58" spans="1:9">
      <c r="A58" s="4" t="s">
        <v>1196</v>
      </c>
      <c r="D58" s="4" t="s">
        <v>1224</v>
      </c>
    </row>
    <row r="59" spans="1:9">
      <c r="A59" s="4" t="s">
        <v>1198</v>
      </c>
      <c r="D59" s="4" t="s">
        <v>1225</v>
      </c>
    </row>
    <row r="60" spans="1:9">
      <c r="A60" s="4" t="s">
        <v>1143</v>
      </c>
    </row>
    <row r="61" spans="1:9">
      <c r="A61" s="3" t="s">
        <v>1111</v>
      </c>
    </row>
    <row r="62" spans="1:9">
      <c r="A62" s="4" t="s">
        <v>948</v>
      </c>
      <c r="I62" s="6" t="n">
        <v>10000000</v>
      </c>
    </row>
    <row r="63" spans="1:9">
      <c r="A63" s="4" t="s">
        <v>1144</v>
      </c>
    </row>
    <row r="64" spans="1:9">
      <c r="A64" s="3" t="s">
        <v>1111</v>
      </c>
    </row>
    <row r="65" spans="1:9">
      <c r="A65" s="4" t="s">
        <v>948</v>
      </c>
      <c r="H65" s="6" t="n">
        <v>6000000</v>
      </c>
    </row>
    <row r="66" spans="1:9">
      <c r="A66" s="4" t="s">
        <v>1226</v>
      </c>
      <c r="D66" s="4" t="s">
        <v>1227</v>
      </c>
    </row>
    <row r="67" spans="1:9">
      <c r="A67" s="4" t="s">
        <v>1145</v>
      </c>
    </row>
    <row r="68" spans="1:9">
      <c r="A68" s="3" t="s">
        <v>1111</v>
      </c>
    </row>
    <row r="69" spans="1:9">
      <c r="A69" s="4" t="s">
        <v>948</v>
      </c>
      <c r="G69" s="6" t="n">
        <v>5000000</v>
      </c>
    </row>
    <row r="70" spans="1:9">
      <c r="A70" s="4" t="s">
        <v>1226</v>
      </c>
      <c r="D70" s="4" t="s">
        <v>1227</v>
      </c>
    </row>
    <row r="71" spans="1:9">
      <c r="A71" s="4" t="s">
        <v>1146</v>
      </c>
    </row>
    <row r="72" spans="1:9">
      <c r="A72" s="3" t="s">
        <v>1111</v>
      </c>
    </row>
    <row r="73" spans="1:9">
      <c r="A73" s="4" t="s">
        <v>948</v>
      </c>
      <c r="F73" s="6" t="n">
        <v>4500000</v>
      </c>
    </row>
    <row r="74" spans="1:9">
      <c r="A74" s="4" t="s">
        <v>1147</v>
      </c>
    </row>
    <row r="75" spans="1:9">
      <c r="A75" s="3" t="s">
        <v>1111</v>
      </c>
    </row>
    <row r="76" spans="1:9">
      <c r="A76" s="4" t="s">
        <v>1148</v>
      </c>
      <c r="D76" s="4" t="s">
        <v>1149</v>
      </c>
      <c r="E76" s="4" t="s">
        <v>1149</v>
      </c>
    </row>
    <row r="77" spans="1:9">
      <c r="A77" s="4" t="s">
        <v>1150</v>
      </c>
    </row>
    <row r="78" spans="1:9">
      <c r="A78" s="3" t="s">
        <v>1111</v>
      </c>
    </row>
    <row r="79" spans="1:9">
      <c r="A79" s="4" t="s">
        <v>1148</v>
      </c>
      <c r="D79" s="4" t="s">
        <v>1149</v>
      </c>
      <c r="E79" s="4" t="s">
        <v>114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1228</v>
      </c>
      <c r="B1" s="2" t="s">
        <v>556</v>
      </c>
      <c r="D1" s="2" t="s">
        <v>1229</v>
      </c>
      <c r="E1" s="2" t="s">
        <v>1</v>
      </c>
    </row>
    <row r="2" spans="1:7">
      <c r="B2" s="2" t="s">
        <v>951</v>
      </c>
      <c r="C2" s="2" t="s">
        <v>1230</v>
      </c>
      <c r="D2" s="2" t="s">
        <v>1231</v>
      </c>
      <c r="E2" s="2" t="s">
        <v>557</v>
      </c>
      <c r="F2" s="2" t="s">
        <v>605</v>
      </c>
      <c r="G2" s="2" t="s">
        <v>561</v>
      </c>
    </row>
    <row r="3" spans="1:7">
      <c r="A3" s="3" t="s">
        <v>1111</v>
      </c>
    </row>
    <row r="4" spans="1:7">
      <c r="A4" s="4" t="s">
        <v>948</v>
      </c>
      <c r="E4" s="6" t="n">
        <v>123124638</v>
      </c>
    </row>
    <row r="5" spans="1:7">
      <c r="A5" s="4" t="s">
        <v>1232</v>
      </c>
      <c r="E5" s="5" t="n">
        <v>307489</v>
      </c>
      <c r="F5" s="6" t="n">
        <v>851659</v>
      </c>
      <c r="G5" s="6" t="n">
        <v>73850</v>
      </c>
    </row>
    <row r="6" spans="1:7">
      <c r="A6" s="4" t="s">
        <v>1233</v>
      </c>
      <c r="E6" s="5" t="n">
        <v>1250746</v>
      </c>
    </row>
    <row r="7" spans="1:7">
      <c r="A7" s="4" t="s">
        <v>1234</v>
      </c>
      <c r="D7" s="6" t="n">
        <v>1796847</v>
      </c>
      <c r="E7" s="5" t="n">
        <v>1120009</v>
      </c>
      <c r="F7" s="5" t="n">
        <v>1796847</v>
      </c>
    </row>
    <row r="8" spans="1:7">
      <c r="A8" s="4" t="s">
        <v>1235</v>
      </c>
    </row>
    <row r="9" spans="1:7">
      <c r="A9" s="3" t="s">
        <v>1111</v>
      </c>
    </row>
    <row r="10" spans="1:7">
      <c r="A10" s="4" t="s">
        <v>1236</v>
      </c>
      <c r="D10" s="5" t="n">
        <v>3</v>
      </c>
    </row>
    <row r="11" spans="1:7">
      <c r="A11" s="4" t="s">
        <v>948</v>
      </c>
      <c r="D11" s="6" t="n">
        <v>6000000</v>
      </c>
      <c r="F11" s="5" t="n">
        <v>6000000</v>
      </c>
    </row>
    <row r="12" spans="1:7">
      <c r="A12" s="4" t="s">
        <v>1237</v>
      </c>
      <c r="D12" s="4" t="s">
        <v>945</v>
      </c>
    </row>
    <row r="13" spans="1:7">
      <c r="A13" s="4" t="s">
        <v>1226</v>
      </c>
      <c r="D13" s="4" t="s">
        <v>1227</v>
      </c>
    </row>
    <row r="14" spans="1:7">
      <c r="A14" s="4" t="s">
        <v>1238</v>
      </c>
    </row>
    <row r="15" spans="1:7">
      <c r="A15" s="3" t="s">
        <v>1111</v>
      </c>
    </row>
    <row r="16" spans="1:7">
      <c r="A16" s="4" t="s">
        <v>948</v>
      </c>
      <c r="D16" s="6" t="n">
        <v>1250000</v>
      </c>
      <c r="F16" s="6" t="n">
        <v>1250000</v>
      </c>
    </row>
    <row r="17" spans="1:7">
      <c r="A17" s="4" t="s">
        <v>1237</v>
      </c>
      <c r="F17" s="4" t="s">
        <v>945</v>
      </c>
    </row>
    <row r="18" spans="1:7">
      <c r="A18" s="4" t="s">
        <v>1226</v>
      </c>
      <c r="F18" s="4" t="s">
        <v>1227</v>
      </c>
    </row>
    <row r="19" spans="1:7">
      <c r="A19" s="4" t="s">
        <v>1232</v>
      </c>
      <c r="B19" s="6" t="n">
        <v>1292438</v>
      </c>
      <c r="F19" s="6" t="n">
        <v>629311</v>
      </c>
    </row>
    <row r="20" spans="1:7">
      <c r="A20" s="4" t="s">
        <v>1239</v>
      </c>
    </row>
    <row r="21" spans="1:7">
      <c r="A21" s="3" t="s">
        <v>1111</v>
      </c>
    </row>
    <row r="22" spans="1:7">
      <c r="A22" s="4" t="s">
        <v>948</v>
      </c>
      <c r="C22" s="6" t="n">
        <v>5500000</v>
      </c>
    </row>
    <row r="23" spans="1:7">
      <c r="A23" s="4" t="s">
        <v>1240</v>
      </c>
    </row>
    <row r="24" spans="1:7">
      <c r="A24" s="3" t="s">
        <v>1111</v>
      </c>
    </row>
    <row r="25" spans="1:7">
      <c r="A25" s="4" t="s">
        <v>1241</v>
      </c>
      <c r="C25" s="6" t="n">
        <v>3500000</v>
      </c>
    </row>
    <row r="26" spans="1:7">
      <c r="A26" s="4" t="s">
        <v>1242</v>
      </c>
    </row>
    <row r="27" spans="1:7">
      <c r="A27" s="3" t="s">
        <v>1111</v>
      </c>
    </row>
    <row r="28" spans="1:7">
      <c r="A28" s="4" t="s">
        <v>948</v>
      </c>
      <c r="D28" s="6" t="n">
        <v>2642027</v>
      </c>
      <c r="E28" s="6" t="n">
        <v>2334538</v>
      </c>
      <c r="F28" s="6" t="n">
        <v>2642027</v>
      </c>
    </row>
    <row r="29" spans="1:7">
      <c r="A29" s="4" t="s">
        <v>1237</v>
      </c>
      <c r="E29" s="4" t="s">
        <v>945</v>
      </c>
    </row>
    <row r="30" spans="1:7">
      <c r="A30" s="4" t="s">
        <v>1243</v>
      </c>
    </row>
    <row r="31" spans="1:7">
      <c r="A31" s="3" t="s">
        <v>1111</v>
      </c>
    </row>
    <row r="32" spans="1:7">
      <c r="A32" s="4" t="s">
        <v>1148</v>
      </c>
      <c r="D32" s="4" t="s">
        <v>1244</v>
      </c>
      <c r="F32" s="4" t="s">
        <v>1244</v>
      </c>
    </row>
    <row r="33" spans="1:7">
      <c r="A33" s="4" t="s">
        <v>1245</v>
      </c>
    </row>
    <row r="34" spans="1:7">
      <c r="A34" s="3" t="s">
        <v>1111</v>
      </c>
    </row>
    <row r="35" spans="1:7">
      <c r="A35" s="4" t="s">
        <v>1148</v>
      </c>
      <c r="D35" s="4" t="s">
        <v>1246</v>
      </c>
      <c r="F35" s="4" t="s">
        <v>1246</v>
      </c>
    </row>
    <row r="36" spans="1:7">
      <c r="A36" s="4" t="s">
        <v>1247</v>
      </c>
    </row>
    <row r="37" spans="1:7">
      <c r="A37" s="3" t="s">
        <v>1111</v>
      </c>
    </row>
    <row r="38" spans="1:7">
      <c r="A38" s="4" t="s">
        <v>1248</v>
      </c>
      <c r="C38" s="4" t="s">
        <v>1249</v>
      </c>
    </row>
    <row r="39" spans="1:7">
      <c r="A39" s="4" t="s">
        <v>1250</v>
      </c>
    </row>
    <row r="40" spans="1:7">
      <c r="A40" s="3" t="s">
        <v>1111</v>
      </c>
    </row>
    <row r="41" spans="1:7">
      <c r="A41" s="4" t="s">
        <v>1148</v>
      </c>
      <c r="E41" s="4" t="s">
        <v>1080</v>
      </c>
    </row>
    <row r="42" spans="1:7">
      <c r="A42" s="4" t="s">
        <v>1251</v>
      </c>
    </row>
    <row r="43" spans="1:7">
      <c r="A43" s="3" t="s">
        <v>1111</v>
      </c>
    </row>
    <row r="44" spans="1:7">
      <c r="A44" s="4" t="s">
        <v>1148</v>
      </c>
      <c r="D44" s="4" t="s">
        <v>1252</v>
      </c>
      <c r="F44" s="4" t="s">
        <v>1252</v>
      </c>
    </row>
    <row r="45" spans="1:7">
      <c r="A45" s="4" t="s">
        <v>1253</v>
      </c>
    </row>
    <row r="46" spans="1:7">
      <c r="A46" s="3" t="s">
        <v>1111</v>
      </c>
    </row>
    <row r="47" spans="1:7">
      <c r="A47" s="4" t="s">
        <v>1248</v>
      </c>
      <c r="C47" s="4" t="s">
        <v>1254</v>
      </c>
    </row>
    <row r="48" spans="1:7">
      <c r="A48" s="4" t="s">
        <v>1255</v>
      </c>
    </row>
    <row r="49" spans="1:7">
      <c r="A49" s="3" t="s">
        <v>1111</v>
      </c>
    </row>
    <row r="50" spans="1:7">
      <c r="A50" s="4" t="s">
        <v>1148</v>
      </c>
      <c r="E50" s="4" t="s">
        <v>1246</v>
      </c>
    </row>
  </sheetData>
  <mergeCells count="3">
    <mergeCell ref="A1:A2"/>
    <mergeCell ref="B1:C1"/>
    <mergeCell ref="E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56</v>
      </c>
      <c r="B1" s="2" t="s">
        <v>556</v>
      </c>
      <c r="D1" s="2" t="s">
        <v>1</v>
      </c>
    </row>
    <row r="2" spans="1:6">
      <c r="B2" s="2" t="s">
        <v>951</v>
      </c>
      <c r="C2" s="2" t="s">
        <v>1257</v>
      </c>
      <c r="D2" s="2" t="s">
        <v>557</v>
      </c>
      <c r="E2" s="2" t="s">
        <v>605</v>
      </c>
      <c r="F2" s="2" t="s">
        <v>561</v>
      </c>
    </row>
    <row r="3" spans="1:6">
      <c r="A3" s="3" t="s">
        <v>1111</v>
      </c>
    </row>
    <row r="4" spans="1:6">
      <c r="A4" s="4" t="s">
        <v>1258</v>
      </c>
      <c r="D4" s="6" t="n">
        <v>7158821</v>
      </c>
    </row>
    <row r="5" spans="1:6">
      <c r="A5" s="4" t="s">
        <v>1259</v>
      </c>
      <c r="D5" s="5" t="n">
        <v>2576874</v>
      </c>
      <c r="E5" s="6" t="n">
        <v>3684060</v>
      </c>
    </row>
    <row r="6" spans="1:6">
      <c r="A6" s="4" t="s">
        <v>1232</v>
      </c>
      <c r="D6" s="5" t="n">
        <v>307489</v>
      </c>
      <c r="E6" s="5" t="n">
        <v>851659</v>
      </c>
      <c r="F6" s="6" t="n">
        <v>73850</v>
      </c>
    </row>
    <row r="7" spans="1:6">
      <c r="A7" s="4" t="s">
        <v>1238</v>
      </c>
    </row>
    <row r="8" spans="1:6">
      <c r="A8" s="3" t="s">
        <v>1111</v>
      </c>
    </row>
    <row r="9" spans="1:6">
      <c r="A9" s="4" t="s">
        <v>1232</v>
      </c>
      <c r="B9" s="6" t="n">
        <v>1292438</v>
      </c>
      <c r="E9" s="5" t="n">
        <v>629311</v>
      </c>
    </row>
    <row r="10" spans="1:6">
      <c r="A10" s="4" t="s">
        <v>352</v>
      </c>
    </row>
    <row r="11" spans="1:6">
      <c r="A11" s="3" t="s">
        <v>1111</v>
      </c>
    </row>
    <row r="12" spans="1:6">
      <c r="A12" s="4" t="s">
        <v>1259</v>
      </c>
      <c r="D12" s="5" t="n">
        <v>2624375</v>
      </c>
      <c r="E12" s="5" t="n">
        <v>3808395</v>
      </c>
    </row>
    <row r="13" spans="1:6">
      <c r="A13" s="4" t="s">
        <v>1260</v>
      </c>
      <c r="D13" s="5" t="n">
        <v>249375</v>
      </c>
      <c r="E13" s="5" t="n">
        <v>316395</v>
      </c>
    </row>
    <row r="14" spans="1:6">
      <c r="A14" s="4" t="s">
        <v>1261</v>
      </c>
      <c r="D14" s="5" t="n">
        <v>201875</v>
      </c>
      <c r="E14" s="5" t="n">
        <v>192060</v>
      </c>
    </row>
    <row r="15" spans="1:6">
      <c r="A15" s="4" t="s">
        <v>635</v>
      </c>
    </row>
    <row r="16" spans="1:6">
      <c r="A16" s="3" t="s">
        <v>1111</v>
      </c>
    </row>
    <row r="17" spans="1:6">
      <c r="A17" s="4" t="s">
        <v>1262</v>
      </c>
      <c r="C17" s="4" t="s">
        <v>1140</v>
      </c>
    </row>
    <row r="18" spans="1:6">
      <c r="A18" s="4" t="s">
        <v>1263</v>
      </c>
      <c r="C18" s="6" t="n">
        <v>3</v>
      </c>
    </row>
    <row r="19" spans="1:6">
      <c r="A19" s="4" t="s">
        <v>1264</v>
      </c>
      <c r="C19" s="4" t="s">
        <v>636</v>
      </c>
    </row>
    <row r="20" spans="1:6">
      <c r="A20" s="4" t="s">
        <v>52</v>
      </c>
    </row>
    <row r="21" spans="1:6">
      <c r="A21" s="3" t="s">
        <v>1111</v>
      </c>
    </row>
    <row r="22" spans="1:6">
      <c r="A22" s="4" t="s">
        <v>1258</v>
      </c>
      <c r="D22" s="6" t="n">
        <v>691591</v>
      </c>
      <c r="E22" s="6" t="n">
        <v>571420</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65</v>
      </c>
      <c r="B1" s="2" t="s">
        <v>1</v>
      </c>
    </row>
    <row r="2" spans="1:7">
      <c r="B2" s="2" t="s">
        <v>557</v>
      </c>
      <c r="C2" s="2" t="s">
        <v>605</v>
      </c>
      <c r="D2" s="2" t="s">
        <v>603</v>
      </c>
      <c r="E2" s="2" t="s">
        <v>557</v>
      </c>
      <c r="F2" s="2" t="s">
        <v>604</v>
      </c>
      <c r="G2" s="2" t="s">
        <v>605</v>
      </c>
    </row>
    <row r="3" spans="1:7">
      <c r="A3" s="3" t="s">
        <v>1266</v>
      </c>
    </row>
    <row r="4" spans="1:7">
      <c r="A4" s="4" t="s">
        <v>889</v>
      </c>
      <c r="E4" s="6" t="n">
        <v>123124638</v>
      </c>
    </row>
    <row r="5" spans="1:7">
      <c r="A5" s="4" t="s">
        <v>769</v>
      </c>
    </row>
    <row r="6" spans="1:7">
      <c r="A6" s="3" t="s">
        <v>1267</v>
      </c>
    </row>
    <row r="7" spans="1:7">
      <c r="A7" s="4" t="s">
        <v>1268</v>
      </c>
      <c r="B7" s="6" t="n">
        <v>-125955</v>
      </c>
      <c r="C7" s="6" t="n">
        <v>1622976</v>
      </c>
    </row>
    <row r="8" spans="1:7">
      <c r="A8" s="4" t="s">
        <v>773</v>
      </c>
    </row>
    <row r="9" spans="1:7">
      <c r="A9" s="3" t="s">
        <v>1267</v>
      </c>
    </row>
    <row r="10" spans="1:7">
      <c r="A10" s="4" t="s">
        <v>1268</v>
      </c>
      <c r="B10" s="5" t="n">
        <v>317126</v>
      </c>
      <c r="C10" s="5" t="n">
        <v>167490</v>
      </c>
    </row>
    <row r="11" spans="1:7">
      <c r="A11" s="4" t="s">
        <v>1269</v>
      </c>
    </row>
    <row r="12" spans="1:7">
      <c r="A12" s="3" t="s">
        <v>1266</v>
      </c>
    </row>
    <row r="13" spans="1:7">
      <c r="A13" s="4" t="s">
        <v>889</v>
      </c>
      <c r="D13" s="8" t="n">
        <v>2585.8</v>
      </c>
      <c r="E13" s="5" t="n">
        <v>50869542</v>
      </c>
      <c r="F13" s="8" t="n">
        <v>2440.3</v>
      </c>
      <c r="G13" s="6" t="n">
        <v>48086944</v>
      </c>
    </row>
    <row r="14" spans="1:7">
      <c r="A14" s="3" t="s">
        <v>1270</v>
      </c>
    </row>
    <row r="15" spans="1:7">
      <c r="A15" s="4" t="s">
        <v>1271</v>
      </c>
      <c r="B15" s="5" t="n">
        <v>-189213</v>
      </c>
      <c r="C15" s="5" t="n">
        <v>2050599</v>
      </c>
    </row>
    <row r="16" spans="1:7">
      <c r="A16" s="4" t="s">
        <v>1272</v>
      </c>
      <c r="B16" s="5" t="n">
        <v>-189213</v>
      </c>
      <c r="C16" s="5" t="n">
        <v>2050599</v>
      </c>
    </row>
    <row r="17" spans="1:7">
      <c r="A17" s="3" t="s">
        <v>1267</v>
      </c>
    </row>
    <row r="18" spans="1:7">
      <c r="A18" s="4" t="s">
        <v>1273</v>
      </c>
      <c r="B18" s="5" t="n">
        <v>189213</v>
      </c>
      <c r="C18" s="5" t="n">
        <v>-2050599</v>
      </c>
    </row>
    <row r="19" spans="1:7">
      <c r="A19" s="4" t="s">
        <v>1274</v>
      </c>
    </row>
    <row r="20" spans="1:7">
      <c r="A20" s="3" t="s">
        <v>1267</v>
      </c>
    </row>
    <row r="21" spans="1:7">
      <c r="A21" s="4" t="s">
        <v>1268</v>
      </c>
      <c r="B21" s="5" t="n">
        <v>-1958</v>
      </c>
      <c r="C21" s="5" t="n">
        <v>-260133</v>
      </c>
    </row>
    <row r="22" spans="1:7">
      <c r="A22" s="4" t="s">
        <v>1275</v>
      </c>
    </row>
    <row r="23" spans="1:7">
      <c r="A23" s="3" t="s">
        <v>1266</v>
      </c>
    </row>
    <row r="24" spans="1:7">
      <c r="A24" s="4" t="s">
        <v>889</v>
      </c>
      <c r="D24" s="9" t="n">
        <v>1775.1</v>
      </c>
      <c r="E24" s="5" t="n">
        <v>34921530</v>
      </c>
      <c r="F24" s="5" t="n">
        <v>1847</v>
      </c>
      <c r="G24" s="5" t="n">
        <v>36395183</v>
      </c>
    </row>
    <row r="25" spans="1:7">
      <c r="A25" s="3" t="s">
        <v>1267</v>
      </c>
    </row>
    <row r="26" spans="1:7">
      <c r="A26" s="4" t="s">
        <v>1268</v>
      </c>
      <c r="B26" s="5" t="n">
        <v>-125955</v>
      </c>
      <c r="C26" s="5" t="n">
        <v>-1622976</v>
      </c>
    </row>
    <row r="27" spans="1:7">
      <c r="A27" s="4" t="s">
        <v>1276</v>
      </c>
    </row>
    <row r="28" spans="1:7">
      <c r="A28" s="3" t="s">
        <v>1267</v>
      </c>
    </row>
    <row r="29" spans="1:7">
      <c r="A29" s="4" t="s">
        <v>1268</v>
      </c>
      <c r="B29" s="6" t="n">
        <v>317126</v>
      </c>
      <c r="C29" s="6" t="n">
        <v>-167490</v>
      </c>
    </row>
    <row r="30" spans="1:7">
      <c r="A30" s="4" t="s">
        <v>1277</v>
      </c>
    </row>
    <row r="31" spans="1:7">
      <c r="A31" s="3" t="s">
        <v>1266</v>
      </c>
    </row>
    <row r="32" spans="1:7">
      <c r="A32" s="4" t="s">
        <v>889</v>
      </c>
      <c r="D32" s="9" t="n">
        <v>421.2</v>
      </c>
      <c r="E32" s="5" t="n">
        <v>8285286</v>
      </c>
      <c r="F32" s="9" t="n">
        <v>413.3</v>
      </c>
      <c r="G32" s="5" t="n">
        <v>8144843</v>
      </c>
    </row>
    <row r="33" spans="1:7">
      <c r="A33" s="4" t="s">
        <v>1278</v>
      </c>
    </row>
    <row r="34" spans="1:7">
      <c r="A34" s="3" t="s">
        <v>1266</v>
      </c>
    </row>
    <row r="35" spans="1:7">
      <c r="A35" s="4" t="s">
        <v>889</v>
      </c>
      <c r="D35" s="8" t="n">
        <v>389.5</v>
      </c>
      <c r="E35" s="6" t="n">
        <v>7662726</v>
      </c>
      <c r="F35" s="6" t="n">
        <v>180</v>
      </c>
      <c r="G35" s="6" t="n">
        <v>3546918</v>
      </c>
    </row>
  </sheetData>
  <mergeCells count="4">
    <mergeCell ref="A1:A2"/>
    <mergeCell ref="B1:C1"/>
    <mergeCell ref="D1:E1"/>
    <mergeCell ref="F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79</v>
      </c>
      <c r="B1" s="2" t="s">
        <v>557</v>
      </c>
    </row>
    <row r="2" spans="1:2">
      <c r="A2" s="3" t="s">
        <v>1280</v>
      </c>
    </row>
    <row r="3" spans="1:2">
      <c r="A3" s="4" t="s">
        <v>948</v>
      </c>
      <c r="B3" s="6" t="n">
        <v>123124638</v>
      </c>
    </row>
    <row r="4" spans="1:2">
      <c r="A4" s="4" t="s">
        <v>1281</v>
      </c>
      <c r="B4" s="5" t="n">
        <v>-1152661</v>
      </c>
    </row>
    <row r="5" spans="1:2">
      <c r="A5" s="4" t="s">
        <v>827</v>
      </c>
    </row>
    <row r="6" spans="1:2">
      <c r="A6" s="3" t="s">
        <v>1280</v>
      </c>
    </row>
    <row r="7" spans="1:2">
      <c r="A7" s="4" t="s">
        <v>948</v>
      </c>
      <c r="B7" s="5" t="n">
        <v>989156</v>
      </c>
    </row>
    <row r="8" spans="1:2">
      <c r="A8" s="4" t="s">
        <v>1281</v>
      </c>
      <c r="B8" s="5" t="n">
        <v>-794</v>
      </c>
    </row>
    <row r="9" spans="1:2">
      <c r="A9" s="4" t="s">
        <v>891</v>
      </c>
    </row>
    <row r="10" spans="1:2">
      <c r="A10" s="3" t="s">
        <v>1280</v>
      </c>
    </row>
    <row r="11" spans="1:2">
      <c r="A11" s="4" t="s">
        <v>948</v>
      </c>
      <c r="B11" s="5" t="n">
        <v>10492489</v>
      </c>
    </row>
    <row r="12" spans="1:2">
      <c r="A12" s="4" t="s">
        <v>1281</v>
      </c>
      <c r="B12" s="5" t="n">
        <v>-13420</v>
      </c>
    </row>
    <row r="13" spans="1:2">
      <c r="A13" s="4" t="s">
        <v>892</v>
      </c>
    </row>
    <row r="14" spans="1:2">
      <c r="A14" s="3" t="s">
        <v>1280</v>
      </c>
    </row>
    <row r="15" spans="1:2">
      <c r="A15" s="4" t="s">
        <v>948</v>
      </c>
      <c r="B15" s="5" t="n">
        <v>7992489</v>
      </c>
    </row>
    <row r="16" spans="1:2">
      <c r="A16" s="4" t="s">
        <v>1281</v>
      </c>
      <c r="B16" s="5" t="n">
        <v>-5150</v>
      </c>
    </row>
    <row r="17" spans="1:2">
      <c r="A17" s="4" t="s">
        <v>1282</v>
      </c>
    </row>
    <row r="18" spans="1:2">
      <c r="A18" s="3" t="s">
        <v>1280</v>
      </c>
    </row>
    <row r="19" spans="1:2">
      <c r="A19" s="4" t="s">
        <v>948</v>
      </c>
      <c r="B19" s="5" t="n">
        <v>11860404</v>
      </c>
    </row>
    <row r="20" spans="1:2">
      <c r="A20" s="4" t="s">
        <v>1281</v>
      </c>
      <c r="B20" s="5" t="n">
        <v>-23107</v>
      </c>
    </row>
    <row r="21" spans="1:2">
      <c r="A21" s="4" t="s">
        <v>1283</v>
      </c>
    </row>
    <row r="22" spans="1:2">
      <c r="A22" s="3" t="s">
        <v>1280</v>
      </c>
    </row>
    <row r="23" spans="1:2">
      <c r="A23" s="4" t="s">
        <v>948</v>
      </c>
      <c r="B23" s="5" t="n">
        <v>3500000</v>
      </c>
    </row>
    <row r="24" spans="1:2">
      <c r="A24" s="4" t="s">
        <v>1281</v>
      </c>
      <c r="B24" s="5" t="n">
        <v>-12097</v>
      </c>
    </row>
    <row r="25" spans="1:2">
      <c r="A25" s="4" t="s">
        <v>830</v>
      </c>
    </row>
    <row r="26" spans="1:2">
      <c r="A26" s="3" t="s">
        <v>1280</v>
      </c>
    </row>
    <row r="27" spans="1:2">
      <c r="A27" s="4" t="s">
        <v>948</v>
      </c>
      <c r="B27" s="5" t="n">
        <v>88290100</v>
      </c>
    </row>
    <row r="28" spans="1:2">
      <c r="A28" s="4" t="s">
        <v>1281</v>
      </c>
      <c r="B28" s="6" t="n">
        <v>-109809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35</v>
      </c>
    </row>
    <row r="3" spans="1:2">
      <c r="A3" s="3" t="s">
        <v>239</v>
      </c>
    </row>
    <row r="4" spans="1:2">
      <c r="A4" s="4" t="s">
        <v>239</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284</v>
      </c>
      <c r="B1" s="2" t="s">
        <v>557</v>
      </c>
    </row>
    <row r="2" spans="1:2">
      <c r="A2" s="3" t="s">
        <v>1285</v>
      </c>
    </row>
    <row r="3" spans="1:2">
      <c r="A3" s="4" t="s">
        <v>1286</v>
      </c>
      <c r="B3" s="6" t="n">
        <v>7158821</v>
      </c>
    </row>
    <row r="4" spans="1:2">
      <c r="A4" s="4" t="s">
        <v>1287</v>
      </c>
      <c r="B4" s="5" t="n">
        <v>1840877</v>
      </c>
    </row>
    <row r="5" spans="1:2">
      <c r="A5" s="4" t="s">
        <v>1288</v>
      </c>
      <c r="B5" s="5" t="n">
        <v>5317944</v>
      </c>
    </row>
    <row r="6" spans="1:2">
      <c r="A6" s="4" t="s">
        <v>827</v>
      </c>
    </row>
    <row r="7" spans="1:2">
      <c r="A7" s="3" t="s">
        <v>1285</v>
      </c>
    </row>
    <row r="8" spans="1:2">
      <c r="A8" s="4" t="s">
        <v>1286</v>
      </c>
      <c r="B8" s="5" t="n">
        <v>1046000</v>
      </c>
    </row>
    <row r="9" spans="1:2">
      <c r="A9" s="4" t="s">
        <v>891</v>
      </c>
    </row>
    <row r="10" spans="1:2">
      <c r="A10" s="3" t="s">
        <v>1285</v>
      </c>
    </row>
    <row r="11" spans="1:2">
      <c r="A11" s="4" t="s">
        <v>1286</v>
      </c>
      <c r="B11" s="5" t="n">
        <v>927260</v>
      </c>
    </row>
    <row r="12" spans="1:2">
      <c r="A12" s="4" t="s">
        <v>892</v>
      </c>
    </row>
    <row r="13" spans="1:2">
      <c r="A13" s="3" t="s">
        <v>1285</v>
      </c>
    </row>
    <row r="14" spans="1:2">
      <c r="A14" s="4" t="s">
        <v>1286</v>
      </c>
      <c r="B14" s="5" t="n">
        <v>795775</v>
      </c>
    </row>
    <row r="15" spans="1:2">
      <c r="A15" s="4" t="s">
        <v>1282</v>
      </c>
    </row>
    <row r="16" spans="1:2">
      <c r="A16" s="3" t="s">
        <v>1285</v>
      </c>
    </row>
    <row r="17" spans="1:2">
      <c r="A17" s="4" t="s">
        <v>1286</v>
      </c>
      <c r="B17" s="5" t="n">
        <v>770062</v>
      </c>
    </row>
    <row r="18" spans="1:2">
      <c r="A18" s="4" t="s">
        <v>1283</v>
      </c>
    </row>
    <row r="19" spans="1:2">
      <c r="A19" s="3" t="s">
        <v>1285</v>
      </c>
    </row>
    <row r="20" spans="1:2">
      <c r="A20" s="4" t="s">
        <v>1286</v>
      </c>
      <c r="B20" s="5" t="n">
        <v>770680</v>
      </c>
    </row>
    <row r="21" spans="1:2">
      <c r="A21" s="4" t="s">
        <v>830</v>
      </c>
    </row>
    <row r="22" spans="1:2">
      <c r="A22" s="3" t="s">
        <v>1285</v>
      </c>
    </row>
    <row r="23" spans="1:2">
      <c r="A23" s="4" t="s">
        <v>1286</v>
      </c>
      <c r="B23" s="6" t="n">
        <v>284904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89</v>
      </c>
      <c r="B1" s="2" t="s">
        <v>556</v>
      </c>
      <c r="C1" s="2" t="s">
        <v>1</v>
      </c>
    </row>
    <row r="2" spans="1:5">
      <c r="B2" s="2" t="s">
        <v>1290</v>
      </c>
      <c r="C2" s="2" t="s">
        <v>557</v>
      </c>
      <c r="D2" s="2" t="s">
        <v>605</v>
      </c>
      <c r="E2" s="2" t="s">
        <v>561</v>
      </c>
    </row>
    <row r="3" spans="1:5">
      <c r="A3" s="3" t="s">
        <v>1291</v>
      </c>
    </row>
    <row r="4" spans="1:5">
      <c r="A4" s="4" t="s">
        <v>1292</v>
      </c>
      <c r="C4" s="6" t="n">
        <v>-10566966</v>
      </c>
      <c r="D4" s="6" t="n">
        <v>-9245671</v>
      </c>
      <c r="E4" s="6" t="n">
        <v>-11031585</v>
      </c>
    </row>
    <row r="5" spans="1:5">
      <c r="A5" s="4" t="s">
        <v>173</v>
      </c>
      <c r="D5" s="5" t="n">
        <v>-158496</v>
      </c>
    </row>
    <row r="6" spans="1:5">
      <c r="A6" s="4" t="s">
        <v>1293</v>
      </c>
      <c r="D6" s="5" t="n">
        <v>5973000</v>
      </c>
      <c r="E6" s="5" t="n">
        <v>5728498</v>
      </c>
    </row>
    <row r="7" spans="1:5">
      <c r="A7" s="4" t="s">
        <v>1294</v>
      </c>
      <c r="C7" s="5" t="n">
        <v>-307489</v>
      </c>
      <c r="D7" s="5" t="n">
        <v>-851659</v>
      </c>
      <c r="E7" s="5" t="n">
        <v>-73850</v>
      </c>
    </row>
    <row r="8" spans="1:5">
      <c r="A8" s="4" t="s">
        <v>948</v>
      </c>
      <c r="C8" s="5" t="n">
        <v>123124638</v>
      </c>
    </row>
    <row r="9" spans="1:5">
      <c r="A9" s="4" t="s">
        <v>1295</v>
      </c>
    </row>
    <row r="10" spans="1:5">
      <c r="A10" s="3" t="s">
        <v>1291</v>
      </c>
    </row>
    <row r="11" spans="1:5">
      <c r="A11" s="4" t="s">
        <v>948</v>
      </c>
      <c r="B11" s="6" t="n">
        <v>618</v>
      </c>
    </row>
    <row r="12" spans="1:5">
      <c r="A12" s="4" t="s">
        <v>1296</v>
      </c>
      <c r="B12" s="4" t="s">
        <v>632</v>
      </c>
    </row>
    <row r="13" spans="1:5">
      <c r="A13" s="4" t="s">
        <v>1297</v>
      </c>
    </row>
    <row r="14" spans="1:5">
      <c r="A14" s="3" t="s">
        <v>1291</v>
      </c>
    </row>
    <row r="15" spans="1:5">
      <c r="A15" s="4" t="s">
        <v>972</v>
      </c>
      <c r="C15" s="5" t="n">
        <v>129173671</v>
      </c>
      <c r="D15" s="5" t="n">
        <v>134680032</v>
      </c>
    </row>
    <row r="16" spans="1:5">
      <c r="A16" s="4" t="s">
        <v>1298</v>
      </c>
      <c r="D16" s="5" t="n">
        <v>10500000</v>
      </c>
    </row>
    <row r="17" spans="1:5">
      <c r="A17" s="4" t="s">
        <v>1299</v>
      </c>
      <c r="C17" s="5" t="n">
        <v>-847937</v>
      </c>
      <c r="D17" s="5" t="n">
        <v>-11663870</v>
      </c>
    </row>
    <row r="18" spans="1:5">
      <c r="A18" s="4" t="s">
        <v>1298</v>
      </c>
      <c r="C18" s="5" t="n">
        <v>-208828</v>
      </c>
    </row>
    <row r="19" spans="1:5">
      <c r="A19" s="4" t="s">
        <v>1300</v>
      </c>
      <c r="C19" s="5" t="n">
        <v>-126226</v>
      </c>
      <c r="D19" s="5" t="n">
        <v>-4376331</v>
      </c>
    </row>
    <row r="20" spans="1:5">
      <c r="A20" s="4" t="s">
        <v>1301</v>
      </c>
      <c r="C20" s="5" t="n">
        <v>34246</v>
      </c>
      <c r="D20" s="5" t="n">
        <v>33840</v>
      </c>
    </row>
    <row r="21" spans="1:5">
      <c r="A21" s="4" t="s">
        <v>974</v>
      </c>
      <c r="C21" s="5" t="n">
        <v>128442582</v>
      </c>
      <c r="D21" s="5" t="n">
        <v>129173671</v>
      </c>
      <c r="E21" s="5" t="n">
        <v>134680032</v>
      </c>
    </row>
    <row r="22" spans="1:5">
      <c r="A22" s="4" t="s">
        <v>1293</v>
      </c>
      <c r="D22" s="5" t="n">
        <v>10449958</v>
      </c>
    </row>
    <row r="23" spans="1:5">
      <c r="A23" s="4" t="s">
        <v>1294</v>
      </c>
      <c r="D23" s="5" t="n">
        <v>-11822366</v>
      </c>
    </row>
    <row r="24" spans="1:5">
      <c r="A24" s="4" t="s">
        <v>311</v>
      </c>
    </row>
    <row r="25" spans="1:5">
      <c r="A25" s="3" t="s">
        <v>1291</v>
      </c>
    </row>
    <row r="26" spans="1:5">
      <c r="A26" s="4" t="s">
        <v>972</v>
      </c>
      <c r="C26" s="5" t="n">
        <v>123550897</v>
      </c>
      <c r="D26" s="5" t="n">
        <v>128288206</v>
      </c>
    </row>
    <row r="27" spans="1:5">
      <c r="A27" s="4" t="s">
        <v>1298</v>
      </c>
      <c r="D27" s="5" t="n">
        <v>10500000</v>
      </c>
    </row>
    <row r="28" spans="1:5">
      <c r="A28" s="4" t="s">
        <v>1299</v>
      </c>
      <c r="C28" s="5" t="n">
        <v>-307489</v>
      </c>
      <c r="D28" s="5" t="n">
        <v>-11094159</v>
      </c>
    </row>
    <row r="29" spans="1:5">
      <c r="A29" s="4" t="s">
        <v>1300</v>
      </c>
      <c r="C29" s="5" t="n">
        <v>-118770</v>
      </c>
      <c r="D29" s="5" t="n">
        <v>-4143150</v>
      </c>
    </row>
    <row r="30" spans="1:5">
      <c r="A30" s="4" t="s">
        <v>974</v>
      </c>
      <c r="C30" s="5" t="n">
        <v>123124638</v>
      </c>
      <c r="D30" s="5" t="n">
        <v>123550897</v>
      </c>
      <c r="E30" s="5" t="n">
        <v>128288206</v>
      </c>
    </row>
    <row r="31" spans="1:5">
      <c r="A31" s="4" t="s">
        <v>1292</v>
      </c>
      <c r="D31" s="5" t="n">
        <v>-50042</v>
      </c>
    </row>
    <row r="32" spans="1:5">
      <c r="A32" s="4" t="s">
        <v>1302</v>
      </c>
    </row>
    <row r="33" spans="1:5">
      <c r="A33" s="3" t="s">
        <v>1291</v>
      </c>
    </row>
    <row r="34" spans="1:5">
      <c r="A34" s="4" t="s">
        <v>972</v>
      </c>
      <c r="C34" s="5" t="n">
        <v>4938049</v>
      </c>
      <c r="D34" s="5" t="n">
        <v>5522565</v>
      </c>
    </row>
    <row r="35" spans="1:5">
      <c r="A35" s="4" t="s">
        <v>1299</v>
      </c>
      <c r="C35" s="5" t="n">
        <v>-360820</v>
      </c>
      <c r="D35" s="5" t="n">
        <v>-351335</v>
      </c>
    </row>
    <row r="36" spans="1:5">
      <c r="A36" s="4" t="s">
        <v>1300</v>
      </c>
      <c r="C36" s="5" t="n">
        <v>-7456</v>
      </c>
      <c r="D36" s="5" t="n">
        <v>-233181</v>
      </c>
    </row>
    <row r="37" spans="1:5">
      <c r="A37" s="4" t="s">
        <v>974</v>
      </c>
      <c r="C37" s="5" t="n">
        <v>4569773</v>
      </c>
      <c r="D37" s="5" t="n">
        <v>4938049</v>
      </c>
      <c r="E37" s="5" t="n">
        <v>5522565</v>
      </c>
    </row>
    <row r="38" spans="1:5">
      <c r="A38" s="4" t="s">
        <v>780</v>
      </c>
    </row>
    <row r="39" spans="1:5">
      <c r="A39" s="3" t="s">
        <v>1291</v>
      </c>
    </row>
    <row r="40" spans="1:5">
      <c r="A40" s="4" t="s">
        <v>972</v>
      </c>
      <c r="C40" s="5" t="n">
        <v>684725</v>
      </c>
      <c r="D40" s="5" t="n">
        <v>869261</v>
      </c>
    </row>
    <row r="41" spans="1:5">
      <c r="A41" s="4" t="s">
        <v>1299</v>
      </c>
      <c r="C41" s="5" t="n">
        <v>-179628</v>
      </c>
      <c r="D41" s="5" t="n">
        <v>-218376</v>
      </c>
    </row>
    <row r="42" spans="1:5">
      <c r="A42" s="4" t="s">
        <v>1298</v>
      </c>
      <c r="C42" s="5" t="n">
        <v>-208828</v>
      </c>
    </row>
    <row r="43" spans="1:5">
      <c r="A43" s="4" t="s">
        <v>1301</v>
      </c>
      <c r="C43" s="5" t="n">
        <v>34246</v>
      </c>
      <c r="D43" s="5" t="n">
        <v>33840</v>
      </c>
    </row>
    <row r="44" spans="1:5">
      <c r="A44" s="4" t="s">
        <v>974</v>
      </c>
      <c r="C44" s="6" t="n">
        <v>748171</v>
      </c>
      <c r="D44" s="6" t="n">
        <v>684725</v>
      </c>
      <c r="E44" s="6" t="n">
        <v>869261</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35</v>
      </c>
      <c r="C1" s="2" t="s">
        <v>36</v>
      </c>
    </row>
    <row r="2" spans="1:3">
      <c r="A2" s="4" t="s">
        <v>1304</v>
      </c>
    </row>
    <row r="3" spans="1:3">
      <c r="A3" s="3" t="s">
        <v>259</v>
      </c>
    </row>
    <row r="4" spans="1:3">
      <c r="A4" s="4" t="s">
        <v>1305</v>
      </c>
      <c r="B4" s="6" t="n">
        <v>32068291</v>
      </c>
      <c r="C4" s="6" t="n">
        <v>38734949</v>
      </c>
    </row>
    <row r="5" spans="1:3">
      <c r="A5" s="4" t="s">
        <v>768</v>
      </c>
      <c r="B5" s="5" t="n">
        <v>32068291</v>
      </c>
      <c r="C5" s="5" t="n">
        <v>38734949</v>
      </c>
    </row>
    <row r="6" spans="1:3">
      <c r="A6" s="4" t="s">
        <v>39</v>
      </c>
    </row>
    <row r="7" spans="1:3">
      <c r="A7" s="3" t="s">
        <v>259</v>
      </c>
    </row>
    <row r="8" spans="1:3">
      <c r="A8" s="4" t="s">
        <v>1305</v>
      </c>
      <c r="B8" s="5" t="n">
        <v>30992</v>
      </c>
      <c r="C8" s="5" t="n">
        <v>6013678</v>
      </c>
    </row>
    <row r="9" spans="1:3">
      <c r="A9" s="4" t="s">
        <v>768</v>
      </c>
      <c r="B9" s="5" t="n">
        <v>30992</v>
      </c>
      <c r="C9" s="5" t="n">
        <v>6013678</v>
      </c>
    </row>
    <row r="10" spans="1:3">
      <c r="A10" s="4" t="s">
        <v>40</v>
      </c>
    </row>
    <row r="11" spans="1:3">
      <c r="A11" s="3" t="s">
        <v>259</v>
      </c>
    </row>
    <row r="12" spans="1:3">
      <c r="A12" s="4" t="s">
        <v>1305</v>
      </c>
      <c r="B12" s="5" t="n">
        <v>19748850</v>
      </c>
      <c r="C12" s="5" t="n">
        <v>24727073</v>
      </c>
    </row>
    <row r="13" spans="1:3">
      <c r="A13" s="4" t="s">
        <v>768</v>
      </c>
      <c r="B13" s="5" t="n">
        <v>19748850</v>
      </c>
      <c r="C13" s="5" t="n">
        <v>24727073</v>
      </c>
    </row>
    <row r="14" spans="1:3">
      <c r="A14" s="4" t="s">
        <v>769</v>
      </c>
    </row>
    <row r="15" spans="1:3">
      <c r="A15" s="3" t="s">
        <v>259</v>
      </c>
    </row>
    <row r="16" spans="1:3">
      <c r="A16" s="4" t="s">
        <v>1305</v>
      </c>
      <c r="B16" s="5" t="n">
        <v>34921530</v>
      </c>
      <c r="C16" s="5" t="n">
        <v>36395183</v>
      </c>
    </row>
    <row r="17" spans="1:3">
      <c r="A17" s="4" t="s">
        <v>768</v>
      </c>
      <c r="B17" s="5" t="n">
        <v>34921530</v>
      </c>
      <c r="C17" s="5" t="n">
        <v>36395183</v>
      </c>
    </row>
    <row r="18" spans="1:3">
      <c r="A18" s="4" t="s">
        <v>1306</v>
      </c>
    </row>
    <row r="19" spans="1:3">
      <c r="A19" s="3" t="s">
        <v>259</v>
      </c>
    </row>
    <row r="20" spans="1:3">
      <c r="A20" s="4" t="s">
        <v>1305</v>
      </c>
      <c r="B20" s="5" t="n">
        <v>34921530</v>
      </c>
      <c r="C20" s="5" t="n">
        <v>36395183</v>
      </c>
    </row>
    <row r="21" spans="1:3">
      <c r="A21" s="4" t="s">
        <v>768</v>
      </c>
      <c r="B21" s="5" t="n">
        <v>34921530</v>
      </c>
      <c r="C21" s="5" t="n">
        <v>36395183</v>
      </c>
    </row>
    <row r="22" spans="1:3">
      <c r="A22" s="4" t="s">
        <v>770</v>
      </c>
    </row>
    <row r="23" spans="1:3">
      <c r="A23" s="3" t="s">
        <v>259</v>
      </c>
    </row>
    <row r="24" spans="1:3">
      <c r="A24" s="4" t="s">
        <v>1305</v>
      </c>
      <c r="B24" s="5" t="n">
        <v>817605</v>
      </c>
      <c r="C24" s="5" t="n">
        <v>929516</v>
      </c>
    </row>
    <row r="25" spans="1:3">
      <c r="A25" s="4" t="s">
        <v>768</v>
      </c>
      <c r="B25" s="5" t="n">
        <v>824540</v>
      </c>
      <c r="C25" s="5" t="n">
        <v>937137</v>
      </c>
    </row>
    <row r="26" spans="1:3">
      <c r="A26" s="4" t="s">
        <v>1307</v>
      </c>
    </row>
    <row r="27" spans="1:3">
      <c r="A27" s="3" t="s">
        <v>259</v>
      </c>
    </row>
    <row r="28" spans="1:3">
      <c r="A28" s="4" t="s">
        <v>1305</v>
      </c>
      <c r="B28" s="5" t="n">
        <v>817605</v>
      </c>
      <c r="C28" s="5" t="n">
        <v>929516</v>
      </c>
    </row>
    <row r="29" spans="1:3">
      <c r="A29" s="4" t="s">
        <v>768</v>
      </c>
      <c r="B29" s="5" t="n">
        <v>824540</v>
      </c>
      <c r="C29" s="5" t="n">
        <v>937137</v>
      </c>
    </row>
    <row r="30" spans="1:3">
      <c r="A30" s="4" t="s">
        <v>772</v>
      </c>
    </row>
    <row r="31" spans="1:3">
      <c r="A31" s="3" t="s">
        <v>259</v>
      </c>
    </row>
    <row r="32" spans="1:3">
      <c r="A32" s="4" t="s">
        <v>1305</v>
      </c>
      <c r="C32" s="5" t="n">
        <v>287605</v>
      </c>
    </row>
    <row r="33" spans="1:3">
      <c r="A33" s="4" t="s">
        <v>768</v>
      </c>
      <c r="C33" s="5" t="n">
        <v>284443</v>
      </c>
    </row>
    <row r="34" spans="1:3">
      <c r="A34" s="4" t="s">
        <v>773</v>
      </c>
    </row>
    <row r="35" spans="1:3">
      <c r="A35" s="3" t="s">
        <v>259</v>
      </c>
    </row>
    <row r="36" spans="1:3">
      <c r="A36" s="4" t="s">
        <v>1305</v>
      </c>
      <c r="B36" s="5" t="n">
        <v>7662726</v>
      </c>
      <c r="C36" s="5" t="n">
        <v>7297577</v>
      </c>
    </row>
    <row r="37" spans="1:3">
      <c r="A37" s="4" t="s">
        <v>768</v>
      </c>
      <c r="B37" s="5" t="n">
        <v>7662726</v>
      </c>
      <c r="C37" s="5" t="n">
        <v>7297577</v>
      </c>
    </row>
    <row r="38" spans="1:3">
      <c r="A38" s="4" t="s">
        <v>774</v>
      </c>
    </row>
    <row r="39" spans="1:3">
      <c r="A39" s="3" t="s">
        <v>259</v>
      </c>
    </row>
    <row r="40" spans="1:3">
      <c r="A40" s="4" t="s">
        <v>1305</v>
      </c>
      <c r="B40" s="5" t="n">
        <v>6545625</v>
      </c>
    </row>
    <row r="41" spans="1:3">
      <c r="A41" s="4" t="s">
        <v>768</v>
      </c>
      <c r="B41" s="5" t="n">
        <v>6545625</v>
      </c>
    </row>
    <row r="42" spans="1:3">
      <c r="A42" s="4" t="s">
        <v>775</v>
      </c>
    </row>
    <row r="43" spans="1:3">
      <c r="A43" s="3" t="s">
        <v>259</v>
      </c>
    </row>
    <row r="44" spans="1:3">
      <c r="A44" s="4" t="s">
        <v>1305</v>
      </c>
      <c r="B44" s="5" t="n">
        <v>72612</v>
      </c>
    </row>
    <row r="45" spans="1:3">
      <c r="A45" s="4" t="s">
        <v>768</v>
      </c>
      <c r="B45" s="5" t="n">
        <v>72612</v>
      </c>
    </row>
    <row r="46" spans="1:3">
      <c r="A46" s="4" t="s">
        <v>1308</v>
      </c>
    </row>
    <row r="47" spans="1:3">
      <c r="A47" s="3" t="s">
        <v>259</v>
      </c>
    </row>
    <row r="48" spans="1:3">
      <c r="A48" s="4" t="s">
        <v>1309</v>
      </c>
      <c r="B48" s="5" t="n">
        <v>29509500</v>
      </c>
      <c r="C48" s="5" t="n">
        <v>29557650</v>
      </c>
    </row>
    <row r="49" spans="1:3">
      <c r="A49" s="4" t="s">
        <v>778</v>
      </c>
      <c r="B49" s="5" t="n">
        <v>33110013</v>
      </c>
      <c r="C49" s="5" t="n">
        <v>36635229</v>
      </c>
    </row>
    <row r="50" spans="1:3">
      <c r="A50" s="4" t="s">
        <v>1310</v>
      </c>
    </row>
    <row r="51" spans="1:3">
      <c r="A51" s="3" t="s">
        <v>259</v>
      </c>
    </row>
    <row r="52" spans="1:3">
      <c r="A52" s="4" t="s">
        <v>1309</v>
      </c>
      <c r="B52" s="5" t="n">
        <v>19673000</v>
      </c>
      <c r="C52" s="5" t="n">
        <v>19705100</v>
      </c>
    </row>
    <row r="53" spans="1:3">
      <c r="A53" s="4" t="s">
        <v>778</v>
      </c>
      <c r="B53" s="5" t="n">
        <v>17317748</v>
      </c>
      <c r="C53" s="5" t="n">
        <v>20068856</v>
      </c>
    </row>
    <row r="54" spans="1:3">
      <c r="A54" s="4" t="s">
        <v>1311</v>
      </c>
    </row>
    <row r="55" spans="1:3">
      <c r="A55" s="3" t="s">
        <v>259</v>
      </c>
    </row>
    <row r="56" spans="1:3">
      <c r="A56" s="4" t="s">
        <v>1309</v>
      </c>
      <c r="B56" s="5" t="n">
        <v>11000000</v>
      </c>
      <c r="C56" s="5" t="n">
        <v>11000000</v>
      </c>
    </row>
    <row r="57" spans="1:3">
      <c r="A57" s="4" t="s">
        <v>778</v>
      </c>
      <c r="B57" s="5" t="n">
        <v>7905625</v>
      </c>
      <c r="C57" s="5" t="n">
        <v>9171610</v>
      </c>
    </row>
    <row r="58" spans="1:3">
      <c r="A58" s="4" t="s">
        <v>1312</v>
      </c>
    </row>
    <row r="59" spans="1:3">
      <c r="A59" s="3" t="s">
        <v>259</v>
      </c>
    </row>
    <row r="60" spans="1:3">
      <c r="A60" s="4" t="s">
        <v>1309</v>
      </c>
      <c r="B60" s="5" t="n">
        <v>23607600</v>
      </c>
      <c r="C60" s="5" t="n">
        <v>23646120</v>
      </c>
    </row>
    <row r="61" spans="1:3">
      <c r="A61" s="4" t="s">
        <v>778</v>
      </c>
      <c r="B61" s="5" t="n">
        <v>24051128</v>
      </c>
      <c r="C61" s="5" t="n">
        <v>27294835</v>
      </c>
    </row>
    <row r="62" spans="1:3">
      <c r="A62" s="4" t="s">
        <v>1313</v>
      </c>
    </row>
    <row r="63" spans="1:3">
      <c r="A63" s="3" t="s">
        <v>259</v>
      </c>
    </row>
    <row r="64" spans="1:3">
      <c r="A64" s="4" t="s">
        <v>1309</v>
      </c>
      <c r="B64" s="5" t="n">
        <v>10000000</v>
      </c>
      <c r="C64" s="5" t="n">
        <v>10000000</v>
      </c>
    </row>
    <row r="65" spans="1:3">
      <c r="A65" s="4" t="s">
        <v>778</v>
      </c>
      <c r="B65" s="5" t="n">
        <v>9605700</v>
      </c>
      <c r="C65" s="5" t="n">
        <v>9702300</v>
      </c>
    </row>
    <row r="66" spans="1:3">
      <c r="A66" s="4" t="s">
        <v>776</v>
      </c>
    </row>
    <row r="67" spans="1:3">
      <c r="A67" s="3" t="s">
        <v>259</v>
      </c>
    </row>
    <row r="68" spans="1:3">
      <c r="A68" s="4" t="s">
        <v>1309</v>
      </c>
      <c r="B68" s="5" t="n">
        <v>6000000</v>
      </c>
      <c r="C68" s="5" t="n">
        <v>6000000</v>
      </c>
    </row>
    <row r="69" spans="1:3">
      <c r="A69" s="4" t="s">
        <v>778</v>
      </c>
      <c r="B69" s="5" t="n">
        <v>5956506</v>
      </c>
      <c r="C69" s="5" t="n">
        <v>6090900</v>
      </c>
    </row>
    <row r="70" spans="1:3">
      <c r="A70" s="4" t="s">
        <v>779</v>
      </c>
    </row>
    <row r="71" spans="1:3">
      <c r="A71" s="3" t="s">
        <v>259</v>
      </c>
    </row>
    <row r="72" spans="1:3">
      <c r="A72" s="4" t="s">
        <v>1309</v>
      </c>
      <c r="B72" s="5" t="n">
        <v>5000000</v>
      </c>
      <c r="C72" s="5" t="n">
        <v>5000000</v>
      </c>
    </row>
    <row r="73" spans="1:3">
      <c r="A73" s="4" t="s">
        <v>778</v>
      </c>
      <c r="B73" s="5" t="n">
        <v>4941430</v>
      </c>
      <c r="C73" s="5" t="n">
        <v>5063300</v>
      </c>
    </row>
    <row r="74" spans="1:3">
      <c r="A74" s="4" t="s">
        <v>221</v>
      </c>
    </row>
    <row r="75" spans="1:3">
      <c r="A75" s="3" t="s">
        <v>259</v>
      </c>
    </row>
    <row r="76" spans="1:3">
      <c r="A76" s="4" t="s">
        <v>1309</v>
      </c>
      <c r="B76" s="5" t="n">
        <v>4500000</v>
      </c>
      <c r="C76" s="5" t="n">
        <v>4500000</v>
      </c>
    </row>
    <row r="77" spans="1:3">
      <c r="A77" s="4" t="s">
        <v>778</v>
      </c>
      <c r="B77" s="5" t="n">
        <v>4027275</v>
      </c>
      <c r="C77" s="5" t="n">
        <v>4442940</v>
      </c>
    </row>
    <row r="78" spans="1:3">
      <c r="A78" s="4" t="s">
        <v>1314</v>
      </c>
    </row>
    <row r="79" spans="1:3">
      <c r="A79" s="3" t="s">
        <v>259</v>
      </c>
    </row>
    <row r="80" spans="1:3">
      <c r="A80" s="4" t="s">
        <v>1309</v>
      </c>
      <c r="B80" s="5" t="n">
        <v>13834538</v>
      </c>
      <c r="C80" s="5" t="n">
        <v>14142027</v>
      </c>
    </row>
    <row r="81" spans="1:3">
      <c r="A81" s="4" t="s">
        <v>778</v>
      </c>
      <c r="B81" s="5" t="n">
        <v>13551620</v>
      </c>
      <c r="C81" s="5" t="n">
        <v>13917175</v>
      </c>
    </row>
    <row r="82" spans="1:3">
      <c r="A82" s="4" t="s">
        <v>780</v>
      </c>
    </row>
    <row r="83" spans="1:3">
      <c r="A83" s="3" t="s">
        <v>259</v>
      </c>
    </row>
    <row r="84" spans="1:3">
      <c r="A84" s="4" t="s">
        <v>1309</v>
      </c>
      <c r="B84" s="5" t="n">
        <v>5317944</v>
      </c>
      <c r="C84" s="5" t="n">
        <v>5622774</v>
      </c>
    </row>
    <row r="85" spans="1:3">
      <c r="A85" s="4" t="s">
        <v>778</v>
      </c>
      <c r="B85" s="5" t="n">
        <v>5121534</v>
      </c>
      <c r="C85" s="5" t="n">
        <v>5360933</v>
      </c>
    </row>
    <row r="86" spans="1:3">
      <c r="A86" s="4" t="s">
        <v>225</v>
      </c>
    </row>
    <row r="87" spans="1:3">
      <c r="A87" s="3" t="s">
        <v>259</v>
      </c>
    </row>
    <row r="88" spans="1:3">
      <c r="A88" s="4" t="s">
        <v>1309</v>
      </c>
      <c r="B88" s="5" t="n">
        <v>2576874</v>
      </c>
      <c r="C88" s="5" t="n">
        <v>3684060</v>
      </c>
    </row>
    <row r="89" spans="1:3">
      <c r="A89" s="4" t="s">
        <v>778</v>
      </c>
      <c r="B89" s="6" t="n">
        <v>2430667</v>
      </c>
      <c r="C89" s="6" t="n">
        <v>331941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160"/>
  <sheetViews>
    <sheetView workbookViewId="0">
      <selection activeCell="A1" sqref="A1"/>
    </sheetView>
  </sheetViews>
  <sheetFormatPr baseColWidth="8" defaultRowHeight="15" outlineLevelCol="0"/>
  <cols>
    <col customWidth="1" max="1" min="1" width="80"/>
    <col customWidth="1" max="2" min="2" width="32"/>
    <col customWidth="1" max="3" min="3" width="26"/>
    <col customWidth="1" max="4" min="4" width="21"/>
    <col customWidth="1" max="5" min="5" width="21"/>
    <col customWidth="1" max="6" min="6" width="21"/>
    <col customWidth="1" max="7" min="7" width="21"/>
    <col customWidth="1" max="8" min="8" width="14"/>
  </cols>
  <sheetData>
    <row r="1" spans="1:8">
      <c r="A1" s="1" t="s">
        <v>1315</v>
      </c>
      <c r="B1" s="2" t="s">
        <v>1</v>
      </c>
    </row>
    <row r="2" spans="1:8">
      <c r="B2" s="2" t="s">
        <v>1316</v>
      </c>
      <c r="C2" s="2" t="s">
        <v>1317</v>
      </c>
      <c r="D2" s="2" t="s">
        <v>603</v>
      </c>
      <c r="E2" s="2" t="s">
        <v>557</v>
      </c>
      <c r="F2" s="2" t="s">
        <v>604</v>
      </c>
      <c r="G2" s="2" t="s">
        <v>605</v>
      </c>
      <c r="H2" s="2" t="s">
        <v>1318</v>
      </c>
    </row>
    <row r="3" spans="1:8">
      <c r="A3" s="3" t="s">
        <v>326</v>
      </c>
    </row>
    <row r="4" spans="1:8">
      <c r="A4" s="4" t="s">
        <v>1319</v>
      </c>
      <c r="E4" s="6" t="n">
        <v>1035522000</v>
      </c>
      <c r="G4" s="6" t="n">
        <v>2263874000</v>
      </c>
    </row>
    <row r="5" spans="1:8">
      <c r="A5" s="4" t="s">
        <v>1320</v>
      </c>
      <c r="E5" s="5" t="n">
        <v>148061000</v>
      </c>
    </row>
    <row r="6" spans="1:8">
      <c r="A6" s="4" t="s">
        <v>889</v>
      </c>
      <c r="E6" s="6" t="n">
        <v>123124638000</v>
      </c>
    </row>
    <row r="7" spans="1:8">
      <c r="A7" s="4" t="s">
        <v>1321</v>
      </c>
    </row>
    <row r="8" spans="1:8">
      <c r="A8" s="3" t="s">
        <v>326</v>
      </c>
    </row>
    <row r="9" spans="1:8">
      <c r="A9" s="4" t="s">
        <v>1151</v>
      </c>
      <c r="D9" s="4" t="s">
        <v>1322</v>
      </c>
      <c r="E9" s="4" t="s">
        <v>1322</v>
      </c>
    </row>
    <row r="10" spans="1:8">
      <c r="A10" s="4" t="s">
        <v>1323</v>
      </c>
      <c r="B10" s="6" t="n">
        <v>32267000</v>
      </c>
      <c r="C10" s="6" t="n">
        <v>22112000</v>
      </c>
    </row>
    <row r="11" spans="1:8">
      <c r="A11" s="4" t="s">
        <v>1324</v>
      </c>
    </row>
    <row r="12" spans="1:8">
      <c r="A12" s="3" t="s">
        <v>326</v>
      </c>
    </row>
    <row r="13" spans="1:8">
      <c r="A13" s="4" t="s">
        <v>1323</v>
      </c>
      <c r="B13" s="5" t="n">
        <v>340153000</v>
      </c>
      <c r="C13" s="5" t="n">
        <v>344958000</v>
      </c>
    </row>
    <row r="14" spans="1:8">
      <c r="A14" s="4" t="s">
        <v>1325</v>
      </c>
      <c r="B14" s="5" t="n">
        <v>119975000</v>
      </c>
      <c r="C14" s="5" t="n">
        <v>58278000</v>
      </c>
    </row>
    <row r="15" spans="1:8">
      <c r="A15" s="4" t="s">
        <v>1326</v>
      </c>
    </row>
    <row r="16" spans="1:8">
      <c r="A16" s="3" t="s">
        <v>326</v>
      </c>
    </row>
    <row r="17" spans="1:8">
      <c r="A17" s="4" t="s">
        <v>1323</v>
      </c>
      <c r="B17" s="5" t="n">
        <v>299560000</v>
      </c>
      <c r="C17" s="5" t="n">
        <v>241561000</v>
      </c>
    </row>
    <row r="18" spans="1:8">
      <c r="A18" s="4" t="s">
        <v>1325</v>
      </c>
      <c r="B18" s="6" t="n">
        <v>69483000</v>
      </c>
      <c r="C18" s="5" t="n">
        <v>26457000</v>
      </c>
    </row>
    <row r="19" spans="1:8">
      <c r="A19" s="4" t="s">
        <v>352</v>
      </c>
    </row>
    <row r="20" spans="1:8">
      <c r="A20" s="3" t="s">
        <v>326</v>
      </c>
    </row>
    <row r="21" spans="1:8">
      <c r="A21" s="4" t="s">
        <v>1327</v>
      </c>
      <c r="B21" s="5" t="n">
        <v>2</v>
      </c>
    </row>
    <row r="22" spans="1:8">
      <c r="A22" s="4" t="s">
        <v>1323</v>
      </c>
      <c r="B22" s="6" t="n">
        <v>-21722000</v>
      </c>
      <c r="C22" s="5" t="n">
        <v>3024000</v>
      </c>
    </row>
    <row r="23" spans="1:8">
      <c r="A23" s="4" t="s">
        <v>1325</v>
      </c>
      <c r="B23" s="5" t="n">
        <v>33692000</v>
      </c>
      <c r="C23" s="5" t="n">
        <v>10204000</v>
      </c>
    </row>
    <row r="24" spans="1:8">
      <c r="A24" s="4" t="s">
        <v>1328</v>
      </c>
    </row>
    <row r="25" spans="1:8">
      <c r="A25" s="3" t="s">
        <v>326</v>
      </c>
    </row>
    <row r="26" spans="1:8">
      <c r="A26" s="4" t="s">
        <v>1325</v>
      </c>
      <c r="B26" s="5" t="n">
        <v>8881000</v>
      </c>
      <c r="C26" s="5" t="n">
        <v>459000</v>
      </c>
    </row>
    <row r="27" spans="1:8">
      <c r="A27" s="4" t="s">
        <v>1329</v>
      </c>
    </row>
    <row r="28" spans="1:8">
      <c r="A28" s="3" t="s">
        <v>326</v>
      </c>
    </row>
    <row r="29" spans="1:8">
      <c r="A29" s="4" t="s">
        <v>1151</v>
      </c>
      <c r="D29" s="4" t="s">
        <v>1330</v>
      </c>
      <c r="E29" s="4" t="s">
        <v>1330</v>
      </c>
    </row>
    <row r="30" spans="1:8">
      <c r="A30" s="4" t="s">
        <v>1331</v>
      </c>
    </row>
    <row r="31" spans="1:8">
      <c r="A31" s="3" t="s">
        <v>326</v>
      </c>
    </row>
    <row r="32" spans="1:8">
      <c r="A32" s="4" t="s">
        <v>1151</v>
      </c>
      <c r="D32" s="4" t="s">
        <v>1332</v>
      </c>
      <c r="E32" s="4" t="s">
        <v>1332</v>
      </c>
    </row>
    <row r="33" spans="1:8">
      <c r="A33" s="4" t="s">
        <v>1333</v>
      </c>
    </row>
    <row r="34" spans="1:8">
      <c r="A34" s="3" t="s">
        <v>326</v>
      </c>
    </row>
    <row r="35" spans="1:8">
      <c r="A35" s="4" t="s">
        <v>1151</v>
      </c>
      <c r="D35" s="4" t="s">
        <v>1149</v>
      </c>
      <c r="E35" s="4" t="s">
        <v>1149</v>
      </c>
    </row>
    <row r="36" spans="1:8">
      <c r="A36" s="4" t="s">
        <v>1334</v>
      </c>
    </row>
    <row r="37" spans="1:8">
      <c r="A37" s="3" t="s">
        <v>326</v>
      </c>
    </row>
    <row r="38" spans="1:8">
      <c r="A38" s="4" t="s">
        <v>1151</v>
      </c>
      <c r="D38" s="4" t="s">
        <v>1149</v>
      </c>
      <c r="E38" s="4" t="s">
        <v>1149</v>
      </c>
    </row>
    <row r="39" spans="1:8">
      <c r="A39" s="4" t="s">
        <v>1269</v>
      </c>
    </row>
    <row r="40" spans="1:8">
      <c r="A40" s="3" t="s">
        <v>326</v>
      </c>
    </row>
    <row r="41" spans="1:8">
      <c r="A41" s="4" t="s">
        <v>889</v>
      </c>
      <c r="D41" s="6" t="n">
        <v>2585800</v>
      </c>
      <c r="E41" s="6" t="n">
        <v>50869542000</v>
      </c>
      <c r="F41" s="6" t="n">
        <v>2440300</v>
      </c>
      <c r="G41" s="5" t="n">
        <v>48086944000</v>
      </c>
    </row>
    <row r="42" spans="1:8">
      <c r="A42" s="4" t="s">
        <v>1335</v>
      </c>
    </row>
    <row r="43" spans="1:8">
      <c r="A43" s="3" t="s">
        <v>326</v>
      </c>
    </row>
    <row r="44" spans="1:8">
      <c r="A44" s="4" t="s">
        <v>1319</v>
      </c>
      <c r="E44" s="5" t="n">
        <v>340153000</v>
      </c>
      <c r="G44" s="5" t="n">
        <v>344958000</v>
      </c>
    </row>
    <row r="45" spans="1:8">
      <c r="A45" s="4" t="s">
        <v>889</v>
      </c>
      <c r="E45" s="5" t="n">
        <v>6000000000</v>
      </c>
      <c r="G45" s="5" t="n">
        <v>6000000000</v>
      </c>
    </row>
    <row r="46" spans="1:8">
      <c r="A46" s="4" t="s">
        <v>1336</v>
      </c>
    </row>
    <row r="47" spans="1:8">
      <c r="A47" s="3" t="s">
        <v>326</v>
      </c>
    </row>
    <row r="48" spans="1:8">
      <c r="A48" s="4" t="s">
        <v>1319</v>
      </c>
      <c r="E48" s="5" t="n">
        <v>299560000</v>
      </c>
      <c r="G48" s="5" t="n">
        <v>241561000</v>
      </c>
    </row>
    <row r="49" spans="1:8">
      <c r="A49" s="4" t="s">
        <v>889</v>
      </c>
      <c r="E49" s="5" t="n">
        <v>5000000000</v>
      </c>
      <c r="G49" s="5" t="n">
        <v>5000000000</v>
      </c>
    </row>
    <row r="50" spans="1:8">
      <c r="A50" s="4" t="s">
        <v>1337</v>
      </c>
    </row>
    <row r="51" spans="1:8">
      <c r="A51" s="3" t="s">
        <v>326</v>
      </c>
    </row>
    <row r="52" spans="1:8">
      <c r="A52" s="4" t="s">
        <v>1319</v>
      </c>
      <c r="E52" s="5" t="n">
        <v>85073000</v>
      </c>
      <c r="G52" s="5" t="n">
        <v>43222000</v>
      </c>
    </row>
    <row r="53" spans="1:8">
      <c r="A53" s="4" t="s">
        <v>889</v>
      </c>
      <c r="E53" s="5" t="n">
        <v>2000000000</v>
      </c>
      <c r="G53" s="5" t="n">
        <v>2000000000</v>
      </c>
    </row>
    <row r="54" spans="1:8">
      <c r="A54" s="4" t="s">
        <v>1338</v>
      </c>
    </row>
    <row r="55" spans="1:8">
      <c r="A55" s="3" t="s">
        <v>326</v>
      </c>
    </row>
    <row r="56" spans="1:8">
      <c r="A56" s="4" t="s">
        <v>1319</v>
      </c>
      <c r="E56" s="5" t="n">
        <v>63420000</v>
      </c>
      <c r="G56" s="5" t="n">
        <v>31906000</v>
      </c>
    </row>
    <row r="57" spans="1:8">
      <c r="A57" s="4" t="s">
        <v>889</v>
      </c>
      <c r="E57" s="5" t="n">
        <v>1500000000</v>
      </c>
      <c r="G57" s="5" t="n">
        <v>1500000000</v>
      </c>
    </row>
    <row r="58" spans="1:8">
      <c r="A58" s="4" t="s">
        <v>1339</v>
      </c>
    </row>
    <row r="59" spans="1:8">
      <c r="A59" s="3" t="s">
        <v>326</v>
      </c>
    </row>
    <row r="60" spans="1:8">
      <c r="A60" s="4" t="s">
        <v>1319</v>
      </c>
      <c r="E60" s="5" t="n">
        <v>76876000</v>
      </c>
      <c r="G60" s="5" t="n">
        <v>3077000</v>
      </c>
    </row>
    <row r="61" spans="1:8">
      <c r="A61" s="4" t="s">
        <v>889</v>
      </c>
      <c r="E61" s="5" t="n">
        <v>2500000000</v>
      </c>
      <c r="G61" s="5" t="n">
        <v>1000000000</v>
      </c>
    </row>
    <row r="62" spans="1:8">
      <c r="A62" s="4" t="s">
        <v>1340</v>
      </c>
    </row>
    <row r="63" spans="1:8">
      <c r="A63" s="3" t="s">
        <v>326</v>
      </c>
    </row>
    <row r="64" spans="1:8">
      <c r="A64" s="4" t="s">
        <v>1319</v>
      </c>
      <c r="E64" s="5" t="n">
        <v>100922000</v>
      </c>
    </row>
    <row r="65" spans="1:8">
      <c r="A65" s="4" t="s">
        <v>889</v>
      </c>
      <c r="D65" s="6" t="n">
        <v>224000</v>
      </c>
    </row>
    <row r="66" spans="1:8">
      <c r="A66" s="4" t="s">
        <v>1341</v>
      </c>
    </row>
    <row r="67" spans="1:8">
      <c r="A67" s="3" t="s">
        <v>326</v>
      </c>
    </row>
    <row r="68" spans="1:8">
      <c r="A68" s="4" t="s">
        <v>1319</v>
      </c>
      <c r="G68" s="5" t="n">
        <v>112157000</v>
      </c>
    </row>
    <row r="69" spans="1:8">
      <c r="A69" s="4" t="s">
        <v>889</v>
      </c>
      <c r="F69" s="5" t="n">
        <v>224000</v>
      </c>
    </row>
    <row r="70" spans="1:8">
      <c r="A70" s="4" t="s">
        <v>1342</v>
      </c>
    </row>
    <row r="71" spans="1:8">
      <c r="A71" s="3" t="s">
        <v>326</v>
      </c>
    </row>
    <row r="72" spans="1:8">
      <c r="A72" s="4" t="s">
        <v>1319</v>
      </c>
      <c r="E72" s="5" t="n">
        <v>37251000</v>
      </c>
      <c r="G72" s="5" t="n">
        <v>61997000</v>
      </c>
    </row>
    <row r="73" spans="1:8">
      <c r="A73" s="4" t="s">
        <v>889</v>
      </c>
      <c r="E73" s="5" t="n">
        <v>1188667000</v>
      </c>
      <c r="G73" s="5" t="n">
        <v>1296783000</v>
      </c>
    </row>
    <row r="74" spans="1:8">
      <c r="A74" s="4" t="s">
        <v>1343</v>
      </c>
    </row>
    <row r="75" spans="1:8">
      <c r="A75" s="3" t="s">
        <v>326</v>
      </c>
    </row>
    <row r="76" spans="1:8">
      <c r="A76" s="4" t="s">
        <v>1319</v>
      </c>
      <c r="E76" s="5" t="n">
        <v>32267000</v>
      </c>
      <c r="G76" s="5" t="n">
        <v>22112000</v>
      </c>
    </row>
    <row r="77" spans="1:8">
      <c r="A77" s="4" t="s">
        <v>889</v>
      </c>
      <c r="E77" s="5" t="n">
        <v>1145871000</v>
      </c>
      <c r="G77" s="5" t="n">
        <v>1370868000</v>
      </c>
    </row>
    <row r="78" spans="1:8">
      <c r="A78" s="4" t="s">
        <v>1344</v>
      </c>
    </row>
    <row r="79" spans="1:8">
      <c r="A79" s="3" t="s">
        <v>326</v>
      </c>
    </row>
    <row r="80" spans="1:8">
      <c r="A80" s="4" t="s">
        <v>1345</v>
      </c>
      <c r="B80" s="6" t="n">
        <v>-481694000</v>
      </c>
      <c r="C80" s="6" t="n">
        <v>558280000</v>
      </c>
    </row>
    <row r="81" spans="1:8">
      <c r="A81" s="4" t="s">
        <v>1346</v>
      </c>
    </row>
    <row r="82" spans="1:8">
      <c r="A82" s="3" t="s">
        <v>326</v>
      </c>
    </row>
    <row r="83" spans="1:8">
      <c r="A83" s="4" t="s">
        <v>1319</v>
      </c>
      <c r="G83" s="5" t="n">
        <v>397037000</v>
      </c>
    </row>
    <row r="84" spans="1:8">
      <c r="A84" s="4" t="s">
        <v>889</v>
      </c>
      <c r="F84" s="5" t="n">
        <v>230400</v>
      </c>
    </row>
    <row r="85" spans="1:8">
      <c r="A85" s="4" t="s">
        <v>1347</v>
      </c>
      <c r="C85" s="11" t="n">
        <v>18.5439</v>
      </c>
    </row>
    <row r="86" spans="1:8">
      <c r="A86" s="4" t="s">
        <v>1345</v>
      </c>
      <c r="C86" s="6" t="n">
        <v>397037000</v>
      </c>
    </row>
    <row r="87" spans="1:8">
      <c r="A87" s="4" t="s">
        <v>1348</v>
      </c>
    </row>
    <row r="88" spans="1:8">
      <c r="A88" s="3" t="s">
        <v>326</v>
      </c>
    </row>
    <row r="89" spans="1:8">
      <c r="A89" s="4" t="s">
        <v>1347</v>
      </c>
      <c r="B89" s="11" t="n">
        <v>20.3561</v>
      </c>
    </row>
    <row r="90" spans="1:8">
      <c r="A90" s="4" t="s">
        <v>1345</v>
      </c>
      <c r="B90" s="6" t="n">
        <v>-331946000</v>
      </c>
    </row>
    <row r="91" spans="1:8">
      <c r="A91" s="4" t="s">
        <v>1349</v>
      </c>
    </row>
    <row r="92" spans="1:8">
      <c r="A92" s="3" t="s">
        <v>326</v>
      </c>
    </row>
    <row r="93" spans="1:8">
      <c r="A93" s="4" t="s">
        <v>1347</v>
      </c>
      <c r="B93" s="11" t="n">
        <v>20.8264</v>
      </c>
    </row>
    <row r="94" spans="1:8">
      <c r="A94" s="4" t="s">
        <v>1345</v>
      </c>
      <c r="B94" s="6" t="n">
        <v>27309000</v>
      </c>
    </row>
    <row r="95" spans="1:8">
      <c r="A95" s="4" t="s">
        <v>1350</v>
      </c>
    </row>
    <row r="96" spans="1:8">
      <c r="A96" s="3" t="s">
        <v>326</v>
      </c>
    </row>
    <row r="97" spans="1:8">
      <c r="A97" s="4" t="s">
        <v>1319</v>
      </c>
      <c r="G97" s="5" t="n">
        <v>100700000</v>
      </c>
    </row>
    <row r="98" spans="1:8">
      <c r="A98" s="4" t="s">
        <v>889</v>
      </c>
      <c r="F98" s="5" t="n">
        <v>96250</v>
      </c>
    </row>
    <row r="99" spans="1:8">
      <c r="A99" s="4" t="s">
        <v>1345</v>
      </c>
      <c r="B99" s="6" t="n">
        <v>-40420000</v>
      </c>
      <c r="C99" s="5" t="n">
        <v>70409000</v>
      </c>
    </row>
    <row r="100" spans="1:8">
      <c r="A100" s="4" t="s">
        <v>1351</v>
      </c>
    </row>
    <row r="101" spans="1:8">
      <c r="A101" s="3" t="s">
        <v>326</v>
      </c>
    </row>
    <row r="102" spans="1:8">
      <c r="A102" s="4" t="s">
        <v>1320</v>
      </c>
      <c r="E102" s="5" t="n">
        <v>10255000</v>
      </c>
    </row>
    <row r="103" spans="1:8">
      <c r="A103" s="4" t="s">
        <v>889</v>
      </c>
      <c r="E103" s="5" t="n">
        <v>75000000</v>
      </c>
    </row>
    <row r="104" spans="1:8">
      <c r="A104" s="4" t="s">
        <v>1347</v>
      </c>
      <c r="B104" s="11" t="n">
        <v>20.3353</v>
      </c>
    </row>
    <row r="105" spans="1:8">
      <c r="A105" s="4" t="s">
        <v>1345</v>
      </c>
      <c r="B105" s="6" t="n">
        <v>10255000</v>
      </c>
    </row>
    <row r="106" spans="1:8">
      <c r="A106" s="4" t="s">
        <v>1352</v>
      </c>
    </row>
    <row r="107" spans="1:8">
      <c r="A107" s="3" t="s">
        <v>326</v>
      </c>
    </row>
    <row r="108" spans="1:8">
      <c r="A108" s="4" t="s">
        <v>1319</v>
      </c>
      <c r="G108" s="5" t="n">
        <v>110137000</v>
      </c>
    </row>
    <row r="109" spans="1:8">
      <c r="A109" s="4" t="s">
        <v>889</v>
      </c>
      <c r="F109" s="6" t="n">
        <v>115000</v>
      </c>
    </row>
    <row r="110" spans="1:8">
      <c r="A110" s="4" t="s">
        <v>1345</v>
      </c>
      <c r="B110" s="6" t="n">
        <v>-61284000</v>
      </c>
      <c r="C110" s="5" t="n">
        <v>80464000</v>
      </c>
    </row>
    <row r="111" spans="1:8">
      <c r="A111" s="4" t="s">
        <v>1353</v>
      </c>
    </row>
    <row r="112" spans="1:8">
      <c r="A112" s="3" t="s">
        <v>326</v>
      </c>
    </row>
    <row r="113" spans="1:8">
      <c r="A113" s="4" t="s">
        <v>1320</v>
      </c>
      <c r="E113" s="5" t="n">
        <v>10518000</v>
      </c>
    </row>
    <row r="114" spans="1:8">
      <c r="A114" s="4" t="s">
        <v>889</v>
      </c>
      <c r="E114" s="5" t="n">
        <v>82000000</v>
      </c>
    </row>
    <row r="115" spans="1:8">
      <c r="A115" s="4" t="s">
        <v>1347</v>
      </c>
      <c r="B115" s="11" t="n">
        <v>20.2554</v>
      </c>
    </row>
    <row r="116" spans="1:8">
      <c r="A116" s="4" t="s">
        <v>1345</v>
      </c>
      <c r="B116" s="6" t="n">
        <v>-10518000</v>
      </c>
    </row>
    <row r="117" spans="1:8">
      <c r="A117" s="4" t="s">
        <v>1354</v>
      </c>
    </row>
    <row r="118" spans="1:8">
      <c r="A118" s="3" t="s">
        <v>326</v>
      </c>
    </row>
    <row r="119" spans="1:8">
      <c r="A119" s="4" t="s">
        <v>1320</v>
      </c>
      <c r="E119" s="5" t="n">
        <v>27309000</v>
      </c>
    </row>
    <row r="120" spans="1:8">
      <c r="A120" s="4" t="s">
        <v>889</v>
      </c>
      <c r="E120" s="5" t="n">
        <v>38600000</v>
      </c>
    </row>
    <row r="121" spans="1:8">
      <c r="A121" s="4" t="s">
        <v>1355</v>
      </c>
    </row>
    <row r="122" spans="1:8">
      <c r="A122" s="3" t="s">
        <v>326</v>
      </c>
    </row>
    <row r="123" spans="1:8">
      <c r="A123" s="4" t="s">
        <v>889</v>
      </c>
      <c r="E123" s="6" t="n">
        <v>6000000000</v>
      </c>
    </row>
    <row r="124" spans="1:8">
      <c r="A124" s="4" t="s">
        <v>1356</v>
      </c>
    </row>
    <row r="125" spans="1:8">
      <c r="A125" s="3" t="s">
        <v>326</v>
      </c>
    </row>
    <row r="126" spans="1:8">
      <c r="A126" s="4" t="s">
        <v>889</v>
      </c>
      <c r="G126" s="6" t="n">
        <v>5000000000</v>
      </c>
    </row>
    <row r="127" spans="1:8">
      <c r="A127" s="4" t="s">
        <v>1357</v>
      </c>
    </row>
    <row r="128" spans="1:8">
      <c r="A128" s="3" t="s">
        <v>326</v>
      </c>
    </row>
    <row r="129" spans="1:8">
      <c r="A129" s="4" t="s">
        <v>1151</v>
      </c>
      <c r="H129" s="4" t="s">
        <v>1358</v>
      </c>
    </row>
    <row r="130" spans="1:8">
      <c r="A130" s="4" t="s">
        <v>1323</v>
      </c>
      <c r="B130" s="5" t="n">
        <v>85073000</v>
      </c>
      <c r="C130" s="5" t="n">
        <v>43222000</v>
      </c>
    </row>
    <row r="131" spans="1:8">
      <c r="A131" s="4" t="s">
        <v>1325</v>
      </c>
      <c r="B131" s="5" t="n">
        <v>12374000</v>
      </c>
    </row>
    <row r="132" spans="1:8">
      <c r="A132" s="4" t="s">
        <v>1359</v>
      </c>
    </row>
    <row r="133" spans="1:8">
      <c r="A133" s="3" t="s">
        <v>326</v>
      </c>
    </row>
    <row r="134" spans="1:8">
      <c r="A134" s="4" t="s">
        <v>1151</v>
      </c>
      <c r="F134" s="4" t="s">
        <v>1360</v>
      </c>
      <c r="G134" s="4" t="s">
        <v>1360</v>
      </c>
    </row>
    <row r="135" spans="1:8">
      <c r="A135" s="4" t="s">
        <v>1323</v>
      </c>
      <c r="B135" s="5" t="n">
        <v>63420000</v>
      </c>
      <c r="C135" s="5" t="n">
        <v>31906000</v>
      </c>
    </row>
    <row r="136" spans="1:8">
      <c r="A136" s="4" t="s">
        <v>1325</v>
      </c>
      <c r="B136" s="5" t="n">
        <v>9188000</v>
      </c>
    </row>
    <row r="137" spans="1:8">
      <c r="A137" s="4" t="s">
        <v>1361</v>
      </c>
    </row>
    <row r="138" spans="1:8">
      <c r="A138" s="3" t="s">
        <v>326</v>
      </c>
    </row>
    <row r="139" spans="1:8">
      <c r="A139" s="4" t="s">
        <v>1151</v>
      </c>
      <c r="D139" s="4" t="s">
        <v>1362</v>
      </c>
      <c r="E139" s="4" t="s">
        <v>1362</v>
      </c>
      <c r="F139" s="4" t="s">
        <v>1363</v>
      </c>
      <c r="G139" s="4" t="s">
        <v>1363</v>
      </c>
    </row>
    <row r="140" spans="1:8">
      <c r="A140" s="4" t="s">
        <v>1323</v>
      </c>
      <c r="B140" s="5" t="n">
        <v>76876000</v>
      </c>
      <c r="C140" s="6" t="n">
        <v>3077000</v>
      </c>
    </row>
    <row r="141" spans="1:8">
      <c r="A141" s="4" t="s">
        <v>1325</v>
      </c>
      <c r="B141" s="6" t="n">
        <v>4044000</v>
      </c>
    </row>
    <row r="142" spans="1:8">
      <c r="A142" s="4" t="s">
        <v>1364</v>
      </c>
    </row>
    <row r="143" spans="1:8">
      <c r="A143" s="3" t="s">
        <v>326</v>
      </c>
    </row>
    <row r="144" spans="1:8">
      <c r="A144" s="4" t="s">
        <v>1347</v>
      </c>
      <c r="B144" s="11" t="n">
        <v>19.6767</v>
      </c>
      <c r="C144" s="11" t="n">
        <v>19.6907</v>
      </c>
    </row>
    <row r="145" spans="1:8">
      <c r="A145" s="4" t="s">
        <v>1323</v>
      </c>
      <c r="B145" s="6" t="n">
        <v>100922000</v>
      </c>
      <c r="C145" s="6" t="n">
        <v>112157000</v>
      </c>
    </row>
    <row r="146" spans="1:8">
      <c r="A146" s="4" t="s">
        <v>1325</v>
      </c>
      <c r="B146" s="6" t="n">
        <v>153853000</v>
      </c>
      <c r="C146" s="6" t="n">
        <v>-292326000</v>
      </c>
    </row>
    <row r="147" spans="1:8">
      <c r="A147" s="4" t="s">
        <v>1365</v>
      </c>
    </row>
    <row r="148" spans="1:8">
      <c r="A148" s="3" t="s">
        <v>326</v>
      </c>
    </row>
    <row r="149" spans="1:8">
      <c r="A149" s="4" t="s">
        <v>1319</v>
      </c>
      <c r="G149" s="6" t="n">
        <v>795010000</v>
      </c>
    </row>
    <row r="150" spans="1:8">
      <c r="A150" s="4" t="s">
        <v>889</v>
      </c>
      <c r="F150" s="6" t="n">
        <v>779250</v>
      </c>
    </row>
    <row r="151" spans="1:8">
      <c r="A151" s="4" t="s">
        <v>1366</v>
      </c>
    </row>
    <row r="152" spans="1:8">
      <c r="A152" s="3" t="s">
        <v>326</v>
      </c>
    </row>
    <row r="153" spans="1:8">
      <c r="A153" s="4" t="s">
        <v>1320</v>
      </c>
      <c r="E153" s="6" t="n">
        <v>99979000</v>
      </c>
    </row>
    <row r="154" spans="1:8">
      <c r="A154" s="4" t="s">
        <v>889</v>
      </c>
      <c r="E154" s="6" t="n">
        <v>491400000</v>
      </c>
    </row>
    <row r="155" spans="1:8">
      <c r="A155" s="4" t="s">
        <v>1367</v>
      </c>
    </row>
    <row r="156" spans="1:8">
      <c r="A156" s="3" t="s">
        <v>326</v>
      </c>
    </row>
    <row r="157" spans="1:8">
      <c r="A157" s="4" t="s">
        <v>1151</v>
      </c>
      <c r="D157" s="4" t="s">
        <v>1368</v>
      </c>
      <c r="E157" s="4" t="s">
        <v>1368</v>
      </c>
    </row>
    <row r="158" spans="1:8">
      <c r="A158" s="4" t="s">
        <v>1369</v>
      </c>
    </row>
    <row r="159" spans="1:8">
      <c r="A159" s="3" t="s">
        <v>326</v>
      </c>
    </row>
    <row r="160" spans="1:8">
      <c r="A160" s="4" t="s">
        <v>1151</v>
      </c>
      <c r="D160" s="4" t="s">
        <v>1370</v>
      </c>
      <c r="E160" s="4" t="s">
        <v>1370</v>
      </c>
    </row>
  </sheetData>
  <mergeCells count="4">
    <mergeCell ref="A1:A2"/>
    <mergeCell ref="B1:C1"/>
    <mergeCell ref="D1:E1"/>
    <mergeCell ref="F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1</v>
      </c>
      <c r="B1" s="2" t="s">
        <v>35</v>
      </c>
      <c r="C1" s="2" t="s">
        <v>36</v>
      </c>
      <c r="D1" s="2" t="s">
        <v>114</v>
      </c>
    </row>
    <row r="2" spans="1:4">
      <c r="A2" s="4" t="s">
        <v>773</v>
      </c>
    </row>
    <row r="3" spans="1:4">
      <c r="A3" s="3" t="s">
        <v>259</v>
      </c>
    </row>
    <row r="4" spans="1:4">
      <c r="A4" s="4" t="s">
        <v>768</v>
      </c>
      <c r="B4" s="6" t="n">
        <v>7662726</v>
      </c>
      <c r="C4" s="6" t="n">
        <v>7297577</v>
      </c>
    </row>
    <row r="5" spans="1:4">
      <c r="A5" s="4" t="s">
        <v>774</v>
      </c>
    </row>
    <row r="6" spans="1:4">
      <c r="A6" s="3" t="s">
        <v>259</v>
      </c>
    </row>
    <row r="7" spans="1:4">
      <c r="A7" s="4" t="s">
        <v>768</v>
      </c>
      <c r="B7" s="5" t="n">
        <v>6545625</v>
      </c>
    </row>
    <row r="8" spans="1:4">
      <c r="A8" s="4" t="s">
        <v>775</v>
      </c>
    </row>
    <row r="9" spans="1:4">
      <c r="A9" s="3" t="s">
        <v>259</v>
      </c>
    </row>
    <row r="10" spans="1:4">
      <c r="A10" s="4" t="s">
        <v>768</v>
      </c>
      <c r="B10" s="5" t="n">
        <v>72612</v>
      </c>
    </row>
    <row r="11" spans="1:4">
      <c r="A11" s="4" t="s">
        <v>769</v>
      </c>
    </row>
    <row r="12" spans="1:4">
      <c r="A12" s="3" t="s">
        <v>259</v>
      </c>
    </row>
    <row r="13" spans="1:4">
      <c r="A13" s="4" t="s">
        <v>768</v>
      </c>
      <c r="B13" s="5" t="n">
        <v>34921530</v>
      </c>
      <c r="C13" s="5" t="n">
        <v>36395183</v>
      </c>
    </row>
    <row r="14" spans="1:4">
      <c r="A14" s="4" t="s">
        <v>42</v>
      </c>
    </row>
    <row r="15" spans="1:4">
      <c r="A15" s="3" t="s">
        <v>259</v>
      </c>
    </row>
    <row r="16" spans="1:4">
      <c r="A16" s="4" t="s">
        <v>768</v>
      </c>
      <c r="B16" s="5" t="n">
        <v>1035522</v>
      </c>
      <c r="C16" s="5" t="n">
        <v>2263874</v>
      </c>
    </row>
    <row r="17" spans="1:4">
      <c r="A17" s="4" t="s">
        <v>1372</v>
      </c>
    </row>
    <row r="18" spans="1:4">
      <c r="A18" s="3" t="s">
        <v>259</v>
      </c>
    </row>
    <row r="19" spans="1:4">
      <c r="A19" s="4" t="s">
        <v>768</v>
      </c>
      <c r="B19" s="5" t="n">
        <v>50269007</v>
      </c>
      <c r="C19" s="5" t="n">
        <v>51970312</v>
      </c>
    </row>
    <row r="20" spans="1:4">
      <c r="A20" s="4" t="s">
        <v>778</v>
      </c>
      <c r="B20" s="5" t="n">
        <v>148061</v>
      </c>
    </row>
    <row r="21" spans="1:4">
      <c r="A21" s="4" t="s">
        <v>1373</v>
      </c>
    </row>
    <row r="22" spans="1:4">
      <c r="A22" s="3" t="s">
        <v>259</v>
      </c>
    </row>
    <row r="23" spans="1:4">
      <c r="A23" s="4" t="s">
        <v>778</v>
      </c>
      <c r="B23" s="5" t="n">
        <v>148061</v>
      </c>
    </row>
    <row r="24" spans="1:4">
      <c r="A24" s="4" t="s">
        <v>1374</v>
      </c>
    </row>
    <row r="25" spans="1:4">
      <c r="A25" s="3" t="s">
        <v>259</v>
      </c>
    </row>
    <row r="26" spans="1:4">
      <c r="A26" s="4" t="s">
        <v>768</v>
      </c>
      <c r="B26" s="5" t="n">
        <v>30992</v>
      </c>
      <c r="C26" s="5" t="n">
        <v>6013678</v>
      </c>
    </row>
    <row r="27" spans="1:4">
      <c r="A27" s="4" t="s">
        <v>1375</v>
      </c>
    </row>
    <row r="28" spans="1:4">
      <c r="A28" s="3" t="s">
        <v>259</v>
      </c>
    </row>
    <row r="29" spans="1:4">
      <c r="A29" s="4" t="s">
        <v>768</v>
      </c>
      <c r="B29" s="5" t="n">
        <v>7662726</v>
      </c>
      <c r="C29" s="5" t="n">
        <v>7297577</v>
      </c>
    </row>
    <row r="30" spans="1:4">
      <c r="A30" s="4" t="s">
        <v>1376</v>
      </c>
    </row>
    <row r="31" spans="1:4">
      <c r="A31" s="3" t="s">
        <v>259</v>
      </c>
    </row>
    <row r="32" spans="1:4">
      <c r="A32" s="4" t="s">
        <v>768</v>
      </c>
      <c r="B32" s="5" t="n">
        <v>6545625</v>
      </c>
    </row>
    <row r="33" spans="1:4">
      <c r="A33" s="4" t="s">
        <v>1373</v>
      </c>
    </row>
    <row r="34" spans="1:4">
      <c r="A34" s="3" t="s">
        <v>259</v>
      </c>
    </row>
    <row r="35" spans="1:4">
      <c r="A35" s="4" t="s">
        <v>768</v>
      </c>
      <c r="B35" s="5" t="n">
        <v>1035522</v>
      </c>
      <c r="C35" s="5" t="n">
        <v>2263874</v>
      </c>
    </row>
    <row r="36" spans="1:4">
      <c r="A36" s="4" t="s">
        <v>1377</v>
      </c>
    </row>
    <row r="37" spans="1:4">
      <c r="A37" s="3" t="s">
        <v>259</v>
      </c>
    </row>
    <row r="38" spans="1:4">
      <c r="A38" s="4" t="s">
        <v>768</v>
      </c>
      <c r="B38" s="5" t="n">
        <v>6649229</v>
      </c>
      <c r="C38" s="5" t="n">
        <v>6013678</v>
      </c>
    </row>
    <row r="39" spans="1:4">
      <c r="A39" s="4" t="s">
        <v>1378</v>
      </c>
    </row>
    <row r="40" spans="1:4">
      <c r="A40" s="3" t="s">
        <v>259</v>
      </c>
    </row>
    <row r="41" spans="1:4">
      <c r="A41" s="4" t="s">
        <v>768</v>
      </c>
      <c r="B41" s="5" t="n">
        <v>30992</v>
      </c>
      <c r="C41" s="5" t="n">
        <v>6013678</v>
      </c>
    </row>
    <row r="42" spans="1:4">
      <c r="A42" s="4" t="s">
        <v>1379</v>
      </c>
    </row>
    <row r="43" spans="1:4">
      <c r="A43" s="3" t="s">
        <v>259</v>
      </c>
    </row>
    <row r="44" spans="1:4">
      <c r="A44" s="4" t="s">
        <v>768</v>
      </c>
      <c r="B44" s="5" t="n">
        <v>6545625</v>
      </c>
    </row>
    <row r="45" spans="1:4">
      <c r="A45" s="4" t="s">
        <v>1380</v>
      </c>
    </row>
    <row r="46" spans="1:4">
      <c r="A46" s="3" t="s">
        <v>259</v>
      </c>
    </row>
    <row r="47" spans="1:4">
      <c r="A47" s="4" t="s">
        <v>768</v>
      </c>
      <c r="B47" s="5" t="n">
        <v>8698248</v>
      </c>
      <c r="C47" s="5" t="n">
        <v>9561451</v>
      </c>
    </row>
    <row r="48" spans="1:4">
      <c r="A48" s="4" t="s">
        <v>778</v>
      </c>
      <c r="B48" s="5" t="n">
        <v>148061</v>
      </c>
    </row>
    <row r="49" spans="1:4">
      <c r="A49" s="4" t="s">
        <v>1381</v>
      </c>
    </row>
    <row r="50" spans="1:4">
      <c r="A50" s="3" t="s">
        <v>259</v>
      </c>
    </row>
    <row r="51" spans="1:4">
      <c r="A51" s="4" t="s">
        <v>778</v>
      </c>
      <c r="B51" s="5" t="n">
        <v>148061</v>
      </c>
    </row>
    <row r="52" spans="1:4">
      <c r="A52" s="4" t="s">
        <v>1382</v>
      </c>
    </row>
    <row r="53" spans="1:4">
      <c r="A53" s="3" t="s">
        <v>259</v>
      </c>
    </row>
    <row r="54" spans="1:4">
      <c r="A54" s="4" t="s">
        <v>768</v>
      </c>
      <c r="B54" s="5" t="n">
        <v>7662726</v>
      </c>
      <c r="C54" s="5" t="n">
        <v>7297577</v>
      </c>
    </row>
    <row r="55" spans="1:4">
      <c r="A55" s="4" t="s">
        <v>1381</v>
      </c>
    </row>
    <row r="56" spans="1:4">
      <c r="A56" s="3" t="s">
        <v>259</v>
      </c>
    </row>
    <row r="57" spans="1:4">
      <c r="A57" s="4" t="s">
        <v>768</v>
      </c>
      <c r="B57" s="5" t="n">
        <v>1035522</v>
      </c>
      <c r="C57" s="5" t="n">
        <v>2263874</v>
      </c>
    </row>
    <row r="58" spans="1:4">
      <c r="A58" s="4" t="s">
        <v>1383</v>
      </c>
    </row>
    <row r="59" spans="1:4">
      <c r="A59" s="3" t="s">
        <v>259</v>
      </c>
    </row>
    <row r="60" spans="1:4">
      <c r="A60" s="4" t="s">
        <v>768</v>
      </c>
      <c r="B60" s="5" t="n">
        <v>34921530</v>
      </c>
      <c r="C60" s="5" t="n">
        <v>36395183</v>
      </c>
      <c r="D60" s="6" t="n">
        <v>38298606</v>
      </c>
    </row>
    <row r="61" spans="1:4">
      <c r="A61" s="4" t="s">
        <v>1384</v>
      </c>
    </row>
    <row r="62" spans="1:4">
      <c r="A62" s="3" t="s">
        <v>259</v>
      </c>
    </row>
    <row r="63" spans="1:4">
      <c r="A63" s="4" t="s">
        <v>768</v>
      </c>
      <c r="B63" s="5" t="n">
        <v>34921530</v>
      </c>
      <c r="C63" s="5" t="n">
        <v>36395183</v>
      </c>
    </row>
    <row r="64" spans="1:4">
      <c r="A64" s="4" t="s">
        <v>1385</v>
      </c>
    </row>
    <row r="65" spans="1:4">
      <c r="A65" s="3" t="s">
        <v>259</v>
      </c>
    </row>
    <row r="66" spans="1:4">
      <c r="A66" s="4" t="s">
        <v>768</v>
      </c>
      <c r="B66" s="5" t="n">
        <v>34921530</v>
      </c>
      <c r="C66" s="5" t="n">
        <v>36395183</v>
      </c>
    </row>
    <row r="67" spans="1:4">
      <c r="A67" s="4" t="s">
        <v>1386</v>
      </c>
    </row>
    <row r="68" spans="1:4">
      <c r="A68" s="3" t="s">
        <v>259</v>
      </c>
    </row>
    <row r="69" spans="1:4">
      <c r="A69" s="4" t="s">
        <v>768</v>
      </c>
      <c r="B69" s="5" t="n">
        <v>72612</v>
      </c>
    </row>
    <row r="70" spans="1:4">
      <c r="A70" s="4" t="s">
        <v>1387</v>
      </c>
    </row>
    <row r="71" spans="1:4">
      <c r="A71" s="3" t="s">
        <v>259</v>
      </c>
    </row>
    <row r="72" spans="1:4">
      <c r="A72" s="4" t="s">
        <v>768</v>
      </c>
      <c r="B72" s="5" t="n">
        <v>34921530</v>
      </c>
      <c r="C72" s="5" t="n">
        <v>36395183</v>
      </c>
    </row>
    <row r="73" spans="1:4">
      <c r="A73" s="4" t="s">
        <v>1388</v>
      </c>
    </row>
    <row r="74" spans="1:4">
      <c r="A74" s="3" t="s">
        <v>259</v>
      </c>
    </row>
    <row r="75" spans="1:4">
      <c r="A75" s="4" t="s">
        <v>768</v>
      </c>
      <c r="B75" s="5" t="n">
        <v>72612</v>
      </c>
    </row>
    <row r="76" spans="1:4">
      <c r="A76" s="4" t="s">
        <v>1389</v>
      </c>
    </row>
    <row r="77" spans="1:4">
      <c r="A77" s="3" t="s">
        <v>259</v>
      </c>
    </row>
    <row r="78" spans="1:4">
      <c r="A78" s="4" t="s">
        <v>768</v>
      </c>
      <c r="B78" s="6" t="n">
        <v>34921530</v>
      </c>
      <c r="C78" s="6" t="n">
        <v>3639518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0</v>
      </c>
      <c r="B1" s="2" t="s">
        <v>1</v>
      </c>
    </row>
    <row r="2" spans="1:3">
      <c r="B2" s="2" t="s">
        <v>35</v>
      </c>
      <c r="C2" s="2" t="s">
        <v>36</v>
      </c>
    </row>
    <row r="3" spans="1:3">
      <c r="A3" s="3" t="s">
        <v>895</v>
      </c>
    </row>
    <row r="4" spans="1:3">
      <c r="A4" s="4" t="s">
        <v>896</v>
      </c>
      <c r="B4" s="6" t="n">
        <v>36395183</v>
      </c>
      <c r="C4" s="6" t="n">
        <v>38298606</v>
      </c>
    </row>
    <row r="5" spans="1:3">
      <c r="A5" s="4" t="s">
        <v>1391</v>
      </c>
      <c r="B5" s="5" t="n">
        <v>-1473653</v>
      </c>
      <c r="C5" s="5" t="n">
        <v>-1903423</v>
      </c>
    </row>
    <row r="6" spans="1:3">
      <c r="A6" s="4" t="s">
        <v>897</v>
      </c>
      <c r="B6" s="6" t="n">
        <v>34921530</v>
      </c>
      <c r="C6" s="6" t="n">
        <v>3639518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1"/>
  </cols>
  <sheetData>
    <row r="1" spans="1:5">
      <c r="A1" s="1" t="s">
        <v>1392</v>
      </c>
      <c r="B1" s="2" t="s">
        <v>1</v>
      </c>
    </row>
    <row r="2" spans="1:5">
      <c r="B2" s="2" t="s">
        <v>1393</v>
      </c>
      <c r="C2" s="2" t="s">
        <v>1394</v>
      </c>
      <c r="D2" s="2" t="s">
        <v>1395</v>
      </c>
      <c r="E2" s="2" t="s">
        <v>886</v>
      </c>
    </row>
    <row r="3" spans="1:5">
      <c r="A3" s="3" t="s">
        <v>259</v>
      </c>
    </row>
    <row r="4" spans="1:5">
      <c r="A4" s="4" t="s">
        <v>948</v>
      </c>
      <c r="B4" s="6" t="n">
        <v>123124638</v>
      </c>
    </row>
    <row r="5" spans="1:5">
      <c r="A5" s="4" t="s">
        <v>1385</v>
      </c>
    </row>
    <row r="6" spans="1:5">
      <c r="A6" s="3" t="s">
        <v>259</v>
      </c>
    </row>
    <row r="7" spans="1:5">
      <c r="A7" s="4" t="s">
        <v>948</v>
      </c>
      <c r="E7" s="6" t="n">
        <v>1125</v>
      </c>
    </row>
    <row r="8" spans="1:5">
      <c r="A8" s="4" t="s">
        <v>1396</v>
      </c>
      <c r="B8" s="6" t="n">
        <v>387</v>
      </c>
      <c r="C8" s="6" t="n">
        <v>402</v>
      </c>
      <c r="D8" s="6" t="n">
        <v>404</v>
      </c>
    </row>
    <row r="9" spans="1:5">
      <c r="A9" s="4" t="s">
        <v>1397</v>
      </c>
      <c r="B9" s="4" t="s">
        <v>552</v>
      </c>
      <c r="C9" s="4" t="s">
        <v>1398</v>
      </c>
      <c r="D9" s="4" t="s">
        <v>1398</v>
      </c>
    </row>
    <row r="10" spans="1:5">
      <c r="A10" s="4" t="s">
        <v>1399</v>
      </c>
    </row>
    <row r="11" spans="1:5">
      <c r="A11" s="3" t="s">
        <v>259</v>
      </c>
    </row>
    <row r="12" spans="1:5">
      <c r="A12" s="4" t="s">
        <v>1400</v>
      </c>
      <c r="B12" s="4" t="s">
        <v>1401</v>
      </c>
    </row>
    <row r="13" spans="1:5">
      <c r="A13" s="4" t="s">
        <v>1402</v>
      </c>
    </row>
    <row r="14" spans="1:5">
      <c r="A14" s="3" t="s">
        <v>259</v>
      </c>
    </row>
    <row r="15" spans="1:5">
      <c r="A15" s="4" t="s">
        <v>1400</v>
      </c>
      <c r="B15" s="4" t="s">
        <v>140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4</v>
      </c>
      <c r="B1" s="2" t="s">
        <v>1</v>
      </c>
    </row>
    <row r="2" spans="1:3">
      <c r="B2" s="2" t="s">
        <v>35</v>
      </c>
      <c r="C2" s="2" t="s">
        <v>36</v>
      </c>
    </row>
    <row r="3" spans="1:3">
      <c r="A3" s="3" t="s">
        <v>259</v>
      </c>
    </row>
    <row r="4" spans="1:3">
      <c r="A4" s="4" t="s">
        <v>1405</v>
      </c>
      <c r="B4" s="6" t="n">
        <v>3492229</v>
      </c>
      <c r="C4" s="6" t="n">
        <v>3639595</v>
      </c>
    </row>
    <row r="5" spans="1:3">
      <c r="A5" s="4" t="s">
        <v>1406</v>
      </c>
      <c r="B5" s="6" t="n">
        <v>-3492229</v>
      </c>
      <c r="C5" s="6" t="n">
        <v>-3639595</v>
      </c>
    </row>
    <row r="6" spans="1:3">
      <c r="A6" s="4" t="s">
        <v>1407</v>
      </c>
    </row>
    <row r="7" spans="1:3">
      <c r="A7" s="3" t="s">
        <v>259</v>
      </c>
    </row>
    <row r="8" spans="1:3">
      <c r="A8" s="4" t="s">
        <v>1408</v>
      </c>
      <c r="B8" s="4" t="s">
        <v>629</v>
      </c>
    </row>
    <row r="9" spans="1:3">
      <c r="A9" s="4" t="s">
        <v>1409</v>
      </c>
    </row>
    <row r="10" spans="1:3">
      <c r="A10" s="3" t="s">
        <v>259</v>
      </c>
    </row>
    <row r="11" spans="1:3">
      <c r="A11" s="4" t="s">
        <v>762</v>
      </c>
      <c r="B11" s="4" t="s">
        <v>1410</v>
      </c>
      <c r="C11" s="4" t="s">
        <v>1410</v>
      </c>
    </row>
    <row r="12" spans="1:3">
      <c r="A12" s="4" t="s">
        <v>1405</v>
      </c>
      <c r="B12" s="6" t="n">
        <v>3492229</v>
      </c>
      <c r="C12" s="6" t="n">
        <v>3639595</v>
      </c>
    </row>
    <row r="13" spans="1:3">
      <c r="A13" s="4" t="s">
        <v>1406</v>
      </c>
      <c r="B13" s="6" t="n">
        <v>-3492229</v>
      </c>
      <c r="C13" s="6" t="n">
        <v>-363959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411</v>
      </c>
      <c r="B1" s="2" t="s">
        <v>35</v>
      </c>
      <c r="C1" s="2" t="s">
        <v>36</v>
      </c>
    </row>
    <row r="2" spans="1:3">
      <c r="A2" s="3" t="s">
        <v>261</v>
      </c>
    </row>
    <row r="3" spans="1:3">
      <c r="A3" s="4" t="s">
        <v>1412</v>
      </c>
      <c r="B3" s="5" t="n">
        <v>65</v>
      </c>
      <c r="C3" s="5" t="n">
        <v>65</v>
      </c>
    </row>
    <row r="4" spans="1:3">
      <c r="A4" s="4" t="s">
        <v>1413</v>
      </c>
      <c r="B4" s="4" t="s">
        <v>1414</v>
      </c>
      <c r="C4" s="4" t="s">
        <v>1415</v>
      </c>
    </row>
    <row r="5" spans="1:3">
      <c r="A5" s="4" t="s">
        <v>1416</v>
      </c>
      <c r="B5" s="4" t="s">
        <v>1417</v>
      </c>
      <c r="C5" s="4" t="s">
        <v>1075</v>
      </c>
    </row>
    <row r="6" spans="1:3">
      <c r="A6" s="4" t="s">
        <v>1418</v>
      </c>
      <c r="B6" s="4" t="s">
        <v>1091</v>
      </c>
      <c r="C6" s="4" t="s">
        <v>108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19</v>
      </c>
      <c r="B1" s="2" t="s">
        <v>35</v>
      </c>
      <c r="C1" s="2" t="s">
        <v>36</v>
      </c>
    </row>
    <row r="2" spans="1:3">
      <c r="A2" s="3" t="s">
        <v>1420</v>
      </c>
    </row>
    <row r="3" spans="1:3">
      <c r="A3" s="4" t="s">
        <v>1413</v>
      </c>
      <c r="B3" s="4" t="s">
        <v>1414</v>
      </c>
      <c r="C3" s="4" t="s">
        <v>1415</v>
      </c>
    </row>
    <row r="4" spans="1:3">
      <c r="A4" s="4" t="s">
        <v>1421</v>
      </c>
    </row>
    <row r="5" spans="1:3">
      <c r="A5" s="3" t="s">
        <v>1420</v>
      </c>
    </row>
    <row r="6" spans="1:3">
      <c r="A6" s="4" t="s">
        <v>1422</v>
      </c>
      <c r="B6" s="4" t="s">
        <v>1423</v>
      </c>
      <c r="C6" s="4" t="s">
        <v>1423</v>
      </c>
    </row>
    <row r="7" spans="1:3">
      <c r="A7" s="4" t="s">
        <v>1424</v>
      </c>
      <c r="B7" s="6" t="n">
        <v>2601278</v>
      </c>
      <c r="C7" s="6" t="n">
        <v>255270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35</v>
      </c>
    </row>
    <row r="3" spans="1:2">
      <c r="A3" s="3" t="s">
        <v>241</v>
      </c>
    </row>
    <row r="4" spans="1:2">
      <c r="A4" s="4" t="s">
        <v>241</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425</v>
      </c>
      <c r="B1" s="2" t="s">
        <v>35</v>
      </c>
      <c r="C1" s="2" t="s">
        <v>36</v>
      </c>
      <c r="D1" s="2" t="s">
        <v>114</v>
      </c>
    </row>
    <row r="2" spans="1:4">
      <c r="A2" s="3" t="s">
        <v>1426</v>
      </c>
    </row>
    <row r="3" spans="1:4">
      <c r="A3" s="4" t="s">
        <v>1427</v>
      </c>
      <c r="B3" s="6" t="n">
        <v>617929</v>
      </c>
      <c r="C3" s="6" t="n">
        <v>719188</v>
      </c>
    </row>
    <row r="4" spans="1:4">
      <c r="A4" s="4" t="s">
        <v>1428</v>
      </c>
      <c r="B4" s="5" t="n">
        <v>1859598</v>
      </c>
      <c r="C4" s="5" t="n">
        <v>1699965</v>
      </c>
    </row>
    <row r="5" spans="1:4">
      <c r="A5" s="4" t="s">
        <v>1429</v>
      </c>
      <c r="B5" s="5" t="n">
        <v>2477527</v>
      </c>
      <c r="C5" s="5" t="n">
        <v>2419153</v>
      </c>
    </row>
    <row r="6" spans="1:4">
      <c r="A6" s="4" t="s">
        <v>1430</v>
      </c>
      <c r="B6" s="5" t="n">
        <v>1515030</v>
      </c>
      <c r="C6" s="5" t="n">
        <v>1703058</v>
      </c>
    </row>
    <row r="7" spans="1:4">
      <c r="A7" s="4" t="s">
        <v>1431</v>
      </c>
      <c r="B7" s="5" t="n">
        <v>962497</v>
      </c>
      <c r="C7" s="5" t="n">
        <v>716095</v>
      </c>
    </row>
    <row r="8" spans="1:4">
      <c r="A8" s="4" t="s">
        <v>1432</v>
      </c>
      <c r="B8" s="5" t="n">
        <v>962497</v>
      </c>
      <c r="C8" s="5" t="n">
        <v>716095</v>
      </c>
      <c r="D8" s="6" t="n">
        <v>520473</v>
      </c>
    </row>
    <row r="9" spans="1:4">
      <c r="A9" s="4" t="s">
        <v>1433</v>
      </c>
    </row>
    <row r="10" spans="1:4">
      <c r="A10" s="3" t="s">
        <v>1426</v>
      </c>
    </row>
    <row r="11" spans="1:4">
      <c r="A11" s="4" t="s">
        <v>1427</v>
      </c>
      <c r="B11" s="5" t="n">
        <v>312454</v>
      </c>
      <c r="C11" s="5" t="n">
        <v>394788</v>
      </c>
    </row>
    <row r="12" spans="1:4">
      <c r="A12" s="4" t="s">
        <v>1428</v>
      </c>
      <c r="B12" s="5" t="n">
        <v>1721772</v>
      </c>
      <c r="C12" s="5" t="n">
        <v>1579238</v>
      </c>
    </row>
    <row r="13" spans="1:4">
      <c r="A13" s="4" t="s">
        <v>1429</v>
      </c>
      <c r="B13" s="5" t="n">
        <v>2034226</v>
      </c>
      <c r="C13" s="5" t="n">
        <v>1974026</v>
      </c>
    </row>
    <row r="14" spans="1:4">
      <c r="A14" s="4" t="s">
        <v>1430</v>
      </c>
      <c r="B14" s="5" t="n">
        <v>1108176</v>
      </c>
      <c r="C14" s="5" t="n">
        <v>1240732</v>
      </c>
    </row>
    <row r="15" spans="1:4">
      <c r="A15" s="4" t="s">
        <v>1431</v>
      </c>
      <c r="B15" s="5" t="n">
        <v>926050</v>
      </c>
      <c r="C15" s="5" t="n">
        <v>733294</v>
      </c>
    </row>
    <row r="16" spans="1:4">
      <c r="A16" s="4" t="s">
        <v>1432</v>
      </c>
      <c r="B16" s="5" t="n">
        <v>926050</v>
      </c>
      <c r="C16" s="5" t="n">
        <v>733294</v>
      </c>
    </row>
    <row r="17" spans="1:4">
      <c r="A17" s="4" t="s">
        <v>1434</v>
      </c>
    </row>
    <row r="18" spans="1:4">
      <c r="A18" s="3" t="s">
        <v>1426</v>
      </c>
    </row>
    <row r="19" spans="1:4">
      <c r="A19" s="4" t="s">
        <v>1427</v>
      </c>
      <c r="B19" s="5" t="n">
        <v>305475</v>
      </c>
      <c r="C19" s="5" t="n">
        <v>324400</v>
      </c>
    </row>
    <row r="20" spans="1:4">
      <c r="A20" s="4" t="s">
        <v>1428</v>
      </c>
      <c r="B20" s="5" t="n">
        <v>137826</v>
      </c>
      <c r="C20" s="5" t="n">
        <v>120727</v>
      </c>
    </row>
    <row r="21" spans="1:4">
      <c r="A21" s="4" t="s">
        <v>1429</v>
      </c>
      <c r="B21" s="5" t="n">
        <v>443301</v>
      </c>
      <c r="C21" s="5" t="n">
        <v>445127</v>
      </c>
    </row>
    <row r="22" spans="1:4">
      <c r="A22" s="4" t="s">
        <v>1430</v>
      </c>
      <c r="B22" s="5" t="n">
        <v>406854</v>
      </c>
      <c r="C22" s="5" t="n">
        <v>462326</v>
      </c>
    </row>
    <row r="23" spans="1:4">
      <c r="A23" s="4" t="s">
        <v>1431</v>
      </c>
      <c r="B23" s="5" t="n">
        <v>36447</v>
      </c>
      <c r="C23" s="5" t="n">
        <v>-17199</v>
      </c>
    </row>
    <row r="24" spans="1:4">
      <c r="A24" s="4" t="s">
        <v>1432</v>
      </c>
      <c r="B24" s="6" t="n">
        <v>36447</v>
      </c>
      <c r="C24" s="6" t="n">
        <v>-1719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35</v>
      </c>
      <c r="B1" s="2" t="s">
        <v>1</v>
      </c>
    </row>
    <row r="2" spans="1:3">
      <c r="B2" s="2" t="s">
        <v>35</v>
      </c>
      <c r="C2" s="2" t="s">
        <v>36</v>
      </c>
    </row>
    <row r="3" spans="1:3">
      <c r="A3" s="3" t="s">
        <v>261</v>
      </c>
    </row>
    <row r="4" spans="1:3">
      <c r="A4" s="4" t="s">
        <v>1436</v>
      </c>
      <c r="B4" s="6" t="n">
        <v>129707</v>
      </c>
      <c r="C4" s="6" t="n">
        <v>132055</v>
      </c>
    </row>
    <row r="5" spans="1:3">
      <c r="A5" s="4" t="s">
        <v>1437</v>
      </c>
      <c r="B5" s="5" t="n">
        <v>170653</v>
      </c>
      <c r="C5" s="5" t="n">
        <v>149100</v>
      </c>
    </row>
    <row r="6" spans="1:3">
      <c r="A6" s="4" t="s">
        <v>1438</v>
      </c>
      <c r="B6" s="5" t="n">
        <v>-8613</v>
      </c>
      <c r="C6" s="5" t="n">
        <v>2405</v>
      </c>
    </row>
    <row r="7" spans="1:3">
      <c r="A7" s="4" t="s">
        <v>1439</v>
      </c>
      <c r="B7" s="5" t="n">
        <v>-120591</v>
      </c>
      <c r="C7" s="5" t="n">
        <v>-124655</v>
      </c>
    </row>
    <row r="8" spans="1:3">
      <c r="A8" s="4" t="s">
        <v>1440</v>
      </c>
      <c r="B8" s="6" t="n">
        <v>171156</v>
      </c>
      <c r="C8" s="6" t="n">
        <v>15890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1</v>
      </c>
      <c r="B1" s="2" t="s">
        <v>1</v>
      </c>
    </row>
    <row r="2" spans="1:3">
      <c r="B2" s="2" t="s">
        <v>35</v>
      </c>
      <c r="C2" s="2" t="s">
        <v>36</v>
      </c>
    </row>
    <row r="3" spans="1:3">
      <c r="A3" s="3" t="s">
        <v>1442</v>
      </c>
    </row>
    <row r="4" spans="1:3">
      <c r="A4" s="4" t="s">
        <v>1443</v>
      </c>
      <c r="B4" s="6" t="n">
        <v>716095</v>
      </c>
      <c r="C4" s="6" t="n">
        <v>520473</v>
      </c>
    </row>
    <row r="5" spans="1:3">
      <c r="A5" s="4" t="s">
        <v>1436</v>
      </c>
      <c r="B5" s="5" t="n">
        <v>129707</v>
      </c>
      <c r="C5" s="5" t="n">
        <v>132055</v>
      </c>
    </row>
    <row r="6" spans="1:3">
      <c r="A6" s="4" t="s">
        <v>1437</v>
      </c>
      <c r="B6" s="5" t="n">
        <v>170653</v>
      </c>
      <c r="C6" s="5" t="n">
        <v>149100</v>
      </c>
    </row>
    <row r="7" spans="1:3">
      <c r="A7" s="4" t="s">
        <v>1444</v>
      </c>
      <c r="B7" s="5" t="n">
        <v>-21840</v>
      </c>
      <c r="C7" s="5" t="n">
        <v>-247940</v>
      </c>
    </row>
    <row r="8" spans="1:3">
      <c r="A8" s="4" t="s">
        <v>1445</v>
      </c>
      <c r="B8" s="5" t="n">
        <v>-8613</v>
      </c>
      <c r="C8" s="5" t="n">
        <v>2405</v>
      </c>
    </row>
    <row r="9" spans="1:3">
      <c r="A9" s="4" t="s">
        <v>1446</v>
      </c>
      <c r="B9" s="5" t="n">
        <v>962497</v>
      </c>
      <c r="C9" s="5" t="n">
        <v>716095</v>
      </c>
    </row>
    <row r="10" spans="1:3">
      <c r="A10" s="4" t="s">
        <v>1433</v>
      </c>
    </row>
    <row r="11" spans="1:3">
      <c r="A11" s="3" t="s">
        <v>1442</v>
      </c>
    </row>
    <row r="12" spans="1:3">
      <c r="A12" s="4" t="s">
        <v>1443</v>
      </c>
      <c r="B12" s="5" t="n">
        <v>733294</v>
      </c>
    </row>
    <row r="13" spans="1:3">
      <c r="A13" s="4" t="s">
        <v>1444</v>
      </c>
      <c r="B13" s="5" t="n">
        <v>-210</v>
      </c>
    </row>
    <row r="14" spans="1:3">
      <c r="A14" s="4" t="s">
        <v>1446</v>
      </c>
      <c r="B14" s="5" t="n">
        <v>926050</v>
      </c>
      <c r="C14" s="5" t="n">
        <v>733294</v>
      </c>
    </row>
    <row r="15" spans="1:3">
      <c r="A15" s="4" t="s">
        <v>1434</v>
      </c>
    </row>
    <row r="16" spans="1:3">
      <c r="A16" s="3" t="s">
        <v>1442</v>
      </c>
    </row>
    <row r="17" spans="1:3">
      <c r="A17" s="4" t="s">
        <v>1443</v>
      </c>
      <c r="B17" s="5" t="n">
        <v>-17199</v>
      </c>
    </row>
    <row r="18" spans="1:3">
      <c r="A18" s="4" t="s">
        <v>1444</v>
      </c>
      <c r="B18" s="5" t="n">
        <v>-21630</v>
      </c>
    </row>
    <row r="19" spans="1:3">
      <c r="A19" s="4" t="s">
        <v>1446</v>
      </c>
      <c r="B19" s="5" t="n">
        <v>36447</v>
      </c>
      <c r="C19" s="5" t="n">
        <v>-17199</v>
      </c>
    </row>
    <row r="20" spans="1:3">
      <c r="A20" s="4" t="s">
        <v>1429</v>
      </c>
    </row>
    <row r="21" spans="1:3">
      <c r="A21" s="3" t="s">
        <v>1442</v>
      </c>
    </row>
    <row r="22" spans="1:3">
      <c r="A22" s="4" t="s">
        <v>1443</v>
      </c>
      <c r="B22" s="5" t="n">
        <v>2419153</v>
      </c>
      <c r="C22" s="5" t="n">
        <v>2514235</v>
      </c>
    </row>
    <row r="23" spans="1:3">
      <c r="A23" s="4" t="s">
        <v>1436</v>
      </c>
      <c r="B23" s="5" t="n">
        <v>129707</v>
      </c>
      <c r="C23" s="5" t="n">
        <v>132055</v>
      </c>
    </row>
    <row r="24" spans="1:3">
      <c r="A24" s="4" t="s">
        <v>1437</v>
      </c>
      <c r="B24" s="5" t="n">
        <v>170653</v>
      </c>
      <c r="C24" s="5" t="n">
        <v>149100</v>
      </c>
    </row>
    <row r="25" spans="1:3">
      <c r="A25" s="4" t="s">
        <v>1444</v>
      </c>
      <c r="B25" s="5" t="n">
        <v>-183496</v>
      </c>
      <c r="C25" s="5" t="n">
        <v>-569490</v>
      </c>
    </row>
    <row r="26" spans="1:3">
      <c r="A26" s="4" t="s">
        <v>117</v>
      </c>
      <c r="B26" s="5" t="n">
        <v>-49877</v>
      </c>
      <c r="C26" s="5" t="n">
        <v>190848</v>
      </c>
    </row>
    <row r="27" spans="1:3">
      <c r="A27" s="4" t="s">
        <v>1445</v>
      </c>
      <c r="B27" s="5" t="n">
        <v>-8613</v>
      </c>
      <c r="C27" s="5" t="n">
        <v>2405</v>
      </c>
    </row>
    <row r="28" spans="1:3">
      <c r="A28" s="4" t="s">
        <v>1446</v>
      </c>
      <c r="B28" s="5" t="n">
        <v>2477527</v>
      </c>
      <c r="C28" s="5" t="n">
        <v>2419153</v>
      </c>
    </row>
    <row r="29" spans="1:3">
      <c r="A29" s="4" t="s">
        <v>1447</v>
      </c>
    </row>
    <row r="30" spans="1:3">
      <c r="A30" s="3" t="s">
        <v>1442</v>
      </c>
    </row>
    <row r="31" spans="1:3">
      <c r="A31" s="4" t="s">
        <v>1443</v>
      </c>
      <c r="B31" s="5" t="n">
        <v>1974026</v>
      </c>
    </row>
    <row r="32" spans="1:3">
      <c r="A32" s="4" t="s">
        <v>1436</v>
      </c>
      <c r="B32" s="5" t="n">
        <v>81411</v>
      </c>
    </row>
    <row r="33" spans="1:3">
      <c r="A33" s="4" t="s">
        <v>1437</v>
      </c>
      <c r="B33" s="5" t="n">
        <v>137784</v>
      </c>
    </row>
    <row r="34" spans="1:3">
      <c r="A34" s="4" t="s">
        <v>1444</v>
      </c>
      <c r="B34" s="5" t="n">
        <v>-104176</v>
      </c>
    </row>
    <row r="35" spans="1:3">
      <c r="A35" s="4" t="s">
        <v>117</v>
      </c>
      <c r="B35" s="5" t="n">
        <v>-44654</v>
      </c>
    </row>
    <row r="36" spans="1:3">
      <c r="A36" s="4" t="s">
        <v>1445</v>
      </c>
      <c r="B36" s="5" t="n">
        <v>-10165</v>
      </c>
    </row>
    <row r="37" spans="1:3">
      <c r="A37" s="4" t="s">
        <v>1446</v>
      </c>
      <c r="B37" s="5" t="n">
        <v>2034226</v>
      </c>
      <c r="C37" s="5" t="n">
        <v>1974026</v>
      </c>
    </row>
    <row r="38" spans="1:3">
      <c r="A38" s="4" t="s">
        <v>1448</v>
      </c>
    </row>
    <row r="39" spans="1:3">
      <c r="A39" s="3" t="s">
        <v>1442</v>
      </c>
    </row>
    <row r="40" spans="1:3">
      <c r="A40" s="4" t="s">
        <v>1443</v>
      </c>
      <c r="B40" s="5" t="n">
        <v>445127</v>
      </c>
    </row>
    <row r="41" spans="1:3">
      <c r="A41" s="4" t="s">
        <v>1436</v>
      </c>
      <c r="B41" s="5" t="n">
        <v>48296</v>
      </c>
    </row>
    <row r="42" spans="1:3">
      <c r="A42" s="4" t="s">
        <v>1437</v>
      </c>
      <c r="B42" s="5" t="n">
        <v>32869</v>
      </c>
    </row>
    <row r="43" spans="1:3">
      <c r="A43" s="4" t="s">
        <v>1444</v>
      </c>
      <c r="B43" s="5" t="n">
        <v>-79320</v>
      </c>
    </row>
    <row r="44" spans="1:3">
      <c r="A44" s="4" t="s">
        <v>117</v>
      </c>
      <c r="B44" s="5" t="n">
        <v>-5223</v>
      </c>
    </row>
    <row r="45" spans="1:3">
      <c r="A45" s="4" t="s">
        <v>1445</v>
      </c>
      <c r="B45" s="5" t="n">
        <v>1552</v>
      </c>
    </row>
    <row r="46" spans="1:3">
      <c r="A46" s="4" t="s">
        <v>1446</v>
      </c>
      <c r="B46" s="6" t="n">
        <v>443301</v>
      </c>
      <c r="C46" s="6" t="n">
        <v>44512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9</v>
      </c>
      <c r="B1" s="2" t="s">
        <v>1</v>
      </c>
    </row>
    <row r="2" spans="1:3">
      <c r="B2" s="2" t="s">
        <v>35</v>
      </c>
      <c r="C2" s="2" t="s">
        <v>36</v>
      </c>
    </row>
    <row r="3" spans="1:3">
      <c r="A3" s="3" t="s">
        <v>1442</v>
      </c>
    </row>
    <row r="4" spans="1:3">
      <c r="A4" s="4" t="s">
        <v>1443</v>
      </c>
      <c r="B4" s="6" t="n">
        <v>716095</v>
      </c>
      <c r="C4" s="6" t="n">
        <v>520473</v>
      </c>
    </row>
    <row r="5" spans="1:3">
      <c r="A5" s="4" t="s">
        <v>1450</v>
      </c>
      <c r="B5" s="5" t="n">
        <v>120591</v>
      </c>
      <c r="C5" s="5" t="n">
        <v>124655</v>
      </c>
    </row>
    <row r="6" spans="1:3">
      <c r="A6" s="4" t="s">
        <v>1444</v>
      </c>
      <c r="B6" s="5" t="n">
        <v>21840</v>
      </c>
      <c r="C6" s="5" t="n">
        <v>247940</v>
      </c>
    </row>
    <row r="7" spans="1:3">
      <c r="A7" s="4" t="s">
        <v>1446</v>
      </c>
      <c r="B7" s="5" t="n">
        <v>962497</v>
      </c>
      <c r="C7" s="5" t="n">
        <v>716095</v>
      </c>
    </row>
    <row r="8" spans="1:3">
      <c r="A8" s="4" t="s">
        <v>1433</v>
      </c>
    </row>
    <row r="9" spans="1:3">
      <c r="A9" s="3" t="s">
        <v>1442</v>
      </c>
    </row>
    <row r="10" spans="1:3">
      <c r="A10" s="4" t="s">
        <v>1443</v>
      </c>
      <c r="B10" s="5" t="n">
        <v>733294</v>
      </c>
    </row>
    <row r="11" spans="1:3">
      <c r="A11" s="4" t="s">
        <v>1444</v>
      </c>
      <c r="B11" s="5" t="n">
        <v>210</v>
      </c>
    </row>
    <row r="12" spans="1:3">
      <c r="A12" s="4" t="s">
        <v>1446</v>
      </c>
      <c r="B12" s="5" t="n">
        <v>926050</v>
      </c>
      <c r="C12" s="5" t="n">
        <v>733294</v>
      </c>
    </row>
    <row r="13" spans="1:3">
      <c r="A13" s="4" t="s">
        <v>1434</v>
      </c>
    </row>
    <row r="14" spans="1:3">
      <c r="A14" s="3" t="s">
        <v>1442</v>
      </c>
    </row>
    <row r="15" spans="1:3">
      <c r="A15" s="4" t="s">
        <v>1443</v>
      </c>
      <c r="B15" s="5" t="n">
        <v>-17199</v>
      </c>
    </row>
    <row r="16" spans="1:3">
      <c r="A16" s="4" t="s">
        <v>1444</v>
      </c>
      <c r="B16" s="5" t="n">
        <v>21630</v>
      </c>
    </row>
    <row r="17" spans="1:3">
      <c r="A17" s="4" t="s">
        <v>1446</v>
      </c>
      <c r="B17" s="5" t="n">
        <v>36447</v>
      </c>
      <c r="C17" s="5" t="n">
        <v>-17199</v>
      </c>
    </row>
    <row r="18" spans="1:3">
      <c r="A18" s="4" t="s">
        <v>1451</v>
      </c>
    </row>
    <row r="19" spans="1:3">
      <c r="A19" s="3" t="s">
        <v>1442</v>
      </c>
    </row>
    <row r="20" spans="1:3">
      <c r="A20" s="4" t="s">
        <v>1443</v>
      </c>
      <c r="B20" s="5" t="n">
        <v>-1703058</v>
      </c>
      <c r="C20" s="5" t="n">
        <v>-1993762</v>
      </c>
    </row>
    <row r="21" spans="1:3">
      <c r="A21" s="4" t="s">
        <v>1450</v>
      </c>
      <c r="B21" s="5" t="n">
        <v>120591</v>
      </c>
      <c r="C21" s="5" t="n">
        <v>124655</v>
      </c>
    </row>
    <row r="22" spans="1:3">
      <c r="A22" s="4" t="s">
        <v>1452</v>
      </c>
      <c r="B22" s="5" t="n">
        <v>-146963</v>
      </c>
      <c r="C22" s="5" t="n">
        <v>-93809</v>
      </c>
    </row>
    <row r="23" spans="1:3">
      <c r="A23" s="4" t="s">
        <v>1444</v>
      </c>
      <c r="B23" s="5" t="n">
        <v>-161656</v>
      </c>
      <c r="C23" s="5" t="n">
        <v>-321550</v>
      </c>
    </row>
    <row r="24" spans="1:3">
      <c r="A24" s="4" t="s">
        <v>1446</v>
      </c>
      <c r="B24" s="5" t="n">
        <v>-1515030</v>
      </c>
      <c r="C24" s="5" t="n">
        <v>-1703058</v>
      </c>
    </row>
    <row r="25" spans="1:3">
      <c r="A25" s="4" t="s">
        <v>1453</v>
      </c>
    </row>
    <row r="26" spans="1:3">
      <c r="A26" s="3" t="s">
        <v>1442</v>
      </c>
    </row>
    <row r="27" spans="1:3">
      <c r="A27" s="4" t="s">
        <v>1443</v>
      </c>
      <c r="B27" s="5" t="n">
        <v>-1240732</v>
      </c>
    </row>
    <row r="28" spans="1:3">
      <c r="A28" s="4" t="s">
        <v>1450</v>
      </c>
      <c r="B28" s="5" t="n">
        <v>86925</v>
      </c>
    </row>
    <row r="29" spans="1:3">
      <c r="A29" s="4" t="s">
        <v>1452</v>
      </c>
      <c r="B29" s="5" t="n">
        <v>-115515</v>
      </c>
    </row>
    <row r="30" spans="1:3">
      <c r="A30" s="4" t="s">
        <v>1444</v>
      </c>
      <c r="B30" s="5" t="n">
        <v>-103966</v>
      </c>
    </row>
    <row r="31" spans="1:3">
      <c r="A31" s="4" t="s">
        <v>1446</v>
      </c>
      <c r="B31" s="5" t="n">
        <v>-1108176</v>
      </c>
      <c r="C31" s="5" t="n">
        <v>-1240732</v>
      </c>
    </row>
    <row r="32" spans="1:3">
      <c r="A32" s="4" t="s">
        <v>1454</v>
      </c>
    </row>
    <row r="33" spans="1:3">
      <c r="A33" s="3" t="s">
        <v>1442</v>
      </c>
    </row>
    <row r="34" spans="1:3">
      <c r="A34" s="4" t="s">
        <v>1443</v>
      </c>
      <c r="B34" s="5" t="n">
        <v>-462326</v>
      </c>
    </row>
    <row r="35" spans="1:3">
      <c r="A35" s="4" t="s">
        <v>1450</v>
      </c>
      <c r="B35" s="5" t="n">
        <v>33666</v>
      </c>
    </row>
    <row r="36" spans="1:3">
      <c r="A36" s="4" t="s">
        <v>1452</v>
      </c>
      <c r="B36" s="5" t="n">
        <v>-31448</v>
      </c>
    </row>
    <row r="37" spans="1:3">
      <c r="A37" s="4" t="s">
        <v>1444</v>
      </c>
      <c r="B37" s="5" t="n">
        <v>-57690</v>
      </c>
    </row>
    <row r="38" spans="1:3">
      <c r="A38" s="4" t="s">
        <v>1446</v>
      </c>
      <c r="B38" s="6" t="n">
        <v>-406854</v>
      </c>
      <c r="C38" s="6" t="n">
        <v>-46232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455</v>
      </c>
      <c r="B1" s="2" t="s">
        <v>35</v>
      </c>
      <c r="C1" s="2" t="s">
        <v>36</v>
      </c>
      <c r="D1" s="2" t="s">
        <v>114</v>
      </c>
    </row>
    <row r="2" spans="1:4">
      <c r="A2" s="3" t="s">
        <v>1442</v>
      </c>
    </row>
    <row r="3" spans="1:4">
      <c r="A3" s="4" t="s">
        <v>1431</v>
      </c>
      <c r="B3" s="6" t="n">
        <v>962497</v>
      </c>
      <c r="C3" s="6" t="n">
        <v>716095</v>
      </c>
      <c r="D3" s="6" t="n">
        <v>520473</v>
      </c>
    </row>
    <row r="4" spans="1:4">
      <c r="A4" s="4" t="s">
        <v>1433</v>
      </c>
    </row>
    <row r="5" spans="1:4">
      <c r="A5" s="3" t="s">
        <v>1442</v>
      </c>
    </row>
    <row r="6" spans="1:4">
      <c r="A6" s="4" t="s">
        <v>1431</v>
      </c>
      <c r="B6" s="5" t="n">
        <v>926050</v>
      </c>
      <c r="C6" s="5" t="n">
        <v>733294</v>
      </c>
    </row>
    <row r="7" spans="1:4">
      <c r="A7" s="4" t="s">
        <v>1434</v>
      </c>
    </row>
    <row r="8" spans="1:4">
      <c r="A8" s="3" t="s">
        <v>1442</v>
      </c>
    </row>
    <row r="9" spans="1:4">
      <c r="A9" s="4" t="s">
        <v>1431</v>
      </c>
      <c r="B9" s="6" t="n">
        <v>36447</v>
      </c>
      <c r="C9" s="6" t="n">
        <v>-1719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6</v>
      </c>
      <c r="B1" s="2" t="s">
        <v>1</v>
      </c>
    </row>
    <row r="2" spans="1:3">
      <c r="B2" s="2" t="s">
        <v>35</v>
      </c>
      <c r="C2" s="2" t="s">
        <v>36</v>
      </c>
    </row>
    <row r="3" spans="1:3">
      <c r="A3" s="3" t="s">
        <v>1442</v>
      </c>
    </row>
    <row r="4" spans="1:3">
      <c r="A4" s="4" t="s">
        <v>1443</v>
      </c>
      <c r="B4" s="6" t="n">
        <v>716095</v>
      </c>
      <c r="C4" s="6" t="n">
        <v>520473</v>
      </c>
    </row>
    <row r="5" spans="1:3">
      <c r="A5" s="4" t="s">
        <v>1457</v>
      </c>
      <c r="B5" s="5" t="n">
        <v>171156</v>
      </c>
      <c r="C5" s="5" t="n">
        <v>158905</v>
      </c>
    </row>
    <row r="6" spans="1:3">
      <c r="A6" s="4" t="s">
        <v>1458</v>
      </c>
      <c r="B6" s="5" t="n">
        <v>97086</v>
      </c>
      <c r="C6" s="5" t="n">
        <v>284657</v>
      </c>
    </row>
    <row r="7" spans="1:3">
      <c r="A7" s="4" t="s">
        <v>1444</v>
      </c>
      <c r="B7" s="5" t="n">
        <v>-21840</v>
      </c>
      <c r="C7" s="5" t="n">
        <v>-247940</v>
      </c>
    </row>
    <row r="8" spans="1:3">
      <c r="A8" s="4" t="s">
        <v>1446</v>
      </c>
      <c r="B8" s="5" t="n">
        <v>962497</v>
      </c>
      <c r="C8" s="5" t="n">
        <v>716095</v>
      </c>
    </row>
    <row r="9" spans="1:3">
      <c r="A9" s="4" t="s">
        <v>1433</v>
      </c>
    </row>
    <row r="10" spans="1:3">
      <c r="A10" s="3" t="s">
        <v>1442</v>
      </c>
    </row>
    <row r="11" spans="1:3">
      <c r="A11" s="4" t="s">
        <v>1443</v>
      </c>
      <c r="B11" s="5" t="n">
        <v>733294</v>
      </c>
    </row>
    <row r="12" spans="1:3">
      <c r="A12" s="4" t="s">
        <v>1457</v>
      </c>
      <c r="B12" s="5" t="n">
        <v>122105</v>
      </c>
    </row>
    <row r="13" spans="1:3">
      <c r="A13" s="4" t="s">
        <v>1458</v>
      </c>
      <c r="B13" s="5" t="n">
        <v>70861</v>
      </c>
      <c r="C13" s="5" t="n">
        <v>84929</v>
      </c>
    </row>
    <row r="14" spans="1:3">
      <c r="A14" s="4" t="s">
        <v>1444</v>
      </c>
      <c r="B14" s="5" t="n">
        <v>-210</v>
      </c>
    </row>
    <row r="15" spans="1:3">
      <c r="A15" s="4" t="s">
        <v>1446</v>
      </c>
      <c r="B15" s="5" t="n">
        <v>926050</v>
      </c>
      <c r="C15" s="5" t="n">
        <v>733294</v>
      </c>
    </row>
    <row r="16" spans="1:3">
      <c r="A16" s="4" t="s">
        <v>1434</v>
      </c>
    </row>
    <row r="17" spans="1:3">
      <c r="A17" s="3" t="s">
        <v>1442</v>
      </c>
    </row>
    <row r="18" spans="1:3">
      <c r="A18" s="4" t="s">
        <v>1443</v>
      </c>
      <c r="B18" s="5" t="n">
        <v>-17199</v>
      </c>
    </row>
    <row r="19" spans="1:3">
      <c r="A19" s="4" t="s">
        <v>1457</v>
      </c>
      <c r="B19" s="5" t="n">
        <v>49051</v>
      </c>
    </row>
    <row r="20" spans="1:3">
      <c r="A20" s="4" t="s">
        <v>1458</v>
      </c>
      <c r="B20" s="5" t="n">
        <v>26225</v>
      </c>
      <c r="C20" s="5" t="n">
        <v>199728</v>
      </c>
    </row>
    <row r="21" spans="1:3">
      <c r="A21" s="4" t="s">
        <v>1444</v>
      </c>
      <c r="B21" s="5" t="n">
        <v>-21630</v>
      </c>
    </row>
    <row r="22" spans="1:3">
      <c r="A22" s="4" t="s">
        <v>1446</v>
      </c>
      <c r="B22" s="6" t="n">
        <v>36447</v>
      </c>
      <c r="C22" s="6" t="n">
        <v>-1719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9</v>
      </c>
      <c r="B1" s="2" t="s">
        <v>1</v>
      </c>
    </row>
    <row r="2" spans="1:3">
      <c r="B2" s="2" t="s">
        <v>35</v>
      </c>
      <c r="C2" s="2" t="s">
        <v>36</v>
      </c>
    </row>
    <row r="3" spans="1:3">
      <c r="A3" s="3" t="s">
        <v>1426</v>
      </c>
    </row>
    <row r="4" spans="1:3">
      <c r="A4" s="4" t="s">
        <v>1429</v>
      </c>
      <c r="B4" s="6" t="n">
        <v>2477527</v>
      </c>
      <c r="C4" s="6" t="n">
        <v>2419153</v>
      </c>
    </row>
    <row r="5" spans="1:3">
      <c r="A5" s="4" t="s">
        <v>1451</v>
      </c>
      <c r="B5" s="5" t="n">
        <v>1515030</v>
      </c>
      <c r="C5" s="5" t="n">
        <v>1703058</v>
      </c>
    </row>
    <row r="6" spans="1:3">
      <c r="A6" s="4" t="s">
        <v>1460</v>
      </c>
      <c r="B6" s="5" t="n">
        <v>962497</v>
      </c>
      <c r="C6" s="5" t="n">
        <v>716095</v>
      </c>
    </row>
    <row r="7" spans="1:3">
      <c r="A7" s="4" t="s">
        <v>1458</v>
      </c>
      <c r="B7" s="5" t="n">
        <v>97086</v>
      </c>
      <c r="C7" s="5" t="n">
        <v>284657</v>
      </c>
    </row>
    <row r="8" spans="1:3">
      <c r="A8" s="4" t="s">
        <v>1433</v>
      </c>
    </row>
    <row r="9" spans="1:3">
      <c r="A9" s="3" t="s">
        <v>1426</v>
      </c>
    </row>
    <row r="10" spans="1:3">
      <c r="A10" s="4" t="s">
        <v>1429</v>
      </c>
      <c r="B10" s="5" t="n">
        <v>2034226</v>
      </c>
      <c r="C10" s="5" t="n">
        <v>1974026</v>
      </c>
    </row>
    <row r="11" spans="1:3">
      <c r="A11" s="4" t="s">
        <v>1451</v>
      </c>
      <c r="B11" s="5" t="n">
        <v>1108176</v>
      </c>
      <c r="C11" s="5" t="n">
        <v>1240732</v>
      </c>
    </row>
    <row r="12" spans="1:3">
      <c r="A12" s="4" t="s">
        <v>1460</v>
      </c>
      <c r="B12" s="5" t="n">
        <v>926050</v>
      </c>
      <c r="C12" s="5" t="n">
        <v>733294</v>
      </c>
    </row>
    <row r="13" spans="1:3">
      <c r="A13" s="4" t="s">
        <v>1458</v>
      </c>
      <c r="B13" s="5" t="n">
        <v>70861</v>
      </c>
      <c r="C13" s="5" t="n">
        <v>84929</v>
      </c>
    </row>
    <row r="14" spans="1:3">
      <c r="A14" s="4" t="s">
        <v>1434</v>
      </c>
    </row>
    <row r="15" spans="1:3">
      <c r="A15" s="3" t="s">
        <v>1426</v>
      </c>
    </row>
    <row r="16" spans="1:3">
      <c r="A16" s="4" t="s">
        <v>1429</v>
      </c>
      <c r="B16" s="5" t="n">
        <v>443301</v>
      </c>
      <c r="C16" s="5" t="n">
        <v>445127</v>
      </c>
    </row>
    <row r="17" spans="1:3">
      <c r="A17" s="4" t="s">
        <v>1451</v>
      </c>
      <c r="B17" s="5" t="n">
        <v>406854</v>
      </c>
      <c r="C17" s="5" t="n">
        <v>462326</v>
      </c>
    </row>
    <row r="18" spans="1:3">
      <c r="A18" s="4" t="s">
        <v>1460</v>
      </c>
      <c r="B18" s="5" t="n">
        <v>36447</v>
      </c>
      <c r="C18" s="5" t="n">
        <v>-17199</v>
      </c>
    </row>
    <row r="19" spans="1:3">
      <c r="A19" s="4" t="s">
        <v>1458</v>
      </c>
      <c r="B19" s="6" t="n">
        <v>26225</v>
      </c>
      <c r="C19" s="6" t="n">
        <v>19972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461</v>
      </c>
      <c r="B1" s="2" t="s">
        <v>1</v>
      </c>
    </row>
    <row r="2" spans="1:3">
      <c r="B2" s="2" t="s">
        <v>35</v>
      </c>
      <c r="C2" s="2" t="s">
        <v>36</v>
      </c>
    </row>
    <row r="3" spans="1:3">
      <c r="A3" s="3" t="s">
        <v>1426</v>
      </c>
    </row>
    <row r="4" spans="1:3">
      <c r="A4" s="4" t="s">
        <v>1462</v>
      </c>
      <c r="B4" s="4" t="s">
        <v>1463</v>
      </c>
    </row>
    <row r="5" spans="1:3">
      <c r="A5" s="4" t="s">
        <v>1464</v>
      </c>
      <c r="B5" s="4" t="s">
        <v>564</v>
      </c>
      <c r="C5" s="4" t="s">
        <v>564</v>
      </c>
    </row>
    <row r="6" spans="1:3">
      <c r="A6" s="4" t="s">
        <v>1465</v>
      </c>
      <c r="B6" s="6" t="n">
        <v>152367</v>
      </c>
      <c r="C6" s="6" t="n">
        <v>227004</v>
      </c>
    </row>
    <row r="7" spans="1:3">
      <c r="A7" s="4" t="s">
        <v>1466</v>
      </c>
      <c r="B7" s="4" t="s">
        <v>1467</v>
      </c>
      <c r="C7" s="4" t="s">
        <v>1415</v>
      </c>
    </row>
    <row r="8" spans="1:3">
      <c r="A8" s="4" t="s">
        <v>667</v>
      </c>
    </row>
    <row r="9" spans="1:3">
      <c r="A9" s="3" t="s">
        <v>1426</v>
      </c>
    </row>
    <row r="10" spans="1:3">
      <c r="A10" s="4" t="s">
        <v>1468</v>
      </c>
      <c r="B10" s="4" t="s">
        <v>1469</v>
      </c>
    </row>
    <row r="11" spans="1:3">
      <c r="A11" s="4" t="s">
        <v>672</v>
      </c>
    </row>
    <row r="12" spans="1:3">
      <c r="A12" s="3" t="s">
        <v>1426</v>
      </c>
    </row>
    <row r="13" spans="1:3">
      <c r="A13" s="4" t="s">
        <v>1468</v>
      </c>
      <c r="B13" s="4" t="s">
        <v>1470</v>
      </c>
    </row>
    <row r="14" spans="1:3">
      <c r="A14" s="4" t="s">
        <v>1471</v>
      </c>
    </row>
    <row r="15" spans="1:3">
      <c r="A15" s="3" t="s">
        <v>1426</v>
      </c>
    </row>
    <row r="16" spans="1:3">
      <c r="A16" s="4" t="s">
        <v>1472</v>
      </c>
      <c r="B16" s="4" t="s">
        <v>1473</v>
      </c>
    </row>
    <row r="17" spans="1:3">
      <c r="A17" s="4" t="s">
        <v>1464</v>
      </c>
      <c r="B17" s="4" t="s">
        <v>1474</v>
      </c>
      <c r="C17" s="4" t="s">
        <v>1475</v>
      </c>
    </row>
    <row r="18" spans="1:3">
      <c r="A18" s="4" t="s">
        <v>1476</v>
      </c>
    </row>
    <row r="19" spans="1:3">
      <c r="A19" s="3" t="s">
        <v>1426</v>
      </c>
    </row>
    <row r="20" spans="1:3">
      <c r="A20" s="4" t="s">
        <v>1472</v>
      </c>
      <c r="B20" s="4" t="s">
        <v>1477</v>
      </c>
    </row>
    <row r="21" spans="1:3">
      <c r="A21" s="4" t="s">
        <v>1464</v>
      </c>
      <c r="B21" s="4" t="s">
        <v>1478</v>
      </c>
      <c r="C21" s="4" t="s">
        <v>147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0</v>
      </c>
      <c r="B1" s="2" t="s">
        <v>35</v>
      </c>
      <c r="C1" s="2" t="s">
        <v>36</v>
      </c>
      <c r="D1" s="2" t="s">
        <v>114</v>
      </c>
    </row>
    <row r="2" spans="1:4">
      <c r="A2" s="3" t="s">
        <v>1481</v>
      </c>
    </row>
    <row r="3" spans="1:4">
      <c r="A3" s="4" t="s">
        <v>1432</v>
      </c>
      <c r="B3" s="6" t="n">
        <v>962497</v>
      </c>
      <c r="C3" s="6" t="n">
        <v>716095</v>
      </c>
      <c r="D3" s="6" t="n">
        <v>520473</v>
      </c>
    </row>
    <row r="4" spans="1:4">
      <c r="A4" s="4" t="s">
        <v>1451</v>
      </c>
    </row>
    <row r="5" spans="1:4">
      <c r="A5" s="3" t="s">
        <v>1481</v>
      </c>
    </row>
    <row r="6" spans="1:4">
      <c r="A6" s="4" t="s">
        <v>1432</v>
      </c>
      <c r="B6" s="5" t="n">
        <v>-1515030</v>
      </c>
      <c r="C6" s="5" t="n">
        <v>-1703058</v>
      </c>
      <c r="D6" s="6" t="n">
        <v>-1993762</v>
      </c>
    </row>
    <row r="7" spans="1:4">
      <c r="A7" s="4" t="s">
        <v>1482</v>
      </c>
    </row>
    <row r="8" spans="1:4">
      <c r="A8" s="3" t="s">
        <v>1481</v>
      </c>
    </row>
    <row r="9" spans="1:4">
      <c r="A9" s="4" t="s">
        <v>1483</v>
      </c>
      <c r="B9" s="5" t="n">
        <v>208565</v>
      </c>
      <c r="C9" s="5" t="n">
        <v>300549</v>
      </c>
    </row>
    <row r="10" spans="1:4">
      <c r="A10" s="4" t="s">
        <v>1484</v>
      </c>
      <c r="B10" s="5" t="n">
        <v>880808</v>
      </c>
      <c r="C10" s="5" t="n">
        <v>912626</v>
      </c>
    </row>
    <row r="11" spans="1:4">
      <c r="A11" s="4" t="s">
        <v>1432</v>
      </c>
      <c r="B11" s="5" t="n">
        <v>1515030</v>
      </c>
      <c r="C11" s="5" t="n">
        <v>1703058</v>
      </c>
    </row>
    <row r="12" spans="1:4">
      <c r="A12" s="4" t="s">
        <v>1485</v>
      </c>
    </row>
    <row r="13" spans="1:4">
      <c r="A13" s="3" t="s">
        <v>1481</v>
      </c>
    </row>
    <row r="14" spans="1:4">
      <c r="A14" s="4" t="s">
        <v>1483</v>
      </c>
      <c r="B14" s="5" t="n">
        <v>208565</v>
      </c>
      <c r="C14" s="5" t="n">
        <v>300549</v>
      </c>
    </row>
    <row r="15" spans="1:4">
      <c r="A15" s="4" t="s">
        <v>1484</v>
      </c>
      <c r="B15" s="5" t="n">
        <v>880808</v>
      </c>
      <c r="C15" s="5" t="n">
        <v>912626</v>
      </c>
    </row>
    <row r="16" spans="1:4">
      <c r="A16" s="4" t="s">
        <v>1432</v>
      </c>
      <c r="B16" s="5" t="n">
        <v>1515030</v>
      </c>
      <c r="C16" s="5" t="n">
        <v>1703058</v>
      </c>
    </row>
    <row r="17" spans="1:4">
      <c r="A17" s="4" t="s">
        <v>1486</v>
      </c>
    </row>
    <row r="18" spans="1:4">
      <c r="A18" s="3" t="s">
        <v>1481</v>
      </c>
    </row>
    <row r="19" spans="1:4">
      <c r="A19" s="4" t="s">
        <v>1487</v>
      </c>
      <c r="B19" s="5" t="n">
        <v>152367</v>
      </c>
      <c r="C19" s="5" t="n">
        <v>227004</v>
      </c>
    </row>
    <row r="20" spans="1:4">
      <c r="A20" s="4" t="s">
        <v>1488</v>
      </c>
    </row>
    <row r="21" spans="1:4">
      <c r="A21" s="3" t="s">
        <v>1481</v>
      </c>
    </row>
    <row r="22" spans="1:4">
      <c r="A22" s="4" t="s">
        <v>1487</v>
      </c>
      <c r="B22" s="5" t="n">
        <v>152367</v>
      </c>
      <c r="C22" s="5" t="n">
        <v>227004</v>
      </c>
    </row>
    <row r="23" spans="1:4">
      <c r="A23" s="4" t="s">
        <v>1489</v>
      </c>
    </row>
    <row r="24" spans="1:4">
      <c r="A24" s="3" t="s">
        <v>1481</v>
      </c>
    </row>
    <row r="25" spans="1:4">
      <c r="A25" s="4" t="s">
        <v>1487</v>
      </c>
      <c r="B25" s="5" t="n">
        <v>273290</v>
      </c>
      <c r="C25" s="5" t="n">
        <v>262879</v>
      </c>
    </row>
    <row r="26" spans="1:4">
      <c r="A26" s="4" t="s">
        <v>1490</v>
      </c>
    </row>
    <row r="27" spans="1:4">
      <c r="A27" s="3" t="s">
        <v>1481</v>
      </c>
    </row>
    <row r="28" spans="1:4">
      <c r="A28" s="4" t="s">
        <v>1487</v>
      </c>
      <c r="B28" s="6" t="n">
        <v>273290</v>
      </c>
      <c r="C28" s="6" t="n">
        <v>26287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491</v>
      </c>
      <c r="B1" s="2" t="s">
        <v>1</v>
      </c>
    </row>
    <row r="2" spans="1:3">
      <c r="B2" s="2" t="s">
        <v>35</v>
      </c>
      <c r="C2" s="2" t="s">
        <v>36</v>
      </c>
    </row>
    <row r="3" spans="1:3">
      <c r="A3" s="4" t="s">
        <v>1434</v>
      </c>
    </row>
    <row r="4" spans="1:3">
      <c r="A4" s="3" t="s">
        <v>1426</v>
      </c>
    </row>
    <row r="5" spans="1:3">
      <c r="A5" s="4" t="s">
        <v>1492</v>
      </c>
      <c r="B5" s="9" t="n">
        <v>8.4</v>
      </c>
      <c r="C5" s="9" t="n">
        <v>7.9</v>
      </c>
    </row>
    <row r="6" spans="1:3">
      <c r="A6" s="4" t="s">
        <v>1433</v>
      </c>
    </row>
    <row r="7" spans="1:3">
      <c r="A7" s="3" t="s">
        <v>1426</v>
      </c>
    </row>
    <row r="8" spans="1:3">
      <c r="A8" s="4" t="s">
        <v>1492</v>
      </c>
      <c r="B8" s="5" t="n">
        <v>8</v>
      </c>
      <c r="C8" s="9" t="n">
        <v>9.69999999999999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35</v>
      </c>
    </row>
    <row r="3" spans="1:2">
      <c r="A3" s="3" t="s">
        <v>243</v>
      </c>
    </row>
    <row r="4" spans="1:2">
      <c r="A4" s="4" t="s">
        <v>243</v>
      </c>
      <c r="B4"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0"/>
    <col customWidth="1" max="5" min="5" width="20"/>
  </cols>
  <sheetData>
    <row r="1" spans="1:5">
      <c r="A1" s="1" t="s">
        <v>1493</v>
      </c>
      <c r="B1" s="2" t="s">
        <v>1</v>
      </c>
    </row>
    <row r="2" spans="1:5">
      <c r="B2" s="2" t="s">
        <v>1494</v>
      </c>
      <c r="C2" s="2" t="s">
        <v>1495</v>
      </c>
      <c r="D2" s="2" t="s">
        <v>1496</v>
      </c>
      <c r="E2" s="2" t="s">
        <v>1497</v>
      </c>
    </row>
    <row r="3" spans="1:5">
      <c r="A3" s="3" t="s">
        <v>1498</v>
      </c>
    </row>
    <row r="4" spans="1:5">
      <c r="A4" s="4" t="s">
        <v>1499</v>
      </c>
      <c r="B4" s="5" t="n">
        <v>4</v>
      </c>
    </row>
    <row r="5" spans="1:5">
      <c r="A5" s="4" t="s">
        <v>1500</v>
      </c>
      <c r="B5" s="5" t="n">
        <v>117</v>
      </c>
    </row>
    <row r="6" spans="1:5">
      <c r="A6" s="4" t="s">
        <v>1501</v>
      </c>
      <c r="B6" s="5" t="n">
        <v>5</v>
      </c>
    </row>
    <row r="7" spans="1:5">
      <c r="A7" s="4" t="s">
        <v>1502</v>
      </c>
      <c r="B7" s="5" t="n">
        <v>357307300000</v>
      </c>
    </row>
    <row r="8" spans="1:5">
      <c r="A8" s="4" t="s">
        <v>1503</v>
      </c>
      <c r="B8" s="5" t="n">
        <v>357307300000</v>
      </c>
    </row>
    <row r="9" spans="1:5">
      <c r="A9" s="4" t="s">
        <v>1504</v>
      </c>
      <c r="C9" s="5" t="n">
        <v>633600000</v>
      </c>
      <c r="D9" s="5" t="n">
        <v>-5122600000</v>
      </c>
      <c r="E9" s="5" t="n">
        <v>2977600000</v>
      </c>
    </row>
    <row r="10" spans="1:5">
      <c r="A10" s="4" t="s">
        <v>1505</v>
      </c>
      <c r="B10" s="5" t="n">
        <v>-18978200000</v>
      </c>
    </row>
    <row r="11" spans="1:5">
      <c r="A11" s="4" t="s">
        <v>1506</v>
      </c>
      <c r="B11" s="5" t="n">
        <v>338329100000</v>
      </c>
      <c r="C11" s="5" t="n">
        <v>342337100000</v>
      </c>
      <c r="E11" s="5" t="n">
        <v>341268300000</v>
      </c>
    </row>
    <row r="12" spans="1:5">
      <c r="A12" s="4" t="s">
        <v>1507</v>
      </c>
      <c r="B12" s="5" t="n">
        <v>296023000000</v>
      </c>
    </row>
    <row r="13" spans="1:5">
      <c r="A13" s="4" t="s">
        <v>1508</v>
      </c>
      <c r="B13" s="5" t="n">
        <v>296023000000</v>
      </c>
    </row>
    <row r="14" spans="1:5">
      <c r="A14" s="4" t="s">
        <v>1509</v>
      </c>
      <c r="D14" s="5" t="n">
        <v>43800000</v>
      </c>
    </row>
    <row r="15" spans="1:5">
      <c r="A15" s="4" t="s">
        <v>1510</v>
      </c>
      <c r="B15" s="5" t="n">
        <v>13542800000</v>
      </c>
    </row>
    <row r="16" spans="1:5">
      <c r="A16" s="4" t="s">
        <v>1511</v>
      </c>
      <c r="B16" s="5" t="n">
        <v>282480200000</v>
      </c>
    </row>
    <row r="17" spans="1:5">
      <c r="A17" s="4" t="s">
        <v>1512</v>
      </c>
      <c r="B17" s="5" t="n">
        <v>61284300000</v>
      </c>
    </row>
    <row r="18" spans="1:5">
      <c r="A18" s="4" t="s">
        <v>1513</v>
      </c>
      <c r="B18" s="5" t="n">
        <v>61284300000</v>
      </c>
    </row>
    <row r="19" spans="1:5">
      <c r="A19" s="4" t="s">
        <v>1514</v>
      </c>
      <c r="B19" s="5" t="n">
        <v>5435400000</v>
      </c>
    </row>
    <row r="20" spans="1:5">
      <c r="A20" s="4" t="s">
        <v>1515</v>
      </c>
      <c r="B20" s="5" t="n">
        <v>55848900000</v>
      </c>
    </row>
    <row r="21" spans="1:5">
      <c r="A21" s="4" t="s">
        <v>1516</v>
      </c>
      <c r="B21" s="6" t="n">
        <v>4907765</v>
      </c>
      <c r="C21" s="6" t="n">
        <v>4978126</v>
      </c>
    </row>
    <row r="22" spans="1:5">
      <c r="A22" s="4" t="s">
        <v>1517</v>
      </c>
      <c r="B22" s="5" t="n">
        <v>2459154</v>
      </c>
      <c r="C22" s="5" t="n">
        <v>2494410</v>
      </c>
    </row>
    <row r="23" spans="1:5">
      <c r="A23" s="4" t="s">
        <v>1518</v>
      </c>
      <c r="B23" s="6" t="n">
        <v>1541180</v>
      </c>
      <c r="C23" s="6" t="n">
        <v>383808</v>
      </c>
    </row>
    <row r="24" spans="1:5">
      <c r="A24" s="4" t="s">
        <v>29</v>
      </c>
    </row>
    <row r="25" spans="1:5">
      <c r="A25" s="3" t="s">
        <v>1498</v>
      </c>
    </row>
    <row r="26" spans="1:5">
      <c r="A26" s="4" t="s">
        <v>1519</v>
      </c>
      <c r="B26" s="6" t="n">
        <v>0</v>
      </c>
    </row>
    <row r="27" spans="1:5">
      <c r="A27" s="4" t="s">
        <v>1500</v>
      </c>
      <c r="B27" s="5" t="n">
        <v>25</v>
      </c>
    </row>
    <row r="28" spans="1:5">
      <c r="A28" s="4" t="s">
        <v>1502</v>
      </c>
      <c r="B28" s="5" t="n">
        <v>122179400000</v>
      </c>
    </row>
    <row r="29" spans="1:5">
      <c r="A29" s="4" t="s">
        <v>1503</v>
      </c>
      <c r="B29" s="5" t="n">
        <v>122179400000</v>
      </c>
    </row>
    <row r="30" spans="1:5">
      <c r="A30" s="4" t="s">
        <v>1505</v>
      </c>
      <c r="B30" s="5" t="n">
        <v>-5972200000</v>
      </c>
    </row>
    <row r="31" spans="1:5">
      <c r="A31" s="4" t="s">
        <v>1506</v>
      </c>
      <c r="B31" s="5" t="n">
        <v>116207200000</v>
      </c>
      <c r="C31" s="5" t="n">
        <v>116787700000</v>
      </c>
      <c r="E31" s="5" t="n">
        <v>116283300000</v>
      </c>
    </row>
    <row r="32" spans="1:5">
      <c r="A32" s="4" t="s">
        <v>31</v>
      </c>
    </row>
    <row r="33" spans="1:5">
      <c r="A33" s="3" t="s">
        <v>1498</v>
      </c>
    </row>
    <row r="34" spans="1:5">
      <c r="A34" s="4" t="s">
        <v>1519</v>
      </c>
      <c r="B34" s="6" t="n">
        <v>0</v>
      </c>
    </row>
    <row r="35" spans="1:5">
      <c r="A35" s="4" t="s">
        <v>1500</v>
      </c>
      <c r="B35" s="5" t="n">
        <v>22</v>
      </c>
    </row>
    <row r="36" spans="1:5">
      <c r="A36" s="4" t="s">
        <v>1502</v>
      </c>
      <c r="B36" s="5" t="n">
        <v>58019700000</v>
      </c>
    </row>
    <row r="37" spans="1:5">
      <c r="A37" s="4" t="s">
        <v>1503</v>
      </c>
      <c r="B37" s="5" t="n">
        <v>58019700000</v>
      </c>
    </row>
    <row r="38" spans="1:5">
      <c r="A38" s="4" t="s">
        <v>1505</v>
      </c>
      <c r="B38" s="5" t="n">
        <v>-4903600000</v>
      </c>
    </row>
    <row r="39" spans="1:5">
      <c r="A39" s="4" t="s">
        <v>1506</v>
      </c>
      <c r="B39" s="5" t="n">
        <v>53116100000</v>
      </c>
      <c r="C39" s="5" t="n">
        <v>53935800000</v>
      </c>
      <c r="E39" s="5" t="n">
        <v>53800800000</v>
      </c>
    </row>
    <row r="40" spans="1:5">
      <c r="A40" s="4" t="s">
        <v>134</v>
      </c>
    </row>
    <row r="41" spans="1:5">
      <c r="A41" s="3" t="s">
        <v>1498</v>
      </c>
    </row>
    <row r="42" spans="1:5">
      <c r="A42" s="4" t="s">
        <v>1502</v>
      </c>
      <c r="B42" s="5" t="n">
        <v>2530100000</v>
      </c>
    </row>
    <row r="43" spans="1:5">
      <c r="A43" s="4" t="s">
        <v>1503</v>
      </c>
      <c r="B43" s="5" t="n">
        <v>2530100000</v>
      </c>
    </row>
    <row r="44" spans="1:5">
      <c r="A44" s="4" t="s">
        <v>1504</v>
      </c>
      <c r="B44" s="5" t="n">
        <v>25500000</v>
      </c>
      <c r="C44" s="5" t="n">
        <v>5400000</v>
      </c>
    </row>
    <row r="45" spans="1:5">
      <c r="A45" s="4" t="s">
        <v>1505</v>
      </c>
      <c r="B45" s="5" t="n">
        <v>-115700000</v>
      </c>
    </row>
    <row r="46" spans="1:5">
      <c r="A46" s="4" t="s">
        <v>1506</v>
      </c>
      <c r="B46" s="5" t="n">
        <v>2414400000</v>
      </c>
      <c r="C46" s="5" t="n">
        <v>2451600000</v>
      </c>
      <c r="E46" s="5" t="n">
        <v>2445500000</v>
      </c>
    </row>
    <row r="47" spans="1:5">
      <c r="A47" s="4" t="s">
        <v>32</v>
      </c>
    </row>
    <row r="48" spans="1:5">
      <c r="A48" s="3" t="s">
        <v>1498</v>
      </c>
    </row>
    <row r="49" spans="1:5">
      <c r="A49" s="4" t="s">
        <v>1519</v>
      </c>
      <c r="B49" s="6" t="n">
        <v>0</v>
      </c>
    </row>
    <row r="50" spans="1:5">
      <c r="A50" s="4" t="s">
        <v>1500</v>
      </c>
      <c r="B50" s="5" t="n">
        <v>35</v>
      </c>
    </row>
    <row r="51" spans="1:5">
      <c r="A51" s="4" t="s">
        <v>1502</v>
      </c>
      <c r="B51" s="5" t="n">
        <v>88554100000</v>
      </c>
    </row>
    <row r="52" spans="1:5">
      <c r="A52" s="4" t="s">
        <v>1503</v>
      </c>
      <c r="B52" s="5" t="n">
        <v>88554100000</v>
      </c>
    </row>
    <row r="53" spans="1:5">
      <c r="A53" s="4" t="s">
        <v>1505</v>
      </c>
      <c r="B53" s="5" t="n">
        <v>-4051200000</v>
      </c>
    </row>
    <row r="54" spans="1:5">
      <c r="A54" s="4" t="s">
        <v>1506</v>
      </c>
      <c r="B54" s="5" t="n">
        <v>84502900000</v>
      </c>
      <c r="C54" s="5" t="n">
        <v>85806800000</v>
      </c>
      <c r="E54" s="5" t="n">
        <v>85592100000</v>
      </c>
    </row>
    <row r="55" spans="1:5">
      <c r="A55" s="4" t="s">
        <v>33</v>
      </c>
    </row>
    <row r="56" spans="1:5">
      <c r="A56" s="3" t="s">
        <v>1498</v>
      </c>
    </row>
    <row r="57" spans="1:5">
      <c r="A57" s="4" t="s">
        <v>1519</v>
      </c>
      <c r="B57" s="6" t="n">
        <v>0</v>
      </c>
    </row>
    <row r="58" spans="1:5">
      <c r="A58" s="4" t="s">
        <v>1500</v>
      </c>
      <c r="B58" s="5" t="n">
        <v>35</v>
      </c>
    </row>
    <row r="59" spans="1:5">
      <c r="A59" s="4" t="s">
        <v>1502</v>
      </c>
      <c r="B59" s="5" t="n">
        <v>88554100000</v>
      </c>
    </row>
    <row r="60" spans="1:5">
      <c r="A60" s="4" t="s">
        <v>1503</v>
      </c>
      <c r="B60" s="5" t="n">
        <v>88554100000</v>
      </c>
    </row>
    <row r="61" spans="1:5">
      <c r="A61" s="4" t="s">
        <v>1505</v>
      </c>
      <c r="B61" s="5" t="n">
        <v>-4051200000</v>
      </c>
    </row>
    <row r="62" spans="1:5">
      <c r="A62" s="4" t="s">
        <v>1506</v>
      </c>
      <c r="B62" s="5" t="n">
        <v>84502900000</v>
      </c>
      <c r="C62" s="5" t="n">
        <v>85806800000</v>
      </c>
      <c r="E62" s="5" t="n">
        <v>855921000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0</v>
      </c>
      <c r="B1" s="2" t="s">
        <v>1</v>
      </c>
    </row>
    <row r="2" spans="1:3">
      <c r="B2" s="2" t="s">
        <v>35</v>
      </c>
      <c r="C2" s="2" t="s">
        <v>36</v>
      </c>
    </row>
    <row r="3" spans="1:3">
      <c r="A3" s="3" t="s">
        <v>1521</v>
      </c>
    </row>
    <row r="4" spans="1:3">
      <c r="A4" s="4" t="s">
        <v>1522</v>
      </c>
      <c r="B4" s="9" t="n">
        <v>342337.1</v>
      </c>
      <c r="C4" s="9" t="n">
        <v>341268.3</v>
      </c>
    </row>
    <row r="5" spans="1:3">
      <c r="A5" s="4" t="s">
        <v>1523</v>
      </c>
      <c r="B5" s="9" t="n">
        <v>-2977.6</v>
      </c>
      <c r="C5" s="9" t="n">
        <v>-633.6</v>
      </c>
    </row>
    <row r="6" spans="1:3">
      <c r="A6" s="4" t="s">
        <v>1524</v>
      </c>
      <c r="B6" s="9" t="n">
        <v>-5027.1</v>
      </c>
      <c r="C6" s="9" t="n">
        <v>-3267.3</v>
      </c>
    </row>
    <row r="7" spans="1:3">
      <c r="A7" s="4" t="s">
        <v>1525</v>
      </c>
      <c r="B7" s="9" t="n">
        <v>3996.7</v>
      </c>
      <c r="C7" s="9" t="n">
        <v>4969.7</v>
      </c>
    </row>
    <row r="8" spans="1:3">
      <c r="A8" s="4" t="s">
        <v>1526</v>
      </c>
      <c r="B8" s="9" t="n">
        <v>338329.1</v>
      </c>
      <c r="C8" s="9" t="n">
        <v>342337.1</v>
      </c>
    </row>
    <row r="9" spans="1:3">
      <c r="A9" s="4" t="s">
        <v>32</v>
      </c>
    </row>
    <row r="10" spans="1:3">
      <c r="A10" s="3" t="s">
        <v>1521</v>
      </c>
    </row>
    <row r="11" spans="1:3">
      <c r="A11" s="4" t="s">
        <v>1522</v>
      </c>
      <c r="B11" s="9" t="n">
        <v>85806.8</v>
      </c>
      <c r="C11" s="9" t="n">
        <v>85592.10000000001</v>
      </c>
    </row>
    <row r="12" spans="1:3">
      <c r="A12" s="4" t="s">
        <v>1523</v>
      </c>
      <c r="B12" s="9" t="n">
        <v>-890.7</v>
      </c>
      <c r="C12" s="9" t="n">
        <v>-189.6</v>
      </c>
    </row>
    <row r="13" spans="1:3">
      <c r="A13" s="4" t="s">
        <v>1524</v>
      </c>
      <c r="B13" s="9" t="n">
        <v>-1503.8</v>
      </c>
      <c r="C13" s="9" t="n">
        <v>-977.4</v>
      </c>
    </row>
    <row r="14" spans="1:3">
      <c r="A14" s="4" t="s">
        <v>1525</v>
      </c>
      <c r="B14" s="9" t="n">
        <v>1090.6</v>
      </c>
      <c r="C14" s="9" t="n">
        <v>1381.7</v>
      </c>
    </row>
    <row r="15" spans="1:3">
      <c r="A15" s="4" t="s">
        <v>1526</v>
      </c>
      <c r="B15" s="9" t="n">
        <v>84502.89999999999</v>
      </c>
      <c r="C15" s="9" t="n">
        <v>85806.8</v>
      </c>
    </row>
    <row r="16" spans="1:3">
      <c r="A16" s="4" t="s">
        <v>33</v>
      </c>
    </row>
    <row r="17" spans="1:3">
      <c r="A17" s="3" t="s">
        <v>1521</v>
      </c>
    </row>
    <row r="18" spans="1:3">
      <c r="A18" s="4" t="s">
        <v>1522</v>
      </c>
      <c r="B18" s="9" t="n">
        <v>85806.8</v>
      </c>
      <c r="C18" s="9" t="n">
        <v>85592.10000000001</v>
      </c>
    </row>
    <row r="19" spans="1:3">
      <c r="A19" s="4" t="s">
        <v>1523</v>
      </c>
      <c r="B19" s="9" t="n">
        <v>-890.7</v>
      </c>
      <c r="C19" s="9" t="n">
        <v>-189.6</v>
      </c>
    </row>
    <row r="20" spans="1:3">
      <c r="A20" s="4" t="s">
        <v>1524</v>
      </c>
      <c r="B20" s="9" t="n">
        <v>-1503.8</v>
      </c>
      <c r="C20" s="9" t="n">
        <v>-977.4</v>
      </c>
    </row>
    <row r="21" spans="1:3">
      <c r="A21" s="4" t="s">
        <v>1525</v>
      </c>
      <c r="B21" s="9" t="n">
        <v>1090.6</v>
      </c>
      <c r="C21" s="9" t="n">
        <v>1381.7</v>
      </c>
    </row>
    <row r="22" spans="1:3">
      <c r="A22" s="4" t="s">
        <v>1526</v>
      </c>
      <c r="B22" s="9" t="n">
        <v>84502.89999999999</v>
      </c>
      <c r="C22" s="9" t="n">
        <v>85806.8</v>
      </c>
    </row>
    <row r="23" spans="1:3">
      <c r="A23" s="4" t="s">
        <v>29</v>
      </c>
    </row>
    <row r="24" spans="1:3">
      <c r="A24" s="3" t="s">
        <v>1521</v>
      </c>
    </row>
    <row r="25" spans="1:3">
      <c r="A25" s="4" t="s">
        <v>1522</v>
      </c>
      <c r="B25" s="9" t="n">
        <v>116787.7</v>
      </c>
      <c r="C25" s="9" t="n">
        <v>116283.3</v>
      </c>
    </row>
    <row r="26" spans="1:3">
      <c r="A26" s="4" t="s">
        <v>1523</v>
      </c>
      <c r="B26" s="9" t="n">
        <v>-636.3</v>
      </c>
      <c r="C26" s="9" t="n">
        <v>-135.3</v>
      </c>
    </row>
    <row r="27" spans="1:3">
      <c r="A27" s="4" t="s">
        <v>1524</v>
      </c>
      <c r="B27" s="9" t="n">
        <v>-1074.2</v>
      </c>
      <c r="C27" s="9" t="n">
        <v>-698.1</v>
      </c>
    </row>
    <row r="28" spans="1:3">
      <c r="A28" s="4" t="s">
        <v>1525</v>
      </c>
      <c r="B28" s="5" t="n">
        <v>1130</v>
      </c>
      <c r="C28" s="9" t="n">
        <v>1337.8</v>
      </c>
    </row>
    <row r="29" spans="1:3">
      <c r="A29" s="4" t="s">
        <v>1526</v>
      </c>
      <c r="B29" s="9" t="n">
        <v>116207.2</v>
      </c>
      <c r="C29" s="9" t="n">
        <v>116787.7</v>
      </c>
    </row>
    <row r="30" spans="1:3">
      <c r="A30" s="4" t="s">
        <v>31</v>
      </c>
    </row>
    <row r="31" spans="1:3">
      <c r="A31" s="3" t="s">
        <v>1521</v>
      </c>
    </row>
    <row r="32" spans="1:3">
      <c r="A32" s="4" t="s">
        <v>1522</v>
      </c>
      <c r="B32" s="9" t="n">
        <v>53935.8</v>
      </c>
      <c r="C32" s="9" t="n">
        <v>53800.8</v>
      </c>
    </row>
    <row r="33" spans="1:3">
      <c r="A33" s="4" t="s">
        <v>1523</v>
      </c>
      <c r="B33" s="9" t="n">
        <v>-559.9</v>
      </c>
      <c r="C33" s="9" t="n">
        <v>-119.1</v>
      </c>
    </row>
    <row r="34" spans="1:3">
      <c r="A34" s="4" t="s">
        <v>1524</v>
      </c>
      <c r="B34" s="9" t="n">
        <v>-945.3</v>
      </c>
      <c r="C34" s="9" t="n">
        <v>-614.4</v>
      </c>
    </row>
    <row r="35" spans="1:3">
      <c r="A35" s="4" t="s">
        <v>1525</v>
      </c>
      <c r="B35" s="9" t="n">
        <v>685.5</v>
      </c>
      <c r="C35" s="9" t="n">
        <v>868.5</v>
      </c>
    </row>
    <row r="36" spans="1:3">
      <c r="A36" s="4" t="s">
        <v>1526</v>
      </c>
      <c r="B36" s="9" t="n">
        <v>53116.1</v>
      </c>
      <c r="C36" s="9" t="n">
        <v>53935.8</v>
      </c>
    </row>
    <row r="37" spans="1:3">
      <c r="A37" s="4" t="s">
        <v>134</v>
      </c>
    </row>
    <row r="38" spans="1:3">
      <c r="A38" s="3" t="s">
        <v>1521</v>
      </c>
    </row>
    <row r="39" spans="1:3">
      <c r="A39" s="4" t="s">
        <v>1522</v>
      </c>
      <c r="B39" s="9" t="n">
        <v>2451.6</v>
      </c>
      <c r="C39" s="9" t="n">
        <v>2445.5</v>
      </c>
    </row>
    <row r="40" spans="1:3">
      <c r="A40" s="4" t="s">
        <v>1523</v>
      </c>
      <c r="B40" s="9" t="n">
        <v>-25.5</v>
      </c>
      <c r="C40" s="9" t="n">
        <v>-5.4</v>
      </c>
    </row>
    <row r="41" spans="1:3">
      <c r="A41" s="4" t="s">
        <v>1524</v>
      </c>
      <c r="B41" s="9" t="n">
        <v>-42.9</v>
      </c>
      <c r="C41" s="9" t="n">
        <v>-27.9</v>
      </c>
    </row>
    <row r="42" spans="1:3">
      <c r="A42" s="4" t="s">
        <v>1525</v>
      </c>
      <c r="B42" s="9" t="n">
        <v>31.2</v>
      </c>
      <c r="C42" s="9" t="n">
        <v>39.4</v>
      </c>
    </row>
    <row r="43" spans="1:3">
      <c r="A43" s="4" t="s">
        <v>1526</v>
      </c>
      <c r="B43" s="9" t="n">
        <v>2414.4</v>
      </c>
      <c r="C43" s="9" t="n">
        <v>2451.6</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39"/>
  </cols>
  <sheetData>
    <row r="1" spans="1:2">
      <c r="A1" s="1" t="s">
        <v>1527</v>
      </c>
      <c r="B1" s="2" t="s">
        <v>1</v>
      </c>
    </row>
    <row r="2" spans="1:2">
      <c r="B2" s="2" t="s">
        <v>1528</v>
      </c>
    </row>
    <row r="3" spans="1:2">
      <c r="A3" s="3" t="s">
        <v>1498</v>
      </c>
    </row>
    <row r="4" spans="1:2">
      <c r="A4" s="4" t="s">
        <v>1529</v>
      </c>
      <c r="B4" s="5" t="n">
        <v>20</v>
      </c>
    </row>
    <row r="5" spans="1:2">
      <c r="A5" s="4" t="s">
        <v>1530</v>
      </c>
      <c r="B5" s="6" t="n">
        <v>50195168</v>
      </c>
    </row>
    <row r="6" spans="1:2">
      <c r="A6" s="4" t="s">
        <v>32</v>
      </c>
    </row>
    <row r="7" spans="1:2">
      <c r="A7" s="3" t="s">
        <v>1498</v>
      </c>
    </row>
    <row r="8" spans="1:2">
      <c r="A8" s="4" t="s">
        <v>1531</v>
      </c>
      <c r="B8" s="5" t="n">
        <v>2</v>
      </c>
    </row>
    <row r="9" spans="1:2">
      <c r="A9" s="4" t="s">
        <v>1532</v>
      </c>
      <c r="B9" s="4" t="s">
        <v>1075</v>
      </c>
    </row>
    <row r="10" spans="1:2">
      <c r="A10" s="4" t="s">
        <v>1533</v>
      </c>
      <c r="B10" s="16" t="n">
        <v>0.00034412306528</v>
      </c>
    </row>
    <row r="11" spans="1:2">
      <c r="A11" s="4" t="s">
        <v>1534</v>
      </c>
      <c r="B11" s="16" t="n">
        <v>0.0068824613056</v>
      </c>
    </row>
    <row r="12" spans="1:2">
      <c r="A12" s="4" t="s">
        <v>33</v>
      </c>
    </row>
    <row r="13" spans="1:2">
      <c r="A13" s="3" t="s">
        <v>1498</v>
      </c>
    </row>
    <row r="14" spans="1:2">
      <c r="A14" s="4" t="s">
        <v>1531</v>
      </c>
      <c r="B14" s="5" t="n">
        <v>2</v>
      </c>
    </row>
    <row r="15" spans="1:2">
      <c r="A15" s="4" t="s">
        <v>29</v>
      </c>
    </row>
    <row r="16" spans="1:2">
      <c r="A16" s="3" t="s">
        <v>1498</v>
      </c>
    </row>
    <row r="17" spans="1:2">
      <c r="A17" s="4" t="s">
        <v>1531</v>
      </c>
      <c r="B17" s="5" t="n">
        <v>11</v>
      </c>
    </row>
    <row r="18" spans="1:2">
      <c r="A18" s="4" t="s">
        <v>31</v>
      </c>
    </row>
    <row r="19" spans="1:2">
      <c r="A19" s="3" t="s">
        <v>1498</v>
      </c>
    </row>
    <row r="20" spans="1:2">
      <c r="A20" s="4" t="s">
        <v>1531</v>
      </c>
      <c r="B20" s="5" t="n">
        <v>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48"/>
    <col customWidth="1" max="4" min="4" width="38"/>
    <col customWidth="1" max="5" min="5" width="38"/>
    <col customWidth="1" max="6" min="6" width="21"/>
    <col customWidth="1" max="7" min="7" width="20"/>
  </cols>
  <sheetData>
    <row r="1" spans="1:7">
      <c r="A1" s="1" t="s">
        <v>1535</v>
      </c>
      <c r="B1" s="2" t="s">
        <v>1536</v>
      </c>
      <c r="C1" s="2" t="s">
        <v>1537</v>
      </c>
      <c r="D1" s="2" t="s">
        <v>1538</v>
      </c>
      <c r="E1" s="2" t="s">
        <v>1539</v>
      </c>
      <c r="F1" s="2" t="s">
        <v>557</v>
      </c>
      <c r="G1" s="2" t="s">
        <v>2</v>
      </c>
    </row>
    <row r="2" spans="1:7">
      <c r="A2" s="3" t="s">
        <v>1540</v>
      </c>
    </row>
    <row r="3" spans="1:7">
      <c r="A3" s="4" t="s">
        <v>1541</v>
      </c>
      <c r="C3" s="6" t="n">
        <v>1100000</v>
      </c>
      <c r="D3" s="6" t="n">
        <v>2500000</v>
      </c>
    </row>
    <row r="4" spans="1:7">
      <c r="A4" s="4" t="s">
        <v>1542</v>
      </c>
    </row>
    <row r="5" spans="1:7">
      <c r="A5" s="3" t="s">
        <v>1540</v>
      </c>
    </row>
    <row r="6" spans="1:7">
      <c r="A6" s="4" t="s">
        <v>1543</v>
      </c>
      <c r="B6" s="4" t="s">
        <v>669</v>
      </c>
    </row>
    <row r="7" spans="1:7">
      <c r="A7" s="4" t="s">
        <v>1544</v>
      </c>
      <c r="G7" s="9" t="n">
        <v>61.7</v>
      </c>
    </row>
    <row r="8" spans="1:7">
      <c r="A8" s="4" t="s">
        <v>1545</v>
      </c>
    </row>
    <row r="9" spans="1:7">
      <c r="A9" s="3" t="s">
        <v>1540</v>
      </c>
    </row>
    <row r="10" spans="1:7">
      <c r="A10" s="4" t="s">
        <v>1546</v>
      </c>
      <c r="C10" s="4" t="s">
        <v>1547</v>
      </c>
    </row>
    <row r="11" spans="1:7">
      <c r="A11" s="4" t="s">
        <v>1548</v>
      </c>
      <c r="C11" s="4" t="s">
        <v>1549</v>
      </c>
    </row>
    <row r="12" spans="1:7">
      <c r="A12" s="4" t="s">
        <v>1550</v>
      </c>
      <c r="G12" s="9" t="n">
        <v>97.40000000000001</v>
      </c>
    </row>
    <row r="13" spans="1:7">
      <c r="A13" s="4" t="s">
        <v>1551</v>
      </c>
      <c r="C13" s="14" t="n">
        <v>36.52</v>
      </c>
    </row>
    <row r="14" spans="1:7">
      <c r="A14" s="4" t="s">
        <v>1552</v>
      </c>
      <c r="G14" s="9" t="n">
        <v>2.6</v>
      </c>
    </row>
    <row r="15" spans="1:7">
      <c r="A15" s="4" t="s">
        <v>1553</v>
      </c>
    </row>
    <row r="16" spans="1:7">
      <c r="A16" s="3" t="s">
        <v>1540</v>
      </c>
    </row>
    <row r="17" spans="1:7">
      <c r="A17" s="4" t="s">
        <v>1554</v>
      </c>
      <c r="C17" s="5" t="n">
        <v>179051</v>
      </c>
      <c r="D17" s="5" t="n">
        <v>157915</v>
      </c>
      <c r="E17" s="5" t="n">
        <v>146293</v>
      </c>
    </row>
    <row r="18" spans="1:7">
      <c r="A18" s="4" t="s">
        <v>1555</v>
      </c>
      <c r="C18" s="5" t="n">
        <v>6897</v>
      </c>
      <c r="D18" s="5" t="n">
        <v>21962</v>
      </c>
    </row>
    <row r="19" spans="1:7">
      <c r="A19" s="4" t="s">
        <v>1556</v>
      </c>
    </row>
    <row r="20" spans="1:7">
      <c r="A20" s="3" t="s">
        <v>1540</v>
      </c>
    </row>
    <row r="21" spans="1:7">
      <c r="A21" s="4" t="s">
        <v>1557</v>
      </c>
      <c r="C21" s="5" t="n">
        <v>162200</v>
      </c>
      <c r="F21" s="5" t="n">
        <v>162200</v>
      </c>
    </row>
    <row r="22" spans="1:7">
      <c r="A22" s="4" t="s">
        <v>1558</v>
      </c>
      <c r="C22" s="5" t="n">
        <v>34300</v>
      </c>
      <c r="D22" s="5" t="n">
        <v>42500</v>
      </c>
      <c r="E22" s="5" t="n">
        <v>37000</v>
      </c>
    </row>
    <row r="23" spans="1:7">
      <c r="A23" s="4" t="s">
        <v>1559</v>
      </c>
    </row>
    <row r="24" spans="1:7">
      <c r="A24" s="3" t="s">
        <v>1540</v>
      </c>
    </row>
    <row r="25" spans="1:7">
      <c r="A25" s="4" t="s">
        <v>1551</v>
      </c>
      <c r="C25" s="14" t="n">
        <v>85.7</v>
      </c>
    </row>
    <row r="26" spans="1:7">
      <c r="A26" s="4" t="s">
        <v>1560</v>
      </c>
    </row>
    <row r="27" spans="1:7">
      <c r="A27" s="3" t="s">
        <v>1540</v>
      </c>
    </row>
    <row r="28" spans="1:7">
      <c r="A28" s="4" t="s">
        <v>1551</v>
      </c>
      <c r="C28" s="14" t="n">
        <v>52.0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 customWidth="1" max="5" min="5" width="14"/>
    <col customWidth="1" max="6" min="6" width="14"/>
  </cols>
  <sheetData>
    <row r="1" spans="1:6">
      <c r="A1" s="1" t="s">
        <v>1561</v>
      </c>
      <c r="B1" s="2" t="s">
        <v>1</v>
      </c>
    </row>
    <row r="2" spans="1:6">
      <c r="B2" s="2" t="s">
        <v>35</v>
      </c>
      <c r="C2" s="2" t="s">
        <v>36</v>
      </c>
      <c r="D2" s="2" t="s">
        <v>114</v>
      </c>
      <c r="E2" s="2" t="s">
        <v>822</v>
      </c>
      <c r="F2" s="2" t="s">
        <v>1562</v>
      </c>
    </row>
    <row r="3" spans="1:6">
      <c r="A3" s="3" t="s">
        <v>1563</v>
      </c>
    </row>
    <row r="4" spans="1:6">
      <c r="A4" s="4" t="s">
        <v>1564</v>
      </c>
      <c r="B4" s="4" t="s">
        <v>1565</v>
      </c>
      <c r="C4" s="4" t="s">
        <v>1566</v>
      </c>
      <c r="D4" s="4" t="s">
        <v>1566</v>
      </c>
      <c r="E4" s="4" t="s">
        <v>1567</v>
      </c>
      <c r="F4" s="4" t="s">
        <v>1568</v>
      </c>
    </row>
    <row r="5" spans="1:6">
      <c r="A5" s="4" t="s">
        <v>1569</v>
      </c>
      <c r="B5" s="4" t="s">
        <v>1570</v>
      </c>
      <c r="C5" s="4" t="s">
        <v>1571</v>
      </c>
      <c r="D5" s="4" t="s">
        <v>1572</v>
      </c>
      <c r="E5" s="4" t="s">
        <v>1573</v>
      </c>
      <c r="F5" s="4" t="s">
        <v>1574</v>
      </c>
    </row>
    <row r="6" spans="1:6">
      <c r="A6" s="4" t="s">
        <v>1575</v>
      </c>
      <c r="B6" s="4" t="s">
        <v>1576</v>
      </c>
      <c r="C6" s="4" t="s">
        <v>1577</v>
      </c>
      <c r="D6" s="4" t="s">
        <v>1578</v>
      </c>
      <c r="E6" s="4" t="s">
        <v>1579</v>
      </c>
      <c r="F6" s="4" t="s">
        <v>1580</v>
      </c>
    </row>
    <row r="7" spans="1:6">
      <c r="A7" s="4" t="s">
        <v>1581</v>
      </c>
      <c r="B7" s="4" t="s">
        <v>632</v>
      </c>
      <c r="C7" s="4" t="s">
        <v>1582</v>
      </c>
      <c r="D7" s="4" t="s">
        <v>632</v>
      </c>
      <c r="E7" s="4" t="s">
        <v>632</v>
      </c>
      <c r="F7" s="4" t="s">
        <v>632</v>
      </c>
    </row>
    <row r="8" spans="1:6">
      <c r="A8" s="4" t="s">
        <v>134</v>
      </c>
    </row>
    <row r="9" spans="1:6">
      <c r="A9" s="3" t="s">
        <v>1583</v>
      </c>
    </row>
    <row r="10" spans="1:6">
      <c r="A10" s="4" t="s">
        <v>1584</v>
      </c>
      <c r="B10" s="5" t="n">
        <v>32500</v>
      </c>
      <c r="C10" s="5" t="n">
        <v>37000</v>
      </c>
      <c r="D10" s="5" t="n">
        <v>39000</v>
      </c>
      <c r="E10" s="5" t="n">
        <v>39000</v>
      </c>
      <c r="F10" s="5" t="n">
        <v>39000</v>
      </c>
    </row>
    <row r="11" spans="1:6">
      <c r="A11" s="4" t="s">
        <v>1585</v>
      </c>
      <c r="B11" s="4" t="s">
        <v>632</v>
      </c>
      <c r="C11" s="4" t="s">
        <v>632</v>
      </c>
      <c r="D11" s="4" t="s">
        <v>632</v>
      </c>
      <c r="E11" s="4" t="s">
        <v>632</v>
      </c>
      <c r="F11" s="4" t="s">
        <v>632</v>
      </c>
    </row>
  </sheetData>
  <mergeCells count="2">
    <mergeCell ref="A1:A2"/>
    <mergeCell ref="B1:F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1"/>
    <col customWidth="1" max="6" min="6" width="31"/>
  </cols>
  <sheetData>
    <row r="1" spans="1:6">
      <c r="A1" s="1" t="s">
        <v>1586</v>
      </c>
      <c r="B1" s="2" t="s">
        <v>1</v>
      </c>
    </row>
    <row r="2" spans="1:6">
      <c r="B2" s="2" t="s">
        <v>1587</v>
      </c>
      <c r="C2" s="2" t="s">
        <v>1538</v>
      </c>
      <c r="D2" s="2" t="s">
        <v>1588</v>
      </c>
      <c r="E2" s="2" t="s">
        <v>1589</v>
      </c>
      <c r="F2" s="2" t="s">
        <v>1590</v>
      </c>
    </row>
    <row r="3" spans="1:6">
      <c r="A3" s="3" t="s">
        <v>1591</v>
      </c>
    </row>
    <row r="4" spans="1:6">
      <c r="A4" s="4" t="s">
        <v>1592</v>
      </c>
      <c r="B4" s="4" t="s">
        <v>1593</v>
      </c>
      <c r="C4" s="4" t="s">
        <v>1593</v>
      </c>
    </row>
    <row r="5" spans="1:6">
      <c r="A5" s="4" t="s">
        <v>134</v>
      </c>
    </row>
    <row r="6" spans="1:6">
      <c r="A6" s="3" t="s">
        <v>1594</v>
      </c>
    </row>
    <row r="7" spans="1:6">
      <c r="A7" s="4" t="s">
        <v>1595</v>
      </c>
      <c r="B7" s="5" t="n">
        <v>157915</v>
      </c>
      <c r="C7" s="5" t="n">
        <v>146293</v>
      </c>
    </row>
    <row r="8" spans="1:6">
      <c r="A8" s="4" t="s">
        <v>1596</v>
      </c>
      <c r="B8" s="5" t="n">
        <v>32500</v>
      </c>
      <c r="C8" s="5" t="n">
        <v>37000</v>
      </c>
      <c r="D8" s="5" t="n">
        <v>39000</v>
      </c>
      <c r="E8" s="5" t="n">
        <v>39000</v>
      </c>
      <c r="F8" s="5" t="n">
        <v>39000</v>
      </c>
    </row>
    <row r="9" spans="1:6">
      <c r="A9" s="4" t="s">
        <v>1597</v>
      </c>
      <c r="B9" s="5" t="n">
        <v>-6897</v>
      </c>
      <c r="C9" s="5" t="n">
        <v>-21962</v>
      </c>
    </row>
    <row r="10" spans="1:6">
      <c r="A10" s="4" t="s">
        <v>1598</v>
      </c>
      <c r="B10" s="5" t="n">
        <v>-4467</v>
      </c>
      <c r="C10" s="5" t="n">
        <v>-3416</v>
      </c>
    </row>
    <row r="11" spans="1:6">
      <c r="A11" s="4" t="s">
        <v>1599</v>
      </c>
      <c r="B11" s="5" t="n">
        <v>179051</v>
      </c>
      <c r="C11" s="5" t="n">
        <v>157915</v>
      </c>
      <c r="D11" s="5" t="n">
        <v>146293</v>
      </c>
    </row>
    <row r="12" spans="1:6">
      <c r="A12" s="4" t="s">
        <v>1600</v>
      </c>
      <c r="B12" s="5" t="n">
        <v>81631</v>
      </c>
      <c r="C12" s="5" t="n">
        <v>54274</v>
      </c>
    </row>
    <row r="13" spans="1:6">
      <c r="A13" s="3" t="s">
        <v>1591</v>
      </c>
    </row>
    <row r="14" spans="1:6">
      <c r="A14" s="4" t="s">
        <v>1601</v>
      </c>
      <c r="B14" s="14" t="n">
        <v>79.75</v>
      </c>
      <c r="C14" s="14" t="n">
        <v>75.84999999999999</v>
      </c>
    </row>
    <row r="15" spans="1:6">
      <c r="A15" s="4" t="s">
        <v>1602</v>
      </c>
      <c r="B15" s="7" t="n">
        <v>52.05</v>
      </c>
      <c r="C15" s="7" t="n">
        <v>85.7</v>
      </c>
    </row>
    <row r="16" spans="1:6">
      <c r="A16" s="4" t="s">
        <v>1603</v>
      </c>
      <c r="B16" s="7" t="n">
        <v>41.09</v>
      </c>
      <c r="C16" s="7" t="n">
        <v>44.89</v>
      </c>
    </row>
    <row r="17" spans="1:6">
      <c r="A17" s="4" t="s">
        <v>1604</v>
      </c>
      <c r="B17" s="7" t="n">
        <v>79.38</v>
      </c>
      <c r="C17" s="7" t="n">
        <v>86.40000000000001</v>
      </c>
    </row>
    <row r="18" spans="1:6">
      <c r="A18" s="4" t="s">
        <v>1605</v>
      </c>
      <c r="B18" s="7" t="n">
        <v>75.77</v>
      </c>
      <c r="C18" s="7" t="n">
        <v>79.75</v>
      </c>
      <c r="D18" s="14" t="n">
        <v>75.84999999999999</v>
      </c>
    </row>
    <row r="19" spans="1:6">
      <c r="A19" s="4" t="s">
        <v>1606</v>
      </c>
      <c r="B19" s="14" t="n">
        <v>78.48</v>
      </c>
      <c r="C19" s="14" t="n">
        <v>66.75</v>
      </c>
    </row>
  </sheetData>
  <mergeCells count="2">
    <mergeCell ref="A1:A2"/>
    <mergeCell ref="B1:F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35</v>
      </c>
      <c r="C2" s="2" t="s">
        <v>36</v>
      </c>
      <c r="D2" s="2" t="s">
        <v>114</v>
      </c>
    </row>
    <row r="3" spans="1:4">
      <c r="A3" s="4" t="s">
        <v>1608</v>
      </c>
      <c r="B3" s="6" t="n">
        <v>74983656</v>
      </c>
    </row>
    <row r="4" spans="1:4">
      <c r="A4" s="4" t="s">
        <v>210</v>
      </c>
      <c r="B4" s="5" t="n">
        <v>-2345430</v>
      </c>
      <c r="C4" s="6" t="n">
        <v>-1581809</v>
      </c>
      <c r="D4" s="6" t="n">
        <v>-1644609</v>
      </c>
    </row>
    <row r="5" spans="1:4">
      <c r="A5" s="4" t="s">
        <v>1609</v>
      </c>
      <c r="B5" s="5" t="n">
        <v>1954312</v>
      </c>
      <c r="C5" s="5" t="n">
        <v>2301918</v>
      </c>
      <c r="D5" s="5" t="n">
        <v>1720807</v>
      </c>
    </row>
    <row r="6" spans="1:4">
      <c r="A6" s="4" t="s">
        <v>147</v>
      </c>
      <c r="B6" s="5" t="n">
        <v>1305999</v>
      </c>
      <c r="C6" s="5" t="n">
        <v>1468337</v>
      </c>
      <c r="D6" s="5" t="n">
        <v>1392534</v>
      </c>
    </row>
    <row r="7" spans="1:4">
      <c r="A7" s="4" t="s">
        <v>144</v>
      </c>
      <c r="B7" s="5" t="n">
        <v>-222190</v>
      </c>
      <c r="D7" s="5" t="n">
        <v>7129424</v>
      </c>
    </row>
    <row r="8" spans="1:4">
      <c r="A8" s="4" t="s">
        <v>1610</v>
      </c>
      <c r="B8" s="5" t="n">
        <v>7615270</v>
      </c>
      <c r="C8" s="5" t="n">
        <v>6577522</v>
      </c>
      <c r="D8" s="5" t="n">
        <v>5333354</v>
      </c>
    </row>
    <row r="9" spans="1:4">
      <c r="A9" s="4" t="s">
        <v>1611</v>
      </c>
      <c r="B9" s="5" t="n">
        <v>78510909</v>
      </c>
      <c r="C9" s="5" t="n">
        <v>74983656</v>
      </c>
    </row>
    <row r="10" spans="1:4">
      <c r="A10" s="4" t="s">
        <v>1612</v>
      </c>
    </row>
    <row r="11" spans="1:4">
      <c r="A11" s="4" t="s">
        <v>1613</v>
      </c>
      <c r="B11" s="5" t="n">
        <v>-202464</v>
      </c>
    </row>
    <row r="12" spans="1:4">
      <c r="A12" s="4" t="s">
        <v>1614</v>
      </c>
    </row>
    <row r="13" spans="1:4">
      <c r="A13" s="4" t="s">
        <v>1613</v>
      </c>
      <c r="B13" s="5" t="n">
        <v>2384655</v>
      </c>
    </row>
    <row r="14" spans="1:4">
      <c r="A14" s="4" t="s">
        <v>137</v>
      </c>
    </row>
    <row r="15" spans="1:4">
      <c r="A15" s="4" t="s">
        <v>1608</v>
      </c>
      <c r="B15" s="5" t="n">
        <v>74983656</v>
      </c>
      <c r="C15" s="5" t="n">
        <v>70395669</v>
      </c>
    </row>
    <row r="16" spans="1:4">
      <c r="A16" s="4" t="s">
        <v>210</v>
      </c>
      <c r="B16" s="5" t="n">
        <v>-1068868</v>
      </c>
      <c r="C16" s="5" t="n">
        <v>-1084192</v>
      </c>
      <c r="D16" s="5" t="n">
        <v>-1084192</v>
      </c>
    </row>
    <row r="17" spans="1:4">
      <c r="A17" s="4" t="s">
        <v>1609</v>
      </c>
      <c r="B17" s="5" t="n">
        <v>-446542</v>
      </c>
      <c r="C17" s="5" t="n">
        <v>-320654</v>
      </c>
      <c r="D17" s="5" t="n">
        <v>-448766</v>
      </c>
    </row>
    <row r="18" spans="1:4">
      <c r="A18" s="4" t="s">
        <v>147</v>
      </c>
      <c r="B18" s="5" t="n">
        <v>1305999</v>
      </c>
      <c r="C18" s="5" t="n">
        <v>1468337</v>
      </c>
      <c r="D18" s="5" t="n">
        <v>1392534</v>
      </c>
    </row>
    <row r="19" spans="1:4">
      <c r="A19" s="4" t="s">
        <v>144</v>
      </c>
      <c r="B19" s="5" t="n">
        <v>-183041</v>
      </c>
      <c r="D19" s="5" t="n">
        <v>6324997</v>
      </c>
    </row>
    <row r="20" spans="1:4">
      <c r="A20" s="4" t="s">
        <v>158</v>
      </c>
      <c r="B20" s="5" t="n">
        <v>-2694201</v>
      </c>
    </row>
    <row r="21" spans="1:4">
      <c r="A21" s="4" t="s">
        <v>1610</v>
      </c>
      <c r="B21" s="5" t="n">
        <v>6009414</v>
      </c>
      <c r="C21" s="5" t="n">
        <v>4524496</v>
      </c>
    </row>
    <row r="22" spans="1:4">
      <c r="A22" s="4" t="s">
        <v>1611</v>
      </c>
      <c r="B22" s="5" t="n">
        <v>78510909</v>
      </c>
      <c r="C22" s="5" t="n">
        <v>74983656</v>
      </c>
      <c r="D22" s="5" t="n">
        <v>70395669</v>
      </c>
    </row>
    <row r="23" spans="1:4">
      <c r="A23" s="4" t="s">
        <v>1615</v>
      </c>
    </row>
    <row r="24" spans="1:4">
      <c r="A24" s="4" t="s">
        <v>1613</v>
      </c>
      <c r="B24" s="5" t="n">
        <v>-167028</v>
      </c>
    </row>
    <row r="25" spans="1:4">
      <c r="A25" s="4" t="s">
        <v>1616</v>
      </c>
    </row>
    <row r="26" spans="1:4">
      <c r="A26" s="4" t="s">
        <v>1613</v>
      </c>
      <c r="B26" s="5" t="n">
        <v>-827932</v>
      </c>
    </row>
    <row r="27" spans="1:4">
      <c r="A27" s="4" t="s">
        <v>1617</v>
      </c>
    </row>
    <row r="28" spans="1:4">
      <c r="A28" s="4" t="s">
        <v>1613</v>
      </c>
      <c r="B28" s="5" t="n">
        <v>1599452</v>
      </c>
    </row>
    <row r="29" spans="1:4">
      <c r="A29" s="4" t="s">
        <v>1609</v>
      </c>
      <c r="B29" s="5" t="n">
        <v>-446542</v>
      </c>
    </row>
    <row r="30" spans="1:4">
      <c r="A30" s="4" t="s">
        <v>1618</v>
      </c>
    </row>
    <row r="31" spans="1:4">
      <c r="A31" s="4" t="s">
        <v>1608</v>
      </c>
      <c r="B31" s="5" t="n">
        <v>2139007</v>
      </c>
      <c r="C31" s="5" t="n">
        <v>2139007</v>
      </c>
    </row>
    <row r="32" spans="1:4">
      <c r="A32" s="4" t="s">
        <v>1611</v>
      </c>
      <c r="B32" s="5" t="n">
        <v>2139007</v>
      </c>
      <c r="C32" s="5" t="n">
        <v>2139007</v>
      </c>
      <c r="D32" s="5" t="n">
        <v>2139007</v>
      </c>
    </row>
    <row r="33" spans="1:4">
      <c r="A33" s="4" t="s">
        <v>1619</v>
      </c>
    </row>
    <row r="34" spans="1:4">
      <c r="A34" s="4" t="s">
        <v>1608</v>
      </c>
      <c r="B34" s="5" t="n">
        <v>68320153</v>
      </c>
      <c r="C34" s="5" t="n">
        <v>64535256</v>
      </c>
    </row>
    <row r="35" spans="1:4">
      <c r="A35" s="4" t="s">
        <v>1620</v>
      </c>
      <c r="B35" s="5" t="n">
        <v>4524496</v>
      </c>
      <c r="C35" s="5" t="n">
        <v>3721406</v>
      </c>
    </row>
    <row r="36" spans="1:4">
      <c r="A36" s="4" t="s">
        <v>210</v>
      </c>
      <c r="B36" s="5" t="n">
        <v>-1068868</v>
      </c>
      <c r="C36" s="5" t="n">
        <v>-1084192</v>
      </c>
    </row>
    <row r="37" spans="1:4">
      <c r="A37" s="4" t="s">
        <v>1609</v>
      </c>
      <c r="C37" s="5" t="n">
        <v>-320654</v>
      </c>
    </row>
    <row r="38" spans="1:4">
      <c r="A38" s="4" t="s">
        <v>147</v>
      </c>
      <c r="B38" s="5" t="n">
        <v>1305999</v>
      </c>
      <c r="C38" s="5" t="n">
        <v>1468337</v>
      </c>
    </row>
    <row r="39" spans="1:4">
      <c r="A39" s="4" t="s">
        <v>144</v>
      </c>
      <c r="B39" s="5" t="n">
        <v>-183041</v>
      </c>
    </row>
    <row r="40" spans="1:4">
      <c r="A40" s="4" t="s">
        <v>158</v>
      </c>
      <c r="B40" s="5" t="n">
        <v>-2694201</v>
      </c>
    </row>
    <row r="41" spans="1:4">
      <c r="A41" s="4" t="s">
        <v>1611</v>
      </c>
      <c r="B41" s="5" t="n">
        <v>70362488</v>
      </c>
      <c r="C41" s="5" t="n">
        <v>68320153</v>
      </c>
      <c r="D41" s="5" t="n">
        <v>64535256</v>
      </c>
    </row>
    <row r="42" spans="1:4">
      <c r="A42" s="4" t="s">
        <v>1621</v>
      </c>
    </row>
    <row r="43" spans="1:4">
      <c r="A43" s="4" t="s">
        <v>1613</v>
      </c>
      <c r="B43" s="5" t="n">
        <v>-167028</v>
      </c>
    </row>
    <row r="44" spans="1:4">
      <c r="A44" s="4" t="s">
        <v>1622</v>
      </c>
    </row>
    <row r="45" spans="1:4">
      <c r="A45" s="4" t="s">
        <v>1613</v>
      </c>
      <c r="B45" s="5" t="n">
        <v>-827932</v>
      </c>
    </row>
    <row r="46" spans="1:4">
      <c r="A46" s="4" t="s">
        <v>1623</v>
      </c>
    </row>
    <row r="47" spans="1:4">
      <c r="A47" s="4" t="s">
        <v>1613</v>
      </c>
      <c r="B47" s="5" t="n">
        <v>1599452</v>
      </c>
    </row>
    <row r="48" spans="1:4">
      <c r="A48" s="4" t="s">
        <v>1609</v>
      </c>
      <c r="B48" s="5" t="n">
        <v>-446542</v>
      </c>
    </row>
    <row r="49" spans="1:4">
      <c r="A49" s="4" t="s">
        <v>1624</v>
      </c>
    </row>
    <row r="50" spans="1:4">
      <c r="A50" s="4" t="s">
        <v>1608</v>
      </c>
      <c r="B50" s="5" t="n">
        <v>4524496</v>
      </c>
      <c r="C50" s="5" t="n">
        <v>3721406</v>
      </c>
    </row>
    <row r="51" spans="1:4">
      <c r="A51" s="4" t="s">
        <v>1620</v>
      </c>
      <c r="B51" s="5" t="n">
        <v>-4524496</v>
      </c>
      <c r="C51" s="5" t="n">
        <v>-3721406</v>
      </c>
    </row>
    <row r="52" spans="1:4">
      <c r="A52" s="4" t="s">
        <v>1610</v>
      </c>
      <c r="B52" s="5" t="n">
        <v>6009414</v>
      </c>
      <c r="C52" s="5" t="n">
        <v>4524496</v>
      </c>
    </row>
    <row r="53" spans="1:4">
      <c r="A53" s="4" t="s">
        <v>1611</v>
      </c>
      <c r="B53" s="6" t="n">
        <v>6009414</v>
      </c>
      <c r="C53" s="6" t="n">
        <v>4524496</v>
      </c>
      <c r="D53" s="6" t="n">
        <v>372140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5</v>
      </c>
      <c r="B1" s="2" t="s">
        <v>1</v>
      </c>
    </row>
    <row r="2" spans="1:4">
      <c r="B2" s="2" t="s">
        <v>35</v>
      </c>
      <c r="C2" s="2" t="s">
        <v>36</v>
      </c>
      <c r="D2" s="2" t="s">
        <v>114</v>
      </c>
    </row>
    <row r="3" spans="1:4">
      <c r="A3" s="3" t="s">
        <v>265</v>
      </c>
    </row>
    <row r="4" spans="1:4">
      <c r="A4" s="4" t="s">
        <v>1626</v>
      </c>
      <c r="B4" s="4" t="s">
        <v>1075</v>
      </c>
    </row>
    <row r="5" spans="1:4">
      <c r="A5" s="4" t="s">
        <v>1627</v>
      </c>
      <c r="B5" s="4" t="s">
        <v>1473</v>
      </c>
    </row>
    <row r="6" spans="1:4">
      <c r="A6" s="4" t="s">
        <v>1628</v>
      </c>
      <c r="B6" s="6" t="n">
        <v>2139007</v>
      </c>
      <c r="C6" s="6" t="n">
        <v>2139007</v>
      </c>
    </row>
    <row r="7" spans="1:4">
      <c r="A7" s="4" t="s">
        <v>1629</v>
      </c>
      <c r="B7" s="4" t="s">
        <v>1473</v>
      </c>
    </row>
    <row r="8" spans="1:4">
      <c r="A8" s="4" t="s">
        <v>1630</v>
      </c>
      <c r="B8" s="4" t="s">
        <v>1631</v>
      </c>
      <c r="C8" s="4" t="s">
        <v>1631</v>
      </c>
      <c r="D8" s="4" t="s">
        <v>163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9"/>
    <col customWidth="1" max="5" min="5" width="13"/>
    <col customWidth="1" max="6" min="6" width="19"/>
    <col customWidth="1" max="7" min="7" width="13"/>
    <col customWidth="1" max="8" min="8" width="19"/>
    <col customWidth="1" max="9" min="9" width="21"/>
    <col customWidth="1" max="10" min="10" width="14"/>
    <col customWidth="1" max="11" min="11" width="14"/>
  </cols>
  <sheetData>
    <row r="1" spans="1:11">
      <c r="A1" s="1" t="s">
        <v>1632</v>
      </c>
      <c r="B1" s="2" t="s">
        <v>556</v>
      </c>
      <c r="I1" s="2" t="s">
        <v>1</v>
      </c>
    </row>
    <row r="2" spans="1:11">
      <c r="B2" s="2" t="s">
        <v>1633</v>
      </c>
      <c r="C2" s="2" t="s">
        <v>905</v>
      </c>
      <c r="D2" s="2" t="s">
        <v>1634</v>
      </c>
      <c r="E2" s="2" t="s">
        <v>1635</v>
      </c>
      <c r="F2" s="2" t="s">
        <v>1636</v>
      </c>
      <c r="G2" s="2" t="s">
        <v>1637</v>
      </c>
      <c r="H2" s="2" t="s">
        <v>1638</v>
      </c>
      <c r="I2" s="2" t="s">
        <v>35</v>
      </c>
      <c r="J2" s="2" t="s">
        <v>36</v>
      </c>
      <c r="K2" s="2" t="s">
        <v>114</v>
      </c>
    </row>
    <row r="3" spans="1:11">
      <c r="A3" s="4" t="s">
        <v>1639</v>
      </c>
      <c r="I3" s="6" t="n">
        <v>2345430</v>
      </c>
      <c r="J3" s="6" t="n">
        <v>1581809</v>
      </c>
      <c r="K3" s="6" t="n">
        <v>1644609</v>
      </c>
    </row>
    <row r="4" spans="1:11">
      <c r="A4" s="4" t="s">
        <v>1640</v>
      </c>
      <c r="I4" s="11" t="n">
        <v>1.4286</v>
      </c>
    </row>
    <row r="5" spans="1:11">
      <c r="A5" s="4" t="s">
        <v>1641</v>
      </c>
      <c r="I5" s="4" t="s">
        <v>1463</v>
      </c>
      <c r="J5" s="4" t="s">
        <v>1463</v>
      </c>
      <c r="K5" s="4" t="s">
        <v>1463</v>
      </c>
    </row>
    <row r="6" spans="1:11">
      <c r="A6" s="4" t="s">
        <v>1642</v>
      </c>
      <c r="I6" s="4" t="s">
        <v>601</v>
      </c>
    </row>
    <row r="7" spans="1:11">
      <c r="A7" s="4" t="s">
        <v>1643</v>
      </c>
      <c r="I7" s="6" t="n">
        <v>69131339</v>
      </c>
    </row>
    <row r="8" spans="1:11">
      <c r="A8" s="4" t="s">
        <v>1644</v>
      </c>
    </row>
    <row r="9" spans="1:11">
      <c r="A9" s="4" t="s">
        <v>1639</v>
      </c>
      <c r="C9" s="6" t="n">
        <v>1068868</v>
      </c>
      <c r="E9" s="6" t="n">
        <v>1084192</v>
      </c>
      <c r="G9" s="6" t="n">
        <v>1084192</v>
      </c>
    </row>
    <row r="10" spans="1:11">
      <c r="A10" s="4" t="s">
        <v>32</v>
      </c>
    </row>
    <row r="11" spans="1:11">
      <c r="A11" s="4" t="s">
        <v>1645</v>
      </c>
      <c r="D11" s="17" t="n">
        <v>0.002991452991</v>
      </c>
      <c r="F11" s="17" t="n">
        <v>0.002991452991</v>
      </c>
      <c r="H11" s="17" t="n">
        <v>0.002991452991</v>
      </c>
    </row>
    <row r="12" spans="1:11">
      <c r="A12" s="4" t="s">
        <v>1646</v>
      </c>
      <c r="I12" s="16" t="n">
        <v>0.00034412306528</v>
      </c>
    </row>
    <row r="13" spans="1:11">
      <c r="A13" s="4" t="s">
        <v>33</v>
      </c>
    </row>
    <row r="14" spans="1:11">
      <c r="A14" s="4" t="s">
        <v>1645</v>
      </c>
      <c r="D14" s="18" t="n">
        <v>0.002991452991</v>
      </c>
      <c r="F14" s="18" t="n">
        <v>0.002991452991</v>
      </c>
      <c r="H14" s="18" t="n">
        <v>0.002991452991</v>
      </c>
    </row>
    <row r="15" spans="1:11">
      <c r="A15" s="4" t="s">
        <v>29</v>
      </c>
    </row>
    <row r="16" spans="1:11">
      <c r="A16" s="4" t="s">
        <v>1645</v>
      </c>
      <c r="D16" s="18" t="n">
        <v>0.002991452991</v>
      </c>
      <c r="F16" s="18" t="n">
        <v>0.002991452991</v>
      </c>
      <c r="H16" s="18" t="n">
        <v>0.002991452991</v>
      </c>
    </row>
    <row r="17" spans="1:11">
      <c r="A17" s="4" t="s">
        <v>31</v>
      </c>
    </row>
    <row r="18" spans="1:11">
      <c r="A18" s="4" t="s">
        <v>1645</v>
      </c>
      <c r="D18" s="18" t="n">
        <v>0.002991452991</v>
      </c>
      <c r="F18" s="18" t="n">
        <v>0.002991452991</v>
      </c>
      <c r="H18" s="18" t="n">
        <v>0.002991452991</v>
      </c>
    </row>
    <row r="19" spans="1:11">
      <c r="A19" s="4" t="s">
        <v>134</v>
      </c>
    </row>
    <row r="20" spans="1:11">
      <c r="A20" s="4" t="s">
        <v>1645</v>
      </c>
      <c r="B20" s="14" t="n">
        <v>0.35</v>
      </c>
      <c r="D20" s="14" t="n">
        <v>0.35</v>
      </c>
      <c r="F20" s="14" t="n">
        <v>0.35</v>
      </c>
      <c r="H20" s="14" t="n">
        <v>0.35</v>
      </c>
    </row>
  </sheetData>
  <mergeCells count="3">
    <mergeCell ref="A1:A2"/>
    <mergeCell ref="B1:H1"/>
    <mergeCell ref="I1:K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7</v>
      </c>
      <c r="B1" s="2" t="s">
        <v>1</v>
      </c>
    </row>
    <row r="2" spans="1:4">
      <c r="B2" s="2" t="s">
        <v>35</v>
      </c>
      <c r="C2" s="2" t="s">
        <v>36</v>
      </c>
      <c r="D2" s="2" t="s">
        <v>114</v>
      </c>
    </row>
    <row r="3" spans="1:4">
      <c r="A3" s="4" t="s">
        <v>1648</v>
      </c>
      <c r="B3" s="6" t="n">
        <v>4599147</v>
      </c>
    </row>
    <row r="4" spans="1:4">
      <c r="A4" s="4" t="s">
        <v>1649</v>
      </c>
      <c r="B4" s="5" t="n">
        <v>4427487</v>
      </c>
      <c r="C4" s="6" t="n">
        <v>4599147</v>
      </c>
    </row>
    <row r="5" spans="1:4">
      <c r="A5" s="4" t="s">
        <v>138</v>
      </c>
    </row>
    <row r="6" spans="1:4">
      <c r="A6" s="4" t="s">
        <v>1648</v>
      </c>
      <c r="B6" s="5" t="n">
        <v>4599147</v>
      </c>
      <c r="C6" s="5" t="n">
        <v>3961784</v>
      </c>
      <c r="D6" s="6" t="n">
        <v>5257554</v>
      </c>
    </row>
    <row r="7" spans="1:4">
      <c r="A7" s="4" t="s">
        <v>1650</v>
      </c>
      <c r="B7" s="5" t="n">
        <v>-999592</v>
      </c>
      <c r="C7" s="5" t="n">
        <v>637363</v>
      </c>
      <c r="D7" s="5" t="n">
        <v>-1295770</v>
      </c>
    </row>
    <row r="8" spans="1:4">
      <c r="A8" s="4" t="s">
        <v>1649</v>
      </c>
      <c r="B8" s="5" t="n">
        <v>4427487</v>
      </c>
      <c r="C8" s="5" t="n">
        <v>4599147</v>
      </c>
      <c r="D8" s="5" t="n">
        <v>3961784</v>
      </c>
    </row>
    <row r="9" spans="1:4">
      <c r="A9" s="4" t="s">
        <v>773</v>
      </c>
    </row>
    <row r="10" spans="1:4">
      <c r="A10" s="4" t="s">
        <v>1648</v>
      </c>
      <c r="B10" s="5" t="n">
        <v>3750658</v>
      </c>
      <c r="C10" s="5" t="n">
        <v>2741983</v>
      </c>
      <c r="D10" s="5" t="n">
        <v>2774362</v>
      </c>
    </row>
    <row r="11" spans="1:4">
      <c r="A11" s="4" t="s">
        <v>1650</v>
      </c>
      <c r="B11" s="5" t="n">
        <v>215957</v>
      </c>
      <c r="C11" s="5" t="n">
        <v>1008675</v>
      </c>
      <c r="D11" s="5" t="n">
        <v>-32379</v>
      </c>
    </row>
    <row r="12" spans="1:4">
      <c r="A12" s="4" t="s">
        <v>1649</v>
      </c>
      <c r="B12" s="5" t="n">
        <v>3966615</v>
      </c>
      <c r="C12" s="5" t="n">
        <v>3750658</v>
      </c>
      <c r="D12" s="5" t="n">
        <v>2741983</v>
      </c>
    </row>
    <row r="13" spans="1:4">
      <c r="A13" s="4" t="s">
        <v>775</v>
      </c>
    </row>
    <row r="14" spans="1:4">
      <c r="A14" s="4" t="s">
        <v>1650</v>
      </c>
      <c r="B14" s="5" t="n">
        <v>-111</v>
      </c>
    </row>
    <row r="15" spans="1:4">
      <c r="A15" s="4" t="s">
        <v>1649</v>
      </c>
      <c r="B15" s="5" t="n">
        <v>-111</v>
      </c>
    </row>
    <row r="16" spans="1:4">
      <c r="A16" s="4" t="s">
        <v>774</v>
      </c>
    </row>
    <row r="17" spans="1:4">
      <c r="A17" s="4" t="s">
        <v>1650</v>
      </c>
      <c r="B17" s="5" t="n">
        <v>603766</v>
      </c>
    </row>
    <row r="18" spans="1:4">
      <c r="A18" s="4" t="s">
        <v>1649</v>
      </c>
      <c r="B18" s="5" t="n">
        <v>1786526</v>
      </c>
    </row>
    <row r="19" spans="1:4">
      <c r="A19" s="4" t="s">
        <v>1651</v>
      </c>
    </row>
    <row r="20" spans="1:4">
      <c r="A20" s="4" t="s">
        <v>1648</v>
      </c>
      <c r="B20" s="5" t="n">
        <v>-612664</v>
      </c>
      <c r="C20" s="5" t="n">
        <v>-332217</v>
      </c>
      <c r="D20" s="5" t="n">
        <v>3303182</v>
      </c>
    </row>
    <row r="21" spans="1:4">
      <c r="A21" s="4" t="s">
        <v>1650</v>
      </c>
      <c r="B21" s="5" t="n">
        <v>-1347698</v>
      </c>
      <c r="C21" s="5" t="n">
        <v>-280447</v>
      </c>
      <c r="D21" s="5" t="n">
        <v>-3635399</v>
      </c>
    </row>
    <row r="22" spans="1:4">
      <c r="A22" s="4" t="s">
        <v>1649</v>
      </c>
      <c r="B22" s="5" t="n">
        <v>-1960362</v>
      </c>
      <c r="C22" s="5" t="n">
        <v>-612664</v>
      </c>
      <c r="D22" s="5" t="n">
        <v>-332217</v>
      </c>
    </row>
    <row r="23" spans="1:4">
      <c r="A23" s="4" t="s">
        <v>1652</v>
      </c>
    </row>
    <row r="24" spans="1:4">
      <c r="A24" s="4" t="s">
        <v>1648</v>
      </c>
      <c r="B24" s="5" t="n">
        <v>1651047</v>
      </c>
      <c r="C24" s="5" t="n">
        <v>1263349</v>
      </c>
      <c r="D24" s="5" t="n">
        <v>603168</v>
      </c>
    </row>
    <row r="25" spans="1:4">
      <c r="A25" s="4" t="s">
        <v>1650</v>
      </c>
      <c r="B25" s="5" t="n">
        <v>-836740</v>
      </c>
      <c r="C25" s="5" t="n">
        <v>387698</v>
      </c>
      <c r="D25" s="5" t="n">
        <v>660181</v>
      </c>
    </row>
    <row r="26" spans="1:4">
      <c r="A26" s="4" t="s">
        <v>1649</v>
      </c>
      <c r="B26" s="5" t="n">
        <v>814307</v>
      </c>
      <c r="C26" s="5" t="n">
        <v>1651047</v>
      </c>
      <c r="D26" s="5" t="n">
        <v>1263349</v>
      </c>
    </row>
    <row r="27" spans="1:4">
      <c r="A27" s="4" t="s">
        <v>1653</v>
      </c>
    </row>
    <row r="28" spans="1:4">
      <c r="A28" s="4" t="s">
        <v>1648</v>
      </c>
      <c r="B28" s="5" t="n">
        <v>-665739</v>
      </c>
      <c r="C28" s="5" t="n">
        <v>-381794</v>
      </c>
      <c r="D28" s="5" t="n">
        <v>-126845</v>
      </c>
    </row>
    <row r="29" spans="1:4">
      <c r="A29" s="4" t="s">
        <v>1650</v>
      </c>
      <c r="B29" s="5" t="n">
        <v>-98096</v>
      </c>
      <c r="C29" s="5" t="n">
        <v>-283945</v>
      </c>
      <c r="D29" s="5" t="n">
        <v>-254949</v>
      </c>
    </row>
    <row r="30" spans="1:4">
      <c r="A30" s="4" t="s">
        <v>1649</v>
      </c>
      <c r="B30" s="5" t="n">
        <v>-763835</v>
      </c>
      <c r="C30" s="5" t="n">
        <v>-665739</v>
      </c>
      <c r="D30" s="5" t="n">
        <v>-381794</v>
      </c>
    </row>
    <row r="31" spans="1:4">
      <c r="A31" s="4" t="s">
        <v>1654</v>
      </c>
    </row>
    <row r="32" spans="1:4">
      <c r="A32" s="4" t="s">
        <v>1648</v>
      </c>
      <c r="B32" s="5" t="n">
        <v>802017</v>
      </c>
      <c r="C32" s="5" t="n">
        <v>570259</v>
      </c>
      <c r="D32" s="5" t="n">
        <v>-218949</v>
      </c>
    </row>
    <row r="33" spans="1:4">
      <c r="A33" s="4" t="s">
        <v>1650</v>
      </c>
      <c r="B33" s="5" t="n">
        <v>174532</v>
      </c>
      <c r="C33" s="5" t="n">
        <v>231758</v>
      </c>
      <c r="D33" s="5" t="n">
        <v>789208</v>
      </c>
    </row>
    <row r="34" spans="1:4">
      <c r="A34" s="4" t="s">
        <v>1649</v>
      </c>
      <c r="B34" s="5" t="n">
        <v>976549</v>
      </c>
      <c r="C34" s="5" t="n">
        <v>802017</v>
      </c>
      <c r="D34" s="5" t="n">
        <v>570259</v>
      </c>
    </row>
    <row r="35" spans="1:4">
      <c r="A35" s="4" t="s">
        <v>1655</v>
      </c>
    </row>
    <row r="36" spans="1:4">
      <c r="A36" s="4" t="s">
        <v>1648</v>
      </c>
      <c r="B36" s="5" t="n">
        <v>208057</v>
      </c>
      <c r="C36" s="5" t="n">
        <v>268397</v>
      </c>
      <c r="D36" s="5" t="n">
        <v>311229</v>
      </c>
    </row>
    <row r="37" spans="1:4">
      <c r="A37" s="4" t="s">
        <v>1650</v>
      </c>
      <c r="B37" s="5" t="n">
        <v>-47313</v>
      </c>
      <c r="C37" s="5" t="n">
        <v>-60340</v>
      </c>
      <c r="D37" s="5" t="n">
        <v>-42832</v>
      </c>
    </row>
    <row r="38" spans="1:4">
      <c r="A38" s="4" t="s">
        <v>1649</v>
      </c>
      <c r="B38" s="5" t="n">
        <v>160744</v>
      </c>
      <c r="C38" s="5" t="n">
        <v>208057</v>
      </c>
      <c r="D38" s="5" t="n">
        <v>268397</v>
      </c>
    </row>
    <row r="39" spans="1:4">
      <c r="A39" s="4" t="s">
        <v>1656</v>
      </c>
    </row>
    <row r="40" spans="1:4">
      <c r="A40" s="4" t="s">
        <v>1648</v>
      </c>
      <c r="B40" s="5" t="n">
        <v>-534229</v>
      </c>
      <c r="C40" s="5" t="n">
        <v>-168193</v>
      </c>
      <c r="D40" s="5" t="n">
        <v>-1388593</v>
      </c>
    </row>
    <row r="41" spans="1:4">
      <c r="A41" s="4" t="s">
        <v>1650</v>
      </c>
      <c r="B41" s="5" t="n">
        <v>336111</v>
      </c>
      <c r="C41" s="5" t="n">
        <v>-366036</v>
      </c>
      <c r="D41" s="5" t="n">
        <v>1220400</v>
      </c>
    </row>
    <row r="42" spans="1:4">
      <c r="A42" s="4" t="s">
        <v>1649</v>
      </c>
      <c r="B42" s="5" t="n">
        <v>-552946</v>
      </c>
      <c r="C42" s="6" t="n">
        <v>-534229</v>
      </c>
      <c r="D42" s="6" t="n">
        <v>-168193</v>
      </c>
    </row>
    <row r="43" spans="1:4">
      <c r="A43" s="4" t="s">
        <v>1657</v>
      </c>
    </row>
    <row r="44" spans="1:4">
      <c r="A44" s="4" t="s">
        <v>1613</v>
      </c>
      <c r="B44" s="5" t="n">
        <v>827932</v>
      </c>
    </row>
    <row r="45" spans="1:4">
      <c r="A45" s="4" t="s">
        <v>1658</v>
      </c>
    </row>
    <row r="46" spans="1:4">
      <c r="A46" s="4" t="s">
        <v>1613</v>
      </c>
      <c r="B46" s="5" t="n">
        <v>1182760</v>
      </c>
    </row>
    <row r="47" spans="1:4">
      <c r="A47" s="4" t="s">
        <v>1659</v>
      </c>
    </row>
    <row r="48" spans="1:4">
      <c r="A48" s="4" t="s">
        <v>1613</v>
      </c>
      <c r="B48" s="6" t="n">
        <v>-35482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35</v>
      </c>
    </row>
    <row r="3" spans="1:2">
      <c r="A3" s="3" t="s">
        <v>246</v>
      </c>
    </row>
    <row r="4" spans="1:2">
      <c r="A4" s="4" t="s">
        <v>245</v>
      </c>
      <c r="B4" s="4" t="s">
        <v>24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60</v>
      </c>
      <c r="B1" s="2" t="s">
        <v>1</v>
      </c>
    </row>
    <row r="2" spans="1:4">
      <c r="B2" s="2" t="s">
        <v>35</v>
      </c>
      <c r="C2" s="2" t="s">
        <v>36</v>
      </c>
      <c r="D2" s="2" t="s">
        <v>114</v>
      </c>
    </row>
    <row r="3" spans="1:4">
      <c r="A3" s="3" t="s">
        <v>79</v>
      </c>
    </row>
    <row r="4" spans="1:4">
      <c r="A4" s="4" t="s">
        <v>80</v>
      </c>
      <c r="B4" s="6" t="n">
        <v>4907765</v>
      </c>
      <c r="C4" s="6" t="n">
        <v>4978126</v>
      </c>
    </row>
    <row r="5" spans="1:4">
      <c r="A5" s="4" t="s">
        <v>81</v>
      </c>
      <c r="B5" s="5" t="n">
        <v>15889819</v>
      </c>
      <c r="C5" s="5" t="n">
        <v>15889819</v>
      </c>
    </row>
    <row r="6" spans="1:4">
      <c r="A6" s="4" t="s">
        <v>1661</v>
      </c>
      <c r="B6" s="5" t="n">
        <v>2139007</v>
      </c>
      <c r="C6" s="5" t="n">
        <v>2139007</v>
      </c>
    </row>
    <row r="7" spans="1:4">
      <c r="A7" s="4" t="s">
        <v>1662</v>
      </c>
      <c r="B7" s="5" t="n">
        <v>78510909</v>
      </c>
      <c r="C7" s="5" t="n">
        <v>74983656</v>
      </c>
    </row>
    <row r="8" spans="1:4">
      <c r="A8" s="3" t="s">
        <v>1663</v>
      </c>
    </row>
    <row r="9" spans="1:4">
      <c r="A9" s="4" t="s">
        <v>679</v>
      </c>
      <c r="B9" s="5" t="n">
        <v>15013771</v>
      </c>
      <c r="C9" s="5" t="n">
        <v>13995150</v>
      </c>
    </row>
    <row r="10" spans="1:4">
      <c r="A10" s="4" t="s">
        <v>1664</v>
      </c>
      <c r="B10" s="5" t="n">
        <v>2345430</v>
      </c>
      <c r="C10" s="5" t="n">
        <v>1581809</v>
      </c>
      <c r="D10" s="6" t="n">
        <v>1644609</v>
      </c>
    </row>
    <row r="11" spans="1:4">
      <c r="A11" s="4" t="s">
        <v>141</v>
      </c>
    </row>
    <row r="12" spans="1:4">
      <c r="A12" s="3" t="s">
        <v>79</v>
      </c>
    </row>
    <row r="13" spans="1:4">
      <c r="A13" s="4" t="s">
        <v>80</v>
      </c>
      <c r="B13" s="5" t="n">
        <v>1157533</v>
      </c>
      <c r="C13" s="5" t="n">
        <v>1166114</v>
      </c>
    </row>
    <row r="14" spans="1:4">
      <c r="A14" s="4" t="s">
        <v>81</v>
      </c>
      <c r="B14" s="5" t="n">
        <v>3001681</v>
      </c>
      <c r="C14" s="5" t="n">
        <v>3010618</v>
      </c>
    </row>
    <row r="15" spans="1:4">
      <c r="A15" s="4" t="s">
        <v>1661</v>
      </c>
      <c r="B15" s="5" t="n">
        <v>164849</v>
      </c>
      <c r="C15" s="5" t="n">
        <v>166694</v>
      </c>
    </row>
    <row r="16" spans="1:4">
      <c r="A16" s="4" t="s">
        <v>1662</v>
      </c>
      <c r="B16" s="5" t="n">
        <v>8921574</v>
      </c>
      <c r="C16" s="5" t="n">
        <v>7415129</v>
      </c>
    </row>
    <row r="17" spans="1:4">
      <c r="A17" s="4" t="s">
        <v>1610</v>
      </c>
      <c r="B17" s="5" t="n">
        <v>1605856</v>
      </c>
      <c r="C17" s="5" t="n">
        <v>2053026</v>
      </c>
    </row>
    <row r="18" spans="1:4">
      <c r="A18" s="3" t="s">
        <v>1663</v>
      </c>
    </row>
    <row r="19" spans="1:4">
      <c r="A19" s="4" t="s">
        <v>1665</v>
      </c>
      <c r="B19" s="5" t="n">
        <v>167109</v>
      </c>
      <c r="C19" s="5" t="n">
        <v>189401</v>
      </c>
    </row>
    <row r="20" spans="1:4">
      <c r="A20" s="4" t="s">
        <v>1666</v>
      </c>
      <c r="B20" s="5" t="n">
        <v>-4831</v>
      </c>
      <c r="C20" s="5" t="n">
        <v>-5832</v>
      </c>
    </row>
    <row r="21" spans="1:4">
      <c r="A21" s="4" t="s">
        <v>679</v>
      </c>
      <c r="B21" s="5" t="n">
        <v>15013771</v>
      </c>
      <c r="C21" s="5" t="n">
        <v>13995150</v>
      </c>
    </row>
    <row r="22" spans="1:4">
      <c r="A22" s="4" t="s">
        <v>1664</v>
      </c>
      <c r="B22" s="5" t="n">
        <v>1276562</v>
      </c>
      <c r="C22" s="5" t="n">
        <v>497617</v>
      </c>
      <c r="D22" s="5" t="n">
        <v>560417</v>
      </c>
    </row>
    <row r="23" spans="1:4">
      <c r="A23" s="4" t="s">
        <v>1667</v>
      </c>
    </row>
    <row r="24" spans="1:4">
      <c r="A24" s="3" t="s">
        <v>1663</v>
      </c>
    </row>
    <row r="25" spans="1:4">
      <c r="A25" s="4" t="s">
        <v>1664</v>
      </c>
      <c r="B25" s="5" t="n">
        <v>3000000</v>
      </c>
      <c r="C25" s="5" t="n">
        <v>1000000</v>
      </c>
      <c r="D25" s="5" t="n">
        <v>1000000</v>
      </c>
    </row>
    <row r="26" spans="1:4">
      <c r="A26" s="4" t="s">
        <v>1668</v>
      </c>
      <c r="B26" s="6" t="n">
        <v>1240002</v>
      </c>
      <c r="C26" s="5" t="n">
        <v>413334</v>
      </c>
      <c r="D26" s="5" t="n">
        <v>413334</v>
      </c>
    </row>
    <row r="27" spans="1:4">
      <c r="A27" s="4" t="s">
        <v>1669</v>
      </c>
    </row>
    <row r="28" spans="1:4">
      <c r="A28" s="3" t="s">
        <v>1663</v>
      </c>
    </row>
    <row r="29" spans="1:4">
      <c r="A29" s="4" t="s">
        <v>1664</v>
      </c>
      <c r="C29" s="5" t="n">
        <v>90000</v>
      </c>
      <c r="D29" s="5" t="n">
        <v>194000</v>
      </c>
    </row>
    <row r="30" spans="1:4">
      <c r="A30" s="4" t="s">
        <v>1668</v>
      </c>
      <c r="C30" s="6" t="n">
        <v>45000</v>
      </c>
      <c r="D30" s="6" t="n">
        <v>97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70</v>
      </c>
      <c r="B1" s="2" t="s">
        <v>35</v>
      </c>
      <c r="C1" s="2" t="s">
        <v>36</v>
      </c>
    </row>
    <row r="2" spans="1:3">
      <c r="A2" s="3" t="s">
        <v>1671</v>
      </c>
    </row>
    <row r="3" spans="1:3">
      <c r="A3" s="4" t="s">
        <v>961</v>
      </c>
      <c r="B3" s="6" t="n">
        <v>72052868</v>
      </c>
      <c r="C3" s="6" t="n">
        <v>87044703</v>
      </c>
    </row>
    <row r="4" spans="1:3">
      <c r="A4" s="4" t="s">
        <v>962</v>
      </c>
      <c r="B4" s="5" t="n">
        <v>225117725</v>
      </c>
      <c r="C4" s="5" t="n">
        <v>210175398</v>
      </c>
    </row>
    <row r="5" spans="1:3">
      <c r="A5" s="4" t="s">
        <v>57</v>
      </c>
      <c r="B5" s="5" t="n">
        <v>297170593</v>
      </c>
      <c r="C5" s="5" t="n">
        <v>297220101</v>
      </c>
    </row>
    <row r="6" spans="1:3">
      <c r="A6" s="3" t="s">
        <v>1672</v>
      </c>
    </row>
    <row r="7" spans="1:3">
      <c r="A7" s="4" t="s">
        <v>963</v>
      </c>
      <c r="B7" s="5" t="n">
        <v>48531443</v>
      </c>
      <c r="C7" s="5" t="n">
        <v>50764817</v>
      </c>
    </row>
    <row r="8" spans="1:3">
      <c r="A8" s="4" t="s">
        <v>964</v>
      </c>
      <c r="B8" s="5" t="n">
        <v>144108459</v>
      </c>
      <c r="C8" s="5" t="n">
        <v>146798370</v>
      </c>
    </row>
    <row r="9" spans="1:3">
      <c r="A9" s="4" t="s">
        <v>78</v>
      </c>
      <c r="B9" s="5" t="n">
        <v>192639902</v>
      </c>
      <c r="C9" s="5" t="n">
        <v>197563187</v>
      </c>
    </row>
    <row r="10" spans="1:3">
      <c r="A10" s="4" t="s">
        <v>1673</v>
      </c>
    </row>
    <row r="11" spans="1:3">
      <c r="A11" s="3" t="s">
        <v>1671</v>
      </c>
    </row>
    <row r="12" spans="1:3">
      <c r="A12" s="4" t="s">
        <v>961</v>
      </c>
      <c r="B12" s="5" t="n">
        <v>12508441</v>
      </c>
      <c r="C12" s="5" t="n">
        <v>9674314</v>
      </c>
    </row>
    <row r="13" spans="1:3">
      <c r="A13" s="4" t="s">
        <v>962</v>
      </c>
      <c r="B13" s="5" t="n">
        <v>19003827</v>
      </c>
      <c r="C13" s="5" t="n">
        <v>19753797</v>
      </c>
    </row>
    <row r="14" spans="1:3">
      <c r="A14" s="4" t="s">
        <v>57</v>
      </c>
      <c r="B14" s="5" t="n">
        <v>31512268</v>
      </c>
      <c r="C14" s="5" t="n">
        <v>29428111</v>
      </c>
    </row>
    <row r="15" spans="1:3">
      <c r="A15" s="3" t="s">
        <v>1672</v>
      </c>
    </row>
    <row r="16" spans="1:3">
      <c r="A16" s="4" t="s">
        <v>963</v>
      </c>
      <c r="B16" s="5" t="n">
        <v>4948165</v>
      </c>
      <c r="C16" s="5" t="n">
        <v>3357249</v>
      </c>
    </row>
    <row r="17" spans="1:3">
      <c r="A17" s="4" t="s">
        <v>964</v>
      </c>
      <c r="B17" s="5" t="n">
        <v>9699401</v>
      </c>
      <c r="C17" s="5" t="n">
        <v>10092917</v>
      </c>
    </row>
    <row r="18" spans="1:3">
      <c r="A18" s="4" t="s">
        <v>78</v>
      </c>
      <c r="B18" s="5" t="n">
        <v>14647566</v>
      </c>
      <c r="C18" s="5" t="n">
        <v>13450166</v>
      </c>
    </row>
    <row r="19" spans="1:3">
      <c r="A19" s="4" t="s">
        <v>966</v>
      </c>
      <c r="B19" s="5" t="n">
        <v>16864702</v>
      </c>
      <c r="C19" s="5" t="n">
        <v>15977945</v>
      </c>
    </row>
    <row r="20" spans="1:3">
      <c r="A20" s="4" t="s">
        <v>1674</v>
      </c>
    </row>
    <row r="21" spans="1:3">
      <c r="A21" s="3" t="s">
        <v>1671</v>
      </c>
    </row>
    <row r="22" spans="1:3">
      <c r="A22" s="4" t="s">
        <v>961</v>
      </c>
      <c r="B22" s="5" t="n">
        <v>5324452</v>
      </c>
      <c r="C22" s="5" t="n">
        <v>4198306</v>
      </c>
    </row>
    <row r="23" spans="1:3">
      <c r="A23" s="4" t="s">
        <v>962</v>
      </c>
      <c r="B23" s="5" t="n">
        <v>18158208</v>
      </c>
      <c r="C23" s="5" t="n">
        <v>18220182</v>
      </c>
    </row>
    <row r="24" spans="1:3">
      <c r="A24" s="4" t="s">
        <v>57</v>
      </c>
      <c r="B24" s="5" t="n">
        <v>23482660</v>
      </c>
      <c r="C24" s="5" t="n">
        <v>22418488</v>
      </c>
    </row>
    <row r="25" spans="1:3">
      <c r="A25" s="3" t="s">
        <v>1672</v>
      </c>
    </row>
    <row r="26" spans="1:3">
      <c r="A26" s="4" t="s">
        <v>963</v>
      </c>
      <c r="B26" s="5" t="n">
        <v>4603918</v>
      </c>
      <c r="C26" s="5" t="n">
        <v>4502789</v>
      </c>
    </row>
    <row r="27" spans="1:3">
      <c r="A27" s="4" t="s">
        <v>964</v>
      </c>
      <c r="B27" s="5" t="n">
        <v>2447627</v>
      </c>
      <c r="C27" s="5" t="n">
        <v>2684242</v>
      </c>
    </row>
    <row r="28" spans="1:3">
      <c r="A28" s="4" t="s">
        <v>78</v>
      </c>
      <c r="B28" s="5" t="n">
        <v>7051545</v>
      </c>
      <c r="C28" s="5" t="n">
        <v>7187031</v>
      </c>
    </row>
    <row r="29" spans="1:3">
      <c r="A29" s="4" t="s">
        <v>966</v>
      </c>
      <c r="B29" s="6" t="n">
        <v>16431115</v>
      </c>
      <c r="C29" s="6" t="n">
        <v>1523145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5</v>
      </c>
      <c r="B1" s="2" t="s">
        <v>1</v>
      </c>
    </row>
    <row r="2" spans="1:4">
      <c r="B2" s="2" t="s">
        <v>35</v>
      </c>
      <c r="C2" s="2" t="s">
        <v>36</v>
      </c>
      <c r="D2" s="2" t="s">
        <v>114</v>
      </c>
    </row>
    <row r="3" spans="1:4">
      <c r="A3" s="3" t="s">
        <v>469</v>
      </c>
    </row>
    <row r="4" spans="1:4">
      <c r="A4" s="4" t="s">
        <v>94</v>
      </c>
      <c r="B4" s="6" t="n">
        <v>101282333</v>
      </c>
      <c r="C4" s="6" t="n">
        <v>94274235</v>
      </c>
      <c r="D4" s="6" t="n">
        <v>96287363</v>
      </c>
    </row>
    <row r="5" spans="1:4">
      <c r="A5" s="4" t="s">
        <v>1676</v>
      </c>
      <c r="B5" s="5" t="n">
        <v>7615270</v>
      </c>
      <c r="C5" s="5" t="n">
        <v>6577522</v>
      </c>
      <c r="D5" s="5" t="n">
        <v>5333354</v>
      </c>
    </row>
    <row r="6" spans="1:4">
      <c r="A6" s="4" t="s">
        <v>129</v>
      </c>
      <c r="B6" s="5" t="n">
        <v>6594387</v>
      </c>
      <c r="C6" s="5" t="n">
        <v>7162123</v>
      </c>
      <c r="D6" s="6" t="n">
        <v>4143804</v>
      </c>
    </row>
    <row r="7" spans="1:4">
      <c r="A7" s="4" t="s">
        <v>1673</v>
      </c>
    </row>
    <row r="8" spans="1:4">
      <c r="A8" s="3" t="s">
        <v>469</v>
      </c>
    </row>
    <row r="9" spans="1:4">
      <c r="A9" s="4" t="s">
        <v>94</v>
      </c>
      <c r="B9" s="5" t="n">
        <v>22002216</v>
      </c>
      <c r="C9" s="5" t="n">
        <v>22196629</v>
      </c>
    </row>
    <row r="10" spans="1:4">
      <c r="A10" s="4" t="s">
        <v>1676</v>
      </c>
      <c r="B10" s="5" t="n">
        <v>2287313</v>
      </c>
      <c r="C10" s="5" t="n">
        <v>2904155</v>
      </c>
    </row>
    <row r="11" spans="1:4">
      <c r="A11" s="4" t="s">
        <v>129</v>
      </c>
      <c r="B11" s="5" t="n">
        <v>2237380</v>
      </c>
      <c r="C11" s="5" t="n">
        <v>2780519</v>
      </c>
    </row>
    <row r="12" spans="1:4">
      <c r="A12" s="4" t="s">
        <v>1674</v>
      </c>
    </row>
    <row r="13" spans="1:4">
      <c r="A13" s="3" t="s">
        <v>469</v>
      </c>
    </row>
    <row r="14" spans="1:4">
      <c r="A14" s="4" t="s">
        <v>94</v>
      </c>
      <c r="B14" s="5" t="n">
        <v>13392428</v>
      </c>
      <c r="C14" s="5" t="n">
        <v>12527621</v>
      </c>
    </row>
    <row r="15" spans="1:4">
      <c r="A15" s="4" t="s">
        <v>1676</v>
      </c>
      <c r="B15" s="5" t="n">
        <v>1062045</v>
      </c>
      <c r="C15" s="5" t="n">
        <v>1596633</v>
      </c>
    </row>
    <row r="16" spans="1:4">
      <c r="A16" s="4" t="s">
        <v>129</v>
      </c>
      <c r="B16" s="6" t="n">
        <v>1060834</v>
      </c>
      <c r="C16" s="6" t="n">
        <v>159554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77</v>
      </c>
      <c r="B1" s="2" t="s">
        <v>1</v>
      </c>
    </row>
    <row r="2" spans="1:4">
      <c r="B2" s="2" t="s">
        <v>35</v>
      </c>
      <c r="C2" s="2" t="s">
        <v>36</v>
      </c>
      <c r="D2" s="2" t="s">
        <v>114</v>
      </c>
    </row>
    <row r="3" spans="1:4">
      <c r="A3" s="3" t="s">
        <v>469</v>
      </c>
    </row>
    <row r="4" spans="1:4">
      <c r="A4" s="4" t="s">
        <v>1678</v>
      </c>
      <c r="B4" s="6" t="n">
        <v>33714496</v>
      </c>
      <c r="C4" s="6" t="n">
        <v>25099736</v>
      </c>
      <c r="D4" s="6" t="n">
        <v>36656891</v>
      </c>
    </row>
    <row r="5" spans="1:4">
      <c r="A5" s="4" t="s">
        <v>1679</v>
      </c>
      <c r="B5" s="5" t="n">
        <v>-23898235</v>
      </c>
      <c r="C5" s="5" t="n">
        <v>-17331085</v>
      </c>
      <c r="D5" s="5" t="n">
        <v>-29000410</v>
      </c>
    </row>
    <row r="6" spans="1:4">
      <c r="A6" s="4" t="s">
        <v>1680</v>
      </c>
      <c r="B6" s="5" t="n">
        <v>-16504914</v>
      </c>
      <c r="C6" s="5" t="n">
        <v>-16469338</v>
      </c>
      <c r="D6" s="5" t="n">
        <v>-9990912</v>
      </c>
    </row>
    <row r="7" spans="1:4">
      <c r="A7" s="4" t="s">
        <v>215</v>
      </c>
      <c r="B7" s="5" t="n">
        <v>-6666658</v>
      </c>
      <c r="C7" s="5" t="n">
        <v>-8811134</v>
      </c>
      <c r="D7" s="6" t="n">
        <v>-1851043</v>
      </c>
    </row>
    <row r="8" spans="1:4">
      <c r="A8" s="4" t="s">
        <v>1673</v>
      </c>
    </row>
    <row r="9" spans="1:4">
      <c r="A9" s="3" t="s">
        <v>469</v>
      </c>
    </row>
    <row r="10" spans="1:4">
      <c r="A10" s="4" t="s">
        <v>1678</v>
      </c>
      <c r="B10" s="5" t="n">
        <v>9122533</v>
      </c>
      <c r="C10" s="5" t="n">
        <v>8054919</v>
      </c>
    </row>
    <row r="11" spans="1:4">
      <c r="A11" s="4" t="s">
        <v>1679</v>
      </c>
      <c r="B11" s="5" t="n">
        <v>-3827245</v>
      </c>
      <c r="C11" s="5" t="n">
        <v>-3999060</v>
      </c>
    </row>
    <row r="12" spans="1:4">
      <c r="A12" s="4" t="s">
        <v>1680</v>
      </c>
      <c r="B12" s="5" t="n">
        <v>-3962763</v>
      </c>
      <c r="C12" s="5" t="n">
        <v>-2094281</v>
      </c>
    </row>
    <row r="13" spans="1:4">
      <c r="A13" s="4" t="s">
        <v>215</v>
      </c>
      <c r="B13" s="5" t="n">
        <v>1332525</v>
      </c>
      <c r="C13" s="5" t="n">
        <v>1961578</v>
      </c>
    </row>
    <row r="14" spans="1:4">
      <c r="A14" s="4" t="s">
        <v>1674</v>
      </c>
    </row>
    <row r="15" spans="1:4">
      <c r="A15" s="3" t="s">
        <v>469</v>
      </c>
    </row>
    <row r="16" spans="1:4">
      <c r="A16" s="4" t="s">
        <v>1678</v>
      </c>
      <c r="B16" s="5" t="n">
        <v>4390549</v>
      </c>
      <c r="C16" s="5" t="n">
        <v>3902640</v>
      </c>
    </row>
    <row r="17" spans="1:4">
      <c r="A17" s="4" t="s">
        <v>1679</v>
      </c>
      <c r="B17" s="5" t="n">
        <v>-3423332</v>
      </c>
      <c r="C17" s="5" t="n">
        <v>-2504986</v>
      </c>
    </row>
    <row r="18" spans="1:4">
      <c r="A18" s="4" t="s">
        <v>1680</v>
      </c>
      <c r="B18" s="5" t="n">
        <v>-472995</v>
      </c>
      <c r="C18" s="5" t="n">
        <v>-708730</v>
      </c>
    </row>
    <row r="19" spans="1:4">
      <c r="A19" s="4" t="s">
        <v>215</v>
      </c>
      <c r="B19" s="6" t="n">
        <v>494222</v>
      </c>
      <c r="C19" s="6" t="n">
        <v>68892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81</v>
      </c>
      <c r="B1" s="2" t="s">
        <v>1</v>
      </c>
    </row>
    <row r="2" spans="1:7">
      <c r="B2" s="2" t="s">
        <v>603</v>
      </c>
      <c r="C2" s="2" t="s">
        <v>557</v>
      </c>
      <c r="D2" s="2" t="s">
        <v>604</v>
      </c>
      <c r="E2" s="2" t="s">
        <v>605</v>
      </c>
      <c r="F2" s="2" t="s">
        <v>1682</v>
      </c>
      <c r="G2" s="2" t="s">
        <v>561</v>
      </c>
    </row>
    <row r="3" spans="1:7">
      <c r="A3" s="3" t="s">
        <v>1683</v>
      </c>
    </row>
    <row r="4" spans="1:7">
      <c r="A4" s="4" t="s">
        <v>1684</v>
      </c>
      <c r="C4" s="6" t="n">
        <v>7383540</v>
      </c>
      <c r="E4" s="6" t="n">
        <v>5930238</v>
      </c>
      <c r="G4" s="6" t="n">
        <v>6124679</v>
      </c>
    </row>
    <row r="5" spans="1:7">
      <c r="A5" s="4" t="s">
        <v>1685</v>
      </c>
      <c r="C5" s="5" t="n">
        <v>960052</v>
      </c>
      <c r="E5" s="5" t="n">
        <v>1102470</v>
      </c>
      <c r="G5" s="5" t="n">
        <v>745717</v>
      </c>
    </row>
    <row r="6" spans="1:7">
      <c r="A6" s="4" t="s">
        <v>1686</v>
      </c>
      <c r="C6" s="5" t="n">
        <v>17951</v>
      </c>
      <c r="G6" s="5" t="n">
        <v>5593</v>
      </c>
    </row>
    <row r="7" spans="1:7">
      <c r="A7" s="4" t="s">
        <v>1687</v>
      </c>
      <c r="C7" s="5" t="n">
        <v>34653</v>
      </c>
      <c r="E7" s="5" t="n">
        <v>86649</v>
      </c>
      <c r="G7" s="5" t="n">
        <v>24753</v>
      </c>
    </row>
    <row r="8" spans="1:7">
      <c r="A8" s="4" t="s">
        <v>1688</v>
      </c>
      <c r="C8" s="5" t="n">
        <v>44625</v>
      </c>
      <c r="E8" s="5" t="n">
        <v>58637</v>
      </c>
      <c r="G8" s="5" t="n">
        <v>78675</v>
      </c>
    </row>
    <row r="9" spans="1:7">
      <c r="A9" s="4" t="s">
        <v>171</v>
      </c>
      <c r="C9" s="5" t="n">
        <v>84987</v>
      </c>
      <c r="E9" s="5" t="n">
        <v>80397</v>
      </c>
      <c r="G9" s="5" t="n">
        <v>49511</v>
      </c>
    </row>
    <row r="10" spans="1:7">
      <c r="A10" s="4" t="s">
        <v>1689</v>
      </c>
      <c r="C10" s="5" t="n">
        <v>8525808</v>
      </c>
      <c r="E10" s="5" t="n">
        <v>7258391</v>
      </c>
      <c r="G10" s="5" t="n">
        <v>7028928</v>
      </c>
    </row>
    <row r="11" spans="1:7">
      <c r="A11" s="3" t="s">
        <v>1690</v>
      </c>
    </row>
    <row r="12" spans="1:7">
      <c r="A12" s="4" t="s">
        <v>1691</v>
      </c>
      <c r="C12" s="5" t="n">
        <v>32111</v>
      </c>
      <c r="E12" s="5" t="n">
        <v>143470</v>
      </c>
      <c r="G12" s="5" t="n">
        <v>197122</v>
      </c>
    </row>
    <row r="13" spans="1:7">
      <c r="A13" s="4" t="s">
        <v>1687</v>
      </c>
      <c r="C13" s="5" t="n">
        <v>20403</v>
      </c>
      <c r="E13" s="5" t="n">
        <v>15816</v>
      </c>
      <c r="G13" s="5" t="n">
        <v>31335</v>
      </c>
    </row>
    <row r="14" spans="1:7">
      <c r="A14" s="4" t="s">
        <v>1692</v>
      </c>
      <c r="C14" s="5" t="n">
        <v>138262</v>
      </c>
      <c r="E14" s="5" t="n">
        <v>67752</v>
      </c>
      <c r="G14" s="5" t="n">
        <v>104030</v>
      </c>
    </row>
    <row r="15" spans="1:7">
      <c r="A15" s="4" t="s">
        <v>1693</v>
      </c>
      <c r="C15" s="5" t="n">
        <v>1298197</v>
      </c>
      <c r="E15" s="5" t="n">
        <v>490698</v>
      </c>
      <c r="G15" s="5" t="n">
        <v>479251</v>
      </c>
    </row>
    <row r="16" spans="1:7">
      <c r="A16" s="4" t="s">
        <v>142</v>
      </c>
      <c r="C16" s="6" t="n">
        <v>1488973</v>
      </c>
      <c r="E16" s="5" t="n">
        <v>717736</v>
      </c>
      <c r="G16" s="5" t="n">
        <v>811738</v>
      </c>
    </row>
    <row r="17" spans="1:7">
      <c r="A17" s="4" t="s">
        <v>598</v>
      </c>
    </row>
    <row r="18" spans="1:7">
      <c r="A18" s="3" t="s">
        <v>1694</v>
      </c>
    </row>
    <row r="19" spans="1:7">
      <c r="A19" s="4" t="s">
        <v>1695</v>
      </c>
      <c r="B19" s="4" t="s">
        <v>1696</v>
      </c>
      <c r="C19" s="4" t="s">
        <v>1696</v>
      </c>
    </row>
    <row r="20" spans="1:7">
      <c r="A20" s="4" t="s">
        <v>1697</v>
      </c>
      <c r="B20" s="4" t="s">
        <v>1698</v>
      </c>
      <c r="C20" s="4" t="s">
        <v>1698</v>
      </c>
    </row>
    <row r="21" spans="1:7">
      <c r="A21" s="4" t="s">
        <v>1699</v>
      </c>
    </row>
    <row r="22" spans="1:7">
      <c r="A22" s="3" t="s">
        <v>1694</v>
      </c>
    </row>
    <row r="23" spans="1:7">
      <c r="A23" s="4" t="s">
        <v>1700</v>
      </c>
      <c r="B23" s="8" t="n">
        <v>46.6</v>
      </c>
      <c r="C23" s="6" t="n">
        <v>891990</v>
      </c>
      <c r="D23" s="8" t="n">
        <v>44.8</v>
      </c>
      <c r="E23" s="6" t="n">
        <v>849557</v>
      </c>
      <c r="F23" s="8" t="n">
        <v>43.9</v>
      </c>
      <c r="G23" s="6" t="n">
        <v>817249</v>
      </c>
    </row>
  </sheetData>
  <mergeCells count="2">
    <mergeCell ref="A1:A2"/>
    <mergeCell ref="B1:G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701</v>
      </c>
      <c r="B1" s="2" t="s">
        <v>1</v>
      </c>
    </row>
    <row r="2" spans="1:4">
      <c r="B2" s="2" t="s">
        <v>918</v>
      </c>
      <c r="C2" s="2" t="s">
        <v>605</v>
      </c>
      <c r="D2" s="2" t="s">
        <v>561</v>
      </c>
    </row>
    <row r="3" spans="1:4">
      <c r="A3" s="3" t="s">
        <v>1702</v>
      </c>
    </row>
    <row r="4" spans="1:4">
      <c r="A4" s="4" t="s">
        <v>1703</v>
      </c>
      <c r="B4" s="5" t="n">
        <v>2</v>
      </c>
    </row>
    <row r="5" spans="1:4">
      <c r="A5" s="4" t="s">
        <v>1704</v>
      </c>
      <c r="B5" s="6" t="n">
        <v>28155</v>
      </c>
      <c r="C5" s="6" t="n">
        <v>26963</v>
      </c>
      <c r="D5" s="6" t="n">
        <v>26538</v>
      </c>
    </row>
    <row r="6" spans="1:4">
      <c r="A6" s="4" t="s">
        <v>1705</v>
      </c>
    </row>
    <row r="7" spans="1:4">
      <c r="A7" s="3" t="s">
        <v>1702</v>
      </c>
    </row>
    <row r="8" spans="1:4">
      <c r="A8" s="4" t="s">
        <v>1706</v>
      </c>
      <c r="B8" s="5" t="n">
        <v>15414</v>
      </c>
      <c r="C8" s="5" t="n">
        <v>2581</v>
      </c>
      <c r="D8" s="5" t="n">
        <v>16291</v>
      </c>
    </row>
    <row r="9" spans="1:4">
      <c r="A9" s="4" t="s">
        <v>1707</v>
      </c>
    </row>
    <row r="10" spans="1:4">
      <c r="A10" s="3" t="s">
        <v>1702</v>
      </c>
    </row>
    <row r="11" spans="1:4">
      <c r="A11" s="4" t="s">
        <v>1706</v>
      </c>
      <c r="B11" s="5" t="n">
        <v>26547</v>
      </c>
      <c r="C11" s="5" t="n">
        <v>33316</v>
      </c>
      <c r="D11" s="5" t="n">
        <v>39996</v>
      </c>
    </row>
    <row r="12" spans="1:4">
      <c r="A12" s="4" t="s">
        <v>1708</v>
      </c>
    </row>
    <row r="13" spans="1:4">
      <c r="A13" s="3" t="s">
        <v>1702</v>
      </c>
    </row>
    <row r="14" spans="1:4">
      <c r="A14" s="4" t="s">
        <v>1706</v>
      </c>
      <c r="B14" s="6" t="n">
        <v>19431</v>
      </c>
      <c r="C14" s="5" t="n">
        <v>97272</v>
      </c>
      <c r="D14" s="5" t="n">
        <v>19300</v>
      </c>
    </row>
    <row r="15" spans="1:4">
      <c r="A15" s="4" t="s">
        <v>1709</v>
      </c>
      <c r="B15" s="5" t="n">
        <v>2</v>
      </c>
    </row>
    <row r="16" spans="1:4">
      <c r="A16" s="4" t="s">
        <v>1710</v>
      </c>
    </row>
    <row r="17" spans="1:4">
      <c r="A17" s="3" t="s">
        <v>1702</v>
      </c>
    </row>
    <row r="18" spans="1:4">
      <c r="A18" s="4" t="s">
        <v>1706</v>
      </c>
      <c r="C18" s="6" t="n">
        <v>2391</v>
      </c>
      <c r="D18" s="6" t="n">
        <v>576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11</v>
      </c>
      <c r="B1" s="2" t="s">
        <v>1</v>
      </c>
    </row>
    <row r="2" spans="1:5">
      <c r="B2" s="2" t="s">
        <v>35</v>
      </c>
      <c r="C2" s="2" t="s">
        <v>36</v>
      </c>
      <c r="D2" s="2" t="s">
        <v>114</v>
      </c>
      <c r="E2" s="2" t="s">
        <v>822</v>
      </c>
    </row>
    <row r="3" spans="1:5">
      <c r="A3" s="3" t="s">
        <v>1702</v>
      </c>
    </row>
    <row r="4" spans="1:5">
      <c r="A4" s="4" t="s">
        <v>1429</v>
      </c>
      <c r="B4" s="6" t="n">
        <v>2477527</v>
      </c>
      <c r="C4" s="6" t="n">
        <v>2419153</v>
      </c>
    </row>
    <row r="5" spans="1:5">
      <c r="A5" s="4" t="s">
        <v>1436</v>
      </c>
      <c r="B5" s="5" t="n">
        <v>129707</v>
      </c>
      <c r="C5" s="5" t="n">
        <v>132055</v>
      </c>
    </row>
    <row r="6" spans="1:5">
      <c r="A6" s="4" t="s">
        <v>1712</v>
      </c>
    </row>
    <row r="7" spans="1:5">
      <c r="A7" s="3" t="s">
        <v>1702</v>
      </c>
    </row>
    <row r="8" spans="1:5">
      <c r="A8" s="4" t="s">
        <v>1713</v>
      </c>
      <c r="B8" s="5" t="n">
        <v>568347</v>
      </c>
      <c r="C8" s="5" t="n">
        <v>892769</v>
      </c>
      <c r="D8" s="6" t="n">
        <v>832905</v>
      </c>
    </row>
    <row r="9" spans="1:5">
      <c r="A9" s="4" t="s">
        <v>1429</v>
      </c>
      <c r="B9" s="5" t="n">
        <v>148651</v>
      </c>
      <c r="C9" s="5" t="n">
        <v>164018</v>
      </c>
      <c r="D9" s="5" t="n">
        <v>177864</v>
      </c>
    </row>
    <row r="10" spans="1:5">
      <c r="A10" s="4" t="s">
        <v>1714</v>
      </c>
      <c r="B10" s="5" t="n">
        <v>90901</v>
      </c>
      <c r="C10" s="5" t="n">
        <v>115467</v>
      </c>
      <c r="D10" s="5" t="n">
        <v>140958</v>
      </c>
    </row>
    <row r="11" spans="1:5">
      <c r="A11" s="4" t="s">
        <v>1715</v>
      </c>
    </row>
    <row r="12" spans="1:5">
      <c r="A12" s="3" t="s">
        <v>1702</v>
      </c>
    </row>
    <row r="13" spans="1:5">
      <c r="A13" s="4" t="s">
        <v>1429</v>
      </c>
      <c r="B13" s="5" t="n">
        <v>1058818</v>
      </c>
      <c r="C13" s="5" t="n">
        <v>807031</v>
      </c>
    </row>
    <row r="14" spans="1:5">
      <c r="A14" s="4" t="s">
        <v>1716</v>
      </c>
      <c r="E14" s="4" t="s">
        <v>629</v>
      </c>
    </row>
    <row r="15" spans="1:5">
      <c r="A15" s="4" t="s">
        <v>1436</v>
      </c>
      <c r="B15" s="5" t="n">
        <v>251787</v>
      </c>
      <c r="C15" s="6" t="n">
        <v>302801</v>
      </c>
      <c r="D15" s="6" t="n">
        <v>340202</v>
      </c>
    </row>
    <row r="16" spans="1:5">
      <c r="A16" s="4" t="s">
        <v>1717</v>
      </c>
      <c r="B16" s="6" t="n">
        <v>350000</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8</v>
      </c>
      <c r="B1" s="2" t="s">
        <v>1</v>
      </c>
    </row>
    <row r="2" spans="1:4">
      <c r="B2" s="2" t="s">
        <v>35</v>
      </c>
      <c r="C2" s="2" t="s">
        <v>36</v>
      </c>
      <c r="D2" s="2" t="s">
        <v>1719</v>
      </c>
    </row>
    <row r="3" spans="1:4">
      <c r="A3" s="3" t="s">
        <v>1702</v>
      </c>
    </row>
    <row r="4" spans="1:4">
      <c r="A4" s="4" t="s">
        <v>1720</v>
      </c>
      <c r="B4" s="6" t="n">
        <v>1078327</v>
      </c>
      <c r="C4" s="6" t="n">
        <v>860220</v>
      </c>
    </row>
    <row r="5" spans="1:4">
      <c r="A5" s="4" t="s">
        <v>1721</v>
      </c>
      <c r="B5" s="6" t="n">
        <v>714450</v>
      </c>
      <c r="C5" s="6" t="n">
        <v>991469</v>
      </c>
    </row>
    <row r="6" spans="1:4">
      <c r="A6" s="4" t="s">
        <v>1722</v>
      </c>
      <c r="B6" s="4" t="s">
        <v>1723</v>
      </c>
      <c r="C6" s="4" t="s">
        <v>1724</v>
      </c>
    </row>
    <row r="7" spans="1:4">
      <c r="A7" s="4" t="s">
        <v>1725</v>
      </c>
    </row>
    <row r="8" spans="1:4">
      <c r="A8" s="3" t="s">
        <v>1702</v>
      </c>
    </row>
    <row r="9" spans="1:4">
      <c r="A9" s="4" t="s">
        <v>1720</v>
      </c>
      <c r="B9" s="6" t="n">
        <v>954754</v>
      </c>
      <c r="C9" s="6" t="n">
        <v>657601</v>
      </c>
    </row>
    <row r="10" spans="1:4">
      <c r="A10" s="4" t="s">
        <v>1721</v>
      </c>
      <c r="B10" s="5" t="n">
        <v>614388</v>
      </c>
      <c r="C10" s="5" t="n">
        <v>964959</v>
      </c>
    </row>
    <row r="11" spans="1:4">
      <c r="A11" s="4" t="s">
        <v>1726</v>
      </c>
      <c r="B11" s="5" t="n">
        <v>954754</v>
      </c>
      <c r="C11" s="5" t="n">
        <v>657601</v>
      </c>
    </row>
    <row r="12" spans="1:4">
      <c r="A12" s="4" t="s">
        <v>1727</v>
      </c>
    </row>
    <row r="13" spans="1:4">
      <c r="A13" s="3" t="s">
        <v>1702</v>
      </c>
    </row>
    <row r="14" spans="1:4">
      <c r="A14" s="4" t="s">
        <v>1720</v>
      </c>
      <c r="B14" s="5" t="n">
        <v>35590</v>
      </c>
      <c r="C14" s="5" t="n">
        <v>41080</v>
      </c>
    </row>
    <row r="15" spans="1:4">
      <c r="A15" s="4" t="s">
        <v>1728</v>
      </c>
    </row>
    <row r="16" spans="1:4">
      <c r="A16" s="3" t="s">
        <v>1702</v>
      </c>
    </row>
    <row r="17" spans="1:4">
      <c r="A17" s="4" t="s">
        <v>1720</v>
      </c>
      <c r="B17" s="5" t="n">
        <v>6399</v>
      </c>
      <c r="C17" s="5" t="n">
        <v>23045</v>
      </c>
    </row>
    <row r="18" spans="1:4">
      <c r="A18" s="4" t="s">
        <v>1729</v>
      </c>
    </row>
    <row r="19" spans="1:4">
      <c r="A19" s="3" t="s">
        <v>1702</v>
      </c>
    </row>
    <row r="20" spans="1:4">
      <c r="A20" s="4" t="s">
        <v>1720</v>
      </c>
      <c r="C20" s="5" t="n">
        <v>77991</v>
      </c>
    </row>
    <row r="21" spans="1:4">
      <c r="A21" s="4" t="s">
        <v>873</v>
      </c>
    </row>
    <row r="22" spans="1:4">
      <c r="A22" s="3" t="s">
        <v>1702</v>
      </c>
    </row>
    <row r="23" spans="1:4">
      <c r="A23" s="4" t="s">
        <v>1720</v>
      </c>
      <c r="B23" s="5" t="n">
        <v>81584</v>
      </c>
      <c r="C23" s="5" t="n">
        <v>60503</v>
      </c>
    </row>
    <row r="24" spans="1:4">
      <c r="A24" s="4" t="s">
        <v>1721</v>
      </c>
      <c r="B24" s="5" t="n">
        <v>29875</v>
      </c>
      <c r="C24" s="5" t="n">
        <v>19797</v>
      </c>
    </row>
    <row r="25" spans="1:4">
      <c r="A25" s="4" t="s">
        <v>1730</v>
      </c>
    </row>
    <row r="26" spans="1:4">
      <c r="A26" s="3" t="s">
        <v>1702</v>
      </c>
    </row>
    <row r="27" spans="1:4">
      <c r="A27" s="4" t="s">
        <v>1731</v>
      </c>
      <c r="B27" s="5" t="n">
        <v>614388</v>
      </c>
      <c r="C27" s="5" t="n">
        <v>964959</v>
      </c>
    </row>
    <row r="28" spans="1:4">
      <c r="A28" s="4" t="s">
        <v>1732</v>
      </c>
    </row>
    <row r="29" spans="1:4">
      <c r="A29" s="3" t="s">
        <v>1702</v>
      </c>
    </row>
    <row r="30" spans="1:4">
      <c r="A30" s="4" t="s">
        <v>1721</v>
      </c>
      <c r="B30" s="5" t="n">
        <v>70187</v>
      </c>
      <c r="C30" s="5" t="n">
        <v>6713</v>
      </c>
    </row>
    <row r="31" spans="1:4">
      <c r="A31" s="4" t="s">
        <v>1733</v>
      </c>
    </row>
    <row r="32" spans="1:4">
      <c r="A32" s="3" t="s">
        <v>1702</v>
      </c>
    </row>
    <row r="33" spans="1:4">
      <c r="A33" s="4" t="s">
        <v>1734</v>
      </c>
      <c r="B33" s="6" t="n">
        <v>123672</v>
      </c>
      <c r="C33" s="6" t="n">
        <v>296604</v>
      </c>
    </row>
    <row r="34" spans="1:4">
      <c r="A34" s="4" t="s">
        <v>1735</v>
      </c>
    </row>
    <row r="35" spans="1:4">
      <c r="A35" s="3" t="s">
        <v>1702</v>
      </c>
    </row>
    <row r="36" spans="1:4">
      <c r="A36" s="4" t="s">
        <v>1736</v>
      </c>
      <c r="D36" s="6" t="n">
        <v>41400</v>
      </c>
    </row>
    <row r="37" spans="1:4">
      <c r="A37" s="4" t="s">
        <v>946</v>
      </c>
      <c r="D37" s="4" t="s">
        <v>1737</v>
      </c>
    </row>
    <row r="38" spans="1:4">
      <c r="A38" s="4" t="s">
        <v>1738</v>
      </c>
      <c r="D38" s="4" t="s">
        <v>1739</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0</v>
      </c>
      <c r="B1" s="2" t="s">
        <v>1</v>
      </c>
    </row>
    <row r="2" spans="1:4">
      <c r="B2" s="2" t="s">
        <v>35</v>
      </c>
      <c r="C2" s="2" t="s">
        <v>36</v>
      </c>
      <c r="D2" s="2" t="s">
        <v>114</v>
      </c>
    </row>
    <row r="3" spans="1:4">
      <c r="A3" s="3" t="s">
        <v>270</v>
      </c>
    </row>
    <row r="4" spans="1:4">
      <c r="A4" s="4" t="s">
        <v>95</v>
      </c>
      <c r="B4" s="6" t="n">
        <v>14147169</v>
      </c>
      <c r="C4" s="6" t="n">
        <v>13329335</v>
      </c>
      <c r="D4" s="6" t="n">
        <v>11903806</v>
      </c>
    </row>
    <row r="5" spans="1:4">
      <c r="A5" s="4" t="s">
        <v>96</v>
      </c>
      <c r="B5" s="5" t="n">
        <v>1694966</v>
      </c>
      <c r="C5" s="5" t="n">
        <v>1270529</v>
      </c>
      <c r="D5" s="5" t="n">
        <v>1183230</v>
      </c>
    </row>
    <row r="6" spans="1:4">
      <c r="A6" s="4" t="s">
        <v>97</v>
      </c>
      <c r="B6" s="5" t="n">
        <v>4436746</v>
      </c>
      <c r="C6" s="5" t="n">
        <v>4441084</v>
      </c>
      <c r="D6" s="5" t="n">
        <v>4244038</v>
      </c>
    </row>
    <row r="7" spans="1:4">
      <c r="A7" s="4" t="s">
        <v>1741</v>
      </c>
      <c r="B7" s="5" t="n">
        <v>20278881</v>
      </c>
      <c r="C7" s="5" t="n">
        <v>19040948</v>
      </c>
      <c r="D7" s="5" t="n">
        <v>17331074</v>
      </c>
    </row>
    <row r="8" spans="1:4">
      <c r="A8" s="3" t="s">
        <v>66</v>
      </c>
    </row>
    <row r="9" spans="1:4">
      <c r="A9" s="4" t="s">
        <v>1742</v>
      </c>
      <c r="B9" s="5" t="n">
        <v>16000255</v>
      </c>
      <c r="C9" s="5" t="n">
        <v>16124608</v>
      </c>
      <c r="D9" s="5" t="n">
        <v>15438218</v>
      </c>
    </row>
    <row r="10" spans="1:4">
      <c r="A10" s="4" t="s">
        <v>1743</v>
      </c>
      <c r="B10" s="5" t="n">
        <v>1327549</v>
      </c>
      <c r="C10" s="5" t="n">
        <v>1489884</v>
      </c>
      <c r="D10" s="5" t="n">
        <v>1410492</v>
      </c>
    </row>
    <row r="11" spans="1:4">
      <c r="A11" s="4" t="s">
        <v>75</v>
      </c>
      <c r="B11" s="5" t="n">
        <v>171156</v>
      </c>
      <c r="C11" s="5" t="n">
        <v>158905</v>
      </c>
      <c r="D11" s="5" t="n">
        <v>53344</v>
      </c>
    </row>
    <row r="12" spans="1:4">
      <c r="A12" s="4" t="s">
        <v>66</v>
      </c>
      <c r="B12" s="6" t="n">
        <v>17498960</v>
      </c>
      <c r="C12" s="6" t="n">
        <v>17773397</v>
      </c>
      <c r="D12" s="6" t="n">
        <v>1690205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744</v>
      </c>
      <c r="B1" s="2" t="s">
        <v>1</v>
      </c>
    </row>
    <row r="2" spans="1:4">
      <c r="B2" s="2" t="s">
        <v>35</v>
      </c>
      <c r="C2" s="2" t="s">
        <v>36</v>
      </c>
      <c r="D2" s="2" t="s">
        <v>114</v>
      </c>
    </row>
    <row r="3" spans="1:4">
      <c r="A3" s="3" t="s">
        <v>272</v>
      </c>
    </row>
    <row r="4" spans="1:4">
      <c r="A4" s="4" t="s">
        <v>1745</v>
      </c>
      <c r="B4" s="6" t="n">
        <v>3553463</v>
      </c>
      <c r="C4" s="6" t="n">
        <v>-295194</v>
      </c>
      <c r="D4" s="6" t="n">
        <v>-312</v>
      </c>
    </row>
    <row r="5" spans="1:4">
      <c r="A5" s="4" t="s">
        <v>1691</v>
      </c>
      <c r="B5" s="5" t="n">
        <v>-56019</v>
      </c>
      <c r="C5" s="5" t="n">
        <v>-159605</v>
      </c>
      <c r="D5" s="5" t="n">
        <v>-195005</v>
      </c>
    </row>
    <row r="6" spans="1:4">
      <c r="A6" s="4" t="s">
        <v>1746</v>
      </c>
      <c r="B6" s="5" t="n">
        <v>-212527</v>
      </c>
      <c r="C6" s="5" t="n">
        <v>-269385</v>
      </c>
      <c r="D6" s="5" t="n">
        <v>-833618</v>
      </c>
    </row>
    <row r="7" spans="1:4">
      <c r="A7" s="4" t="s">
        <v>1747</v>
      </c>
      <c r="B7" s="5" t="n">
        <v>-268532</v>
      </c>
      <c r="C7" s="5" t="n">
        <v>-118817</v>
      </c>
      <c r="D7" s="5" t="n">
        <v>-810825</v>
      </c>
    </row>
    <row r="8" spans="1:4">
      <c r="A8" s="4" t="s">
        <v>1051</v>
      </c>
      <c r="B8" s="5" t="n">
        <v>-135750</v>
      </c>
      <c r="C8" s="5" t="n">
        <v>-89597</v>
      </c>
      <c r="D8" s="5" t="n">
        <v>-6851</v>
      </c>
    </row>
    <row r="9" spans="1:4">
      <c r="A9" s="4" t="s">
        <v>1748</v>
      </c>
      <c r="B9" s="5" t="n">
        <v>-251787</v>
      </c>
      <c r="C9" s="5" t="n">
        <v>-302801</v>
      </c>
      <c r="D9" s="5" t="n">
        <v>-340202</v>
      </c>
    </row>
    <row r="10" spans="1:4">
      <c r="A10" s="4" t="s">
        <v>1749</v>
      </c>
      <c r="B10" s="5" t="n">
        <v>-530560</v>
      </c>
      <c r="C10" s="5" t="n">
        <v>-984816</v>
      </c>
      <c r="D10" s="5" t="n">
        <v>-912173</v>
      </c>
    </row>
    <row r="11" spans="1:4">
      <c r="A11" s="4" t="s">
        <v>1750</v>
      </c>
      <c r="B11" s="5" t="n">
        <v>-387733</v>
      </c>
      <c r="C11" s="5" t="n">
        <v>-166119</v>
      </c>
      <c r="D11" s="5" t="n">
        <v>-38398</v>
      </c>
    </row>
    <row r="12" spans="1:4">
      <c r="A12" s="4" t="s">
        <v>1751</v>
      </c>
      <c r="B12" s="5" t="n">
        <v>1562284</v>
      </c>
      <c r="C12" s="6" t="n">
        <v>-2386334</v>
      </c>
      <c r="D12" s="5" t="n">
        <v>-3137384</v>
      </c>
    </row>
    <row r="13" spans="1:4">
      <c r="A13" s="4" t="s">
        <v>1752</v>
      </c>
    </row>
    <row r="14" spans="1:4">
      <c r="A14" s="3" t="s">
        <v>272</v>
      </c>
    </row>
    <row r="15" spans="1:4">
      <c r="A15" s="4" t="s">
        <v>1745</v>
      </c>
      <c r="B15" s="6" t="n">
        <v>85000</v>
      </c>
    </row>
    <row r="16" spans="1:4">
      <c r="A16" s="4" t="s">
        <v>1753</v>
      </c>
      <c r="B16" s="4" t="s">
        <v>575</v>
      </c>
    </row>
    <row r="17" spans="1:4">
      <c r="A17" s="4" t="s">
        <v>227</v>
      </c>
    </row>
    <row r="18" spans="1:4">
      <c r="A18" s="3" t="s">
        <v>272</v>
      </c>
    </row>
    <row r="19" spans="1:4">
      <c r="A19" s="4" t="s">
        <v>1745</v>
      </c>
      <c r="B19" s="6" t="n">
        <v>3513829</v>
      </c>
    </row>
    <row r="20" spans="1:4">
      <c r="A20" s="4" t="s">
        <v>1673</v>
      </c>
    </row>
    <row r="21" spans="1:4">
      <c r="A21" s="3" t="s">
        <v>272</v>
      </c>
    </row>
    <row r="22" spans="1:4">
      <c r="A22" s="4" t="s">
        <v>1754</v>
      </c>
      <c r="B22" s="5" t="n">
        <v>-148271</v>
      </c>
    </row>
    <row r="23" spans="1:4">
      <c r="A23" s="4" t="s">
        <v>1755</v>
      </c>
      <c r="D23" s="6" t="n">
        <v>259340</v>
      </c>
    </row>
    <row r="24" spans="1:4">
      <c r="A24" s="4" t="s">
        <v>716</v>
      </c>
    </row>
    <row r="25" spans="1:4">
      <c r="A25" s="3" t="s">
        <v>272</v>
      </c>
    </row>
    <row r="26" spans="1:4">
      <c r="A26" s="4" t="s">
        <v>1747</v>
      </c>
      <c r="B26" s="6" t="n">
        <v>-24968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35</v>
      </c>
    </row>
    <row r="3" spans="1:2">
      <c r="A3" s="3" t="s">
        <v>248</v>
      </c>
    </row>
    <row r="4" spans="1:2">
      <c r="A4" s="4" t="s">
        <v>248</v>
      </c>
      <c r="B4" s="4" t="s">
        <v>24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26"/>
    <col customWidth="1" max="3" min="3" width="26"/>
    <col customWidth="1" max="4" min="4" width="26"/>
  </cols>
  <sheetData>
    <row r="1" spans="1:4">
      <c r="A1" s="1" t="s">
        <v>1756</v>
      </c>
      <c r="B1" s="2" t="s">
        <v>1</v>
      </c>
    </row>
    <row r="2" spans="1:4">
      <c r="B2" s="2" t="s">
        <v>1757</v>
      </c>
      <c r="C2" s="2" t="s">
        <v>1317</v>
      </c>
      <c r="D2" s="2" t="s">
        <v>1758</v>
      </c>
    </row>
    <row r="3" spans="1:4">
      <c r="A3" s="3" t="s">
        <v>274</v>
      </c>
    </row>
    <row r="4" spans="1:4">
      <c r="A4" s="4" t="s">
        <v>177</v>
      </c>
      <c r="B4" s="6" t="n">
        <v>-9707324</v>
      </c>
      <c r="C4" s="6" t="n">
        <v>-9245671</v>
      </c>
      <c r="D4" s="6" t="n">
        <v>-8497919</v>
      </c>
    </row>
    <row r="5" spans="1:4">
      <c r="A5" s="4" t="s">
        <v>1759</v>
      </c>
      <c r="D5" s="5" t="n">
        <v>-2490296</v>
      </c>
    </row>
    <row r="6" spans="1:4">
      <c r="A6" s="4" t="s">
        <v>1760</v>
      </c>
      <c r="B6" s="5" t="n">
        <v>-859642</v>
      </c>
      <c r="D6" s="5" t="n">
        <v>-43370</v>
      </c>
    </row>
    <row r="7" spans="1:4">
      <c r="A7" s="4" t="s">
        <v>101</v>
      </c>
      <c r="B7" s="5" t="n">
        <v>-10566966</v>
      </c>
      <c r="C7" s="5" t="n">
        <v>-9245671</v>
      </c>
      <c r="D7" s="5" t="n">
        <v>-11031585</v>
      </c>
    </row>
    <row r="8" spans="1:4">
      <c r="A8" s="4" t="s">
        <v>171</v>
      </c>
      <c r="B8" s="5" t="n">
        <v>1567100</v>
      </c>
      <c r="C8" s="5" t="n">
        <v>2268711</v>
      </c>
      <c r="D8" s="5" t="n">
        <v>1499473</v>
      </c>
    </row>
    <row r="9" spans="1:4">
      <c r="A9" s="4" t="s">
        <v>1761</v>
      </c>
      <c r="B9" s="5" t="n">
        <v>220149</v>
      </c>
      <c r="C9" s="5" t="n">
        <v>768923</v>
      </c>
    </row>
    <row r="10" spans="1:4">
      <c r="A10" s="4" t="s">
        <v>1762</v>
      </c>
      <c r="C10" s="5" t="n">
        <v>903204</v>
      </c>
    </row>
    <row r="11" spans="1:4">
      <c r="A11" s="4" t="s">
        <v>102</v>
      </c>
      <c r="B11" s="5" t="n">
        <v>1787249</v>
      </c>
      <c r="C11" s="5" t="n">
        <v>3940838</v>
      </c>
      <c r="D11" s="5" t="n">
        <v>1499473</v>
      </c>
    </row>
    <row r="12" spans="1:4">
      <c r="A12" s="4" t="s">
        <v>103</v>
      </c>
      <c r="B12" s="6" t="n">
        <v>-8779717</v>
      </c>
      <c r="C12" s="5" t="n">
        <v>-5304833</v>
      </c>
      <c r="D12" s="6" t="n">
        <v>-9532112</v>
      </c>
    </row>
    <row r="13" spans="1:4">
      <c r="A13" s="4" t="s">
        <v>1763</v>
      </c>
      <c r="C13" s="6" t="n">
        <v>158496</v>
      </c>
    </row>
    <row r="14" spans="1:4">
      <c r="A14" s="4" t="s">
        <v>738</v>
      </c>
      <c r="B14" s="11" t="n">
        <v>19.673</v>
      </c>
      <c r="C14" s="11" t="n">
        <v>19.7051</v>
      </c>
      <c r="D14" s="11" t="n">
        <v>20.6356</v>
      </c>
    </row>
    <row r="15" spans="1:4">
      <c r="A15" s="4" t="s">
        <v>845</v>
      </c>
      <c r="C15" s="6" t="n">
        <v>787298</v>
      </c>
      <c r="D15" s="6" t="n">
        <v>39546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4</v>
      </c>
      <c r="B1" s="2" t="s">
        <v>1</v>
      </c>
    </row>
    <row r="2" spans="1:4">
      <c r="B2" s="2" t="s">
        <v>35</v>
      </c>
      <c r="C2" s="2" t="s">
        <v>36</v>
      </c>
      <c r="D2" s="2" t="s">
        <v>114</v>
      </c>
    </row>
    <row r="3" spans="1:4">
      <c r="A3" s="3" t="s">
        <v>276</v>
      </c>
    </row>
    <row r="4" spans="1:4">
      <c r="A4" s="4" t="s">
        <v>1765</v>
      </c>
      <c r="B4" s="6" t="n">
        <v>6448961</v>
      </c>
      <c r="C4" s="6" t="n">
        <v>5382865</v>
      </c>
      <c r="D4" s="6" t="n">
        <v>6724071</v>
      </c>
    </row>
    <row r="5" spans="1:4">
      <c r="A5" s="4" t="s">
        <v>1766</v>
      </c>
      <c r="B5" s="5" t="n">
        <v>-2058457</v>
      </c>
      <c r="C5" s="5" t="n">
        <v>-1108745</v>
      </c>
      <c r="D5" s="5" t="n">
        <v>-3851836</v>
      </c>
    </row>
    <row r="6" spans="1:4">
      <c r="A6" s="4" t="s">
        <v>1767</v>
      </c>
      <c r="B6" s="6" t="n">
        <v>4390504</v>
      </c>
      <c r="C6" s="6" t="n">
        <v>4274120</v>
      </c>
      <c r="D6" s="6" t="n">
        <v>2872235</v>
      </c>
    </row>
    <row r="7" spans="1:4">
      <c r="A7" s="4" t="s">
        <v>1768</v>
      </c>
      <c r="B7" s="4" t="s">
        <v>1769</v>
      </c>
      <c r="C7" s="4" t="s">
        <v>1770</v>
      </c>
      <c r="D7" s="4" t="s">
        <v>1770</v>
      </c>
    </row>
    <row r="8" spans="1:4">
      <c r="A8" s="4" t="s">
        <v>1771</v>
      </c>
      <c r="B8" s="4" t="s">
        <v>1463</v>
      </c>
      <c r="C8" s="4" t="s">
        <v>1463</v>
      </c>
      <c r="D8" s="4" t="s">
        <v>1463</v>
      </c>
    </row>
    <row r="9" spans="1:4">
      <c r="A9" s="4" t="s">
        <v>1772</v>
      </c>
    </row>
    <row r="10" spans="1:4">
      <c r="A10" s="3" t="s">
        <v>276</v>
      </c>
    </row>
    <row r="11" spans="1:4">
      <c r="A11" s="4" t="s">
        <v>1771</v>
      </c>
      <c r="B11" s="4" t="s">
        <v>146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3</v>
      </c>
      <c r="B1" s="2" t="s">
        <v>1</v>
      </c>
    </row>
    <row r="2" spans="1:4">
      <c r="B2" s="2" t="s">
        <v>1774</v>
      </c>
      <c r="C2" s="2" t="s">
        <v>35</v>
      </c>
      <c r="D2" s="2" t="s">
        <v>36</v>
      </c>
    </row>
    <row r="3" spans="1:4">
      <c r="A3" s="3" t="s">
        <v>276</v>
      </c>
    </row>
    <row r="4" spans="1:4">
      <c r="A4" s="4" t="s">
        <v>1132</v>
      </c>
      <c r="C4" s="6" t="n">
        <v>3054790</v>
      </c>
      <c r="D4" s="6" t="n">
        <v>2524349</v>
      </c>
    </row>
    <row r="5" spans="1:4">
      <c r="A5" s="4" t="s">
        <v>1775</v>
      </c>
      <c r="C5" s="5" t="n">
        <v>3141394</v>
      </c>
      <c r="D5" s="5" t="n">
        <v>4730620</v>
      </c>
    </row>
    <row r="6" spans="1:4">
      <c r="A6" s="4" t="s">
        <v>506</v>
      </c>
    </row>
    <row r="7" spans="1:4">
      <c r="A7" s="3" t="s">
        <v>276</v>
      </c>
    </row>
    <row r="8" spans="1:4">
      <c r="A8" s="4" t="s">
        <v>1776</v>
      </c>
      <c r="B8" s="6" t="n">
        <v>6813595</v>
      </c>
    </row>
    <row r="9" spans="1:4">
      <c r="A9" s="4" t="s">
        <v>1777</v>
      </c>
      <c r="B9" s="6" t="n">
        <v>7936044</v>
      </c>
    </row>
    <row r="10" spans="1:4">
      <c r="A10" s="4" t="s">
        <v>1778</v>
      </c>
      <c r="C10" s="5" t="n">
        <v>4959130</v>
      </c>
      <c r="D10" s="5" t="n">
        <v>6582543</v>
      </c>
    </row>
    <row r="11" spans="1:4">
      <c r="A11" s="4" t="s">
        <v>1132</v>
      </c>
      <c r="C11" s="5" t="n">
        <v>1817736</v>
      </c>
      <c r="D11" s="5" t="n">
        <v>1851923</v>
      </c>
    </row>
    <row r="12" spans="1:4">
      <c r="A12" s="4" t="s">
        <v>1775</v>
      </c>
      <c r="C12" s="6" t="n">
        <v>3141394</v>
      </c>
      <c r="D12" s="6" t="n">
        <v>473062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779</v>
      </c>
      <c r="B1" s="2" t="s">
        <v>557</v>
      </c>
    </row>
    <row r="2" spans="1:2">
      <c r="A2" s="3" t="s">
        <v>276</v>
      </c>
    </row>
    <row r="3" spans="1:2">
      <c r="A3" s="4" t="s">
        <v>1780</v>
      </c>
      <c r="B3" s="6" t="n">
        <v>4959130</v>
      </c>
    </row>
    <row r="4" spans="1:2">
      <c r="A4" s="4" t="s">
        <v>827</v>
      </c>
    </row>
    <row r="5" spans="1:2">
      <c r="A5" s="3" t="s">
        <v>276</v>
      </c>
    </row>
    <row r="6" spans="1:2">
      <c r="A6" s="4" t="s">
        <v>1780</v>
      </c>
      <c r="B6" s="5" t="n">
        <v>1817736</v>
      </c>
    </row>
    <row r="7" spans="1:2">
      <c r="A7" s="4" t="s">
        <v>891</v>
      </c>
    </row>
    <row r="8" spans="1:2">
      <c r="A8" s="3" t="s">
        <v>276</v>
      </c>
    </row>
    <row r="9" spans="1:2">
      <c r="A9" s="4" t="s">
        <v>1780</v>
      </c>
      <c r="B9" s="5" t="n">
        <v>1430048</v>
      </c>
    </row>
    <row r="10" spans="1:2">
      <c r="A10" s="4" t="s">
        <v>892</v>
      </c>
    </row>
    <row r="11" spans="1:2">
      <c r="A11" s="3" t="s">
        <v>276</v>
      </c>
    </row>
    <row r="12" spans="1:2">
      <c r="A12" s="4" t="s">
        <v>1780</v>
      </c>
      <c r="B12" s="5" t="n">
        <v>988079</v>
      </c>
    </row>
    <row r="13" spans="1:2">
      <c r="A13" s="4" t="s">
        <v>1282</v>
      </c>
    </row>
    <row r="14" spans="1:2">
      <c r="A14" s="3" t="s">
        <v>276</v>
      </c>
    </row>
    <row r="15" spans="1:2">
      <c r="A15" s="4" t="s">
        <v>1780</v>
      </c>
      <c r="B15" s="5" t="n">
        <v>606386</v>
      </c>
    </row>
    <row r="16" spans="1:2">
      <c r="A16" s="4" t="s">
        <v>1283</v>
      </c>
    </row>
    <row r="17" spans="1:2">
      <c r="A17" s="3" t="s">
        <v>276</v>
      </c>
    </row>
    <row r="18" spans="1:2">
      <c r="A18" s="4" t="s">
        <v>1780</v>
      </c>
      <c r="B18" s="6" t="n">
        <v>11688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1</v>
      </c>
      <c r="B1" s="2" t="s">
        <v>1</v>
      </c>
    </row>
    <row r="2" spans="1:4">
      <c r="B2" s="2" t="s">
        <v>35</v>
      </c>
      <c r="C2" s="2" t="s">
        <v>36</v>
      </c>
      <c r="D2" s="2" t="s">
        <v>114</v>
      </c>
    </row>
    <row r="3" spans="1:4">
      <c r="A3" s="3" t="s">
        <v>276</v>
      </c>
    </row>
    <row r="4" spans="1:4">
      <c r="A4" s="4" t="s">
        <v>1782</v>
      </c>
      <c r="B4" s="4" t="s">
        <v>1463</v>
      </c>
      <c r="C4" s="4" t="s">
        <v>1463</v>
      </c>
      <c r="D4" s="4" t="s">
        <v>1463</v>
      </c>
    </row>
    <row r="5" spans="1:4">
      <c r="A5" s="4" t="s">
        <v>1783</v>
      </c>
      <c r="B5" s="4" t="s">
        <v>1075</v>
      </c>
      <c r="C5" s="4" t="s">
        <v>601</v>
      </c>
      <c r="D5" s="4" t="s">
        <v>1080</v>
      </c>
    </row>
    <row r="6" spans="1:4">
      <c r="A6" s="4" t="s">
        <v>1784</v>
      </c>
      <c r="D6" s="4" t="s">
        <v>1075</v>
      </c>
    </row>
    <row r="7" spans="1:4">
      <c r="A7" s="4" t="s">
        <v>1785</v>
      </c>
      <c r="B7" s="4" t="s">
        <v>1786</v>
      </c>
      <c r="C7" s="4" t="s">
        <v>1787</v>
      </c>
      <c r="D7" s="4" t="s">
        <v>1788</v>
      </c>
    </row>
    <row r="8" spans="1:4">
      <c r="A8" s="4" t="s">
        <v>506</v>
      </c>
      <c r="B8" s="4" t="s">
        <v>673</v>
      </c>
      <c r="C8" s="4" t="s">
        <v>1080</v>
      </c>
      <c r="D8" s="4" t="s">
        <v>1789</v>
      </c>
    </row>
    <row r="9" spans="1:4">
      <c r="A9" s="4" t="s">
        <v>1790</v>
      </c>
      <c r="B9" s="4" t="s">
        <v>674</v>
      </c>
      <c r="C9" s="4" t="s">
        <v>1075</v>
      </c>
      <c r="D9" s="4" t="s">
        <v>1791</v>
      </c>
    </row>
    <row r="10" spans="1:4">
      <c r="A10" s="4" t="s">
        <v>193</v>
      </c>
      <c r="B10" s="4" t="s">
        <v>673</v>
      </c>
    </row>
    <row r="11" spans="1:4">
      <c r="A11" s="4" t="s">
        <v>1792</v>
      </c>
      <c r="B11" s="4" t="s">
        <v>1793</v>
      </c>
      <c r="C11" s="4" t="s">
        <v>1794</v>
      </c>
      <c r="D11" s="4" t="s">
        <v>1786</v>
      </c>
    </row>
    <row r="12" spans="1:4">
      <c r="A12" s="4" t="s">
        <v>1795</v>
      </c>
      <c r="B12" s="4" t="s">
        <v>1796</v>
      </c>
      <c r="C12" s="4" t="s">
        <v>1797</v>
      </c>
      <c r="D12" s="4" t="s">
        <v>179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9</v>
      </c>
      <c r="B1" s="2" t="s">
        <v>35</v>
      </c>
      <c r="C1" s="2" t="s">
        <v>36</v>
      </c>
      <c r="D1" s="2" t="s">
        <v>114</v>
      </c>
    </row>
    <row r="2" spans="1:4">
      <c r="A2" s="3" t="s">
        <v>276</v>
      </c>
    </row>
    <row r="3" spans="1:4">
      <c r="A3" s="4" t="s">
        <v>1800</v>
      </c>
      <c r="B3" s="6" t="n">
        <v>32380583</v>
      </c>
    </row>
    <row r="4" spans="1:4">
      <c r="A4" s="4" t="s">
        <v>1801</v>
      </c>
      <c r="B4" s="5" t="n">
        <v>14672097</v>
      </c>
    </row>
    <row r="5" spans="1:4">
      <c r="A5" s="4" t="s">
        <v>1802</v>
      </c>
      <c r="B5" s="5" t="n">
        <v>11004073</v>
      </c>
    </row>
    <row r="6" spans="1:4">
      <c r="A6" s="4" t="s">
        <v>827</v>
      </c>
    </row>
    <row r="7" spans="1:4">
      <c r="A7" s="3" t="s">
        <v>276</v>
      </c>
    </row>
    <row r="8" spans="1:4">
      <c r="A8" s="4" t="s">
        <v>1800</v>
      </c>
      <c r="B8" s="5" t="n">
        <v>784137</v>
      </c>
    </row>
    <row r="9" spans="1:4">
      <c r="A9" s="4" t="s">
        <v>891</v>
      </c>
    </row>
    <row r="10" spans="1:4">
      <c r="A10" s="3" t="s">
        <v>276</v>
      </c>
    </row>
    <row r="11" spans="1:4">
      <c r="A11" s="4" t="s">
        <v>1800</v>
      </c>
      <c r="B11" s="5" t="n">
        <v>233417</v>
      </c>
    </row>
    <row r="12" spans="1:4">
      <c r="A12" s="4" t="s">
        <v>892</v>
      </c>
    </row>
    <row r="13" spans="1:4">
      <c r="A13" s="3" t="s">
        <v>276</v>
      </c>
    </row>
    <row r="14" spans="1:4">
      <c r="A14" s="4" t="s">
        <v>1800</v>
      </c>
      <c r="B14" s="5" t="n">
        <v>294252</v>
      </c>
    </row>
    <row r="15" spans="1:4">
      <c r="A15" s="4" t="s">
        <v>1282</v>
      </c>
    </row>
    <row r="16" spans="1:4">
      <c r="A16" s="3" t="s">
        <v>276</v>
      </c>
    </row>
    <row r="17" spans="1:4">
      <c r="A17" s="4" t="s">
        <v>1800</v>
      </c>
      <c r="B17" s="5" t="n">
        <v>6388368</v>
      </c>
    </row>
    <row r="18" spans="1:4">
      <c r="A18" s="4" t="s">
        <v>1283</v>
      </c>
    </row>
    <row r="19" spans="1:4">
      <c r="A19" s="3" t="s">
        <v>276</v>
      </c>
    </row>
    <row r="20" spans="1:4">
      <c r="A20" s="4" t="s">
        <v>1800</v>
      </c>
      <c r="B20" s="5" t="n">
        <v>744495</v>
      </c>
    </row>
    <row r="21" spans="1:4">
      <c r="A21" s="4" t="s">
        <v>830</v>
      </c>
    </row>
    <row r="22" spans="1:4">
      <c r="A22" s="3" t="s">
        <v>276</v>
      </c>
    </row>
    <row r="23" spans="1:4">
      <c r="A23" s="4" t="s">
        <v>1800</v>
      </c>
      <c r="B23" s="5" t="n">
        <v>23935914</v>
      </c>
    </row>
    <row r="24" spans="1:4">
      <c r="A24" s="4" t="s">
        <v>1803</v>
      </c>
    </row>
    <row r="25" spans="1:4">
      <c r="A25" s="3" t="s">
        <v>276</v>
      </c>
    </row>
    <row r="26" spans="1:4">
      <c r="A26" s="4" t="s">
        <v>1804</v>
      </c>
      <c r="B26" s="5" t="n">
        <v>1508022</v>
      </c>
    </row>
    <row r="27" spans="1:4">
      <c r="A27" s="4" t="s">
        <v>1805</v>
      </c>
    </row>
    <row r="28" spans="1:4">
      <c r="A28" s="3" t="s">
        <v>276</v>
      </c>
    </row>
    <row r="29" spans="1:4">
      <c r="A29" s="4" t="s">
        <v>1806</v>
      </c>
      <c r="B29" s="5" t="n">
        <v>2859872</v>
      </c>
    </row>
    <row r="30" spans="1:4">
      <c r="A30" s="4" t="s">
        <v>1807</v>
      </c>
    </row>
    <row r="31" spans="1:4">
      <c r="A31" s="3" t="s">
        <v>276</v>
      </c>
    </row>
    <row r="32" spans="1:4">
      <c r="A32" s="4" t="s">
        <v>1808</v>
      </c>
      <c r="B32" s="6" t="n">
        <v>14072331</v>
      </c>
      <c r="C32" s="6" t="n">
        <v>5806602</v>
      </c>
      <c r="D32" s="6" t="n">
        <v>123644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9</v>
      </c>
      <c r="B1" s="2" t="s">
        <v>1</v>
      </c>
    </row>
    <row r="2" spans="1:4">
      <c r="B2" s="2" t="s">
        <v>35</v>
      </c>
      <c r="C2" s="2" t="s">
        <v>36</v>
      </c>
      <c r="D2" s="2" t="s">
        <v>114</v>
      </c>
    </row>
    <row r="3" spans="1:4">
      <c r="A3" s="3" t="s">
        <v>276</v>
      </c>
    </row>
    <row r="4" spans="1:4">
      <c r="A4" s="4" t="s">
        <v>1810</v>
      </c>
      <c r="B4" s="6" t="n">
        <v>13791257</v>
      </c>
      <c r="C4" s="6" t="n">
        <v>12317531</v>
      </c>
      <c r="D4" s="6" t="n">
        <v>12380445</v>
      </c>
    </row>
    <row r="5" spans="1:4">
      <c r="A5" s="4" t="s">
        <v>1811</v>
      </c>
      <c r="B5" s="5" t="n">
        <v>3301222</v>
      </c>
      <c r="C5" s="5" t="n">
        <v>3149130</v>
      </c>
    </row>
    <row r="6" spans="1:4">
      <c r="A6" s="4" t="s">
        <v>1812</v>
      </c>
    </row>
    <row r="7" spans="1:4">
      <c r="A7" s="3" t="s">
        <v>276</v>
      </c>
    </row>
    <row r="8" spans="1:4">
      <c r="A8" s="4" t="s">
        <v>1813</v>
      </c>
      <c r="B8" s="5" t="n">
        <v>3619288</v>
      </c>
      <c r="C8" s="5" t="n">
        <v>3388289</v>
      </c>
    </row>
    <row r="9" spans="1:4">
      <c r="A9" s="4" t="s">
        <v>1810</v>
      </c>
      <c r="B9" s="5" t="n">
        <v>3619288</v>
      </c>
      <c r="C9" s="5" t="n">
        <v>3388289</v>
      </c>
      <c r="D9" s="5" t="n">
        <v>3208863</v>
      </c>
    </row>
    <row r="10" spans="1:4">
      <c r="A10" s="4" t="s">
        <v>849</v>
      </c>
    </row>
    <row r="11" spans="1:4">
      <c r="A11" s="3" t="s">
        <v>276</v>
      </c>
    </row>
    <row r="12" spans="1:4">
      <c r="A12" s="4" t="s">
        <v>1813</v>
      </c>
      <c r="B12" s="5" t="n">
        <v>1344425</v>
      </c>
      <c r="C12" s="5" t="n">
        <v>1115990</v>
      </c>
    </row>
    <row r="13" spans="1:4">
      <c r="A13" s="4" t="s">
        <v>1810</v>
      </c>
      <c r="B13" s="5" t="n">
        <v>1344425</v>
      </c>
      <c r="C13" s="5" t="n">
        <v>1115990</v>
      </c>
      <c r="D13" s="5" t="n">
        <v>1160708</v>
      </c>
    </row>
    <row r="14" spans="1:4">
      <c r="A14" s="4" t="s">
        <v>1814</v>
      </c>
    </row>
    <row r="15" spans="1:4">
      <c r="A15" s="3" t="s">
        <v>276</v>
      </c>
    </row>
    <row r="16" spans="1:4">
      <c r="A16" s="4" t="s">
        <v>1813</v>
      </c>
      <c r="B16" s="5" t="n">
        <v>1799330</v>
      </c>
      <c r="C16" s="5" t="n">
        <v>2230958</v>
      </c>
    </row>
    <row r="17" spans="1:4">
      <c r="A17" s="4" t="s">
        <v>1810</v>
      </c>
      <c r="B17" s="5" t="n">
        <v>1799330</v>
      </c>
      <c r="C17" s="5" t="n">
        <v>2230958</v>
      </c>
      <c r="D17" s="5" t="n">
        <v>2761196</v>
      </c>
    </row>
    <row r="18" spans="1:4">
      <c r="A18" s="4" t="s">
        <v>52</v>
      </c>
    </row>
    <row r="19" spans="1:4">
      <c r="A19" s="3" t="s">
        <v>276</v>
      </c>
    </row>
    <row r="20" spans="1:4">
      <c r="A20" s="4" t="s">
        <v>1813</v>
      </c>
      <c r="B20" s="5" t="n">
        <v>1570890</v>
      </c>
      <c r="C20" s="5" t="n">
        <v>1159085</v>
      </c>
    </row>
    <row r="21" spans="1:4">
      <c r="A21" s="4" t="s">
        <v>1810</v>
      </c>
      <c r="B21" s="5" t="n">
        <v>1570890</v>
      </c>
      <c r="C21" s="5" t="n">
        <v>1159085</v>
      </c>
    </row>
    <row r="22" spans="1:4">
      <c r="A22" s="4" t="s">
        <v>1815</v>
      </c>
    </row>
    <row r="23" spans="1:4">
      <c r="A23" s="3" t="s">
        <v>276</v>
      </c>
    </row>
    <row r="24" spans="1:4">
      <c r="A24" s="4" t="s">
        <v>1813</v>
      </c>
      <c r="B24" s="5" t="n">
        <v>1125387</v>
      </c>
    </row>
    <row r="25" spans="1:4">
      <c r="A25" s="4" t="s">
        <v>1810</v>
      </c>
      <c r="B25" s="5" t="n">
        <v>1125387</v>
      </c>
    </row>
    <row r="26" spans="1:4">
      <c r="A26" s="4" t="s">
        <v>1816</v>
      </c>
    </row>
    <row r="27" spans="1:4">
      <c r="A27" s="3" t="s">
        <v>276</v>
      </c>
    </row>
    <row r="28" spans="1:4">
      <c r="A28" s="4" t="s">
        <v>1813</v>
      </c>
      <c r="B28" s="5" t="n">
        <v>8677220</v>
      </c>
      <c r="C28" s="5" t="n">
        <v>10596342</v>
      </c>
    </row>
    <row r="29" spans="1:4">
      <c r="A29" s="4" t="s">
        <v>1817</v>
      </c>
    </row>
    <row r="30" spans="1:4">
      <c r="A30" s="3" t="s">
        <v>276</v>
      </c>
    </row>
    <row r="31" spans="1:4">
      <c r="A31" s="4" t="s">
        <v>1813</v>
      </c>
      <c r="B31" s="5" t="n">
        <v>1036955</v>
      </c>
      <c r="C31" s="5" t="n">
        <v>1812648</v>
      </c>
    </row>
    <row r="32" spans="1:4">
      <c r="A32" s="4" t="s">
        <v>899</v>
      </c>
    </row>
    <row r="33" spans="1:4">
      <c r="A33" s="3" t="s">
        <v>276</v>
      </c>
    </row>
    <row r="34" spans="1:4">
      <c r="A34" s="4" t="s">
        <v>1818</v>
      </c>
      <c r="B34" s="5" t="n">
        <v>-4511674</v>
      </c>
      <c r="C34" s="5" t="n">
        <v>-3968176</v>
      </c>
    </row>
    <row r="35" spans="1:4">
      <c r="A35" s="4" t="s">
        <v>1810</v>
      </c>
      <c r="B35" s="5" t="n">
        <v>-4511674</v>
      </c>
      <c r="C35" s="5" t="n">
        <v>-3968176</v>
      </c>
      <c r="D35" s="5" t="n">
        <v>-4471232</v>
      </c>
    </row>
    <row r="36" spans="1:4">
      <c r="A36" s="4" t="s">
        <v>42</v>
      </c>
    </row>
    <row r="37" spans="1:4">
      <c r="A37" s="3" t="s">
        <v>276</v>
      </c>
    </row>
    <row r="38" spans="1:4">
      <c r="A38" s="4" t="s">
        <v>1818</v>
      </c>
      <c r="B38" s="5" t="n">
        <v>-248547</v>
      </c>
      <c r="C38" s="5" t="n">
        <v>-355051</v>
      </c>
    </row>
    <row r="39" spans="1:4">
      <c r="A39" s="4" t="s">
        <v>1810</v>
      </c>
      <c r="B39" s="5" t="n">
        <v>-248547</v>
      </c>
      <c r="C39" s="5" t="n">
        <v>-355051</v>
      </c>
    </row>
    <row r="40" spans="1:4">
      <c r="A40" s="4" t="s">
        <v>1819</v>
      </c>
    </row>
    <row r="41" spans="1:4">
      <c r="A41" s="3" t="s">
        <v>276</v>
      </c>
    </row>
    <row r="42" spans="1:4">
      <c r="A42" s="4" t="s">
        <v>1818</v>
      </c>
      <c r="B42" s="5" t="n">
        <v>-843409</v>
      </c>
      <c r="C42" s="5" t="n">
        <v>-2646267</v>
      </c>
    </row>
    <row r="43" spans="1:4">
      <c r="A43" s="4" t="s">
        <v>1810</v>
      </c>
      <c r="B43" s="5" t="n">
        <v>-843409</v>
      </c>
      <c r="C43" s="5" t="n">
        <v>-2646267</v>
      </c>
      <c r="D43" s="5" t="n">
        <v>-2898572</v>
      </c>
    </row>
    <row r="44" spans="1:4">
      <c r="A44" s="4" t="s">
        <v>1815</v>
      </c>
    </row>
    <row r="45" spans="1:4">
      <c r="A45" s="3" t="s">
        <v>276</v>
      </c>
    </row>
    <row r="46" spans="1:4">
      <c r="A46" s="4" t="s">
        <v>1818</v>
      </c>
      <c r="C46" s="5" t="n">
        <v>-1274056</v>
      </c>
    </row>
    <row r="47" spans="1:4">
      <c r="A47" s="4" t="s">
        <v>1820</v>
      </c>
    </row>
    <row r="48" spans="1:4">
      <c r="A48" s="3" t="s">
        <v>276</v>
      </c>
    </row>
    <row r="49" spans="1:4">
      <c r="A49" s="4" t="s">
        <v>1810</v>
      </c>
      <c r="B49" s="5" t="n">
        <v>13569865</v>
      </c>
      <c r="C49" s="5" t="n">
        <v>12059762</v>
      </c>
    </row>
    <row r="50" spans="1:4">
      <c r="A50" s="4" t="s">
        <v>1821</v>
      </c>
    </row>
    <row r="51" spans="1:4">
      <c r="A51" s="3" t="s">
        <v>276</v>
      </c>
    </row>
    <row r="52" spans="1:4">
      <c r="A52" s="4" t="s">
        <v>1810</v>
      </c>
      <c r="B52" s="6" t="n">
        <v>221392</v>
      </c>
      <c r="C52" s="6" t="n">
        <v>257769</v>
      </c>
      <c r="D52" s="6" t="n">
        <v>279683</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2</v>
      </c>
      <c r="B1" s="2" t="s">
        <v>1</v>
      </c>
    </row>
    <row r="2" spans="1:3">
      <c r="B2" s="2" t="s">
        <v>35</v>
      </c>
      <c r="C2" s="2" t="s">
        <v>36</v>
      </c>
    </row>
    <row r="3" spans="1:3">
      <c r="A3" s="3" t="s">
        <v>1823</v>
      </c>
    </row>
    <row r="4" spans="1:3">
      <c r="A4" s="4" t="s">
        <v>1824</v>
      </c>
      <c r="B4" s="6" t="n">
        <v>12317531</v>
      </c>
      <c r="C4" s="6" t="n">
        <v>12380445</v>
      </c>
    </row>
    <row r="5" spans="1:3">
      <c r="A5" s="4" t="s">
        <v>1825</v>
      </c>
      <c r="B5" s="5" t="n">
        <v>2058457</v>
      </c>
      <c r="C5" s="5" t="n">
        <v>1108745</v>
      </c>
    </row>
    <row r="6" spans="1:3">
      <c r="A6" s="4" t="s">
        <v>1826</v>
      </c>
      <c r="B6" s="5" t="n">
        <v>336689</v>
      </c>
      <c r="C6" s="5" t="n">
        <v>-1080344</v>
      </c>
    </row>
    <row r="7" spans="1:3">
      <c r="A7" s="4" t="s">
        <v>1827</v>
      </c>
      <c r="B7" s="5" t="n">
        <v>-921420</v>
      </c>
    </row>
    <row r="8" spans="1:3">
      <c r="A8" s="4" t="s">
        <v>1828</v>
      </c>
      <c r="C8" s="5" t="n">
        <v>-91315</v>
      </c>
    </row>
    <row r="9" spans="1:3">
      <c r="A9" s="4" t="s">
        <v>1829</v>
      </c>
      <c r="B9" s="6" t="n">
        <v>13791257</v>
      </c>
      <c r="C9" s="6" t="n">
        <v>12317531</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0</v>
      </c>
      <c r="B1" s="2" t="s">
        <v>1</v>
      </c>
    </row>
    <row r="2" spans="1:3">
      <c r="B2" s="2" t="s">
        <v>35</v>
      </c>
      <c r="C2" s="2" t="s">
        <v>36</v>
      </c>
    </row>
    <row r="3" spans="1:3">
      <c r="A3" s="3" t="s">
        <v>1831</v>
      </c>
    </row>
    <row r="4" spans="1:3">
      <c r="A4" s="4" t="s">
        <v>1824</v>
      </c>
      <c r="B4" s="6" t="n">
        <v>12317531</v>
      </c>
      <c r="C4" s="6" t="n">
        <v>12380445</v>
      </c>
    </row>
    <row r="5" spans="1:3">
      <c r="A5" s="4" t="s">
        <v>1832</v>
      </c>
      <c r="B5" s="5" t="n">
        <v>2058457</v>
      </c>
      <c r="C5" s="5" t="n">
        <v>1017430</v>
      </c>
    </row>
    <row r="6" spans="1:3">
      <c r="A6" s="4" t="s">
        <v>1833</v>
      </c>
      <c r="B6" s="5" t="n">
        <v>-584731</v>
      </c>
      <c r="C6" s="5" t="n">
        <v>-1080344</v>
      </c>
    </row>
    <row r="7" spans="1:3">
      <c r="A7" s="4" t="s">
        <v>1829</v>
      </c>
      <c r="B7" s="5" t="n">
        <v>13791257</v>
      </c>
      <c r="C7" s="5" t="n">
        <v>12317531</v>
      </c>
    </row>
    <row r="8" spans="1:3">
      <c r="A8" s="4" t="s">
        <v>1812</v>
      </c>
    </row>
    <row r="9" spans="1:3">
      <c r="A9" s="3" t="s">
        <v>1831</v>
      </c>
    </row>
    <row r="10" spans="1:3">
      <c r="A10" s="4" t="s">
        <v>1824</v>
      </c>
      <c r="B10" s="5" t="n">
        <v>3388289</v>
      </c>
      <c r="C10" s="5" t="n">
        <v>3208863</v>
      </c>
    </row>
    <row r="11" spans="1:3">
      <c r="A11" s="4" t="s">
        <v>1832</v>
      </c>
      <c r="B11" s="5" t="n">
        <v>230999</v>
      </c>
      <c r="C11" s="5" t="n">
        <v>179426</v>
      </c>
    </row>
    <row r="12" spans="1:3">
      <c r="A12" s="4" t="s">
        <v>1829</v>
      </c>
      <c r="B12" s="5" t="n">
        <v>3619288</v>
      </c>
      <c r="C12" s="5" t="n">
        <v>3388289</v>
      </c>
    </row>
    <row r="13" spans="1:3">
      <c r="A13" s="4" t="s">
        <v>849</v>
      </c>
    </row>
    <row r="14" spans="1:3">
      <c r="A14" s="3" t="s">
        <v>1831</v>
      </c>
    </row>
    <row r="15" spans="1:3">
      <c r="A15" s="4" t="s">
        <v>1824</v>
      </c>
      <c r="B15" s="5" t="n">
        <v>1115990</v>
      </c>
      <c r="C15" s="5" t="n">
        <v>1160708</v>
      </c>
    </row>
    <row r="16" spans="1:3">
      <c r="A16" s="4" t="s">
        <v>1832</v>
      </c>
      <c r="B16" s="5" t="n">
        <v>149305</v>
      </c>
      <c r="C16" s="5" t="n">
        <v>-44718</v>
      </c>
    </row>
    <row r="17" spans="1:3">
      <c r="A17" s="4" t="s">
        <v>1833</v>
      </c>
      <c r="B17" s="5" t="n">
        <v>79130</v>
      </c>
    </row>
    <row r="18" spans="1:3">
      <c r="A18" s="4" t="s">
        <v>1829</v>
      </c>
      <c r="B18" s="5" t="n">
        <v>1344425</v>
      </c>
      <c r="C18" s="5" t="n">
        <v>1115990</v>
      </c>
    </row>
    <row r="19" spans="1:3">
      <c r="A19" s="4" t="s">
        <v>1814</v>
      </c>
    </row>
    <row r="20" spans="1:3">
      <c r="A20" s="3" t="s">
        <v>1831</v>
      </c>
    </row>
    <row r="21" spans="1:3">
      <c r="A21" s="4" t="s">
        <v>1824</v>
      </c>
      <c r="B21" s="5" t="n">
        <v>2230958</v>
      </c>
      <c r="C21" s="5" t="n">
        <v>2761196</v>
      </c>
    </row>
    <row r="22" spans="1:3">
      <c r="A22" s="4" t="s">
        <v>1832</v>
      </c>
      <c r="B22" s="5" t="n">
        <v>-431628</v>
      </c>
      <c r="C22" s="5" t="n">
        <v>-530238</v>
      </c>
    </row>
    <row r="23" spans="1:3">
      <c r="A23" s="4" t="s">
        <v>1829</v>
      </c>
      <c r="B23" s="5" t="n">
        <v>1799330</v>
      </c>
      <c r="C23" s="5" t="n">
        <v>2230958</v>
      </c>
    </row>
    <row r="24" spans="1:3">
      <c r="A24" s="4" t="s">
        <v>52</v>
      </c>
    </row>
    <row r="25" spans="1:3">
      <c r="A25" s="3" t="s">
        <v>1831</v>
      </c>
    </row>
    <row r="26" spans="1:3">
      <c r="A26" s="4" t="s">
        <v>1824</v>
      </c>
      <c r="B26" s="5" t="n">
        <v>1159085</v>
      </c>
    </row>
    <row r="27" spans="1:3">
      <c r="A27" s="4" t="s">
        <v>1832</v>
      </c>
      <c r="B27" s="5" t="n">
        <v>411805</v>
      </c>
      <c r="C27" s="5" t="n">
        <v>1159085</v>
      </c>
    </row>
    <row r="28" spans="1:3">
      <c r="A28" s="4" t="s">
        <v>1829</v>
      </c>
      <c r="B28" s="5" t="n">
        <v>1570890</v>
      </c>
      <c r="C28" s="5" t="n">
        <v>1159085</v>
      </c>
    </row>
    <row r="29" spans="1:3">
      <c r="A29" s="4" t="s">
        <v>1815</v>
      </c>
    </row>
    <row r="30" spans="1:3">
      <c r="A30" s="3" t="s">
        <v>1831</v>
      </c>
    </row>
    <row r="31" spans="1:3">
      <c r="A31" s="4" t="s">
        <v>1832</v>
      </c>
      <c r="B31" s="5" t="n">
        <v>1785820</v>
      </c>
    </row>
    <row r="32" spans="1:3">
      <c r="A32" s="4" t="s">
        <v>1833</v>
      </c>
      <c r="B32" s="5" t="n">
        <v>-660433</v>
      </c>
    </row>
    <row r="33" spans="1:3">
      <c r="A33" s="4" t="s">
        <v>1829</v>
      </c>
      <c r="B33" s="5" t="n">
        <v>1125387</v>
      </c>
    </row>
    <row r="34" spans="1:3">
      <c r="A34" s="4" t="s">
        <v>1785</v>
      </c>
    </row>
    <row r="35" spans="1:3">
      <c r="A35" s="3" t="s">
        <v>1831</v>
      </c>
    </row>
    <row r="36" spans="1:3">
      <c r="A36" s="4" t="s">
        <v>1824</v>
      </c>
      <c r="B36" s="5" t="n">
        <v>12408990</v>
      </c>
      <c r="C36" s="5" t="n">
        <v>13829616</v>
      </c>
    </row>
    <row r="37" spans="1:3">
      <c r="A37" s="4" t="s">
        <v>1832</v>
      </c>
      <c r="B37" s="5" t="n">
        <v>-2694815</v>
      </c>
      <c r="C37" s="5" t="n">
        <v>-628278</v>
      </c>
    </row>
    <row r="38" spans="1:3">
      <c r="A38" s="4" t="s">
        <v>1833</v>
      </c>
      <c r="C38" s="5" t="n">
        <v>-792348</v>
      </c>
    </row>
    <row r="39" spans="1:3">
      <c r="A39" s="4" t="s">
        <v>1829</v>
      </c>
      <c r="B39" s="5" t="n">
        <v>9714175</v>
      </c>
      <c r="C39" s="5" t="n">
        <v>12408990</v>
      </c>
    </row>
    <row r="40" spans="1:3">
      <c r="A40" s="4" t="s">
        <v>1821</v>
      </c>
    </row>
    <row r="41" spans="1:3">
      <c r="A41" s="3" t="s">
        <v>1831</v>
      </c>
    </row>
    <row r="42" spans="1:3">
      <c r="A42" s="4" t="s">
        <v>1824</v>
      </c>
      <c r="B42" s="5" t="n">
        <v>257769</v>
      </c>
      <c r="C42" s="5" t="n">
        <v>279683</v>
      </c>
    </row>
    <row r="43" spans="1:3">
      <c r="A43" s="4" t="s">
        <v>1832</v>
      </c>
      <c r="B43" s="5" t="n">
        <v>73117</v>
      </c>
      <c r="C43" s="5" t="n">
        <v>-21914</v>
      </c>
    </row>
    <row r="44" spans="1:3">
      <c r="A44" s="4" t="s">
        <v>1833</v>
      </c>
      <c r="B44" s="5" t="n">
        <v>-109494</v>
      </c>
    </row>
    <row r="45" spans="1:3">
      <c r="A45" s="4" t="s">
        <v>1829</v>
      </c>
      <c r="B45" s="5" t="n">
        <v>221392</v>
      </c>
      <c r="C45" s="5" t="n">
        <v>257769</v>
      </c>
    </row>
    <row r="46" spans="1:3">
      <c r="A46" s="4" t="s">
        <v>899</v>
      </c>
    </row>
    <row r="47" spans="1:3">
      <c r="A47" s="3" t="s">
        <v>1831</v>
      </c>
    </row>
    <row r="48" spans="1:3">
      <c r="A48" s="4" t="s">
        <v>1824</v>
      </c>
      <c r="B48" s="5" t="n">
        <v>-3968176</v>
      </c>
      <c r="C48" s="5" t="n">
        <v>-4471232</v>
      </c>
    </row>
    <row r="49" spans="1:3">
      <c r="A49" s="4" t="s">
        <v>1832</v>
      </c>
      <c r="B49" s="5" t="n">
        <v>-701924</v>
      </c>
      <c r="C49" s="5" t="n">
        <v>721525</v>
      </c>
    </row>
    <row r="50" spans="1:3">
      <c r="A50" s="4" t="s">
        <v>1833</v>
      </c>
      <c r="B50" s="5" t="n">
        <v>158426</v>
      </c>
      <c r="C50" s="5" t="n">
        <v>-218469</v>
      </c>
    </row>
    <row r="51" spans="1:3">
      <c r="A51" s="4" t="s">
        <v>1829</v>
      </c>
      <c r="B51" s="5" t="n">
        <v>-4511674</v>
      </c>
      <c r="C51" s="5" t="n">
        <v>-3968176</v>
      </c>
    </row>
    <row r="52" spans="1:3">
      <c r="A52" s="4" t="s">
        <v>52</v>
      </c>
    </row>
    <row r="53" spans="1:3">
      <c r="A53" s="3" t="s">
        <v>1831</v>
      </c>
    </row>
    <row r="54" spans="1:3">
      <c r="A54" s="4" t="s">
        <v>1824</v>
      </c>
      <c r="C54" s="5" t="n">
        <v>-305654</v>
      </c>
    </row>
    <row r="55" spans="1:3">
      <c r="A55" s="4" t="s">
        <v>1832</v>
      </c>
      <c r="C55" s="5" t="n">
        <v>305654</v>
      </c>
    </row>
    <row r="56" spans="1:3">
      <c r="A56" s="4" t="s">
        <v>42</v>
      </c>
    </row>
    <row r="57" spans="1:3">
      <c r="A57" s="3" t="s">
        <v>1831</v>
      </c>
    </row>
    <row r="58" spans="1:3">
      <c r="A58" s="4" t="s">
        <v>1824</v>
      </c>
      <c r="B58" s="5" t="n">
        <v>-355051</v>
      </c>
    </row>
    <row r="59" spans="1:3">
      <c r="A59" s="4" t="s">
        <v>1832</v>
      </c>
      <c r="B59" s="5" t="n">
        <v>158864</v>
      </c>
      <c r="C59" s="5" t="n">
        <v>-355051</v>
      </c>
    </row>
    <row r="60" spans="1:3">
      <c r="A60" s="4" t="s">
        <v>1833</v>
      </c>
      <c r="B60" s="5" t="n">
        <v>-52360</v>
      </c>
    </row>
    <row r="61" spans="1:3">
      <c r="A61" s="4" t="s">
        <v>1829</v>
      </c>
      <c r="B61" s="5" t="n">
        <v>-248547</v>
      </c>
      <c r="C61" s="5" t="n">
        <v>-355051</v>
      </c>
    </row>
    <row r="62" spans="1:3">
      <c r="A62" s="4" t="s">
        <v>1819</v>
      </c>
    </row>
    <row r="63" spans="1:3">
      <c r="A63" s="3" t="s">
        <v>1831</v>
      </c>
    </row>
    <row r="64" spans="1:3">
      <c r="A64" s="4" t="s">
        <v>1824</v>
      </c>
      <c r="B64" s="5" t="n">
        <v>-2646267</v>
      </c>
      <c r="C64" s="5" t="n">
        <v>-2898572</v>
      </c>
    </row>
    <row r="65" spans="1:3">
      <c r="A65" s="4" t="s">
        <v>1832</v>
      </c>
      <c r="B65" s="5" t="n">
        <v>1802858</v>
      </c>
      <c r="C65" s="5" t="n">
        <v>252305</v>
      </c>
    </row>
    <row r="66" spans="1:3">
      <c r="A66" s="4" t="s">
        <v>1829</v>
      </c>
      <c r="B66" s="5" t="n">
        <v>-843409</v>
      </c>
      <c r="C66" s="5" t="n">
        <v>-2646267</v>
      </c>
    </row>
    <row r="67" spans="1:3">
      <c r="A67" s="4" t="s">
        <v>1815</v>
      </c>
    </row>
    <row r="68" spans="1:3">
      <c r="A68" s="3" t="s">
        <v>1831</v>
      </c>
    </row>
    <row r="69" spans="1:3">
      <c r="A69" s="4" t="s">
        <v>1824</v>
      </c>
      <c r="B69" s="5" t="n">
        <v>-1274056</v>
      </c>
      <c r="C69" s="5" t="n">
        <v>-1184163</v>
      </c>
    </row>
    <row r="70" spans="1:3">
      <c r="A70" s="4" t="s">
        <v>1832</v>
      </c>
      <c r="B70" s="6" t="n">
        <v>1274056</v>
      </c>
      <c r="C70" s="5" t="n">
        <v>-20366</v>
      </c>
    </row>
    <row r="71" spans="1:3">
      <c r="A71" s="4" t="s">
        <v>1833</v>
      </c>
      <c r="C71" s="5" t="n">
        <v>-69527</v>
      </c>
    </row>
    <row r="72" spans="1:3">
      <c r="A72" s="4" t="s">
        <v>1829</v>
      </c>
      <c r="C72" s="6" t="n">
        <v>-1274056</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4</v>
      </c>
      <c r="B1" s="2" t="s">
        <v>1</v>
      </c>
    </row>
    <row r="2" spans="1:4">
      <c r="B2" s="2" t="s">
        <v>35</v>
      </c>
      <c r="C2" s="2" t="s">
        <v>36</v>
      </c>
      <c r="D2" s="2" t="s">
        <v>114</v>
      </c>
    </row>
    <row r="3" spans="1:4">
      <c r="A3" s="3" t="s">
        <v>1835</v>
      </c>
    </row>
    <row r="4" spans="1:4">
      <c r="A4" s="4" t="s">
        <v>117</v>
      </c>
      <c r="B4" s="6" t="n">
        <v>-97086</v>
      </c>
      <c r="C4" s="6" t="n">
        <v>-283106</v>
      </c>
      <c r="D4" s="6" t="n">
        <v>-255713</v>
      </c>
    </row>
    <row r="5" spans="1:4">
      <c r="A5" s="4" t="s">
        <v>122</v>
      </c>
      <c r="B5" s="5" t="n">
        <v>-859032</v>
      </c>
      <c r="C5" s="5" t="n">
        <v>334097</v>
      </c>
      <c r="D5" s="5" t="n">
        <v>767165</v>
      </c>
    </row>
    <row r="6" spans="1:4">
      <c r="A6" s="4" t="s">
        <v>1836</v>
      </c>
      <c r="B6" s="5" t="n">
        <v>174532</v>
      </c>
      <c r="C6" s="5" t="n">
        <v>231758</v>
      </c>
      <c r="D6" s="5" t="n">
        <v>789208</v>
      </c>
    </row>
    <row r="7" spans="1:4">
      <c r="A7" s="4" t="s">
        <v>1837</v>
      </c>
      <c r="B7" s="5" t="n">
        <v>-1347698</v>
      </c>
      <c r="C7" s="5" t="n">
        <v>-280447</v>
      </c>
      <c r="D7" s="5" t="n">
        <v>-3635399</v>
      </c>
    </row>
    <row r="8" spans="1:4">
      <c r="A8" s="4" t="s">
        <v>1838</v>
      </c>
      <c r="B8" s="5" t="n">
        <v>215957</v>
      </c>
      <c r="C8" s="5" t="n">
        <v>1008675</v>
      </c>
      <c r="D8" s="5" t="n">
        <v>-32379</v>
      </c>
    </row>
    <row r="9" spans="1:4">
      <c r="A9" s="4" t="s">
        <v>1839</v>
      </c>
      <c r="B9" s="5" t="n">
        <v>603766</v>
      </c>
    </row>
    <row r="10" spans="1:4">
      <c r="A10" s="4" t="s">
        <v>1840</v>
      </c>
      <c r="B10" s="5" t="n">
        <v>-111</v>
      </c>
    </row>
    <row r="11" spans="1:4">
      <c r="A11" s="4" t="s">
        <v>1841</v>
      </c>
      <c r="B11" s="5" t="n">
        <v>-47313</v>
      </c>
      <c r="C11" s="5" t="n">
        <v>-60340</v>
      </c>
      <c r="D11" s="5" t="n">
        <v>-42832</v>
      </c>
    </row>
    <row r="12" spans="1:4">
      <c r="A12" s="4" t="s">
        <v>126</v>
      </c>
      <c r="B12" s="5" t="n">
        <v>-1356985</v>
      </c>
      <c r="C12" s="5" t="n">
        <v>950637</v>
      </c>
      <c r="D12" s="5" t="n">
        <v>-2409950</v>
      </c>
    </row>
    <row r="13" spans="1:4">
      <c r="A13" s="3" t="s">
        <v>1842</v>
      </c>
    </row>
    <row r="14" spans="1:4">
      <c r="A14" s="4" t="s">
        <v>1843</v>
      </c>
      <c r="B14" s="5" t="n">
        <v>230623</v>
      </c>
    </row>
    <row r="15" spans="1:4">
      <c r="A15" s="4" t="s">
        <v>1844</v>
      </c>
      <c r="B15" s="5" t="n">
        <v>-587</v>
      </c>
      <c r="C15" s="5" t="n">
        <v>-78040</v>
      </c>
      <c r="D15" s="5" t="n">
        <v>356829</v>
      </c>
    </row>
    <row r="16" spans="1:4">
      <c r="A16" s="4" t="s">
        <v>1845</v>
      </c>
      <c r="B16" s="5" t="n">
        <v>-52359</v>
      </c>
      <c r="C16" s="5" t="n">
        <v>-69527</v>
      </c>
      <c r="D16" s="5" t="n">
        <v>-236763</v>
      </c>
    </row>
    <row r="17" spans="1:4">
      <c r="A17" s="4" t="s">
        <v>1846</v>
      </c>
      <c r="B17" s="5" t="n">
        <v>404309</v>
      </c>
      <c r="C17" s="5" t="n">
        <v>84134</v>
      </c>
      <c r="D17" s="5" t="n">
        <v>1090620</v>
      </c>
    </row>
    <row r="18" spans="1:4">
      <c r="A18" s="4" t="s">
        <v>1847</v>
      </c>
      <c r="B18" s="5" t="n">
        <v>-64787</v>
      </c>
      <c r="C18" s="5" t="n">
        <v>-302603</v>
      </c>
      <c r="D18" s="5" t="n">
        <v>9714</v>
      </c>
    </row>
    <row r="19" spans="1:4">
      <c r="A19" s="4" t="s">
        <v>1848</v>
      </c>
      <c r="B19" s="5" t="n">
        <v>-181130</v>
      </c>
    </row>
    <row r="20" spans="1:4">
      <c r="A20" s="4" t="s">
        <v>1849</v>
      </c>
      <c r="B20" s="5" t="n">
        <v>33</v>
      </c>
    </row>
    <row r="21" spans="1:4">
      <c r="A21" s="4" t="s">
        <v>1850</v>
      </c>
      <c r="B21" s="5" t="n">
        <v>336102</v>
      </c>
      <c r="C21" s="5" t="n">
        <v>-366036</v>
      </c>
      <c r="D21" s="5" t="n">
        <v>1220400</v>
      </c>
    </row>
    <row r="22" spans="1:4">
      <c r="A22" s="4" t="s">
        <v>1851</v>
      </c>
      <c r="B22" s="5" t="n">
        <v>-587</v>
      </c>
      <c r="C22" s="5" t="n">
        <v>-78040</v>
      </c>
      <c r="D22" s="5" t="n">
        <v>356829</v>
      </c>
    </row>
    <row r="23" spans="1:4">
      <c r="A23" s="4" t="s">
        <v>1852</v>
      </c>
      <c r="B23" s="5" t="n">
        <v>336689</v>
      </c>
      <c r="C23" s="5" t="n">
        <v>-287996</v>
      </c>
      <c r="D23" s="5" t="n">
        <v>863571</v>
      </c>
    </row>
    <row r="24" spans="1:4">
      <c r="A24" s="3" t="s">
        <v>1853</v>
      </c>
    </row>
    <row r="25" spans="1:4">
      <c r="A25" s="4" t="s">
        <v>1854</v>
      </c>
      <c r="B25" s="5" t="n">
        <v>133537</v>
      </c>
      <c r="C25" s="5" t="n">
        <v>-283106</v>
      </c>
      <c r="D25" s="5" t="n">
        <v>-255713</v>
      </c>
    </row>
    <row r="26" spans="1:4">
      <c r="A26" s="4" t="s">
        <v>1855</v>
      </c>
      <c r="B26" s="5" t="n">
        <v>-859619</v>
      </c>
      <c r="C26" s="5" t="n">
        <v>256057</v>
      </c>
      <c r="D26" s="5" t="n">
        <v>1123994</v>
      </c>
    </row>
    <row r="27" spans="1:4">
      <c r="A27" s="4" t="s">
        <v>1856</v>
      </c>
      <c r="B27" s="5" t="n">
        <v>122173</v>
      </c>
      <c r="C27" s="5" t="n">
        <v>162231</v>
      </c>
      <c r="D27" s="5" t="n">
        <v>552445</v>
      </c>
    </row>
    <row r="28" spans="1:4">
      <c r="A28" s="4" t="s">
        <v>1857</v>
      </c>
      <c r="B28" s="5" t="n">
        <v>-943389</v>
      </c>
      <c r="C28" s="5" t="n">
        <v>-196313</v>
      </c>
      <c r="D28" s="5" t="n">
        <v>-2544779</v>
      </c>
    </row>
    <row r="29" spans="1:4">
      <c r="A29" s="4" t="s">
        <v>1858</v>
      </c>
      <c r="B29" s="5" t="n">
        <v>151170</v>
      </c>
      <c r="C29" s="5" t="n">
        <v>706072</v>
      </c>
      <c r="D29" s="5" t="n">
        <v>-22665</v>
      </c>
    </row>
    <row r="30" spans="1:4">
      <c r="A30" s="4" t="s">
        <v>1859</v>
      </c>
      <c r="B30" s="5" t="n">
        <v>422636</v>
      </c>
    </row>
    <row r="31" spans="1:4">
      <c r="A31" s="4" t="s">
        <v>1860</v>
      </c>
      <c r="B31" s="5" t="n">
        <v>-78</v>
      </c>
    </row>
    <row r="32" spans="1:4">
      <c r="A32" s="4" t="s">
        <v>1861</v>
      </c>
      <c r="B32" s="5" t="n">
        <v>-47313</v>
      </c>
      <c r="C32" s="5" t="n">
        <v>-60340</v>
      </c>
      <c r="D32" s="5" t="n">
        <v>-42832</v>
      </c>
    </row>
    <row r="33" spans="1:4">
      <c r="A33" s="4" t="s">
        <v>1862</v>
      </c>
      <c r="B33" s="5" t="n">
        <v>-1020883</v>
      </c>
      <c r="C33" s="5" t="n">
        <v>584601</v>
      </c>
      <c r="D33" s="6" t="n">
        <v>-1189550</v>
      </c>
    </row>
    <row r="34" spans="1:4">
      <c r="A34" s="4" t="s">
        <v>1863</v>
      </c>
      <c r="B34" s="5" t="n">
        <v>993402</v>
      </c>
      <c r="C34" s="6" t="n">
        <v>1383713</v>
      </c>
    </row>
    <row r="35" spans="1:4">
      <c r="A35" s="4" t="s">
        <v>1864</v>
      </c>
      <c r="B35" s="6" t="n">
        <v>20149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35</v>
      </c>
    </row>
    <row r="3" spans="1:2">
      <c r="A3" s="3" t="s">
        <v>250</v>
      </c>
    </row>
    <row r="4" spans="1:2">
      <c r="A4" s="4" t="s">
        <v>250</v>
      </c>
      <c r="B4" s="4" t="s">
        <v>25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45"/>
  </cols>
  <sheetData>
    <row r="1" spans="1:4">
      <c r="A1" s="1" t="s">
        <v>1865</v>
      </c>
      <c r="B1" s="2" t="s">
        <v>1</v>
      </c>
    </row>
    <row r="2" spans="1:4">
      <c r="B2" s="2" t="s">
        <v>1866</v>
      </c>
      <c r="C2" s="2" t="s">
        <v>1867</v>
      </c>
      <c r="D2" s="2" t="s">
        <v>1868</v>
      </c>
    </row>
    <row r="3" spans="1:4">
      <c r="A3" s="3" t="s">
        <v>1869</v>
      </c>
    </row>
    <row r="4" spans="1:4">
      <c r="A4" s="4" t="s">
        <v>1870</v>
      </c>
      <c r="B4" s="5" t="n">
        <v>340445277</v>
      </c>
      <c r="C4" s="5" t="n">
        <v>344032527</v>
      </c>
    </row>
    <row r="5" spans="1:4">
      <c r="A5" s="3" t="s">
        <v>1871</v>
      </c>
    </row>
    <row r="6" spans="1:4">
      <c r="A6" s="4" t="s">
        <v>111</v>
      </c>
      <c r="B6" s="7" t="n">
        <v>2.07</v>
      </c>
      <c r="C6" s="7" t="n">
        <v>1.54</v>
      </c>
      <c r="D6" s="7" t="n">
        <v>1.28</v>
      </c>
    </row>
    <row r="7" spans="1:4">
      <c r="A7" s="3" t="s">
        <v>1872</v>
      </c>
    </row>
    <row r="8" spans="1:4">
      <c r="A8" s="4" t="s">
        <v>1870</v>
      </c>
      <c r="B8" s="5" t="n">
        <v>358998776</v>
      </c>
      <c r="C8" s="5" t="n">
        <v>362373163</v>
      </c>
    </row>
    <row r="9" spans="1:4">
      <c r="A9" s="4" t="s">
        <v>1873</v>
      </c>
      <c r="B9" s="5" t="n">
        <v>2544568</v>
      </c>
      <c r="C9" s="5" t="n">
        <v>2573409</v>
      </c>
    </row>
    <row r="10" spans="1:4">
      <c r="A10" s="3" t="s">
        <v>1874</v>
      </c>
    </row>
    <row r="11" spans="1:4">
      <c r="A11" s="4" t="s">
        <v>112</v>
      </c>
      <c r="B11" s="7" t="n">
        <v>1.96</v>
      </c>
      <c r="C11" s="7" t="n">
        <v>1.46</v>
      </c>
      <c r="D11" s="7" t="n">
        <v>1.2</v>
      </c>
    </row>
    <row r="12" spans="1:4">
      <c r="A12" s="4" t="s">
        <v>29</v>
      </c>
    </row>
    <row r="13" spans="1:4">
      <c r="A13" s="3" t="s">
        <v>1869</v>
      </c>
    </row>
    <row r="14" spans="1:4">
      <c r="A14" s="4" t="s">
        <v>1875</v>
      </c>
      <c r="B14" s="5" t="n">
        <v>55752068</v>
      </c>
      <c r="C14" s="5" t="n">
        <v>55410684</v>
      </c>
    </row>
    <row r="15" spans="1:4">
      <c r="A15" s="3" t="s">
        <v>1871</v>
      </c>
    </row>
    <row r="16" spans="1:4">
      <c r="A16" s="4" t="s">
        <v>1876</v>
      </c>
      <c r="B16" s="14" t="n">
        <v>0.02</v>
      </c>
      <c r="C16" s="14" t="n">
        <v>0.01</v>
      </c>
      <c r="D16" s="14" t="n">
        <v>0.01</v>
      </c>
    </row>
    <row r="17" spans="1:4">
      <c r="A17" s="3" t="s">
        <v>1872</v>
      </c>
    </row>
    <row r="18" spans="1:4">
      <c r="A18" s="4" t="s">
        <v>1875</v>
      </c>
      <c r="B18" s="5" t="n">
        <v>58926613</v>
      </c>
      <c r="C18" s="5" t="n">
        <v>58926613</v>
      </c>
    </row>
    <row r="19" spans="1:4">
      <c r="A19" s="3" t="s">
        <v>1874</v>
      </c>
    </row>
    <row r="20" spans="1:4">
      <c r="A20" s="4" t="s">
        <v>1877</v>
      </c>
      <c r="B20" s="14" t="n">
        <v>0.02</v>
      </c>
      <c r="C20" s="14" t="n">
        <v>0.01</v>
      </c>
      <c r="D20" s="7" t="n">
        <v>0.01</v>
      </c>
    </row>
    <row r="21" spans="1:4">
      <c r="A21" s="4" t="s">
        <v>31</v>
      </c>
    </row>
    <row r="22" spans="1:4">
      <c r="A22" s="3" t="s">
        <v>1869</v>
      </c>
    </row>
    <row r="23" spans="1:4">
      <c r="A23" s="4" t="s">
        <v>1875</v>
      </c>
      <c r="B23" s="5" t="n">
        <v>187</v>
      </c>
      <c r="C23" s="5" t="n">
        <v>187</v>
      </c>
    </row>
    <row r="24" spans="1:4">
      <c r="A24" s="3" t="s">
        <v>1871</v>
      </c>
    </row>
    <row r="25" spans="1:4">
      <c r="A25" s="4" t="s">
        <v>1876</v>
      </c>
      <c r="B25" s="14" t="n">
        <v>0.02</v>
      </c>
      <c r="C25" s="14" t="n">
        <v>0.01</v>
      </c>
      <c r="D25" s="7" t="n">
        <v>0.01</v>
      </c>
    </row>
    <row r="26" spans="1:4">
      <c r="A26" s="3" t="s">
        <v>1872</v>
      </c>
    </row>
    <row r="27" spans="1:4">
      <c r="A27" s="4" t="s">
        <v>1875</v>
      </c>
      <c r="B27" s="5" t="n">
        <v>2357208</v>
      </c>
      <c r="C27" s="5" t="n">
        <v>2357208</v>
      </c>
    </row>
    <row r="28" spans="1:4">
      <c r="A28" s="3" t="s">
        <v>1874</v>
      </c>
    </row>
    <row r="29" spans="1:4">
      <c r="A29" s="4" t="s">
        <v>1877</v>
      </c>
      <c r="B29" s="14" t="n">
        <v>0.02</v>
      </c>
      <c r="C29" s="14" t="n">
        <v>0.01</v>
      </c>
      <c r="D29" s="7" t="n">
        <v>0.01</v>
      </c>
    </row>
    <row r="30" spans="1:4">
      <c r="A30" s="4" t="s">
        <v>32</v>
      </c>
    </row>
    <row r="31" spans="1:4">
      <c r="A31" s="3" t="s">
        <v>1869</v>
      </c>
    </row>
    <row r="32" spans="1:4">
      <c r="A32" s="4" t="s">
        <v>1875</v>
      </c>
      <c r="B32" s="5" t="n">
        <v>239</v>
      </c>
      <c r="C32" s="5" t="n">
        <v>239</v>
      </c>
    </row>
    <row r="33" spans="1:4">
      <c r="A33" s="3" t="s">
        <v>1871</v>
      </c>
    </row>
    <row r="34" spans="1:4">
      <c r="A34" s="4" t="s">
        <v>1876</v>
      </c>
      <c r="B34" s="14" t="n">
        <v>0.02</v>
      </c>
      <c r="C34" s="14" t="n">
        <v>0.01</v>
      </c>
      <c r="D34" s="7" t="n">
        <v>0.01</v>
      </c>
    </row>
    <row r="35" spans="1:4">
      <c r="A35" s="3" t="s">
        <v>1872</v>
      </c>
    </row>
    <row r="36" spans="1:4">
      <c r="A36" s="4" t="s">
        <v>1875</v>
      </c>
      <c r="B36" s="5" t="n">
        <v>239</v>
      </c>
      <c r="C36" s="5" t="n">
        <v>239</v>
      </c>
    </row>
    <row r="37" spans="1:4">
      <c r="A37" s="3" t="s">
        <v>1874</v>
      </c>
    </row>
    <row r="38" spans="1:4">
      <c r="A38" s="4" t="s">
        <v>1877</v>
      </c>
      <c r="B38" s="14" t="n">
        <v>0.02</v>
      </c>
      <c r="C38" s="14" t="n">
        <v>0.01</v>
      </c>
      <c r="D38" s="7" t="n">
        <v>0.01</v>
      </c>
    </row>
    <row r="39" spans="1:4">
      <c r="A39" s="4" t="s">
        <v>33</v>
      </c>
    </row>
    <row r="40" spans="1:4">
      <c r="A40" s="3" t="s">
        <v>1869</v>
      </c>
    </row>
    <row r="41" spans="1:4">
      <c r="A41" s="4" t="s">
        <v>1875</v>
      </c>
      <c r="B41" s="5" t="n">
        <v>239</v>
      </c>
      <c r="C41" s="5" t="n">
        <v>239</v>
      </c>
    </row>
    <row r="42" spans="1:4">
      <c r="A42" s="3" t="s">
        <v>1871</v>
      </c>
    </row>
    <row r="43" spans="1:4">
      <c r="A43" s="4" t="s">
        <v>1876</v>
      </c>
      <c r="B43" s="14" t="n">
        <v>0.02</v>
      </c>
      <c r="C43" s="14" t="n">
        <v>0.01</v>
      </c>
      <c r="D43" s="7" t="n">
        <v>0.01</v>
      </c>
    </row>
    <row r="44" spans="1:4">
      <c r="A44" s="3" t="s">
        <v>1872</v>
      </c>
    </row>
    <row r="45" spans="1:4">
      <c r="A45" s="4" t="s">
        <v>1875</v>
      </c>
      <c r="B45" s="5" t="n">
        <v>239</v>
      </c>
      <c r="C45" s="5" t="n">
        <v>239</v>
      </c>
    </row>
    <row r="46" spans="1:4">
      <c r="A46" s="3" t="s">
        <v>1874</v>
      </c>
    </row>
    <row r="47" spans="1:4">
      <c r="A47" s="4" t="s">
        <v>1877</v>
      </c>
      <c r="B47" s="14" t="n">
        <v>0.02</v>
      </c>
      <c r="C47" s="14" t="n">
        <v>0.01</v>
      </c>
      <c r="D47" s="14" t="n">
        <v>0.01</v>
      </c>
    </row>
    <row r="48" spans="1:4">
      <c r="A48" s="4" t="s">
        <v>134</v>
      </c>
    </row>
    <row r="49" spans="1:4">
      <c r="A49" s="3" t="s">
        <v>1869</v>
      </c>
    </row>
    <row r="50" spans="1:4">
      <c r="A50" s="4" t="s">
        <v>1873</v>
      </c>
      <c r="B50" s="5" t="n">
        <v>2433270</v>
      </c>
      <c r="C50" s="5" t="n">
        <v>2466848</v>
      </c>
    </row>
    <row r="51" spans="1:4">
      <c r="A51" s="3" t="s">
        <v>1871</v>
      </c>
    </row>
    <row r="52" spans="1:4">
      <c r="A52" s="4" t="s">
        <v>111</v>
      </c>
      <c r="B52" s="7" t="n">
        <v>2.07</v>
      </c>
      <c r="C52" s="7" t="n">
        <v>1.54</v>
      </c>
      <c r="D52" s="7" t="n">
        <v>1.28</v>
      </c>
    </row>
    <row r="53" spans="1:4">
      <c r="A53" s="3" t="s">
        <v>1874</v>
      </c>
    </row>
    <row r="54" spans="1:4">
      <c r="A54" s="4" t="s">
        <v>112</v>
      </c>
      <c r="B54" s="7" t="n">
        <v>1.96</v>
      </c>
      <c r="C54" s="7" t="n">
        <v>1.46</v>
      </c>
      <c r="D54" s="7" t="n">
        <v>1.2</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8</v>
      </c>
      <c r="B1" s="2" t="s">
        <v>1</v>
      </c>
    </row>
    <row r="2" spans="1:4">
      <c r="B2" s="2" t="s">
        <v>35</v>
      </c>
      <c r="C2" s="2" t="s">
        <v>36</v>
      </c>
      <c r="D2" s="2" t="s">
        <v>114</v>
      </c>
    </row>
    <row r="3" spans="1:4">
      <c r="A3" s="3" t="s">
        <v>280</v>
      </c>
    </row>
    <row r="4" spans="1:4">
      <c r="A4" s="4" t="s">
        <v>1879</v>
      </c>
      <c r="B4" s="6" t="n">
        <v>101282333</v>
      </c>
      <c r="C4" s="6" t="n">
        <v>94274235</v>
      </c>
      <c r="D4" s="6" t="n">
        <v>96287363</v>
      </c>
    </row>
    <row r="5" spans="1:4">
      <c r="A5" s="3" t="s">
        <v>1880</v>
      </c>
    </row>
    <row r="6" spans="1:4">
      <c r="A6" s="4" t="s">
        <v>1881</v>
      </c>
      <c r="B6" s="5" t="n">
        <v>-4812091</v>
      </c>
      <c r="C6" s="5" t="n">
        <v>-3344194</v>
      </c>
      <c r="D6" s="5" t="n">
        <v>-3060424</v>
      </c>
    </row>
    <row r="7" spans="1:4">
      <c r="A7" s="4" t="s">
        <v>1882</v>
      </c>
      <c r="B7" s="5" t="n">
        <v>-20278881</v>
      </c>
      <c r="C7" s="5" t="n">
        <v>-19040948</v>
      </c>
      <c r="D7" s="5" t="n">
        <v>-17331074</v>
      </c>
    </row>
    <row r="8" spans="1:4">
      <c r="A8" s="4" t="s">
        <v>98</v>
      </c>
      <c r="B8" s="5" t="n">
        <v>18690274</v>
      </c>
      <c r="C8" s="5" t="n">
        <v>16629536</v>
      </c>
      <c r="D8" s="5" t="n">
        <v>19735481</v>
      </c>
    </row>
    <row r="9" spans="1:4">
      <c r="A9" s="4" t="s">
        <v>100</v>
      </c>
      <c r="B9" s="5" t="n">
        <v>20252558</v>
      </c>
      <c r="C9" s="5" t="n">
        <v>14243202</v>
      </c>
      <c r="D9" s="5" t="n">
        <v>16598097</v>
      </c>
    </row>
    <row r="10" spans="1:4">
      <c r="A10" s="4" t="s">
        <v>1883</v>
      </c>
    </row>
    <row r="11" spans="1:4">
      <c r="A11" s="3" t="s">
        <v>280</v>
      </c>
    </row>
    <row r="12" spans="1:4">
      <c r="A12" s="4" t="s">
        <v>1879</v>
      </c>
      <c r="B12" s="5" t="n">
        <v>36061577</v>
      </c>
      <c r="C12" s="5" t="n">
        <v>31551987</v>
      </c>
      <c r="D12" s="5" t="n">
        <v>34372257</v>
      </c>
    </row>
    <row r="13" spans="1:4">
      <c r="A13" s="4" t="s">
        <v>1673</v>
      </c>
    </row>
    <row r="14" spans="1:4">
      <c r="A14" s="3" t="s">
        <v>280</v>
      </c>
    </row>
    <row r="15" spans="1:4">
      <c r="A15" s="4" t="s">
        <v>1879</v>
      </c>
      <c r="B15" s="5" t="n">
        <v>21581237</v>
      </c>
      <c r="C15" s="5" t="n">
        <v>22069500</v>
      </c>
      <c r="D15" s="5" t="n">
        <v>21870293</v>
      </c>
    </row>
    <row r="16" spans="1:4">
      <c r="A16" s="4" t="s">
        <v>716</v>
      </c>
    </row>
    <row r="17" spans="1:4">
      <c r="A17" s="3" t="s">
        <v>280</v>
      </c>
    </row>
    <row r="18" spans="1:4">
      <c r="A18" s="4" t="s">
        <v>1879</v>
      </c>
      <c r="B18" s="5" t="n">
        <v>35672856</v>
      </c>
      <c r="C18" s="5" t="n">
        <v>32822555</v>
      </c>
      <c r="D18" s="5" t="n">
        <v>31729252</v>
      </c>
    </row>
    <row r="19" spans="1:4">
      <c r="A19" s="4" t="s">
        <v>1884</v>
      </c>
    </row>
    <row r="20" spans="1:4">
      <c r="A20" s="3" t="s">
        <v>280</v>
      </c>
    </row>
    <row r="21" spans="1:4">
      <c r="A21" s="4" t="s">
        <v>1879</v>
      </c>
      <c r="B21" s="5" t="n">
        <v>7966663</v>
      </c>
      <c r="C21" s="5" t="n">
        <v>7830193</v>
      </c>
      <c r="D21" s="5" t="n">
        <v>8315561</v>
      </c>
    </row>
    <row r="22" spans="1:4">
      <c r="A22" s="3" t="s">
        <v>1880</v>
      </c>
    </row>
    <row r="23" spans="1:4">
      <c r="A23" s="4" t="s">
        <v>100</v>
      </c>
      <c r="C23" s="5" t="n">
        <v>67238</v>
      </c>
      <c r="D23" s="5" t="n">
        <v>78092</v>
      </c>
    </row>
    <row r="24" spans="1:4">
      <c r="A24" s="4" t="s">
        <v>1885</v>
      </c>
    </row>
    <row r="25" spans="1:4">
      <c r="A25" s="3" t="s">
        <v>280</v>
      </c>
    </row>
    <row r="26" spans="1:4">
      <c r="A26" s="4" t="s">
        <v>1879</v>
      </c>
      <c r="B26" s="5" t="n">
        <v>106094424</v>
      </c>
      <c r="C26" s="5" t="n">
        <v>97618429</v>
      </c>
      <c r="D26" s="5" t="n">
        <v>99347787</v>
      </c>
    </row>
    <row r="27" spans="1:4">
      <c r="A27" s="3" t="s">
        <v>1880</v>
      </c>
    </row>
    <row r="28" spans="1:4">
      <c r="A28" s="4" t="s">
        <v>1881</v>
      </c>
      <c r="B28" s="5" t="n">
        <v>-2154747</v>
      </c>
      <c r="C28" s="5" t="n">
        <v>-2290974</v>
      </c>
      <c r="D28" s="5" t="n">
        <v>-2207927</v>
      </c>
    </row>
    <row r="29" spans="1:4">
      <c r="A29" s="4" t="s">
        <v>1882</v>
      </c>
      <c r="B29" s="5" t="n">
        <v>-19834202</v>
      </c>
      <c r="C29" s="5" t="n">
        <v>-18536274</v>
      </c>
      <c r="D29" s="5" t="n">
        <v>-16979833</v>
      </c>
    </row>
    <row r="30" spans="1:4">
      <c r="A30" s="4" t="s">
        <v>98</v>
      </c>
      <c r="B30" s="5" t="n">
        <v>18690274</v>
      </c>
      <c r="C30" s="5" t="n">
        <v>16629536</v>
      </c>
      <c r="D30" s="5" t="n">
        <v>19735481</v>
      </c>
    </row>
    <row r="31" spans="1:4">
      <c r="A31" s="4" t="s">
        <v>1886</v>
      </c>
      <c r="B31" s="5" t="n">
        <v>1562284</v>
      </c>
    </row>
    <row r="32" spans="1:4">
      <c r="A32" s="4" t="s">
        <v>1887</v>
      </c>
      <c r="C32" s="5" t="n">
        <v>-2386334</v>
      </c>
      <c r="D32" s="5" t="n">
        <v>-3137384</v>
      </c>
    </row>
    <row r="33" spans="1:4">
      <c r="A33" s="4" t="s">
        <v>100</v>
      </c>
      <c r="B33" s="5" t="n">
        <v>40679223</v>
      </c>
      <c r="C33" s="5" t="n">
        <v>37456784</v>
      </c>
      <c r="D33" s="5" t="n">
        <v>38923241</v>
      </c>
    </row>
    <row r="34" spans="1:4">
      <c r="A34" s="4" t="s">
        <v>1888</v>
      </c>
    </row>
    <row r="35" spans="1:4">
      <c r="A35" s="3" t="s">
        <v>280</v>
      </c>
    </row>
    <row r="36" spans="1:4">
      <c r="A36" s="4" t="s">
        <v>1879</v>
      </c>
      <c r="B36" s="5" t="n">
        <v>39223668</v>
      </c>
      <c r="C36" s="5" t="n">
        <v>33997220</v>
      </c>
      <c r="D36" s="5" t="n">
        <v>36686676</v>
      </c>
    </row>
    <row r="37" spans="1:4">
      <c r="A37" s="3" t="s">
        <v>1880</v>
      </c>
    </row>
    <row r="38" spans="1:4">
      <c r="A38" s="4" t="s">
        <v>100</v>
      </c>
      <c r="B38" s="5" t="n">
        <v>14855109</v>
      </c>
      <c r="C38" s="5" t="n">
        <v>12825259</v>
      </c>
      <c r="D38" s="5" t="n">
        <v>14748037</v>
      </c>
    </row>
    <row r="39" spans="1:4">
      <c r="A39" s="4" t="s">
        <v>1889</v>
      </c>
    </row>
    <row r="40" spans="1:4">
      <c r="A40" s="3" t="s">
        <v>280</v>
      </c>
    </row>
    <row r="41" spans="1:4">
      <c r="A41" s="4" t="s">
        <v>1879</v>
      </c>
      <c r="B41" s="5" t="n">
        <v>22002216</v>
      </c>
      <c r="C41" s="5" t="n">
        <v>22196629</v>
      </c>
      <c r="D41" s="5" t="n">
        <v>21941247</v>
      </c>
    </row>
    <row r="42" spans="1:4">
      <c r="A42" s="3" t="s">
        <v>1880</v>
      </c>
    </row>
    <row r="43" spans="1:4">
      <c r="A43" s="4" t="s">
        <v>100</v>
      </c>
      <c r="B43" s="5" t="n">
        <v>9767329</v>
      </c>
      <c r="C43" s="5" t="n">
        <v>10106623</v>
      </c>
      <c r="D43" s="5" t="n">
        <v>9898516</v>
      </c>
    </row>
    <row r="44" spans="1:4">
      <c r="A44" s="4" t="s">
        <v>1890</v>
      </c>
    </row>
    <row r="45" spans="1:4">
      <c r="A45" s="3" t="s">
        <v>280</v>
      </c>
    </row>
    <row r="46" spans="1:4">
      <c r="A46" s="4" t="s">
        <v>1879</v>
      </c>
      <c r="B46" s="5" t="n">
        <v>36233042</v>
      </c>
      <c r="C46" s="5" t="n">
        <v>33048310</v>
      </c>
      <c r="D46" s="5" t="n">
        <v>31891616</v>
      </c>
    </row>
    <row r="47" spans="1:4">
      <c r="A47" s="3" t="s">
        <v>1880</v>
      </c>
    </row>
    <row r="48" spans="1:4">
      <c r="A48" s="4" t="s">
        <v>100</v>
      </c>
      <c r="B48" s="5" t="n">
        <v>15302500</v>
      </c>
      <c r="C48" s="5" t="n">
        <v>14034796</v>
      </c>
      <c r="D48" s="5" t="n">
        <v>13236117</v>
      </c>
    </row>
    <row r="49" spans="1:4">
      <c r="A49" s="4" t="s">
        <v>1891</v>
      </c>
    </row>
    <row r="50" spans="1:4">
      <c r="A50" s="3" t="s">
        <v>280</v>
      </c>
    </row>
    <row r="51" spans="1:4">
      <c r="A51" s="4" t="s">
        <v>1879</v>
      </c>
      <c r="B51" s="5" t="n">
        <v>8635498</v>
      </c>
      <c r="C51" s="5" t="n">
        <v>8376270</v>
      </c>
      <c r="D51" s="5" t="n">
        <v>8828248</v>
      </c>
    </row>
    <row r="52" spans="1:4">
      <c r="A52" s="3" t="s">
        <v>1880</v>
      </c>
    </row>
    <row r="53" spans="1:4">
      <c r="A53" s="4" t="s">
        <v>100</v>
      </c>
      <c r="B53" s="5" t="n">
        <v>754285</v>
      </c>
      <c r="C53" s="5" t="n">
        <v>490106</v>
      </c>
      <c r="D53" s="5" t="n">
        <v>1040571</v>
      </c>
    </row>
    <row r="54" spans="1:4">
      <c r="A54" s="4" t="s">
        <v>1892</v>
      </c>
    </row>
    <row r="55" spans="1:4">
      <c r="A55" s="3" t="s">
        <v>280</v>
      </c>
    </row>
    <row r="56" spans="1:4">
      <c r="A56" s="4" t="s">
        <v>1879</v>
      </c>
      <c r="B56" s="5" t="n">
        <v>-4812091</v>
      </c>
      <c r="C56" s="5" t="n">
        <v>-3344194</v>
      </c>
      <c r="D56" s="5" t="n">
        <v>-3060424</v>
      </c>
    </row>
    <row r="57" spans="1:4">
      <c r="A57" s="3" t="s">
        <v>1880</v>
      </c>
    </row>
    <row r="58" spans="1:4">
      <c r="A58" s="4" t="s">
        <v>1881</v>
      </c>
      <c r="B58" s="5" t="n">
        <v>-4812091</v>
      </c>
      <c r="C58" s="5" t="n">
        <v>-3344194</v>
      </c>
      <c r="D58" s="5" t="n">
        <v>-3060424</v>
      </c>
    </row>
    <row r="59" spans="1:4">
      <c r="A59" s="4" t="s">
        <v>1893</v>
      </c>
    </row>
    <row r="60" spans="1:4">
      <c r="A60" s="3" t="s">
        <v>280</v>
      </c>
    </row>
    <row r="61" spans="1:4">
      <c r="A61" s="4" t="s">
        <v>1879</v>
      </c>
      <c r="B61" s="5" t="n">
        <v>-3162091</v>
      </c>
      <c r="C61" s="5" t="n">
        <v>-2445233</v>
      </c>
      <c r="D61" s="5" t="n">
        <v>-2314419</v>
      </c>
    </row>
    <row r="62" spans="1:4">
      <c r="A62" s="4" t="s">
        <v>1894</v>
      </c>
    </row>
    <row r="63" spans="1:4">
      <c r="A63" s="3" t="s">
        <v>280</v>
      </c>
    </row>
    <row r="64" spans="1:4">
      <c r="A64" s="4" t="s">
        <v>1879</v>
      </c>
      <c r="B64" s="5" t="n">
        <v>-420979</v>
      </c>
      <c r="C64" s="5" t="n">
        <v>-127129</v>
      </c>
      <c r="D64" s="5" t="n">
        <v>-70954</v>
      </c>
    </row>
    <row r="65" spans="1:4">
      <c r="A65" s="4" t="s">
        <v>1895</v>
      </c>
    </row>
    <row r="66" spans="1:4">
      <c r="A66" s="3" t="s">
        <v>280</v>
      </c>
    </row>
    <row r="67" spans="1:4">
      <c r="A67" s="4" t="s">
        <v>1879</v>
      </c>
      <c r="B67" s="5" t="n">
        <v>-560186</v>
      </c>
      <c r="C67" s="5" t="n">
        <v>-225755</v>
      </c>
      <c r="D67" s="5" t="n">
        <v>-162364</v>
      </c>
    </row>
    <row r="68" spans="1:4">
      <c r="A68" s="4" t="s">
        <v>1896</v>
      </c>
    </row>
    <row r="69" spans="1:4">
      <c r="A69" s="3" t="s">
        <v>280</v>
      </c>
    </row>
    <row r="70" spans="1:4">
      <c r="A70" s="4" t="s">
        <v>1879</v>
      </c>
      <c r="B70" s="6" t="n">
        <v>-668835</v>
      </c>
      <c r="C70" s="6" t="n">
        <v>-546077</v>
      </c>
      <c r="D70" s="6" t="n">
        <v>-512687</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7</v>
      </c>
      <c r="B1" s="2" t="s">
        <v>1</v>
      </c>
    </row>
    <row r="2" spans="1:4">
      <c r="B2" s="2" t="s">
        <v>35</v>
      </c>
      <c r="C2" s="2" t="s">
        <v>36</v>
      </c>
      <c r="D2" s="2" t="s">
        <v>114</v>
      </c>
    </row>
    <row r="3" spans="1:4">
      <c r="A3" s="3" t="s">
        <v>280</v>
      </c>
    </row>
    <row r="4" spans="1:4">
      <c r="A4" s="4" t="s">
        <v>1898</v>
      </c>
      <c r="B4" s="6" t="n">
        <v>297170593</v>
      </c>
      <c r="C4" s="6" t="n">
        <v>297220101</v>
      </c>
    </row>
    <row r="5" spans="1:4">
      <c r="A5" s="4" t="s">
        <v>1899</v>
      </c>
      <c r="B5" s="5" t="n">
        <v>192639902</v>
      </c>
      <c r="C5" s="5" t="n">
        <v>197563187</v>
      </c>
    </row>
    <row r="6" spans="1:4">
      <c r="A6" s="4" t="s">
        <v>1900</v>
      </c>
      <c r="B6" s="5" t="n">
        <v>18708491</v>
      </c>
      <c r="C6" s="5" t="n">
        <v>16759566</v>
      </c>
      <c r="D6" s="6" t="n">
        <v>27941585</v>
      </c>
    </row>
    <row r="7" spans="1:4">
      <c r="A7" s="3" t="s">
        <v>1901</v>
      </c>
    </row>
    <row r="8" spans="1:4">
      <c r="A8" s="4" t="s">
        <v>1305</v>
      </c>
      <c r="B8" s="5" t="n">
        <v>297170593</v>
      </c>
      <c r="C8" s="5" t="n">
        <v>297220101</v>
      </c>
    </row>
    <row r="9" spans="1:4">
      <c r="A9" s="3" t="s">
        <v>1902</v>
      </c>
    </row>
    <row r="10" spans="1:4">
      <c r="A10" s="4" t="s">
        <v>1309</v>
      </c>
      <c r="B10" s="5" t="n">
        <v>192639902</v>
      </c>
      <c r="C10" s="5" t="n">
        <v>197563187</v>
      </c>
    </row>
    <row r="11" spans="1:4">
      <c r="A11" s="4" t="s">
        <v>1883</v>
      </c>
    </row>
    <row r="12" spans="1:4">
      <c r="A12" s="3" t="s">
        <v>280</v>
      </c>
    </row>
    <row r="13" spans="1:4">
      <c r="A13" s="4" t="s">
        <v>1900</v>
      </c>
      <c r="B13" s="5" t="n">
        <v>1349954</v>
      </c>
      <c r="C13" s="5" t="n">
        <v>1627250</v>
      </c>
      <c r="D13" s="5" t="n">
        <v>2677448</v>
      </c>
    </row>
    <row r="14" spans="1:4">
      <c r="A14" s="3" t="s">
        <v>1901</v>
      </c>
    </row>
    <row r="15" spans="1:4">
      <c r="A15" s="4" t="s">
        <v>899</v>
      </c>
      <c r="B15" s="5" t="n">
        <v>58985671</v>
      </c>
      <c r="C15" s="5" t="n">
        <v>57206369</v>
      </c>
    </row>
    <row r="16" spans="1:4">
      <c r="A16" s="4" t="s">
        <v>936</v>
      </c>
      <c r="B16" s="5" t="n">
        <v>241973</v>
      </c>
      <c r="C16" s="5" t="n">
        <v>241973</v>
      </c>
    </row>
    <row r="17" spans="1:4">
      <c r="A17" s="4" t="s">
        <v>1903</v>
      </c>
      <c r="B17" s="5" t="n">
        <v>564226</v>
      </c>
      <c r="C17" s="5" t="n">
        <v>1957544</v>
      </c>
      <c r="D17" s="5" t="n">
        <v>1189517</v>
      </c>
    </row>
    <row r="18" spans="1:4">
      <c r="A18" s="4" t="s">
        <v>1673</v>
      </c>
    </row>
    <row r="19" spans="1:4">
      <c r="A19" s="3" t="s">
        <v>280</v>
      </c>
    </row>
    <row r="20" spans="1:4">
      <c r="A20" s="4" t="s">
        <v>1900</v>
      </c>
      <c r="B20" s="5" t="n">
        <v>4020405</v>
      </c>
      <c r="C20" s="5" t="n">
        <v>4020282</v>
      </c>
      <c r="D20" s="5" t="n">
        <v>6297131</v>
      </c>
    </row>
    <row r="21" spans="1:4">
      <c r="A21" s="4" t="s">
        <v>716</v>
      </c>
    </row>
    <row r="22" spans="1:4">
      <c r="A22" s="3" t="s">
        <v>280</v>
      </c>
    </row>
    <row r="23" spans="1:4">
      <c r="A23" s="4" t="s">
        <v>1900</v>
      </c>
      <c r="B23" s="5" t="n">
        <v>12835918</v>
      </c>
      <c r="C23" s="5" t="n">
        <v>10615147</v>
      </c>
      <c r="D23" s="5" t="n">
        <v>18450446</v>
      </c>
    </row>
    <row r="24" spans="1:4">
      <c r="A24" s="3" t="s">
        <v>1901</v>
      </c>
    </row>
    <row r="25" spans="1:4">
      <c r="A25" s="4" t="s">
        <v>899</v>
      </c>
      <c r="B25" s="5" t="n">
        <v>568597</v>
      </c>
      <c r="C25" s="5" t="n">
        <v>721076</v>
      </c>
    </row>
    <row r="26" spans="1:4">
      <c r="A26" s="4" t="s">
        <v>936</v>
      </c>
      <c r="B26" s="5" t="n">
        <v>13794684</v>
      </c>
      <c r="C26" s="5" t="n">
        <v>13793684</v>
      </c>
    </row>
    <row r="27" spans="1:4">
      <c r="A27" s="4" t="s">
        <v>1904</v>
      </c>
      <c r="B27" s="5" t="n">
        <v>47024</v>
      </c>
      <c r="C27" s="5" t="n">
        <v>61930</v>
      </c>
      <c r="D27" s="5" t="n">
        <v>49913</v>
      </c>
    </row>
    <row r="28" spans="1:4">
      <c r="A28" s="4" t="s">
        <v>1884</v>
      </c>
    </row>
    <row r="29" spans="1:4">
      <c r="A29" s="3" t="s">
        <v>280</v>
      </c>
    </row>
    <row r="30" spans="1:4">
      <c r="A30" s="4" t="s">
        <v>1900</v>
      </c>
      <c r="B30" s="5" t="n">
        <v>502214</v>
      </c>
      <c r="C30" s="5" t="n">
        <v>496887</v>
      </c>
      <c r="D30" s="5" t="n">
        <v>516560</v>
      </c>
    </row>
    <row r="31" spans="1:4">
      <c r="A31" s="3" t="s">
        <v>1901</v>
      </c>
    </row>
    <row r="32" spans="1:4">
      <c r="A32" s="4" t="s">
        <v>899</v>
      </c>
      <c r="B32" s="5" t="n">
        <v>195890</v>
      </c>
      <c r="C32" s="5" t="n">
        <v>180159</v>
      </c>
    </row>
    <row r="33" spans="1:4">
      <c r="A33" s="4" t="s">
        <v>936</v>
      </c>
      <c r="B33" s="5" t="n">
        <v>76969</v>
      </c>
      <c r="C33" s="5" t="n">
        <v>76969</v>
      </c>
    </row>
    <row r="34" spans="1:4">
      <c r="A34" s="4" t="s">
        <v>1903</v>
      </c>
      <c r="B34" s="5" t="n">
        <v>15731</v>
      </c>
      <c r="C34" s="5" t="n">
        <v>17659</v>
      </c>
    </row>
    <row r="35" spans="1:4">
      <c r="A35" s="4" t="s">
        <v>1885</v>
      </c>
    </row>
    <row r="36" spans="1:4">
      <c r="A36" s="3" t="s">
        <v>280</v>
      </c>
    </row>
    <row r="37" spans="1:4">
      <c r="A37" s="4" t="s">
        <v>1898</v>
      </c>
      <c r="B37" s="5" t="n">
        <v>223306809</v>
      </c>
      <c r="C37" s="5" t="n">
        <v>224999871</v>
      </c>
      <c r="D37" s="5" t="n">
        <v>237712519</v>
      </c>
    </row>
    <row r="38" spans="1:4">
      <c r="A38" s="4" t="s">
        <v>1899</v>
      </c>
      <c r="B38" s="5" t="n">
        <v>78500044</v>
      </c>
      <c r="C38" s="5" t="n">
        <v>83401114</v>
      </c>
      <c r="D38" s="5" t="n">
        <v>94140825</v>
      </c>
    </row>
    <row r="39" spans="1:4">
      <c r="A39" s="3" t="s">
        <v>1901</v>
      </c>
    </row>
    <row r="40" spans="1:4">
      <c r="A40" s="4" t="s">
        <v>1305</v>
      </c>
      <c r="B40" s="5" t="n">
        <v>223306809</v>
      </c>
      <c r="C40" s="5" t="n">
        <v>224999871</v>
      </c>
      <c r="D40" s="5" t="n">
        <v>237712519</v>
      </c>
    </row>
    <row r="41" spans="1:4">
      <c r="A41" s="3" t="s">
        <v>1902</v>
      </c>
    </row>
    <row r="42" spans="1:4">
      <c r="A42" s="4" t="s">
        <v>1309</v>
      </c>
      <c r="B42" s="5" t="n">
        <v>78500044</v>
      </c>
      <c r="C42" s="5" t="n">
        <v>83401114</v>
      </c>
      <c r="D42" s="5" t="n">
        <v>94140825</v>
      </c>
    </row>
    <row r="43" spans="1:4">
      <c r="A43" s="4" t="s">
        <v>1888</v>
      </c>
    </row>
    <row r="44" spans="1:4">
      <c r="A44" s="3" t="s">
        <v>280</v>
      </c>
    </row>
    <row r="45" spans="1:4">
      <c r="A45" s="4" t="s">
        <v>1898</v>
      </c>
      <c r="B45" s="5" t="n">
        <v>83525004</v>
      </c>
      <c r="C45" s="5" t="n">
        <v>96867918</v>
      </c>
      <c r="D45" s="5" t="n">
        <v>112639928</v>
      </c>
    </row>
    <row r="46" spans="1:4">
      <c r="A46" s="4" t="s">
        <v>1899</v>
      </c>
      <c r="B46" s="5" t="n">
        <v>39960653</v>
      </c>
      <c r="C46" s="5" t="n">
        <v>44129769</v>
      </c>
      <c r="D46" s="5" t="n">
        <v>50758643</v>
      </c>
    </row>
    <row r="47" spans="1:4">
      <c r="A47" s="3" t="s">
        <v>1901</v>
      </c>
    </row>
    <row r="48" spans="1:4">
      <c r="A48" s="4" t="s">
        <v>1305</v>
      </c>
      <c r="B48" s="5" t="n">
        <v>83525004</v>
      </c>
      <c r="C48" s="5" t="n">
        <v>96867918</v>
      </c>
      <c r="D48" s="5" t="n">
        <v>112639928</v>
      </c>
    </row>
    <row r="49" spans="1:4">
      <c r="A49" s="3" t="s">
        <v>1902</v>
      </c>
    </row>
    <row r="50" spans="1:4">
      <c r="A50" s="4" t="s">
        <v>1309</v>
      </c>
      <c r="B50" s="5" t="n">
        <v>39960653</v>
      </c>
      <c r="C50" s="5" t="n">
        <v>44129769</v>
      </c>
      <c r="D50" s="5" t="n">
        <v>50758643</v>
      </c>
    </row>
    <row r="51" spans="1:4">
      <c r="A51" s="4" t="s">
        <v>1889</v>
      </c>
    </row>
    <row r="52" spans="1:4">
      <c r="A52" s="3" t="s">
        <v>280</v>
      </c>
    </row>
    <row r="53" spans="1:4">
      <c r="A53" s="4" t="s">
        <v>1898</v>
      </c>
      <c r="B53" s="5" t="n">
        <v>30350221</v>
      </c>
      <c r="C53" s="5" t="n">
        <v>27977530</v>
      </c>
      <c r="D53" s="5" t="n">
        <v>28359148</v>
      </c>
    </row>
    <row r="54" spans="1:4">
      <c r="A54" s="4" t="s">
        <v>1899</v>
      </c>
      <c r="B54" s="5" t="n">
        <v>13680854</v>
      </c>
      <c r="C54" s="5" t="n">
        <v>13333944</v>
      </c>
      <c r="D54" s="5" t="n">
        <v>14227757</v>
      </c>
    </row>
    <row r="55" spans="1:4">
      <c r="A55" s="3" t="s">
        <v>1901</v>
      </c>
    </row>
    <row r="56" spans="1:4">
      <c r="A56" s="4" t="s">
        <v>1305</v>
      </c>
      <c r="B56" s="5" t="n">
        <v>30350221</v>
      </c>
      <c r="C56" s="5" t="n">
        <v>27977530</v>
      </c>
      <c r="D56" s="5" t="n">
        <v>28359148</v>
      </c>
    </row>
    <row r="57" spans="1:4">
      <c r="A57" s="3" t="s">
        <v>1902</v>
      </c>
    </row>
    <row r="58" spans="1:4">
      <c r="A58" s="4" t="s">
        <v>1309</v>
      </c>
      <c r="B58" s="5" t="n">
        <v>13680854</v>
      </c>
      <c r="C58" s="5" t="n">
        <v>13333944</v>
      </c>
      <c r="D58" s="5" t="n">
        <v>14227757</v>
      </c>
    </row>
    <row r="59" spans="1:4">
      <c r="A59" s="4" t="s">
        <v>1890</v>
      </c>
    </row>
    <row r="60" spans="1:4">
      <c r="A60" s="3" t="s">
        <v>280</v>
      </c>
    </row>
    <row r="61" spans="1:4">
      <c r="A61" s="4" t="s">
        <v>1898</v>
      </c>
      <c r="B61" s="5" t="n">
        <v>99678509</v>
      </c>
      <c r="C61" s="5" t="n">
        <v>89803959</v>
      </c>
      <c r="D61" s="5" t="n">
        <v>86194625</v>
      </c>
    </row>
    <row r="62" spans="1:4">
      <c r="A62" s="4" t="s">
        <v>1899</v>
      </c>
      <c r="B62" s="5" t="n">
        <v>21294108</v>
      </c>
      <c r="C62" s="5" t="n">
        <v>22675417</v>
      </c>
      <c r="D62" s="5" t="n">
        <v>25624966</v>
      </c>
    </row>
    <row r="63" spans="1:4">
      <c r="A63" s="3" t="s">
        <v>1901</v>
      </c>
    </row>
    <row r="64" spans="1:4">
      <c r="A64" s="4" t="s">
        <v>1305</v>
      </c>
      <c r="B64" s="5" t="n">
        <v>99678509</v>
      </c>
      <c r="C64" s="5" t="n">
        <v>89803959</v>
      </c>
      <c r="D64" s="5" t="n">
        <v>86194625</v>
      </c>
    </row>
    <row r="65" spans="1:4">
      <c r="A65" s="3" t="s">
        <v>1902</v>
      </c>
    </row>
    <row r="66" spans="1:4">
      <c r="A66" s="4" t="s">
        <v>1309</v>
      </c>
      <c r="B66" s="5" t="n">
        <v>21294108</v>
      </c>
      <c r="C66" s="5" t="n">
        <v>22675417</v>
      </c>
      <c r="D66" s="5" t="n">
        <v>25624966</v>
      </c>
    </row>
    <row r="67" spans="1:4">
      <c r="A67" s="4" t="s">
        <v>1891</v>
      </c>
    </row>
    <row r="68" spans="1:4">
      <c r="A68" s="3" t="s">
        <v>280</v>
      </c>
    </row>
    <row r="69" spans="1:4">
      <c r="A69" s="4" t="s">
        <v>1898</v>
      </c>
      <c r="B69" s="5" t="n">
        <v>9753075</v>
      </c>
      <c r="C69" s="5" t="n">
        <v>10350464</v>
      </c>
      <c r="D69" s="5" t="n">
        <v>10518818</v>
      </c>
    </row>
    <row r="70" spans="1:4">
      <c r="A70" s="4" t="s">
        <v>1899</v>
      </c>
      <c r="B70" s="5" t="n">
        <v>3564429</v>
      </c>
      <c r="C70" s="5" t="n">
        <v>3261984</v>
      </c>
      <c r="D70" s="5" t="n">
        <v>3529459</v>
      </c>
    </row>
    <row r="71" spans="1:4">
      <c r="A71" s="3" t="s">
        <v>1901</v>
      </c>
    </row>
    <row r="72" spans="1:4">
      <c r="A72" s="4" t="s">
        <v>1305</v>
      </c>
      <c r="B72" s="5" t="n">
        <v>9753075</v>
      </c>
      <c r="C72" s="5" t="n">
        <v>10350464</v>
      </c>
      <c r="D72" s="5" t="n">
        <v>10518818</v>
      </c>
    </row>
    <row r="73" spans="1:4">
      <c r="A73" s="3" t="s">
        <v>1902</v>
      </c>
    </row>
    <row r="74" spans="1:4">
      <c r="A74" s="4" t="s">
        <v>1309</v>
      </c>
      <c r="B74" s="5" t="n">
        <v>3564429</v>
      </c>
      <c r="C74" s="5" t="n">
        <v>3261984</v>
      </c>
      <c r="D74" s="6" t="n">
        <v>3529459</v>
      </c>
    </row>
    <row r="75" spans="1:4">
      <c r="A75" s="4" t="s">
        <v>1905</v>
      </c>
    </row>
    <row r="76" spans="1:4">
      <c r="A76" s="3" t="s">
        <v>280</v>
      </c>
    </row>
    <row r="77" spans="1:4">
      <c r="A77" s="4" t="s">
        <v>1899</v>
      </c>
      <c r="B77" s="5" t="n">
        <v>114139858</v>
      </c>
      <c r="C77" s="5" t="n">
        <v>114162073</v>
      </c>
    </row>
    <row r="78" spans="1:4">
      <c r="A78" s="3" t="s">
        <v>1902</v>
      </c>
    </row>
    <row r="79" spans="1:4">
      <c r="A79" s="4" t="s">
        <v>1309</v>
      </c>
      <c r="B79" s="5" t="n">
        <v>114139858</v>
      </c>
      <c r="C79" s="5" t="n">
        <v>114162073</v>
      </c>
    </row>
    <row r="80" spans="1:4">
      <c r="A80" s="4" t="s">
        <v>908</v>
      </c>
    </row>
    <row r="81" spans="1:4">
      <c r="A81" s="3" t="s">
        <v>1901</v>
      </c>
    </row>
    <row r="82" spans="1:4">
      <c r="A82" s="4" t="s">
        <v>936</v>
      </c>
      <c r="B82" s="6" t="n">
        <v>359613</v>
      </c>
      <c r="C82" s="6" t="n">
        <v>359613</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6</v>
      </c>
      <c r="B1" s="2" t="s">
        <v>1</v>
      </c>
    </row>
    <row r="2" spans="1:4">
      <c r="B2" s="2" t="s">
        <v>35</v>
      </c>
      <c r="C2" s="2" t="s">
        <v>36</v>
      </c>
      <c r="D2" s="2" t="s">
        <v>114</v>
      </c>
    </row>
    <row r="3" spans="1:4">
      <c r="A3" s="3" t="s">
        <v>1907</v>
      </c>
    </row>
    <row r="4" spans="1:4">
      <c r="A4" s="4" t="s">
        <v>1908</v>
      </c>
      <c r="B4" s="6" t="n">
        <v>101282333</v>
      </c>
      <c r="C4" s="6" t="n">
        <v>94274235</v>
      </c>
      <c r="D4" s="6" t="n">
        <v>96287363</v>
      </c>
    </row>
    <row r="5" spans="1:4">
      <c r="A5" s="4" t="s">
        <v>1305</v>
      </c>
      <c r="B5" s="5" t="n">
        <v>297170593</v>
      </c>
      <c r="C5" s="5" t="n">
        <v>297220101</v>
      </c>
    </row>
    <row r="6" spans="1:4">
      <c r="A6" s="4" t="s">
        <v>1900</v>
      </c>
      <c r="B6" s="5" t="n">
        <v>18708491</v>
      </c>
      <c r="C6" s="5" t="n">
        <v>16759566</v>
      </c>
      <c r="D6" s="5" t="n">
        <v>27941585</v>
      </c>
    </row>
    <row r="7" spans="1:4">
      <c r="A7" s="4" t="s">
        <v>553</v>
      </c>
    </row>
    <row r="8" spans="1:4">
      <c r="A8" s="3" t="s">
        <v>1907</v>
      </c>
    </row>
    <row r="9" spans="1:4">
      <c r="A9" s="4" t="s">
        <v>1908</v>
      </c>
      <c r="B9" s="5" t="n">
        <v>85011567</v>
      </c>
      <c r="C9" s="5" t="n">
        <v>81308749</v>
      </c>
      <c r="D9" s="5" t="n">
        <v>82340312</v>
      </c>
    </row>
    <row r="10" spans="1:4">
      <c r="A10" s="4" t="s">
        <v>1900</v>
      </c>
      <c r="B10" s="5" t="n">
        <v>18696116</v>
      </c>
      <c r="C10" s="5" t="n">
        <v>16709852</v>
      </c>
      <c r="D10" s="5" t="n">
        <v>27836033</v>
      </c>
    </row>
    <row r="11" spans="1:4">
      <c r="A11" s="4" t="s">
        <v>1909</v>
      </c>
    </row>
    <row r="12" spans="1:4">
      <c r="A12" s="3" t="s">
        <v>1907</v>
      </c>
    </row>
    <row r="13" spans="1:4">
      <c r="A13" s="4" t="s">
        <v>1908</v>
      </c>
      <c r="B13" s="5" t="n">
        <v>16270766</v>
      </c>
      <c r="C13" s="5" t="n">
        <v>12965486</v>
      </c>
      <c r="D13" s="5" t="n">
        <v>13947051</v>
      </c>
    </row>
    <row r="14" spans="1:4">
      <c r="A14" s="4" t="s">
        <v>1900</v>
      </c>
      <c r="B14" s="5" t="n">
        <v>12375</v>
      </c>
      <c r="C14" s="5" t="n">
        <v>49714</v>
      </c>
      <c r="D14" s="5" t="n">
        <v>105552</v>
      </c>
    </row>
    <row r="15" spans="1:4">
      <c r="A15" s="4" t="s">
        <v>1885</v>
      </c>
    </row>
    <row r="16" spans="1:4">
      <c r="A16" s="3" t="s">
        <v>1907</v>
      </c>
    </row>
    <row r="17" spans="1:4">
      <c r="A17" s="4" t="s">
        <v>1908</v>
      </c>
      <c r="B17" s="5" t="n">
        <v>106094424</v>
      </c>
      <c r="C17" s="5" t="n">
        <v>97618429</v>
      </c>
      <c r="D17" s="5" t="n">
        <v>99347787</v>
      </c>
    </row>
    <row r="18" spans="1:4">
      <c r="A18" s="4" t="s">
        <v>1305</v>
      </c>
      <c r="B18" s="5" t="n">
        <v>223306809</v>
      </c>
      <c r="C18" s="5" t="n">
        <v>224999871</v>
      </c>
      <c r="D18" s="5" t="n">
        <v>237712519</v>
      </c>
    </row>
    <row r="19" spans="1:4">
      <c r="A19" s="4" t="s">
        <v>1910</v>
      </c>
    </row>
    <row r="20" spans="1:4">
      <c r="A20" s="3" t="s">
        <v>1907</v>
      </c>
    </row>
    <row r="21" spans="1:4">
      <c r="A21" s="4" t="s">
        <v>1305</v>
      </c>
      <c r="B21" s="5" t="n">
        <v>216146757</v>
      </c>
      <c r="C21" s="5" t="n">
        <v>219206662</v>
      </c>
      <c r="D21" s="5" t="n">
        <v>229472576</v>
      </c>
    </row>
    <row r="22" spans="1:4">
      <c r="A22" s="4" t="s">
        <v>1911</v>
      </c>
    </row>
    <row r="23" spans="1:4">
      <c r="A23" s="3" t="s">
        <v>1907</v>
      </c>
    </row>
    <row r="24" spans="1:4">
      <c r="A24" s="4" t="s">
        <v>1305</v>
      </c>
      <c r="B24" s="6" t="n">
        <v>7160052</v>
      </c>
      <c r="C24" s="6" t="n">
        <v>5793209</v>
      </c>
      <c r="D24" s="6" t="n">
        <v>8239943</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2</v>
      </c>
      <c r="B1" s="2" t="s">
        <v>1</v>
      </c>
    </row>
    <row r="2" spans="1:4">
      <c r="B2" s="2" t="s">
        <v>35</v>
      </c>
      <c r="C2" s="2" t="s">
        <v>36</v>
      </c>
      <c r="D2" s="2" t="s">
        <v>114</v>
      </c>
    </row>
    <row r="3" spans="1:4">
      <c r="A3" s="3" t="s">
        <v>1913</v>
      </c>
    </row>
    <row r="4" spans="1:4">
      <c r="A4" s="4" t="s">
        <v>1914</v>
      </c>
      <c r="B4" s="6" t="n">
        <v>85011567</v>
      </c>
      <c r="C4" s="6" t="n">
        <v>81308749</v>
      </c>
      <c r="D4" s="6" t="n">
        <v>82340312</v>
      </c>
    </row>
    <row r="5" spans="1:4">
      <c r="A5" s="4" t="s">
        <v>1915</v>
      </c>
      <c r="B5" s="5" t="n">
        <v>13502710</v>
      </c>
      <c r="C5" s="5" t="n">
        <v>10050108</v>
      </c>
      <c r="D5" s="5" t="n">
        <v>10320161</v>
      </c>
    </row>
    <row r="6" spans="1:4">
      <c r="A6" s="4" t="s">
        <v>1916</v>
      </c>
      <c r="B6" s="5" t="n">
        <v>2768056</v>
      </c>
      <c r="C6" s="5" t="n">
        <v>2915378</v>
      </c>
      <c r="D6" s="5" t="n">
        <v>3626890</v>
      </c>
    </row>
    <row r="7" spans="1:4">
      <c r="A7" s="4" t="s">
        <v>1917</v>
      </c>
      <c r="B7" s="5" t="n">
        <v>101282333</v>
      </c>
      <c r="C7" s="5" t="n">
        <v>94274235</v>
      </c>
      <c r="D7" s="5" t="n">
        <v>96287363</v>
      </c>
    </row>
    <row r="8" spans="1:4">
      <c r="A8" s="4" t="s">
        <v>1885</v>
      </c>
    </row>
    <row r="9" spans="1:4">
      <c r="A9" s="3" t="s">
        <v>1913</v>
      </c>
    </row>
    <row r="10" spans="1:4">
      <c r="A10" s="4" t="s">
        <v>1914</v>
      </c>
      <c r="B10" s="5" t="n">
        <v>89815541</v>
      </c>
      <c r="C10" s="5" t="n">
        <v>84635112</v>
      </c>
      <c r="D10" s="5" t="n">
        <v>85381576</v>
      </c>
    </row>
    <row r="11" spans="1:4">
      <c r="A11" s="4" t="s">
        <v>1915</v>
      </c>
      <c r="B11" s="5" t="n">
        <v>13502710</v>
      </c>
      <c r="C11" s="5" t="n">
        <v>10050108</v>
      </c>
      <c r="D11" s="5" t="n">
        <v>10320161</v>
      </c>
    </row>
    <row r="12" spans="1:4">
      <c r="A12" s="4" t="s">
        <v>1916</v>
      </c>
      <c r="B12" s="5" t="n">
        <v>2776173</v>
      </c>
      <c r="C12" s="5" t="n">
        <v>2933209</v>
      </c>
      <c r="D12" s="5" t="n">
        <v>3646050</v>
      </c>
    </row>
    <row r="13" spans="1:4">
      <c r="A13" s="4" t="s">
        <v>1917</v>
      </c>
      <c r="B13" s="5" t="n">
        <v>106094424</v>
      </c>
      <c r="C13" s="5" t="n">
        <v>97618429</v>
      </c>
      <c r="D13" s="5" t="n">
        <v>99347787</v>
      </c>
    </row>
    <row r="14" spans="1:4">
      <c r="A14" s="4" t="s">
        <v>1892</v>
      </c>
    </row>
    <row r="15" spans="1:4">
      <c r="A15" s="3" t="s">
        <v>1913</v>
      </c>
    </row>
    <row r="16" spans="1:4">
      <c r="A16" s="4" t="s">
        <v>1914</v>
      </c>
      <c r="B16" s="5" t="n">
        <v>-4803974</v>
      </c>
      <c r="C16" s="5" t="n">
        <v>-3326363</v>
      </c>
      <c r="D16" s="5" t="n">
        <v>-3041264</v>
      </c>
    </row>
    <row r="17" spans="1:4">
      <c r="A17" s="4" t="s">
        <v>1916</v>
      </c>
      <c r="B17" s="5" t="n">
        <v>-8117</v>
      </c>
      <c r="C17" s="5" t="n">
        <v>-17831</v>
      </c>
      <c r="D17" s="5" t="n">
        <v>-19160</v>
      </c>
    </row>
    <row r="18" spans="1:4">
      <c r="A18" s="4" t="s">
        <v>1917</v>
      </c>
      <c r="B18" s="5" t="n">
        <v>-4812091</v>
      </c>
      <c r="C18" s="5" t="n">
        <v>-3344194</v>
      </c>
      <c r="D18" s="5" t="n">
        <v>-3060424</v>
      </c>
    </row>
    <row r="19" spans="1:4">
      <c r="A19" s="4" t="s">
        <v>1883</v>
      </c>
    </row>
    <row r="20" spans="1:4">
      <c r="A20" s="3" t="s">
        <v>1913</v>
      </c>
    </row>
    <row r="21" spans="1:4">
      <c r="A21" s="4" t="s">
        <v>1917</v>
      </c>
      <c r="B21" s="5" t="n">
        <v>36061577</v>
      </c>
      <c r="C21" s="5" t="n">
        <v>31551987</v>
      </c>
      <c r="D21" s="5" t="n">
        <v>34372257</v>
      </c>
    </row>
    <row r="22" spans="1:4">
      <c r="A22" s="4" t="s">
        <v>1918</v>
      </c>
    </row>
    <row r="23" spans="1:4">
      <c r="A23" s="3" t="s">
        <v>1913</v>
      </c>
    </row>
    <row r="24" spans="1:4">
      <c r="A24" s="4" t="s">
        <v>1917</v>
      </c>
      <c r="B24" s="5" t="n">
        <v>39223668</v>
      </c>
      <c r="C24" s="5" t="n">
        <v>33997220</v>
      </c>
      <c r="D24" s="5" t="n">
        <v>36686676</v>
      </c>
    </row>
    <row r="25" spans="1:4">
      <c r="A25" s="4" t="s">
        <v>1919</v>
      </c>
    </row>
    <row r="26" spans="1:4">
      <c r="A26" s="3" t="s">
        <v>1913</v>
      </c>
    </row>
    <row r="27" spans="1:4">
      <c r="A27" s="4" t="s">
        <v>1914</v>
      </c>
      <c r="B27" s="5" t="n">
        <v>20932533</v>
      </c>
      <c r="C27" s="5" t="n">
        <v>20366184</v>
      </c>
      <c r="D27" s="5" t="n">
        <v>22636449</v>
      </c>
    </row>
    <row r="28" spans="1:4">
      <c r="A28" s="4" t="s">
        <v>1915</v>
      </c>
      <c r="B28" s="5" t="n">
        <v>222369</v>
      </c>
      <c r="C28" s="5" t="n">
        <v>262734</v>
      </c>
      <c r="D28" s="5" t="n">
        <v>376106</v>
      </c>
    </row>
    <row r="29" spans="1:4">
      <c r="A29" s="4" t="s">
        <v>1916</v>
      </c>
      <c r="C29" s="5" t="n">
        <v>90164</v>
      </c>
      <c r="D29" s="5" t="n">
        <v>210638</v>
      </c>
    </row>
    <row r="30" spans="1:4">
      <c r="A30" s="4" t="s">
        <v>1917</v>
      </c>
      <c r="B30" s="5" t="n">
        <v>21154902</v>
      </c>
      <c r="C30" s="5" t="n">
        <v>20719082</v>
      </c>
      <c r="D30" s="5" t="n">
        <v>23223193</v>
      </c>
    </row>
    <row r="31" spans="1:4">
      <c r="A31" s="4" t="s">
        <v>1920</v>
      </c>
    </row>
    <row r="32" spans="1:4">
      <c r="A32" s="3" t="s">
        <v>1913</v>
      </c>
    </row>
    <row r="33" spans="1:4">
      <c r="A33" s="4" t="s">
        <v>1914</v>
      </c>
      <c r="B33" s="5" t="n">
        <v>3500375</v>
      </c>
      <c r="C33" s="5" t="n">
        <v>2704998</v>
      </c>
      <c r="D33" s="5" t="n">
        <v>3079041</v>
      </c>
    </row>
    <row r="34" spans="1:4">
      <c r="A34" s="4" t="s">
        <v>1915</v>
      </c>
      <c r="B34" s="5" t="n">
        <v>1313907</v>
      </c>
      <c r="C34" s="5" t="n">
        <v>1353090</v>
      </c>
      <c r="D34" s="5" t="n">
        <v>1320300</v>
      </c>
    </row>
    <row r="35" spans="1:4">
      <c r="A35" s="4" t="s">
        <v>1917</v>
      </c>
      <c r="B35" s="5" t="n">
        <v>4814282</v>
      </c>
      <c r="C35" s="5" t="n">
        <v>4058088</v>
      </c>
      <c r="D35" s="5" t="n">
        <v>4399341</v>
      </c>
    </row>
    <row r="36" spans="1:4">
      <c r="A36" s="4" t="s">
        <v>1921</v>
      </c>
    </row>
    <row r="37" spans="1:4">
      <c r="A37" s="3" t="s">
        <v>1913</v>
      </c>
    </row>
    <row r="38" spans="1:4">
      <c r="A38" s="4" t="s">
        <v>1914</v>
      </c>
      <c r="B38" s="5" t="n">
        <v>1437081</v>
      </c>
      <c r="C38" s="5" t="n">
        <v>949440</v>
      </c>
      <c r="D38" s="5" t="n">
        <v>711468</v>
      </c>
    </row>
    <row r="39" spans="1:4">
      <c r="A39" s="4" t="s">
        <v>1915</v>
      </c>
      <c r="B39" s="5" t="n">
        <v>11817403</v>
      </c>
      <c r="C39" s="5" t="n">
        <v>8270610</v>
      </c>
      <c r="D39" s="5" t="n">
        <v>8352674</v>
      </c>
    </row>
    <row r="40" spans="1:4">
      <c r="A40" s="4" t="s">
        <v>1917</v>
      </c>
      <c r="B40" s="5" t="n">
        <v>13254484</v>
      </c>
      <c r="C40" s="5" t="n">
        <v>9220050</v>
      </c>
      <c r="D40" s="5" t="n">
        <v>9064142</v>
      </c>
    </row>
    <row r="41" spans="1:4">
      <c r="A41" s="4" t="s">
        <v>1922</v>
      </c>
    </row>
    <row r="42" spans="1:4">
      <c r="A42" s="3" t="s">
        <v>1913</v>
      </c>
    </row>
    <row r="43" spans="1:4">
      <c r="A43" s="4" t="s">
        <v>1917</v>
      </c>
      <c r="B43" s="5" t="n">
        <v>-3162091</v>
      </c>
      <c r="C43" s="5" t="n">
        <v>-2445233</v>
      </c>
      <c r="D43" s="5" t="n">
        <v>-2314419</v>
      </c>
    </row>
    <row r="44" spans="1:4">
      <c r="A44" s="4" t="s">
        <v>1673</v>
      </c>
    </row>
    <row r="45" spans="1:4">
      <c r="A45" s="3" t="s">
        <v>1913</v>
      </c>
    </row>
    <row r="46" spans="1:4">
      <c r="A46" s="4" t="s">
        <v>1917</v>
      </c>
      <c r="B46" s="5" t="n">
        <v>21581237</v>
      </c>
      <c r="C46" s="5" t="n">
        <v>22069500</v>
      </c>
      <c r="D46" s="5" t="n">
        <v>21870293</v>
      </c>
    </row>
    <row r="47" spans="1:4">
      <c r="A47" s="4" t="s">
        <v>1923</v>
      </c>
    </row>
    <row r="48" spans="1:4">
      <c r="A48" s="3" t="s">
        <v>1913</v>
      </c>
    </row>
    <row r="49" spans="1:4">
      <c r="A49" s="4" t="s">
        <v>1917</v>
      </c>
      <c r="B49" s="5" t="n">
        <v>22002216</v>
      </c>
      <c r="C49" s="5" t="n">
        <v>22196629</v>
      </c>
      <c r="D49" s="5" t="n">
        <v>21941247</v>
      </c>
    </row>
    <row r="50" spans="1:4">
      <c r="A50" s="4" t="s">
        <v>1924</v>
      </c>
    </row>
    <row r="51" spans="1:4">
      <c r="A51" s="3" t="s">
        <v>1913</v>
      </c>
    </row>
    <row r="52" spans="1:4">
      <c r="A52" s="4" t="s">
        <v>1914</v>
      </c>
      <c r="B52" s="5" t="n">
        <v>968853</v>
      </c>
      <c r="C52" s="5" t="n">
        <v>651689</v>
      </c>
      <c r="D52" s="5" t="n">
        <v>412512</v>
      </c>
    </row>
    <row r="53" spans="1:4">
      <c r="A53" s="4" t="s">
        <v>1917</v>
      </c>
      <c r="B53" s="5" t="n">
        <v>968853</v>
      </c>
      <c r="C53" s="5" t="n">
        <v>651689</v>
      </c>
      <c r="D53" s="5" t="n">
        <v>412512</v>
      </c>
    </row>
    <row r="54" spans="1:4">
      <c r="A54" s="4" t="s">
        <v>1925</v>
      </c>
    </row>
    <row r="55" spans="1:4">
      <c r="A55" s="3" t="s">
        <v>1913</v>
      </c>
    </row>
    <row r="56" spans="1:4">
      <c r="A56" s="4" t="s">
        <v>1914</v>
      </c>
      <c r="B56" s="5" t="n">
        <v>19478307</v>
      </c>
      <c r="C56" s="5" t="n">
        <v>19810392</v>
      </c>
      <c r="D56" s="5" t="n">
        <v>19627851</v>
      </c>
    </row>
    <row r="57" spans="1:4">
      <c r="A57" s="4" t="s">
        <v>1916</v>
      </c>
      <c r="B57" s="5" t="n">
        <v>1374849</v>
      </c>
      <c r="C57" s="5" t="n">
        <v>1534681</v>
      </c>
      <c r="D57" s="5" t="n">
        <v>1637774</v>
      </c>
    </row>
    <row r="58" spans="1:4">
      <c r="A58" s="4" t="s">
        <v>1917</v>
      </c>
      <c r="B58" s="5" t="n">
        <v>20853156</v>
      </c>
      <c r="C58" s="5" t="n">
        <v>21345073</v>
      </c>
      <c r="D58" s="5" t="n">
        <v>21265625</v>
      </c>
    </row>
    <row r="59" spans="1:4">
      <c r="A59" s="4" t="s">
        <v>1926</v>
      </c>
    </row>
    <row r="60" spans="1:4">
      <c r="A60" s="3" t="s">
        <v>1913</v>
      </c>
    </row>
    <row r="61" spans="1:4">
      <c r="A61" s="4" t="s">
        <v>1914</v>
      </c>
      <c r="B61" s="5" t="n">
        <v>152129</v>
      </c>
      <c r="C61" s="5" t="n">
        <v>199867</v>
      </c>
      <c r="D61" s="5" t="n">
        <v>263110</v>
      </c>
    </row>
    <row r="62" spans="1:4">
      <c r="A62" s="4" t="s">
        <v>1916</v>
      </c>
      <c r="B62" s="5" t="n">
        <v>28078</v>
      </c>
    </row>
    <row r="63" spans="1:4">
      <c r="A63" s="4" t="s">
        <v>1917</v>
      </c>
      <c r="B63" s="5" t="n">
        <v>180207</v>
      </c>
      <c r="C63" s="5" t="n">
        <v>199867</v>
      </c>
      <c r="D63" s="5" t="n">
        <v>263110</v>
      </c>
    </row>
    <row r="64" spans="1:4">
      <c r="A64" s="4" t="s">
        <v>1927</v>
      </c>
    </row>
    <row r="65" spans="1:4">
      <c r="A65" s="3" t="s">
        <v>1913</v>
      </c>
    </row>
    <row r="66" spans="1:4">
      <c r="A66" s="4" t="s">
        <v>1917</v>
      </c>
      <c r="B66" s="5" t="n">
        <v>9971318</v>
      </c>
      <c r="C66" s="5" t="n">
        <v>9894292</v>
      </c>
      <c r="D66" s="5" t="n">
        <v>9266056</v>
      </c>
    </row>
    <row r="67" spans="1:4">
      <c r="A67" s="4" t="s">
        <v>1928</v>
      </c>
    </row>
    <row r="68" spans="1:4">
      <c r="A68" s="3" t="s">
        <v>1913</v>
      </c>
    </row>
    <row r="69" spans="1:4">
      <c r="A69" s="4" t="s">
        <v>1917</v>
      </c>
      <c r="B69" s="5" t="n">
        <v>-420979</v>
      </c>
      <c r="C69" s="5" t="n">
        <v>-127129</v>
      </c>
      <c r="D69" s="5" t="n">
        <v>-70954</v>
      </c>
    </row>
    <row r="70" spans="1:4">
      <c r="A70" s="4" t="s">
        <v>716</v>
      </c>
    </row>
    <row r="71" spans="1:4">
      <c r="A71" s="3" t="s">
        <v>1913</v>
      </c>
    </row>
    <row r="72" spans="1:4">
      <c r="A72" s="4" t="s">
        <v>1917</v>
      </c>
      <c r="B72" s="5" t="n">
        <v>35672856</v>
      </c>
      <c r="C72" s="5" t="n">
        <v>32822555</v>
      </c>
      <c r="D72" s="5" t="n">
        <v>31729252</v>
      </c>
    </row>
    <row r="73" spans="1:4">
      <c r="A73" s="4" t="s">
        <v>1929</v>
      </c>
    </row>
    <row r="74" spans="1:4">
      <c r="A74" s="3" t="s">
        <v>1913</v>
      </c>
    </row>
    <row r="75" spans="1:4">
      <c r="A75" s="4" t="s">
        <v>1917</v>
      </c>
      <c r="B75" s="5" t="n">
        <v>36233042</v>
      </c>
      <c r="C75" s="5" t="n">
        <v>33048310</v>
      </c>
      <c r="D75" s="5" t="n">
        <v>31891616</v>
      </c>
    </row>
    <row r="76" spans="1:4">
      <c r="A76" s="4" t="s">
        <v>1930</v>
      </c>
    </row>
    <row r="77" spans="1:4">
      <c r="A77" s="3" t="s">
        <v>1913</v>
      </c>
    </row>
    <row r="78" spans="1:4">
      <c r="A78" s="4" t="s">
        <v>1914</v>
      </c>
      <c r="B78" s="5" t="n">
        <v>1260117</v>
      </c>
      <c r="C78" s="5" t="n">
        <v>817330</v>
      </c>
      <c r="D78" s="5" t="n">
        <v>678816</v>
      </c>
    </row>
    <row r="79" spans="1:4">
      <c r="A79" s="4" t="s">
        <v>1917</v>
      </c>
      <c r="B79" s="5" t="n">
        <v>1260117</v>
      </c>
      <c r="C79" s="5" t="n">
        <v>817330</v>
      </c>
      <c r="D79" s="5" t="n">
        <v>678816</v>
      </c>
    </row>
    <row r="80" spans="1:4">
      <c r="A80" s="4" t="s">
        <v>1931</v>
      </c>
    </row>
    <row r="81" spans="1:4">
      <c r="A81" s="3" t="s">
        <v>1913</v>
      </c>
    </row>
    <row r="82" spans="1:4">
      <c r="A82" s="4" t="s">
        <v>1914</v>
      </c>
      <c r="B82" s="5" t="n">
        <v>14281536</v>
      </c>
      <c r="C82" s="5" t="n">
        <v>12978715</v>
      </c>
      <c r="D82" s="5" t="n">
        <v>13051572</v>
      </c>
    </row>
    <row r="83" spans="1:4">
      <c r="A83" s="4" t="s">
        <v>1917</v>
      </c>
      <c r="B83" s="5" t="n">
        <v>14281536</v>
      </c>
      <c r="C83" s="5" t="n">
        <v>12978715</v>
      </c>
      <c r="D83" s="5" t="n">
        <v>13051572</v>
      </c>
    </row>
    <row r="84" spans="1:4">
      <c r="A84" s="4" t="s">
        <v>1932</v>
      </c>
    </row>
    <row r="85" spans="1:4">
      <c r="A85" s="3" t="s">
        <v>1913</v>
      </c>
    </row>
    <row r="86" spans="1:4">
      <c r="A86" s="4" t="s">
        <v>1914</v>
      </c>
      <c r="B86" s="5" t="n">
        <v>13034172</v>
      </c>
      <c r="C86" s="5" t="n">
        <v>11357448</v>
      </c>
      <c r="D86" s="5" t="n">
        <v>9709197</v>
      </c>
    </row>
    <row r="87" spans="1:4">
      <c r="A87" s="4" t="s">
        <v>1917</v>
      </c>
      <c r="B87" s="5" t="n">
        <v>13034172</v>
      </c>
      <c r="C87" s="5" t="n">
        <v>11357448</v>
      </c>
      <c r="D87" s="5" t="n">
        <v>9709197</v>
      </c>
    </row>
    <row r="88" spans="1:4">
      <c r="A88" s="4" t="s">
        <v>1933</v>
      </c>
    </row>
    <row r="89" spans="1:4">
      <c r="A89" s="3" t="s">
        <v>1913</v>
      </c>
    </row>
    <row r="90" spans="1:4">
      <c r="A90" s="4" t="s">
        <v>1914</v>
      </c>
      <c r="B90" s="5" t="n">
        <v>2588767</v>
      </c>
      <c r="C90" s="5" t="n">
        <v>2944263</v>
      </c>
      <c r="D90" s="5" t="n">
        <v>3103765</v>
      </c>
    </row>
    <row r="91" spans="1:4">
      <c r="A91" s="4" t="s">
        <v>1917</v>
      </c>
      <c r="B91" s="5" t="n">
        <v>2588767</v>
      </c>
      <c r="C91" s="5" t="n">
        <v>2944263</v>
      </c>
      <c r="D91" s="5" t="n">
        <v>3103765</v>
      </c>
    </row>
    <row r="92" spans="1:4">
      <c r="A92" s="4" t="s">
        <v>1934</v>
      </c>
    </row>
    <row r="93" spans="1:4">
      <c r="A93" s="3" t="s">
        <v>1913</v>
      </c>
    </row>
    <row r="94" spans="1:4">
      <c r="A94" s="4" t="s">
        <v>1914</v>
      </c>
      <c r="B94" s="5" t="n">
        <v>544347</v>
      </c>
      <c r="C94" s="5" t="n">
        <v>522003</v>
      </c>
      <c r="D94" s="5" t="n">
        <v>561386</v>
      </c>
    </row>
    <row r="95" spans="1:4">
      <c r="A95" s="4" t="s">
        <v>1917</v>
      </c>
      <c r="B95" s="5" t="n">
        <v>544347</v>
      </c>
      <c r="C95" s="5" t="n">
        <v>522003</v>
      </c>
      <c r="D95" s="5" t="n">
        <v>561386</v>
      </c>
    </row>
    <row r="96" spans="1:4">
      <c r="A96" s="4" t="s">
        <v>1935</v>
      </c>
    </row>
    <row r="97" spans="1:4">
      <c r="A97" s="3" t="s">
        <v>1913</v>
      </c>
    </row>
    <row r="98" spans="1:4">
      <c r="A98" s="4" t="s">
        <v>1914</v>
      </c>
      <c r="B98" s="5" t="n">
        <v>4361586</v>
      </c>
      <c r="C98" s="5" t="n">
        <v>4173146</v>
      </c>
      <c r="D98" s="5" t="n">
        <v>4409366</v>
      </c>
    </row>
    <row r="99" spans="1:4">
      <c r="A99" s="4" t="s">
        <v>1916</v>
      </c>
      <c r="B99" s="5" t="n">
        <v>162517</v>
      </c>
      <c r="C99" s="5" t="n">
        <v>255405</v>
      </c>
      <c r="D99" s="5" t="n">
        <v>377514</v>
      </c>
    </row>
    <row r="100" spans="1:4">
      <c r="A100" s="4" t="s">
        <v>1917</v>
      </c>
      <c r="B100" s="5" t="n">
        <v>4524103</v>
      </c>
      <c r="C100" s="5" t="n">
        <v>4428551</v>
      </c>
      <c r="D100" s="5" t="n">
        <v>4786880</v>
      </c>
    </row>
    <row r="101" spans="1:4">
      <c r="A101" s="4" t="s">
        <v>1936</v>
      </c>
    </row>
    <row r="102" spans="1:4">
      <c r="A102" s="3" t="s">
        <v>1913</v>
      </c>
    </row>
    <row r="103" spans="1:4">
      <c r="A103" s="4" t="s">
        <v>1917</v>
      </c>
      <c r="B103" s="5" t="n">
        <v>4577513</v>
      </c>
      <c r="C103" s="5" t="n">
        <v>3062826</v>
      </c>
      <c r="D103" s="5" t="n">
        <v>3072701</v>
      </c>
    </row>
    <row r="104" spans="1:4">
      <c r="A104" s="4" t="s">
        <v>1937</v>
      </c>
    </row>
    <row r="105" spans="1:4">
      <c r="A105" s="3" t="s">
        <v>1913</v>
      </c>
    </row>
    <row r="106" spans="1:4">
      <c r="A106" s="4" t="s">
        <v>1917</v>
      </c>
      <c r="B106" s="5" t="n">
        <v>-560186</v>
      </c>
      <c r="C106" s="5" t="n">
        <v>-225755</v>
      </c>
      <c r="D106" s="5" t="n">
        <v>-162364</v>
      </c>
    </row>
    <row r="107" spans="1:4">
      <c r="A107" s="4" t="s">
        <v>1884</v>
      </c>
    </row>
    <row r="108" spans="1:4">
      <c r="A108" s="3" t="s">
        <v>1913</v>
      </c>
    </row>
    <row r="109" spans="1:4">
      <c r="A109" s="4" t="s">
        <v>1917</v>
      </c>
      <c r="B109" s="5" t="n">
        <v>7966663</v>
      </c>
      <c r="C109" s="5" t="n">
        <v>7830193</v>
      </c>
      <c r="D109" s="5" t="n">
        <v>8315561</v>
      </c>
    </row>
    <row r="110" spans="1:4">
      <c r="A110" s="4" t="s">
        <v>1938</v>
      </c>
    </row>
    <row r="111" spans="1:4">
      <c r="A111" s="3" t="s">
        <v>1913</v>
      </c>
    </row>
    <row r="112" spans="1:4">
      <c r="A112" s="4" t="s">
        <v>1917</v>
      </c>
      <c r="B112" s="5" t="n">
        <v>8635498</v>
      </c>
      <c r="C112" s="5" t="n">
        <v>8376270</v>
      </c>
      <c r="D112" s="5" t="n">
        <v>8828248</v>
      </c>
    </row>
    <row r="113" spans="1:4">
      <c r="A113" s="4" t="s">
        <v>1939</v>
      </c>
    </row>
    <row r="114" spans="1:4">
      <c r="A114" s="3" t="s">
        <v>1913</v>
      </c>
    </row>
    <row r="115" spans="1:4">
      <c r="A115" s="4" t="s">
        <v>1914</v>
      </c>
      <c r="B115" s="5" t="n">
        <v>2676384</v>
      </c>
      <c r="C115" s="5" t="n">
        <v>2852013</v>
      </c>
      <c r="D115" s="5" t="n">
        <v>2653990</v>
      </c>
    </row>
    <row r="116" spans="1:4">
      <c r="A116" s="4" t="s">
        <v>1917</v>
      </c>
      <c r="B116" s="5" t="n">
        <v>2676384</v>
      </c>
      <c r="C116" s="5" t="n">
        <v>2852013</v>
      </c>
      <c r="D116" s="5" t="n">
        <v>2653990</v>
      </c>
    </row>
    <row r="117" spans="1:4">
      <c r="A117" s="4" t="s">
        <v>1940</v>
      </c>
    </row>
    <row r="118" spans="1:4">
      <c r="A118" s="3" t="s">
        <v>1913</v>
      </c>
    </row>
    <row r="119" spans="1:4">
      <c r="A119" s="4" t="s">
        <v>1914</v>
      </c>
      <c r="B119" s="5" t="n">
        <v>1639073</v>
      </c>
      <c r="C119" s="5" t="n">
        <v>1447731</v>
      </c>
      <c r="D119" s="5" t="n">
        <v>1581705</v>
      </c>
    </row>
    <row r="120" spans="1:4">
      <c r="A120" s="4" t="s">
        <v>1915</v>
      </c>
      <c r="B120" s="5" t="n">
        <v>145462</v>
      </c>
      <c r="C120" s="5" t="n">
        <v>118424</v>
      </c>
      <c r="D120" s="5" t="n">
        <v>220319</v>
      </c>
    </row>
    <row r="121" spans="1:4">
      <c r="A121" s="4" t="s">
        <v>1917</v>
      </c>
      <c r="B121" s="5" t="n">
        <v>1784535</v>
      </c>
      <c r="C121" s="5" t="n">
        <v>1566155</v>
      </c>
      <c r="D121" s="5" t="n">
        <v>1802024</v>
      </c>
    </row>
    <row r="122" spans="1:4">
      <c r="A122" s="4" t="s">
        <v>1941</v>
      </c>
    </row>
    <row r="123" spans="1:4">
      <c r="A123" s="3" t="s">
        <v>1913</v>
      </c>
    </row>
    <row r="124" spans="1:4">
      <c r="A124" s="4" t="s">
        <v>1914</v>
      </c>
      <c r="B124" s="5" t="n">
        <v>550777</v>
      </c>
      <c r="C124" s="5" t="n">
        <v>460045</v>
      </c>
      <c r="D124" s="5" t="n">
        <v>535478</v>
      </c>
    </row>
    <row r="125" spans="1:4">
      <c r="A125" s="4" t="s">
        <v>1916</v>
      </c>
      <c r="B125" s="5" t="n">
        <v>104281</v>
      </c>
      <c r="C125" s="5" t="n">
        <v>366897</v>
      </c>
      <c r="D125" s="5" t="n">
        <v>480101</v>
      </c>
    </row>
    <row r="126" spans="1:4">
      <c r="A126" s="4" t="s">
        <v>1917</v>
      </c>
      <c r="B126" s="5" t="n">
        <v>655058</v>
      </c>
      <c r="C126" s="5" t="n">
        <v>826942</v>
      </c>
      <c r="D126" s="5" t="n">
        <v>1015579</v>
      </c>
    </row>
    <row r="127" spans="1:4">
      <c r="A127" s="4" t="s">
        <v>1942</v>
      </c>
    </row>
    <row r="128" spans="1:4">
      <c r="A128" s="3" t="s">
        <v>1913</v>
      </c>
    </row>
    <row r="129" spans="1:4">
      <c r="A129" s="4" t="s">
        <v>1914</v>
      </c>
      <c r="B129" s="5" t="n">
        <v>482943</v>
      </c>
      <c r="C129" s="5" t="n">
        <v>614478</v>
      </c>
      <c r="D129" s="5" t="n">
        <v>769009</v>
      </c>
    </row>
    <row r="130" spans="1:4">
      <c r="A130" s="4" t="s">
        <v>1916</v>
      </c>
      <c r="B130" s="5" t="n">
        <v>181514</v>
      </c>
      <c r="C130" s="5" t="n">
        <v>454886</v>
      </c>
      <c r="D130" s="5" t="n">
        <v>691501</v>
      </c>
    </row>
    <row r="131" spans="1:4">
      <c r="A131" s="4" t="s">
        <v>1917</v>
      </c>
      <c r="B131" s="5" t="n">
        <v>664457</v>
      </c>
      <c r="C131" s="5" t="n">
        <v>1069364</v>
      </c>
      <c r="D131" s="5" t="n">
        <v>1460510</v>
      </c>
    </row>
    <row r="132" spans="1:4">
      <c r="A132" s="4" t="s">
        <v>1943</v>
      </c>
    </row>
    <row r="133" spans="1:4">
      <c r="A133" s="3" t="s">
        <v>1913</v>
      </c>
    </row>
    <row r="134" spans="1:4">
      <c r="A134" s="4" t="s">
        <v>1914</v>
      </c>
      <c r="B134" s="5" t="n">
        <v>270624</v>
      </c>
      <c r="C134" s="5" t="n">
        <v>286500</v>
      </c>
      <c r="D134" s="5" t="n">
        <v>318924</v>
      </c>
    </row>
    <row r="135" spans="1:4">
      <c r="A135" s="4" t="s">
        <v>1916</v>
      </c>
      <c r="B135" s="5" t="n">
        <v>40148</v>
      </c>
      <c r="C135" s="5" t="n">
        <v>62177</v>
      </c>
      <c r="D135" s="5" t="n">
        <v>81645</v>
      </c>
    </row>
    <row r="136" spans="1:4">
      <c r="A136" s="4" t="s">
        <v>1917</v>
      </c>
      <c r="B136" s="5" t="n">
        <v>310772</v>
      </c>
      <c r="C136" s="5" t="n">
        <v>348677</v>
      </c>
      <c r="D136" s="5" t="n">
        <v>400569</v>
      </c>
    </row>
    <row r="137" spans="1:4">
      <c r="A137" s="4" t="s">
        <v>1944</v>
      </c>
    </row>
    <row r="138" spans="1:4">
      <c r="A138" s="3" t="s">
        <v>1913</v>
      </c>
    </row>
    <row r="139" spans="1:4">
      <c r="A139" s="4" t="s">
        <v>1914</v>
      </c>
      <c r="B139" s="5" t="n">
        <v>920009</v>
      </c>
      <c r="C139" s="5" t="n">
        <v>851140</v>
      </c>
      <c r="D139" s="5" t="n">
        <v>814176</v>
      </c>
    </row>
    <row r="140" spans="1:4">
      <c r="A140" s="4" t="s">
        <v>1917</v>
      </c>
      <c r="B140" s="5" t="n">
        <v>920009</v>
      </c>
      <c r="C140" s="5" t="n">
        <v>851140</v>
      </c>
      <c r="D140" s="5" t="n">
        <v>814176</v>
      </c>
    </row>
    <row r="141" spans="1:4">
      <c r="A141" s="4" t="s">
        <v>1945</v>
      </c>
    </row>
    <row r="142" spans="1:4">
      <c r="A142" s="3" t="s">
        <v>1913</v>
      </c>
    </row>
    <row r="143" spans="1:4">
      <c r="A143" s="4" t="s">
        <v>1914</v>
      </c>
      <c r="B143" s="5" t="n">
        <v>735928</v>
      </c>
      <c r="C143" s="5" t="n">
        <v>647730</v>
      </c>
      <c r="D143" s="5" t="n">
        <v>463761</v>
      </c>
    </row>
    <row r="144" spans="1:4">
      <c r="A144" s="4" t="s">
        <v>1915</v>
      </c>
      <c r="B144" s="5" t="n">
        <v>3569</v>
      </c>
      <c r="C144" s="5" t="n">
        <v>45250</v>
      </c>
      <c r="D144" s="5" t="n">
        <v>50762</v>
      </c>
    </row>
    <row r="145" spans="1:4">
      <c r="A145" s="4" t="s">
        <v>1916</v>
      </c>
      <c r="B145" s="5" t="n">
        <v>884786</v>
      </c>
      <c r="C145" s="5" t="n">
        <v>168999</v>
      </c>
      <c r="D145" s="5" t="n">
        <v>166877</v>
      </c>
    </row>
    <row r="146" spans="1:4">
      <c r="A146" s="4" t="s">
        <v>1917</v>
      </c>
      <c r="B146" s="5" t="n">
        <v>1624283</v>
      </c>
      <c r="C146" s="5" t="n">
        <v>861979</v>
      </c>
      <c r="D146" s="5" t="n">
        <v>681400</v>
      </c>
    </row>
    <row r="147" spans="1:4">
      <c r="A147" s="4" t="s">
        <v>1946</v>
      </c>
    </row>
    <row r="148" spans="1:4">
      <c r="A148" s="3" t="s">
        <v>1913</v>
      </c>
    </row>
    <row r="149" spans="1:4">
      <c r="A149" s="4" t="s">
        <v>1917</v>
      </c>
      <c r="B149" s="6" t="n">
        <v>-668835</v>
      </c>
      <c r="C149" s="6" t="n">
        <v>-546077</v>
      </c>
      <c r="D149" s="6" t="n">
        <v>-512687</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7</v>
      </c>
      <c r="B1" s="2" t="s">
        <v>1</v>
      </c>
    </row>
    <row r="2" spans="1:4">
      <c r="B2" s="2" t="s">
        <v>35</v>
      </c>
      <c r="C2" s="2" t="s">
        <v>36</v>
      </c>
      <c r="D2" s="2" t="s">
        <v>114</v>
      </c>
    </row>
    <row r="3" spans="1:4">
      <c r="A3" s="3" t="s">
        <v>280</v>
      </c>
    </row>
    <row r="4" spans="1:4">
      <c r="A4" s="4" t="s">
        <v>1948</v>
      </c>
      <c r="B4" s="6" t="n">
        <v>72737313</v>
      </c>
      <c r="C4" s="6" t="n">
        <v>70408764</v>
      </c>
      <c r="D4" s="6" t="n">
        <v>72915848</v>
      </c>
    </row>
    <row r="5" spans="1:4">
      <c r="A5" s="4" t="s">
        <v>1949</v>
      </c>
      <c r="B5" s="5" t="n">
        <v>12600061</v>
      </c>
      <c r="C5" s="5" t="n">
        <v>8533751</v>
      </c>
      <c r="D5" s="5" t="n">
        <v>8526197</v>
      </c>
    </row>
    <row r="6" spans="1:4">
      <c r="A6" s="4" t="s">
        <v>1950</v>
      </c>
      <c r="B6" s="5" t="n">
        <v>1163836</v>
      </c>
      <c r="C6" s="5" t="n">
        <v>2133122</v>
      </c>
      <c r="D6" s="5" t="n">
        <v>2317315</v>
      </c>
    </row>
    <row r="7" spans="1:4">
      <c r="A7" s="4" t="s">
        <v>332</v>
      </c>
      <c r="B7" s="5" t="n">
        <v>14781123</v>
      </c>
      <c r="C7" s="5" t="n">
        <v>13198598</v>
      </c>
      <c r="D7" s="5" t="n">
        <v>12528003</v>
      </c>
    </row>
    <row r="8" spans="1:4">
      <c r="A8" s="4" t="s">
        <v>1917</v>
      </c>
      <c r="B8" s="6" t="n">
        <v>101282333</v>
      </c>
      <c r="C8" s="6" t="n">
        <v>94274235</v>
      </c>
      <c r="D8" s="6" t="n">
        <v>9628736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2"/>
  </cols>
  <sheetData>
    <row r="1" spans="1:4">
      <c r="A1" s="1" t="s">
        <v>1951</v>
      </c>
      <c r="B1" s="2" t="s">
        <v>1952</v>
      </c>
      <c r="C1" s="2" t="s">
        <v>1953</v>
      </c>
      <c r="D1" s="2" t="s">
        <v>1952</v>
      </c>
    </row>
    <row r="2" spans="1:4">
      <c r="A2" s="3" t="s">
        <v>282</v>
      </c>
    </row>
    <row r="3" spans="1:4">
      <c r="A3" s="4" t="s">
        <v>1954</v>
      </c>
      <c r="C3" s="6" t="n">
        <v>116300</v>
      </c>
      <c r="D3" s="6" t="n">
        <v>2287478</v>
      </c>
    </row>
    <row r="4" spans="1:4">
      <c r="A4" s="4" t="s">
        <v>1955</v>
      </c>
      <c r="C4" s="5" t="n">
        <v>854900</v>
      </c>
      <c r="D4" s="5" t="n">
        <v>16818467</v>
      </c>
    </row>
    <row r="5" spans="1:4">
      <c r="A5" s="4" t="s">
        <v>1956</v>
      </c>
      <c r="C5" s="5" t="n">
        <v>144700</v>
      </c>
      <c r="D5" s="5" t="n">
        <v>2845896</v>
      </c>
    </row>
    <row r="6" spans="1:4">
      <c r="A6" s="4" t="s">
        <v>1957</v>
      </c>
      <c r="D6" s="5" t="n">
        <v>2586520</v>
      </c>
    </row>
    <row r="7" spans="1:4">
      <c r="A7" s="4" t="s">
        <v>1958</v>
      </c>
      <c r="D7" s="5" t="n">
        <v>175357</v>
      </c>
    </row>
    <row r="8" spans="1:4">
      <c r="A8" s="4" t="s">
        <v>1959</v>
      </c>
      <c r="D8" s="5" t="n">
        <v>187012</v>
      </c>
    </row>
    <row r="9" spans="1:4">
      <c r="A9" s="4" t="s">
        <v>1960</v>
      </c>
      <c r="D9" s="5" t="n">
        <v>1027216</v>
      </c>
    </row>
    <row r="10" spans="1:4">
      <c r="A10" s="4" t="s">
        <v>1961</v>
      </c>
      <c r="D10" s="5" t="n">
        <v>1196935</v>
      </c>
    </row>
    <row r="11" spans="1:4">
      <c r="A11" s="4" t="s">
        <v>1962</v>
      </c>
      <c r="C11" s="5" t="n">
        <v>24808</v>
      </c>
    </row>
    <row r="12" spans="1:4">
      <c r="A12" s="4" t="s">
        <v>1963</v>
      </c>
      <c r="D12" s="5" t="n">
        <v>7160431</v>
      </c>
    </row>
    <row r="13" spans="1:4">
      <c r="A13" s="4" t="s">
        <v>1964</v>
      </c>
      <c r="B13" s="4" t="s">
        <v>575</v>
      </c>
    </row>
    <row r="14" spans="1:4">
      <c r="A14" s="4" t="s">
        <v>827</v>
      </c>
    </row>
    <row r="15" spans="1:4">
      <c r="A15" s="3" t="s">
        <v>282</v>
      </c>
    </row>
    <row r="16" spans="1:4">
      <c r="A16" s="4" t="s">
        <v>1962</v>
      </c>
      <c r="C16" s="5" t="n">
        <v>8010</v>
      </c>
    </row>
    <row r="17" spans="1:4">
      <c r="A17" s="4" t="s">
        <v>1963</v>
      </c>
      <c r="D17" s="5" t="n">
        <v>826722</v>
      </c>
    </row>
    <row r="18" spans="1:4">
      <c r="A18" s="4" t="s">
        <v>891</v>
      </c>
    </row>
    <row r="19" spans="1:4">
      <c r="A19" s="3" t="s">
        <v>282</v>
      </c>
    </row>
    <row r="20" spans="1:4">
      <c r="A20" s="4" t="s">
        <v>1962</v>
      </c>
      <c r="C20" s="5" t="n">
        <v>7574</v>
      </c>
    </row>
    <row r="21" spans="1:4">
      <c r="A21" s="4" t="s">
        <v>1963</v>
      </c>
      <c r="D21" s="5" t="n">
        <v>768575</v>
      </c>
    </row>
    <row r="22" spans="1:4">
      <c r="A22" s="4" t="s">
        <v>892</v>
      </c>
    </row>
    <row r="23" spans="1:4">
      <c r="A23" s="3" t="s">
        <v>282</v>
      </c>
    </row>
    <row r="24" spans="1:4">
      <c r="A24" s="4" t="s">
        <v>1962</v>
      </c>
      <c r="C24" s="5" t="n">
        <v>6268</v>
      </c>
    </row>
    <row r="25" spans="1:4">
      <c r="A25" s="4" t="s">
        <v>1963</v>
      </c>
      <c r="D25" s="5" t="n">
        <v>717957</v>
      </c>
    </row>
    <row r="26" spans="1:4">
      <c r="A26" s="4" t="s">
        <v>1282</v>
      </c>
    </row>
    <row r="27" spans="1:4">
      <c r="A27" s="3" t="s">
        <v>282</v>
      </c>
    </row>
    <row r="28" spans="1:4">
      <c r="A28" s="4" t="s">
        <v>1963</v>
      </c>
      <c r="D28" s="5" t="n">
        <v>685883</v>
      </c>
    </row>
    <row r="29" spans="1:4">
      <c r="A29" s="4" t="s">
        <v>1965</v>
      </c>
    </row>
    <row r="30" spans="1:4">
      <c r="A30" s="3" t="s">
        <v>282</v>
      </c>
    </row>
    <row r="31" spans="1:4">
      <c r="A31" s="4" t="s">
        <v>1962</v>
      </c>
      <c r="C31" s="6" t="n">
        <v>2956</v>
      </c>
    </row>
    <row r="32" spans="1:4">
      <c r="A32" s="4" t="s">
        <v>1283</v>
      </c>
    </row>
    <row r="33" spans="1:4">
      <c r="A33" s="3" t="s">
        <v>282</v>
      </c>
    </row>
    <row r="34" spans="1:4">
      <c r="A34" s="4" t="s">
        <v>1963</v>
      </c>
      <c r="D34" s="5" t="n">
        <v>674820</v>
      </c>
    </row>
    <row r="35" spans="1:4">
      <c r="A35" s="4" t="s">
        <v>830</v>
      </c>
    </row>
    <row r="36" spans="1:4">
      <c r="A36" s="3" t="s">
        <v>282</v>
      </c>
    </row>
    <row r="37" spans="1:4">
      <c r="A37" s="4" t="s">
        <v>1963</v>
      </c>
      <c r="D37" s="6" t="n">
        <v>3486474</v>
      </c>
    </row>
    <row r="38" spans="1:4">
      <c r="A38" s="4" t="s">
        <v>1966</v>
      </c>
    </row>
    <row r="39" spans="1:4">
      <c r="A39" s="3" t="s">
        <v>282</v>
      </c>
    </row>
    <row r="40" spans="1:4">
      <c r="A40" s="4" t="s">
        <v>1967</v>
      </c>
      <c r="B40" s="6" t="n">
        <v>109863</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968</v>
      </c>
      <c r="B1" s="2" t="s">
        <v>1969</v>
      </c>
    </row>
    <row r="2" spans="1:2">
      <c r="A2" s="4" t="s">
        <v>1970</v>
      </c>
    </row>
    <row r="3" spans="1:2">
      <c r="A3" s="3" t="s">
        <v>1971</v>
      </c>
    </row>
    <row r="4" spans="1:2">
      <c r="A4" s="4" t="s">
        <v>137</v>
      </c>
      <c r="B4" s="6" t="n">
        <v>-281594</v>
      </c>
    </row>
    <row r="5" spans="1:2">
      <c r="A5" s="4" t="s">
        <v>276</v>
      </c>
      <c r="B5" s="5" t="n">
        <v>79130</v>
      </c>
    </row>
    <row r="6" spans="1:2">
      <c r="A6" s="4" t="s">
        <v>1972</v>
      </c>
      <c r="B6" s="5" t="n">
        <v>-202464</v>
      </c>
    </row>
    <row r="7" spans="1:2">
      <c r="A7" s="4" t="s">
        <v>1973</v>
      </c>
    </row>
    <row r="8" spans="1:2">
      <c r="A8" s="3" t="s">
        <v>1971</v>
      </c>
    </row>
    <row r="9" spans="1:2">
      <c r="A9" s="4" t="s">
        <v>137</v>
      </c>
      <c r="B9" s="5" t="n">
        <v>-234129</v>
      </c>
    </row>
    <row r="10" spans="1:2">
      <c r="A10" s="4" t="s">
        <v>276</v>
      </c>
      <c r="B10" s="5" t="n">
        <v>67101</v>
      </c>
    </row>
    <row r="11" spans="1:2">
      <c r="A11" s="4" t="s">
        <v>1972</v>
      </c>
      <c r="B11" s="5" t="n">
        <v>-167028</v>
      </c>
    </row>
    <row r="12" spans="1:2">
      <c r="A12" s="4" t="s">
        <v>1974</v>
      </c>
    </row>
    <row r="13" spans="1:2">
      <c r="A13" s="3" t="s">
        <v>1971</v>
      </c>
    </row>
    <row r="14" spans="1:2">
      <c r="A14" s="4" t="s">
        <v>137</v>
      </c>
      <c r="B14" s="5" t="n">
        <v>-47465</v>
      </c>
    </row>
    <row r="15" spans="1:2">
      <c r="A15" s="4" t="s">
        <v>276</v>
      </c>
      <c r="B15" s="5" t="n">
        <v>12029</v>
      </c>
    </row>
    <row r="16" spans="1:2">
      <c r="A16" s="4" t="s">
        <v>1972</v>
      </c>
      <c r="B16" s="5" t="n">
        <v>-35436</v>
      </c>
    </row>
    <row r="17" spans="1:2">
      <c r="A17" s="4" t="s">
        <v>1975</v>
      </c>
    </row>
    <row r="18" spans="1:2">
      <c r="A18" s="3" t="s">
        <v>1971</v>
      </c>
    </row>
    <row r="19" spans="1:2">
      <c r="A19" s="4" t="s">
        <v>137</v>
      </c>
      <c r="B19" s="5" t="n">
        <v>-1182760</v>
      </c>
    </row>
    <row r="20" spans="1:2">
      <c r="A20" s="4" t="s">
        <v>276</v>
      </c>
      <c r="B20" s="5" t="n">
        <v>354828</v>
      </c>
    </row>
    <row r="21" spans="1:2">
      <c r="A21" s="4" t="s">
        <v>1972</v>
      </c>
      <c r="B21" s="6" t="n">
        <v>-827932</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1976</v>
      </c>
      <c r="B1" s="2" t="s">
        <v>605</v>
      </c>
    </row>
    <row r="2" spans="1:2">
      <c r="A2" s="4" t="s">
        <v>1977</v>
      </c>
    </row>
    <row r="3" spans="1:2">
      <c r="A3" s="3" t="s">
        <v>259</v>
      </c>
    </row>
    <row r="4" spans="1:2">
      <c r="A4" s="4" t="s">
        <v>1978</v>
      </c>
      <c r="B4" s="6" t="n">
        <v>2103870</v>
      </c>
    </row>
    <row r="5" spans="1:2">
      <c r="A5" s="4" t="s">
        <v>1979</v>
      </c>
      <c r="B5" s="5" t="n">
        <v>2103870</v>
      </c>
    </row>
    <row r="6" spans="1:2">
      <c r="A6" s="4" t="s">
        <v>1980</v>
      </c>
    </row>
    <row r="7" spans="1:2">
      <c r="A7" s="3" t="s">
        <v>259</v>
      </c>
    </row>
    <row r="8" spans="1:2">
      <c r="A8" s="4" t="s">
        <v>1978</v>
      </c>
      <c r="B8" s="5" t="n">
        <v>121993128</v>
      </c>
    </row>
    <row r="9" spans="1:2">
      <c r="A9" s="4" t="s">
        <v>1979</v>
      </c>
      <c r="B9" s="5" t="n">
        <v>121993128</v>
      </c>
    </row>
    <row r="10" spans="1:2">
      <c r="A10" s="4" t="s">
        <v>839</v>
      </c>
    </row>
    <row r="11" spans="1:2">
      <c r="A11" s="3" t="s">
        <v>259</v>
      </c>
    </row>
    <row r="12" spans="1:2">
      <c r="A12" s="4" t="s">
        <v>1981</v>
      </c>
      <c r="B12" s="5" t="n">
        <v>1761260</v>
      </c>
    </row>
    <row r="13" spans="1:2">
      <c r="A13" s="4" t="s">
        <v>1982</v>
      </c>
      <c r="B13" s="5" t="n">
        <v>1761260</v>
      </c>
    </row>
    <row r="14" spans="1:2">
      <c r="A14" s="4" t="s">
        <v>1983</v>
      </c>
    </row>
    <row r="15" spans="1:2">
      <c r="A15" s="3" t="s">
        <v>259</v>
      </c>
    </row>
    <row r="16" spans="1:2">
      <c r="A16" s="4" t="s">
        <v>1981</v>
      </c>
      <c r="B16" s="5" t="n">
        <v>37021338</v>
      </c>
    </row>
    <row r="17" spans="1:2">
      <c r="A17" s="4" t="s">
        <v>1982</v>
      </c>
      <c r="B17" s="5" t="n">
        <v>37021338</v>
      </c>
    </row>
    <row r="18" spans="1:2">
      <c r="A18" s="4" t="s">
        <v>1984</v>
      </c>
    </row>
    <row r="19" spans="1:2">
      <c r="A19" s="3" t="s">
        <v>259</v>
      </c>
    </row>
    <row r="20" spans="1:2">
      <c r="A20" s="4" t="s">
        <v>1981</v>
      </c>
      <c r="B20" s="5" t="n">
        <v>5942500</v>
      </c>
    </row>
    <row r="21" spans="1:2">
      <c r="A21" s="4" t="s">
        <v>1985</v>
      </c>
    </row>
    <row r="22" spans="1:2">
      <c r="A22" s="3" t="s">
        <v>259</v>
      </c>
    </row>
    <row r="23" spans="1:2">
      <c r="A23" s="4" t="s">
        <v>1982</v>
      </c>
      <c r="B23" s="5" t="n">
        <v>5942500</v>
      </c>
    </row>
    <row r="24" spans="1:2">
      <c r="A24" s="4" t="s">
        <v>1986</v>
      </c>
    </row>
    <row r="25" spans="1:2">
      <c r="A25" s="3" t="s">
        <v>259</v>
      </c>
    </row>
    <row r="26" spans="1:2">
      <c r="A26" s="4" t="s">
        <v>1981</v>
      </c>
      <c r="B26" s="5" t="n">
        <v>23529</v>
      </c>
    </row>
    <row r="27" spans="1:2">
      <c r="A27" s="4" t="s">
        <v>1982</v>
      </c>
      <c r="B27" s="5" t="n">
        <v>23529</v>
      </c>
    </row>
    <row r="28" spans="1:2">
      <c r="A28" s="4" t="s">
        <v>1987</v>
      </c>
    </row>
    <row r="29" spans="1:2">
      <c r="A29" s="3" t="s">
        <v>259</v>
      </c>
    </row>
    <row r="30" spans="1:2">
      <c r="A30" s="4" t="s">
        <v>1981</v>
      </c>
      <c r="B30" s="5" t="n">
        <v>24727073</v>
      </c>
    </row>
    <row r="31" spans="1:2">
      <c r="A31" s="4" t="s">
        <v>1982</v>
      </c>
      <c r="B31" s="5" t="n">
        <v>24727073</v>
      </c>
    </row>
    <row r="32" spans="1:2">
      <c r="A32" s="4" t="s">
        <v>1988</v>
      </c>
    </row>
    <row r="33" spans="1:2">
      <c r="A33" s="3" t="s">
        <v>259</v>
      </c>
    </row>
    <row r="34" spans="1:2">
      <c r="A34" s="4" t="s">
        <v>1981</v>
      </c>
      <c r="B34" s="5" t="n">
        <v>795010</v>
      </c>
    </row>
    <row r="35" spans="1:2">
      <c r="A35" s="4" t="s">
        <v>1982</v>
      </c>
      <c r="B35" s="5" t="n">
        <v>795010</v>
      </c>
    </row>
    <row r="36" spans="1:2">
      <c r="A36" s="4" t="s">
        <v>1989</v>
      </c>
    </row>
    <row r="37" spans="1:2">
      <c r="A37" s="3" t="s">
        <v>259</v>
      </c>
    </row>
    <row r="38" spans="1:2">
      <c r="A38" s="4" t="s">
        <v>1981</v>
      </c>
      <c r="B38" s="5" t="n">
        <v>397037</v>
      </c>
    </row>
    <row r="39" spans="1:2">
      <c r="A39" s="4" t="s">
        <v>1982</v>
      </c>
      <c r="B39" s="5" t="n">
        <v>397037</v>
      </c>
    </row>
    <row r="40" spans="1:2">
      <c r="A40" s="4" t="s">
        <v>1990</v>
      </c>
    </row>
    <row r="41" spans="1:2">
      <c r="A41" s="3" t="s">
        <v>259</v>
      </c>
    </row>
    <row r="42" spans="1:2">
      <c r="A42" s="4" t="s">
        <v>1981</v>
      </c>
      <c r="B42" s="5" t="n">
        <v>112157</v>
      </c>
    </row>
    <row r="43" spans="1:2">
      <c r="A43" s="4" t="s">
        <v>1982</v>
      </c>
      <c r="B43" s="5" t="n">
        <v>112157</v>
      </c>
    </row>
    <row r="44" spans="1:2">
      <c r="A44" s="4" t="s">
        <v>1991</v>
      </c>
    </row>
    <row r="45" spans="1:2">
      <c r="A45" s="3" t="s">
        <v>259</v>
      </c>
    </row>
    <row r="46" spans="1:2">
      <c r="A46" s="4" t="s">
        <v>1981</v>
      </c>
      <c r="B46" s="5" t="n">
        <v>664724</v>
      </c>
    </row>
    <row r="47" spans="1:2">
      <c r="A47" s="4" t="s">
        <v>1982</v>
      </c>
      <c r="B47" s="5" t="n">
        <v>664724</v>
      </c>
    </row>
    <row r="48" spans="1:2">
      <c r="A48" s="4" t="s">
        <v>1992</v>
      </c>
    </row>
    <row r="49" spans="1:2">
      <c r="A49" s="3" t="s">
        <v>259</v>
      </c>
    </row>
    <row r="50" spans="1:2">
      <c r="A50" s="4" t="s">
        <v>1981</v>
      </c>
      <c r="B50" s="5" t="n">
        <v>36395183</v>
      </c>
    </row>
    <row r="51" spans="1:2">
      <c r="A51" s="4" t="s">
        <v>1982</v>
      </c>
      <c r="B51" s="5" t="n">
        <v>36395183</v>
      </c>
    </row>
    <row r="52" spans="1:2">
      <c r="A52" s="4" t="s">
        <v>1993</v>
      </c>
    </row>
    <row r="53" spans="1:2">
      <c r="A53" s="3" t="s">
        <v>259</v>
      </c>
    </row>
    <row r="54" spans="1:2">
      <c r="A54" s="4" t="s">
        <v>1981</v>
      </c>
      <c r="B54" s="5" t="n">
        <v>7297577</v>
      </c>
    </row>
    <row r="55" spans="1:2">
      <c r="A55" s="4" t="s">
        <v>1982</v>
      </c>
      <c r="B55" s="5" t="n">
        <v>7297577</v>
      </c>
    </row>
    <row r="56" spans="1:2">
      <c r="A56" s="4" t="s">
        <v>1994</v>
      </c>
    </row>
    <row r="57" spans="1:2">
      <c r="A57" s="3" t="s">
        <v>259</v>
      </c>
    </row>
    <row r="58" spans="1:2">
      <c r="A58" s="4" t="s">
        <v>1981</v>
      </c>
      <c r="B58" s="5" t="n">
        <v>287605</v>
      </c>
    </row>
    <row r="59" spans="1:2">
      <c r="A59" s="4" t="s">
        <v>1982</v>
      </c>
      <c r="B59" s="5" t="n">
        <v>287605</v>
      </c>
    </row>
    <row r="60" spans="1:2">
      <c r="A60" s="4" t="s">
        <v>873</v>
      </c>
    </row>
    <row r="61" spans="1:2">
      <c r="A61" s="3" t="s">
        <v>259</v>
      </c>
    </row>
    <row r="62" spans="1:2">
      <c r="A62" s="4" t="s">
        <v>1981</v>
      </c>
      <c r="B62" s="5" t="n">
        <v>16487</v>
      </c>
    </row>
    <row r="63" spans="1:2">
      <c r="A63" s="4" t="s">
        <v>1982</v>
      </c>
      <c r="B63" s="5" t="n">
        <v>16487</v>
      </c>
    </row>
    <row r="64" spans="1:2">
      <c r="A64" s="4" t="s">
        <v>1995</v>
      </c>
    </row>
    <row r="65" spans="1:2">
      <c r="A65" s="3" t="s">
        <v>259</v>
      </c>
    </row>
    <row r="66" spans="1:2">
      <c r="A66" s="4" t="s">
        <v>1981</v>
      </c>
      <c r="B66" s="5" t="n">
        <v>100700</v>
      </c>
    </row>
    <row r="67" spans="1:2">
      <c r="A67" s="4" t="s">
        <v>1982</v>
      </c>
      <c r="B67" s="5" t="n">
        <v>100700</v>
      </c>
    </row>
    <row r="68" spans="1:2">
      <c r="A68" s="4" t="s">
        <v>1996</v>
      </c>
    </row>
    <row r="69" spans="1:2">
      <c r="A69" s="3" t="s">
        <v>259</v>
      </c>
    </row>
    <row r="70" spans="1:2">
      <c r="A70" s="4" t="s">
        <v>1981</v>
      </c>
      <c r="B70" s="5" t="n">
        <v>84109</v>
      </c>
    </row>
    <row r="71" spans="1:2">
      <c r="A71" s="4" t="s">
        <v>1982</v>
      </c>
      <c r="B71" s="5" t="n">
        <v>84109</v>
      </c>
    </row>
    <row r="72" spans="1:2">
      <c r="A72" s="4" t="s">
        <v>1997</v>
      </c>
    </row>
    <row r="73" spans="1:2">
      <c r="A73" s="3" t="s">
        <v>259</v>
      </c>
    </row>
    <row r="74" spans="1:2">
      <c r="A74" s="4" t="s">
        <v>1981</v>
      </c>
      <c r="B74" s="5" t="n">
        <v>110137</v>
      </c>
    </row>
    <row r="75" spans="1:2">
      <c r="A75" s="4" t="s">
        <v>1982</v>
      </c>
      <c r="B75" s="6" t="n">
        <v>11013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998</v>
      </c>
      <c r="B1" s="2" t="s">
        <v>1</v>
      </c>
    </row>
    <row r="2" spans="1:2">
      <c r="B2" s="2" t="s">
        <v>557</v>
      </c>
    </row>
    <row r="3" spans="1:2">
      <c r="A3" s="3" t="s">
        <v>1999</v>
      </c>
    </row>
    <row r="4" spans="1:2">
      <c r="A4" s="4" t="s">
        <v>2000</v>
      </c>
      <c r="B4" s="6" t="n">
        <v>3385204</v>
      </c>
    </row>
    <row r="5" spans="1:2">
      <c r="A5" s="4" t="s">
        <v>973</v>
      </c>
      <c r="B5" s="5" t="n">
        <v>1395424</v>
      </c>
    </row>
    <row r="6" spans="1:2">
      <c r="A6" s="4" t="s">
        <v>1100</v>
      </c>
      <c r="B6" s="5" t="n">
        <v>-1409969</v>
      </c>
    </row>
    <row r="7" spans="1:2">
      <c r="A7" s="4" t="s">
        <v>2001</v>
      </c>
      <c r="B7" s="5" t="n">
        <v>3370659</v>
      </c>
    </row>
    <row r="8" spans="1:2">
      <c r="A8" s="4" t="s">
        <v>2002</v>
      </c>
      <c r="B8" s="5" t="n">
        <v>1142956</v>
      </c>
    </row>
    <row r="9" spans="1:2">
      <c r="A9" s="4" t="s">
        <v>2003</v>
      </c>
      <c r="B9" s="5" t="n">
        <v>2227703</v>
      </c>
    </row>
    <row r="10" spans="1:2">
      <c r="A10" s="4" t="s">
        <v>1673</v>
      </c>
    </row>
    <row r="11" spans="1:2">
      <c r="A11" s="3" t="s">
        <v>1999</v>
      </c>
    </row>
    <row r="12" spans="1:2">
      <c r="A12" s="4" t="s">
        <v>2000</v>
      </c>
      <c r="B12" s="5" t="n">
        <v>2452540</v>
      </c>
    </row>
    <row r="13" spans="1:2">
      <c r="A13" s="4" t="s">
        <v>973</v>
      </c>
      <c r="B13" s="5" t="n">
        <v>800766</v>
      </c>
    </row>
    <row r="14" spans="1:2">
      <c r="A14" s="4" t="s">
        <v>1100</v>
      </c>
      <c r="B14" s="5" t="n">
        <v>-1016374</v>
      </c>
    </row>
    <row r="15" spans="1:2">
      <c r="A15" s="4" t="s">
        <v>2001</v>
      </c>
      <c r="B15" s="5" t="n">
        <v>2236932</v>
      </c>
    </row>
    <row r="16" spans="1:2">
      <c r="A16" s="4" t="s">
        <v>2002</v>
      </c>
      <c r="B16" s="5" t="n">
        <v>909790</v>
      </c>
    </row>
    <row r="17" spans="1:2">
      <c r="A17" s="4" t="s">
        <v>2003</v>
      </c>
      <c r="B17" s="5" t="n">
        <v>1327142</v>
      </c>
    </row>
    <row r="18" spans="1:2">
      <c r="A18" s="4" t="s">
        <v>716</v>
      </c>
    </row>
    <row r="19" spans="1:2">
      <c r="A19" s="3" t="s">
        <v>1999</v>
      </c>
    </row>
    <row r="20" spans="1:2">
      <c r="A20" s="4" t="s">
        <v>2000</v>
      </c>
      <c r="B20" s="5" t="n">
        <v>932664</v>
      </c>
    </row>
    <row r="21" spans="1:2">
      <c r="A21" s="4" t="s">
        <v>973</v>
      </c>
      <c r="B21" s="5" t="n">
        <v>594658</v>
      </c>
    </row>
    <row r="22" spans="1:2">
      <c r="A22" s="4" t="s">
        <v>1100</v>
      </c>
      <c r="B22" s="5" t="n">
        <v>-393595</v>
      </c>
    </row>
    <row r="23" spans="1:2">
      <c r="A23" s="4" t="s">
        <v>2001</v>
      </c>
      <c r="B23" s="5" t="n">
        <v>1133727</v>
      </c>
    </row>
    <row r="24" spans="1:2">
      <c r="A24" s="4" t="s">
        <v>2002</v>
      </c>
      <c r="B24" s="5" t="n">
        <v>233166</v>
      </c>
    </row>
    <row r="25" spans="1:2">
      <c r="A25" s="4" t="s">
        <v>2003</v>
      </c>
      <c r="B25" s="6" t="n">
        <v>9005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35</v>
      </c>
    </row>
    <row r="3" spans="1:2">
      <c r="A3" s="3" t="s">
        <v>252</v>
      </c>
    </row>
    <row r="4" spans="1:2">
      <c r="A4" s="4" t="s">
        <v>252</v>
      </c>
      <c r="B4" s="4" t="s">
        <v>25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004</v>
      </c>
      <c r="B1" s="2" t="s">
        <v>1969</v>
      </c>
    </row>
    <row r="2" spans="1:2">
      <c r="A2" s="3" t="s">
        <v>1971</v>
      </c>
    </row>
    <row r="3" spans="1:2">
      <c r="A3" s="4" t="s">
        <v>137</v>
      </c>
      <c r="B3" s="6" t="n">
        <v>3385204</v>
      </c>
    </row>
    <row r="4" spans="1:2">
      <c r="A4" s="4" t="s">
        <v>276</v>
      </c>
      <c r="B4" s="5" t="n">
        <v>-1000549</v>
      </c>
    </row>
    <row r="5" spans="1:2">
      <c r="A5" s="4" t="s">
        <v>1972</v>
      </c>
      <c r="B5" s="5" t="n">
        <v>2384655</v>
      </c>
    </row>
    <row r="6" spans="1:2">
      <c r="A6" s="4" t="s">
        <v>140</v>
      </c>
    </row>
    <row r="7" spans="1:2">
      <c r="A7" s="3" t="s">
        <v>1971</v>
      </c>
    </row>
    <row r="8" spans="1:2">
      <c r="A8" s="4" t="s">
        <v>137</v>
      </c>
      <c r="B8" s="5" t="n">
        <v>2272350</v>
      </c>
    </row>
    <row r="9" spans="1:2">
      <c r="A9" s="4" t="s">
        <v>276</v>
      </c>
      <c r="B9" s="5" t="n">
        <v>-672898</v>
      </c>
    </row>
    <row r="10" spans="1:2">
      <c r="A10" s="4" t="s">
        <v>1972</v>
      </c>
      <c r="B10" s="5" t="n">
        <v>1599452</v>
      </c>
    </row>
    <row r="11" spans="1:2">
      <c r="A11" s="4" t="s">
        <v>141</v>
      </c>
    </row>
    <row r="12" spans="1:2">
      <c r="A12" s="3" t="s">
        <v>1971</v>
      </c>
    </row>
    <row r="13" spans="1:2">
      <c r="A13" s="4" t="s">
        <v>137</v>
      </c>
      <c r="B13" s="5" t="n">
        <v>1112854</v>
      </c>
    </row>
    <row r="14" spans="1:2">
      <c r="A14" s="4" t="s">
        <v>276</v>
      </c>
      <c r="B14" s="5" t="n">
        <v>-327651</v>
      </c>
    </row>
    <row r="15" spans="1:2">
      <c r="A15" s="4" t="s">
        <v>1972</v>
      </c>
      <c r="B15" s="6" t="n">
        <v>785203</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31"/>
  </cols>
  <sheetData>
    <row r="1" spans="1:2">
      <c r="A1" s="1" t="s">
        <v>2005</v>
      </c>
      <c r="B1" s="2" t="s">
        <v>2006</v>
      </c>
    </row>
    <row r="2" spans="1:2">
      <c r="A2" s="4" t="s">
        <v>134</v>
      </c>
    </row>
    <row r="3" spans="1:2">
      <c r="A3" s="3" t="s">
        <v>2007</v>
      </c>
    </row>
    <row r="4" spans="1:2">
      <c r="A4" s="4" t="s">
        <v>2008</v>
      </c>
      <c r="B4" s="14" t="n">
        <v>0.35</v>
      </c>
    </row>
    <row r="5" spans="1:2">
      <c r="A5" s="4" t="s">
        <v>2009</v>
      </c>
    </row>
    <row r="6" spans="1:2">
      <c r="A6" s="3" t="s">
        <v>2007</v>
      </c>
    </row>
    <row r="7" spans="1:2">
      <c r="A7" s="4" t="s">
        <v>2010</v>
      </c>
      <c r="B7" s="6" t="n">
        <v>1068868000</v>
      </c>
    </row>
    <row r="8" spans="1:2">
      <c r="A8" s="4" t="s">
        <v>2011</v>
      </c>
    </row>
    <row r="9" spans="1:2">
      <c r="A9" s="3" t="s">
        <v>2007</v>
      </c>
    </row>
    <row r="10" spans="1:2">
      <c r="A10" s="4" t="s">
        <v>2010</v>
      </c>
      <c r="B10" s="17" t="n">
        <v>0.00299145299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35</v>
      </c>
    </row>
    <row r="3" spans="1:2">
      <c r="A3" s="3" t="s">
        <v>255</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35</v>
      </c>
    </row>
    <row r="3" spans="1:2">
      <c r="A3" s="3" t="s">
        <v>257</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v>
      </c>
      <c r="B1" s="2" t="s">
        <v>35</v>
      </c>
      <c r="C1" s="2" t="s">
        <v>36</v>
      </c>
    </row>
    <row r="2" spans="1:3">
      <c r="A2" s="3" t="s">
        <v>37</v>
      </c>
    </row>
    <row r="3" spans="1:3">
      <c r="A3" s="4" t="s">
        <v>38</v>
      </c>
      <c r="B3" s="6" t="n">
        <v>32068291</v>
      </c>
      <c r="C3" s="6" t="n">
        <v>38734949</v>
      </c>
    </row>
    <row r="4" spans="1:3">
      <c r="A4" s="4" t="s">
        <v>39</v>
      </c>
      <c r="B4" s="5" t="n">
        <v>30992</v>
      </c>
      <c r="C4" s="5" t="n">
        <v>6013678</v>
      </c>
    </row>
    <row r="5" spans="1:3">
      <c r="A5" s="4" t="s">
        <v>40</v>
      </c>
      <c r="B5" s="5" t="n">
        <v>19748850</v>
      </c>
      <c r="C5" s="5" t="n">
        <v>24727073</v>
      </c>
    </row>
    <row r="6" spans="1:3">
      <c r="A6" s="4" t="s">
        <v>41</v>
      </c>
      <c r="B6" s="5" t="n">
        <v>6376614</v>
      </c>
      <c r="C6" s="5" t="n">
        <v>4944026</v>
      </c>
    </row>
    <row r="7" spans="1:3">
      <c r="A7" s="4" t="s">
        <v>42</v>
      </c>
      <c r="B7" s="5" t="n">
        <v>115679</v>
      </c>
      <c r="C7" s="5" t="n">
        <v>1515041</v>
      </c>
    </row>
    <row r="8" spans="1:3">
      <c r="A8" s="4" t="s">
        <v>43</v>
      </c>
      <c r="B8" s="5" t="n">
        <v>1078327</v>
      </c>
      <c r="C8" s="5" t="n">
        <v>860220</v>
      </c>
    </row>
    <row r="9" spans="1:3">
      <c r="A9" s="4" t="s">
        <v>44</v>
      </c>
      <c r="B9" s="5" t="n">
        <v>7785723</v>
      </c>
      <c r="C9" s="5" t="n">
        <v>5890866</v>
      </c>
    </row>
    <row r="10" spans="1:3">
      <c r="A10" s="4" t="s">
        <v>45</v>
      </c>
      <c r="B10" s="5" t="n">
        <v>1026428</v>
      </c>
      <c r="C10" s="5" t="n">
        <v>1492947</v>
      </c>
    </row>
    <row r="11" spans="1:3">
      <c r="A11" s="4" t="s">
        <v>46</v>
      </c>
      <c r="B11" s="5" t="n">
        <v>1142956</v>
      </c>
    </row>
    <row r="12" spans="1:3">
      <c r="A12" s="4" t="s">
        <v>47</v>
      </c>
      <c r="B12" s="5" t="n">
        <v>2679008</v>
      </c>
      <c r="C12" s="5" t="n">
        <v>2865903</v>
      </c>
    </row>
    <row r="13" spans="1:3">
      <c r="A13" s="4" t="s">
        <v>48</v>
      </c>
      <c r="B13" s="5" t="n">
        <v>72052868</v>
      </c>
      <c r="C13" s="5" t="n">
        <v>87044703</v>
      </c>
    </row>
    <row r="14" spans="1:3">
      <c r="A14" s="3" t="s">
        <v>49</v>
      </c>
    </row>
    <row r="15" spans="1:3">
      <c r="A15" s="4" t="s">
        <v>42</v>
      </c>
      <c r="B15" s="5" t="n">
        <v>919843</v>
      </c>
      <c r="C15" s="5" t="n">
        <v>748833</v>
      </c>
    </row>
    <row r="16" spans="1:3">
      <c r="A16" s="4" t="s">
        <v>44</v>
      </c>
      <c r="B16" s="5" t="n">
        <v>9229815</v>
      </c>
      <c r="C16" s="5" t="n">
        <v>8158521</v>
      </c>
    </row>
    <row r="17" spans="1:3">
      <c r="A17" s="4" t="s">
        <v>50</v>
      </c>
      <c r="B17" s="5" t="n">
        <v>49203430</v>
      </c>
      <c r="C17" s="5" t="n">
        <v>43996852</v>
      </c>
    </row>
    <row r="18" spans="1:3">
      <c r="A18" s="4" t="s">
        <v>51</v>
      </c>
      <c r="B18" s="5" t="n">
        <v>10546728</v>
      </c>
      <c r="C18" s="5" t="n">
        <v>14110752</v>
      </c>
    </row>
    <row r="19" spans="1:3">
      <c r="A19" s="4" t="s">
        <v>52</v>
      </c>
      <c r="B19" s="5" t="n">
        <v>87342530</v>
      </c>
      <c r="C19" s="5" t="n">
        <v>85719810</v>
      </c>
    </row>
    <row r="20" spans="1:3">
      <c r="A20" s="4" t="s">
        <v>53</v>
      </c>
      <c r="B20" s="5" t="n">
        <v>43063516</v>
      </c>
      <c r="C20" s="5" t="n">
        <v>35886434</v>
      </c>
    </row>
    <row r="21" spans="1:3">
      <c r="A21" s="4" t="s">
        <v>54</v>
      </c>
      <c r="B21" s="5" t="n">
        <v>22181779</v>
      </c>
      <c r="C21" s="5" t="n">
        <v>21355044</v>
      </c>
    </row>
    <row r="22" spans="1:3">
      <c r="A22" s="4" t="s">
        <v>46</v>
      </c>
      <c r="B22" s="5" t="n">
        <v>2227703</v>
      </c>
    </row>
    <row r="23" spans="1:3">
      <c r="A23" s="4" t="s">
        <v>55</v>
      </c>
      <c r="B23" s="5" t="n">
        <v>402381</v>
      </c>
      <c r="C23" s="5" t="n">
        <v>199152</v>
      </c>
    </row>
    <row r="24" spans="1:3">
      <c r="A24" s="4" t="s">
        <v>56</v>
      </c>
      <c r="B24" s="5" t="n">
        <v>225117725</v>
      </c>
      <c r="C24" s="5" t="n">
        <v>210175398</v>
      </c>
    </row>
    <row r="25" spans="1:3">
      <c r="A25" s="4" t="s">
        <v>57</v>
      </c>
      <c r="B25" s="5" t="n">
        <v>297170593</v>
      </c>
      <c r="C25" s="5" t="n">
        <v>297220101</v>
      </c>
    </row>
    <row r="26" spans="1:3">
      <c r="A26" s="3" t="s">
        <v>58</v>
      </c>
    </row>
    <row r="27" spans="1:3">
      <c r="A27" s="4" t="s">
        <v>59</v>
      </c>
      <c r="B27" s="5" t="n">
        <v>2108371</v>
      </c>
      <c r="C27" s="5" t="n">
        <v>2103870</v>
      </c>
    </row>
    <row r="28" spans="1:3">
      <c r="A28" s="4" t="s">
        <v>60</v>
      </c>
      <c r="B28" s="5" t="n">
        <v>651832</v>
      </c>
      <c r="C28" s="5" t="n">
        <v>580884</v>
      </c>
    </row>
    <row r="29" spans="1:3">
      <c r="A29" s="4" t="s">
        <v>61</v>
      </c>
      <c r="B29" s="5" t="n">
        <v>1288437</v>
      </c>
      <c r="C29" s="5" t="n">
        <v>1178435</v>
      </c>
    </row>
    <row r="30" spans="1:3">
      <c r="A30" s="4" t="s">
        <v>42</v>
      </c>
      <c r="B30" s="5" t="n">
        <v>148061</v>
      </c>
    </row>
    <row r="31" spans="1:3">
      <c r="A31" s="4" t="s">
        <v>62</v>
      </c>
      <c r="B31" s="5" t="n">
        <v>22029548</v>
      </c>
      <c r="C31" s="5" t="n">
        <v>19959795</v>
      </c>
    </row>
    <row r="32" spans="1:3">
      <c r="A32" s="4" t="s">
        <v>63</v>
      </c>
      <c r="B32" s="5" t="n">
        <v>13637580</v>
      </c>
      <c r="C32" s="5" t="n">
        <v>18798347</v>
      </c>
    </row>
    <row r="33" spans="1:3">
      <c r="A33" s="4" t="s">
        <v>64</v>
      </c>
      <c r="B33" s="5" t="n">
        <v>3054790</v>
      </c>
      <c r="C33" s="5" t="n">
        <v>2524349</v>
      </c>
    </row>
    <row r="34" spans="1:3">
      <c r="A34" s="4" t="s">
        <v>65</v>
      </c>
      <c r="B34" s="5" t="n">
        <v>1280334</v>
      </c>
      <c r="C34" s="5" t="n">
        <v>1172496</v>
      </c>
    </row>
    <row r="35" spans="1:3">
      <c r="A35" s="4" t="s">
        <v>66</v>
      </c>
      <c r="B35" s="5" t="n">
        <v>1067245</v>
      </c>
      <c r="C35" s="5" t="n">
        <v>963377</v>
      </c>
    </row>
    <row r="36" spans="1:3">
      <c r="A36" s="4" t="s">
        <v>67</v>
      </c>
      <c r="B36" s="5" t="n">
        <v>714450</v>
      </c>
      <c r="C36" s="5" t="n">
        <v>991469</v>
      </c>
    </row>
    <row r="37" spans="1:3">
      <c r="A37" s="4" t="s">
        <v>68</v>
      </c>
      <c r="B37" s="5" t="n">
        <v>2550795</v>
      </c>
      <c r="C37" s="5" t="n">
        <v>2491795</v>
      </c>
    </row>
    <row r="38" spans="1:3">
      <c r="A38" s="4" t="s">
        <v>69</v>
      </c>
      <c r="B38" s="5" t="n">
        <v>48531443</v>
      </c>
      <c r="C38" s="5" t="n">
        <v>50764817</v>
      </c>
    </row>
    <row r="39" spans="1:3">
      <c r="A39" s="3" t="s">
        <v>70</v>
      </c>
    </row>
    <row r="40" spans="1:3">
      <c r="A40" s="4" t="s">
        <v>71</v>
      </c>
      <c r="B40" s="5" t="n">
        <v>120983615</v>
      </c>
      <c r="C40" s="5" t="n">
        <v>121993128</v>
      </c>
    </row>
    <row r="41" spans="1:3">
      <c r="A41" s="4" t="s">
        <v>72</v>
      </c>
      <c r="B41" s="5" t="n">
        <v>4666112</v>
      </c>
      <c r="C41" s="5" t="n">
        <v>5041890</v>
      </c>
    </row>
    <row r="42" spans="1:3">
      <c r="A42" s="4" t="s">
        <v>73</v>
      </c>
      <c r="B42" s="5" t="n">
        <v>1288437</v>
      </c>
      <c r="C42" s="5" t="n">
        <v>2505625</v>
      </c>
    </row>
    <row r="43" spans="1:3">
      <c r="A43" s="4" t="s">
        <v>64</v>
      </c>
      <c r="B43" s="5" t="n">
        <v>3141394</v>
      </c>
      <c r="C43" s="5" t="n">
        <v>4730620</v>
      </c>
    </row>
    <row r="44" spans="1:3">
      <c r="A44" s="4" t="s">
        <v>74</v>
      </c>
      <c r="B44" s="5" t="n">
        <v>8390522</v>
      </c>
      <c r="C44" s="5" t="n">
        <v>9037513</v>
      </c>
    </row>
    <row r="45" spans="1:3">
      <c r="A45" s="4" t="s">
        <v>75</v>
      </c>
      <c r="B45" s="5" t="n">
        <v>962497</v>
      </c>
      <c r="C45" s="5" t="n">
        <v>716095</v>
      </c>
    </row>
    <row r="46" spans="1:3">
      <c r="A46" s="4" t="s">
        <v>76</v>
      </c>
      <c r="B46" s="5" t="n">
        <v>4675882</v>
      </c>
      <c r="C46" s="5" t="n">
        <v>2773499</v>
      </c>
    </row>
    <row r="47" spans="1:3">
      <c r="A47" s="4" t="s">
        <v>77</v>
      </c>
      <c r="B47" s="5" t="n">
        <v>144108459</v>
      </c>
      <c r="C47" s="5" t="n">
        <v>146798370</v>
      </c>
    </row>
    <row r="48" spans="1:3">
      <c r="A48" s="4" t="s">
        <v>78</v>
      </c>
      <c r="B48" s="5" t="n">
        <v>192639902</v>
      </c>
      <c r="C48" s="5" t="n">
        <v>197563187</v>
      </c>
    </row>
    <row r="49" spans="1:3">
      <c r="A49" s="3" t="s">
        <v>79</v>
      </c>
    </row>
    <row r="50" spans="1:3">
      <c r="A50" s="4" t="s">
        <v>80</v>
      </c>
      <c r="B50" s="5" t="n">
        <v>4907765</v>
      </c>
      <c r="C50" s="5" t="n">
        <v>4978126</v>
      </c>
    </row>
    <row r="51" spans="1:3">
      <c r="A51" s="4" t="s">
        <v>81</v>
      </c>
      <c r="B51" s="5" t="n">
        <v>15889819</v>
      </c>
      <c r="C51" s="5" t="n">
        <v>15889819</v>
      </c>
    </row>
    <row r="52" spans="1:3">
      <c r="A52" s="4" t="s">
        <v>82</v>
      </c>
      <c r="B52" s="5" t="n">
        <v>78510909</v>
      </c>
      <c r="C52" s="5" t="n">
        <v>74983656</v>
      </c>
    </row>
    <row r="53" spans="1:3">
      <c r="A53" s="4" t="s">
        <v>83</v>
      </c>
      <c r="B53" s="5" t="n">
        <v>4427487</v>
      </c>
      <c r="C53" s="5" t="n">
        <v>4599147</v>
      </c>
    </row>
    <row r="54" spans="1:3">
      <c r="A54" s="4" t="s">
        <v>84</v>
      </c>
      <c r="B54" s="5" t="n">
        <v>-14219060</v>
      </c>
      <c r="C54" s="5" t="n">
        <v>-14788984</v>
      </c>
    </row>
    <row r="55" spans="1:3">
      <c r="A55" s="4" t="s">
        <v>85</v>
      </c>
      <c r="B55" s="5" t="n">
        <v>89516920</v>
      </c>
      <c r="C55" s="5" t="n">
        <v>85661764</v>
      </c>
    </row>
    <row r="56" spans="1:3">
      <c r="A56" s="4" t="s">
        <v>86</v>
      </c>
      <c r="B56" s="5" t="n">
        <v>15013771</v>
      </c>
      <c r="C56" s="5" t="n">
        <v>13995150</v>
      </c>
    </row>
    <row r="57" spans="1:3">
      <c r="A57" s="4" t="s">
        <v>87</v>
      </c>
      <c r="B57" s="5" t="n">
        <v>104530691</v>
      </c>
      <c r="C57" s="5" t="n">
        <v>99656914</v>
      </c>
    </row>
    <row r="58" spans="1:3">
      <c r="A58" s="4" t="s">
        <v>88</v>
      </c>
      <c r="B58" s="6" t="n">
        <v>297170593</v>
      </c>
      <c r="C58" s="6" t="n">
        <v>297220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35</v>
      </c>
    </row>
    <row r="3" spans="1:2">
      <c r="A3" s="3" t="s">
        <v>259</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35</v>
      </c>
    </row>
    <row r="3" spans="1:2">
      <c r="A3" s="3" t="s">
        <v>261</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35</v>
      </c>
    </row>
    <row r="3" spans="1:2">
      <c r="A3" s="3" t="s">
        <v>263</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35</v>
      </c>
    </row>
    <row r="3" spans="1:2">
      <c r="A3" s="3" t="s">
        <v>265</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35</v>
      </c>
    </row>
    <row r="3" spans="1:2">
      <c r="A3" s="3" t="s">
        <v>141</v>
      </c>
    </row>
    <row r="4" spans="1:2">
      <c r="A4" s="4" t="s">
        <v>141</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35</v>
      </c>
    </row>
    <row r="3" spans="1:2">
      <c r="A3" s="3" t="s">
        <v>268</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35</v>
      </c>
    </row>
    <row r="3" spans="1:2">
      <c r="A3" s="3" t="s">
        <v>270</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35</v>
      </c>
    </row>
    <row r="3" spans="1:2">
      <c r="A3" s="3" t="s">
        <v>272</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35</v>
      </c>
    </row>
    <row r="3" spans="1:2">
      <c r="A3" s="3" t="s">
        <v>274</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6</v>
      </c>
      <c r="B1" s="2" t="s">
        <v>1</v>
      </c>
    </row>
    <row r="2" spans="1:2">
      <c r="B2" s="2" t="s">
        <v>35</v>
      </c>
    </row>
    <row r="3" spans="1:2">
      <c r="A3" s="3" t="s">
        <v>276</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s>
  <sheetData>
    <row r="1" spans="1:4">
      <c r="A1" s="1" t="s">
        <v>89</v>
      </c>
      <c r="B1" s="2" t="s">
        <v>1</v>
      </c>
    </row>
    <row r="2" spans="1:4">
      <c r="B2" s="2" t="s">
        <v>90</v>
      </c>
      <c r="C2" s="2" t="s">
        <v>91</v>
      </c>
      <c r="D2" s="2" t="s">
        <v>92</v>
      </c>
    </row>
    <row r="3" spans="1:4">
      <c r="A3" s="3" t="s">
        <v>93</v>
      </c>
    </row>
    <row r="4" spans="1:4">
      <c r="A4" s="4" t="s">
        <v>94</v>
      </c>
      <c r="B4" s="6" t="n">
        <v>101282333</v>
      </c>
      <c r="C4" s="6" t="n">
        <v>94274235</v>
      </c>
      <c r="D4" s="6" t="n">
        <v>96287363</v>
      </c>
    </row>
    <row r="5" spans="1:4">
      <c r="A5" s="4" t="s">
        <v>95</v>
      </c>
      <c r="B5" s="5" t="n">
        <v>57839268</v>
      </c>
      <c r="C5" s="5" t="n">
        <v>53534553</v>
      </c>
      <c r="D5" s="5" t="n">
        <v>52377790</v>
      </c>
    </row>
    <row r="6" spans="1:4">
      <c r="A6" s="4" t="s">
        <v>96</v>
      </c>
      <c r="B6" s="5" t="n">
        <v>11023466</v>
      </c>
      <c r="C6" s="5" t="n">
        <v>10554113</v>
      </c>
      <c r="D6" s="5" t="n">
        <v>10900695</v>
      </c>
    </row>
    <row r="7" spans="1:4">
      <c r="A7" s="4" t="s">
        <v>97</v>
      </c>
      <c r="B7" s="5" t="n">
        <v>13729325</v>
      </c>
      <c r="C7" s="5" t="n">
        <v>13556033</v>
      </c>
      <c r="D7" s="5" t="n">
        <v>13273397</v>
      </c>
    </row>
    <row r="8" spans="1:4">
      <c r="A8" s="4" t="s">
        <v>98</v>
      </c>
      <c r="B8" s="5" t="n">
        <v>18690274</v>
      </c>
      <c r="C8" s="5" t="n">
        <v>16629536</v>
      </c>
      <c r="D8" s="5" t="n">
        <v>19735481</v>
      </c>
    </row>
    <row r="9" spans="1:4">
      <c r="A9" s="4" t="s">
        <v>99</v>
      </c>
      <c r="B9" s="5" t="n">
        <v>1562284</v>
      </c>
      <c r="C9" s="5" t="n">
        <v>-2386334</v>
      </c>
      <c r="D9" s="5" t="n">
        <v>-3137384</v>
      </c>
    </row>
    <row r="10" spans="1:4">
      <c r="A10" s="4" t="s">
        <v>100</v>
      </c>
      <c r="B10" s="5" t="n">
        <v>20252558</v>
      </c>
      <c r="C10" s="5" t="n">
        <v>14243202</v>
      </c>
      <c r="D10" s="5" t="n">
        <v>16598097</v>
      </c>
    </row>
    <row r="11" spans="1:4">
      <c r="A11" s="4" t="s">
        <v>101</v>
      </c>
      <c r="B11" s="5" t="n">
        <v>-10566966</v>
      </c>
      <c r="C11" s="5" t="n">
        <v>-9245671</v>
      </c>
      <c r="D11" s="5" t="n">
        <v>-11031585</v>
      </c>
    </row>
    <row r="12" spans="1:4">
      <c r="A12" s="4" t="s">
        <v>102</v>
      </c>
      <c r="B12" s="5" t="n">
        <v>1787249</v>
      </c>
      <c r="C12" s="5" t="n">
        <v>3940838</v>
      </c>
      <c r="D12" s="5" t="n">
        <v>1499473</v>
      </c>
    </row>
    <row r="13" spans="1:4">
      <c r="A13" s="4" t="s">
        <v>103</v>
      </c>
      <c r="B13" s="5" t="n">
        <v>-8779717</v>
      </c>
      <c r="C13" s="5" t="n">
        <v>-5304833</v>
      </c>
      <c r="D13" s="5" t="n">
        <v>-9532112</v>
      </c>
    </row>
    <row r="14" spans="1:4">
      <c r="A14" s="4" t="s">
        <v>104</v>
      </c>
      <c r="B14" s="5" t="n">
        <v>532933</v>
      </c>
      <c r="C14" s="5" t="n">
        <v>1913273</v>
      </c>
      <c r="D14" s="5" t="n">
        <v>1139604</v>
      </c>
    </row>
    <row r="15" spans="1:4">
      <c r="A15" s="4" t="s">
        <v>105</v>
      </c>
      <c r="B15" s="5" t="n">
        <v>12005774</v>
      </c>
      <c r="C15" s="5" t="n">
        <v>10851642</v>
      </c>
      <c r="D15" s="5" t="n">
        <v>8205589</v>
      </c>
    </row>
    <row r="16" spans="1:4">
      <c r="A16" s="4" t="s">
        <v>106</v>
      </c>
      <c r="B16" s="5" t="n">
        <v>4390504</v>
      </c>
      <c r="C16" s="5" t="n">
        <v>4274120</v>
      </c>
      <c r="D16" s="5" t="n">
        <v>2872235</v>
      </c>
    </row>
    <row r="17" spans="1:4">
      <c r="A17" s="4" t="s">
        <v>107</v>
      </c>
      <c r="B17" s="5" t="n">
        <v>7615270</v>
      </c>
      <c r="C17" s="5" t="n">
        <v>6577522</v>
      </c>
      <c r="D17" s="5" t="n">
        <v>5333354</v>
      </c>
    </row>
    <row r="18" spans="1:4">
      <c r="A18" s="3" t="s">
        <v>108</v>
      </c>
    </row>
    <row r="19" spans="1:4">
      <c r="A19" s="4" t="s">
        <v>109</v>
      </c>
      <c r="B19" s="5" t="n">
        <v>6009414</v>
      </c>
      <c r="C19" s="5" t="n">
        <v>4524496</v>
      </c>
      <c r="D19" s="5" t="n">
        <v>3721406</v>
      </c>
    </row>
    <row r="20" spans="1:4">
      <c r="A20" s="4" t="s">
        <v>86</v>
      </c>
      <c r="B20" s="5" t="n">
        <v>1605856</v>
      </c>
      <c r="C20" s="5" t="n">
        <v>2053026</v>
      </c>
      <c r="D20" s="5" t="n">
        <v>1611948</v>
      </c>
    </row>
    <row r="21" spans="1:4">
      <c r="A21" s="4" t="s">
        <v>107</v>
      </c>
      <c r="B21" s="6" t="n">
        <v>7615270</v>
      </c>
      <c r="C21" s="6" t="n">
        <v>6577522</v>
      </c>
      <c r="D21" s="6" t="n">
        <v>5333354</v>
      </c>
    </row>
    <row r="22" spans="1:4">
      <c r="A22" s="3" t="s">
        <v>110</v>
      </c>
    </row>
    <row r="23" spans="1:4">
      <c r="A23" s="4" t="s">
        <v>111</v>
      </c>
      <c r="B23" s="7" t="n">
        <v>2.07</v>
      </c>
      <c r="C23" s="7" t="n">
        <v>1.54</v>
      </c>
      <c r="D23" s="7" t="n">
        <v>1.28</v>
      </c>
    </row>
    <row r="24" spans="1:4">
      <c r="A24" s="4" t="s">
        <v>112</v>
      </c>
      <c r="B24" s="7" t="n">
        <v>1.96</v>
      </c>
      <c r="C24" s="7" t="n">
        <v>1.46</v>
      </c>
      <c r="D24" s="7" t="n">
        <v>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35</v>
      </c>
    </row>
    <row r="3" spans="1:2">
      <c r="A3" s="3" t="s">
        <v>278</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0</v>
      </c>
      <c r="B1" s="2" t="s">
        <v>1</v>
      </c>
    </row>
    <row r="2" spans="1:2">
      <c r="B2" s="2" t="s">
        <v>35</v>
      </c>
    </row>
    <row r="3" spans="1:2">
      <c r="A3" s="3" t="s">
        <v>280</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35</v>
      </c>
    </row>
    <row r="3" spans="1:2">
      <c r="A3" s="3" t="s">
        <v>282</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35</v>
      </c>
    </row>
    <row r="3" spans="1:2">
      <c r="A3" s="3" t="s">
        <v>284</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35</v>
      </c>
    </row>
    <row r="3" spans="1:2">
      <c r="A3" s="3" t="s">
        <v>286</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35</v>
      </c>
    </row>
    <row r="3" spans="1:2">
      <c r="A3" s="3" t="s">
        <v>233</v>
      </c>
    </row>
    <row r="4" spans="1:2">
      <c r="A4" s="4" t="s">
        <v>289</v>
      </c>
      <c r="B4" s="4" t="s">
        <v>290</v>
      </c>
    </row>
    <row r="5" spans="1:2">
      <c r="A5" s="4" t="s">
        <v>291</v>
      </c>
      <c r="B5" s="4" t="s">
        <v>292</v>
      </c>
    </row>
    <row r="6" spans="1:2">
      <c r="A6" s="4" t="s">
        <v>250</v>
      </c>
      <c r="B6" s="4" t="s">
        <v>293</v>
      </c>
    </row>
    <row r="7" spans="1:2">
      <c r="A7" s="4" t="s">
        <v>294</v>
      </c>
      <c r="B7" s="4" t="s">
        <v>295</v>
      </c>
    </row>
    <row r="8" spans="1:2">
      <c r="A8" s="4" t="s">
        <v>296</v>
      </c>
      <c r="B8" s="4" t="s">
        <v>297</v>
      </c>
    </row>
    <row r="9" spans="1:2">
      <c r="A9" s="4" t="s">
        <v>241</v>
      </c>
      <c r="B9" s="4" t="s">
        <v>298</v>
      </c>
    </row>
    <row r="10" spans="1:2">
      <c r="A10" s="4" t="s">
        <v>245</v>
      </c>
      <c r="B10" s="4" t="s">
        <v>299</v>
      </c>
    </row>
    <row r="11" spans="1:2">
      <c r="A11" s="4" t="s">
        <v>45</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276</v>
      </c>
      <c r="B24" s="4" t="s">
        <v>325</v>
      </c>
    </row>
    <row r="25" spans="1:2">
      <c r="A25" s="4" t="s">
        <v>326</v>
      </c>
      <c r="B25" s="4" t="s">
        <v>327</v>
      </c>
    </row>
    <row r="26" spans="1:2">
      <c r="A26" s="4" t="s">
        <v>328</v>
      </c>
      <c r="B26" s="4" t="s">
        <v>329</v>
      </c>
    </row>
    <row r="27" spans="1:2">
      <c r="A27" s="4" t="s">
        <v>330</v>
      </c>
      <c r="B27" s="4" t="s">
        <v>331</v>
      </c>
    </row>
    <row r="28" spans="1:2">
      <c r="A28" s="4" t="s">
        <v>332</v>
      </c>
      <c r="B28" s="4" t="s">
        <v>333</v>
      </c>
    </row>
    <row r="29" spans="1:2">
      <c r="A29" s="4" t="s">
        <v>334</v>
      </c>
      <c r="B29"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35</v>
      </c>
    </row>
    <row r="3" spans="1:2">
      <c r="A3" s="3" t="s">
        <v>233</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35</v>
      </c>
    </row>
    <row r="3" spans="1:2">
      <c r="A3" s="4" t="s">
        <v>348</v>
      </c>
    </row>
    <row r="4" spans="1:2">
      <c r="A4" s="3" t="s">
        <v>349</v>
      </c>
    </row>
    <row r="5" spans="1:2">
      <c r="A5" s="4" t="s">
        <v>350</v>
      </c>
      <c r="B5" s="4" t="s">
        <v>351</v>
      </c>
    </row>
    <row r="6" spans="1:2">
      <c r="A6" s="4" t="s">
        <v>352</v>
      </c>
    </row>
    <row r="7" spans="1:2">
      <c r="A7" s="3" t="s">
        <v>349</v>
      </c>
    </row>
    <row r="8" spans="1:2">
      <c r="A8" s="4" t="s">
        <v>353</v>
      </c>
      <c r="B8" s="4" t="s">
        <v>354</v>
      </c>
    </row>
    <row r="9" spans="1:2">
      <c r="A9" s="4" t="s">
        <v>355</v>
      </c>
    </row>
    <row r="10" spans="1:2">
      <c r="A10" s="3" t="s">
        <v>349</v>
      </c>
    </row>
    <row r="11" spans="1:2">
      <c r="A11" s="4" t="s">
        <v>353</v>
      </c>
      <c r="B11"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35</v>
      </c>
    </row>
    <row r="3" spans="1:2">
      <c r="A3" s="3" t="s">
        <v>237</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6</v>
      </c>
      <c r="B1" s="2" t="s">
        <v>1</v>
      </c>
    </row>
    <row r="2" spans="1:2">
      <c r="B2" s="2" t="s">
        <v>35</v>
      </c>
    </row>
    <row r="3" spans="1:2">
      <c r="A3" s="3" t="s">
        <v>24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v>
      </c>
      <c r="B1" s="2" t="s">
        <v>1</v>
      </c>
    </row>
    <row r="2" spans="1:4">
      <c r="B2" s="2" t="s">
        <v>35</v>
      </c>
      <c r="C2" s="2" t="s">
        <v>36</v>
      </c>
      <c r="D2" s="2" t="s">
        <v>114</v>
      </c>
    </row>
    <row r="3" spans="1:4">
      <c r="A3" s="3" t="s">
        <v>115</v>
      </c>
    </row>
    <row r="4" spans="1:4">
      <c r="A4" s="4" t="s">
        <v>107</v>
      </c>
      <c r="B4" s="6" t="n">
        <v>7615270</v>
      </c>
      <c r="C4" s="6" t="n">
        <v>6577522</v>
      </c>
      <c r="D4" s="6" t="n">
        <v>5333354</v>
      </c>
    </row>
    <row r="5" spans="1:4">
      <c r="A5" s="3" t="s">
        <v>116</v>
      </c>
    </row>
    <row r="6" spans="1:4">
      <c r="A6" s="4" t="s">
        <v>117</v>
      </c>
      <c r="B6" s="5" t="n">
        <v>-97086</v>
      </c>
      <c r="C6" s="5" t="n">
        <v>-283106</v>
      </c>
      <c r="D6" s="5" t="n">
        <v>-255713</v>
      </c>
    </row>
    <row r="7" spans="1:4">
      <c r="A7" s="4" t="s">
        <v>118</v>
      </c>
      <c r="B7" s="5" t="n">
        <v>-1347698</v>
      </c>
      <c r="C7" s="5" t="n">
        <v>-280447</v>
      </c>
      <c r="D7" s="5" t="n">
        <v>-3635399</v>
      </c>
    </row>
    <row r="8" spans="1:4">
      <c r="A8" s="4" t="s">
        <v>119</v>
      </c>
      <c r="B8" s="5" t="n">
        <v>215957</v>
      </c>
      <c r="C8" s="5" t="n">
        <v>1008675</v>
      </c>
      <c r="D8" s="5" t="n">
        <v>-32379</v>
      </c>
    </row>
    <row r="9" spans="1:4">
      <c r="A9" s="4" t="s">
        <v>120</v>
      </c>
      <c r="B9" s="5" t="n">
        <v>603766</v>
      </c>
    </row>
    <row r="10" spans="1:4">
      <c r="A10" s="3" t="s">
        <v>121</v>
      </c>
    </row>
    <row r="11" spans="1:4">
      <c r="A11" s="4" t="s">
        <v>122</v>
      </c>
      <c r="B11" s="5" t="n">
        <v>-859032</v>
      </c>
      <c r="C11" s="5" t="n">
        <v>334097</v>
      </c>
      <c r="D11" s="5" t="n">
        <v>767165</v>
      </c>
    </row>
    <row r="12" spans="1:4">
      <c r="A12" s="4" t="s">
        <v>123</v>
      </c>
      <c r="B12" s="5" t="n">
        <v>174532</v>
      </c>
      <c r="C12" s="5" t="n">
        <v>231758</v>
      </c>
      <c r="D12" s="5" t="n">
        <v>789208</v>
      </c>
    </row>
    <row r="13" spans="1:4">
      <c r="A13" s="4" t="s">
        <v>124</v>
      </c>
      <c r="B13" s="5" t="n">
        <v>-111</v>
      </c>
    </row>
    <row r="14" spans="1:4">
      <c r="A14" s="4" t="s">
        <v>125</v>
      </c>
      <c r="B14" s="5" t="n">
        <v>-47313</v>
      </c>
      <c r="C14" s="5" t="n">
        <v>-60340</v>
      </c>
      <c r="D14" s="5" t="n">
        <v>-42832</v>
      </c>
    </row>
    <row r="15" spans="1:4">
      <c r="A15" s="4" t="s">
        <v>126</v>
      </c>
      <c r="B15" s="5" t="n">
        <v>-1356985</v>
      </c>
      <c r="C15" s="5" t="n">
        <v>950637</v>
      </c>
      <c r="D15" s="5" t="n">
        <v>-2409950</v>
      </c>
    </row>
    <row r="16" spans="1:4">
      <c r="A16" s="4" t="s">
        <v>127</v>
      </c>
      <c r="B16" s="5" t="n">
        <v>336102</v>
      </c>
      <c r="C16" s="5" t="n">
        <v>-366036</v>
      </c>
      <c r="D16" s="5" t="n">
        <v>1220400</v>
      </c>
    </row>
    <row r="17" spans="1:4">
      <c r="A17" s="4" t="s">
        <v>128</v>
      </c>
      <c r="B17" s="5" t="n">
        <v>-1020883</v>
      </c>
      <c r="C17" s="5" t="n">
        <v>584601</v>
      </c>
      <c r="D17" s="5" t="n">
        <v>-1189550</v>
      </c>
    </row>
    <row r="18" spans="1:4">
      <c r="A18" s="4" t="s">
        <v>129</v>
      </c>
      <c r="B18" s="5" t="n">
        <v>6594387</v>
      </c>
      <c r="C18" s="5" t="n">
        <v>7162123</v>
      </c>
      <c r="D18" s="5" t="n">
        <v>4143804</v>
      </c>
    </row>
    <row r="19" spans="1:4">
      <c r="A19" s="3" t="s">
        <v>130</v>
      </c>
    </row>
    <row r="20" spans="1:4">
      <c r="A20" s="4" t="s">
        <v>109</v>
      </c>
      <c r="B20" s="5" t="n">
        <v>5009822</v>
      </c>
      <c r="C20" s="5" t="n">
        <v>5161859</v>
      </c>
      <c r="D20" s="5" t="n">
        <v>2425636</v>
      </c>
    </row>
    <row r="21" spans="1:4">
      <c r="A21" s="4" t="s">
        <v>86</v>
      </c>
      <c r="B21" s="5" t="n">
        <v>1584565</v>
      </c>
      <c r="C21" s="5" t="n">
        <v>2000264</v>
      </c>
      <c r="D21" s="5" t="n">
        <v>1718168</v>
      </c>
    </row>
    <row r="22" spans="1:4">
      <c r="A22" s="4" t="s">
        <v>129</v>
      </c>
      <c r="B22" s="6" t="n">
        <v>6594387</v>
      </c>
      <c r="C22" s="6" t="n">
        <v>7162123</v>
      </c>
      <c r="D22" s="6" t="n">
        <v>41438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35</v>
      </c>
    </row>
    <row r="3" spans="1:2">
      <c r="A3" s="3" t="s">
        <v>243</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35</v>
      </c>
    </row>
    <row r="3" spans="1:2">
      <c r="A3" s="3" t="s">
        <v>246</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3</v>
      </c>
      <c r="B1" s="2" t="s">
        <v>1</v>
      </c>
    </row>
    <row r="2" spans="1:2">
      <c r="B2" s="2" t="s">
        <v>35</v>
      </c>
    </row>
    <row r="3" spans="1:2">
      <c r="A3" s="3" t="s">
        <v>24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35</v>
      </c>
    </row>
    <row r="3" spans="1:2">
      <c r="A3" s="3" t="s">
        <v>250</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97</v>
      </c>
      <c r="B1" s="2" t="s">
        <v>1</v>
      </c>
    </row>
    <row r="2" spans="1:2">
      <c r="B2" s="2" t="s">
        <v>35</v>
      </c>
    </row>
    <row r="3" spans="1:2">
      <c r="A3" s="3" t="s">
        <v>252</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35</v>
      </c>
    </row>
    <row r="3" spans="1:2">
      <c r="A3" s="3" t="s">
        <v>255</v>
      </c>
    </row>
    <row r="4" spans="1:2">
      <c r="A4" s="4" t="s">
        <v>405</v>
      </c>
      <c r="B4" s="4" t="s">
        <v>406</v>
      </c>
    </row>
    <row r="5" spans="1:2">
      <c r="A5" s="4" t="s">
        <v>407</v>
      </c>
      <c r="B5" s="4" t="s">
        <v>408</v>
      </c>
    </row>
    <row r="6" spans="1:2">
      <c r="A6" s="4" t="s">
        <v>409</v>
      </c>
      <c r="B6" s="4" t="s">
        <v>410</v>
      </c>
    </row>
    <row r="7" spans="1:2">
      <c r="A7" s="4" t="s">
        <v>411</v>
      </c>
      <c r="B7" s="4" t="s">
        <v>412</v>
      </c>
    </row>
    <row r="8" spans="1:2">
      <c r="A8" s="4" t="s">
        <v>413</v>
      </c>
    </row>
    <row r="9" spans="1:2">
      <c r="A9" s="3" t="s">
        <v>255</v>
      </c>
    </row>
    <row r="10" spans="1:2">
      <c r="A10" s="4" t="s">
        <v>405</v>
      </c>
      <c r="B10" s="4" t="s">
        <v>414</v>
      </c>
    </row>
    <row r="11" spans="1:2">
      <c r="A11" s="4" t="s">
        <v>415</v>
      </c>
    </row>
    <row r="12" spans="1:2">
      <c r="A12" s="3" t="s">
        <v>255</v>
      </c>
    </row>
    <row r="13" spans="1:2">
      <c r="A13" s="4" t="s">
        <v>405</v>
      </c>
      <c r="B13"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35</v>
      </c>
    </row>
    <row r="3" spans="1:2">
      <c r="A3" s="3" t="s">
        <v>25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35</v>
      </c>
    </row>
    <row r="3" spans="1:2">
      <c r="A3" s="3" t="s">
        <v>259</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35</v>
      </c>
    </row>
    <row r="3" spans="1:2">
      <c r="A3" s="3" t="s">
        <v>261</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51</v>
      </c>
    </row>
    <row r="11" spans="1:2">
      <c r="A11" s="4" t="s">
        <v>452</v>
      </c>
      <c r="B11"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54</v>
      </c>
      <c r="B1" s="2" t="s">
        <v>1</v>
      </c>
    </row>
    <row r="2" spans="1:2">
      <c r="B2" s="2" t="s">
        <v>35</v>
      </c>
    </row>
    <row r="3" spans="1:2">
      <c r="A3" s="3" t="s">
        <v>263</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3"/>
    <col customWidth="1" max="3" min="3" width="55"/>
    <col customWidth="1" max="4" min="4" width="12"/>
    <col customWidth="1" max="5" min="5" width="21"/>
    <col customWidth="1" max="6" min="6" width="27"/>
    <col customWidth="1" max="7" min="7" width="18"/>
    <col customWidth="1" max="8" min="8" width="39"/>
    <col customWidth="1" max="9" min="9" width="19"/>
    <col customWidth="1" max="10" min="10" width="51"/>
    <col customWidth="1" max="11" min="11" width="26"/>
    <col customWidth="1" max="12" min="12" width="14"/>
  </cols>
  <sheetData>
    <row r="1" spans="1:12">
      <c r="A1" s="1" t="s">
        <v>131</v>
      </c>
      <c r="B1" s="2" t="s">
        <v>132</v>
      </c>
      <c r="C1" s="2" t="s">
        <v>133</v>
      </c>
      <c r="D1" s="2" t="s">
        <v>134</v>
      </c>
      <c r="E1" s="2" t="s">
        <v>135</v>
      </c>
      <c r="F1" s="2" t="s">
        <v>136</v>
      </c>
      <c r="G1" s="2" t="s">
        <v>137</v>
      </c>
      <c r="H1" s="2" t="s">
        <v>138</v>
      </c>
      <c r="I1" s="2" t="s">
        <v>139</v>
      </c>
      <c r="J1" s="2" t="s">
        <v>140</v>
      </c>
      <c r="K1" s="2" t="s">
        <v>141</v>
      </c>
      <c r="L1" s="2" t="s">
        <v>142</v>
      </c>
    </row>
    <row r="2" spans="1:12">
      <c r="A2" s="4" t="s">
        <v>143</v>
      </c>
      <c r="E2" s="6" t="n">
        <v>4978126</v>
      </c>
      <c r="F2" s="6" t="n">
        <v>15889819</v>
      </c>
      <c r="G2" s="6" t="n">
        <v>73139684</v>
      </c>
      <c r="H2" s="6" t="n">
        <v>5257554</v>
      </c>
      <c r="I2" s="6" t="n">
        <v>-11882248</v>
      </c>
      <c r="J2" s="6" t="n">
        <v>87382935</v>
      </c>
      <c r="K2" s="6" t="n">
        <v>12138842</v>
      </c>
      <c r="L2" s="6" t="n">
        <v>99521777</v>
      </c>
    </row>
    <row r="3" spans="1:12">
      <c r="A3" s="4" t="s">
        <v>144</v>
      </c>
      <c r="G3" s="5" t="n">
        <v>-6324997</v>
      </c>
      <c r="J3" s="5" t="n">
        <v>-6324997</v>
      </c>
      <c r="K3" s="5" t="n">
        <v>-804427</v>
      </c>
      <c r="L3" s="5" t="n">
        <v>-7129424</v>
      </c>
    </row>
    <row r="4" spans="1:12">
      <c r="A4" s="4" t="s">
        <v>145</v>
      </c>
      <c r="G4" s="5" t="n">
        <v>-1084192</v>
      </c>
      <c r="J4" s="5" t="n">
        <v>-1084192</v>
      </c>
      <c r="K4" s="5" t="n">
        <v>-560417</v>
      </c>
      <c r="L4" s="5" t="n">
        <v>-1644609</v>
      </c>
    </row>
    <row r="5" spans="1:12">
      <c r="A5" s="4" t="s">
        <v>84</v>
      </c>
      <c r="I5" s="5" t="n">
        <v>-1720807</v>
      </c>
      <c r="J5" s="5" t="n">
        <v>-1720807</v>
      </c>
      <c r="L5" s="5" t="n">
        <v>-1720807</v>
      </c>
    </row>
    <row r="6" spans="1:12">
      <c r="A6" s="4" t="s">
        <v>146</v>
      </c>
      <c r="G6" s="5" t="n">
        <v>-448766</v>
      </c>
      <c r="I6" s="5" t="n">
        <v>2169573</v>
      </c>
      <c r="J6" s="5" t="n">
        <v>1720807</v>
      </c>
      <c r="L6" s="5" t="n">
        <v>1720807</v>
      </c>
    </row>
    <row r="7" spans="1:12">
      <c r="A7" s="4" t="s">
        <v>147</v>
      </c>
      <c r="G7" s="5" t="n">
        <v>1392534</v>
      </c>
      <c r="J7" s="5" t="n">
        <v>1392534</v>
      </c>
      <c r="L7" s="5" t="n">
        <v>1392534</v>
      </c>
    </row>
    <row r="8" spans="1:12">
      <c r="A8" s="4" t="s">
        <v>148</v>
      </c>
      <c r="K8" s="5" t="n">
        <v>318</v>
      </c>
      <c r="L8" s="5" t="n">
        <v>318</v>
      </c>
    </row>
    <row r="9" spans="1:12">
      <c r="A9" s="4" t="s">
        <v>149</v>
      </c>
      <c r="G9" s="5" t="n">
        <v>3721406</v>
      </c>
      <c r="H9" s="5" t="n">
        <v>-1295770</v>
      </c>
      <c r="J9" s="5" t="n">
        <v>2425636</v>
      </c>
      <c r="K9" s="5" t="n">
        <v>1718168</v>
      </c>
      <c r="L9" s="5" t="n">
        <v>4143804</v>
      </c>
    </row>
    <row r="10" spans="1:12">
      <c r="A10" s="4" t="s">
        <v>150</v>
      </c>
      <c r="E10" s="5" t="n">
        <v>4978126</v>
      </c>
      <c r="F10" s="5" t="n">
        <v>15889819</v>
      </c>
      <c r="G10" s="5" t="n">
        <v>70395669</v>
      </c>
      <c r="H10" s="5" t="n">
        <v>3961784</v>
      </c>
      <c r="I10" s="5" t="n">
        <v>-11433482</v>
      </c>
      <c r="J10" s="5" t="n">
        <v>83791916</v>
      </c>
      <c r="K10" s="5" t="n">
        <v>12492484</v>
      </c>
      <c r="L10" s="5" t="n">
        <v>96284400</v>
      </c>
    </row>
    <row r="11" spans="1:12">
      <c r="A11" s="4" t="s">
        <v>151</v>
      </c>
      <c r="I11" s="5" t="n">
        <v>-2500000</v>
      </c>
      <c r="J11" s="5" t="n">
        <v>-2500000</v>
      </c>
      <c r="L11" s="5" t="n">
        <v>-2500000</v>
      </c>
    </row>
    <row r="12" spans="1:12">
      <c r="A12" s="4" t="s">
        <v>145</v>
      </c>
      <c r="G12" s="5" t="n">
        <v>-1084192</v>
      </c>
      <c r="J12" s="5" t="n">
        <v>-1084192</v>
      </c>
      <c r="K12" s="5" t="n">
        <v>-497617</v>
      </c>
      <c r="L12" s="5" t="n">
        <v>-1581809</v>
      </c>
    </row>
    <row r="13" spans="1:12">
      <c r="A13" s="4" t="s">
        <v>152</v>
      </c>
      <c r="B13" s="6" t="n">
        <v>-383808</v>
      </c>
      <c r="C13" s="6" t="n">
        <v>-383808</v>
      </c>
      <c r="D13" s="6" t="n">
        <v>-383808</v>
      </c>
    </row>
    <row r="14" spans="1:12">
      <c r="A14" s="4" t="s">
        <v>153</v>
      </c>
      <c r="I14" s="5" t="n">
        <v>-792348</v>
      </c>
      <c r="J14" s="5" t="n">
        <v>-792348</v>
      </c>
      <c r="L14" s="5" t="n">
        <v>-792348</v>
      </c>
    </row>
    <row r="15" spans="1:12">
      <c r="A15" s="4" t="s">
        <v>84</v>
      </c>
      <c r="I15" s="5" t="n">
        <v>-2301918</v>
      </c>
      <c r="J15" s="5" t="n">
        <v>-2301918</v>
      </c>
      <c r="L15" s="5" t="n">
        <v>-2301918</v>
      </c>
    </row>
    <row r="16" spans="1:12">
      <c r="A16" s="4" t="s">
        <v>146</v>
      </c>
      <c r="G16" s="5" t="n">
        <v>-320654</v>
      </c>
      <c r="I16" s="5" t="n">
        <v>2622572</v>
      </c>
      <c r="J16" s="5" t="n">
        <v>2301918</v>
      </c>
      <c r="L16" s="5" t="n">
        <v>2301918</v>
      </c>
    </row>
    <row r="17" spans="1:12">
      <c r="A17" s="4" t="s">
        <v>147</v>
      </c>
      <c r="G17" s="5" t="n">
        <v>1468337</v>
      </c>
      <c r="J17" s="5" t="n">
        <v>1468337</v>
      </c>
      <c r="L17" s="5" t="n">
        <v>1468337</v>
      </c>
    </row>
    <row r="18" spans="1:12">
      <c r="A18" s="4" t="s">
        <v>148</v>
      </c>
      <c r="K18" s="5" t="n">
        <v>19</v>
      </c>
      <c r="L18" s="5" t="n">
        <v>19</v>
      </c>
    </row>
    <row r="19" spans="1:12">
      <c r="A19" s="4" t="s">
        <v>149</v>
      </c>
      <c r="G19" s="5" t="n">
        <v>4524496</v>
      </c>
      <c r="H19" s="5" t="n">
        <v>637363</v>
      </c>
      <c r="J19" s="5" t="n">
        <v>5161859</v>
      </c>
      <c r="K19" s="5" t="n">
        <v>2000264</v>
      </c>
      <c r="L19" s="5" t="n">
        <v>7162123</v>
      </c>
    </row>
    <row r="20" spans="1:12">
      <c r="A20" s="4" t="s">
        <v>154</v>
      </c>
      <c r="E20" s="5" t="n">
        <v>4978126</v>
      </c>
      <c r="F20" s="5" t="n">
        <v>15889819</v>
      </c>
      <c r="G20" s="5" t="n">
        <v>74983656</v>
      </c>
      <c r="H20" s="5" t="n">
        <v>4599147</v>
      </c>
      <c r="I20" s="5" t="n">
        <v>-14788984</v>
      </c>
      <c r="J20" s="5" t="n">
        <v>85661764</v>
      </c>
      <c r="K20" s="5" t="n">
        <v>13995150</v>
      </c>
      <c r="L20" s="5" t="n">
        <v>99656914</v>
      </c>
    </row>
    <row r="21" spans="1:12">
      <c r="A21" s="4" t="s">
        <v>155</v>
      </c>
      <c r="G21" s="5" t="n">
        <v>-167028</v>
      </c>
      <c r="J21" s="5" t="n">
        <v>-167028</v>
      </c>
      <c r="K21" s="5" t="n">
        <v>-35436</v>
      </c>
      <c r="L21" s="5" t="n">
        <v>-202464</v>
      </c>
    </row>
    <row r="22" spans="1:12">
      <c r="A22" s="4" t="s">
        <v>156</v>
      </c>
      <c r="G22" s="5" t="n">
        <v>1599452</v>
      </c>
      <c r="J22" s="5" t="n">
        <v>1599452</v>
      </c>
      <c r="K22" s="5" t="n">
        <v>785203</v>
      </c>
      <c r="L22" s="5" t="n">
        <v>2384655</v>
      </c>
    </row>
    <row r="23" spans="1:12">
      <c r="A23" s="4" t="s">
        <v>157</v>
      </c>
      <c r="G23" s="5" t="n">
        <v>-827932</v>
      </c>
      <c r="H23" s="5" t="n">
        <v>827932</v>
      </c>
    </row>
    <row r="24" spans="1:12">
      <c r="A24" s="4" t="s">
        <v>144</v>
      </c>
      <c r="G24" s="5" t="n">
        <v>183041</v>
      </c>
      <c r="J24" s="5" t="n">
        <v>183041</v>
      </c>
      <c r="K24" s="5" t="n">
        <v>39149</v>
      </c>
      <c r="L24" s="5" t="n">
        <v>222190</v>
      </c>
    </row>
    <row r="25" spans="1:12">
      <c r="A25" s="4" t="s">
        <v>151</v>
      </c>
      <c r="I25" s="5" t="n">
        <v>-1100000</v>
      </c>
      <c r="J25" s="5" t="n">
        <v>-1100000</v>
      </c>
      <c r="L25" s="5" t="n">
        <v>-1100000</v>
      </c>
    </row>
    <row r="26" spans="1:12">
      <c r="A26" s="4" t="s">
        <v>145</v>
      </c>
      <c r="G26" s="5" t="n">
        <v>-1068868</v>
      </c>
      <c r="J26" s="5" t="n">
        <v>-1068868</v>
      </c>
      <c r="K26" s="5" t="n">
        <v>-1276562</v>
      </c>
      <c r="L26" s="5" t="n">
        <v>-2345430</v>
      </c>
    </row>
    <row r="27" spans="1:12">
      <c r="A27" s="4" t="s">
        <v>158</v>
      </c>
      <c r="E27" s="5" t="n">
        <v>-70361</v>
      </c>
      <c r="G27" s="5" t="n">
        <v>-2694201</v>
      </c>
      <c r="I27" s="5" t="n">
        <v>2764562</v>
      </c>
    </row>
    <row r="28" spans="1:12">
      <c r="A28" s="4" t="s">
        <v>152</v>
      </c>
      <c r="B28" s="6" t="n">
        <v>-1541180</v>
      </c>
      <c r="C28" s="6" t="n">
        <v>-1541180</v>
      </c>
      <c r="D28" s="6" t="n">
        <v>-1541180</v>
      </c>
    </row>
    <row r="29" spans="1:12">
      <c r="A29" s="4" t="s">
        <v>84</v>
      </c>
      <c r="I29" s="5" t="n">
        <v>-1954312</v>
      </c>
      <c r="J29" s="5" t="n">
        <v>-1954312</v>
      </c>
      <c r="L29" s="5" t="n">
        <v>-1954312</v>
      </c>
    </row>
    <row r="30" spans="1:12">
      <c r="A30" s="4" t="s">
        <v>159</v>
      </c>
      <c r="G30" s="5" t="n">
        <v>-446542</v>
      </c>
    </row>
    <row r="31" spans="1:12">
      <c r="A31" s="4" t="s">
        <v>146</v>
      </c>
      <c r="G31" s="5" t="n">
        <v>-446542</v>
      </c>
      <c r="I31" s="5" t="n">
        <v>2400854</v>
      </c>
      <c r="J31" s="5" t="n">
        <v>1954312</v>
      </c>
      <c r="L31" s="5" t="n">
        <v>1954312</v>
      </c>
    </row>
    <row r="32" spans="1:12">
      <c r="A32" s="4" t="s">
        <v>147</v>
      </c>
      <c r="G32" s="5" t="n">
        <v>1305999</v>
      </c>
      <c r="J32" s="5" t="n">
        <v>1305999</v>
      </c>
      <c r="L32" s="5" t="n">
        <v>1305999</v>
      </c>
    </row>
    <row r="33" spans="1:12">
      <c r="A33" s="4" t="s">
        <v>149</v>
      </c>
      <c r="G33" s="5" t="n">
        <v>6009414</v>
      </c>
      <c r="H33" s="5" t="n">
        <v>-999592</v>
      </c>
      <c r="J33" s="5" t="n">
        <v>5009822</v>
      </c>
      <c r="K33" s="5" t="n">
        <v>1584565</v>
      </c>
      <c r="L33" s="5" t="n">
        <v>6594387</v>
      </c>
    </row>
    <row r="34" spans="1:12">
      <c r="A34" s="4" t="s">
        <v>160</v>
      </c>
      <c r="E34" s="6" t="n">
        <v>4907765</v>
      </c>
      <c r="F34" s="6" t="n">
        <v>15889819</v>
      </c>
      <c r="G34" s="6" t="n">
        <v>78510909</v>
      </c>
      <c r="H34" s="6" t="n">
        <v>4427487</v>
      </c>
      <c r="I34" s="6" t="n">
        <v>-14219060</v>
      </c>
      <c r="J34" s="6" t="n">
        <v>89516920</v>
      </c>
      <c r="K34" s="6" t="n">
        <v>15013771</v>
      </c>
      <c r="L34" s="6" t="n">
        <v>104530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63</v>
      </c>
      <c r="B1" s="2" t="s">
        <v>1</v>
      </c>
    </row>
    <row r="2" spans="1:2">
      <c r="B2" s="2" t="s">
        <v>35</v>
      </c>
    </row>
    <row r="3" spans="1:2">
      <c r="A3" s="3" t="s">
        <v>265</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35</v>
      </c>
    </row>
    <row r="3" spans="1:2">
      <c r="A3" s="3" t="s">
        <v>469</v>
      </c>
    </row>
    <row r="4" spans="1:2">
      <c r="A4" s="4" t="s">
        <v>470</v>
      </c>
      <c r="B4" s="4" t="s">
        <v>471</v>
      </c>
    </row>
    <row r="5" spans="1:2">
      <c r="A5" s="4" t="s">
        <v>472</v>
      </c>
    </row>
    <row r="6" spans="1:2">
      <c r="A6" s="3" t="s">
        <v>469</v>
      </c>
    </row>
    <row r="7" spans="1:2">
      <c r="A7" s="4" t="s">
        <v>473</v>
      </c>
      <c r="B7" s="4" t="s">
        <v>474</v>
      </c>
    </row>
    <row r="8" spans="1:2">
      <c r="A8" s="4" t="s">
        <v>475</v>
      </c>
      <c r="B8" s="4" t="s">
        <v>476</v>
      </c>
    </row>
    <row r="9" spans="1:2">
      <c r="A9" s="4" t="s">
        <v>477</v>
      </c>
      <c r="B9"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35</v>
      </c>
    </row>
    <row r="3" spans="1:2">
      <c r="A3" s="3" t="s">
        <v>268</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35</v>
      </c>
    </row>
    <row r="3" spans="1:2">
      <c r="A3" s="3" t="s">
        <v>270</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9</v>
      </c>
      <c r="B1" s="2" t="s">
        <v>1</v>
      </c>
    </row>
    <row r="2" spans="1:2">
      <c r="B2" s="2" t="s">
        <v>35</v>
      </c>
    </row>
    <row r="3" spans="1:2">
      <c r="A3" s="3" t="s">
        <v>272</v>
      </c>
    </row>
    <row r="4" spans="1:2">
      <c r="A4" s="4" t="s">
        <v>490</v>
      </c>
      <c r="B4" s="4" t="s">
        <v>4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2</v>
      </c>
      <c r="B1" s="2" t="s">
        <v>1</v>
      </c>
    </row>
    <row r="2" spans="1:2">
      <c r="B2" s="2" t="s">
        <v>35</v>
      </c>
    </row>
    <row r="3" spans="1:2">
      <c r="A3" s="3" t="s">
        <v>274</v>
      </c>
    </row>
    <row r="4" spans="1:2">
      <c r="A4" s="4" t="s">
        <v>493</v>
      </c>
      <c r="B4" s="4" t="s">
        <v>4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35</v>
      </c>
    </row>
    <row r="3" spans="1:2">
      <c r="A3" s="3" t="s">
        <v>276</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row r="9" spans="1:2">
      <c r="A9" s="4" t="s">
        <v>506</v>
      </c>
    </row>
    <row r="10" spans="1:2">
      <c r="A10" s="3" t="s">
        <v>276</v>
      </c>
    </row>
    <row r="11" spans="1:2">
      <c r="A11" s="4" t="s">
        <v>507</v>
      </c>
      <c r="B11" s="4" t="s">
        <v>5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35</v>
      </c>
    </row>
    <row r="3" spans="1:2">
      <c r="A3" s="3" t="s">
        <v>278</v>
      </c>
    </row>
    <row r="4" spans="1:2">
      <c r="A4" s="4" t="s">
        <v>510</v>
      </c>
      <c r="B4" s="4" t="s">
        <v>511</v>
      </c>
    </row>
    <row r="5" spans="1:2">
      <c r="A5" s="4" t="s">
        <v>512</v>
      </c>
      <c r="B5" s="4" t="s">
        <v>513</v>
      </c>
    </row>
    <row r="6" spans="1:2">
      <c r="A6" s="4" t="s">
        <v>514</v>
      </c>
      <c r="B6" s="4" t="s">
        <v>515</v>
      </c>
    </row>
    <row r="7" spans="1:2">
      <c r="A7" s="4" t="s">
        <v>516</v>
      </c>
      <c r="B7" s="4" t="s">
        <v>5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35</v>
      </c>
    </row>
    <row r="3" spans="1:2">
      <c r="A3" s="3" t="s">
        <v>280</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c r="B9" s="4" t="s">
        <v>5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35</v>
      </c>
    </row>
    <row r="3" spans="1:2">
      <c r="A3" s="3" t="s">
        <v>282</v>
      </c>
    </row>
    <row r="4" spans="1:2">
      <c r="A4" s="4" t="s">
        <v>532</v>
      </c>
      <c r="B4" s="4" t="s">
        <v>533</v>
      </c>
    </row>
    <row r="5" spans="1:2">
      <c r="A5" s="4" t="s">
        <v>534</v>
      </c>
      <c r="B5" s="4" t="s">
        <v>5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35</v>
      </c>
      <c r="C2" s="2" t="s">
        <v>36</v>
      </c>
      <c r="D2" s="2" t="s">
        <v>114</v>
      </c>
    </row>
    <row r="3" spans="1:4">
      <c r="A3" s="3" t="s">
        <v>162</v>
      </c>
    </row>
    <row r="4" spans="1:4">
      <c r="A4" s="4" t="s">
        <v>105</v>
      </c>
      <c r="B4" s="6" t="n">
        <v>12005774</v>
      </c>
      <c r="C4" s="6" t="n">
        <v>10851642</v>
      </c>
      <c r="D4" s="6" t="n">
        <v>8205589</v>
      </c>
    </row>
    <row r="5" spans="1:4">
      <c r="A5" s="3" t="s">
        <v>163</v>
      </c>
    </row>
    <row r="6" spans="1:4">
      <c r="A6" s="4" t="s">
        <v>164</v>
      </c>
      <c r="B6" s="5" t="n">
        <v>-532933</v>
      </c>
      <c r="C6" s="5" t="n">
        <v>-1913273</v>
      </c>
      <c r="D6" s="5" t="n">
        <v>-1139604</v>
      </c>
    </row>
    <row r="7" spans="1:4">
      <c r="A7" s="4" t="s">
        <v>165</v>
      </c>
      <c r="B7" s="5" t="n">
        <v>19834202</v>
      </c>
      <c r="C7" s="5" t="n">
        <v>18536274</v>
      </c>
      <c r="D7" s="5" t="n">
        <v>16979833</v>
      </c>
    </row>
    <row r="8" spans="1:4">
      <c r="A8" s="4" t="s">
        <v>166</v>
      </c>
      <c r="B8" s="5" t="n">
        <v>444679</v>
      </c>
      <c r="C8" s="5" t="n">
        <v>504674</v>
      </c>
      <c r="D8" s="5" t="n">
        <v>352654</v>
      </c>
    </row>
    <row r="9" spans="1:4">
      <c r="A9" s="4" t="s">
        <v>167</v>
      </c>
      <c r="B9" s="5" t="n">
        <v>135750</v>
      </c>
      <c r="C9" s="5" t="n">
        <v>89597</v>
      </c>
      <c r="D9" s="5" t="n">
        <v>6851</v>
      </c>
    </row>
    <row r="10" spans="1:4">
      <c r="A10" s="4" t="s">
        <v>168</v>
      </c>
      <c r="B10" s="5" t="n">
        <v>912317</v>
      </c>
      <c r="C10" s="5" t="n">
        <v>947699</v>
      </c>
      <c r="D10" s="5" t="n">
        <v>1448295</v>
      </c>
    </row>
    <row r="11" spans="1:4">
      <c r="A11" s="4" t="s">
        <v>169</v>
      </c>
      <c r="C11" s="5" t="n">
        <v>280013</v>
      </c>
    </row>
    <row r="12" spans="1:4">
      <c r="A12" s="4" t="s">
        <v>170</v>
      </c>
      <c r="B12" s="5" t="n">
        <v>1479511</v>
      </c>
      <c r="C12" s="5" t="n">
        <v>1245334</v>
      </c>
      <c r="D12" s="5" t="n">
        <v>1985445</v>
      </c>
    </row>
    <row r="13" spans="1:4">
      <c r="A13" s="4" t="s">
        <v>75</v>
      </c>
      <c r="B13" s="5" t="n">
        <v>171156</v>
      </c>
      <c r="C13" s="5" t="n">
        <v>158905</v>
      </c>
      <c r="D13" s="5" t="n">
        <v>-53344</v>
      </c>
    </row>
    <row r="14" spans="1:4">
      <c r="A14" s="4" t="s">
        <v>171</v>
      </c>
      <c r="B14" s="5" t="n">
        <v>-120134</v>
      </c>
      <c r="C14" s="5" t="n">
        <v>-885516</v>
      </c>
      <c r="D14" s="5" t="n">
        <v>-458528</v>
      </c>
    </row>
    <row r="15" spans="1:4">
      <c r="A15" s="4" t="s">
        <v>172</v>
      </c>
      <c r="B15" s="5" t="n">
        <v>1327549</v>
      </c>
      <c r="C15" s="5" t="n">
        <v>1489884</v>
      </c>
      <c r="D15" s="5" t="n">
        <v>1410492</v>
      </c>
    </row>
    <row r="16" spans="1:4">
      <c r="A16" s="4" t="s">
        <v>173</v>
      </c>
      <c r="C16" s="5" t="n">
        <v>158496</v>
      </c>
    </row>
    <row r="17" spans="1:4">
      <c r="A17" s="4" t="s">
        <v>174</v>
      </c>
      <c r="B17" s="5" t="n">
        <v>251787</v>
      </c>
      <c r="C17" s="5" t="n">
        <v>308814</v>
      </c>
      <c r="D17" s="5" t="n">
        <v>340202</v>
      </c>
    </row>
    <row r="18" spans="1:4">
      <c r="A18" s="4" t="s">
        <v>175</v>
      </c>
      <c r="B18" s="5" t="n">
        <v>859642</v>
      </c>
      <c r="C18" s="5" t="n">
        <v>-903204</v>
      </c>
      <c r="D18" s="5" t="n">
        <v>43370</v>
      </c>
    </row>
    <row r="19" spans="1:4">
      <c r="A19" s="4" t="s">
        <v>176</v>
      </c>
      <c r="B19" s="5" t="n">
        <v>-3553463</v>
      </c>
      <c r="C19" s="5" t="n">
        <v>295194</v>
      </c>
      <c r="D19" s="5" t="n">
        <v>312</v>
      </c>
    </row>
    <row r="20" spans="1:4">
      <c r="A20" s="4" t="s">
        <v>177</v>
      </c>
      <c r="B20" s="5" t="n">
        <v>9707324</v>
      </c>
      <c r="C20" s="5" t="n">
        <v>9087175</v>
      </c>
      <c r="D20" s="5" t="n">
        <v>8497919</v>
      </c>
    </row>
    <row r="21" spans="1:4">
      <c r="A21" s="4" t="s">
        <v>178</v>
      </c>
      <c r="B21" s="5" t="n">
        <v>-318087</v>
      </c>
      <c r="C21" s="5" t="n">
        <v>-2396317</v>
      </c>
      <c r="D21" s="5" t="n">
        <v>6707831</v>
      </c>
    </row>
    <row r="22" spans="1:4">
      <c r="A22" s="4" t="s">
        <v>142</v>
      </c>
      <c r="B22" s="5" t="n">
        <v>42605074</v>
      </c>
      <c r="C22" s="5" t="n">
        <v>37855391</v>
      </c>
      <c r="D22" s="5" t="n">
        <v>44327317</v>
      </c>
    </row>
    <row r="23" spans="1:4">
      <c r="A23" s="4" t="s">
        <v>179</v>
      </c>
      <c r="B23" s="5" t="n">
        <v>3483695</v>
      </c>
      <c r="C23" s="5" t="n">
        <v>-1064810</v>
      </c>
      <c r="D23" s="5" t="n">
        <v>-4649477</v>
      </c>
    </row>
    <row r="24" spans="1:4">
      <c r="A24" s="4" t="s">
        <v>180</v>
      </c>
      <c r="B24" s="5" t="n">
        <v>-2968579</v>
      </c>
      <c r="C24" s="5" t="n">
        <v>478565</v>
      </c>
      <c r="D24" s="5" t="n">
        <v>163014</v>
      </c>
    </row>
    <row r="25" spans="1:4">
      <c r="A25" s="4" t="s">
        <v>181</v>
      </c>
      <c r="B25" s="5" t="n">
        <v>-555418</v>
      </c>
      <c r="C25" s="5" t="n">
        <v>135730</v>
      </c>
      <c r="D25" s="5" t="n">
        <v>-432736</v>
      </c>
    </row>
    <row r="26" spans="1:4">
      <c r="A26" s="4" t="s">
        <v>182</v>
      </c>
      <c r="B26" s="5" t="n">
        <v>444790</v>
      </c>
      <c r="C26" s="5" t="n">
        <v>360563</v>
      </c>
      <c r="D26" s="5" t="n">
        <v>-262016</v>
      </c>
    </row>
    <row r="27" spans="1:4">
      <c r="A27" s="4" t="s">
        <v>183</v>
      </c>
      <c r="B27" s="5" t="n">
        <v>-1144721</v>
      </c>
      <c r="C27" s="5" t="n">
        <v>47406</v>
      </c>
      <c r="D27" s="5" t="n">
        <v>-914527</v>
      </c>
    </row>
    <row r="28" spans="1:4">
      <c r="A28" s="4" t="s">
        <v>184</v>
      </c>
      <c r="B28" s="5" t="n">
        <v>2087404</v>
      </c>
      <c r="C28" s="5" t="n">
        <v>-2696279</v>
      </c>
      <c r="D28" s="5" t="n">
        <v>5255698</v>
      </c>
    </row>
    <row r="29" spans="1:4">
      <c r="A29" s="4" t="s">
        <v>185</v>
      </c>
      <c r="B29" s="5" t="n">
        <v>-5176499</v>
      </c>
      <c r="C29" s="5" t="n">
        <v>-2878358</v>
      </c>
      <c r="D29" s="5" t="n">
        <v>688097</v>
      </c>
    </row>
    <row r="30" spans="1:4">
      <c r="A30" s="4" t="s">
        <v>186</v>
      </c>
      <c r="B30" s="5" t="n">
        <v>1579450</v>
      </c>
      <c r="C30" s="5" t="n">
        <v>-385451</v>
      </c>
      <c r="D30" s="5" t="n">
        <v>-204722</v>
      </c>
    </row>
    <row r="31" spans="1:4">
      <c r="A31" s="4" t="s">
        <v>187</v>
      </c>
      <c r="B31" s="5" t="n">
        <v>82070</v>
      </c>
      <c r="C31" s="5" t="n">
        <v>-333026</v>
      </c>
      <c r="D31" s="5" t="n">
        <v>-44819</v>
      </c>
    </row>
    <row r="32" spans="1:4">
      <c r="A32" s="4" t="s">
        <v>188</v>
      </c>
      <c r="B32" s="5" t="n">
        <v>-6722770</v>
      </c>
      <c r="C32" s="5" t="n">
        <v>-6419995</v>
      </c>
      <c r="D32" s="5" t="n">
        <v>-7268938</v>
      </c>
    </row>
    <row r="33" spans="1:4">
      <c r="A33" s="4" t="s">
        <v>142</v>
      </c>
      <c r="B33" s="5" t="n">
        <v>-8890578</v>
      </c>
      <c r="C33" s="5" t="n">
        <v>-12755655</v>
      </c>
      <c r="D33" s="5" t="n">
        <v>-7670426</v>
      </c>
    </row>
    <row r="34" spans="1:4">
      <c r="A34" s="4" t="s">
        <v>189</v>
      </c>
      <c r="B34" s="5" t="n">
        <v>33714496</v>
      </c>
      <c r="C34" s="5" t="n">
        <v>25099736</v>
      </c>
      <c r="D34" s="5" t="n">
        <v>36656891</v>
      </c>
    </row>
    <row r="35" spans="1:4">
      <c r="A35" s="3" t="s">
        <v>190</v>
      </c>
    </row>
    <row r="36" spans="1:4">
      <c r="A36" s="4" t="s">
        <v>39</v>
      </c>
      <c r="B36" s="5" t="n">
        <v>40186</v>
      </c>
      <c r="C36" s="5" t="n">
        <v>271839</v>
      </c>
      <c r="D36" s="5" t="n">
        <v>254437</v>
      </c>
    </row>
    <row r="37" spans="1:4">
      <c r="A37" s="4" t="s">
        <v>50</v>
      </c>
      <c r="B37" s="5" t="n">
        <v>-72723</v>
      </c>
      <c r="C37" s="5" t="n">
        <v>-262401</v>
      </c>
      <c r="D37" s="5" t="n">
        <v>-302631</v>
      </c>
    </row>
    <row r="38" spans="1:4">
      <c r="A38" s="4" t="s">
        <v>191</v>
      </c>
      <c r="B38" s="5" t="n">
        <v>287605</v>
      </c>
      <c r="C38" s="5" t="n">
        <v>310629</v>
      </c>
      <c r="D38" s="5" t="n">
        <v>74086</v>
      </c>
    </row>
    <row r="39" spans="1:4">
      <c r="A39" s="4" t="s">
        <v>192</v>
      </c>
      <c r="B39" s="5" t="n">
        <v>209775</v>
      </c>
      <c r="C39" s="5" t="n">
        <v>-147110</v>
      </c>
      <c r="D39" s="5" t="n">
        <v>-231004</v>
      </c>
    </row>
    <row r="40" spans="1:4">
      <c r="A40" s="4" t="s">
        <v>193</v>
      </c>
      <c r="B40" s="5" t="n">
        <v>95161</v>
      </c>
      <c r="C40" s="5" t="n">
        <v>-14357</v>
      </c>
    </row>
    <row r="41" spans="1:4">
      <c r="A41" s="4" t="s">
        <v>194</v>
      </c>
      <c r="C41" s="5" t="n">
        <v>136000</v>
      </c>
      <c r="D41" s="5" t="n">
        <v>47200</v>
      </c>
    </row>
    <row r="42" spans="1:4">
      <c r="A42" s="4" t="s">
        <v>195</v>
      </c>
      <c r="B42" s="5" t="n">
        <v>-18499662</v>
      </c>
      <c r="C42" s="5" t="n">
        <v>-16759566</v>
      </c>
      <c r="D42" s="5" t="n">
        <v>-27941585</v>
      </c>
    </row>
    <row r="43" spans="1:4">
      <c r="A43" s="4" t="s">
        <v>196</v>
      </c>
      <c r="B43" s="5" t="n">
        <v>1024702</v>
      </c>
      <c r="C43" s="5" t="n">
        <v>911471</v>
      </c>
      <c r="D43" s="5" t="n">
        <v>1571211</v>
      </c>
    </row>
    <row r="44" spans="1:4">
      <c r="A44" s="4" t="s">
        <v>197</v>
      </c>
      <c r="B44" s="5" t="n">
        <v>-5754038</v>
      </c>
    </row>
    <row r="45" spans="1:4">
      <c r="A45" s="4" t="s">
        <v>198</v>
      </c>
      <c r="B45" s="5" t="n">
        <v>-2020243</v>
      </c>
      <c r="C45" s="5" t="n">
        <v>-1777590</v>
      </c>
      <c r="D45" s="5" t="n">
        <v>-2472124</v>
      </c>
    </row>
    <row r="46" spans="1:4">
      <c r="A46" s="4" t="s">
        <v>199</v>
      </c>
      <c r="B46" s="5" t="n">
        <v>-23898235</v>
      </c>
      <c r="C46" s="5" t="n">
        <v>-17331085</v>
      </c>
      <c r="D46" s="5" t="n">
        <v>-29000410</v>
      </c>
    </row>
    <row r="47" spans="1:4">
      <c r="A47" s="3" t="s">
        <v>200</v>
      </c>
    </row>
    <row r="48" spans="1:4">
      <c r="A48" s="4" t="s">
        <v>201</v>
      </c>
      <c r="C48" s="5" t="n">
        <v>5973000</v>
      </c>
      <c r="D48" s="5" t="n">
        <v>5728498</v>
      </c>
    </row>
    <row r="49" spans="1:4">
      <c r="A49" s="4" t="s">
        <v>202</v>
      </c>
      <c r="B49" s="5" t="n">
        <v>-307489</v>
      </c>
      <c r="C49" s="5" t="n">
        <v>-851659</v>
      </c>
      <c r="D49" s="5" t="n">
        <v>-73850</v>
      </c>
    </row>
    <row r="50" spans="1:4">
      <c r="A50" s="4" t="s">
        <v>203</v>
      </c>
      <c r="C50" s="5" t="n">
        <v>-625000</v>
      </c>
      <c r="D50" s="5" t="n">
        <v>-3548750</v>
      </c>
    </row>
    <row r="51" spans="1:4">
      <c r="A51" s="4" t="s">
        <v>204</v>
      </c>
      <c r="B51" s="5" t="n">
        <v>-540448</v>
      </c>
      <c r="C51" s="5" t="n">
        <v>-569711</v>
      </c>
      <c r="D51" s="5" t="n">
        <v>-329064</v>
      </c>
    </row>
    <row r="52" spans="1:4">
      <c r="A52" s="4" t="s">
        <v>205</v>
      </c>
      <c r="B52" s="5" t="n">
        <v>-10129304</v>
      </c>
      <c r="C52" s="5" t="n">
        <v>-8860881</v>
      </c>
      <c r="D52" s="5" t="n">
        <v>-7633026</v>
      </c>
    </row>
    <row r="53" spans="1:4">
      <c r="A53" s="4" t="s">
        <v>206</v>
      </c>
      <c r="B53" s="5" t="n">
        <v>-1100000</v>
      </c>
      <c r="C53" s="5" t="n">
        <v>-2500000</v>
      </c>
    </row>
    <row r="54" spans="1:4">
      <c r="A54" s="4" t="s">
        <v>207</v>
      </c>
      <c r="B54" s="5" t="n">
        <v>-1541180</v>
      </c>
      <c r="C54" s="5" t="n">
        <v>-383808</v>
      </c>
    </row>
    <row r="55" spans="1:4">
      <c r="A55" s="4" t="s">
        <v>208</v>
      </c>
      <c r="B55" s="5" t="n">
        <v>-1954312</v>
      </c>
      <c r="C55" s="5" t="n">
        <v>-2301918</v>
      </c>
      <c r="D55" s="5" t="n">
        <v>-1720807</v>
      </c>
    </row>
    <row r="56" spans="1:4">
      <c r="A56" s="4" t="s">
        <v>209</v>
      </c>
      <c r="B56" s="5" t="n">
        <v>1954312</v>
      </c>
      <c r="C56" s="5" t="n">
        <v>2301918</v>
      </c>
      <c r="D56" s="5" t="n">
        <v>1720807</v>
      </c>
    </row>
    <row r="57" spans="1:4">
      <c r="A57" s="4" t="s">
        <v>210</v>
      </c>
      <c r="B57" s="5" t="n">
        <v>-1068868</v>
      </c>
      <c r="C57" s="5" t="n">
        <v>-1084192</v>
      </c>
      <c r="D57" s="5" t="n">
        <v>-1084192</v>
      </c>
    </row>
    <row r="58" spans="1:4">
      <c r="A58" s="4" t="s">
        <v>211</v>
      </c>
      <c r="B58" s="5" t="n">
        <v>-1270652</v>
      </c>
      <c r="C58" s="5" t="n">
        <v>-488961</v>
      </c>
      <c r="D58" s="5" t="n">
        <v>-547618</v>
      </c>
    </row>
    <row r="59" spans="1:4">
      <c r="A59" s="4" t="s">
        <v>212</v>
      </c>
      <c r="B59" s="5" t="n">
        <v>-54256</v>
      </c>
      <c r="D59" s="5" t="n">
        <v>-2379424</v>
      </c>
    </row>
    <row r="60" spans="1:4">
      <c r="A60" s="4" t="s">
        <v>42</v>
      </c>
      <c r="B60" s="5" t="n">
        <v>691303</v>
      </c>
      <c r="C60" s="5" t="n">
        <v>-486650</v>
      </c>
      <c r="D60" s="5" t="n">
        <v>-123486</v>
      </c>
    </row>
    <row r="61" spans="1:4">
      <c r="A61" s="4" t="s">
        <v>213</v>
      </c>
      <c r="B61" s="5" t="n">
        <v>-16504914</v>
      </c>
      <c r="C61" s="5" t="n">
        <v>-16469338</v>
      </c>
      <c r="D61" s="5" t="n">
        <v>-9990912</v>
      </c>
    </row>
    <row r="62" spans="1:4">
      <c r="A62" s="4" t="s">
        <v>214</v>
      </c>
      <c r="B62" s="5" t="n">
        <v>21995</v>
      </c>
      <c r="C62" s="5" t="n">
        <v>-110447</v>
      </c>
      <c r="D62" s="5" t="n">
        <v>483388</v>
      </c>
    </row>
    <row r="63" spans="1:4">
      <c r="A63" s="4" t="s">
        <v>215</v>
      </c>
      <c r="B63" s="5" t="n">
        <v>-6666658</v>
      </c>
      <c r="C63" s="5" t="n">
        <v>-8811134</v>
      </c>
      <c r="D63" s="5" t="n">
        <v>-1851043</v>
      </c>
    </row>
    <row r="64" spans="1:4">
      <c r="A64" s="4" t="s">
        <v>216</v>
      </c>
      <c r="B64" s="5" t="n">
        <v>38734949</v>
      </c>
      <c r="C64" s="5" t="n">
        <v>47546083</v>
      </c>
      <c r="D64" s="5" t="n">
        <v>49397126</v>
      </c>
    </row>
    <row r="65" spans="1:4">
      <c r="A65" s="4" t="s">
        <v>217</v>
      </c>
      <c r="B65" s="5" t="n">
        <v>32068291</v>
      </c>
      <c r="C65" s="5" t="n">
        <v>38734949</v>
      </c>
      <c r="D65" s="5" t="n">
        <v>47546083</v>
      </c>
    </row>
    <row r="66" spans="1:4">
      <c r="A66" s="3" t="s">
        <v>218</v>
      </c>
    </row>
    <row r="67" spans="1:4">
      <c r="A67" s="4" t="s">
        <v>219</v>
      </c>
      <c r="D67" s="5" t="n">
        <v>4750000</v>
      </c>
    </row>
    <row r="68" spans="1:4">
      <c r="A68" s="4" t="s">
        <v>220</v>
      </c>
      <c r="D68" s="6" t="n">
        <v>5106250</v>
      </c>
    </row>
    <row r="69" spans="1:4">
      <c r="A69" s="4" t="s">
        <v>221</v>
      </c>
    </row>
    <row r="70" spans="1:4">
      <c r="A70" s="3" t="s">
        <v>200</v>
      </c>
    </row>
    <row r="71" spans="1:4">
      <c r="A71" s="4" t="s">
        <v>222</v>
      </c>
      <c r="C71" s="5" t="n">
        <v>4476958</v>
      </c>
    </row>
    <row r="72" spans="1:4">
      <c r="A72" s="4" t="s">
        <v>223</v>
      </c>
    </row>
    <row r="73" spans="1:4">
      <c r="A73" s="3" t="s">
        <v>200</v>
      </c>
    </row>
    <row r="74" spans="1:4">
      <c r="A74" s="4" t="s">
        <v>224</v>
      </c>
      <c r="C74" s="5" t="n">
        <v>-9775996</v>
      </c>
    </row>
    <row r="75" spans="1:4">
      <c r="A75" s="4" t="s">
        <v>225</v>
      </c>
    </row>
    <row r="76" spans="1:4">
      <c r="A76" s="3" t="s">
        <v>200</v>
      </c>
    </row>
    <row r="77" spans="1:4">
      <c r="A77" s="4" t="s">
        <v>226</v>
      </c>
      <c r="B77" s="5" t="n">
        <v>-1184020</v>
      </c>
      <c r="C77" s="6" t="n">
        <v>-1292438</v>
      </c>
    </row>
    <row r="78" spans="1:4">
      <c r="A78" s="4" t="s">
        <v>227</v>
      </c>
    </row>
    <row r="79" spans="1:4">
      <c r="A79" s="3" t="s">
        <v>190</v>
      </c>
    </row>
    <row r="80" spans="1:4">
      <c r="A80" s="4" t="s">
        <v>228</v>
      </c>
      <c r="B80" s="5" t="n">
        <v>6256874</v>
      </c>
    </row>
    <row r="81" spans="1:4">
      <c r="A81" s="4" t="s">
        <v>229</v>
      </c>
    </row>
    <row r="82" spans="1:4">
      <c r="A82" s="3" t="s">
        <v>190</v>
      </c>
    </row>
    <row r="83" spans="1:4">
      <c r="A83" s="4" t="s">
        <v>230</v>
      </c>
      <c r="B83" s="6" t="n">
        <v>-54658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35</v>
      </c>
    </row>
    <row r="3" spans="1:2">
      <c r="A3" s="3" t="s">
        <v>284</v>
      </c>
    </row>
    <row r="4" spans="1:2">
      <c r="A4" s="4" t="s">
        <v>537</v>
      </c>
      <c r="B4" s="4" t="s">
        <v>538</v>
      </c>
    </row>
    <row r="5" spans="1:2">
      <c r="A5" s="4" t="s">
        <v>539</v>
      </c>
      <c r="B5" s="4" t="s">
        <v>540</v>
      </c>
    </row>
    <row r="6" spans="1:2">
      <c r="A6" s="4" t="s">
        <v>541</v>
      </c>
      <c r="B6" s="4" t="s">
        <v>542</v>
      </c>
    </row>
    <row r="7" spans="1:2">
      <c r="A7" s="4" t="s">
        <v>543</v>
      </c>
      <c r="B7" s="4" t="s">
        <v>544</v>
      </c>
    </row>
    <row r="8" spans="1:2">
      <c r="A8" s="4" t="s">
        <v>545</v>
      </c>
      <c r="B8" s="4" t="s">
        <v>5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47</v>
      </c>
      <c r="B1" s="2" t="s">
        <v>1</v>
      </c>
    </row>
    <row r="2" spans="1:3">
      <c r="B2" s="2" t="s">
        <v>35</v>
      </c>
      <c r="C2" s="2" t="s">
        <v>36</v>
      </c>
    </row>
    <row r="3" spans="1:3">
      <c r="A3" s="3" t="s">
        <v>231</v>
      </c>
    </row>
    <row r="4" spans="1:3">
      <c r="A4" s="4" t="s">
        <v>548</v>
      </c>
      <c r="B4" s="4" t="s">
        <v>549</v>
      </c>
    </row>
    <row r="5" spans="1:3">
      <c r="A5" s="4" t="s">
        <v>550</v>
      </c>
      <c r="B5" s="5" t="n">
        <v>26</v>
      </c>
    </row>
    <row r="6" spans="1:3">
      <c r="A6" s="4" t="s">
        <v>551</v>
      </c>
      <c r="B6" s="4" t="s">
        <v>552</v>
      </c>
      <c r="C6" s="4" t="s">
        <v>552</v>
      </c>
    </row>
    <row r="7" spans="1:3">
      <c r="A7" s="4" t="s">
        <v>553</v>
      </c>
    </row>
    <row r="8" spans="1:3">
      <c r="A8" s="3" t="s">
        <v>231</v>
      </c>
    </row>
    <row r="9" spans="1:3">
      <c r="A9" s="4" t="s">
        <v>554</v>
      </c>
      <c r="B9" s="5" t="n">
        <v>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5"/>
    <col customWidth="1" max="7" min="7" width="21"/>
  </cols>
  <sheetData>
    <row r="1" spans="1:7">
      <c r="A1" s="1" t="s">
        <v>555</v>
      </c>
      <c r="B1" s="2" t="s">
        <v>556</v>
      </c>
      <c r="E1" s="2" t="s">
        <v>1</v>
      </c>
    </row>
    <row r="2" spans="1:7">
      <c r="B2" s="2" t="s">
        <v>557</v>
      </c>
      <c r="C2" s="2" t="s">
        <v>558</v>
      </c>
      <c r="D2" s="2" t="s">
        <v>559</v>
      </c>
      <c r="E2" s="2" t="s">
        <v>557</v>
      </c>
      <c r="F2" s="2" t="s">
        <v>560</v>
      </c>
      <c r="G2" s="2" t="s">
        <v>561</v>
      </c>
    </row>
    <row r="3" spans="1:7">
      <c r="A3" s="3" t="s">
        <v>469</v>
      </c>
    </row>
    <row r="4" spans="1:7">
      <c r="A4" s="4" t="s">
        <v>97</v>
      </c>
      <c r="E4" s="6" t="n">
        <v>13729325</v>
      </c>
      <c r="F4" s="6" t="n">
        <v>13556033</v>
      </c>
      <c r="G4" s="6" t="n">
        <v>13273397</v>
      </c>
    </row>
    <row r="5" spans="1:7">
      <c r="A5" s="4" t="s">
        <v>562</v>
      </c>
    </row>
    <row r="6" spans="1:7">
      <c r="A6" s="3" t="s">
        <v>469</v>
      </c>
    </row>
    <row r="7" spans="1:7">
      <c r="A7" s="4" t="s">
        <v>563</v>
      </c>
      <c r="E7" s="4" t="s">
        <v>564</v>
      </c>
      <c r="F7" s="4" t="s">
        <v>564</v>
      </c>
      <c r="G7" s="4" t="s">
        <v>564</v>
      </c>
    </row>
    <row r="8" spans="1:7">
      <c r="A8" s="4" t="s">
        <v>565</v>
      </c>
    </row>
    <row r="9" spans="1:7">
      <c r="A9" s="3" t="s">
        <v>469</v>
      </c>
    </row>
    <row r="10" spans="1:7">
      <c r="A10" s="4" t="s">
        <v>563</v>
      </c>
      <c r="E10" s="4" t="s">
        <v>564</v>
      </c>
      <c r="F10" s="4" t="s">
        <v>564</v>
      </c>
      <c r="G10" s="4" t="s">
        <v>564</v>
      </c>
    </row>
    <row r="11" spans="1:7">
      <c r="A11" s="4" t="s">
        <v>566</v>
      </c>
    </row>
    <row r="12" spans="1:7">
      <c r="A12" s="3" t="s">
        <v>469</v>
      </c>
    </row>
    <row r="13" spans="1:7">
      <c r="A13" s="4" t="s">
        <v>563</v>
      </c>
      <c r="E13" s="4" t="s">
        <v>564</v>
      </c>
      <c r="F13" s="4" t="s">
        <v>564</v>
      </c>
      <c r="G13" s="4" t="s">
        <v>564</v>
      </c>
    </row>
    <row r="14" spans="1:7">
      <c r="A14" s="4" t="s">
        <v>567</v>
      </c>
    </row>
    <row r="15" spans="1:7">
      <c r="A15" s="3" t="s">
        <v>469</v>
      </c>
    </row>
    <row r="16" spans="1:7">
      <c r="A16" s="4" t="s">
        <v>563</v>
      </c>
      <c r="E16" s="4" t="s">
        <v>564</v>
      </c>
      <c r="F16" s="4" t="s">
        <v>564</v>
      </c>
      <c r="G16" s="4" t="s">
        <v>564</v>
      </c>
    </row>
    <row r="17" spans="1:7">
      <c r="A17" s="4" t="s">
        <v>568</v>
      </c>
    </row>
    <row r="18" spans="1:7">
      <c r="A18" s="3" t="s">
        <v>469</v>
      </c>
    </row>
    <row r="19" spans="1:7">
      <c r="A19" s="4" t="s">
        <v>563</v>
      </c>
      <c r="E19" s="4" t="s">
        <v>569</v>
      </c>
      <c r="F19" s="4" t="s">
        <v>569</v>
      </c>
      <c r="G19" s="4" t="s">
        <v>569</v>
      </c>
    </row>
    <row r="20" spans="1:7">
      <c r="A20" s="4" t="s">
        <v>570</v>
      </c>
    </row>
    <row r="21" spans="1:7">
      <c r="A21" s="3" t="s">
        <v>469</v>
      </c>
    </row>
    <row r="22" spans="1:7">
      <c r="A22" s="4" t="s">
        <v>563</v>
      </c>
      <c r="E22" s="4" t="s">
        <v>564</v>
      </c>
      <c r="F22" s="4" t="s">
        <v>564</v>
      </c>
      <c r="G22" s="4" t="s">
        <v>564</v>
      </c>
    </row>
    <row r="23" spans="1:7">
      <c r="A23" s="4" t="s">
        <v>571</v>
      </c>
    </row>
    <row r="24" spans="1:7">
      <c r="A24" s="3" t="s">
        <v>469</v>
      </c>
    </row>
    <row r="25" spans="1:7">
      <c r="A25" s="4" t="s">
        <v>563</v>
      </c>
      <c r="E25" s="4" t="s">
        <v>572</v>
      </c>
      <c r="F25" s="4" t="s">
        <v>572</v>
      </c>
      <c r="G25" s="4" t="s">
        <v>572</v>
      </c>
    </row>
    <row r="26" spans="1:7">
      <c r="A26" s="4" t="s">
        <v>573</v>
      </c>
    </row>
    <row r="27" spans="1:7">
      <c r="A27" s="3" t="s">
        <v>469</v>
      </c>
    </row>
    <row r="28" spans="1:7">
      <c r="A28" s="4" t="s">
        <v>563</v>
      </c>
      <c r="E28" s="4" t="s">
        <v>564</v>
      </c>
      <c r="F28" s="4" t="s">
        <v>564</v>
      </c>
      <c r="G28" s="4" t="s">
        <v>564</v>
      </c>
    </row>
    <row r="29" spans="1:7">
      <c r="A29" s="4" t="s">
        <v>574</v>
      </c>
    </row>
    <row r="30" spans="1:7">
      <c r="A30" s="3" t="s">
        <v>469</v>
      </c>
    </row>
    <row r="31" spans="1:7">
      <c r="A31" s="4" t="s">
        <v>563</v>
      </c>
      <c r="D31" s="4" t="s">
        <v>575</v>
      </c>
      <c r="E31" s="4" t="s">
        <v>564</v>
      </c>
      <c r="F31" s="4" t="s">
        <v>564</v>
      </c>
      <c r="G31" s="4" t="s">
        <v>564</v>
      </c>
    </row>
    <row r="32" spans="1:7">
      <c r="A32" s="4" t="s">
        <v>576</v>
      </c>
      <c r="C32" s="4" t="s">
        <v>575</v>
      </c>
    </row>
    <row r="33" spans="1:7">
      <c r="A33" s="4" t="s">
        <v>577</v>
      </c>
    </row>
    <row r="34" spans="1:7">
      <c r="A34" s="3" t="s">
        <v>469</v>
      </c>
    </row>
    <row r="35" spans="1:7">
      <c r="A35" s="4" t="s">
        <v>563</v>
      </c>
      <c r="E35" s="4" t="s">
        <v>578</v>
      </c>
      <c r="F35" s="4" t="s">
        <v>578</v>
      </c>
      <c r="G35" s="4" t="s">
        <v>578</v>
      </c>
    </row>
    <row r="36" spans="1:7">
      <c r="A36" s="4" t="s">
        <v>579</v>
      </c>
    </row>
    <row r="37" spans="1:7">
      <c r="A37" s="3" t="s">
        <v>469</v>
      </c>
    </row>
    <row r="38" spans="1:7">
      <c r="A38" s="4" t="s">
        <v>563</v>
      </c>
      <c r="E38" s="4" t="s">
        <v>564</v>
      </c>
      <c r="F38" s="4" t="s">
        <v>564</v>
      </c>
      <c r="G38" s="4" t="s">
        <v>564</v>
      </c>
    </row>
    <row r="39" spans="1:7">
      <c r="A39" s="4" t="s">
        <v>580</v>
      </c>
    </row>
    <row r="40" spans="1:7">
      <c r="A40" s="3" t="s">
        <v>469</v>
      </c>
    </row>
    <row r="41" spans="1:7">
      <c r="A41" s="4" t="s">
        <v>563</v>
      </c>
      <c r="E41" s="4" t="s">
        <v>564</v>
      </c>
      <c r="F41" s="4" t="s">
        <v>564</v>
      </c>
      <c r="G41" s="4" t="s">
        <v>564</v>
      </c>
    </row>
    <row r="42" spans="1:7">
      <c r="A42" s="4" t="s">
        <v>581</v>
      </c>
    </row>
    <row r="43" spans="1:7">
      <c r="A43" s="3" t="s">
        <v>469</v>
      </c>
    </row>
    <row r="44" spans="1:7">
      <c r="A44" s="4" t="s">
        <v>563</v>
      </c>
      <c r="E44" s="4" t="s">
        <v>564</v>
      </c>
      <c r="F44" s="4" t="s">
        <v>564</v>
      </c>
      <c r="G44" s="4" t="s">
        <v>564</v>
      </c>
    </row>
    <row r="45" spans="1:7">
      <c r="A45" s="4" t="s">
        <v>582</v>
      </c>
    </row>
    <row r="46" spans="1:7">
      <c r="A46" s="3" t="s">
        <v>469</v>
      </c>
    </row>
    <row r="47" spans="1:7">
      <c r="A47" s="4" t="s">
        <v>563</v>
      </c>
      <c r="E47" s="4" t="s">
        <v>564</v>
      </c>
      <c r="F47" s="4" t="s">
        <v>564</v>
      </c>
      <c r="G47" s="4" t="s">
        <v>564</v>
      </c>
    </row>
    <row r="48" spans="1:7">
      <c r="A48" s="4" t="s">
        <v>583</v>
      </c>
    </row>
    <row r="49" spans="1:7">
      <c r="A49" s="3" t="s">
        <v>469</v>
      </c>
    </row>
    <row r="50" spans="1:7">
      <c r="A50" s="4" t="s">
        <v>563</v>
      </c>
      <c r="E50" s="4" t="s">
        <v>575</v>
      </c>
      <c r="F50" s="4" t="s">
        <v>575</v>
      </c>
      <c r="G50" s="4" t="s">
        <v>575</v>
      </c>
    </row>
    <row r="51" spans="1:7">
      <c r="A51" s="4" t="s">
        <v>584</v>
      </c>
    </row>
    <row r="52" spans="1:7">
      <c r="A52" s="3" t="s">
        <v>469</v>
      </c>
    </row>
    <row r="53" spans="1:7">
      <c r="A53" s="4" t="s">
        <v>563</v>
      </c>
      <c r="E53" s="4" t="s">
        <v>564</v>
      </c>
      <c r="F53" s="4" t="s">
        <v>564</v>
      </c>
      <c r="G53" s="4" t="s">
        <v>564</v>
      </c>
    </row>
    <row r="54" spans="1:7">
      <c r="A54" s="4" t="s">
        <v>585</v>
      </c>
    </row>
    <row r="55" spans="1:7">
      <c r="A55" s="3" t="s">
        <v>469</v>
      </c>
    </row>
    <row r="56" spans="1:7">
      <c r="A56" s="4" t="s">
        <v>563</v>
      </c>
      <c r="E56" s="4" t="s">
        <v>564</v>
      </c>
      <c r="F56" s="4" t="s">
        <v>564</v>
      </c>
      <c r="G56" s="4" t="s">
        <v>564</v>
      </c>
    </row>
    <row r="57" spans="1:7">
      <c r="A57" s="4" t="s">
        <v>586</v>
      </c>
    </row>
    <row r="58" spans="1:7">
      <c r="A58" s="3" t="s">
        <v>469</v>
      </c>
    </row>
    <row r="59" spans="1:7">
      <c r="A59" s="4" t="s">
        <v>587</v>
      </c>
      <c r="B59" s="6" t="n">
        <v>5754543</v>
      </c>
    </row>
    <row r="60" spans="1:7">
      <c r="A60" s="4" t="s">
        <v>97</v>
      </c>
      <c r="E60" s="6" t="n">
        <v>1194</v>
      </c>
    </row>
    <row r="61" spans="1:7">
      <c r="A61" s="4" t="s">
        <v>588</v>
      </c>
      <c r="B61" s="4" t="s">
        <v>589</v>
      </c>
    </row>
    <row r="62" spans="1:7">
      <c r="A62" s="4" t="s">
        <v>590</v>
      </c>
    </row>
    <row r="63" spans="1:7">
      <c r="A63" s="3" t="s">
        <v>469</v>
      </c>
    </row>
    <row r="64" spans="1:7">
      <c r="A64" s="4" t="s">
        <v>587</v>
      </c>
      <c r="F64" s="6" t="n">
        <v>37848</v>
      </c>
      <c r="G64" s="6" t="n">
        <v>111636</v>
      </c>
    </row>
    <row r="65" spans="1:7">
      <c r="A65" s="4" t="s">
        <v>591</v>
      </c>
      <c r="F65" s="5" t="n">
        <v>2</v>
      </c>
    </row>
    <row r="66" spans="1:7">
      <c r="A66" s="4" t="s">
        <v>592</v>
      </c>
      <c r="F66" s="6" t="n">
        <v>85486</v>
      </c>
    </row>
    <row r="67" spans="1:7">
      <c r="A67" s="4" t="s">
        <v>588</v>
      </c>
      <c r="F67" s="4" t="s">
        <v>589</v>
      </c>
    </row>
    <row r="68" spans="1:7">
      <c r="A68" s="4" t="s">
        <v>593</v>
      </c>
    </row>
    <row r="69" spans="1:7">
      <c r="A69" s="3" t="s">
        <v>469</v>
      </c>
    </row>
    <row r="70" spans="1:7">
      <c r="A70" s="4" t="s">
        <v>563</v>
      </c>
      <c r="E70" s="4" t="s">
        <v>594</v>
      </c>
      <c r="F70" s="4" t="s">
        <v>594</v>
      </c>
    </row>
    <row r="71" spans="1:7">
      <c r="A71" s="4" t="s">
        <v>595</v>
      </c>
    </row>
    <row r="72" spans="1:7">
      <c r="A72" s="3" t="s">
        <v>469</v>
      </c>
    </row>
    <row r="73" spans="1:7">
      <c r="A73" s="4" t="s">
        <v>563</v>
      </c>
      <c r="E73" s="4" t="s">
        <v>596</v>
      </c>
      <c r="F73" s="4" t="s">
        <v>596</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7</v>
      </c>
      <c r="B1" s="2" t="s">
        <v>1</v>
      </c>
    </row>
    <row r="2" spans="1:3">
      <c r="B2" s="2" t="s">
        <v>35</v>
      </c>
      <c r="C2" s="2" t="s">
        <v>36</v>
      </c>
    </row>
    <row r="3" spans="1:3">
      <c r="A3" s="4" t="s">
        <v>598</v>
      </c>
    </row>
    <row r="4" spans="1:3">
      <c r="A4" s="3" t="s">
        <v>599</v>
      </c>
    </row>
    <row r="5" spans="1:3">
      <c r="A5" s="4" t="s">
        <v>600</v>
      </c>
      <c r="B5" s="4" t="s">
        <v>601</v>
      </c>
      <c r="C5" s="4" t="s">
        <v>6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2</v>
      </c>
      <c r="B1" s="2" t="s">
        <v>603</v>
      </c>
      <c r="C1" s="2" t="s">
        <v>557</v>
      </c>
      <c r="D1" s="2" t="s">
        <v>604</v>
      </c>
      <c r="E1" s="2" t="s">
        <v>605</v>
      </c>
    </row>
    <row r="2" spans="1:5">
      <c r="A2" s="4" t="s">
        <v>606</v>
      </c>
    </row>
    <row r="3" spans="1:5">
      <c r="A3" s="3" t="s">
        <v>607</v>
      </c>
    </row>
    <row r="4" spans="1:5">
      <c r="A4" s="4" t="s">
        <v>608</v>
      </c>
      <c r="B4" s="8" t="n">
        <v>421.2</v>
      </c>
      <c r="C4" s="6" t="n">
        <v>8285286</v>
      </c>
      <c r="D4" s="8" t="n">
        <v>413.3</v>
      </c>
      <c r="E4" s="6" t="n">
        <v>8144843</v>
      </c>
    </row>
    <row r="5" spans="1:5">
      <c r="A5" s="4" t="s">
        <v>609</v>
      </c>
    </row>
    <row r="6" spans="1:5">
      <c r="A6" s="3" t="s">
        <v>607</v>
      </c>
    </row>
    <row r="7" spans="1:5">
      <c r="A7" s="4" t="s">
        <v>608</v>
      </c>
      <c r="B7" s="9" t="n">
        <v>1775.1</v>
      </c>
      <c r="C7" s="5" t="n">
        <v>34921530</v>
      </c>
      <c r="D7" s="5" t="n">
        <v>1847</v>
      </c>
      <c r="E7" s="5" t="n">
        <v>36395183</v>
      </c>
    </row>
    <row r="8" spans="1:5">
      <c r="A8" s="4" t="s">
        <v>610</v>
      </c>
    </row>
    <row r="9" spans="1:5">
      <c r="A9" s="3" t="s">
        <v>607</v>
      </c>
    </row>
    <row r="10" spans="1:5">
      <c r="A10" s="4" t="s">
        <v>608</v>
      </c>
      <c r="B10" s="8" t="n">
        <v>389.5</v>
      </c>
      <c r="C10" s="6" t="n">
        <v>7662726</v>
      </c>
      <c r="D10" s="6" t="n">
        <v>180</v>
      </c>
      <c r="E10" s="6" t="n">
        <v>35469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35</v>
      </c>
      <c r="C2" s="2" t="s">
        <v>36</v>
      </c>
    </row>
    <row r="3" spans="1:3">
      <c r="A3" s="4" t="s">
        <v>612</v>
      </c>
    </row>
    <row r="4" spans="1:3">
      <c r="A4" s="3" t="s">
        <v>241</v>
      </c>
    </row>
    <row r="5" spans="1:3">
      <c r="A5" s="4" t="s">
        <v>613</v>
      </c>
      <c r="B5" s="4" t="s">
        <v>614</v>
      </c>
      <c r="C5" s="4" t="s">
        <v>615</v>
      </c>
    </row>
    <row r="6" spans="1:3">
      <c r="A6" s="4" t="s">
        <v>616</v>
      </c>
    </row>
    <row r="7" spans="1:3">
      <c r="A7" s="3" t="s">
        <v>241</v>
      </c>
    </row>
    <row r="8" spans="1:3">
      <c r="A8" s="4" t="s">
        <v>613</v>
      </c>
      <c r="B8" s="4" t="s">
        <v>617</v>
      </c>
      <c r="C8" s="4" t="s">
        <v>6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619</v>
      </c>
      <c r="B1" s="2" t="s">
        <v>1</v>
      </c>
    </row>
    <row r="2" spans="1:2">
      <c r="B2" s="2" t="s">
        <v>35</v>
      </c>
    </row>
    <row r="3" spans="1:2">
      <c r="A3" s="4" t="s">
        <v>620</v>
      </c>
    </row>
    <row r="4" spans="1:2">
      <c r="A4" s="3" t="s">
        <v>245</v>
      </c>
    </row>
    <row r="5" spans="1:2">
      <c r="A5" s="4" t="s">
        <v>621</v>
      </c>
      <c r="B5" s="4" t="s">
        <v>6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2"/>
    <col customWidth="1" max="2" min="2" width="16"/>
  </cols>
  <sheetData>
    <row r="1" spans="1:2">
      <c r="A1" s="1" t="s">
        <v>623</v>
      </c>
      <c r="B1" s="2" t="s">
        <v>1</v>
      </c>
    </row>
    <row r="2" spans="1:2">
      <c r="B2" s="2" t="s">
        <v>35</v>
      </c>
    </row>
    <row r="3" spans="1:2">
      <c r="A3" s="4" t="s">
        <v>624</v>
      </c>
    </row>
    <row r="4" spans="1:2">
      <c r="A4" s="3" t="s">
        <v>625</v>
      </c>
    </row>
    <row r="5" spans="1:2">
      <c r="A5" s="4" t="s">
        <v>621</v>
      </c>
      <c r="B5" s="4" t="s">
        <v>589</v>
      </c>
    </row>
    <row r="6" spans="1:2">
      <c r="A6" s="4" t="s">
        <v>626</v>
      </c>
    </row>
    <row r="7" spans="1:2">
      <c r="A7" s="3" t="s">
        <v>625</v>
      </c>
    </row>
    <row r="8" spans="1:2">
      <c r="A8" s="4" t="s">
        <v>621</v>
      </c>
      <c r="B8" s="4" t="s">
        <v>627</v>
      </c>
    </row>
    <row r="9" spans="1:2">
      <c r="A9" s="4" t="s">
        <v>628</v>
      </c>
    </row>
    <row r="10" spans="1:2">
      <c r="A10" s="3" t="s">
        <v>625</v>
      </c>
    </row>
    <row r="11" spans="1:2">
      <c r="A11" s="4" t="s">
        <v>621</v>
      </c>
      <c r="B11" s="4" t="s">
        <v>629</v>
      </c>
    </row>
    <row r="12" spans="1:2">
      <c r="A12" s="4" t="s">
        <v>630</v>
      </c>
    </row>
    <row r="13" spans="1:2">
      <c r="A13" s="3" t="s">
        <v>625</v>
      </c>
    </row>
    <row r="14" spans="1:2">
      <c r="A14" s="4" t="s">
        <v>621</v>
      </c>
      <c r="B14" s="4" t="s">
        <v>589</v>
      </c>
    </row>
    <row r="15" spans="1:2">
      <c r="A15" s="4" t="s">
        <v>631</v>
      </c>
    </row>
    <row r="16" spans="1:2">
      <c r="A16" s="3" t="s">
        <v>625</v>
      </c>
    </row>
    <row r="17" spans="1:2">
      <c r="A17" s="4" t="s">
        <v>621</v>
      </c>
      <c r="B17" s="4" t="s">
        <v>632</v>
      </c>
    </row>
    <row r="18" spans="1:2">
      <c r="A18" s="4" t="s">
        <v>633</v>
      </c>
    </row>
    <row r="19" spans="1:2">
      <c r="A19" s="3" t="s">
        <v>625</v>
      </c>
    </row>
    <row r="20" spans="1:2">
      <c r="A20" s="4" t="s">
        <v>621</v>
      </c>
      <c r="B20" s="4" t="s">
        <v>634</v>
      </c>
    </row>
    <row r="21" spans="1:2">
      <c r="A21" s="4" t="s">
        <v>635</v>
      </c>
    </row>
    <row r="22" spans="1:2">
      <c r="A22" s="3" t="s">
        <v>625</v>
      </c>
    </row>
    <row r="23" spans="1:2">
      <c r="A23" s="4" t="s">
        <v>621</v>
      </c>
      <c r="B23" s="4" t="s">
        <v>636</v>
      </c>
    </row>
    <row r="24" spans="1:2">
      <c r="A24" s="4" t="s">
        <v>637</v>
      </c>
    </row>
    <row r="25" spans="1:2">
      <c r="A25" s="3" t="s">
        <v>625</v>
      </c>
    </row>
    <row r="26" spans="1:2">
      <c r="A26" s="4" t="s">
        <v>621</v>
      </c>
      <c r="B26" s="4" t="s">
        <v>632</v>
      </c>
    </row>
    <row r="27" spans="1:2">
      <c r="A27" s="4" t="s">
        <v>638</v>
      </c>
    </row>
    <row r="28" spans="1:2">
      <c r="A28" s="3" t="s">
        <v>625</v>
      </c>
    </row>
    <row r="29" spans="1:2">
      <c r="A29" s="4" t="s">
        <v>621</v>
      </c>
      <c r="B29" s="4" t="s">
        <v>639</v>
      </c>
    </row>
    <row r="30" spans="1:2">
      <c r="A30" s="4" t="s">
        <v>640</v>
      </c>
    </row>
    <row r="31" spans="1:2">
      <c r="A31" s="3" t="s">
        <v>625</v>
      </c>
    </row>
    <row r="32" spans="1:2">
      <c r="A32" s="4" t="s">
        <v>621</v>
      </c>
      <c r="B32" s="4" t="s">
        <v>641</v>
      </c>
    </row>
    <row r="33" spans="1:2">
      <c r="A33" s="4" t="s">
        <v>642</v>
      </c>
    </row>
    <row r="34" spans="1:2">
      <c r="A34" s="3" t="s">
        <v>625</v>
      </c>
    </row>
    <row r="35" spans="1:2">
      <c r="A35" s="4" t="s">
        <v>621</v>
      </c>
      <c r="B35" s="4" t="s">
        <v>643</v>
      </c>
    </row>
    <row r="36" spans="1:2">
      <c r="A36" s="4" t="s">
        <v>644</v>
      </c>
    </row>
    <row r="37" spans="1:2">
      <c r="A37" s="3" t="s">
        <v>625</v>
      </c>
    </row>
    <row r="38" spans="1:2">
      <c r="A38" s="4" t="s">
        <v>621</v>
      </c>
      <c r="B38" s="4" t="s">
        <v>632</v>
      </c>
    </row>
    <row r="39" spans="1:2">
      <c r="A39" s="4" t="s">
        <v>645</v>
      </c>
    </row>
    <row r="40" spans="1:2">
      <c r="A40" s="3" t="s">
        <v>625</v>
      </c>
    </row>
    <row r="41" spans="1:2">
      <c r="A41" s="4" t="s">
        <v>621</v>
      </c>
      <c r="B41" s="4" t="s">
        <v>646</v>
      </c>
    </row>
    <row r="42" spans="1:2">
      <c r="A42" s="4" t="s">
        <v>647</v>
      </c>
    </row>
    <row r="43" spans="1:2">
      <c r="A43" s="3" t="s">
        <v>625</v>
      </c>
    </row>
    <row r="44" spans="1:2">
      <c r="A44" s="4" t="s">
        <v>621</v>
      </c>
      <c r="B44" s="4" t="s">
        <v>629</v>
      </c>
    </row>
    <row r="45" spans="1:2">
      <c r="A45" s="4" t="s">
        <v>648</v>
      </c>
    </row>
    <row r="46" spans="1:2">
      <c r="A46" s="3" t="s">
        <v>625</v>
      </c>
    </row>
    <row r="47" spans="1:2">
      <c r="A47" s="4" t="s">
        <v>621</v>
      </c>
      <c r="B47" s="4" t="s">
        <v>6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0"/>
    <col customWidth="1" max="2" min="2" width="16"/>
  </cols>
  <sheetData>
    <row r="1" spans="1:2">
      <c r="A1" s="1" t="s">
        <v>649</v>
      </c>
      <c r="B1" s="2" t="s">
        <v>1</v>
      </c>
    </row>
    <row r="2" spans="1:2">
      <c r="B2" s="2" t="s">
        <v>35</v>
      </c>
    </row>
    <row r="3" spans="1:2">
      <c r="A3" s="4" t="s">
        <v>650</v>
      </c>
    </row>
    <row r="4" spans="1:2">
      <c r="A4" s="3" t="s">
        <v>245</v>
      </c>
    </row>
    <row r="5" spans="1:2">
      <c r="A5" s="4" t="s">
        <v>621</v>
      </c>
      <c r="B5" s="4" t="s">
        <v>651</v>
      </c>
    </row>
    <row r="6" spans="1:2">
      <c r="A6" s="4" t="s">
        <v>652</v>
      </c>
    </row>
    <row r="7" spans="1:2">
      <c r="A7" s="3" t="s">
        <v>245</v>
      </c>
    </row>
    <row r="8" spans="1:2">
      <c r="A8" s="4" t="s">
        <v>621</v>
      </c>
      <c r="B8" s="4" t="s">
        <v>653</v>
      </c>
    </row>
    <row r="9" spans="1:2">
      <c r="A9" s="4" t="s">
        <v>654</v>
      </c>
    </row>
    <row r="10" spans="1:2">
      <c r="A10" s="3" t="s">
        <v>245</v>
      </c>
    </row>
    <row r="11" spans="1:2">
      <c r="A11" s="4" t="s">
        <v>621</v>
      </c>
      <c r="B11" s="4" t="s">
        <v>655</v>
      </c>
    </row>
    <row r="12" spans="1:2">
      <c r="A12" s="4" t="s">
        <v>656</v>
      </c>
    </row>
    <row r="13" spans="1:2">
      <c r="A13" s="3" t="s">
        <v>245</v>
      </c>
    </row>
    <row r="14" spans="1:2">
      <c r="A14" s="4" t="s">
        <v>621</v>
      </c>
      <c r="B14" s="4" t="s">
        <v>651</v>
      </c>
    </row>
    <row r="15" spans="1:2">
      <c r="A15" s="4" t="s">
        <v>657</v>
      </c>
    </row>
    <row r="16" spans="1:2">
      <c r="A16" s="3" t="s">
        <v>245</v>
      </c>
    </row>
    <row r="17" spans="1:2">
      <c r="A17" s="4" t="s">
        <v>621</v>
      </c>
      <c r="B17" s="4" t="s">
        <v>658</v>
      </c>
    </row>
    <row r="18" spans="1:2">
      <c r="A18" s="4" t="s">
        <v>659</v>
      </c>
    </row>
    <row r="19" spans="1:2">
      <c r="A19" s="3" t="s">
        <v>245</v>
      </c>
    </row>
    <row r="20" spans="1:2">
      <c r="A20" s="4" t="s">
        <v>621</v>
      </c>
      <c r="B20" s="4" t="s">
        <v>660</v>
      </c>
    </row>
    <row r="21" spans="1:2">
      <c r="A21" s="4" t="s">
        <v>661</v>
      </c>
    </row>
    <row r="22" spans="1:2">
      <c r="A22" s="3" t="s">
        <v>245</v>
      </c>
    </row>
    <row r="23" spans="1:2">
      <c r="A23" s="4" t="s">
        <v>621</v>
      </c>
      <c r="B23" s="4" t="s">
        <v>653</v>
      </c>
    </row>
    <row r="24" spans="1:2">
      <c r="A24" s="4" t="s">
        <v>662</v>
      </c>
    </row>
    <row r="25" spans="1:2">
      <c r="A25" s="3" t="s">
        <v>245</v>
      </c>
    </row>
    <row r="26" spans="1:2">
      <c r="A26" s="4" t="s">
        <v>621</v>
      </c>
      <c r="B26" s="4" t="s">
        <v>6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35</v>
      </c>
      <c r="C2" s="2" t="s">
        <v>36</v>
      </c>
      <c r="D2" s="2" t="s">
        <v>114</v>
      </c>
    </row>
    <row r="3" spans="1:4">
      <c r="A3" s="3" t="s">
        <v>330</v>
      </c>
    </row>
    <row r="4" spans="1:4">
      <c r="A4" s="4" t="s">
        <v>172</v>
      </c>
      <c r="B4" s="6" t="n">
        <v>1327549</v>
      </c>
      <c r="C4" s="6" t="n">
        <v>1489884</v>
      </c>
      <c r="D4" s="6" t="n">
        <v>1410492</v>
      </c>
    </row>
    <row r="5" spans="1:4">
      <c r="A5" s="4" t="s">
        <v>664</v>
      </c>
      <c r="B5" s="6" t="n">
        <v>1305999</v>
      </c>
      <c r="C5" s="6" t="n">
        <v>1468337</v>
      </c>
      <c r="D5" s="6" t="n">
        <v>13925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35</v>
      </c>
    </row>
    <row r="3" spans="1:2">
      <c r="A3" s="3" t="s">
        <v>231</v>
      </c>
    </row>
    <row r="4" spans="1:2">
      <c r="A4" s="4" t="s">
        <v>231</v>
      </c>
      <c r="B4" s="4" t="s">
        <v>2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665</v>
      </c>
      <c r="B1" s="2" t="s">
        <v>666</v>
      </c>
    </row>
    <row r="2" spans="1:2">
      <c r="A2" s="4" t="s">
        <v>667</v>
      </c>
    </row>
    <row r="3" spans="1:2">
      <c r="A3" s="3" t="s">
        <v>334</v>
      </c>
    </row>
    <row r="4" spans="1:2">
      <c r="A4" s="4" t="s">
        <v>668</v>
      </c>
      <c r="B4" s="4" t="s">
        <v>669</v>
      </c>
    </row>
    <row r="5" spans="1:2">
      <c r="A5" s="4" t="s">
        <v>670</v>
      </c>
      <c r="B5" s="4" t="s">
        <v>671</v>
      </c>
    </row>
    <row r="6" spans="1:2">
      <c r="A6" s="4" t="s">
        <v>672</v>
      </c>
    </row>
    <row r="7" spans="1:2">
      <c r="A7" s="3" t="s">
        <v>334</v>
      </c>
    </row>
    <row r="8" spans="1:2">
      <c r="A8" s="4" t="s">
        <v>668</v>
      </c>
      <c r="B8" s="4" t="s">
        <v>673</v>
      </c>
    </row>
    <row r="9" spans="1:2">
      <c r="A9" s="4" t="s">
        <v>670</v>
      </c>
      <c r="B9" s="4" t="s">
        <v>6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75</v>
      </c>
      <c r="B1" s="2" t="s">
        <v>556</v>
      </c>
      <c r="D1" s="2" t="s">
        <v>676</v>
      </c>
      <c r="E1" s="2" t="s">
        <v>1</v>
      </c>
    </row>
    <row r="2" spans="1:7">
      <c r="B2" s="2" t="s">
        <v>677</v>
      </c>
      <c r="C2" s="2" t="s">
        <v>558</v>
      </c>
      <c r="D2" s="2" t="s">
        <v>114</v>
      </c>
      <c r="E2" s="2" t="s">
        <v>114</v>
      </c>
      <c r="F2" s="2" t="s">
        <v>35</v>
      </c>
      <c r="G2" s="2" t="s">
        <v>36</v>
      </c>
    </row>
    <row r="3" spans="1:7">
      <c r="A3" s="3" t="s">
        <v>349</v>
      </c>
    </row>
    <row r="4" spans="1:7">
      <c r="A4" s="4" t="s">
        <v>678</v>
      </c>
      <c r="E4" s="6" t="n">
        <v>5106250</v>
      </c>
    </row>
    <row r="5" spans="1:7">
      <c r="A5" s="4" t="s">
        <v>679</v>
      </c>
      <c r="F5" s="6" t="n">
        <v>15013771</v>
      </c>
      <c r="G5" s="6" t="n">
        <v>13995150</v>
      </c>
    </row>
    <row r="6" spans="1:7">
      <c r="A6" s="4" t="s">
        <v>352</v>
      </c>
    </row>
    <row r="7" spans="1:7">
      <c r="A7" s="3" t="s">
        <v>349</v>
      </c>
    </row>
    <row r="8" spans="1:7">
      <c r="A8" s="4" t="s">
        <v>680</v>
      </c>
      <c r="B8" s="4" t="s">
        <v>564</v>
      </c>
      <c r="C8" s="4" t="s">
        <v>575</v>
      </c>
    </row>
    <row r="9" spans="1:7">
      <c r="A9" s="4" t="s">
        <v>681</v>
      </c>
      <c r="C9" s="6" t="n">
        <v>2000000</v>
      </c>
    </row>
    <row r="10" spans="1:7">
      <c r="A10" s="4" t="s">
        <v>682</v>
      </c>
      <c r="C10" s="5" t="n">
        <v>4750000</v>
      </c>
    </row>
    <row r="11" spans="1:7">
      <c r="A11" s="4" t="s">
        <v>678</v>
      </c>
      <c r="C11" s="5" t="n">
        <v>5106250</v>
      </c>
    </row>
    <row r="12" spans="1:7">
      <c r="A12" s="4" t="s">
        <v>683</v>
      </c>
      <c r="C12" s="6" t="n">
        <v>-6750000</v>
      </c>
    </row>
    <row r="13" spans="1:7">
      <c r="A13" s="4" t="s">
        <v>355</v>
      </c>
    </row>
    <row r="14" spans="1:7">
      <c r="A14" s="3" t="s">
        <v>349</v>
      </c>
    </row>
    <row r="15" spans="1:7">
      <c r="A15" s="4" t="s">
        <v>680</v>
      </c>
      <c r="D15" s="4" t="s">
        <v>575</v>
      </c>
    </row>
    <row r="16" spans="1:7">
      <c r="A16" s="4" t="s">
        <v>683</v>
      </c>
      <c r="D16" s="6" t="n">
        <v>-379424</v>
      </c>
      <c r="E16" s="5" t="n">
        <v>-379424</v>
      </c>
    </row>
    <row r="17" spans="1:7">
      <c r="A17" s="4" t="s">
        <v>141</v>
      </c>
    </row>
    <row r="18" spans="1:7">
      <c r="A18" s="3" t="s">
        <v>349</v>
      </c>
    </row>
    <row r="19" spans="1:7">
      <c r="A19" s="4" t="s">
        <v>679</v>
      </c>
      <c r="F19" s="6" t="n">
        <v>15013771</v>
      </c>
      <c r="G19" s="6" t="n">
        <v>13995150</v>
      </c>
    </row>
    <row r="20" spans="1:7">
      <c r="A20" s="4" t="s">
        <v>684</v>
      </c>
    </row>
    <row r="21" spans="1:7">
      <c r="A21" s="3" t="s">
        <v>349</v>
      </c>
    </row>
    <row r="22" spans="1:7">
      <c r="A22" s="4" t="s">
        <v>679</v>
      </c>
      <c r="D22" s="5" t="n">
        <v>768703</v>
      </c>
      <c r="E22" s="5" t="n">
        <v>768703</v>
      </c>
    </row>
    <row r="23" spans="1:7">
      <c r="A23" s="4" t="s">
        <v>683</v>
      </c>
      <c r="D23" s="5" t="n">
        <v>-6750000</v>
      </c>
      <c r="E23" s="5" t="n">
        <v>-6750000</v>
      </c>
    </row>
    <row r="24" spans="1:7">
      <c r="A24" s="4" t="s">
        <v>685</v>
      </c>
      <c r="D24" s="5" t="n">
        <v>-5981297</v>
      </c>
      <c r="E24" s="5" t="n">
        <v>-5981297</v>
      </c>
    </row>
    <row r="25" spans="1:7">
      <c r="A25" s="4" t="s">
        <v>686</v>
      </c>
    </row>
    <row r="26" spans="1:7">
      <c r="A26" s="3" t="s">
        <v>349</v>
      </c>
    </row>
    <row r="27" spans="1:7">
      <c r="A27" s="4" t="s">
        <v>679</v>
      </c>
      <c r="D27" s="5" t="n">
        <v>35724</v>
      </c>
      <c r="E27" s="5" t="n">
        <v>35724</v>
      </c>
    </row>
    <row r="28" spans="1:7">
      <c r="A28" s="4" t="s">
        <v>683</v>
      </c>
      <c r="D28" s="5" t="n">
        <v>-379424</v>
      </c>
      <c r="E28" s="5" t="n">
        <v>-379424</v>
      </c>
    </row>
    <row r="29" spans="1:7">
      <c r="A29" s="4" t="s">
        <v>685</v>
      </c>
      <c r="D29" s="6" t="n">
        <v>-343700</v>
      </c>
      <c r="E29" s="6" t="n">
        <v>-3437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687</v>
      </c>
      <c r="B1" s="2" t="s">
        <v>556</v>
      </c>
      <c r="D1" s="2" t="s">
        <v>1</v>
      </c>
      <c r="E1" s="2" t="s">
        <v>688</v>
      </c>
    </row>
    <row r="2" spans="1:5">
      <c r="B2" s="2" t="s">
        <v>689</v>
      </c>
      <c r="C2" s="2" t="s">
        <v>690</v>
      </c>
      <c r="D2" s="2" t="s">
        <v>36</v>
      </c>
      <c r="E2" s="2" t="s">
        <v>35</v>
      </c>
    </row>
    <row r="3" spans="1:5">
      <c r="A3" s="3" t="s">
        <v>691</v>
      </c>
    </row>
    <row r="4" spans="1:5">
      <c r="A4" s="4" t="s">
        <v>692</v>
      </c>
      <c r="B4" s="4" t="s">
        <v>575</v>
      </c>
      <c r="C4" s="4" t="s">
        <v>575</v>
      </c>
      <c r="E4" s="4" t="s">
        <v>575</v>
      </c>
    </row>
    <row r="5" spans="1:5">
      <c r="A5" s="4" t="s">
        <v>693</v>
      </c>
      <c r="B5" s="6" t="n">
        <v>42500</v>
      </c>
      <c r="C5" s="6" t="n">
        <v>120000</v>
      </c>
      <c r="D5" s="6" t="n">
        <v>1625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r="A1" s="1" t="s">
        <v>694</v>
      </c>
      <c r="B1" s="2" t="s">
        <v>556</v>
      </c>
      <c r="C1" s="2" t="s">
        <v>1</v>
      </c>
    </row>
    <row r="2" spans="1:7">
      <c r="B2" s="2" t="s">
        <v>695</v>
      </c>
      <c r="C2" s="2" t="s">
        <v>557</v>
      </c>
      <c r="D2" s="2" t="s">
        <v>696</v>
      </c>
      <c r="E2" s="2" t="s">
        <v>557</v>
      </c>
      <c r="F2" s="2" t="s">
        <v>697</v>
      </c>
      <c r="G2" s="2" t="s">
        <v>698</v>
      </c>
    </row>
    <row r="3" spans="1:7">
      <c r="A3" s="3" t="s">
        <v>599</v>
      </c>
    </row>
    <row r="4" spans="1:7">
      <c r="A4" s="4" t="s">
        <v>699</v>
      </c>
      <c r="C4" s="6" t="n">
        <v>3513829</v>
      </c>
    </row>
    <row r="5" spans="1:7">
      <c r="A5" s="4" t="s">
        <v>227</v>
      </c>
    </row>
    <row r="6" spans="1:7">
      <c r="A6" s="3" t="s">
        <v>599</v>
      </c>
    </row>
    <row r="7" spans="1:7">
      <c r="A7" s="4" t="s">
        <v>700</v>
      </c>
      <c r="B7" s="4" t="s">
        <v>701</v>
      </c>
    </row>
    <row r="8" spans="1:7">
      <c r="A8" s="4" t="s">
        <v>702</v>
      </c>
      <c r="F8" s="10" t="n">
        <v>284.5</v>
      </c>
      <c r="G8" s="6" t="n">
        <v>6603751</v>
      </c>
    </row>
    <row r="9" spans="1:7">
      <c r="A9" s="4" t="s">
        <v>703</v>
      </c>
      <c r="F9" s="9" t="n">
        <v>251.3</v>
      </c>
      <c r="G9" s="5" t="n">
        <v>5832360</v>
      </c>
    </row>
    <row r="10" spans="1:7">
      <c r="A10" s="4" t="s">
        <v>704</v>
      </c>
      <c r="D10" s="10" t="n">
        <v>15.6</v>
      </c>
      <c r="E10" s="6" t="n">
        <v>351913</v>
      </c>
      <c r="F10" s="10" t="n">
        <v>33.2</v>
      </c>
      <c r="G10" s="6" t="n">
        <v>771391</v>
      </c>
    </row>
    <row r="11" spans="1:7">
      <c r="A11" s="4" t="s">
        <v>699</v>
      </c>
      <c r="C11" s="6" t="n">
        <v>3513829</v>
      </c>
    </row>
    <row r="12" spans="1:7">
      <c r="A12" s="4" t="s">
        <v>705</v>
      </c>
      <c r="D12" s="9" t="n">
        <v>16.1</v>
      </c>
      <c r="E12" s="5" t="n">
        <v>366354</v>
      </c>
    </row>
    <row r="13" spans="1:7">
      <c r="A13" s="4" t="s">
        <v>706</v>
      </c>
      <c r="D13" s="10" t="n">
        <v>1.5</v>
      </c>
      <c r="E13" s="6" t="n">
        <v>33558</v>
      </c>
    </row>
  </sheetData>
  <mergeCells count="3">
    <mergeCell ref="A1:A2"/>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707</v>
      </c>
      <c r="B1" s="2" t="s">
        <v>708</v>
      </c>
    </row>
    <row r="2" spans="1:2">
      <c r="A2" s="3" t="s">
        <v>349</v>
      </c>
    </row>
    <row r="3" spans="1:2">
      <c r="A3" s="4" t="s">
        <v>709</v>
      </c>
      <c r="B3" s="6" t="n">
        <v>5466872</v>
      </c>
    </row>
    <row r="4" spans="1:2">
      <c r="A4" s="3" t="s">
        <v>710</v>
      </c>
    </row>
    <row r="5" spans="1:2">
      <c r="A5" s="4" t="s">
        <v>38</v>
      </c>
      <c r="B5" s="5" t="n">
        <v>1000</v>
      </c>
    </row>
    <row r="6" spans="1:2">
      <c r="A6" s="4" t="s">
        <v>711</v>
      </c>
      <c r="B6" s="5" t="n">
        <v>169036</v>
      </c>
    </row>
    <row r="7" spans="1:2">
      <c r="A7" s="4" t="s">
        <v>712</v>
      </c>
      <c r="B7" s="5" t="n">
        <v>875331</v>
      </c>
    </row>
    <row r="8" spans="1:2">
      <c r="A8" s="4" t="s">
        <v>48</v>
      </c>
      <c r="B8" s="5" t="n">
        <v>1045367</v>
      </c>
    </row>
    <row r="9" spans="1:2">
      <c r="A9" s="4" t="s">
        <v>713</v>
      </c>
      <c r="B9" s="5" t="n">
        <v>2130108</v>
      </c>
    </row>
    <row r="10" spans="1:2">
      <c r="A10" s="4" t="s">
        <v>714</v>
      </c>
      <c r="B10" s="5" t="n">
        <v>2582713</v>
      </c>
    </row>
    <row r="11" spans="1:2">
      <c r="A11" s="4" t="s">
        <v>57</v>
      </c>
      <c r="B11" s="5" t="n">
        <v>5758188</v>
      </c>
    </row>
    <row r="12" spans="1:2">
      <c r="A12" s="4" t="s">
        <v>68</v>
      </c>
      <c r="B12" s="5" t="n">
        <v>291316</v>
      </c>
    </row>
    <row r="13" spans="1:2">
      <c r="A13" s="4" t="s">
        <v>78</v>
      </c>
      <c r="B13" s="5" t="n">
        <v>291316</v>
      </c>
    </row>
    <row r="14" spans="1:2">
      <c r="A14" s="4" t="s">
        <v>715</v>
      </c>
      <c r="B14" s="6" t="n">
        <v>5466872</v>
      </c>
    </row>
    <row r="15" spans="1:2">
      <c r="A15" s="4" t="s">
        <v>716</v>
      </c>
    </row>
    <row r="16" spans="1:2">
      <c r="A16" s="3" t="s">
        <v>349</v>
      </c>
    </row>
    <row r="17" spans="1:2">
      <c r="A17" s="4" t="s">
        <v>717</v>
      </c>
      <c r="B17" s="5" t="n">
        <v>553226</v>
      </c>
    </row>
    <row r="18" spans="1:2">
      <c r="A18" s="4" t="s">
        <v>718</v>
      </c>
    </row>
    <row r="19" spans="1:2">
      <c r="A19" s="3" t="s">
        <v>349</v>
      </c>
    </row>
    <row r="20" spans="1:2">
      <c r="A20" s="4" t="s">
        <v>717</v>
      </c>
      <c r="B20" s="5" t="n">
        <v>97622</v>
      </c>
    </row>
    <row r="21" spans="1:2">
      <c r="A21" s="4" t="s">
        <v>719</v>
      </c>
    </row>
    <row r="22" spans="1:2">
      <c r="A22" s="3" t="s">
        <v>349</v>
      </c>
    </row>
    <row r="23" spans="1:2">
      <c r="A23" s="4" t="s">
        <v>717</v>
      </c>
      <c r="B23" s="5" t="n">
        <v>227802</v>
      </c>
    </row>
    <row r="24" spans="1:2">
      <c r="A24" s="4" t="s">
        <v>720</v>
      </c>
    </row>
    <row r="25" spans="1:2">
      <c r="A25" s="3" t="s">
        <v>349</v>
      </c>
    </row>
    <row r="26" spans="1:2">
      <c r="A26" s="4" t="s">
        <v>717</v>
      </c>
      <c r="B26" s="5" t="n">
        <v>2278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9"/>
    <col customWidth="1" max="3" min="3" width="55"/>
    <col customWidth="1" max="4" min="4" width="53"/>
    <col customWidth="1" max="5" min="5" width="53"/>
    <col customWidth="1" max="6" min="6" width="53"/>
    <col customWidth="1" max="7" min="7" width="53"/>
    <col customWidth="1" max="8" min="8" width="53"/>
    <col customWidth="1" max="9" min="9" width="53"/>
    <col customWidth="1" max="10" min="10" width="46"/>
    <col customWidth="1" max="11" min="11" width="46"/>
    <col customWidth="1" max="12" min="12" width="46"/>
    <col customWidth="1" max="13" min="13" width="46"/>
    <col customWidth="1" max="14" min="14" width="46"/>
    <col customWidth="1" max="15" min="15" width="46"/>
    <col customWidth="1" max="16" min="16" width="19"/>
  </cols>
  <sheetData>
    <row r="1" spans="1:16">
      <c r="A1" s="1" t="s">
        <v>721</v>
      </c>
      <c r="B1" s="2" t="s">
        <v>722</v>
      </c>
      <c r="C1" s="2" t="s">
        <v>723</v>
      </c>
      <c r="D1" s="2" t="s">
        <v>724</v>
      </c>
      <c r="E1" s="2" t="s">
        <v>725</v>
      </c>
      <c r="F1" s="2" t="s">
        <v>726</v>
      </c>
      <c r="G1" s="2" t="s">
        <v>727</v>
      </c>
      <c r="H1" s="2" t="s">
        <v>728</v>
      </c>
      <c r="I1" s="2" t="s">
        <v>729</v>
      </c>
      <c r="J1" s="2" t="s">
        <v>730</v>
      </c>
      <c r="K1" s="2" t="s">
        <v>731</v>
      </c>
      <c r="L1" s="2" t="s">
        <v>732</v>
      </c>
      <c r="M1" s="2" t="s">
        <v>733</v>
      </c>
      <c r="N1" s="2" t="s">
        <v>734</v>
      </c>
      <c r="O1" s="2" t="s">
        <v>735</v>
      </c>
      <c r="P1" s="2" t="s">
        <v>736</v>
      </c>
    </row>
    <row r="2" spans="1:16">
      <c r="A2" s="3" t="s">
        <v>737</v>
      </c>
    </row>
    <row r="3" spans="1:16">
      <c r="A3" s="4" t="s">
        <v>738</v>
      </c>
      <c r="C3" s="11" t="n">
        <v>19.673</v>
      </c>
      <c r="D3" s="11" t="n">
        <v>19.673</v>
      </c>
      <c r="E3" s="11" t="n">
        <v>19.673</v>
      </c>
      <c r="F3" s="11" t="n">
        <v>19.673</v>
      </c>
      <c r="G3" s="11" t="n">
        <v>19.673</v>
      </c>
      <c r="H3" s="11" t="n">
        <v>19.673</v>
      </c>
      <c r="I3" s="11" t="n">
        <v>19.673</v>
      </c>
      <c r="J3" s="11" t="n">
        <v>19.7051</v>
      </c>
      <c r="K3" s="11" t="n">
        <v>19.7051</v>
      </c>
      <c r="L3" s="11" t="n">
        <v>19.7051</v>
      </c>
      <c r="M3" s="11" t="n">
        <v>19.7051</v>
      </c>
      <c r="N3" s="11" t="n">
        <v>19.7051</v>
      </c>
      <c r="O3" s="11" t="n">
        <v>19.7051</v>
      </c>
      <c r="P3" s="11" t="n">
        <v>20.6356</v>
      </c>
    </row>
    <row r="4" spans="1:16">
      <c r="A4" s="4" t="s">
        <v>739</v>
      </c>
      <c r="I4" s="6" t="n">
        <v>297170593</v>
      </c>
      <c r="O4" s="6" t="n">
        <v>297220101</v>
      </c>
    </row>
    <row r="5" spans="1:16">
      <c r="A5" s="4" t="s">
        <v>740</v>
      </c>
      <c r="I5" s="5" t="n">
        <v>192639902</v>
      </c>
      <c r="O5" s="5" t="n">
        <v>197563187</v>
      </c>
    </row>
    <row r="6" spans="1:16">
      <c r="A6" s="4" t="s">
        <v>741</v>
      </c>
    </row>
    <row r="7" spans="1:16">
      <c r="A7" s="3" t="s">
        <v>737</v>
      </c>
    </row>
    <row r="8" spans="1:16">
      <c r="A8" s="4" t="s">
        <v>738</v>
      </c>
      <c r="B8" s="11" t="n">
        <v>19.1632</v>
      </c>
    </row>
    <row r="9" spans="1:16">
      <c r="A9" s="4" t="s">
        <v>742</v>
      </c>
    </row>
    <row r="10" spans="1:16">
      <c r="A10" s="3" t="s">
        <v>737</v>
      </c>
    </row>
    <row r="11" spans="1:16">
      <c r="A11" s="4" t="s">
        <v>743</v>
      </c>
      <c r="H11" s="6" t="n">
        <v>1359524</v>
      </c>
      <c r="I11" s="5" t="n">
        <v>26745916</v>
      </c>
      <c r="N11" s="6" t="n">
        <v>1506177</v>
      </c>
      <c r="O11" s="5" t="n">
        <v>29679368</v>
      </c>
    </row>
    <row r="12" spans="1:16">
      <c r="A12" s="4" t="s">
        <v>744</v>
      </c>
      <c r="H12" s="6" t="n">
        <v>4569137</v>
      </c>
      <c r="I12" s="6" t="n">
        <v>89888632</v>
      </c>
      <c r="N12" s="6" t="n">
        <v>4437506</v>
      </c>
      <c r="O12" s="6" t="n">
        <v>87441499</v>
      </c>
    </row>
    <row r="13" spans="1:16">
      <c r="A13" s="4" t="s">
        <v>738</v>
      </c>
      <c r="C13" s="11" t="n">
        <v>19.673</v>
      </c>
      <c r="D13" s="11" t="n">
        <v>19.673</v>
      </c>
      <c r="E13" s="11" t="n">
        <v>19.673</v>
      </c>
      <c r="F13" s="11" t="n">
        <v>19.673</v>
      </c>
      <c r="G13" s="11" t="n">
        <v>19.673</v>
      </c>
      <c r="H13" s="11" t="n">
        <v>19.673</v>
      </c>
      <c r="I13" s="11" t="n">
        <v>19.673</v>
      </c>
      <c r="J13" s="11" t="n">
        <v>19.7051</v>
      </c>
      <c r="K13" s="11" t="n">
        <v>19.7051</v>
      </c>
      <c r="L13" s="11" t="n">
        <v>19.7051</v>
      </c>
      <c r="M13" s="11" t="n">
        <v>19.7051</v>
      </c>
      <c r="N13" s="11" t="n">
        <v>19.7051</v>
      </c>
      <c r="O13" s="11" t="n">
        <v>19.7051</v>
      </c>
    </row>
    <row r="14" spans="1:16">
      <c r="A14" s="4" t="s">
        <v>745</v>
      </c>
    </row>
    <row r="15" spans="1:16">
      <c r="A15" s="3" t="s">
        <v>737</v>
      </c>
    </row>
    <row r="16" spans="1:16">
      <c r="A16" s="4" t="s">
        <v>744</v>
      </c>
      <c r="H16" s="6" t="n">
        <v>2585800</v>
      </c>
      <c r="I16" s="6" t="n">
        <v>50869542</v>
      </c>
      <c r="N16" s="6" t="n">
        <v>2440300</v>
      </c>
      <c r="O16" s="6" t="n">
        <v>48086947</v>
      </c>
    </row>
    <row r="17" spans="1:16">
      <c r="A17" s="4" t="s">
        <v>746</v>
      </c>
    </row>
    <row r="18" spans="1:16">
      <c r="A18" s="3" t="s">
        <v>737</v>
      </c>
    </row>
    <row r="19" spans="1:16">
      <c r="A19" s="4" t="s">
        <v>743</v>
      </c>
      <c r="G19" s="12" t="n">
        <v>58869</v>
      </c>
      <c r="I19" s="5" t="n">
        <v>1325294</v>
      </c>
      <c r="M19" s="12" t="n">
        <v>25934</v>
      </c>
      <c r="O19" s="5" t="n">
        <v>612706</v>
      </c>
    </row>
    <row r="20" spans="1:16">
      <c r="A20" s="4" t="s">
        <v>744</v>
      </c>
      <c r="G20" s="12" t="n">
        <v>4449</v>
      </c>
      <c r="I20" s="6" t="n">
        <v>100159</v>
      </c>
      <c r="M20" s="12" t="n">
        <v>3311</v>
      </c>
      <c r="O20" s="6" t="n">
        <v>78224</v>
      </c>
    </row>
    <row r="21" spans="1:16">
      <c r="A21" s="4" t="s">
        <v>747</v>
      </c>
      <c r="C21" s="11" t="n">
        <v>22.5126</v>
      </c>
      <c r="D21" s="11" t="n">
        <v>22.5126</v>
      </c>
      <c r="E21" s="11" t="n">
        <v>22.5126</v>
      </c>
      <c r="F21" s="11" t="n">
        <v>22.5126</v>
      </c>
      <c r="G21" s="11" t="n">
        <v>22.5126</v>
      </c>
      <c r="H21" s="11" t="n">
        <v>22.5126</v>
      </c>
      <c r="I21" s="11" t="n">
        <v>22.5126</v>
      </c>
      <c r="J21" s="11" t="n">
        <v>23.6256</v>
      </c>
      <c r="K21" s="11" t="n">
        <v>23.6256</v>
      </c>
      <c r="L21" s="11" t="n">
        <v>23.6256</v>
      </c>
      <c r="M21" s="11" t="n">
        <v>23.6256</v>
      </c>
      <c r="N21" s="11" t="n">
        <v>23.6256</v>
      </c>
      <c r="O21" s="11" t="n">
        <v>23.6256</v>
      </c>
    </row>
    <row r="22" spans="1:16">
      <c r="A22" s="4" t="s">
        <v>748</v>
      </c>
    </row>
    <row r="23" spans="1:16">
      <c r="A23" s="3" t="s">
        <v>737</v>
      </c>
    </row>
    <row r="24" spans="1:16">
      <c r="A24" s="4" t="s">
        <v>743</v>
      </c>
      <c r="C24" s="13" t="n">
        <v>5474</v>
      </c>
      <c r="I24" s="6" t="n">
        <v>109431</v>
      </c>
    </row>
    <row r="25" spans="1:16">
      <c r="A25" s="4" t="s">
        <v>744</v>
      </c>
      <c r="C25" s="13" t="n">
        <v>9871</v>
      </c>
      <c r="I25" s="6" t="n">
        <v>197331</v>
      </c>
    </row>
    <row r="26" spans="1:16">
      <c r="A26" s="4" t="s">
        <v>749</v>
      </c>
      <c r="C26" s="11" t="n">
        <v>19.991</v>
      </c>
      <c r="D26" s="11" t="n">
        <v>19.991</v>
      </c>
      <c r="E26" s="11" t="n">
        <v>19.991</v>
      </c>
      <c r="F26" s="11" t="n">
        <v>19.991</v>
      </c>
      <c r="G26" s="11" t="n">
        <v>19.991</v>
      </c>
      <c r="H26" s="11" t="n">
        <v>19.991</v>
      </c>
      <c r="I26" s="11" t="n">
        <v>19.991</v>
      </c>
    </row>
    <row r="27" spans="1:16">
      <c r="A27" s="4" t="s">
        <v>750</v>
      </c>
    </row>
    <row r="28" spans="1:16">
      <c r="A28" s="3" t="s">
        <v>737</v>
      </c>
    </row>
    <row r="29" spans="1:16">
      <c r="A29" s="4" t="s">
        <v>743</v>
      </c>
      <c r="E29" s="6" t="n">
        <v>3102339</v>
      </c>
      <c r="I29" s="6" t="n">
        <v>87486</v>
      </c>
      <c r="K29" s="6" t="n">
        <v>3718631</v>
      </c>
      <c r="O29" s="6" t="n">
        <v>118996</v>
      </c>
    </row>
    <row r="30" spans="1:16">
      <c r="A30" s="4" t="s">
        <v>744</v>
      </c>
      <c r="E30" s="6" t="n">
        <v>3418223</v>
      </c>
      <c r="I30" s="6" t="n">
        <v>96394</v>
      </c>
      <c r="K30" s="6" t="n">
        <v>1864214</v>
      </c>
      <c r="O30" s="6" t="n">
        <v>59655</v>
      </c>
    </row>
    <row r="31" spans="1:16">
      <c r="A31" s="4" t="s">
        <v>738</v>
      </c>
      <c r="C31" s="11" t="n">
        <v>0.0282</v>
      </c>
      <c r="D31" s="11" t="n">
        <v>0.0282</v>
      </c>
      <c r="E31" s="11" t="n">
        <v>0.0282</v>
      </c>
      <c r="F31" s="11" t="n">
        <v>0.0282</v>
      </c>
      <c r="G31" s="11" t="n">
        <v>0.0282</v>
      </c>
      <c r="H31" s="11" t="n">
        <v>0.0282</v>
      </c>
      <c r="I31" s="11" t="n">
        <v>0.0282</v>
      </c>
      <c r="J31" s="11" t="n">
        <v>0.032</v>
      </c>
      <c r="K31" s="11" t="n">
        <v>0.032</v>
      </c>
      <c r="L31" s="11" t="n">
        <v>0.032</v>
      </c>
      <c r="M31" s="11" t="n">
        <v>0.032</v>
      </c>
      <c r="N31" s="11" t="n">
        <v>0.032</v>
      </c>
      <c r="O31" s="11" t="n">
        <v>0.032</v>
      </c>
    </row>
    <row r="32" spans="1:16">
      <c r="A32" s="4" t="s">
        <v>751</v>
      </c>
    </row>
    <row r="33" spans="1:16">
      <c r="A33" s="3" t="s">
        <v>737</v>
      </c>
    </row>
    <row r="34" spans="1:16">
      <c r="A34" s="4" t="s">
        <v>743</v>
      </c>
      <c r="D34" s="6" t="n">
        <v>3222821</v>
      </c>
      <c r="I34" s="6" t="n">
        <v>19337</v>
      </c>
      <c r="J34" s="6" t="n">
        <v>4765350</v>
      </c>
      <c r="O34" s="6" t="n">
        <v>31451</v>
      </c>
    </row>
    <row r="35" spans="1:16">
      <c r="A35" s="4" t="s">
        <v>744</v>
      </c>
      <c r="D35" s="6" t="n">
        <v>11769323</v>
      </c>
      <c r="I35" s="6" t="n">
        <v>70616</v>
      </c>
      <c r="J35" s="6" t="n">
        <v>9963833</v>
      </c>
      <c r="O35" s="6" t="n">
        <v>65761</v>
      </c>
    </row>
    <row r="36" spans="1:16">
      <c r="A36" s="4" t="s">
        <v>738</v>
      </c>
      <c r="C36" s="11" t="n">
        <v>0.006</v>
      </c>
      <c r="D36" s="11" t="n">
        <v>0.006</v>
      </c>
      <c r="E36" s="11" t="n">
        <v>0.006</v>
      </c>
      <c r="F36" s="11" t="n">
        <v>0.006</v>
      </c>
      <c r="G36" s="11" t="n">
        <v>0.006</v>
      </c>
      <c r="H36" s="11" t="n">
        <v>0.006</v>
      </c>
      <c r="I36" s="11" t="n">
        <v>0.006</v>
      </c>
      <c r="J36" s="11" t="n">
        <v>0.0066</v>
      </c>
      <c r="K36" s="11" t="n">
        <v>0.0066</v>
      </c>
      <c r="L36" s="11" t="n">
        <v>0.0066</v>
      </c>
      <c r="M36" s="11" t="n">
        <v>0.0066</v>
      </c>
      <c r="N36" s="11" t="n">
        <v>0.0066</v>
      </c>
      <c r="O36" s="11" t="n">
        <v>0.0066</v>
      </c>
    </row>
    <row r="37" spans="1:16">
      <c r="A37" s="4" t="s">
        <v>752</v>
      </c>
    </row>
    <row r="38" spans="1:16">
      <c r="A38" s="3" t="s">
        <v>737</v>
      </c>
    </row>
    <row r="39" spans="1:16">
      <c r="A39" s="4" t="s">
        <v>743</v>
      </c>
      <c r="F39" s="6" t="n">
        <v>22518</v>
      </c>
      <c r="I39" s="6" t="n">
        <v>11750</v>
      </c>
      <c r="L39" s="6" t="n">
        <v>10660</v>
      </c>
      <c r="O39" s="6" t="n">
        <v>11263</v>
      </c>
    </row>
    <row r="40" spans="1:16">
      <c r="A40" s="4" t="s">
        <v>738</v>
      </c>
      <c r="C40" s="11" t="n">
        <v>0.5218</v>
      </c>
      <c r="D40" s="11" t="n">
        <v>0.5218</v>
      </c>
      <c r="E40" s="11" t="n">
        <v>0.5218</v>
      </c>
      <c r="F40" s="11" t="n">
        <v>0.5218</v>
      </c>
      <c r="G40" s="11" t="n">
        <v>0.5218</v>
      </c>
      <c r="H40" s="11" t="n">
        <v>0.5218</v>
      </c>
      <c r="I40" s="11" t="n">
        <v>0.5218</v>
      </c>
      <c r="J40" s="11" t="n">
        <v>1.0566</v>
      </c>
      <c r="K40" s="11" t="n">
        <v>1.0566</v>
      </c>
      <c r="L40" s="11" t="n">
        <v>1.0566</v>
      </c>
      <c r="M40" s="11" t="n">
        <v>1.0566</v>
      </c>
      <c r="N40" s="11" t="n">
        <v>1.0566</v>
      </c>
      <c r="O40" s="11" t="n">
        <v>1.0566</v>
      </c>
    </row>
    <row r="41" spans="1:16">
      <c r="A41" s="4" t="s">
        <v>753</v>
      </c>
    </row>
    <row r="42" spans="1:16">
      <c r="A42" s="3" t="s">
        <v>737</v>
      </c>
    </row>
    <row r="43" spans="1:16">
      <c r="A43" s="4" t="s">
        <v>754</v>
      </c>
      <c r="O43" s="6" t="n">
        <v>309325</v>
      </c>
    </row>
    <row r="44" spans="1:16">
      <c r="A44" s="4" t="s">
        <v>755</v>
      </c>
      <c r="O44" s="6" t="n">
        <v>163781</v>
      </c>
    </row>
    <row r="45" spans="1:16">
      <c r="A45" s="4" t="s">
        <v>739</v>
      </c>
      <c r="I45" s="6" t="n">
        <v>31500</v>
      </c>
    </row>
    <row r="46" spans="1:16">
      <c r="A46" s="4" t="s">
        <v>740</v>
      </c>
      <c r="I46" s="6" t="n">
        <v>117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56</v>
      </c>
      <c r="B1" s="2" t="s">
        <v>1</v>
      </c>
    </row>
    <row r="2" spans="1:7">
      <c r="B2" s="2" t="s">
        <v>557</v>
      </c>
      <c r="C2" s="2" t="s">
        <v>605</v>
      </c>
      <c r="D2" s="2" t="s">
        <v>603</v>
      </c>
      <c r="E2" s="2" t="s">
        <v>557</v>
      </c>
      <c r="F2" s="2" t="s">
        <v>604</v>
      </c>
      <c r="G2" s="2" t="s">
        <v>605</v>
      </c>
    </row>
    <row r="3" spans="1:7">
      <c r="A3" s="3" t="s">
        <v>737</v>
      </c>
    </row>
    <row r="4" spans="1:7">
      <c r="A4" s="4" t="s">
        <v>757</v>
      </c>
      <c r="D4" s="8" t="n">
        <v>1362.6</v>
      </c>
      <c r="F4" s="8" t="n">
        <v>1485.2</v>
      </c>
    </row>
    <row r="5" spans="1:7">
      <c r="A5" s="4" t="s">
        <v>758</v>
      </c>
      <c r="D5" s="9" t="n">
        <v>-4533.6</v>
      </c>
      <c r="F5" s="9" t="n">
        <v>-4411.5</v>
      </c>
    </row>
    <row r="6" spans="1:7">
      <c r="A6" s="4" t="s">
        <v>759</v>
      </c>
      <c r="D6" s="5" t="n">
        <v>-3171</v>
      </c>
      <c r="F6" s="9" t="n">
        <v>-2926.3</v>
      </c>
    </row>
    <row r="7" spans="1:7">
      <c r="A7" s="4" t="s">
        <v>760</v>
      </c>
    </row>
    <row r="8" spans="1:7">
      <c r="A8" s="3" t="s">
        <v>737</v>
      </c>
    </row>
    <row r="9" spans="1:7">
      <c r="A9" s="4" t="s">
        <v>757</v>
      </c>
      <c r="D9" s="9" t="n">
        <v>68.90000000000001</v>
      </c>
      <c r="F9" s="9" t="n">
        <v>31.8</v>
      </c>
    </row>
    <row r="10" spans="1:7">
      <c r="A10" s="4" t="s">
        <v>758</v>
      </c>
      <c r="D10" s="6" t="n">
        <v>15</v>
      </c>
      <c r="F10" s="8" t="n">
        <v>5.9</v>
      </c>
    </row>
    <row r="11" spans="1:7">
      <c r="A11" s="4" t="s">
        <v>612</v>
      </c>
    </row>
    <row r="12" spans="1:7">
      <c r="A12" s="3" t="s">
        <v>737</v>
      </c>
    </row>
    <row r="13" spans="1:7">
      <c r="A13" s="4" t="s">
        <v>761</v>
      </c>
      <c r="D13" s="4" t="s">
        <v>601</v>
      </c>
      <c r="E13" s="4" t="s">
        <v>601</v>
      </c>
      <c r="F13" s="4" t="s">
        <v>601</v>
      </c>
      <c r="G13" s="4" t="s">
        <v>601</v>
      </c>
    </row>
    <row r="14" spans="1:7">
      <c r="A14" s="4" t="s">
        <v>762</v>
      </c>
      <c r="D14" s="4" t="s">
        <v>601</v>
      </c>
      <c r="E14" s="4" t="s">
        <v>601</v>
      </c>
      <c r="F14" s="4" t="s">
        <v>601</v>
      </c>
      <c r="G14" s="4" t="s">
        <v>601</v>
      </c>
    </row>
    <row r="15" spans="1:7">
      <c r="A15" s="4" t="s">
        <v>763</v>
      </c>
      <c r="B15" s="6" t="n">
        <v>1151406</v>
      </c>
      <c r="C15" s="6" t="n">
        <v>957507</v>
      </c>
    </row>
    <row r="16" spans="1:7">
      <c r="A16" s="4" t="s">
        <v>764</v>
      </c>
      <c r="B16" s="6" t="n">
        <v>1151406</v>
      </c>
      <c r="C16" s="6" t="n">
        <v>957507</v>
      </c>
    </row>
    <row r="17" spans="1:7">
      <c r="A17" s="4" t="s">
        <v>765</v>
      </c>
    </row>
    <row r="18" spans="1:7">
      <c r="A18" s="3" t="s">
        <v>737</v>
      </c>
    </row>
    <row r="19" spans="1:7">
      <c r="A19" s="4" t="s">
        <v>758</v>
      </c>
      <c r="D19" s="8" t="n">
        <v>2585.8</v>
      </c>
      <c r="E19" s="6" t="n">
        <v>50869542</v>
      </c>
      <c r="F19" s="8" t="n">
        <v>2440.3</v>
      </c>
      <c r="G19" s="6" t="n">
        <v>48086944</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35</v>
      </c>
      <c r="C2" s="2" t="s">
        <v>36</v>
      </c>
    </row>
    <row r="3" spans="1:3">
      <c r="A3" s="4" t="s">
        <v>39</v>
      </c>
    </row>
    <row r="4" spans="1:3">
      <c r="A4" s="3" t="s">
        <v>737</v>
      </c>
    </row>
    <row r="5" spans="1:3">
      <c r="A5" s="4" t="s">
        <v>767</v>
      </c>
      <c r="B5" s="6" t="n">
        <v>30992</v>
      </c>
      <c r="C5" s="6" t="n">
        <v>6013678</v>
      </c>
    </row>
    <row r="6" spans="1:3">
      <c r="A6" s="4" t="s">
        <v>768</v>
      </c>
      <c r="B6" s="5" t="n">
        <v>30992</v>
      </c>
      <c r="C6" s="5" t="n">
        <v>6013678</v>
      </c>
    </row>
    <row r="7" spans="1:3">
      <c r="A7" s="4" t="s">
        <v>769</v>
      </c>
    </row>
    <row r="8" spans="1:3">
      <c r="A8" s="3" t="s">
        <v>737</v>
      </c>
    </row>
    <row r="9" spans="1:3">
      <c r="A9" s="4" t="s">
        <v>767</v>
      </c>
      <c r="B9" s="5" t="n">
        <v>34921530</v>
      </c>
      <c r="C9" s="5" t="n">
        <v>36395183</v>
      </c>
    </row>
    <row r="10" spans="1:3">
      <c r="A10" s="4" t="s">
        <v>768</v>
      </c>
      <c r="B10" s="5" t="n">
        <v>34921530</v>
      </c>
      <c r="C10" s="5" t="n">
        <v>36395183</v>
      </c>
    </row>
    <row r="11" spans="1:3">
      <c r="A11" s="4" t="s">
        <v>770</v>
      </c>
    </row>
    <row r="12" spans="1:3">
      <c r="A12" s="3" t="s">
        <v>737</v>
      </c>
    </row>
    <row r="13" spans="1:3">
      <c r="A13" s="4" t="s">
        <v>767</v>
      </c>
      <c r="B13" s="5" t="n">
        <v>817605</v>
      </c>
      <c r="C13" s="5" t="n">
        <v>929516</v>
      </c>
    </row>
    <row r="14" spans="1:3">
      <c r="A14" s="4" t="s">
        <v>768</v>
      </c>
      <c r="B14" s="5" t="n">
        <v>824540</v>
      </c>
      <c r="C14" s="5" t="n">
        <v>937137</v>
      </c>
    </row>
    <row r="15" spans="1:3">
      <c r="A15" s="4" t="s">
        <v>771</v>
      </c>
      <c r="B15" s="5" t="n">
        <v>6935</v>
      </c>
      <c r="C15" s="5" t="n">
        <v>7621</v>
      </c>
    </row>
    <row r="16" spans="1:3">
      <c r="A16" s="4" t="s">
        <v>772</v>
      </c>
    </row>
    <row r="17" spans="1:3">
      <c r="A17" s="3" t="s">
        <v>737</v>
      </c>
    </row>
    <row r="18" spans="1:3">
      <c r="A18" s="4" t="s">
        <v>767</v>
      </c>
      <c r="C18" s="5" t="n">
        <v>287605</v>
      </c>
    </row>
    <row r="19" spans="1:3">
      <c r="A19" s="4" t="s">
        <v>768</v>
      </c>
      <c r="C19" s="5" t="n">
        <v>284443</v>
      </c>
    </row>
    <row r="20" spans="1:3">
      <c r="A20" s="4" t="s">
        <v>771</v>
      </c>
      <c r="C20" s="5" t="n">
        <v>-3162</v>
      </c>
    </row>
    <row r="21" spans="1:3">
      <c r="A21" s="4" t="s">
        <v>773</v>
      </c>
    </row>
    <row r="22" spans="1:3">
      <c r="A22" s="3" t="s">
        <v>737</v>
      </c>
    </row>
    <row r="23" spans="1:3">
      <c r="A23" s="4" t="s">
        <v>767</v>
      </c>
      <c r="B23" s="5" t="n">
        <v>7662726</v>
      </c>
      <c r="C23" s="5" t="n">
        <v>7297577</v>
      </c>
    </row>
    <row r="24" spans="1:3">
      <c r="A24" s="4" t="s">
        <v>768</v>
      </c>
      <c r="B24" s="5" t="n">
        <v>7662726</v>
      </c>
      <c r="C24" s="5" t="n">
        <v>7297577</v>
      </c>
    </row>
    <row r="25" spans="1:3">
      <c r="A25" s="4" t="s">
        <v>774</v>
      </c>
    </row>
    <row r="26" spans="1:3">
      <c r="A26" s="3" t="s">
        <v>737</v>
      </c>
    </row>
    <row r="27" spans="1:3">
      <c r="A27" s="4" t="s">
        <v>767</v>
      </c>
      <c r="B27" s="5" t="n">
        <v>6545625</v>
      </c>
    </row>
    <row r="28" spans="1:3">
      <c r="A28" s="4" t="s">
        <v>768</v>
      </c>
      <c r="B28" s="5" t="n">
        <v>6545625</v>
      </c>
    </row>
    <row r="29" spans="1:3">
      <c r="A29" s="4" t="s">
        <v>775</v>
      </c>
    </row>
    <row r="30" spans="1:3">
      <c r="A30" s="3" t="s">
        <v>737</v>
      </c>
    </row>
    <row r="31" spans="1:3">
      <c r="A31" s="4" t="s">
        <v>767</v>
      </c>
      <c r="B31" s="5" t="n">
        <v>72612</v>
      </c>
    </row>
    <row r="32" spans="1:3">
      <c r="A32" s="4" t="s">
        <v>768</v>
      </c>
      <c r="B32" s="5" t="n">
        <v>72612</v>
      </c>
    </row>
    <row r="33" spans="1:3">
      <c r="A33" s="4" t="s">
        <v>42</v>
      </c>
    </row>
    <row r="34" spans="1:3">
      <c r="A34" s="3" t="s">
        <v>737</v>
      </c>
    </row>
    <row r="35" spans="1:3">
      <c r="A35" s="4" t="s">
        <v>767</v>
      </c>
      <c r="B35" s="5" t="n">
        <v>1035522</v>
      </c>
      <c r="C35" s="5" t="n">
        <v>2263874</v>
      </c>
    </row>
    <row r="36" spans="1:3">
      <c r="A36" s="4" t="s">
        <v>768</v>
      </c>
      <c r="B36" s="5" t="n">
        <v>1035522</v>
      </c>
      <c r="C36" s="5" t="n">
        <v>2263874</v>
      </c>
    </row>
    <row r="37" spans="1:3">
      <c r="A37" s="4" t="s">
        <v>776</v>
      </c>
    </row>
    <row r="38" spans="1:3">
      <c r="A38" s="3" t="s">
        <v>737</v>
      </c>
    </row>
    <row r="39" spans="1:3">
      <c r="A39" s="4" t="s">
        <v>777</v>
      </c>
      <c r="B39" s="5" t="n">
        <v>6000000</v>
      </c>
      <c r="C39" s="5" t="n">
        <v>6000000</v>
      </c>
    </row>
    <row r="40" spans="1:3">
      <c r="A40" s="4" t="s">
        <v>778</v>
      </c>
      <c r="B40" s="5" t="n">
        <v>5956506</v>
      </c>
      <c r="C40" s="5" t="n">
        <v>6090900</v>
      </c>
    </row>
    <row r="41" spans="1:3">
      <c r="A41" s="4" t="s">
        <v>779</v>
      </c>
    </row>
    <row r="42" spans="1:3">
      <c r="A42" s="3" t="s">
        <v>737</v>
      </c>
    </row>
    <row r="43" spans="1:3">
      <c r="A43" s="4" t="s">
        <v>777</v>
      </c>
      <c r="B43" s="5" t="n">
        <v>5000000</v>
      </c>
      <c r="C43" s="5" t="n">
        <v>5000000</v>
      </c>
    </row>
    <row r="44" spans="1:3">
      <c r="A44" s="4" t="s">
        <v>778</v>
      </c>
      <c r="B44" s="5" t="n">
        <v>4941430</v>
      </c>
      <c r="C44" s="5" t="n">
        <v>5063300</v>
      </c>
    </row>
    <row r="45" spans="1:3">
      <c r="A45" s="4" t="s">
        <v>221</v>
      </c>
    </row>
    <row r="46" spans="1:3">
      <c r="A46" s="3" t="s">
        <v>737</v>
      </c>
    </row>
    <row r="47" spans="1:3">
      <c r="A47" s="4" t="s">
        <v>777</v>
      </c>
      <c r="B47" s="5" t="n">
        <v>4500000</v>
      </c>
      <c r="C47" s="5" t="n">
        <v>4500000</v>
      </c>
    </row>
    <row r="48" spans="1:3">
      <c r="A48" s="4" t="s">
        <v>778</v>
      </c>
      <c r="B48" s="5" t="n">
        <v>4027275</v>
      </c>
      <c r="C48" s="5" t="n">
        <v>4442940</v>
      </c>
    </row>
    <row r="49" spans="1:3">
      <c r="A49" s="4" t="s">
        <v>780</v>
      </c>
    </row>
    <row r="50" spans="1:3">
      <c r="A50" s="3" t="s">
        <v>737</v>
      </c>
    </row>
    <row r="51" spans="1:3">
      <c r="A51" s="4" t="s">
        <v>777</v>
      </c>
      <c r="B51" s="5" t="n">
        <v>5317944</v>
      </c>
      <c r="C51" s="5" t="n">
        <v>5622774</v>
      </c>
    </row>
    <row r="52" spans="1:3">
      <c r="A52" s="4" t="s">
        <v>778</v>
      </c>
      <c r="B52" s="5" t="n">
        <v>5121534</v>
      </c>
      <c r="C52" s="5" t="n">
        <v>5360933</v>
      </c>
    </row>
    <row r="53" spans="1:3">
      <c r="A53" s="4" t="s">
        <v>225</v>
      </c>
    </row>
    <row r="54" spans="1:3">
      <c r="A54" s="3" t="s">
        <v>737</v>
      </c>
    </row>
    <row r="55" spans="1:3">
      <c r="A55" s="4" t="s">
        <v>777</v>
      </c>
      <c r="B55" s="5" t="n">
        <v>2576874</v>
      </c>
      <c r="C55" s="5" t="n">
        <v>3684060</v>
      </c>
    </row>
    <row r="56" spans="1:3">
      <c r="A56" s="4" t="s">
        <v>778</v>
      </c>
      <c r="B56" s="5" t="n">
        <v>2430667</v>
      </c>
      <c r="C56" s="5" t="n">
        <v>3319414</v>
      </c>
    </row>
    <row r="57" spans="1:3">
      <c r="A57" s="4" t="s">
        <v>781</v>
      </c>
    </row>
    <row r="58" spans="1:3">
      <c r="A58" s="3" t="s">
        <v>737</v>
      </c>
    </row>
    <row r="59" spans="1:3">
      <c r="A59" s="4" t="s">
        <v>782</v>
      </c>
      <c r="B59" s="5" t="n">
        <v>3492153</v>
      </c>
      <c r="C59" s="5" t="n">
        <v>3639518</v>
      </c>
    </row>
    <row r="60" spans="1:3">
      <c r="A60" s="4" t="s">
        <v>783</v>
      </c>
    </row>
    <row r="61" spans="1:3">
      <c r="A61" s="3" t="s">
        <v>737</v>
      </c>
    </row>
    <row r="62" spans="1:3">
      <c r="A62" s="4" t="s">
        <v>782</v>
      </c>
      <c r="B62" s="5" t="n">
        <v>89389</v>
      </c>
      <c r="C62" s="5" t="n">
        <v>101335</v>
      </c>
    </row>
    <row r="63" spans="1:3">
      <c r="A63" s="4" t="s">
        <v>784</v>
      </c>
    </row>
    <row r="64" spans="1:3">
      <c r="A64" s="3" t="s">
        <v>737</v>
      </c>
    </row>
    <row r="65" spans="1:3">
      <c r="A65" s="4" t="s">
        <v>782</v>
      </c>
      <c r="C65" s="5" t="n">
        <v>25282</v>
      </c>
    </row>
    <row r="66" spans="1:3">
      <c r="A66" s="4" t="s">
        <v>785</v>
      </c>
    </row>
    <row r="67" spans="1:3">
      <c r="A67" s="3" t="s">
        <v>737</v>
      </c>
    </row>
    <row r="68" spans="1:3">
      <c r="A68" s="4" t="s">
        <v>782</v>
      </c>
      <c r="B68" s="5" t="n">
        <v>766273</v>
      </c>
      <c r="C68" s="5" t="n">
        <v>729758</v>
      </c>
    </row>
    <row r="69" spans="1:3">
      <c r="A69" s="4" t="s">
        <v>786</v>
      </c>
    </row>
    <row r="70" spans="1:3">
      <c r="A70" s="3" t="s">
        <v>737</v>
      </c>
    </row>
    <row r="71" spans="1:3">
      <c r="A71" s="4" t="s">
        <v>782</v>
      </c>
      <c r="B71" s="5" t="n">
        <v>654563</v>
      </c>
    </row>
    <row r="72" spans="1:3">
      <c r="A72" s="4" t="s">
        <v>787</v>
      </c>
    </row>
    <row r="73" spans="1:3">
      <c r="A73" s="3" t="s">
        <v>737</v>
      </c>
    </row>
    <row r="74" spans="1:3">
      <c r="A74" s="4" t="s">
        <v>782</v>
      </c>
      <c r="B74" s="5" t="n">
        <v>7261</v>
      </c>
    </row>
    <row r="75" spans="1:3">
      <c r="A75" s="4" t="s">
        <v>788</v>
      </c>
    </row>
    <row r="76" spans="1:3">
      <c r="A76" s="3" t="s">
        <v>737</v>
      </c>
    </row>
    <row r="77" spans="1:3">
      <c r="A77" s="4" t="s">
        <v>777</v>
      </c>
      <c r="B77" s="5" t="n">
        <v>11803800</v>
      </c>
      <c r="C77" s="5" t="n">
        <v>11823060</v>
      </c>
    </row>
    <row r="78" spans="1:3">
      <c r="A78" s="4" t="s">
        <v>778</v>
      </c>
      <c r="B78" s="5" t="n">
        <v>12970370</v>
      </c>
      <c r="C78" s="5" t="n">
        <v>14065776</v>
      </c>
    </row>
    <row r="79" spans="1:3">
      <c r="A79" s="4" t="s">
        <v>789</v>
      </c>
      <c r="B79" s="5" t="n">
        <v>1166570</v>
      </c>
      <c r="C79" s="5" t="n">
        <v>2242716</v>
      </c>
    </row>
    <row r="80" spans="1:3">
      <c r="A80" s="4" t="s">
        <v>790</v>
      </c>
    </row>
    <row r="81" spans="1:3">
      <c r="A81" s="3" t="s">
        <v>737</v>
      </c>
    </row>
    <row r="82" spans="1:3">
      <c r="A82" s="4" t="s">
        <v>777</v>
      </c>
      <c r="B82" s="5" t="n">
        <v>5901900</v>
      </c>
      <c r="C82" s="5" t="n">
        <v>5911530</v>
      </c>
    </row>
    <row r="83" spans="1:3">
      <c r="A83" s="4" t="s">
        <v>778</v>
      </c>
      <c r="B83" s="5" t="n">
        <v>5849137</v>
      </c>
      <c r="C83" s="5" t="n">
        <v>6278104</v>
      </c>
    </row>
    <row r="84" spans="1:3">
      <c r="A84" s="4" t="s">
        <v>789</v>
      </c>
      <c r="B84" s="5" t="n">
        <v>-52763</v>
      </c>
      <c r="C84" s="5" t="n">
        <v>366574</v>
      </c>
    </row>
    <row r="85" spans="1:3">
      <c r="A85" s="4" t="s">
        <v>791</v>
      </c>
    </row>
    <row r="86" spans="1:3">
      <c r="A86" s="3" t="s">
        <v>737</v>
      </c>
    </row>
    <row r="87" spans="1:3">
      <c r="A87" s="4" t="s">
        <v>777</v>
      </c>
      <c r="B87" s="5" t="n">
        <v>5901900</v>
      </c>
      <c r="C87" s="5" t="n">
        <v>5911530</v>
      </c>
    </row>
    <row r="88" spans="1:3">
      <c r="A88" s="4" t="s">
        <v>778</v>
      </c>
      <c r="B88" s="5" t="n">
        <v>7405822</v>
      </c>
      <c r="C88" s="5" t="n">
        <v>7985945</v>
      </c>
    </row>
    <row r="89" spans="1:3">
      <c r="A89" s="4" t="s">
        <v>789</v>
      </c>
      <c r="B89" s="5" t="n">
        <v>1503922</v>
      </c>
      <c r="C89" s="5" t="n">
        <v>2074415</v>
      </c>
    </row>
    <row r="90" spans="1:3">
      <c r="A90" s="4" t="s">
        <v>792</v>
      </c>
    </row>
    <row r="91" spans="1:3">
      <c r="A91" s="3" t="s">
        <v>737</v>
      </c>
    </row>
    <row r="92" spans="1:3">
      <c r="A92" s="4" t="s">
        <v>777</v>
      </c>
      <c r="B92" s="5" t="n">
        <v>11803800</v>
      </c>
      <c r="C92" s="5" t="n">
        <v>11823060</v>
      </c>
    </row>
    <row r="93" spans="1:3">
      <c r="A93" s="4" t="s">
        <v>778</v>
      </c>
      <c r="B93" s="5" t="n">
        <v>12733821</v>
      </c>
      <c r="C93" s="5" t="n">
        <v>14583508</v>
      </c>
    </row>
    <row r="94" spans="1:3">
      <c r="A94" s="4" t="s">
        <v>789</v>
      </c>
      <c r="B94" s="5" t="n">
        <v>930021</v>
      </c>
      <c r="C94" s="5" t="n">
        <v>2760448</v>
      </c>
    </row>
    <row r="95" spans="1:3">
      <c r="A95" s="4" t="s">
        <v>793</v>
      </c>
    </row>
    <row r="96" spans="1:3">
      <c r="A96" s="3" t="s">
        <v>737</v>
      </c>
    </row>
    <row r="97" spans="1:3">
      <c r="A97" s="4" t="s">
        <v>777</v>
      </c>
      <c r="B97" s="5" t="n">
        <v>19673000</v>
      </c>
      <c r="C97" s="5" t="n">
        <v>19705100</v>
      </c>
    </row>
    <row r="98" spans="1:3">
      <c r="A98" s="4" t="s">
        <v>778</v>
      </c>
      <c r="B98" s="5" t="n">
        <v>17317748</v>
      </c>
      <c r="C98" s="5" t="n">
        <v>20068856</v>
      </c>
    </row>
    <row r="99" spans="1:3">
      <c r="A99" s="4" t="s">
        <v>789</v>
      </c>
      <c r="B99" s="5" t="n">
        <v>-2355252</v>
      </c>
      <c r="C99" s="5" t="n">
        <v>363756</v>
      </c>
    </row>
    <row r="100" spans="1:3">
      <c r="A100" s="4" t="s">
        <v>794</v>
      </c>
    </row>
    <row r="101" spans="1:3">
      <c r="A101" s="3" t="s">
        <v>737</v>
      </c>
    </row>
    <row r="102" spans="1:3">
      <c r="A102" s="4" t="s">
        <v>777</v>
      </c>
      <c r="B102" s="5" t="n">
        <v>17705700</v>
      </c>
      <c r="C102" s="5" t="n">
        <v>17734590</v>
      </c>
    </row>
    <row r="103" spans="1:3">
      <c r="A103" s="4" t="s">
        <v>778</v>
      </c>
      <c r="B103" s="5" t="n">
        <v>18201991</v>
      </c>
      <c r="C103" s="5" t="n">
        <v>21016731</v>
      </c>
    </row>
    <row r="104" spans="1:3">
      <c r="A104" s="4" t="s">
        <v>789</v>
      </c>
      <c r="B104" s="5" t="n">
        <v>496291</v>
      </c>
      <c r="C104" s="5" t="n">
        <v>3282141</v>
      </c>
    </row>
    <row r="105" spans="1:3">
      <c r="A105" s="4" t="s">
        <v>795</v>
      </c>
    </row>
    <row r="106" spans="1:3">
      <c r="A106" s="3" t="s">
        <v>737</v>
      </c>
    </row>
    <row r="107" spans="1:3">
      <c r="A107" s="4" t="s">
        <v>796</v>
      </c>
      <c r="B107" s="5" t="n">
        <v>2463607</v>
      </c>
      <c r="C107" s="5" t="n">
        <v>3649294</v>
      </c>
    </row>
    <row r="108" spans="1:3">
      <c r="A108" s="4" t="s">
        <v>797</v>
      </c>
    </row>
    <row r="109" spans="1:3">
      <c r="A109" s="3" t="s">
        <v>737</v>
      </c>
    </row>
    <row r="110" spans="1:3">
      <c r="A110" s="4" t="s">
        <v>796</v>
      </c>
      <c r="B110" s="5" t="n">
        <v>532151</v>
      </c>
      <c r="C110" s="5" t="n">
        <v>994384</v>
      </c>
    </row>
    <row r="111" spans="1:3">
      <c r="A111" s="4" t="s">
        <v>798</v>
      </c>
    </row>
    <row r="112" spans="1:3">
      <c r="A112" s="3" t="s">
        <v>737</v>
      </c>
    </row>
    <row r="113" spans="1:3">
      <c r="A113" s="4" t="s">
        <v>796</v>
      </c>
      <c r="B113" s="5" t="n">
        <v>2244504</v>
      </c>
      <c r="C113" s="5" t="n">
        <v>2873010</v>
      </c>
    </row>
    <row r="114" spans="1:3">
      <c r="A114" s="4" t="s">
        <v>799</v>
      </c>
    </row>
    <row r="115" spans="1:3">
      <c r="A115" s="3" t="s">
        <v>737</v>
      </c>
    </row>
    <row r="116" spans="1:3">
      <c r="A116" s="4" t="s">
        <v>796</v>
      </c>
      <c r="B116" s="5" t="n">
        <v>2203403</v>
      </c>
      <c r="C116" s="5" t="n">
        <v>4218799</v>
      </c>
    </row>
    <row r="117" spans="1:3">
      <c r="A117" s="4" t="s">
        <v>800</v>
      </c>
    </row>
    <row r="118" spans="1:3">
      <c r="A118" s="3" t="s">
        <v>737</v>
      </c>
    </row>
    <row r="119" spans="1:3">
      <c r="A119" s="4" t="s">
        <v>796</v>
      </c>
      <c r="B119" s="5" t="n">
        <v>-623477</v>
      </c>
      <c r="C119" s="5" t="n">
        <v>2370642</v>
      </c>
    </row>
    <row r="120" spans="1:3">
      <c r="A120" s="4" t="s">
        <v>801</v>
      </c>
    </row>
    <row r="121" spans="1:3">
      <c r="A121" s="3" t="s">
        <v>737</v>
      </c>
    </row>
    <row r="122" spans="1:3">
      <c r="A122" s="4" t="s">
        <v>796</v>
      </c>
      <c r="B122" s="5" t="n">
        <v>2316490</v>
      </c>
      <c r="C122" s="5" t="n">
        <v>5383814</v>
      </c>
    </row>
    <row r="123" spans="1:3">
      <c r="A123" s="4" t="s">
        <v>802</v>
      </c>
    </row>
    <row r="124" spans="1:3">
      <c r="A124" s="3" t="s">
        <v>737</v>
      </c>
    </row>
    <row r="125" spans="1:3">
      <c r="A125" s="4" t="s">
        <v>777</v>
      </c>
      <c r="B125" s="5" t="n">
        <v>10000000</v>
      </c>
      <c r="C125" s="5" t="n">
        <v>10000000</v>
      </c>
    </row>
    <row r="126" spans="1:3">
      <c r="A126" s="4" t="s">
        <v>778</v>
      </c>
      <c r="B126" s="5" t="n">
        <v>9605700</v>
      </c>
      <c r="C126" s="5" t="n">
        <v>9702300</v>
      </c>
    </row>
    <row r="127" spans="1:3">
      <c r="A127" s="4" t="s">
        <v>789</v>
      </c>
      <c r="B127" s="5" t="n">
        <v>-394300</v>
      </c>
      <c r="C127" s="5" t="n">
        <v>-297700</v>
      </c>
    </row>
    <row r="128" spans="1:3">
      <c r="A128" s="4" t="s">
        <v>803</v>
      </c>
    </row>
    <row r="129" spans="1:3">
      <c r="A129" s="3" t="s">
        <v>737</v>
      </c>
    </row>
    <row r="130" spans="1:3">
      <c r="A130" s="4" t="s">
        <v>777</v>
      </c>
      <c r="B130" s="5" t="n">
        <v>6000000</v>
      </c>
      <c r="C130" s="5" t="n">
        <v>6000000</v>
      </c>
    </row>
    <row r="131" spans="1:3">
      <c r="A131" s="4" t="s">
        <v>778</v>
      </c>
      <c r="B131" s="5" t="n">
        <v>5956506</v>
      </c>
      <c r="C131" s="5" t="n">
        <v>6090900</v>
      </c>
    </row>
    <row r="132" spans="1:3">
      <c r="A132" s="4" t="s">
        <v>789</v>
      </c>
      <c r="B132" s="5" t="n">
        <v>-43494</v>
      </c>
      <c r="C132" s="5" t="n">
        <v>90900</v>
      </c>
    </row>
    <row r="133" spans="1:3">
      <c r="A133" s="4" t="s">
        <v>804</v>
      </c>
    </row>
    <row r="134" spans="1:3">
      <c r="A134" s="3" t="s">
        <v>737</v>
      </c>
    </row>
    <row r="135" spans="1:3">
      <c r="A135" s="4" t="s">
        <v>777</v>
      </c>
      <c r="B135" s="5" t="n">
        <v>5000000</v>
      </c>
      <c r="C135" s="5" t="n">
        <v>5000000</v>
      </c>
    </row>
    <row r="136" spans="1:3">
      <c r="A136" s="4" t="s">
        <v>778</v>
      </c>
      <c r="B136" s="5" t="n">
        <v>4941430</v>
      </c>
      <c r="C136" s="5" t="n">
        <v>5063300</v>
      </c>
    </row>
    <row r="137" spans="1:3">
      <c r="A137" s="4" t="s">
        <v>789</v>
      </c>
      <c r="B137" s="5" t="n">
        <v>-58570</v>
      </c>
      <c r="C137" s="5" t="n">
        <v>63300</v>
      </c>
    </row>
    <row r="138" spans="1:3">
      <c r="A138" s="4" t="s">
        <v>805</v>
      </c>
    </row>
    <row r="139" spans="1:3">
      <c r="A139" s="3" t="s">
        <v>737</v>
      </c>
    </row>
    <row r="140" spans="1:3">
      <c r="A140" s="4" t="s">
        <v>777</v>
      </c>
      <c r="B140" s="5" t="n">
        <v>4500000</v>
      </c>
      <c r="C140" s="5" t="n">
        <v>4500000</v>
      </c>
    </row>
    <row r="141" spans="1:3">
      <c r="A141" s="4" t="s">
        <v>778</v>
      </c>
      <c r="B141" s="5" t="n">
        <v>4027275</v>
      </c>
      <c r="C141" s="5" t="n">
        <v>4442940</v>
      </c>
    </row>
    <row r="142" spans="1:3">
      <c r="A142" s="4" t="s">
        <v>789</v>
      </c>
      <c r="B142" s="5" t="n">
        <v>-472725</v>
      </c>
      <c r="C142" s="5" t="n">
        <v>-57060</v>
      </c>
    </row>
    <row r="143" spans="1:3">
      <c r="A143" s="4" t="s">
        <v>806</v>
      </c>
    </row>
    <row r="144" spans="1:3">
      <c r="A144" s="3" t="s">
        <v>737</v>
      </c>
    </row>
    <row r="145" spans="1:3">
      <c r="A145" s="4" t="s">
        <v>777</v>
      </c>
      <c r="B145" s="5" t="n">
        <v>4500000</v>
      </c>
      <c r="C145" s="5" t="n">
        <v>4500000</v>
      </c>
    </row>
    <row r="146" spans="1:3">
      <c r="A146" s="4" t="s">
        <v>778</v>
      </c>
      <c r="B146" s="5" t="n">
        <v>3586050</v>
      </c>
      <c r="C146" s="5" t="n">
        <v>4085685</v>
      </c>
    </row>
    <row r="147" spans="1:3">
      <c r="A147" s="4" t="s">
        <v>789</v>
      </c>
      <c r="B147" s="5" t="n">
        <v>-913950</v>
      </c>
      <c r="C147" s="5" t="n">
        <v>-414315</v>
      </c>
    </row>
    <row r="148" spans="1:3">
      <c r="A148" s="4" t="s">
        <v>807</v>
      </c>
    </row>
    <row r="149" spans="1:3">
      <c r="A149" s="3" t="s">
        <v>737</v>
      </c>
    </row>
    <row r="150" spans="1:3">
      <c r="A150" s="4" t="s">
        <v>777</v>
      </c>
      <c r="B150" s="5" t="n">
        <v>6500000</v>
      </c>
      <c r="C150" s="5" t="n">
        <v>6500000</v>
      </c>
    </row>
    <row r="151" spans="1:3">
      <c r="A151" s="4" t="s">
        <v>778</v>
      </c>
      <c r="B151" s="5" t="n">
        <v>4319575</v>
      </c>
      <c r="C151" s="5" t="n">
        <v>5085925</v>
      </c>
    </row>
    <row r="152" spans="1:3">
      <c r="A152" s="4" t="s">
        <v>789</v>
      </c>
      <c r="B152" s="5" t="n">
        <v>-2180425</v>
      </c>
      <c r="C152" s="5" t="n">
        <v>-1414075</v>
      </c>
    </row>
    <row r="153" spans="1:3">
      <c r="A153" s="4" t="s">
        <v>808</v>
      </c>
    </row>
    <row r="154" spans="1:3">
      <c r="A154" s="3" t="s">
        <v>737</v>
      </c>
    </row>
    <row r="155" spans="1:3">
      <c r="A155" s="4" t="s">
        <v>777</v>
      </c>
      <c r="B155" s="5" t="n">
        <v>13834538</v>
      </c>
      <c r="C155" s="5" t="n">
        <v>14142027</v>
      </c>
    </row>
    <row r="156" spans="1:3">
      <c r="A156" s="4" t="s">
        <v>778</v>
      </c>
      <c r="B156" s="5" t="n">
        <v>13551620</v>
      </c>
      <c r="C156" s="5" t="n">
        <v>13917175</v>
      </c>
    </row>
    <row r="157" spans="1:3">
      <c r="A157" s="4" t="s">
        <v>789</v>
      </c>
      <c r="B157" s="5" t="n">
        <v>-282918</v>
      </c>
      <c r="C157" s="5" t="n">
        <v>-224852</v>
      </c>
    </row>
    <row r="158" spans="1:3">
      <c r="A158" s="4" t="s">
        <v>809</v>
      </c>
    </row>
    <row r="159" spans="1:3">
      <c r="A159" s="3" t="s">
        <v>737</v>
      </c>
    </row>
    <row r="160" spans="1:3">
      <c r="A160" s="4" t="s">
        <v>777</v>
      </c>
      <c r="B160" s="5" t="n">
        <v>5317944</v>
      </c>
      <c r="C160" s="5" t="n">
        <v>5622774</v>
      </c>
    </row>
    <row r="161" spans="1:3">
      <c r="A161" s="4" t="s">
        <v>778</v>
      </c>
      <c r="B161" s="5" t="n">
        <v>5121534</v>
      </c>
      <c r="C161" s="5" t="n">
        <v>5360933</v>
      </c>
    </row>
    <row r="162" spans="1:3">
      <c r="A162" s="4" t="s">
        <v>789</v>
      </c>
      <c r="B162" s="5" t="n">
        <v>-196410</v>
      </c>
      <c r="C162" s="5" t="n">
        <v>-261841</v>
      </c>
    </row>
    <row r="163" spans="1:3">
      <c r="A163" s="4" t="s">
        <v>810</v>
      </c>
    </row>
    <row r="164" spans="1:3">
      <c r="A164" s="3" t="s">
        <v>737</v>
      </c>
    </row>
    <row r="165" spans="1:3">
      <c r="A165" s="4" t="s">
        <v>777</v>
      </c>
      <c r="B165" s="5" t="n">
        <v>2576874</v>
      </c>
      <c r="C165" s="5" t="n">
        <v>3684060</v>
      </c>
    </row>
    <row r="166" spans="1:3">
      <c r="A166" s="4" t="s">
        <v>778</v>
      </c>
      <c r="B166" s="5" t="n">
        <v>2430667</v>
      </c>
      <c r="C166" s="5" t="n">
        <v>3319414</v>
      </c>
    </row>
    <row r="167" spans="1:3">
      <c r="A167" s="4" t="s">
        <v>789</v>
      </c>
      <c r="B167" s="5" t="n">
        <v>-146207</v>
      </c>
      <c r="C167" s="5" t="n">
        <v>-364646</v>
      </c>
    </row>
    <row r="168" spans="1:3">
      <c r="A168" s="4" t="s">
        <v>811</v>
      </c>
    </row>
    <row r="169" spans="1:3">
      <c r="A169" s="3" t="s">
        <v>737</v>
      </c>
    </row>
    <row r="170" spans="1:3">
      <c r="A170" s="4" t="s">
        <v>777</v>
      </c>
      <c r="B170" s="5" t="n">
        <v>148061</v>
      </c>
    </row>
    <row r="171" spans="1:3">
      <c r="A171" s="4" t="s">
        <v>778</v>
      </c>
      <c r="B171" s="5" t="n">
        <v>148061</v>
      </c>
    </row>
    <row r="172" spans="1:3">
      <c r="A172" s="4" t="s">
        <v>812</v>
      </c>
    </row>
    <row r="173" spans="1:3">
      <c r="A173" s="3" t="s">
        <v>737</v>
      </c>
    </row>
    <row r="174" spans="1:3">
      <c r="A174" s="4" t="s">
        <v>796</v>
      </c>
      <c r="B174" s="5" t="n">
        <v>566270</v>
      </c>
      <c r="C174" s="5" t="n">
        <v>672530</v>
      </c>
    </row>
    <row r="175" spans="1:3">
      <c r="A175" s="4" t="s">
        <v>813</v>
      </c>
    </row>
    <row r="176" spans="1:3">
      <c r="A176" s="3" t="s">
        <v>737</v>
      </c>
    </row>
    <row r="177" spans="1:3">
      <c r="A177" s="4" t="s">
        <v>796</v>
      </c>
      <c r="B177" s="5" t="n">
        <v>552157</v>
      </c>
      <c r="C177" s="5" t="n">
        <v>699990</v>
      </c>
    </row>
    <row r="178" spans="1:3">
      <c r="A178" s="4" t="s">
        <v>814</v>
      </c>
    </row>
    <row r="179" spans="1:3">
      <c r="A179" s="3" t="s">
        <v>737</v>
      </c>
    </row>
    <row r="180" spans="1:3">
      <c r="A180" s="4" t="s">
        <v>796</v>
      </c>
      <c r="B180" s="5" t="n">
        <v>435573</v>
      </c>
      <c r="C180" s="5" t="n">
        <v>569630</v>
      </c>
    </row>
    <row r="181" spans="1:3">
      <c r="A181" s="4" t="s">
        <v>815</v>
      </c>
    </row>
    <row r="182" spans="1:3">
      <c r="A182" s="3" t="s">
        <v>737</v>
      </c>
    </row>
    <row r="183" spans="1:3">
      <c r="A183" s="4" t="s">
        <v>796</v>
      </c>
      <c r="B183" s="5" t="n">
        <v>-69998</v>
      </c>
      <c r="C183" s="5" t="n">
        <v>387234</v>
      </c>
    </row>
    <row r="184" spans="1:3">
      <c r="A184" s="4" t="s">
        <v>816</v>
      </c>
    </row>
    <row r="185" spans="1:3">
      <c r="A185" s="3" t="s">
        <v>737</v>
      </c>
    </row>
    <row r="186" spans="1:3">
      <c r="A186" s="4" t="s">
        <v>796</v>
      </c>
      <c r="B186" s="5" t="n">
        <v>-555345</v>
      </c>
      <c r="C186" s="5" t="n">
        <v>-5746</v>
      </c>
    </row>
    <row r="187" spans="1:3">
      <c r="A187" s="4" t="s">
        <v>817</v>
      </c>
    </row>
    <row r="188" spans="1:3">
      <c r="A188" s="3" t="s">
        <v>737</v>
      </c>
    </row>
    <row r="189" spans="1:3">
      <c r="A189" s="4" t="s">
        <v>796</v>
      </c>
      <c r="B189" s="5" t="n">
        <v>-1748468</v>
      </c>
      <c r="C189" s="5" t="n">
        <v>-905482</v>
      </c>
    </row>
    <row r="190" spans="1:3">
      <c r="A190" s="4" t="s">
        <v>818</v>
      </c>
    </row>
    <row r="191" spans="1:3">
      <c r="A191" s="3" t="s">
        <v>737</v>
      </c>
    </row>
    <row r="192" spans="1:3">
      <c r="A192" s="4" t="s">
        <v>796</v>
      </c>
      <c r="B192" s="5" t="n">
        <v>1072243</v>
      </c>
      <c r="C192" s="5" t="n">
        <v>1166866</v>
      </c>
    </row>
    <row r="193" spans="1:3">
      <c r="A193" s="4" t="s">
        <v>819</v>
      </c>
    </row>
    <row r="194" spans="1:3">
      <c r="A194" s="3" t="s">
        <v>737</v>
      </c>
    </row>
    <row r="195" spans="1:3">
      <c r="A195" s="4" t="s">
        <v>796</v>
      </c>
      <c r="B195" s="5" t="n">
        <v>315743</v>
      </c>
      <c r="C195" s="5" t="n">
        <v>274252</v>
      </c>
    </row>
    <row r="196" spans="1:3">
      <c r="A196" s="4" t="s">
        <v>820</v>
      </c>
    </row>
    <row r="197" spans="1:3">
      <c r="A197" s="3" t="s">
        <v>737</v>
      </c>
    </row>
    <row r="198" spans="1:3">
      <c r="A198" s="4" t="s">
        <v>796</v>
      </c>
      <c r="B198" s="6" t="n">
        <v>96860</v>
      </c>
      <c r="C198" s="6" t="n">
        <v>-327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821</v>
      </c>
      <c r="B1" s="2" t="s">
        <v>1</v>
      </c>
    </row>
    <row r="2" spans="1:5">
      <c r="B2" s="2" t="s">
        <v>35</v>
      </c>
      <c r="C2" s="2" t="s">
        <v>36</v>
      </c>
      <c r="D2" s="2" t="s">
        <v>114</v>
      </c>
      <c r="E2" s="2" t="s">
        <v>822</v>
      </c>
    </row>
    <row r="3" spans="1:5">
      <c r="A3" s="3" t="s">
        <v>737</v>
      </c>
    </row>
    <row r="4" spans="1:5">
      <c r="A4" s="4" t="s">
        <v>38</v>
      </c>
      <c r="B4" s="6" t="n">
        <v>32068291</v>
      </c>
      <c r="C4" s="6" t="n">
        <v>38734949</v>
      </c>
      <c r="D4" s="6" t="n">
        <v>47546083</v>
      </c>
      <c r="E4" s="6" t="n">
        <v>49397126</v>
      </c>
    </row>
    <row r="5" spans="1:5">
      <c r="A5" s="4" t="s">
        <v>39</v>
      </c>
      <c r="B5" s="5" t="n">
        <v>30992</v>
      </c>
      <c r="C5" s="5" t="n">
        <v>6013678</v>
      </c>
    </row>
    <row r="6" spans="1:5">
      <c r="A6" s="4" t="s">
        <v>311</v>
      </c>
      <c r="B6" s="5" t="n">
        <v>123124638</v>
      </c>
      <c r="C6" s="5" t="n">
        <v>123550897</v>
      </c>
    </row>
    <row r="7" spans="1:5">
      <c r="A7" s="4" t="s">
        <v>780</v>
      </c>
      <c r="B7" s="5" t="n">
        <v>5317944</v>
      </c>
      <c r="C7" s="5" t="n">
        <v>5622774</v>
      </c>
    </row>
    <row r="8" spans="1:5">
      <c r="A8" s="4" t="s">
        <v>225</v>
      </c>
      <c r="B8" s="5" t="n">
        <v>2576874</v>
      </c>
      <c r="C8" s="5" t="n">
        <v>3684060</v>
      </c>
    </row>
    <row r="9" spans="1:5">
      <c r="A9" s="4" t="s">
        <v>823</v>
      </c>
      <c r="B9" s="5" t="n">
        <v>39479567</v>
      </c>
      <c r="C9" s="5" t="n">
        <v>36323495</v>
      </c>
    </row>
    <row r="10" spans="1:5">
      <c r="A10" s="4" t="s">
        <v>824</v>
      </c>
      <c r="B10" s="5" t="n">
        <v>118735662</v>
      </c>
      <c r="C10" s="5" t="n">
        <v>126611733</v>
      </c>
    </row>
    <row r="11" spans="1:5">
      <c r="A11" s="4" t="s">
        <v>825</v>
      </c>
      <c r="B11" s="5" t="n">
        <v>1840877</v>
      </c>
      <c r="C11" s="5" t="n">
        <v>2125513</v>
      </c>
    </row>
    <row r="12" spans="1:5">
      <c r="A12" s="4" t="s">
        <v>826</v>
      </c>
      <c r="B12" s="5" t="n">
        <v>47500</v>
      </c>
      <c r="C12" s="5" t="n">
        <v>124335</v>
      </c>
    </row>
    <row r="13" spans="1:5">
      <c r="A13" s="4" t="s">
        <v>827</v>
      </c>
    </row>
    <row r="14" spans="1:5">
      <c r="A14" s="3" t="s">
        <v>737</v>
      </c>
    </row>
    <row r="15" spans="1:5">
      <c r="A15" s="4" t="s">
        <v>311</v>
      </c>
      <c r="B15" s="5" t="n">
        <v>989156</v>
      </c>
      <c r="C15" s="5" t="n">
        <v>307489</v>
      </c>
    </row>
    <row r="16" spans="1:5">
      <c r="A16" s="4" t="s">
        <v>780</v>
      </c>
      <c r="B16" s="5" t="n">
        <v>651832</v>
      </c>
      <c r="C16" s="5" t="n">
        <v>580884</v>
      </c>
    </row>
    <row r="17" spans="1:5">
      <c r="A17" s="4" t="s">
        <v>225</v>
      </c>
      <c r="B17" s="5" t="n">
        <v>1288437</v>
      </c>
      <c r="C17" s="5" t="n">
        <v>1178435</v>
      </c>
    </row>
    <row r="18" spans="1:5">
      <c r="A18" s="4" t="s">
        <v>823</v>
      </c>
      <c r="B18" s="5" t="n">
        <v>30697162</v>
      </c>
      <c r="C18" s="5" t="n">
        <v>28103281</v>
      </c>
    </row>
    <row r="19" spans="1:5">
      <c r="A19" s="4" t="s">
        <v>824</v>
      </c>
      <c r="B19" s="5" t="n">
        <v>7502935</v>
      </c>
      <c r="C19" s="5" t="n">
        <v>6848965</v>
      </c>
    </row>
    <row r="20" spans="1:5">
      <c r="A20" s="4" t="s">
        <v>825</v>
      </c>
      <c r="B20" s="5" t="n">
        <v>394168</v>
      </c>
      <c r="C20" s="5" t="n">
        <v>420572</v>
      </c>
    </row>
    <row r="21" spans="1:5">
      <c r="A21" s="4" t="s">
        <v>826</v>
      </c>
      <c r="B21" s="5" t="n">
        <v>41562</v>
      </c>
      <c r="C21" s="5" t="n">
        <v>5585</v>
      </c>
    </row>
    <row r="22" spans="1:5">
      <c r="A22" s="4" t="s">
        <v>828</v>
      </c>
    </row>
    <row r="23" spans="1:5">
      <c r="A23" s="3" t="s">
        <v>737</v>
      </c>
    </row>
    <row r="24" spans="1:5">
      <c r="A24" s="4" t="s">
        <v>311</v>
      </c>
      <c r="B24" s="5" t="n">
        <v>18484978</v>
      </c>
      <c r="C24" s="5" t="n">
        <v>11481645</v>
      </c>
    </row>
    <row r="25" spans="1:5">
      <c r="A25" s="4" t="s">
        <v>780</v>
      </c>
      <c r="B25" s="5" t="n">
        <v>1130429</v>
      </c>
      <c r="C25" s="5" t="n">
        <v>1158144</v>
      </c>
    </row>
    <row r="26" spans="1:5">
      <c r="A26" s="4" t="s">
        <v>225</v>
      </c>
      <c r="B26" s="5" t="n">
        <v>1288437</v>
      </c>
      <c r="C26" s="5" t="n">
        <v>2505625</v>
      </c>
    </row>
    <row r="27" spans="1:5">
      <c r="A27" s="4" t="s">
        <v>823</v>
      </c>
      <c r="B27" s="5" t="n">
        <v>5185357</v>
      </c>
      <c r="C27" s="5" t="n">
        <v>5527223</v>
      </c>
    </row>
    <row r="28" spans="1:5">
      <c r="A28" s="4" t="s">
        <v>824</v>
      </c>
      <c r="B28" s="5" t="n">
        <v>15737245</v>
      </c>
      <c r="C28" s="5" t="n">
        <v>16946850</v>
      </c>
    </row>
    <row r="29" spans="1:5">
      <c r="A29" s="4" t="s">
        <v>825</v>
      </c>
      <c r="B29" s="5" t="n">
        <v>592606</v>
      </c>
      <c r="C29" s="5" t="n">
        <v>671660</v>
      </c>
    </row>
    <row r="30" spans="1:5">
      <c r="A30" s="4" t="s">
        <v>826</v>
      </c>
      <c r="B30" s="5" t="n">
        <v>5938</v>
      </c>
      <c r="C30" s="5" t="n">
        <v>41562</v>
      </c>
    </row>
    <row r="31" spans="1:5">
      <c r="A31" s="4" t="s">
        <v>829</v>
      </c>
    </row>
    <row r="32" spans="1:5">
      <c r="A32" s="3" t="s">
        <v>737</v>
      </c>
    </row>
    <row r="33" spans="1:5">
      <c r="A33" s="4" t="s">
        <v>311</v>
      </c>
      <c r="B33" s="5" t="n">
        <v>15360404</v>
      </c>
      <c r="C33" s="5" t="n">
        <v>19852893</v>
      </c>
    </row>
    <row r="34" spans="1:5">
      <c r="A34" s="4" t="s">
        <v>780</v>
      </c>
      <c r="B34" s="5" t="n">
        <v>1096006</v>
      </c>
      <c r="C34" s="5" t="n">
        <v>1002726</v>
      </c>
    </row>
    <row r="35" spans="1:5">
      <c r="A35" s="4" t="s">
        <v>823</v>
      </c>
      <c r="B35" s="5" t="n">
        <v>1595863</v>
      </c>
      <c r="C35" s="5" t="n">
        <v>1912825</v>
      </c>
    </row>
    <row r="36" spans="1:5">
      <c r="A36" s="4" t="s">
        <v>824</v>
      </c>
      <c r="B36" s="5" t="n">
        <v>12646361</v>
      </c>
      <c r="C36" s="5" t="n">
        <v>13910021</v>
      </c>
    </row>
    <row r="37" spans="1:5">
      <c r="A37" s="4" t="s">
        <v>825</v>
      </c>
      <c r="B37" s="5" t="n">
        <v>444736</v>
      </c>
      <c r="C37" s="5" t="n">
        <v>496371</v>
      </c>
    </row>
    <row r="38" spans="1:5">
      <c r="A38" s="4" t="s">
        <v>826</v>
      </c>
      <c r="C38" s="5" t="n">
        <v>77188</v>
      </c>
    </row>
    <row r="39" spans="1:5">
      <c r="A39" s="4" t="s">
        <v>830</v>
      </c>
    </row>
    <row r="40" spans="1:5">
      <c r="A40" s="3" t="s">
        <v>737</v>
      </c>
    </row>
    <row r="41" spans="1:5">
      <c r="A41" s="4" t="s">
        <v>311</v>
      </c>
      <c r="B41" s="5" t="n">
        <v>88290100</v>
      </c>
      <c r="C41" s="5" t="n">
        <v>91908870</v>
      </c>
    </row>
    <row r="42" spans="1:5">
      <c r="A42" s="4" t="s">
        <v>780</v>
      </c>
      <c r="B42" s="5" t="n">
        <v>2439677</v>
      </c>
      <c r="C42" s="5" t="n">
        <v>2881020</v>
      </c>
    </row>
    <row r="43" spans="1:5">
      <c r="A43" s="4" t="s">
        <v>823</v>
      </c>
      <c r="B43" s="5" t="n">
        <v>2001185</v>
      </c>
      <c r="C43" s="5" t="n">
        <v>780166</v>
      </c>
    </row>
    <row r="44" spans="1:5">
      <c r="A44" s="4" t="s">
        <v>824</v>
      </c>
      <c r="B44" s="5" t="n">
        <v>82849121</v>
      </c>
      <c r="C44" s="5" t="n">
        <v>88905897</v>
      </c>
    </row>
    <row r="45" spans="1:5">
      <c r="A45" s="4" t="s">
        <v>825</v>
      </c>
      <c r="B45" s="6" t="n">
        <v>409367</v>
      </c>
      <c r="C45" s="6" t="n">
        <v>53691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831</v>
      </c>
      <c r="B1" s="2" t="s">
        <v>1</v>
      </c>
    </row>
    <row r="2" spans="1:2">
      <c r="B2" s="2" t="s">
        <v>557</v>
      </c>
    </row>
    <row r="3" spans="1:2">
      <c r="A3" s="3" t="s">
        <v>239</v>
      </c>
    </row>
    <row r="4" spans="1:2">
      <c r="A4" s="4" t="s">
        <v>832</v>
      </c>
      <c r="B4" s="4" t="s">
        <v>629</v>
      </c>
    </row>
    <row r="5" spans="1:2">
      <c r="A5" s="4" t="s">
        <v>833</v>
      </c>
      <c r="B5" s="4" t="s">
        <v>834</v>
      </c>
    </row>
    <row r="6" spans="1:2">
      <c r="A6" s="4" t="s">
        <v>835</v>
      </c>
      <c r="B6" s="4" t="s">
        <v>601</v>
      </c>
    </row>
    <row r="7" spans="1:2">
      <c r="A7" s="4" t="s">
        <v>836</v>
      </c>
      <c r="B7" s="6" t="n">
        <v>-414058</v>
      </c>
    </row>
    <row r="8" spans="1:2">
      <c r="A8" s="4" t="s">
        <v>837</v>
      </c>
      <c r="B8" s="6" t="n">
        <v>4140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3</v>
      </c>
      <c r="B1" s="2" t="s">
        <v>1</v>
      </c>
    </row>
    <row r="2" spans="1:2">
      <c r="B2" s="2" t="s">
        <v>35</v>
      </c>
    </row>
    <row r="3" spans="1:2">
      <c r="A3" s="3" t="s">
        <v>233</v>
      </c>
    </row>
    <row r="4" spans="1:2">
      <c r="A4" s="4" t="s">
        <v>233</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8</v>
      </c>
      <c r="B1" s="2" t="s">
        <v>35</v>
      </c>
      <c r="C1" s="2" t="s">
        <v>36</v>
      </c>
      <c r="D1" s="2" t="s">
        <v>114</v>
      </c>
      <c r="E1" s="2" t="s">
        <v>822</v>
      </c>
    </row>
    <row r="2" spans="1:5">
      <c r="A2" s="3" t="s">
        <v>241</v>
      </c>
    </row>
    <row r="3" spans="1:5">
      <c r="A3" s="4" t="s">
        <v>839</v>
      </c>
      <c r="B3" s="6" t="n">
        <v>1961106</v>
      </c>
      <c r="C3" s="6" t="n">
        <v>1761260</v>
      </c>
    </row>
    <row r="4" spans="1:5">
      <c r="A4" s="4" t="s">
        <v>840</v>
      </c>
      <c r="B4" s="5" t="n">
        <v>30107185</v>
      </c>
      <c r="C4" s="5" t="n">
        <v>36973689</v>
      </c>
    </row>
    <row r="5" spans="1:5">
      <c r="A5" s="4" t="s">
        <v>841</v>
      </c>
      <c r="B5" s="6" t="n">
        <v>32068291</v>
      </c>
      <c r="C5" s="6" t="n">
        <v>38734949</v>
      </c>
      <c r="D5" s="6" t="n">
        <v>47546083</v>
      </c>
      <c r="E5" s="6" t="n">
        <v>493971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36</v>
      </c>
      <c r="C2" s="2" t="s">
        <v>114</v>
      </c>
      <c r="D2" s="2" t="s">
        <v>35</v>
      </c>
    </row>
    <row r="3" spans="1:4">
      <c r="A3" s="3" t="s">
        <v>241</v>
      </c>
    </row>
    <row r="4" spans="1:4">
      <c r="A4" s="4" t="s">
        <v>840</v>
      </c>
      <c r="B4" s="6" t="n">
        <v>47649</v>
      </c>
      <c r="D4" s="6" t="n">
        <v>27988</v>
      </c>
    </row>
    <row r="5" spans="1:4">
      <c r="A5" s="4" t="s">
        <v>124</v>
      </c>
      <c r="B5" s="5" t="n">
        <v>5942500</v>
      </c>
    </row>
    <row r="6" spans="1:4">
      <c r="A6" s="4" t="s">
        <v>843</v>
      </c>
      <c r="B6" s="5" t="n">
        <v>23529</v>
      </c>
      <c r="D6" s="5" t="n">
        <v>3004</v>
      </c>
    </row>
    <row r="7" spans="1:4">
      <c r="A7" s="4" t="s">
        <v>844</v>
      </c>
      <c r="B7" s="5" t="n">
        <v>6013678</v>
      </c>
      <c r="D7" s="6" t="n">
        <v>30992</v>
      </c>
    </row>
    <row r="8" spans="1:4">
      <c r="A8" s="4" t="s">
        <v>845</v>
      </c>
      <c r="B8" s="6" t="n">
        <v>787298</v>
      </c>
      <c r="C8" s="6" t="n">
        <v>3954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35</v>
      </c>
      <c r="C1" s="2" t="s">
        <v>36</v>
      </c>
      <c r="D1" s="2" t="s">
        <v>114</v>
      </c>
    </row>
    <row r="2" spans="1:4">
      <c r="A2" s="3" t="s">
        <v>243</v>
      </c>
    </row>
    <row r="3" spans="1:4">
      <c r="A3" s="4" t="s">
        <v>847</v>
      </c>
      <c r="B3" s="6" t="n">
        <v>12676363</v>
      </c>
      <c r="C3" s="6" t="n">
        <v>17309800</v>
      </c>
    </row>
    <row r="4" spans="1:4">
      <c r="A4" s="4" t="s">
        <v>848</v>
      </c>
      <c r="B4" s="5" t="n">
        <v>11451803</v>
      </c>
      <c r="C4" s="5" t="n">
        <v>11074352</v>
      </c>
    </row>
    <row r="5" spans="1:4">
      <c r="A5" s="4" t="s">
        <v>849</v>
      </c>
      <c r="B5" s="5" t="n">
        <v>-4379316</v>
      </c>
      <c r="C5" s="5" t="n">
        <v>-3657079</v>
      </c>
      <c r="D5" s="6" t="n">
        <v>-3866492</v>
      </c>
    </row>
    <row r="6" spans="1:4">
      <c r="A6" s="4" t="s">
        <v>850</v>
      </c>
      <c r="B6" s="6" t="n">
        <v>19748850</v>
      </c>
      <c r="C6" s="6" t="n">
        <v>247270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35</v>
      </c>
      <c r="C1" s="2" t="s">
        <v>36</v>
      </c>
    </row>
    <row r="2" spans="1:3">
      <c r="A2" s="3" t="s">
        <v>852</v>
      </c>
    </row>
    <row r="3" spans="1:3">
      <c r="A3" s="4" t="s">
        <v>40</v>
      </c>
      <c r="B3" s="6" t="n">
        <v>19748850</v>
      </c>
      <c r="C3" s="6" t="n">
        <v>24727073</v>
      </c>
    </row>
    <row r="4" spans="1:3">
      <c r="A4" s="4" t="s">
        <v>853</v>
      </c>
    </row>
    <row r="5" spans="1:3">
      <c r="A5" s="3" t="s">
        <v>852</v>
      </c>
    </row>
    <row r="6" spans="1:3">
      <c r="A6" s="4" t="s">
        <v>40</v>
      </c>
      <c r="B6" s="5" t="n">
        <v>4104913</v>
      </c>
      <c r="C6" s="5" t="n">
        <v>3830620</v>
      </c>
    </row>
    <row r="7" spans="1:3">
      <c r="A7" s="4" t="s">
        <v>854</v>
      </c>
    </row>
    <row r="8" spans="1:3">
      <c r="A8" s="3" t="s">
        <v>852</v>
      </c>
    </row>
    <row r="9" spans="1:3">
      <c r="A9" s="4" t="s">
        <v>40</v>
      </c>
      <c r="B9" s="5" t="n">
        <v>1291493</v>
      </c>
      <c r="C9" s="5" t="n">
        <v>1019717</v>
      </c>
    </row>
    <row r="10" spans="1:3">
      <c r="A10" s="4" t="s">
        <v>855</v>
      </c>
    </row>
    <row r="11" spans="1:3">
      <c r="A11" s="3" t="s">
        <v>852</v>
      </c>
    </row>
    <row r="12" spans="1:3">
      <c r="A12" s="4" t="s">
        <v>40</v>
      </c>
      <c r="B12" s="6" t="n">
        <v>4638228</v>
      </c>
      <c r="C12" s="6" t="n">
        <v>42956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35</v>
      </c>
      <c r="C1" s="2" t="s">
        <v>36</v>
      </c>
    </row>
    <row r="2" spans="1:3">
      <c r="A2" s="3" t="s">
        <v>852</v>
      </c>
    </row>
    <row r="3" spans="1:3">
      <c r="A3" s="4" t="s">
        <v>40</v>
      </c>
      <c r="B3" s="6" t="n">
        <v>19748850</v>
      </c>
      <c r="C3" s="6" t="n">
        <v>24727073</v>
      </c>
    </row>
    <row r="4" spans="1:3">
      <c r="A4" s="4" t="s">
        <v>612</v>
      </c>
    </row>
    <row r="5" spans="1:3">
      <c r="A5" s="3" t="s">
        <v>852</v>
      </c>
    </row>
    <row r="6" spans="1:3">
      <c r="A6" s="4" t="s">
        <v>40</v>
      </c>
      <c r="B6" s="5" t="n">
        <v>2829234</v>
      </c>
      <c r="C6" s="5" t="n">
        <v>2103300</v>
      </c>
    </row>
    <row r="7" spans="1:3">
      <c r="A7" s="4" t="s">
        <v>857</v>
      </c>
    </row>
    <row r="8" spans="1:3">
      <c r="A8" s="3" t="s">
        <v>852</v>
      </c>
    </row>
    <row r="9" spans="1:3">
      <c r="A9" s="4" t="s">
        <v>40</v>
      </c>
      <c r="B9" s="5" t="n">
        <v>107510</v>
      </c>
      <c r="C9" s="5" t="n">
        <v>210621</v>
      </c>
    </row>
    <row r="10" spans="1:3">
      <c r="A10" s="4" t="s">
        <v>858</v>
      </c>
    </row>
    <row r="11" spans="1:3">
      <c r="A11" s="3" t="s">
        <v>852</v>
      </c>
    </row>
    <row r="12" spans="1:3">
      <c r="A12" s="4" t="s">
        <v>40</v>
      </c>
      <c r="B12" s="6" t="n">
        <v>2936744</v>
      </c>
      <c r="C12" s="6" t="n">
        <v>23139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35</v>
      </c>
      <c r="C2" s="2" t="s">
        <v>36</v>
      </c>
    </row>
    <row r="3" spans="1:3">
      <c r="A3" s="3" t="s">
        <v>243</v>
      </c>
    </row>
    <row r="4" spans="1:3">
      <c r="A4" s="4" t="s">
        <v>860</v>
      </c>
      <c r="B4" s="6" t="n">
        <v>-3657079</v>
      </c>
      <c r="C4" s="6" t="n">
        <v>-3866492</v>
      </c>
    </row>
    <row r="5" spans="1:3">
      <c r="A5" s="4" t="s">
        <v>861</v>
      </c>
      <c r="B5" s="5" t="n">
        <v>-1402555</v>
      </c>
      <c r="C5" s="5" t="n">
        <v>-1121906</v>
      </c>
    </row>
    <row r="6" spans="1:3">
      <c r="A6" s="4" t="s">
        <v>862</v>
      </c>
      <c r="B6" s="5" t="n">
        <v>-281594</v>
      </c>
    </row>
    <row r="7" spans="1:3">
      <c r="A7" s="4" t="s">
        <v>863</v>
      </c>
      <c r="B7" s="5" t="n">
        <v>961912</v>
      </c>
      <c r="C7" s="5" t="n">
        <v>1331319</v>
      </c>
    </row>
    <row r="8" spans="1:3">
      <c r="A8" s="4" t="s">
        <v>864</v>
      </c>
      <c r="B8" s="6" t="n">
        <v>-4379316</v>
      </c>
      <c r="C8" s="6" t="n">
        <v>-365707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5</v>
      </c>
      <c r="B1" s="2" t="s">
        <v>1</v>
      </c>
    </row>
    <row r="2" spans="1:4">
      <c r="B2" s="2" t="s">
        <v>35</v>
      </c>
      <c r="C2" s="2" t="s">
        <v>36</v>
      </c>
      <c r="D2" s="2" t="s">
        <v>114</v>
      </c>
    </row>
    <row r="3" spans="1:4">
      <c r="A3" s="3" t="s">
        <v>246</v>
      </c>
    </row>
    <row r="4" spans="1:4">
      <c r="A4" s="4" t="s">
        <v>620</v>
      </c>
      <c r="B4" s="6" t="n">
        <v>10292207</v>
      </c>
      <c r="C4" s="6" t="n">
        <v>8210722</v>
      </c>
    </row>
    <row r="5" spans="1:4">
      <c r="A5" s="4" t="s">
        <v>866</v>
      </c>
      <c r="B5" s="5" t="n">
        <v>6723331</v>
      </c>
      <c r="C5" s="5" t="n">
        <v>5838665</v>
      </c>
    </row>
    <row r="6" spans="1:4">
      <c r="A6" s="4" t="s">
        <v>867</v>
      </c>
      <c r="B6" s="5" t="n">
        <v>17015538</v>
      </c>
      <c r="C6" s="5" t="n">
        <v>14049387</v>
      </c>
    </row>
    <row r="7" spans="1:4">
      <c r="A7" s="4" t="s">
        <v>620</v>
      </c>
      <c r="B7" s="5" t="n">
        <v>5903917</v>
      </c>
      <c r="C7" s="5" t="n">
        <v>4809998</v>
      </c>
    </row>
    <row r="8" spans="1:4">
      <c r="A8" s="4" t="s">
        <v>866</v>
      </c>
      <c r="B8" s="5" t="n">
        <v>3325898</v>
      </c>
      <c r="C8" s="5" t="n">
        <v>3348523</v>
      </c>
    </row>
    <row r="9" spans="1:4">
      <c r="A9" s="4" t="s">
        <v>868</v>
      </c>
      <c r="B9" s="5" t="n">
        <v>9229815</v>
      </c>
      <c r="C9" s="5" t="n">
        <v>8158521</v>
      </c>
    </row>
    <row r="10" spans="1:4">
      <c r="A10" s="4" t="s">
        <v>869</v>
      </c>
      <c r="B10" s="5" t="n">
        <v>7785723</v>
      </c>
      <c r="C10" s="5" t="n">
        <v>5890866</v>
      </c>
    </row>
    <row r="11" spans="1:4">
      <c r="A11" s="4" t="s">
        <v>870</v>
      </c>
      <c r="B11" s="6" t="n">
        <v>18009554</v>
      </c>
      <c r="C11" s="6" t="n">
        <v>15296563</v>
      </c>
      <c r="D11" s="6" t="n">
        <v>145918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35</v>
      </c>
      <c r="C1" s="2" t="s">
        <v>36</v>
      </c>
      <c r="D1" s="2" t="s">
        <v>114</v>
      </c>
    </row>
    <row r="2" spans="1:4">
      <c r="A2" s="3" t="s">
        <v>259</v>
      </c>
    </row>
    <row r="3" spans="1:4">
      <c r="A3" s="4" t="s">
        <v>872</v>
      </c>
      <c r="B3" s="6" t="n">
        <v>49203430</v>
      </c>
      <c r="C3" s="6" t="n">
        <v>43996852</v>
      </c>
    </row>
    <row r="4" spans="1:4">
      <c r="A4" s="4" t="s">
        <v>873</v>
      </c>
    </row>
    <row r="5" spans="1:4">
      <c r="A5" s="3" t="s">
        <v>259</v>
      </c>
    </row>
    <row r="6" spans="1:4">
      <c r="A6" s="4" t="s">
        <v>872</v>
      </c>
      <c r="B6" s="5" t="n">
        <v>937</v>
      </c>
      <c r="C6" s="5" t="n">
        <v>16487</v>
      </c>
    </row>
    <row r="7" spans="1:4">
      <c r="A7" s="4" t="s">
        <v>874</v>
      </c>
    </row>
    <row r="8" spans="1:4">
      <c r="A8" s="3" t="s">
        <v>259</v>
      </c>
    </row>
    <row r="9" spans="1:4">
      <c r="A9" s="4" t="s">
        <v>872</v>
      </c>
      <c r="B9" s="5" t="n">
        <v>49202493</v>
      </c>
      <c r="C9" s="5" t="n">
        <v>43692760</v>
      </c>
      <c r="D9" s="6" t="n">
        <v>44754998</v>
      </c>
    </row>
    <row r="10" spans="1:4">
      <c r="A10" s="4" t="s">
        <v>875</v>
      </c>
    </row>
    <row r="11" spans="1:4">
      <c r="A11" s="3" t="s">
        <v>259</v>
      </c>
    </row>
    <row r="12" spans="1:4">
      <c r="A12" s="4" t="s">
        <v>872</v>
      </c>
      <c r="B12" s="5" t="n">
        <v>34921530</v>
      </c>
      <c r="C12" s="5" t="n">
        <v>36395183</v>
      </c>
      <c r="D12" s="5" t="n">
        <v>38298606</v>
      </c>
    </row>
    <row r="13" spans="1:4">
      <c r="A13" s="4" t="s">
        <v>876</v>
      </c>
    </row>
    <row r="14" spans="1:4">
      <c r="A14" s="3" t="s">
        <v>259</v>
      </c>
    </row>
    <row r="15" spans="1:4">
      <c r="A15" s="4" t="s">
        <v>872</v>
      </c>
      <c r="B15" s="5" t="n">
        <v>7662726</v>
      </c>
      <c r="C15" s="5" t="n">
        <v>7297577</v>
      </c>
      <c r="D15" s="6" t="n">
        <v>6456392</v>
      </c>
    </row>
    <row r="16" spans="1:4">
      <c r="A16" s="4" t="s">
        <v>877</v>
      </c>
    </row>
    <row r="17" spans="1:4">
      <c r="A17" s="3" t="s">
        <v>259</v>
      </c>
    </row>
    <row r="18" spans="1:4">
      <c r="A18" s="4" t="s">
        <v>872</v>
      </c>
      <c r="B18" s="5" t="n">
        <v>6545625</v>
      </c>
      <c r="C18" s="5" t="n">
        <v>5942500</v>
      </c>
    </row>
    <row r="19" spans="1:4">
      <c r="A19" s="4" t="s">
        <v>878</v>
      </c>
    </row>
    <row r="20" spans="1:4">
      <c r="A20" s="3" t="s">
        <v>259</v>
      </c>
    </row>
    <row r="21" spans="1:4">
      <c r="A21" s="4" t="s">
        <v>872</v>
      </c>
      <c r="B21" s="5" t="n">
        <v>72612</v>
      </c>
    </row>
    <row r="22" spans="1:4">
      <c r="A22" s="4" t="s">
        <v>879</v>
      </c>
    </row>
    <row r="23" spans="1:4">
      <c r="A23" s="3" t="s">
        <v>259</v>
      </c>
    </row>
    <row r="24" spans="1:4">
      <c r="A24" s="4" t="s">
        <v>872</v>
      </c>
      <c r="B24" s="5" t="n">
        <v>34921530</v>
      </c>
      <c r="C24" s="5" t="n">
        <v>36395183</v>
      </c>
    </row>
    <row r="25" spans="1:4">
      <c r="A25" s="4" t="s">
        <v>880</v>
      </c>
    </row>
    <row r="26" spans="1:4">
      <c r="A26" s="3" t="s">
        <v>259</v>
      </c>
    </row>
    <row r="27" spans="1:4">
      <c r="A27" s="4" t="s">
        <v>872</v>
      </c>
      <c r="B27" s="5" t="n">
        <v>7662726</v>
      </c>
      <c r="C27" s="5" t="n">
        <v>7297577</v>
      </c>
    </row>
    <row r="28" spans="1:4">
      <c r="A28" s="4" t="s">
        <v>881</v>
      </c>
    </row>
    <row r="29" spans="1:4">
      <c r="A29" s="3" t="s">
        <v>259</v>
      </c>
    </row>
    <row r="30" spans="1:4">
      <c r="A30" s="4" t="s">
        <v>872</v>
      </c>
      <c r="B30" s="5" t="n">
        <v>6545625</v>
      </c>
    </row>
    <row r="31" spans="1:4">
      <c r="A31" s="4" t="s">
        <v>882</v>
      </c>
    </row>
    <row r="32" spans="1:4">
      <c r="A32" s="3" t="s">
        <v>259</v>
      </c>
    </row>
    <row r="33" spans="1:4">
      <c r="A33" s="4" t="s">
        <v>872</v>
      </c>
      <c r="B33" s="6" t="n">
        <v>72612</v>
      </c>
    </row>
    <row r="34" spans="1:4">
      <c r="A34" s="4" t="s">
        <v>883</v>
      </c>
    </row>
    <row r="35" spans="1:4">
      <c r="A35" s="3" t="s">
        <v>259</v>
      </c>
    </row>
    <row r="36" spans="1:4">
      <c r="A36" s="4" t="s">
        <v>872</v>
      </c>
      <c r="C36" s="6" t="n">
        <v>2876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884</v>
      </c>
      <c r="B1" s="2" t="s">
        <v>1</v>
      </c>
    </row>
    <row r="2" spans="1:5">
      <c r="B2" s="2" t="s">
        <v>885</v>
      </c>
      <c r="C2" s="2" t="s">
        <v>557</v>
      </c>
      <c r="D2" s="2" t="s">
        <v>605</v>
      </c>
      <c r="E2" s="2" t="s">
        <v>886</v>
      </c>
    </row>
    <row r="3" spans="1:5">
      <c r="A3" s="3" t="s">
        <v>259</v>
      </c>
    </row>
    <row r="4" spans="1:5">
      <c r="A4" s="4" t="s">
        <v>887</v>
      </c>
      <c r="B4" s="14" t="n">
        <v>0.01</v>
      </c>
    </row>
    <row r="5" spans="1:5">
      <c r="A5" s="4" t="s">
        <v>888</v>
      </c>
      <c r="C5" s="6" t="n">
        <v>4591</v>
      </c>
      <c r="D5" s="6" t="n">
        <v>4591</v>
      </c>
    </row>
    <row r="6" spans="1:5">
      <c r="A6" s="4" t="s">
        <v>551</v>
      </c>
      <c r="B6" s="4" t="s">
        <v>552</v>
      </c>
      <c r="C6" s="4" t="s">
        <v>552</v>
      </c>
      <c r="D6" s="4" t="s">
        <v>552</v>
      </c>
    </row>
    <row r="7" spans="1:5">
      <c r="A7" s="4" t="s">
        <v>889</v>
      </c>
      <c r="C7" s="6" t="n">
        <v>123124638</v>
      </c>
    </row>
    <row r="8" spans="1:5">
      <c r="A8" s="4" t="s">
        <v>890</v>
      </c>
      <c r="B8" s="8" t="n">
        <v>1843.6</v>
      </c>
      <c r="C8" s="5" t="n">
        <v>28886903</v>
      </c>
    </row>
    <row r="9" spans="1:5">
      <c r="A9" s="4" t="s">
        <v>891</v>
      </c>
    </row>
    <row r="10" spans="1:5">
      <c r="A10" s="3" t="s">
        <v>259</v>
      </c>
    </row>
    <row r="11" spans="1:5">
      <c r="A11" s="4" t="s">
        <v>889</v>
      </c>
      <c r="C11" s="5" t="n">
        <v>10492489</v>
      </c>
    </row>
    <row r="12" spans="1:5">
      <c r="A12" s="4" t="s">
        <v>892</v>
      </c>
    </row>
    <row r="13" spans="1:5">
      <c r="A13" s="3" t="s">
        <v>259</v>
      </c>
    </row>
    <row r="14" spans="1:5">
      <c r="A14" s="4" t="s">
        <v>889</v>
      </c>
      <c r="C14" s="6" t="n">
        <v>7992489</v>
      </c>
    </row>
    <row r="15" spans="1:5">
      <c r="A15" s="4" t="s">
        <v>893</v>
      </c>
    </row>
    <row r="16" spans="1:5">
      <c r="A16" s="3" t="s">
        <v>259</v>
      </c>
    </row>
    <row r="17" spans="1:5">
      <c r="A17" s="4" t="s">
        <v>889</v>
      </c>
      <c r="E17" s="8" t="n">
        <v>106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35</v>
      </c>
      <c r="C2" s="2" t="s">
        <v>36</v>
      </c>
    </row>
    <row r="3" spans="1:3">
      <c r="A3" s="3" t="s">
        <v>895</v>
      </c>
    </row>
    <row r="4" spans="1:3">
      <c r="A4" s="4" t="s">
        <v>896</v>
      </c>
      <c r="B4" s="6" t="n">
        <v>43996852</v>
      </c>
    </row>
    <row r="5" spans="1:3">
      <c r="A5" s="4" t="s">
        <v>897</v>
      </c>
      <c r="B5" s="5" t="n">
        <v>49203430</v>
      </c>
      <c r="C5" s="6" t="n">
        <v>43996852</v>
      </c>
    </row>
    <row r="6" spans="1:3">
      <c r="A6" s="4" t="s">
        <v>769</v>
      </c>
    </row>
    <row r="7" spans="1:3">
      <c r="A7" s="3" t="s">
        <v>895</v>
      </c>
    </row>
    <row r="8" spans="1:3">
      <c r="A8" s="4" t="s">
        <v>898</v>
      </c>
      <c r="B8" s="5" t="n">
        <v>-125955</v>
      </c>
      <c r="C8" s="5" t="n">
        <v>1622976</v>
      </c>
    </row>
    <row r="9" spans="1:3">
      <c r="A9" s="4" t="s">
        <v>773</v>
      </c>
    </row>
    <row r="10" spans="1:3">
      <c r="A10" s="3" t="s">
        <v>895</v>
      </c>
    </row>
    <row r="11" spans="1:3">
      <c r="A11" s="4" t="s">
        <v>898</v>
      </c>
      <c r="B11" s="5" t="n">
        <v>317126</v>
      </c>
      <c r="C11" s="5" t="n">
        <v>167490</v>
      </c>
    </row>
    <row r="12" spans="1:3">
      <c r="A12" s="4" t="s">
        <v>874</v>
      </c>
    </row>
    <row r="13" spans="1:3">
      <c r="A13" s="3" t="s">
        <v>895</v>
      </c>
    </row>
    <row r="14" spans="1:3">
      <c r="A14" s="4" t="s">
        <v>896</v>
      </c>
      <c r="B14" s="5" t="n">
        <v>43692760</v>
      </c>
      <c r="C14" s="5" t="n">
        <v>44754998</v>
      </c>
    </row>
    <row r="15" spans="1:3">
      <c r="A15" s="4" t="s">
        <v>899</v>
      </c>
      <c r="B15" s="5" t="n">
        <v>72723</v>
      </c>
    </row>
    <row r="16" spans="1:3">
      <c r="A16" s="4" t="s">
        <v>900</v>
      </c>
      <c r="B16" s="5" t="n">
        <v>-168575</v>
      </c>
    </row>
    <row r="17" spans="1:3">
      <c r="A17" s="4" t="s">
        <v>901</v>
      </c>
      <c r="B17" s="5" t="n">
        <v>-336915</v>
      </c>
      <c r="C17" s="5" t="n">
        <v>-1062238</v>
      </c>
    </row>
    <row r="18" spans="1:3">
      <c r="A18" s="4" t="s">
        <v>897</v>
      </c>
      <c r="B18" s="5" t="n">
        <v>49202493</v>
      </c>
      <c r="C18" s="5" t="n">
        <v>43692760</v>
      </c>
    </row>
    <row r="19" spans="1:3">
      <c r="A19" s="4" t="s">
        <v>875</v>
      </c>
    </row>
    <row r="20" spans="1:3">
      <c r="A20" s="3" t="s">
        <v>895</v>
      </c>
    </row>
    <row r="21" spans="1:3">
      <c r="A21" s="4" t="s">
        <v>896</v>
      </c>
      <c r="B21" s="5" t="n">
        <v>36395183</v>
      </c>
      <c r="C21" s="5" t="n">
        <v>38298606</v>
      </c>
    </row>
    <row r="22" spans="1:3">
      <c r="A22" s="4" t="s">
        <v>901</v>
      </c>
      <c r="B22" s="5" t="n">
        <v>-1473653</v>
      </c>
      <c r="C22" s="5" t="n">
        <v>-1903423</v>
      </c>
    </row>
    <row r="23" spans="1:3">
      <c r="A23" s="4" t="s">
        <v>897</v>
      </c>
      <c r="B23" s="5" t="n">
        <v>34921530</v>
      </c>
      <c r="C23" s="5" t="n">
        <v>36395183</v>
      </c>
    </row>
    <row r="24" spans="1:3">
      <c r="A24" s="4" t="s">
        <v>876</v>
      </c>
    </row>
    <row r="25" spans="1:3">
      <c r="A25" s="3" t="s">
        <v>895</v>
      </c>
    </row>
    <row r="26" spans="1:3">
      <c r="A26" s="4" t="s">
        <v>896</v>
      </c>
      <c r="B26" s="5" t="n">
        <v>7297577</v>
      </c>
      <c r="C26" s="5" t="n">
        <v>6456392</v>
      </c>
    </row>
    <row r="27" spans="1:3">
      <c r="A27" s="4" t="s">
        <v>900</v>
      </c>
      <c r="B27" s="5" t="n">
        <v>-167934</v>
      </c>
    </row>
    <row r="28" spans="1:3">
      <c r="A28" s="4" t="s">
        <v>901</v>
      </c>
      <c r="B28" s="5" t="n">
        <v>533083</v>
      </c>
      <c r="C28" s="5" t="n">
        <v>841185</v>
      </c>
    </row>
    <row r="29" spans="1:3">
      <c r="A29" s="4" t="s">
        <v>897</v>
      </c>
      <c r="B29" s="5" t="n">
        <v>7662726</v>
      </c>
      <c r="C29" s="5" t="n">
        <v>7297577</v>
      </c>
    </row>
    <row r="30" spans="1:3">
      <c r="A30" s="4" t="s">
        <v>877</v>
      </c>
    </row>
    <row r="31" spans="1:3">
      <c r="A31" s="3" t="s">
        <v>895</v>
      </c>
    </row>
    <row r="32" spans="1:3">
      <c r="A32" s="4" t="s">
        <v>896</v>
      </c>
      <c r="B32" s="5" t="n">
        <v>5942500</v>
      </c>
    </row>
    <row r="33" spans="1:3">
      <c r="A33" s="4" t="s">
        <v>900</v>
      </c>
      <c r="B33" s="5" t="n">
        <v>-641</v>
      </c>
    </row>
    <row r="34" spans="1:3">
      <c r="A34" s="4" t="s">
        <v>901</v>
      </c>
      <c r="B34" s="5" t="n">
        <v>603766</v>
      </c>
    </row>
    <row r="35" spans="1:3">
      <c r="A35" s="4" t="s">
        <v>897</v>
      </c>
      <c r="B35" s="5" t="n">
        <v>6545625</v>
      </c>
      <c r="C35" s="5" t="n">
        <v>5942500</v>
      </c>
    </row>
    <row r="36" spans="1:3">
      <c r="A36" s="4" t="s">
        <v>878</v>
      </c>
    </row>
    <row r="37" spans="1:3">
      <c r="A37" s="3" t="s">
        <v>895</v>
      </c>
    </row>
    <row r="38" spans="1:3">
      <c r="A38" s="4" t="s">
        <v>899</v>
      </c>
      <c r="B38" s="5" t="n">
        <v>72723</v>
      </c>
    </row>
    <row r="39" spans="1:3">
      <c r="A39" s="4" t="s">
        <v>901</v>
      </c>
      <c r="B39" s="5" t="n">
        <v>-111</v>
      </c>
    </row>
    <row r="40" spans="1:3">
      <c r="A40" s="4" t="s">
        <v>897</v>
      </c>
      <c r="B40" s="5" t="n">
        <v>72612</v>
      </c>
    </row>
    <row r="41" spans="1:3">
      <c r="A41" s="4" t="s">
        <v>902</v>
      </c>
    </row>
    <row r="42" spans="1:3">
      <c r="A42" s="3" t="s">
        <v>895</v>
      </c>
    </row>
    <row r="43" spans="1:3">
      <c r="A43" s="4" t="s">
        <v>896</v>
      </c>
      <c r="B43" s="6" t="n">
        <v>49635260</v>
      </c>
    </row>
    <row r="44" spans="1:3">
      <c r="A44" s="4" t="s">
        <v>897</v>
      </c>
      <c r="C44" s="6" t="n">
        <v>496352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35</v>
      </c>
    </row>
    <row r="3" spans="1:2">
      <c r="A3" s="3" t="s">
        <v>235</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6"/>
    <col customWidth="1" max="7" min="7" width="14"/>
    <col customWidth="1" max="8" min="8" width="16"/>
    <col customWidth="1" max="9" min="9" width="14"/>
  </cols>
  <sheetData>
    <row r="1" spans="1:9">
      <c r="A1" s="1" t="s">
        <v>903</v>
      </c>
      <c r="B1" s="2" t="s">
        <v>556</v>
      </c>
      <c r="F1" s="2" t="s">
        <v>1</v>
      </c>
      <c r="H1" s="2" t="s">
        <v>688</v>
      </c>
    </row>
    <row r="2" spans="1:9">
      <c r="B2" s="2" t="s">
        <v>904</v>
      </c>
      <c r="C2" s="2" t="s">
        <v>905</v>
      </c>
      <c r="D2" s="2" t="s">
        <v>689</v>
      </c>
      <c r="E2" s="2" t="s">
        <v>690</v>
      </c>
      <c r="F2" s="2" t="s">
        <v>35</v>
      </c>
      <c r="G2" s="2" t="s">
        <v>36</v>
      </c>
      <c r="H2" s="2" t="s">
        <v>35</v>
      </c>
      <c r="I2" s="2" t="s">
        <v>114</v>
      </c>
    </row>
    <row r="3" spans="1:9">
      <c r="A3" s="3" t="s">
        <v>51</v>
      </c>
    </row>
    <row r="4" spans="1:9">
      <c r="A4" s="4" t="s">
        <v>51</v>
      </c>
      <c r="F4" s="6" t="n">
        <v>10546728</v>
      </c>
      <c r="G4" s="6" t="n">
        <v>14110752</v>
      </c>
      <c r="H4" s="6" t="n">
        <v>10546728</v>
      </c>
      <c r="I4" s="6" t="n">
        <v>12092254</v>
      </c>
    </row>
    <row r="5" spans="1:9">
      <c r="A5" s="4" t="s">
        <v>906</v>
      </c>
      <c r="F5" s="6" t="n">
        <v>43063516</v>
      </c>
      <c r="G5" s="6" t="n">
        <v>35886434</v>
      </c>
      <c r="H5" s="6" t="n">
        <v>43063516</v>
      </c>
    </row>
    <row r="6" spans="1:9">
      <c r="A6" s="4" t="s">
        <v>598</v>
      </c>
    </row>
    <row r="7" spans="1:9">
      <c r="A7" s="3" t="s">
        <v>51</v>
      </c>
    </row>
    <row r="8" spans="1:9">
      <c r="A8" s="4" t="s">
        <v>907</v>
      </c>
      <c r="F8" s="4" t="s">
        <v>601</v>
      </c>
      <c r="G8" s="4" t="s">
        <v>601</v>
      </c>
      <c r="H8" s="4" t="s">
        <v>601</v>
      </c>
    </row>
    <row r="9" spans="1:9">
      <c r="A9" s="4" t="s">
        <v>51</v>
      </c>
      <c r="F9" s="6" t="n">
        <v>8285286</v>
      </c>
      <c r="G9" s="6" t="n">
        <v>8144843</v>
      </c>
      <c r="H9" s="6" t="n">
        <v>8285286</v>
      </c>
    </row>
    <row r="10" spans="1:9">
      <c r="A10" s="4" t="s">
        <v>227</v>
      </c>
    </row>
    <row r="11" spans="1:9">
      <c r="A11" s="3" t="s">
        <v>51</v>
      </c>
    </row>
    <row r="12" spans="1:9">
      <c r="A12" s="4" t="s">
        <v>907</v>
      </c>
      <c r="B12" s="4" t="s">
        <v>701</v>
      </c>
      <c r="C12" s="4" t="s">
        <v>701</v>
      </c>
    </row>
    <row r="13" spans="1:9">
      <c r="A13" s="4" t="s">
        <v>51</v>
      </c>
      <c r="G13" s="5" t="n">
        <v>3845823</v>
      </c>
    </row>
    <row r="14" spans="1:9">
      <c r="A14" s="4" t="s">
        <v>908</v>
      </c>
    </row>
    <row r="15" spans="1:9">
      <c r="A15" s="3" t="s">
        <v>51</v>
      </c>
    </row>
    <row r="16" spans="1:9">
      <c r="A16" s="4" t="s">
        <v>907</v>
      </c>
      <c r="H16" s="4" t="s">
        <v>909</v>
      </c>
    </row>
    <row r="17" spans="1:9">
      <c r="A17" s="4" t="s">
        <v>51</v>
      </c>
      <c r="F17" s="5" t="n">
        <v>1385622</v>
      </c>
      <c r="G17" s="5" t="n">
        <v>1059391</v>
      </c>
      <c r="H17" s="6" t="n">
        <v>1385622</v>
      </c>
    </row>
    <row r="18" spans="1:9">
      <c r="A18" s="4" t="s">
        <v>873</v>
      </c>
    </row>
    <row r="19" spans="1:9">
      <c r="A19" s="3" t="s">
        <v>51</v>
      </c>
    </row>
    <row r="20" spans="1:9">
      <c r="A20" s="4" t="s">
        <v>51</v>
      </c>
      <c r="F20" s="6" t="n">
        <v>111603</v>
      </c>
      <c r="G20" s="5" t="n">
        <v>101058</v>
      </c>
      <c r="H20" s="6" t="n">
        <v>111603</v>
      </c>
    </row>
    <row r="21" spans="1:9">
      <c r="A21" s="4" t="s">
        <v>910</v>
      </c>
    </row>
    <row r="22" spans="1:9">
      <c r="A22" s="3" t="s">
        <v>51</v>
      </c>
    </row>
    <row r="23" spans="1:9">
      <c r="A23" s="4" t="s">
        <v>911</v>
      </c>
      <c r="F23" s="4" t="s">
        <v>912</v>
      </c>
      <c r="H23" s="4" t="s">
        <v>912</v>
      </c>
    </row>
    <row r="24" spans="1:9">
      <c r="A24" s="4" t="s">
        <v>51</v>
      </c>
      <c r="F24" s="6" t="n">
        <v>568327</v>
      </c>
      <c r="G24" s="5" t="n">
        <v>720806</v>
      </c>
      <c r="H24" s="6" t="n">
        <v>568327</v>
      </c>
    </row>
    <row r="25" spans="1:9">
      <c r="A25" s="4" t="s">
        <v>913</v>
      </c>
    </row>
    <row r="26" spans="1:9">
      <c r="A26" s="3" t="s">
        <v>51</v>
      </c>
    </row>
    <row r="27" spans="1:9">
      <c r="A27" s="4" t="s">
        <v>911</v>
      </c>
      <c r="D27" s="4" t="s">
        <v>575</v>
      </c>
      <c r="E27" s="4" t="s">
        <v>575</v>
      </c>
      <c r="H27" s="4" t="s">
        <v>575</v>
      </c>
    </row>
    <row r="28" spans="1:9">
      <c r="A28" s="4" t="s">
        <v>51</v>
      </c>
      <c r="F28" s="5" t="n">
        <v>195890</v>
      </c>
      <c r="G28" s="5" t="n">
        <v>180159</v>
      </c>
      <c r="H28" s="6" t="n">
        <v>195890</v>
      </c>
    </row>
    <row r="29" spans="1:9">
      <c r="A29" s="4" t="s">
        <v>914</v>
      </c>
      <c r="D29" s="6" t="n">
        <v>81749</v>
      </c>
    </row>
    <row r="30" spans="1:9">
      <c r="A30" s="4" t="s">
        <v>906</v>
      </c>
      <c r="F30" s="6" t="n">
        <v>113837</v>
      </c>
      <c r="G30" s="5" t="n">
        <v>113837</v>
      </c>
      <c r="H30" s="6" t="n">
        <v>113837</v>
      </c>
    </row>
    <row r="31" spans="1:9">
      <c r="A31" s="4" t="s">
        <v>915</v>
      </c>
    </row>
    <row r="32" spans="1:9">
      <c r="A32" s="3" t="s">
        <v>51</v>
      </c>
    </row>
    <row r="33" spans="1:9">
      <c r="A33" s="4" t="s">
        <v>51</v>
      </c>
      <c r="G33" s="6" t="n">
        <v>58672</v>
      </c>
    </row>
  </sheetData>
  <mergeCells count="3">
    <mergeCell ref="A1:A2"/>
    <mergeCell ref="B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33"/>
    <col customWidth="1" max="6" min="6" width="39"/>
    <col customWidth="1" max="7" min="7" width="21"/>
    <col customWidth="1" max="8" min="8" width="27"/>
    <col customWidth="1" max="9" min="9" width="27"/>
    <col customWidth="1" max="10" min="10" width="21"/>
  </cols>
  <sheetData>
    <row r="1" spans="1:10">
      <c r="A1" s="1" t="s">
        <v>916</v>
      </c>
      <c r="B1" s="2" t="s">
        <v>556</v>
      </c>
      <c r="E1" s="2" t="s">
        <v>1</v>
      </c>
      <c r="H1" s="2" t="s">
        <v>688</v>
      </c>
    </row>
    <row r="2" spans="1:10">
      <c r="B2" s="2" t="s">
        <v>697</v>
      </c>
      <c r="C2" s="2" t="s">
        <v>698</v>
      </c>
      <c r="D2" s="2" t="s">
        <v>917</v>
      </c>
      <c r="E2" s="2" t="s">
        <v>918</v>
      </c>
      <c r="F2" s="2" t="s">
        <v>919</v>
      </c>
      <c r="G2" s="2" t="s">
        <v>561</v>
      </c>
      <c r="H2" s="2" t="s">
        <v>920</v>
      </c>
      <c r="I2" s="2" t="s">
        <v>921</v>
      </c>
      <c r="J2" s="2" t="s">
        <v>698</v>
      </c>
    </row>
    <row r="3" spans="1:10">
      <c r="A3" s="3" t="s">
        <v>599</v>
      </c>
    </row>
    <row r="4" spans="1:10">
      <c r="A4" s="4" t="s">
        <v>922</v>
      </c>
      <c r="E4" s="6" t="n">
        <v>722023</v>
      </c>
    </row>
    <row r="5" spans="1:10">
      <c r="A5" s="4" t="s">
        <v>699</v>
      </c>
      <c r="E5" s="6" t="n">
        <v>3513829</v>
      </c>
    </row>
    <row r="6" spans="1:10">
      <c r="A6" s="4" t="s">
        <v>908</v>
      </c>
    </row>
    <row r="7" spans="1:10">
      <c r="A7" s="3" t="s">
        <v>599</v>
      </c>
    </row>
    <row r="8" spans="1:10">
      <c r="A8" s="4" t="s">
        <v>210</v>
      </c>
      <c r="F8" s="6" t="n">
        <v>340000</v>
      </c>
      <c r="G8" s="6" t="n">
        <v>215000</v>
      </c>
    </row>
    <row r="9" spans="1:10">
      <c r="A9" s="4" t="s">
        <v>598</v>
      </c>
    </row>
    <row r="10" spans="1:10">
      <c r="A10" s="3" t="s">
        <v>599</v>
      </c>
    </row>
    <row r="11" spans="1:10">
      <c r="A11" s="4" t="s">
        <v>923</v>
      </c>
      <c r="F11" s="5" t="n">
        <v>1110382</v>
      </c>
      <c r="H11" s="5" t="n">
        <v>1110382</v>
      </c>
      <c r="I11" s="5" t="n">
        <v>1110382</v>
      </c>
    </row>
    <row r="12" spans="1:10">
      <c r="A12" s="4" t="s">
        <v>907</v>
      </c>
      <c r="E12" s="4" t="s">
        <v>601</v>
      </c>
      <c r="F12" s="4" t="s">
        <v>601</v>
      </c>
      <c r="H12" s="4" t="s">
        <v>601</v>
      </c>
    </row>
    <row r="13" spans="1:10">
      <c r="A13" s="4" t="s">
        <v>924</v>
      </c>
      <c r="E13" s="4" t="s">
        <v>925</v>
      </c>
      <c r="F13" s="4" t="s">
        <v>925</v>
      </c>
    </row>
    <row r="14" spans="1:10">
      <c r="A14" s="4" t="s">
        <v>926</v>
      </c>
      <c r="E14" s="5" t="n">
        <v>3</v>
      </c>
      <c r="F14" s="5" t="n">
        <v>3</v>
      </c>
    </row>
    <row r="15" spans="1:10">
      <c r="A15" s="4" t="s">
        <v>927</v>
      </c>
      <c r="E15" s="5" t="n">
        <v>1</v>
      </c>
      <c r="F15" s="5" t="n">
        <v>1</v>
      </c>
    </row>
    <row r="16" spans="1:10">
      <c r="A16" s="4" t="s">
        <v>928</v>
      </c>
      <c r="E16" s="5" t="n">
        <v>18</v>
      </c>
      <c r="F16" s="5" t="n">
        <v>18</v>
      </c>
    </row>
    <row r="17" spans="1:10">
      <c r="A17" s="4" t="s">
        <v>929</v>
      </c>
      <c r="E17" s="5" t="n">
        <v>22</v>
      </c>
      <c r="F17" s="5" t="n">
        <v>22</v>
      </c>
    </row>
    <row r="18" spans="1:10">
      <c r="A18" s="4" t="s">
        <v>930</v>
      </c>
      <c r="E18" s="4" t="s">
        <v>931</v>
      </c>
    </row>
    <row r="19" spans="1:10">
      <c r="A19" s="4" t="s">
        <v>932</v>
      </c>
      <c r="E19" s="15" t="n">
        <v>0.667</v>
      </c>
    </row>
    <row r="20" spans="1:10">
      <c r="A20" s="4" t="s">
        <v>227</v>
      </c>
    </row>
    <row r="21" spans="1:10">
      <c r="A21" s="3" t="s">
        <v>599</v>
      </c>
    </row>
    <row r="22" spans="1:10">
      <c r="A22" s="4" t="s">
        <v>907</v>
      </c>
      <c r="B22" s="4" t="s">
        <v>701</v>
      </c>
      <c r="C22" s="4" t="s">
        <v>701</v>
      </c>
      <c r="D22" s="4" t="s">
        <v>701</v>
      </c>
    </row>
    <row r="23" spans="1:10">
      <c r="A23" s="4" t="s">
        <v>933</v>
      </c>
      <c r="D23" s="5" t="n">
        <v>2</v>
      </c>
    </row>
    <row r="24" spans="1:10">
      <c r="A24" s="4" t="s">
        <v>929</v>
      </c>
      <c r="D24" s="5" t="n">
        <v>10</v>
      </c>
    </row>
    <row r="25" spans="1:10">
      <c r="A25" s="4" t="s">
        <v>693</v>
      </c>
      <c r="B25" s="10" t="n">
        <v>284.5</v>
      </c>
      <c r="C25" s="6" t="n">
        <v>6603751</v>
      </c>
    </row>
    <row r="26" spans="1:10">
      <c r="A26" s="4" t="s">
        <v>934</v>
      </c>
      <c r="B26" s="10" t="n">
        <v>33.2</v>
      </c>
      <c r="H26" s="10" t="n">
        <v>15.6</v>
      </c>
      <c r="I26" s="6" t="n">
        <v>351913</v>
      </c>
      <c r="J26" s="6" t="n">
        <v>771391</v>
      </c>
    </row>
    <row r="27" spans="1:10">
      <c r="A27" s="4" t="s">
        <v>699</v>
      </c>
      <c r="E27" s="6" t="n">
        <v>3513829</v>
      </c>
    </row>
    <row r="28" spans="1:10">
      <c r="A28" s="4" t="s">
        <v>908</v>
      </c>
    </row>
    <row r="29" spans="1:10">
      <c r="A29" s="3" t="s">
        <v>599</v>
      </c>
    </row>
    <row r="30" spans="1:10">
      <c r="A30" s="4" t="s">
        <v>907</v>
      </c>
      <c r="H30" s="4" t="s">
        <v>909</v>
      </c>
    </row>
    <row r="31" spans="1:10">
      <c r="A31" s="4" t="s">
        <v>935</v>
      </c>
      <c r="F31" s="6" t="n">
        <v>136000</v>
      </c>
      <c r="G31" s="6" t="n">
        <v>86000</v>
      </c>
    </row>
    <row r="32" spans="1:10">
      <c r="A32" s="4" t="s">
        <v>936</v>
      </c>
      <c r="F32" s="6" t="n">
        <v>359613</v>
      </c>
      <c r="I32" s="6" t="n">
        <v>359613</v>
      </c>
    </row>
  </sheetData>
  <mergeCells count="3">
    <mergeCell ref="A1:A2"/>
    <mergeCell ref="B1:D1"/>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937</v>
      </c>
      <c r="B1" s="2" t="s">
        <v>556</v>
      </c>
      <c r="C1" s="2" t="s">
        <v>1</v>
      </c>
      <c r="F1" s="2" t="s">
        <v>688</v>
      </c>
    </row>
    <row r="2" spans="1:6">
      <c r="B2" s="2" t="s">
        <v>938</v>
      </c>
      <c r="C2" s="2" t="s">
        <v>35</v>
      </c>
      <c r="D2" s="2" t="s">
        <v>36</v>
      </c>
      <c r="E2" s="2" t="s">
        <v>114</v>
      </c>
      <c r="F2" s="2" t="s">
        <v>35</v>
      </c>
    </row>
    <row r="3" spans="1:6">
      <c r="A3" s="3" t="s">
        <v>250</v>
      </c>
    </row>
    <row r="4" spans="1:6">
      <c r="A4" s="4" t="s">
        <v>939</v>
      </c>
      <c r="C4" s="4" t="s">
        <v>589</v>
      </c>
    </row>
    <row r="5" spans="1:6">
      <c r="A5" s="4" t="s">
        <v>911</v>
      </c>
      <c r="C5" s="4" t="s">
        <v>912</v>
      </c>
      <c r="F5" s="4" t="s">
        <v>912</v>
      </c>
    </row>
    <row r="6" spans="1:6">
      <c r="A6" s="4" t="s">
        <v>940</v>
      </c>
      <c r="C6" s="6" t="n">
        <v>-251834</v>
      </c>
      <c r="D6" s="6" t="n">
        <v>-251830</v>
      </c>
    </row>
    <row r="7" spans="1:6">
      <c r="A7" s="4" t="s">
        <v>941</v>
      </c>
      <c r="C7" s="5" t="n">
        <v>817605</v>
      </c>
      <c r="D7" s="5" t="n">
        <v>929516</v>
      </c>
      <c r="F7" s="6" t="n">
        <v>817605</v>
      </c>
    </row>
    <row r="8" spans="1:6">
      <c r="A8" s="4" t="s">
        <v>942</v>
      </c>
    </row>
    <row r="9" spans="1:6">
      <c r="A9" s="3" t="s">
        <v>250</v>
      </c>
    </row>
    <row r="10" spans="1:6">
      <c r="A10" s="4" t="s">
        <v>943</v>
      </c>
      <c r="B10" s="6" t="n">
        <v>688217</v>
      </c>
    </row>
    <row r="11" spans="1:6">
      <c r="A11" s="4" t="s">
        <v>944</v>
      </c>
      <c r="B11" s="4" t="s">
        <v>945</v>
      </c>
    </row>
    <row r="12" spans="1:6">
      <c r="A12" s="4" t="s">
        <v>946</v>
      </c>
      <c r="B12" s="4" t="s">
        <v>673</v>
      </c>
    </row>
    <row r="13" spans="1:6">
      <c r="A13" s="4" t="s">
        <v>947</v>
      </c>
      <c r="C13" s="5" t="n">
        <v>688183</v>
      </c>
      <c r="D13" s="5" t="n">
        <v>688183</v>
      </c>
      <c r="F13" s="5" t="n">
        <v>688183</v>
      </c>
    </row>
    <row r="14" spans="1:6">
      <c r="A14" s="4" t="s">
        <v>940</v>
      </c>
      <c r="C14" s="5" t="n">
        <v>112293</v>
      </c>
      <c r="D14" s="5" t="n">
        <v>203945</v>
      </c>
    </row>
    <row r="15" spans="1:6">
      <c r="A15" s="4" t="s">
        <v>311</v>
      </c>
    </row>
    <row r="16" spans="1:6">
      <c r="A16" s="3" t="s">
        <v>250</v>
      </c>
    </row>
    <row r="17" spans="1:6">
      <c r="A17" s="4" t="s">
        <v>944</v>
      </c>
      <c r="E17" s="4" t="s">
        <v>945</v>
      </c>
    </row>
    <row r="18" spans="1:6">
      <c r="A18" s="4" t="s">
        <v>946</v>
      </c>
      <c r="E18" s="4" t="s">
        <v>673</v>
      </c>
    </row>
    <row r="19" spans="1:6">
      <c r="A19" s="4" t="s">
        <v>948</v>
      </c>
      <c r="C19" s="5" t="n">
        <v>640978</v>
      </c>
      <c r="F19" s="6" t="n">
        <v>640978</v>
      </c>
    </row>
    <row r="20" spans="1:6">
      <c r="A20" s="4" t="s">
        <v>940</v>
      </c>
      <c r="C20" s="6" t="n">
        <v>139541</v>
      </c>
      <c r="D20" s="6" t="n">
        <v>47885</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49</v>
      </c>
      <c r="B1" s="2" t="s">
        <v>556</v>
      </c>
      <c r="F1" s="2" t="s">
        <v>1</v>
      </c>
    </row>
    <row r="2" spans="1:8">
      <c r="B2" s="2" t="s">
        <v>697</v>
      </c>
      <c r="C2" s="2" t="s">
        <v>698</v>
      </c>
      <c r="D2" s="2" t="s">
        <v>950</v>
      </c>
      <c r="E2" s="2" t="s">
        <v>951</v>
      </c>
      <c r="F2" s="2" t="s">
        <v>557</v>
      </c>
      <c r="G2" s="2" t="s">
        <v>605</v>
      </c>
      <c r="H2" s="2" t="s">
        <v>561</v>
      </c>
    </row>
    <row r="3" spans="1:8">
      <c r="A3" s="3" t="s">
        <v>952</v>
      </c>
    </row>
    <row r="4" spans="1:8">
      <c r="A4" s="4" t="s">
        <v>953</v>
      </c>
      <c r="F4" s="6" t="n">
        <v>14110752</v>
      </c>
      <c r="G4" s="6" t="n">
        <v>12092254</v>
      </c>
    </row>
    <row r="5" spans="1:8">
      <c r="A5" s="4" t="s">
        <v>954</v>
      </c>
      <c r="F5" s="5" t="n">
        <v>532933</v>
      </c>
      <c r="G5" s="5" t="n">
        <v>1913273</v>
      </c>
      <c r="H5" s="6" t="n">
        <v>1139604</v>
      </c>
    </row>
    <row r="6" spans="1:8">
      <c r="A6" s="4" t="s">
        <v>955</v>
      </c>
      <c r="F6" s="5" t="n">
        <v>-71650</v>
      </c>
      <c r="G6" s="5" t="n">
        <v>52796</v>
      </c>
    </row>
    <row r="7" spans="1:8">
      <c r="A7" s="4" t="s">
        <v>873</v>
      </c>
      <c r="F7" s="5" t="n">
        <v>-6541</v>
      </c>
      <c r="G7" s="5" t="n">
        <v>26316</v>
      </c>
    </row>
    <row r="8" spans="1:8">
      <c r="A8" s="4" t="s">
        <v>956</v>
      </c>
      <c r="F8" s="5" t="n">
        <v>10546728</v>
      </c>
      <c r="G8" s="5" t="n">
        <v>14110752</v>
      </c>
      <c r="H8" s="6" t="n">
        <v>12092254</v>
      </c>
    </row>
    <row r="9" spans="1:8">
      <c r="A9" s="4" t="s">
        <v>910</v>
      </c>
    </row>
    <row r="10" spans="1:8">
      <c r="A10" s="3" t="s">
        <v>952</v>
      </c>
    </row>
    <row r="11" spans="1:8">
      <c r="A11" s="4" t="s">
        <v>953</v>
      </c>
      <c r="F11" s="5" t="n">
        <v>720806</v>
      </c>
    </row>
    <row r="12" spans="1:8">
      <c r="A12" s="4" t="s">
        <v>957</v>
      </c>
      <c r="F12" s="5" t="n">
        <v>58243</v>
      </c>
      <c r="G12" s="5" t="n">
        <v>222846</v>
      </c>
    </row>
    <row r="13" spans="1:8">
      <c r="A13" s="4" t="s">
        <v>940</v>
      </c>
      <c r="F13" s="5" t="n">
        <v>-251834</v>
      </c>
      <c r="G13" s="5" t="n">
        <v>-251830</v>
      </c>
    </row>
    <row r="14" spans="1:8">
      <c r="A14" s="4" t="s">
        <v>956</v>
      </c>
      <c r="F14" s="5" t="n">
        <v>568327</v>
      </c>
      <c r="G14" s="5" t="n">
        <v>720806</v>
      </c>
    </row>
    <row r="15" spans="1:8">
      <c r="A15" s="4" t="s">
        <v>913</v>
      </c>
    </row>
    <row r="16" spans="1:8">
      <c r="A16" s="3" t="s">
        <v>952</v>
      </c>
    </row>
    <row r="17" spans="1:8">
      <c r="A17" s="4" t="s">
        <v>953</v>
      </c>
      <c r="F17" s="5" t="n">
        <v>180159</v>
      </c>
    </row>
    <row r="18" spans="1:8">
      <c r="A18" s="4" t="s">
        <v>51</v>
      </c>
      <c r="D18" s="6" t="n">
        <v>42500</v>
      </c>
      <c r="E18" s="6" t="n">
        <v>120000</v>
      </c>
      <c r="G18" s="5" t="n">
        <v>162500</v>
      </c>
    </row>
    <row r="19" spans="1:8">
      <c r="A19" s="4" t="s">
        <v>956</v>
      </c>
      <c r="F19" s="5" t="n">
        <v>195890</v>
      </c>
      <c r="G19" s="5" t="n">
        <v>180159</v>
      </c>
    </row>
    <row r="20" spans="1:8">
      <c r="A20" s="4" t="s">
        <v>915</v>
      </c>
    </row>
    <row r="21" spans="1:8">
      <c r="A21" s="3" t="s">
        <v>952</v>
      </c>
    </row>
    <row r="22" spans="1:8">
      <c r="A22" s="4" t="s">
        <v>953</v>
      </c>
      <c r="F22" s="5" t="n">
        <v>58672</v>
      </c>
    </row>
    <row r="23" spans="1:8">
      <c r="A23" s="4" t="s">
        <v>958</v>
      </c>
      <c r="F23" s="5" t="n">
        <v>-51413</v>
      </c>
    </row>
    <row r="24" spans="1:8">
      <c r="A24" s="4" t="s">
        <v>956</v>
      </c>
      <c r="G24" s="5" t="n">
        <v>58672</v>
      </c>
    </row>
    <row r="25" spans="1:8">
      <c r="A25" s="4" t="s">
        <v>598</v>
      </c>
    </row>
    <row r="26" spans="1:8">
      <c r="A26" s="3" t="s">
        <v>952</v>
      </c>
    </row>
    <row r="27" spans="1:8">
      <c r="A27" s="4" t="s">
        <v>953</v>
      </c>
      <c r="F27" s="5" t="n">
        <v>8144843</v>
      </c>
    </row>
    <row r="28" spans="1:8">
      <c r="A28" s="4" t="s">
        <v>956</v>
      </c>
      <c r="F28" s="5" t="n">
        <v>8285286</v>
      </c>
      <c r="G28" s="5" t="n">
        <v>8144843</v>
      </c>
    </row>
    <row r="29" spans="1:8">
      <c r="A29" s="4" t="s">
        <v>227</v>
      </c>
    </row>
    <row r="30" spans="1:8">
      <c r="A30" s="3" t="s">
        <v>952</v>
      </c>
    </row>
    <row r="31" spans="1:8">
      <c r="A31" s="4" t="s">
        <v>953</v>
      </c>
      <c r="F31" s="5" t="n">
        <v>3845823</v>
      </c>
    </row>
    <row r="32" spans="1:8">
      <c r="A32" s="4" t="s">
        <v>51</v>
      </c>
      <c r="B32" s="10" t="n">
        <v>284.5</v>
      </c>
      <c r="C32" s="6" t="n">
        <v>6603751</v>
      </c>
    </row>
    <row r="33" spans="1:8">
      <c r="A33" s="4" t="s">
        <v>958</v>
      </c>
      <c r="F33" s="5" t="n">
        <v>-3773762</v>
      </c>
    </row>
    <row r="34" spans="1:8">
      <c r="A34" s="4" t="s">
        <v>956</v>
      </c>
      <c r="G34" s="5" t="n">
        <v>3845823</v>
      </c>
    </row>
    <row r="35" spans="1:8">
      <c r="A35" s="4" t="s">
        <v>908</v>
      </c>
    </row>
    <row r="36" spans="1:8">
      <c r="A36" s="3" t="s">
        <v>952</v>
      </c>
    </row>
    <row r="37" spans="1:8">
      <c r="A37" s="4" t="s">
        <v>953</v>
      </c>
      <c r="F37" s="5" t="n">
        <v>1059391</v>
      </c>
    </row>
    <row r="38" spans="1:8">
      <c r="A38" s="4" t="s">
        <v>959</v>
      </c>
      <c r="G38" s="5" t="n">
        <v>-136000</v>
      </c>
    </row>
    <row r="39" spans="1:8">
      <c r="A39" s="4" t="s">
        <v>956</v>
      </c>
      <c r="F39" s="5" t="n">
        <v>1385622</v>
      </c>
      <c r="G39" s="5" t="n">
        <v>1059391</v>
      </c>
    </row>
    <row r="40" spans="1:8">
      <c r="A40" s="4" t="s">
        <v>873</v>
      </c>
    </row>
    <row r="41" spans="1:8">
      <c r="A41" s="3" t="s">
        <v>952</v>
      </c>
    </row>
    <row r="42" spans="1:8">
      <c r="A42" s="4" t="s">
        <v>953</v>
      </c>
      <c r="F42" s="5" t="n">
        <v>101058</v>
      </c>
    </row>
    <row r="43" spans="1:8">
      <c r="A43" s="4" t="s">
        <v>51</v>
      </c>
      <c r="G43" s="5" t="n">
        <v>28597</v>
      </c>
    </row>
    <row r="44" spans="1:8">
      <c r="A44" s="4" t="s">
        <v>956</v>
      </c>
      <c r="F44" s="6" t="n">
        <v>111603</v>
      </c>
      <c r="G44" s="6" t="n">
        <v>101058</v>
      </c>
    </row>
  </sheetData>
  <mergeCells count="3">
    <mergeCell ref="A1:A2"/>
    <mergeCell ref="B1:E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35</v>
      </c>
      <c r="C1" s="2" t="s">
        <v>36</v>
      </c>
    </row>
    <row r="2" spans="1:3">
      <c r="A2" s="3" t="s">
        <v>51</v>
      </c>
    </row>
    <row r="3" spans="1:3">
      <c r="A3" s="4" t="s">
        <v>961</v>
      </c>
      <c r="B3" s="6" t="n">
        <v>72052868</v>
      </c>
      <c r="C3" s="6" t="n">
        <v>87044703</v>
      </c>
    </row>
    <row r="4" spans="1:3">
      <c r="A4" s="4" t="s">
        <v>962</v>
      </c>
      <c r="B4" s="5" t="n">
        <v>225117725</v>
      </c>
      <c r="C4" s="5" t="n">
        <v>210175398</v>
      </c>
    </row>
    <row r="5" spans="1:3">
      <c r="A5" s="4" t="s">
        <v>57</v>
      </c>
      <c r="B5" s="5" t="n">
        <v>297170593</v>
      </c>
      <c r="C5" s="5" t="n">
        <v>297220101</v>
      </c>
    </row>
    <row r="6" spans="1:3">
      <c r="A6" s="4" t="s">
        <v>963</v>
      </c>
      <c r="B6" s="5" t="n">
        <v>48531443</v>
      </c>
      <c r="C6" s="5" t="n">
        <v>50764817</v>
      </c>
    </row>
    <row r="7" spans="1:3">
      <c r="A7" s="4" t="s">
        <v>964</v>
      </c>
      <c r="B7" s="5" t="n">
        <v>144108459</v>
      </c>
      <c r="C7" s="5" t="n">
        <v>146798370</v>
      </c>
    </row>
    <row r="8" spans="1:3">
      <c r="A8" s="4" t="s">
        <v>78</v>
      </c>
      <c r="B8" s="5" t="n">
        <v>192639902</v>
      </c>
      <c r="C8" s="5" t="n">
        <v>197563187</v>
      </c>
    </row>
    <row r="9" spans="1:3">
      <c r="A9" s="4" t="s">
        <v>965</v>
      </c>
    </row>
    <row r="10" spans="1:3">
      <c r="A10" s="3" t="s">
        <v>51</v>
      </c>
    </row>
    <row r="11" spans="1:3">
      <c r="A11" s="4" t="s">
        <v>961</v>
      </c>
      <c r="B11" s="5" t="n">
        <v>4916041</v>
      </c>
      <c r="C11" s="5" t="n">
        <v>9904652</v>
      </c>
    </row>
    <row r="12" spans="1:3">
      <c r="A12" s="4" t="s">
        <v>962</v>
      </c>
      <c r="B12" s="5" t="n">
        <v>25818848</v>
      </c>
      <c r="C12" s="5" t="n">
        <v>31093027</v>
      </c>
    </row>
    <row r="13" spans="1:3">
      <c r="A13" s="4" t="s">
        <v>57</v>
      </c>
      <c r="B13" s="5" t="n">
        <v>30734889</v>
      </c>
      <c r="C13" s="5" t="n">
        <v>40997679</v>
      </c>
    </row>
    <row r="14" spans="1:3">
      <c r="A14" s="4" t="s">
        <v>963</v>
      </c>
      <c r="B14" s="5" t="n">
        <v>2157473</v>
      </c>
      <c r="C14" s="5" t="n">
        <v>6855976</v>
      </c>
    </row>
    <row r="15" spans="1:3">
      <c r="A15" s="4" t="s">
        <v>964</v>
      </c>
      <c r="B15" s="5" t="n">
        <v>17779961</v>
      </c>
      <c r="C15" s="5" t="n">
        <v>19942993</v>
      </c>
    </row>
    <row r="16" spans="1:3">
      <c r="A16" s="4" t="s">
        <v>78</v>
      </c>
      <c r="B16" s="5" t="n">
        <v>19937434</v>
      </c>
      <c r="C16" s="5" t="n">
        <v>26798969</v>
      </c>
    </row>
    <row r="17" spans="1:3">
      <c r="A17" s="4" t="s">
        <v>966</v>
      </c>
      <c r="B17" s="6" t="n">
        <v>10797455</v>
      </c>
      <c r="C17" s="6" t="n">
        <v>141987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35</v>
      </c>
      <c r="C2" s="2" t="s">
        <v>36</v>
      </c>
      <c r="D2" s="2" t="s">
        <v>114</v>
      </c>
    </row>
    <row r="3" spans="1:4">
      <c r="A3" s="3" t="s">
        <v>250</v>
      </c>
    </row>
    <row r="4" spans="1:4">
      <c r="A4" s="4" t="s">
        <v>104</v>
      </c>
      <c r="B4" s="6" t="n">
        <v>532933</v>
      </c>
      <c r="C4" s="6" t="n">
        <v>1913273</v>
      </c>
      <c r="D4" s="6" t="n">
        <v>1139604</v>
      </c>
    </row>
    <row r="5" spans="1:4">
      <c r="A5" s="4" t="s">
        <v>968</v>
      </c>
      <c r="B5" s="5" t="n">
        <v>2987</v>
      </c>
      <c r="C5" s="5" t="n">
        <v>-9587</v>
      </c>
      <c r="D5" s="5" t="n">
        <v>6633</v>
      </c>
    </row>
    <row r="6" spans="1:4">
      <c r="A6" s="4" t="s">
        <v>969</v>
      </c>
      <c r="B6" s="5" t="n">
        <v>-50300</v>
      </c>
      <c r="C6" s="5" t="n">
        <v>-50753</v>
      </c>
      <c r="D6" s="5" t="n">
        <v>-49465</v>
      </c>
    </row>
    <row r="7" spans="1:4">
      <c r="A7" s="4" t="s">
        <v>142</v>
      </c>
      <c r="B7" s="5" t="n">
        <v>-47313</v>
      </c>
      <c r="C7" s="5" t="n">
        <v>-60340</v>
      </c>
      <c r="D7" s="5" t="n">
        <v>-42832</v>
      </c>
    </row>
    <row r="8" spans="1:4">
      <c r="A8" s="4" t="s">
        <v>970</v>
      </c>
      <c r="B8" s="6" t="n">
        <v>485620</v>
      </c>
      <c r="C8" s="6" t="n">
        <v>1852933</v>
      </c>
      <c r="D8" s="6" t="n">
        <v>109677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71</v>
      </c>
      <c r="B1" s="2" t="s">
        <v>1</v>
      </c>
    </row>
    <row r="2" spans="1:4">
      <c r="B2" s="2" t="s">
        <v>35</v>
      </c>
      <c r="C2" s="2" t="s">
        <v>36</v>
      </c>
      <c r="D2" s="2" t="s">
        <v>114</v>
      </c>
    </row>
    <row r="3" spans="1:4">
      <c r="A3" s="3" t="s">
        <v>252</v>
      </c>
    </row>
    <row r="4" spans="1:4">
      <c r="A4" s="4" t="s">
        <v>972</v>
      </c>
      <c r="B4" s="6" t="n">
        <v>85719810</v>
      </c>
      <c r="C4" s="6" t="n">
        <v>86783572</v>
      </c>
    </row>
    <row r="5" spans="1:4">
      <c r="A5" s="4" t="s">
        <v>973</v>
      </c>
      <c r="B5" s="5" t="n">
        <v>18708491</v>
      </c>
      <c r="C5" s="5" t="n">
        <v>16759566</v>
      </c>
      <c r="D5" s="6" t="n">
        <v>27941585</v>
      </c>
    </row>
    <row r="6" spans="1:4">
      <c r="A6" s="4" t="s">
        <v>974</v>
      </c>
      <c r="B6" s="5" t="n">
        <v>87342530</v>
      </c>
      <c r="C6" s="5" t="n">
        <v>85719810</v>
      </c>
      <c r="D6" s="5" t="n">
        <v>86783572</v>
      </c>
    </row>
    <row r="7" spans="1:4">
      <c r="A7" s="4" t="s">
        <v>975</v>
      </c>
    </row>
    <row r="8" spans="1:4">
      <c r="A8" s="3" t="s">
        <v>252</v>
      </c>
    </row>
    <row r="9" spans="1:4">
      <c r="A9" s="4" t="s">
        <v>972</v>
      </c>
      <c r="B9" s="5" t="n">
        <v>9738262</v>
      </c>
      <c r="C9" s="5" t="n">
        <v>9625819</v>
      </c>
    </row>
    <row r="10" spans="1:4">
      <c r="A10" s="4" t="s">
        <v>974</v>
      </c>
      <c r="B10" s="5" t="n">
        <v>9696408</v>
      </c>
      <c r="C10" s="5" t="n">
        <v>9738262</v>
      </c>
      <c r="D10" s="5" t="n">
        <v>9625819</v>
      </c>
    </row>
    <row r="11" spans="1:4">
      <c r="A11" s="4" t="s">
        <v>976</v>
      </c>
    </row>
    <row r="12" spans="1:4">
      <c r="A12" s="3" t="s">
        <v>252</v>
      </c>
    </row>
    <row r="13" spans="1:4">
      <c r="A13" s="4" t="s">
        <v>972</v>
      </c>
      <c r="B13" s="5" t="n">
        <v>51431033</v>
      </c>
      <c r="C13" s="5" t="n">
        <v>50329375</v>
      </c>
    </row>
    <row r="14" spans="1:4">
      <c r="A14" s="4" t="s">
        <v>974</v>
      </c>
      <c r="B14" s="5" t="n">
        <v>55062909</v>
      </c>
      <c r="C14" s="5" t="n">
        <v>51431033</v>
      </c>
      <c r="D14" s="5" t="n">
        <v>50329375</v>
      </c>
    </row>
    <row r="15" spans="1:4">
      <c r="A15" s="4" t="s">
        <v>635</v>
      </c>
    </row>
    <row r="16" spans="1:4">
      <c r="A16" s="3" t="s">
        <v>252</v>
      </c>
    </row>
    <row r="17" spans="1:4">
      <c r="A17" s="4" t="s">
        <v>972</v>
      </c>
      <c r="B17" s="5" t="n">
        <v>5681419</v>
      </c>
      <c r="C17" s="5" t="n">
        <v>6248873</v>
      </c>
    </row>
    <row r="18" spans="1:4">
      <c r="A18" s="4" t="s">
        <v>974</v>
      </c>
      <c r="B18" s="5" t="n">
        <v>5113964</v>
      </c>
      <c r="C18" s="5" t="n">
        <v>5681419</v>
      </c>
      <c r="D18" s="5" t="n">
        <v>6248873</v>
      </c>
    </row>
    <row r="19" spans="1:4">
      <c r="A19" s="4" t="s">
        <v>977</v>
      </c>
    </row>
    <row r="20" spans="1:4">
      <c r="A20" s="3" t="s">
        <v>252</v>
      </c>
    </row>
    <row r="21" spans="1:4">
      <c r="A21" s="4" t="s">
        <v>972</v>
      </c>
      <c r="B21" s="5" t="n">
        <v>563142</v>
      </c>
      <c r="C21" s="5" t="n">
        <v>471139</v>
      </c>
    </row>
    <row r="22" spans="1:4">
      <c r="A22" s="4" t="s">
        <v>974</v>
      </c>
      <c r="B22" s="5" t="n">
        <v>555678</v>
      </c>
      <c r="C22" s="5" t="n">
        <v>563142</v>
      </c>
      <c r="D22" s="5" t="n">
        <v>471139</v>
      </c>
    </row>
    <row r="23" spans="1:4">
      <c r="A23" s="4" t="s">
        <v>978</v>
      </c>
    </row>
    <row r="24" spans="1:4">
      <c r="A24" s="3" t="s">
        <v>252</v>
      </c>
    </row>
    <row r="25" spans="1:4">
      <c r="A25" s="4" t="s">
        <v>972</v>
      </c>
      <c r="B25" s="5" t="n">
        <v>1356959</v>
      </c>
      <c r="C25" s="5" t="n">
        <v>1471982</v>
      </c>
    </row>
    <row r="26" spans="1:4">
      <c r="A26" s="4" t="s">
        <v>974</v>
      </c>
      <c r="B26" s="5" t="n">
        <v>1435094</v>
      </c>
      <c r="C26" s="5" t="n">
        <v>1356959</v>
      </c>
      <c r="D26" s="5" t="n">
        <v>1471982</v>
      </c>
    </row>
    <row r="27" spans="1:4">
      <c r="A27" s="4" t="s">
        <v>979</v>
      </c>
    </row>
    <row r="28" spans="1:4">
      <c r="A28" s="3" t="s">
        <v>252</v>
      </c>
    </row>
    <row r="29" spans="1:4">
      <c r="A29" s="4" t="s">
        <v>972</v>
      </c>
      <c r="B29" s="5" t="n">
        <v>2459789</v>
      </c>
      <c r="C29" s="5" t="n">
        <v>2436025</v>
      </c>
    </row>
    <row r="30" spans="1:4">
      <c r="A30" s="4" t="s">
        <v>974</v>
      </c>
      <c r="B30" s="5" t="n">
        <v>2656206</v>
      </c>
      <c r="C30" s="5" t="n">
        <v>2459789</v>
      </c>
      <c r="D30" s="5" t="n">
        <v>2436025</v>
      </c>
    </row>
    <row r="31" spans="1:4">
      <c r="A31" s="4" t="s">
        <v>980</v>
      </c>
    </row>
    <row r="32" spans="1:4">
      <c r="A32" s="3" t="s">
        <v>252</v>
      </c>
    </row>
    <row r="33" spans="1:4">
      <c r="A33" s="4" t="s">
        <v>972</v>
      </c>
      <c r="B33" s="5" t="n">
        <v>1004140</v>
      </c>
      <c r="C33" s="5" t="n">
        <v>1146628</v>
      </c>
    </row>
    <row r="34" spans="1:4">
      <c r="A34" s="4" t="s">
        <v>974</v>
      </c>
      <c r="B34" s="5" t="n">
        <v>1139091</v>
      </c>
      <c r="C34" s="5" t="n">
        <v>1004140</v>
      </c>
      <c r="D34" s="5" t="n">
        <v>1146628</v>
      </c>
    </row>
    <row r="35" spans="1:4">
      <c r="A35" s="4" t="s">
        <v>981</v>
      </c>
    </row>
    <row r="36" spans="1:4">
      <c r="A36" s="3" t="s">
        <v>252</v>
      </c>
    </row>
    <row r="37" spans="1:4">
      <c r="A37" s="4" t="s">
        <v>972</v>
      </c>
      <c r="B37" s="5" t="n">
        <v>13485066</v>
      </c>
      <c r="C37" s="5" t="n">
        <v>15053731</v>
      </c>
    </row>
    <row r="38" spans="1:4">
      <c r="A38" s="4" t="s">
        <v>974</v>
      </c>
      <c r="B38" s="5" t="n">
        <v>11683180</v>
      </c>
      <c r="C38" s="5" t="n">
        <v>13485066</v>
      </c>
      <c r="D38" s="5" t="n">
        <v>15053731</v>
      </c>
    </row>
    <row r="39" spans="1:4">
      <c r="A39" s="4" t="s">
        <v>982</v>
      </c>
    </row>
    <row r="40" spans="1:4">
      <c r="A40" s="3" t="s">
        <v>252</v>
      </c>
    </row>
    <row r="41" spans="1:4">
      <c r="A41" s="4" t="s">
        <v>972</v>
      </c>
      <c r="B41" s="5" t="n">
        <v>170050929</v>
      </c>
      <c r="C41" s="5" t="n">
        <v>158590577</v>
      </c>
    </row>
    <row r="42" spans="1:4">
      <c r="A42" s="4" t="s">
        <v>973</v>
      </c>
      <c r="B42" s="5" t="n">
        <v>18708491</v>
      </c>
      <c r="C42" s="5" t="n">
        <v>16759566</v>
      </c>
    </row>
    <row r="43" spans="1:4">
      <c r="A43" s="4" t="s">
        <v>983</v>
      </c>
      <c r="B43" s="5" t="n">
        <v>2130108</v>
      </c>
    </row>
    <row r="44" spans="1:4">
      <c r="A44" s="4" t="s">
        <v>984</v>
      </c>
      <c r="B44" s="5" t="n">
        <v>-4614497</v>
      </c>
      <c r="C44" s="5" t="n">
        <v>-5092661</v>
      </c>
    </row>
    <row r="45" spans="1:4">
      <c r="A45" s="4" t="s">
        <v>985</v>
      </c>
      <c r="B45" s="5" t="n">
        <v>-129949</v>
      </c>
      <c r="C45" s="5" t="n">
        <v>-206553</v>
      </c>
    </row>
    <row r="46" spans="1:4">
      <c r="A46" s="4" t="s">
        <v>974</v>
      </c>
      <c r="B46" s="5" t="n">
        <v>186145082</v>
      </c>
      <c r="C46" s="5" t="n">
        <v>170050929</v>
      </c>
      <c r="D46" s="5" t="n">
        <v>158590577</v>
      </c>
    </row>
    <row r="47" spans="1:4">
      <c r="A47" s="4" t="s">
        <v>986</v>
      </c>
    </row>
    <row r="48" spans="1:4">
      <c r="A48" s="3" t="s">
        <v>252</v>
      </c>
    </row>
    <row r="49" spans="1:4">
      <c r="A49" s="4" t="s">
        <v>972</v>
      </c>
      <c r="B49" s="5" t="n">
        <v>14433129</v>
      </c>
      <c r="C49" s="5" t="n">
        <v>14113401</v>
      </c>
    </row>
    <row r="50" spans="1:4">
      <c r="A50" s="4" t="s">
        <v>973</v>
      </c>
      <c r="B50" s="5" t="n">
        <v>42118</v>
      </c>
      <c r="C50" s="5" t="n">
        <v>18845</v>
      </c>
    </row>
    <row r="51" spans="1:4">
      <c r="A51" s="4" t="s">
        <v>984</v>
      </c>
      <c r="B51" s="5" t="n">
        <v>-5239</v>
      </c>
      <c r="C51" s="5" t="n">
        <v>-185685</v>
      </c>
    </row>
    <row r="52" spans="1:4">
      <c r="A52" s="4" t="s">
        <v>987</v>
      </c>
      <c r="B52" s="5" t="n">
        <v>171395</v>
      </c>
      <c r="C52" s="5" t="n">
        <v>503454</v>
      </c>
    </row>
    <row r="53" spans="1:4">
      <c r="A53" s="4" t="s">
        <v>985</v>
      </c>
      <c r="B53" s="5" t="n">
        <v>-5799</v>
      </c>
      <c r="C53" s="5" t="n">
        <v>-16886</v>
      </c>
    </row>
    <row r="54" spans="1:4">
      <c r="A54" s="4" t="s">
        <v>974</v>
      </c>
      <c r="B54" s="5" t="n">
        <v>14635604</v>
      </c>
      <c r="C54" s="5" t="n">
        <v>14433129</v>
      </c>
      <c r="D54" s="5" t="n">
        <v>14113401</v>
      </c>
    </row>
    <row r="55" spans="1:4">
      <c r="A55" s="4" t="s">
        <v>988</v>
      </c>
    </row>
    <row r="56" spans="1:4">
      <c r="A56" s="3" t="s">
        <v>252</v>
      </c>
    </row>
    <row r="57" spans="1:4">
      <c r="A57" s="4" t="s">
        <v>972</v>
      </c>
      <c r="B57" s="5" t="n">
        <v>117466054</v>
      </c>
      <c r="C57" s="5" t="n">
        <v>105720368</v>
      </c>
    </row>
    <row r="58" spans="1:4">
      <c r="A58" s="4" t="s">
        <v>973</v>
      </c>
      <c r="B58" s="5" t="n">
        <v>12171500</v>
      </c>
      <c r="C58" s="5" t="n">
        <v>8854150</v>
      </c>
    </row>
    <row r="59" spans="1:4">
      <c r="A59" s="4" t="s">
        <v>983</v>
      </c>
      <c r="B59" s="5" t="n">
        <v>2053153</v>
      </c>
    </row>
    <row r="60" spans="1:4">
      <c r="A60" s="4" t="s">
        <v>984</v>
      </c>
      <c r="B60" s="5" t="n">
        <v>-3617769</v>
      </c>
      <c r="C60" s="5" t="n">
        <v>-3641319</v>
      </c>
    </row>
    <row r="61" spans="1:4">
      <c r="A61" s="4" t="s">
        <v>987</v>
      </c>
      <c r="B61" s="5" t="n">
        <v>5216887</v>
      </c>
      <c r="C61" s="5" t="n">
        <v>6703287</v>
      </c>
    </row>
    <row r="62" spans="1:4">
      <c r="A62" s="4" t="s">
        <v>985</v>
      </c>
      <c r="B62" s="5" t="n">
        <v>-118638</v>
      </c>
      <c r="C62" s="5" t="n">
        <v>-170432</v>
      </c>
    </row>
    <row r="63" spans="1:4">
      <c r="A63" s="4" t="s">
        <v>974</v>
      </c>
      <c r="B63" s="5" t="n">
        <v>133171187</v>
      </c>
      <c r="C63" s="5" t="n">
        <v>117466054</v>
      </c>
      <c r="D63" s="5" t="n">
        <v>105720368</v>
      </c>
    </row>
    <row r="64" spans="1:4">
      <c r="A64" s="4" t="s">
        <v>989</v>
      </c>
    </row>
    <row r="65" spans="1:4">
      <c r="A65" s="3" t="s">
        <v>252</v>
      </c>
    </row>
    <row r="66" spans="1:4">
      <c r="A66" s="4" t="s">
        <v>972</v>
      </c>
      <c r="B66" s="5" t="n">
        <v>10301713</v>
      </c>
      <c r="C66" s="5" t="n">
        <v>10301713</v>
      </c>
    </row>
    <row r="67" spans="1:4">
      <c r="A67" s="4" t="s">
        <v>974</v>
      </c>
      <c r="B67" s="5" t="n">
        <v>10301713</v>
      </c>
      <c r="C67" s="5" t="n">
        <v>10301713</v>
      </c>
      <c r="D67" s="5" t="n">
        <v>10301713</v>
      </c>
    </row>
    <row r="68" spans="1:4">
      <c r="A68" s="4" t="s">
        <v>990</v>
      </c>
    </row>
    <row r="69" spans="1:4">
      <c r="A69" s="3" t="s">
        <v>252</v>
      </c>
    </row>
    <row r="70" spans="1:4">
      <c r="A70" s="4" t="s">
        <v>972</v>
      </c>
      <c r="B70" s="5" t="n">
        <v>1121639</v>
      </c>
      <c r="C70" s="5" t="n">
        <v>995247</v>
      </c>
    </row>
    <row r="71" spans="1:4">
      <c r="A71" s="4" t="s">
        <v>973</v>
      </c>
      <c r="B71" s="5" t="n">
        <v>50689</v>
      </c>
      <c r="C71" s="5" t="n">
        <v>11477</v>
      </c>
    </row>
    <row r="72" spans="1:4">
      <c r="A72" s="4" t="s">
        <v>984</v>
      </c>
      <c r="B72" s="5" t="n">
        <v>-22594</v>
      </c>
      <c r="C72" s="5" t="n">
        <v>-55690</v>
      </c>
    </row>
    <row r="73" spans="1:4">
      <c r="A73" s="4" t="s">
        <v>987</v>
      </c>
      <c r="B73" s="5" t="n">
        <v>55111</v>
      </c>
      <c r="C73" s="5" t="n">
        <v>178858</v>
      </c>
    </row>
    <row r="74" spans="1:4">
      <c r="A74" s="4" t="s">
        <v>985</v>
      </c>
      <c r="B74" s="5" t="n">
        <v>-903</v>
      </c>
      <c r="C74" s="5" t="n">
        <v>-8253</v>
      </c>
    </row>
    <row r="75" spans="1:4">
      <c r="A75" s="4" t="s">
        <v>974</v>
      </c>
      <c r="B75" s="5" t="n">
        <v>1203942</v>
      </c>
      <c r="C75" s="5" t="n">
        <v>1121639</v>
      </c>
      <c r="D75" s="5" t="n">
        <v>995247</v>
      </c>
    </row>
    <row r="76" spans="1:4">
      <c r="A76" s="4" t="s">
        <v>991</v>
      </c>
    </row>
    <row r="77" spans="1:4">
      <c r="A77" s="3" t="s">
        <v>252</v>
      </c>
    </row>
    <row r="78" spans="1:4">
      <c r="A78" s="4" t="s">
        <v>972</v>
      </c>
      <c r="B78" s="5" t="n">
        <v>2830108</v>
      </c>
      <c r="C78" s="5" t="n">
        <v>2907442</v>
      </c>
    </row>
    <row r="79" spans="1:4">
      <c r="A79" s="4" t="s">
        <v>973</v>
      </c>
      <c r="B79" s="5" t="n">
        <v>104310</v>
      </c>
      <c r="C79" s="5" t="n">
        <v>192193</v>
      </c>
    </row>
    <row r="80" spans="1:4">
      <c r="A80" s="4" t="s">
        <v>983</v>
      </c>
      <c r="B80" s="5" t="n">
        <v>76955</v>
      </c>
    </row>
    <row r="81" spans="1:4">
      <c r="A81" s="4" t="s">
        <v>984</v>
      </c>
      <c r="B81" s="5" t="n">
        <v>-89465</v>
      </c>
      <c r="C81" s="5" t="n">
        <v>-339594</v>
      </c>
    </row>
    <row r="82" spans="1:4">
      <c r="A82" s="4" t="s">
        <v>987</v>
      </c>
      <c r="B82" s="5" t="n">
        <v>164128</v>
      </c>
      <c r="C82" s="5" t="n">
        <v>71188</v>
      </c>
    </row>
    <row r="83" spans="1:4">
      <c r="A83" s="4" t="s">
        <v>985</v>
      </c>
      <c r="B83" s="5" t="n">
        <v>-274</v>
      </c>
      <c r="C83" s="5" t="n">
        <v>-1121</v>
      </c>
    </row>
    <row r="84" spans="1:4">
      <c r="A84" s="4" t="s">
        <v>974</v>
      </c>
      <c r="B84" s="5" t="n">
        <v>3085762</v>
      </c>
      <c r="C84" s="5" t="n">
        <v>2830108</v>
      </c>
      <c r="D84" s="5" t="n">
        <v>2907442</v>
      </c>
    </row>
    <row r="85" spans="1:4">
      <c r="A85" s="4" t="s">
        <v>992</v>
      </c>
    </row>
    <row r="86" spans="1:4">
      <c r="A86" s="3" t="s">
        <v>252</v>
      </c>
    </row>
    <row r="87" spans="1:4">
      <c r="A87" s="4" t="s">
        <v>972</v>
      </c>
      <c r="B87" s="5" t="n">
        <v>7665913</v>
      </c>
      <c r="C87" s="5" t="n">
        <v>6955847</v>
      </c>
    </row>
    <row r="88" spans="1:4">
      <c r="A88" s="4" t="s">
        <v>973</v>
      </c>
      <c r="B88" s="5" t="n">
        <v>506628</v>
      </c>
      <c r="C88" s="5" t="n">
        <v>177150</v>
      </c>
    </row>
    <row r="89" spans="1:4">
      <c r="A89" s="4" t="s">
        <v>984</v>
      </c>
      <c r="B89" s="5" t="n">
        <v>-120959</v>
      </c>
      <c r="C89" s="5" t="n">
        <v>-339090</v>
      </c>
    </row>
    <row r="90" spans="1:4">
      <c r="A90" s="4" t="s">
        <v>987</v>
      </c>
      <c r="B90" s="5" t="n">
        <v>799126</v>
      </c>
      <c r="C90" s="5" t="n">
        <v>878888</v>
      </c>
    </row>
    <row r="91" spans="1:4">
      <c r="A91" s="4" t="s">
        <v>985</v>
      </c>
      <c r="B91" s="5" t="n">
        <v>-2253</v>
      </c>
      <c r="C91" s="5" t="n">
        <v>-6882</v>
      </c>
    </row>
    <row r="92" spans="1:4">
      <c r="A92" s="4" t="s">
        <v>974</v>
      </c>
      <c r="B92" s="5" t="n">
        <v>8848455</v>
      </c>
      <c r="C92" s="5" t="n">
        <v>7665913</v>
      </c>
      <c r="D92" s="5" t="n">
        <v>6955847</v>
      </c>
    </row>
    <row r="93" spans="1:4">
      <c r="A93" s="4" t="s">
        <v>993</v>
      </c>
    </row>
    <row r="94" spans="1:4">
      <c r="A94" s="3" t="s">
        <v>252</v>
      </c>
    </row>
    <row r="95" spans="1:4">
      <c r="A95" s="4" t="s">
        <v>972</v>
      </c>
      <c r="B95" s="5" t="n">
        <v>2747307</v>
      </c>
      <c r="C95" s="5" t="n">
        <v>2542828</v>
      </c>
    </row>
    <row r="96" spans="1:4">
      <c r="A96" s="4" t="s">
        <v>973</v>
      </c>
      <c r="B96" s="5" t="n">
        <v>33034</v>
      </c>
      <c r="C96" s="5" t="n">
        <v>26269</v>
      </c>
    </row>
    <row r="97" spans="1:4">
      <c r="A97" s="4" t="s">
        <v>984</v>
      </c>
      <c r="B97" s="5" t="n">
        <v>-103</v>
      </c>
      <c r="C97" s="5" t="n">
        <v>-5751</v>
      </c>
    </row>
    <row r="98" spans="1:4">
      <c r="A98" s="4" t="s">
        <v>987</v>
      </c>
      <c r="B98" s="5" t="n">
        <v>436674</v>
      </c>
      <c r="C98" s="5" t="n">
        <v>183257</v>
      </c>
    </row>
    <row r="99" spans="1:4">
      <c r="A99" s="4" t="s">
        <v>985</v>
      </c>
      <c r="B99" s="5" t="n">
        <v>-1673</v>
      </c>
      <c r="C99" s="5" t="n">
        <v>704</v>
      </c>
    </row>
    <row r="100" spans="1:4">
      <c r="A100" s="4" t="s">
        <v>974</v>
      </c>
      <c r="B100" s="5" t="n">
        <v>3215239</v>
      </c>
      <c r="C100" s="5" t="n">
        <v>2747307</v>
      </c>
      <c r="D100" s="5" t="n">
        <v>2542828</v>
      </c>
    </row>
    <row r="101" spans="1:4">
      <c r="A101" s="4" t="s">
        <v>994</v>
      </c>
    </row>
    <row r="102" spans="1:4">
      <c r="A102" s="3" t="s">
        <v>252</v>
      </c>
    </row>
    <row r="103" spans="1:4">
      <c r="A103" s="4" t="s">
        <v>972</v>
      </c>
      <c r="B103" s="5" t="n">
        <v>13485066</v>
      </c>
      <c r="C103" s="5" t="n">
        <v>15053731</v>
      </c>
    </row>
    <row r="104" spans="1:4">
      <c r="A104" s="4" t="s">
        <v>973</v>
      </c>
      <c r="B104" s="5" t="n">
        <v>5800212</v>
      </c>
      <c r="C104" s="5" t="n">
        <v>7479482</v>
      </c>
    </row>
    <row r="105" spans="1:4">
      <c r="A105" s="4" t="s">
        <v>984</v>
      </c>
      <c r="B105" s="5" t="n">
        <v>-758368</v>
      </c>
      <c r="C105" s="5" t="n">
        <v>-525532</v>
      </c>
    </row>
    <row r="106" spans="1:4">
      <c r="A106" s="4" t="s">
        <v>987</v>
      </c>
      <c r="B106" s="5" t="n">
        <v>-6843321</v>
      </c>
      <c r="C106" s="5" t="n">
        <v>-8518932</v>
      </c>
    </row>
    <row r="107" spans="1:4">
      <c r="A107" s="4" t="s">
        <v>985</v>
      </c>
      <c r="B107" s="5" t="n">
        <v>-409</v>
      </c>
      <c r="C107" s="5" t="n">
        <v>-3683</v>
      </c>
    </row>
    <row r="108" spans="1:4">
      <c r="A108" s="4" t="s">
        <v>974</v>
      </c>
      <c r="B108" s="5" t="n">
        <v>11683180</v>
      </c>
      <c r="C108" s="5" t="n">
        <v>13485066</v>
      </c>
      <c r="D108" s="5" t="n">
        <v>15053731</v>
      </c>
    </row>
    <row r="109" spans="1:4">
      <c r="A109" s="4" t="s">
        <v>995</v>
      </c>
    </row>
    <row r="110" spans="1:4">
      <c r="A110" s="3" t="s">
        <v>252</v>
      </c>
    </row>
    <row r="111" spans="1:4">
      <c r="A111" s="4" t="s">
        <v>972</v>
      </c>
      <c r="B111" s="5" t="n">
        <v>-84331119</v>
      </c>
      <c r="C111" s="5" t="n">
        <v>-71807005</v>
      </c>
    </row>
    <row r="112" spans="1:4">
      <c r="A112" s="4" t="s">
        <v>996</v>
      </c>
      <c r="B112" s="5" t="n">
        <v>-17234543</v>
      </c>
      <c r="C112" s="5" t="n">
        <v>-15872034</v>
      </c>
    </row>
    <row r="113" spans="1:4">
      <c r="A113" s="4" t="s">
        <v>984</v>
      </c>
      <c r="B113" s="5" t="n">
        <v>2677478</v>
      </c>
      <c r="C113" s="5" t="n">
        <v>3182461</v>
      </c>
    </row>
    <row r="114" spans="1:4">
      <c r="A114" s="4" t="s">
        <v>985</v>
      </c>
      <c r="B114" s="5" t="n">
        <v>85632</v>
      </c>
      <c r="C114" s="5" t="n">
        <v>165459</v>
      </c>
    </row>
    <row r="115" spans="1:4">
      <c r="A115" s="4" t="s">
        <v>974</v>
      </c>
      <c r="B115" s="5" t="n">
        <v>-98802552</v>
      </c>
      <c r="C115" s="5" t="n">
        <v>-84331119</v>
      </c>
      <c r="D115" s="5" t="n">
        <v>-71807005</v>
      </c>
    </row>
    <row r="116" spans="1:4">
      <c r="A116" s="4" t="s">
        <v>997</v>
      </c>
    </row>
    <row r="117" spans="1:4">
      <c r="A117" s="3" t="s">
        <v>252</v>
      </c>
    </row>
    <row r="118" spans="1:4">
      <c r="A118" s="4" t="s">
        <v>972</v>
      </c>
      <c r="B118" s="5" t="n">
        <v>-4694867</v>
      </c>
      <c r="C118" s="5" t="n">
        <v>-4487582</v>
      </c>
    </row>
    <row r="119" spans="1:4">
      <c r="A119" s="4" t="s">
        <v>996</v>
      </c>
      <c r="B119" s="5" t="n">
        <v>-272593</v>
      </c>
      <c r="C119" s="5" t="n">
        <v>-256412</v>
      </c>
    </row>
    <row r="120" spans="1:4">
      <c r="A120" s="4" t="s">
        <v>984</v>
      </c>
      <c r="B120" s="5" t="n">
        <v>27005</v>
      </c>
      <c r="C120" s="5" t="n">
        <v>42398</v>
      </c>
    </row>
    <row r="121" spans="1:4">
      <c r="A121" s="4" t="s">
        <v>985</v>
      </c>
      <c r="B121" s="5" t="n">
        <v>1259</v>
      </c>
      <c r="C121" s="5" t="n">
        <v>6729</v>
      </c>
    </row>
    <row r="122" spans="1:4">
      <c r="A122" s="4" t="s">
        <v>974</v>
      </c>
      <c r="B122" s="5" t="n">
        <v>-4939196</v>
      </c>
      <c r="C122" s="5" t="n">
        <v>-4694867</v>
      </c>
      <c r="D122" s="5" t="n">
        <v>-4487582</v>
      </c>
    </row>
    <row r="123" spans="1:4">
      <c r="A123" s="4" t="s">
        <v>998</v>
      </c>
    </row>
    <row r="124" spans="1:4">
      <c r="A124" s="3" t="s">
        <v>252</v>
      </c>
    </row>
    <row r="125" spans="1:4">
      <c r="A125" s="4" t="s">
        <v>972</v>
      </c>
      <c r="B125" s="5" t="n">
        <v>-66035021</v>
      </c>
      <c r="C125" s="5" t="n">
        <v>-55390993</v>
      </c>
    </row>
    <row r="126" spans="1:4">
      <c r="A126" s="4" t="s">
        <v>996</v>
      </c>
      <c r="B126" s="5" t="n">
        <v>-14593244</v>
      </c>
      <c r="C126" s="5" t="n">
        <v>-13271239</v>
      </c>
    </row>
    <row r="127" spans="1:4">
      <c r="A127" s="4" t="s">
        <v>984</v>
      </c>
      <c r="B127" s="5" t="n">
        <v>2440505</v>
      </c>
      <c r="C127" s="5" t="n">
        <v>2480771</v>
      </c>
    </row>
    <row r="128" spans="1:4">
      <c r="A128" s="4" t="s">
        <v>999</v>
      </c>
      <c r="B128" s="5" t="n">
        <v>19</v>
      </c>
    </row>
    <row r="129" spans="1:4">
      <c r="A129" s="4" t="s">
        <v>985</v>
      </c>
      <c r="B129" s="5" t="n">
        <v>79463</v>
      </c>
      <c r="C129" s="5" t="n">
        <v>146440</v>
      </c>
    </row>
    <row r="130" spans="1:4">
      <c r="A130" s="4" t="s">
        <v>974</v>
      </c>
      <c r="B130" s="5" t="n">
        <v>-78108278</v>
      </c>
      <c r="C130" s="5" t="n">
        <v>-66035021</v>
      </c>
      <c r="D130" s="5" t="n">
        <v>-55390993</v>
      </c>
    </row>
    <row r="131" spans="1:4">
      <c r="A131" s="4" t="s">
        <v>1000</v>
      </c>
    </row>
    <row r="132" spans="1:4">
      <c r="A132" s="3" t="s">
        <v>252</v>
      </c>
    </row>
    <row r="133" spans="1:4">
      <c r="A133" s="4" t="s">
        <v>972</v>
      </c>
      <c r="B133" s="5" t="n">
        <v>-4620294</v>
      </c>
      <c r="C133" s="5" t="n">
        <v>-4052840</v>
      </c>
    </row>
    <row r="134" spans="1:4">
      <c r="A134" s="4" t="s">
        <v>996</v>
      </c>
      <c r="B134" s="5" t="n">
        <v>-567455</v>
      </c>
      <c r="C134" s="5" t="n">
        <v>-567454</v>
      </c>
    </row>
    <row r="135" spans="1:4">
      <c r="A135" s="4" t="s">
        <v>974</v>
      </c>
      <c r="B135" s="5" t="n">
        <v>-5187749</v>
      </c>
      <c r="C135" s="5" t="n">
        <v>-4620294</v>
      </c>
      <c r="D135" s="5" t="n">
        <v>-4052840</v>
      </c>
    </row>
    <row r="136" spans="1:4">
      <c r="A136" s="4" t="s">
        <v>1001</v>
      </c>
    </row>
    <row r="137" spans="1:4">
      <c r="A137" s="3" t="s">
        <v>252</v>
      </c>
    </row>
    <row r="138" spans="1:4">
      <c r="A138" s="4" t="s">
        <v>972</v>
      </c>
      <c r="B138" s="5" t="n">
        <v>-558497</v>
      </c>
      <c r="C138" s="5" t="n">
        <v>-524108</v>
      </c>
    </row>
    <row r="139" spans="1:4">
      <c r="A139" s="4" t="s">
        <v>996</v>
      </c>
      <c r="B139" s="5" t="n">
        <v>-110137</v>
      </c>
      <c r="C139" s="5" t="n">
        <v>-94728</v>
      </c>
    </row>
    <row r="140" spans="1:4">
      <c r="A140" s="4" t="s">
        <v>984</v>
      </c>
      <c r="B140" s="5" t="n">
        <v>19525</v>
      </c>
      <c r="C140" s="5" t="n">
        <v>52503</v>
      </c>
    </row>
    <row r="141" spans="1:4">
      <c r="A141" s="4" t="s">
        <v>999</v>
      </c>
      <c r="C141" s="5" t="n">
        <v>137</v>
      </c>
    </row>
    <row r="142" spans="1:4">
      <c r="A142" s="4" t="s">
        <v>985</v>
      </c>
      <c r="B142" s="5" t="n">
        <v>845</v>
      </c>
      <c r="C142" s="5" t="n">
        <v>7699</v>
      </c>
    </row>
    <row r="143" spans="1:4">
      <c r="A143" s="4" t="s">
        <v>974</v>
      </c>
      <c r="B143" s="5" t="n">
        <v>-648264</v>
      </c>
      <c r="C143" s="5" t="n">
        <v>-558497</v>
      </c>
      <c r="D143" s="5" t="n">
        <v>-524108</v>
      </c>
    </row>
    <row r="144" spans="1:4">
      <c r="A144" s="4" t="s">
        <v>1002</v>
      </c>
    </row>
    <row r="145" spans="1:4">
      <c r="A145" s="3" t="s">
        <v>252</v>
      </c>
    </row>
    <row r="146" spans="1:4">
      <c r="A146" s="4" t="s">
        <v>972</v>
      </c>
      <c r="B146" s="5" t="n">
        <v>-1473149</v>
      </c>
      <c r="C146" s="5" t="n">
        <v>-1435460</v>
      </c>
    </row>
    <row r="147" spans="1:4">
      <c r="A147" s="4" t="s">
        <v>996</v>
      </c>
      <c r="B147" s="5" t="n">
        <v>-281662</v>
      </c>
      <c r="C147" s="5" t="n">
        <v>-313280</v>
      </c>
    </row>
    <row r="148" spans="1:4">
      <c r="A148" s="4" t="s">
        <v>984</v>
      </c>
      <c r="B148" s="5" t="n">
        <v>77621</v>
      </c>
      <c r="C148" s="5" t="n">
        <v>274734</v>
      </c>
    </row>
    <row r="149" spans="1:4">
      <c r="A149" s="4" t="s">
        <v>999</v>
      </c>
      <c r="B149" s="5" t="n">
        <v>26270</v>
      </c>
    </row>
    <row r="150" spans="1:4">
      <c r="A150" s="4" t="s">
        <v>985</v>
      </c>
      <c r="B150" s="5" t="n">
        <v>252</v>
      </c>
      <c r="C150" s="5" t="n">
        <v>857</v>
      </c>
    </row>
    <row r="151" spans="1:4">
      <c r="A151" s="4" t="s">
        <v>974</v>
      </c>
      <c r="B151" s="5" t="n">
        <v>-1650668</v>
      </c>
      <c r="C151" s="5" t="n">
        <v>-1473149</v>
      </c>
      <c r="D151" s="5" t="n">
        <v>-1435460</v>
      </c>
    </row>
    <row r="152" spans="1:4">
      <c r="A152" s="4" t="s">
        <v>1003</v>
      </c>
    </row>
    <row r="153" spans="1:4">
      <c r="A153" s="3" t="s">
        <v>252</v>
      </c>
    </row>
    <row r="154" spans="1:4">
      <c r="A154" s="4" t="s">
        <v>972</v>
      </c>
      <c r="B154" s="5" t="n">
        <v>-5206124</v>
      </c>
      <c r="C154" s="5" t="n">
        <v>-4519822</v>
      </c>
    </row>
    <row r="155" spans="1:4">
      <c r="A155" s="4" t="s">
        <v>996</v>
      </c>
      <c r="B155" s="5" t="n">
        <v>-1074707</v>
      </c>
      <c r="C155" s="5" t="n">
        <v>-1017204</v>
      </c>
    </row>
    <row r="156" spans="1:4">
      <c r="A156" s="4" t="s">
        <v>984</v>
      </c>
      <c r="B156" s="5" t="n">
        <v>112719</v>
      </c>
      <c r="C156" s="5" t="n">
        <v>326857</v>
      </c>
    </row>
    <row r="157" spans="1:4">
      <c r="A157" s="4" t="s">
        <v>999</v>
      </c>
      <c r="B157" s="5" t="n">
        <v>-26289</v>
      </c>
      <c r="C157" s="5" t="n">
        <v>-137</v>
      </c>
    </row>
    <row r="158" spans="1:4">
      <c r="A158" s="4" t="s">
        <v>985</v>
      </c>
      <c r="B158" s="5" t="n">
        <v>2152</v>
      </c>
      <c r="C158" s="5" t="n">
        <v>4182</v>
      </c>
    </row>
    <row r="159" spans="1:4">
      <c r="A159" s="4" t="s">
        <v>974</v>
      </c>
      <c r="B159" s="5" t="n">
        <v>-6192249</v>
      </c>
      <c r="C159" s="5" t="n">
        <v>-5206124</v>
      </c>
      <c r="D159" s="5" t="n">
        <v>-4519822</v>
      </c>
    </row>
    <row r="160" spans="1:4">
      <c r="A160" s="4" t="s">
        <v>1004</v>
      </c>
    </row>
    <row r="161" spans="1:4">
      <c r="A161" s="3" t="s">
        <v>252</v>
      </c>
    </row>
    <row r="162" spans="1:4">
      <c r="A162" s="4" t="s">
        <v>972</v>
      </c>
      <c r="B162" s="5" t="n">
        <v>-1743167</v>
      </c>
      <c r="C162" s="5" t="n">
        <v>-1396200</v>
      </c>
    </row>
    <row r="163" spans="1:4">
      <c r="A163" s="4" t="s">
        <v>996</v>
      </c>
      <c r="B163" s="5" t="n">
        <v>-334745</v>
      </c>
      <c r="C163" s="5" t="n">
        <v>-351717</v>
      </c>
    </row>
    <row r="164" spans="1:4">
      <c r="A164" s="4" t="s">
        <v>984</v>
      </c>
      <c r="B164" s="5" t="n">
        <v>103</v>
      </c>
      <c r="C164" s="5" t="n">
        <v>5198</v>
      </c>
    </row>
    <row r="165" spans="1:4">
      <c r="A165" s="4" t="s">
        <v>985</v>
      </c>
      <c r="B165" s="5" t="n">
        <v>1661</v>
      </c>
      <c r="C165" s="5" t="n">
        <v>-448</v>
      </c>
    </row>
    <row r="166" spans="1:4">
      <c r="A166" s="4" t="s">
        <v>974</v>
      </c>
      <c r="B166" s="6" t="n">
        <v>-2076148</v>
      </c>
      <c r="C166" s="6" t="n">
        <v>-1743167</v>
      </c>
      <c r="D166" s="6" t="n">
        <v>-13962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35</v>
      </c>
      <c r="C1" s="2" t="s">
        <v>36</v>
      </c>
      <c r="D1" s="2" t="s">
        <v>114</v>
      </c>
    </row>
    <row r="2" spans="1:4">
      <c r="A2" s="3" t="s">
        <v>252</v>
      </c>
    </row>
    <row r="3" spans="1:4">
      <c r="A3" s="4" t="s">
        <v>625</v>
      </c>
      <c r="B3" s="6" t="n">
        <v>87342530</v>
      </c>
      <c r="C3" s="6" t="n">
        <v>85719810</v>
      </c>
      <c r="D3" s="6" t="n">
        <v>86783572</v>
      </c>
    </row>
    <row r="4" spans="1:4">
      <c r="A4" s="4" t="s">
        <v>982</v>
      </c>
    </row>
    <row r="5" spans="1:4">
      <c r="A5" s="3" t="s">
        <v>252</v>
      </c>
    </row>
    <row r="6" spans="1:4">
      <c r="A6" s="4" t="s">
        <v>625</v>
      </c>
      <c r="B6" s="5" t="n">
        <v>186145082</v>
      </c>
      <c r="C6" s="5" t="n">
        <v>170050929</v>
      </c>
      <c r="D6" s="5" t="n">
        <v>158590577</v>
      </c>
    </row>
    <row r="7" spans="1:4">
      <c r="A7" s="4" t="s">
        <v>995</v>
      </c>
    </row>
    <row r="8" spans="1:4">
      <c r="A8" s="3" t="s">
        <v>252</v>
      </c>
    </row>
    <row r="9" spans="1:4">
      <c r="A9" s="4" t="s">
        <v>625</v>
      </c>
      <c r="B9" s="5" t="n">
        <v>-98802552</v>
      </c>
      <c r="C9" s="5" t="n">
        <v>-84331119</v>
      </c>
      <c r="D9" s="5" t="n">
        <v>-71807005</v>
      </c>
    </row>
    <row r="10" spans="1:4">
      <c r="A10" s="4" t="s">
        <v>635</v>
      </c>
    </row>
    <row r="11" spans="1:4">
      <c r="A11" s="3" t="s">
        <v>252</v>
      </c>
    </row>
    <row r="12" spans="1:4">
      <c r="A12" s="4" t="s">
        <v>625</v>
      </c>
      <c r="B12" s="5" t="n">
        <v>5113964</v>
      </c>
      <c r="C12" s="5" t="n">
        <v>5681419</v>
      </c>
      <c r="D12" s="5" t="n">
        <v>6248873</v>
      </c>
    </row>
    <row r="13" spans="1:4">
      <c r="A13" s="4" t="s">
        <v>1006</v>
      </c>
    </row>
    <row r="14" spans="1:4">
      <c r="A14" s="3" t="s">
        <v>252</v>
      </c>
    </row>
    <row r="15" spans="1:4">
      <c r="A15" s="4" t="s">
        <v>625</v>
      </c>
      <c r="B15" s="5" t="n">
        <v>2494111</v>
      </c>
      <c r="C15" s="5" t="n">
        <v>2779153</v>
      </c>
    </row>
    <row r="16" spans="1:4">
      <c r="A16" s="4" t="s">
        <v>1007</v>
      </c>
    </row>
    <row r="17" spans="1:4">
      <c r="A17" s="3" t="s">
        <v>252</v>
      </c>
    </row>
    <row r="18" spans="1:4">
      <c r="A18" s="4" t="s">
        <v>625</v>
      </c>
      <c r="B18" s="5" t="n">
        <v>10301713</v>
      </c>
      <c r="C18" s="5" t="n">
        <v>10301713</v>
      </c>
      <c r="D18" s="5" t="n">
        <v>10301713</v>
      </c>
    </row>
    <row r="19" spans="1:4">
      <c r="A19" s="4" t="s">
        <v>1008</v>
      </c>
    </row>
    <row r="20" spans="1:4">
      <c r="A20" s="3" t="s">
        <v>252</v>
      </c>
    </row>
    <row r="21" spans="1:4">
      <c r="A21" s="4" t="s">
        <v>625</v>
      </c>
      <c r="B21" s="5" t="n">
        <v>4275619</v>
      </c>
      <c r="C21" s="5" t="n">
        <v>6065509</v>
      </c>
    </row>
    <row r="22" spans="1:4">
      <c r="A22" s="4" t="s">
        <v>1009</v>
      </c>
    </row>
    <row r="23" spans="1:4">
      <c r="A23" s="3" t="s">
        <v>252</v>
      </c>
    </row>
    <row r="24" spans="1:4">
      <c r="A24" s="4" t="s">
        <v>625</v>
      </c>
      <c r="B24" s="5" t="n">
        <v>-5187749</v>
      </c>
      <c r="C24" s="5" t="n">
        <v>-4620294</v>
      </c>
      <c r="D24" s="5" t="n">
        <v>-4052840</v>
      </c>
    </row>
    <row r="25" spans="1:4">
      <c r="A25" s="4" t="s">
        <v>1010</v>
      </c>
    </row>
    <row r="26" spans="1:4">
      <c r="A26" s="3" t="s">
        <v>252</v>
      </c>
    </row>
    <row r="27" spans="1:4">
      <c r="A27" s="4" t="s">
        <v>625</v>
      </c>
      <c r="B27" s="5" t="n">
        <v>-1781508</v>
      </c>
      <c r="C27" s="5" t="n">
        <v>-3286356</v>
      </c>
    </row>
    <row r="28" spans="1:4">
      <c r="A28" s="4" t="s">
        <v>976</v>
      </c>
    </row>
    <row r="29" spans="1:4">
      <c r="A29" s="3" t="s">
        <v>252</v>
      </c>
    </row>
    <row r="30" spans="1:4">
      <c r="A30" s="4" t="s">
        <v>625</v>
      </c>
      <c r="B30" s="5" t="n">
        <v>55062909</v>
      </c>
      <c r="C30" s="5" t="n">
        <v>51431033</v>
      </c>
      <c r="D30" s="5" t="n">
        <v>50329375</v>
      </c>
    </row>
    <row r="31" spans="1:4">
      <c r="A31" s="4" t="s">
        <v>1011</v>
      </c>
    </row>
    <row r="32" spans="1:4">
      <c r="A32" s="3" t="s">
        <v>252</v>
      </c>
    </row>
    <row r="33" spans="1:4">
      <c r="A33" s="4" t="s">
        <v>625</v>
      </c>
      <c r="B33" s="5" t="n">
        <v>908758</v>
      </c>
      <c r="C33" s="5" t="n">
        <v>990705</v>
      </c>
    </row>
    <row r="34" spans="1:4">
      <c r="A34" s="4" t="s">
        <v>1012</v>
      </c>
    </row>
    <row r="35" spans="1:4">
      <c r="A35" s="3" t="s">
        <v>252</v>
      </c>
    </row>
    <row r="36" spans="1:4">
      <c r="A36" s="4" t="s">
        <v>625</v>
      </c>
      <c r="B36" s="5" t="n">
        <v>133171187</v>
      </c>
      <c r="C36" s="5" t="n">
        <v>117466054</v>
      </c>
      <c r="D36" s="5" t="n">
        <v>105720368</v>
      </c>
    </row>
    <row r="37" spans="1:4">
      <c r="A37" s="4" t="s">
        <v>1013</v>
      </c>
    </row>
    <row r="38" spans="1:4">
      <c r="A38" s="3" t="s">
        <v>252</v>
      </c>
    </row>
    <row r="39" spans="1:4">
      <c r="A39" s="4" t="s">
        <v>625</v>
      </c>
      <c r="B39" s="5" t="n">
        <v>1896682</v>
      </c>
      <c r="C39" s="5" t="n">
        <v>1677260</v>
      </c>
    </row>
    <row r="40" spans="1:4">
      <c r="A40" s="4" t="s">
        <v>1014</v>
      </c>
    </row>
    <row r="41" spans="1:4">
      <c r="A41" s="3" t="s">
        <v>252</v>
      </c>
    </row>
    <row r="42" spans="1:4">
      <c r="A42" s="4" t="s">
        <v>625</v>
      </c>
      <c r="B42" s="5" t="n">
        <v>-78108278</v>
      </c>
      <c r="C42" s="5" t="n">
        <v>-66035021</v>
      </c>
      <c r="D42" s="6" t="n">
        <v>-55390993</v>
      </c>
    </row>
    <row r="43" spans="1:4">
      <c r="A43" s="4" t="s">
        <v>1015</v>
      </c>
    </row>
    <row r="44" spans="1:4">
      <c r="A44" s="3" t="s">
        <v>252</v>
      </c>
    </row>
    <row r="45" spans="1:4">
      <c r="A45" s="4" t="s">
        <v>625</v>
      </c>
      <c r="B45" s="5" t="n">
        <v>-987924</v>
      </c>
      <c r="C45" s="5" t="n">
        <v>-686555</v>
      </c>
    </row>
    <row r="46" spans="1:4">
      <c r="A46" s="4" t="s">
        <v>1016</v>
      </c>
    </row>
    <row r="47" spans="1:4">
      <c r="A47" s="3" t="s">
        <v>252</v>
      </c>
    </row>
    <row r="48" spans="1:4">
      <c r="A48" s="4" t="s">
        <v>625</v>
      </c>
      <c r="B48" s="5" t="n">
        <v>12891527</v>
      </c>
      <c r="C48" s="5" t="n">
        <v>10717276</v>
      </c>
    </row>
    <row r="49" spans="1:4">
      <c r="A49" s="4" t="s">
        <v>1017</v>
      </c>
    </row>
    <row r="50" spans="1:4">
      <c r="A50" s="3" t="s">
        <v>252</v>
      </c>
    </row>
    <row r="51" spans="1:4">
      <c r="A51" s="4" t="s">
        <v>625</v>
      </c>
      <c r="B51" s="5" t="n">
        <v>31021716</v>
      </c>
      <c r="C51" s="5" t="n">
        <v>27804259</v>
      </c>
    </row>
    <row r="52" spans="1:4">
      <c r="A52" s="4" t="s">
        <v>1018</v>
      </c>
    </row>
    <row r="53" spans="1:4">
      <c r="A53" s="3" t="s">
        <v>252</v>
      </c>
    </row>
    <row r="54" spans="1:4">
      <c r="A54" s="4" t="s">
        <v>625</v>
      </c>
      <c r="B54" s="6" t="n">
        <v>-18130189</v>
      </c>
      <c r="C54" s="6" t="n">
        <v>-170869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35</v>
      </c>
      <c r="C1" s="2" t="s">
        <v>36</v>
      </c>
      <c r="D1" s="2" t="s">
        <v>114</v>
      </c>
    </row>
    <row r="2" spans="1:4">
      <c r="A2" s="3" t="s">
        <v>1020</v>
      </c>
    </row>
    <row r="3" spans="1:4">
      <c r="A3" s="4" t="s">
        <v>53</v>
      </c>
      <c r="B3" s="6" t="n">
        <v>43063516</v>
      </c>
      <c r="C3" s="6" t="n">
        <v>35886434</v>
      </c>
    </row>
    <row r="4" spans="1:4">
      <c r="A4" s="4" t="s">
        <v>1021</v>
      </c>
    </row>
    <row r="5" spans="1:4">
      <c r="A5" s="3" t="s">
        <v>1020</v>
      </c>
    </row>
    <row r="6" spans="1:4">
      <c r="A6" s="4" t="s">
        <v>53</v>
      </c>
      <c r="B6" s="5" t="n">
        <v>15166067</v>
      </c>
      <c r="C6" s="5" t="n">
        <v>15166067</v>
      </c>
      <c r="D6" s="6" t="n">
        <v>15719572</v>
      </c>
    </row>
    <row r="7" spans="1:4">
      <c r="A7" s="4" t="s">
        <v>936</v>
      </c>
    </row>
    <row r="8" spans="1:4">
      <c r="A8" s="3" t="s">
        <v>1020</v>
      </c>
    </row>
    <row r="9" spans="1:4">
      <c r="A9" s="4" t="s">
        <v>53</v>
      </c>
      <c r="B9" s="5" t="n">
        <v>14113626</v>
      </c>
      <c r="C9" s="5" t="n">
        <v>14112626</v>
      </c>
      <c r="D9" s="5" t="n">
        <v>14112626</v>
      </c>
    </row>
    <row r="10" spans="1:4">
      <c r="A10" s="4" t="s">
        <v>413</v>
      </c>
    </row>
    <row r="11" spans="1:4">
      <c r="A11" s="3" t="s">
        <v>1020</v>
      </c>
    </row>
    <row r="12" spans="1:4">
      <c r="A12" s="4" t="s">
        <v>53</v>
      </c>
      <c r="B12" s="5" t="n">
        <v>13304414</v>
      </c>
      <c r="C12" s="5" t="n">
        <v>5992594</v>
      </c>
    </row>
    <row r="13" spans="1:4">
      <c r="A13" s="4" t="s">
        <v>1022</v>
      </c>
    </row>
    <row r="14" spans="1:4">
      <c r="A14" s="3" t="s">
        <v>1020</v>
      </c>
    </row>
    <row r="15" spans="1:4">
      <c r="A15" s="4" t="s">
        <v>53</v>
      </c>
      <c r="B15" s="5" t="n">
        <v>321520</v>
      </c>
      <c r="C15" s="5" t="n">
        <v>794347</v>
      </c>
    </row>
    <row r="16" spans="1:4">
      <c r="A16" s="4" t="s">
        <v>1023</v>
      </c>
    </row>
    <row r="17" spans="1:4">
      <c r="A17" s="3" t="s">
        <v>1020</v>
      </c>
    </row>
    <row r="18" spans="1:4">
      <c r="A18" s="4" t="s">
        <v>53</v>
      </c>
      <c r="B18" s="5" t="n">
        <v>332103</v>
      </c>
      <c r="C18" s="5" t="n">
        <v>442804</v>
      </c>
    </row>
    <row r="19" spans="1:4">
      <c r="A19" s="4" t="s">
        <v>1024</v>
      </c>
    </row>
    <row r="20" spans="1:4">
      <c r="A20" s="3" t="s">
        <v>1020</v>
      </c>
    </row>
    <row r="21" spans="1:4">
      <c r="A21" s="4" t="s">
        <v>53</v>
      </c>
      <c r="B21" s="5" t="n">
        <v>3130935</v>
      </c>
      <c r="C21" s="5" t="n">
        <v>2797708</v>
      </c>
    </row>
    <row r="22" spans="1:4">
      <c r="A22" s="4" t="s">
        <v>1025</v>
      </c>
    </row>
    <row r="23" spans="1:4">
      <c r="A23" s="3" t="s">
        <v>1020</v>
      </c>
    </row>
    <row r="24" spans="1:4">
      <c r="A24" s="4" t="s">
        <v>53</v>
      </c>
      <c r="B24" s="5" t="n">
        <v>2677172</v>
      </c>
      <c r="C24" s="5" t="n">
        <v>799153</v>
      </c>
    </row>
    <row r="25" spans="1:4">
      <c r="A25" s="4" t="s">
        <v>1026</v>
      </c>
    </row>
    <row r="26" spans="1:4">
      <c r="A26" s="3" t="s">
        <v>1020</v>
      </c>
    </row>
    <row r="27" spans="1:4">
      <c r="A27" s="4" t="s">
        <v>53</v>
      </c>
      <c r="B27" s="5" t="n">
        <v>5978437</v>
      </c>
      <c r="C27" s="5" t="n">
        <v>236989</v>
      </c>
    </row>
    <row r="28" spans="1:4">
      <c r="A28" s="4" t="s">
        <v>1027</v>
      </c>
    </row>
    <row r="29" spans="1:4">
      <c r="A29" s="3" t="s">
        <v>1020</v>
      </c>
    </row>
    <row r="30" spans="1:4">
      <c r="A30" s="4" t="s">
        <v>53</v>
      </c>
      <c r="B30" s="5" t="n">
        <v>864247</v>
      </c>
      <c r="C30" s="5" t="n">
        <v>921593</v>
      </c>
    </row>
    <row r="31" spans="1:4">
      <c r="A31" s="4" t="s">
        <v>415</v>
      </c>
    </row>
    <row r="32" spans="1:4">
      <c r="A32" s="3" t="s">
        <v>1020</v>
      </c>
    </row>
    <row r="33" spans="1:4">
      <c r="A33" s="4" t="s">
        <v>53</v>
      </c>
      <c r="B33" s="5" t="n">
        <v>29759102</v>
      </c>
      <c r="C33" s="5" t="n">
        <v>29893840</v>
      </c>
    </row>
    <row r="34" spans="1:4">
      <c r="A34" s="4" t="s">
        <v>1028</v>
      </c>
    </row>
    <row r="35" spans="1:4">
      <c r="A35" s="3" t="s">
        <v>1020</v>
      </c>
    </row>
    <row r="36" spans="1:4">
      <c r="A36" s="4" t="s">
        <v>53</v>
      </c>
      <c r="B36" s="5" t="n">
        <v>479409</v>
      </c>
      <c r="C36" s="5" t="n">
        <v>615147</v>
      </c>
    </row>
    <row r="37" spans="1:4">
      <c r="A37" s="4" t="s">
        <v>1029</v>
      </c>
    </row>
    <row r="38" spans="1:4">
      <c r="A38" s="3" t="s">
        <v>1020</v>
      </c>
    </row>
    <row r="39" spans="1:4">
      <c r="A39" s="4" t="s">
        <v>53</v>
      </c>
      <c r="B39" s="5" t="n">
        <v>15166067</v>
      </c>
      <c r="C39" s="5" t="n">
        <v>15166067</v>
      </c>
    </row>
    <row r="40" spans="1:4">
      <c r="A40" s="4" t="s">
        <v>1030</v>
      </c>
    </row>
    <row r="41" spans="1:4">
      <c r="A41" s="3" t="s">
        <v>1020</v>
      </c>
    </row>
    <row r="42" spans="1:4">
      <c r="A42" s="4" t="s">
        <v>53</v>
      </c>
      <c r="B42" s="5" t="n">
        <v>14113626</v>
      </c>
      <c r="C42" s="5" t="n">
        <v>14112626</v>
      </c>
    </row>
    <row r="43" spans="1:4">
      <c r="A43" s="4" t="s">
        <v>982</v>
      </c>
    </row>
    <row r="44" spans="1:4">
      <c r="A44" s="3" t="s">
        <v>1020</v>
      </c>
    </row>
    <row r="45" spans="1:4">
      <c r="A45" s="4" t="s">
        <v>53</v>
      </c>
      <c r="B45" s="5" t="n">
        <v>60148559</v>
      </c>
      <c r="C45" s="5" t="n">
        <v>49953887</v>
      </c>
    </row>
    <row r="46" spans="1:4">
      <c r="A46" s="4" t="s">
        <v>1031</v>
      </c>
    </row>
    <row r="47" spans="1:4">
      <c r="A47" s="3" t="s">
        <v>1020</v>
      </c>
    </row>
    <row r="48" spans="1:4">
      <c r="A48" s="4" t="s">
        <v>53</v>
      </c>
      <c r="B48" s="5" t="n">
        <v>30389457</v>
      </c>
      <c r="C48" s="5" t="n">
        <v>20060047</v>
      </c>
      <c r="D48" s="5" t="n">
        <v>18272451</v>
      </c>
    </row>
    <row r="49" spans="1:4">
      <c r="A49" s="4" t="s">
        <v>1032</v>
      </c>
    </row>
    <row r="50" spans="1:4">
      <c r="A50" s="3" t="s">
        <v>1020</v>
      </c>
    </row>
    <row r="51" spans="1:4">
      <c r="A51" s="4" t="s">
        <v>53</v>
      </c>
      <c r="B51" s="5" t="n">
        <v>1891306</v>
      </c>
      <c r="C51" s="5" t="n">
        <v>1891306</v>
      </c>
      <c r="D51" s="5" t="n">
        <v>1891306</v>
      </c>
    </row>
    <row r="52" spans="1:4">
      <c r="A52" s="4" t="s">
        <v>1033</v>
      </c>
    </row>
    <row r="53" spans="1:4">
      <c r="A53" s="3" t="s">
        <v>1020</v>
      </c>
    </row>
    <row r="54" spans="1:4">
      <c r="A54" s="4" t="s">
        <v>53</v>
      </c>
      <c r="B54" s="5" t="n">
        <v>553505</v>
      </c>
      <c r="C54" s="5" t="n">
        <v>553505</v>
      </c>
    </row>
    <row r="55" spans="1:4">
      <c r="A55" s="4" t="s">
        <v>1034</v>
      </c>
    </row>
    <row r="56" spans="1:4">
      <c r="A56" s="3" t="s">
        <v>1020</v>
      </c>
    </row>
    <row r="57" spans="1:4">
      <c r="A57" s="4" t="s">
        <v>53</v>
      </c>
      <c r="B57" s="5" t="n">
        <v>9065582</v>
      </c>
      <c r="C57" s="5" t="n">
        <v>7470669</v>
      </c>
      <c r="D57" s="5" t="n">
        <v>6504450</v>
      </c>
    </row>
    <row r="58" spans="1:4">
      <c r="A58" s="4" t="s">
        <v>1035</v>
      </c>
    </row>
    <row r="59" spans="1:4">
      <c r="A59" s="3" t="s">
        <v>1020</v>
      </c>
    </row>
    <row r="60" spans="1:4">
      <c r="A60" s="4" t="s">
        <v>53</v>
      </c>
      <c r="B60" s="5" t="n">
        <v>8785423</v>
      </c>
      <c r="C60" s="5" t="n">
        <v>6203875</v>
      </c>
    </row>
    <row r="61" spans="1:4">
      <c r="A61" s="4" t="s">
        <v>1036</v>
      </c>
    </row>
    <row r="62" spans="1:4">
      <c r="A62" s="3" t="s">
        <v>1020</v>
      </c>
    </row>
    <row r="63" spans="1:4">
      <c r="A63" s="4" t="s">
        <v>53</v>
      </c>
      <c r="B63" s="5" t="n">
        <v>5993891</v>
      </c>
      <c r="C63" s="5" t="n">
        <v>244692</v>
      </c>
      <c r="D63" s="5" t="n">
        <v>111636</v>
      </c>
    </row>
    <row r="64" spans="1:4">
      <c r="A64" s="4" t="s">
        <v>1037</v>
      </c>
    </row>
    <row r="65" spans="1:4">
      <c r="A65" s="3" t="s">
        <v>1020</v>
      </c>
    </row>
    <row r="66" spans="1:4">
      <c r="A66" s="4" t="s">
        <v>53</v>
      </c>
      <c r="B66" s="5" t="n">
        <v>4099750</v>
      </c>
      <c r="C66" s="5" t="n">
        <v>3696000</v>
      </c>
      <c r="D66" s="5" t="n">
        <v>3557864</v>
      </c>
    </row>
    <row r="67" spans="1:4">
      <c r="A67" s="4" t="s">
        <v>1038</v>
      </c>
    </row>
    <row r="68" spans="1:4">
      <c r="A68" s="3" t="s">
        <v>1020</v>
      </c>
    </row>
    <row r="69" spans="1:4">
      <c r="A69" s="4" t="s">
        <v>53</v>
      </c>
      <c r="B69" s="5" t="n">
        <v>29759102</v>
      </c>
      <c r="C69" s="5" t="n">
        <v>29893840</v>
      </c>
      <c r="D69" s="5" t="n">
        <v>30608470</v>
      </c>
    </row>
    <row r="70" spans="1:4">
      <c r="A70" s="4" t="s">
        <v>1039</v>
      </c>
    </row>
    <row r="71" spans="1:4">
      <c r="A71" s="3" t="s">
        <v>1020</v>
      </c>
    </row>
    <row r="72" spans="1:4">
      <c r="A72" s="4" t="s">
        <v>53</v>
      </c>
      <c r="B72" s="5" t="n">
        <v>479409</v>
      </c>
      <c r="C72" s="5" t="n">
        <v>615147</v>
      </c>
      <c r="D72" s="5" t="n">
        <v>776272</v>
      </c>
    </row>
    <row r="73" spans="1:4">
      <c r="A73" s="4" t="s">
        <v>1040</v>
      </c>
    </row>
    <row r="74" spans="1:4">
      <c r="A74" s="3" t="s">
        <v>1020</v>
      </c>
    </row>
    <row r="75" spans="1:4">
      <c r="A75" s="4" t="s">
        <v>53</v>
      </c>
      <c r="B75" s="5" t="n">
        <v>15166067</v>
      </c>
      <c r="C75" s="5" t="n">
        <v>15166067</v>
      </c>
      <c r="D75" s="5" t="n">
        <v>15719572</v>
      </c>
    </row>
    <row r="76" spans="1:4">
      <c r="A76" s="4" t="s">
        <v>1041</v>
      </c>
    </row>
    <row r="77" spans="1:4">
      <c r="A77" s="3" t="s">
        <v>1020</v>
      </c>
    </row>
    <row r="78" spans="1:4">
      <c r="A78" s="4" t="s">
        <v>53</v>
      </c>
      <c r="B78" s="5" t="n">
        <v>14113626</v>
      </c>
      <c r="C78" s="5" t="n">
        <v>14112626</v>
      </c>
      <c r="D78" s="5" t="n">
        <v>14112626</v>
      </c>
    </row>
    <row r="79" spans="1:4">
      <c r="A79" s="4" t="s">
        <v>995</v>
      </c>
    </row>
    <row r="80" spans="1:4">
      <c r="A80" s="3" t="s">
        <v>1020</v>
      </c>
    </row>
    <row r="81" spans="1:4">
      <c r="A81" s="4" t="s">
        <v>53</v>
      </c>
      <c r="B81" s="5" t="n">
        <v>-17085043</v>
      </c>
      <c r="C81" s="5" t="n">
        <v>-14067453</v>
      </c>
    </row>
    <row r="82" spans="1:4">
      <c r="A82" s="4" t="s">
        <v>1042</v>
      </c>
    </row>
    <row r="83" spans="1:4">
      <c r="A83" s="3" t="s">
        <v>1020</v>
      </c>
    </row>
    <row r="84" spans="1:4">
      <c r="A84" s="4" t="s">
        <v>53</v>
      </c>
      <c r="B84" s="5" t="n">
        <v>-17085043</v>
      </c>
      <c r="C84" s="5" t="n">
        <v>-14067453</v>
      </c>
      <c r="D84" s="5" t="n">
        <v>-11146150</v>
      </c>
    </row>
    <row r="85" spans="1:4">
      <c r="A85" s="4" t="s">
        <v>1043</v>
      </c>
    </row>
    <row r="86" spans="1:4">
      <c r="A86" s="3" t="s">
        <v>1020</v>
      </c>
    </row>
    <row r="87" spans="1:4">
      <c r="A87" s="4" t="s">
        <v>53</v>
      </c>
      <c r="B87" s="5" t="n">
        <v>-1569786</v>
      </c>
      <c r="C87" s="5" t="n">
        <v>-1096959</v>
      </c>
      <c r="D87" s="5" t="n">
        <v>-624132</v>
      </c>
    </row>
    <row r="88" spans="1:4">
      <c r="A88" s="4" t="s">
        <v>1044</v>
      </c>
    </row>
    <row r="89" spans="1:4">
      <c r="A89" s="3" t="s">
        <v>1020</v>
      </c>
    </row>
    <row r="90" spans="1:4">
      <c r="A90" s="4" t="s">
        <v>53</v>
      </c>
      <c r="B90" s="5" t="n">
        <v>-221402</v>
      </c>
      <c r="C90" s="5" t="n">
        <v>-110701</v>
      </c>
    </row>
    <row r="91" spans="1:4">
      <c r="A91" s="4" t="s">
        <v>1045</v>
      </c>
    </row>
    <row r="92" spans="1:4">
      <c r="A92" s="3" t="s">
        <v>1020</v>
      </c>
    </row>
    <row r="93" spans="1:4">
      <c r="A93" s="4" t="s">
        <v>53</v>
      </c>
      <c r="B93" s="5" t="n">
        <v>-5934647</v>
      </c>
      <c r="C93" s="5" t="n">
        <v>-4672961</v>
      </c>
      <c r="D93" s="5" t="n">
        <v>-3799002</v>
      </c>
    </row>
    <row r="94" spans="1:4">
      <c r="A94" s="4" t="s">
        <v>1046</v>
      </c>
    </row>
    <row r="95" spans="1:4">
      <c r="A95" s="3" t="s">
        <v>1020</v>
      </c>
    </row>
    <row r="96" spans="1:4">
      <c r="A96" s="4" t="s">
        <v>53</v>
      </c>
      <c r="B96" s="5" t="n">
        <v>-6108251</v>
      </c>
      <c r="C96" s="5" t="n">
        <v>-5404722</v>
      </c>
    </row>
    <row r="97" spans="1:4">
      <c r="A97" s="4" t="s">
        <v>1047</v>
      </c>
    </row>
    <row r="98" spans="1:4">
      <c r="A98" s="3" t="s">
        <v>1020</v>
      </c>
    </row>
    <row r="99" spans="1:4">
      <c r="A99" s="4" t="s">
        <v>53</v>
      </c>
      <c r="B99" s="5" t="n">
        <v>-15454</v>
      </c>
      <c r="C99" s="5" t="n">
        <v>-7703</v>
      </c>
      <c r="D99" s="5" t="n">
        <v>-1413</v>
      </c>
    </row>
    <row r="100" spans="1:4">
      <c r="A100" s="4" t="s">
        <v>1048</v>
      </c>
    </row>
    <row r="101" spans="1:4">
      <c r="A101" s="3" t="s">
        <v>1020</v>
      </c>
    </row>
    <row r="102" spans="1:4">
      <c r="A102" s="4" t="s">
        <v>53</v>
      </c>
      <c r="B102" s="6" t="n">
        <v>-3235503</v>
      </c>
      <c r="C102" s="6" t="n">
        <v>-2774407</v>
      </c>
      <c r="D102" s="6" t="n">
        <v>-22402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35</v>
      </c>
      <c r="C2" s="2" t="s">
        <v>36</v>
      </c>
    </row>
    <row r="3" spans="1:3">
      <c r="A3" s="3" t="s">
        <v>1050</v>
      </c>
    </row>
    <row r="4" spans="1:3">
      <c r="A4" s="4" t="s">
        <v>972</v>
      </c>
      <c r="B4" s="6" t="n">
        <v>35886434</v>
      </c>
    </row>
    <row r="5" spans="1:3">
      <c r="A5" s="4" t="s">
        <v>974</v>
      </c>
      <c r="B5" s="5" t="n">
        <v>43063516</v>
      </c>
      <c r="C5" s="6" t="n">
        <v>35886434</v>
      </c>
    </row>
    <row r="6" spans="1:3">
      <c r="A6" s="4" t="s">
        <v>1021</v>
      </c>
    </row>
    <row r="7" spans="1:3">
      <c r="A7" s="3" t="s">
        <v>1050</v>
      </c>
    </row>
    <row r="8" spans="1:3">
      <c r="A8" s="4" t="s">
        <v>972</v>
      </c>
      <c r="B8" s="5" t="n">
        <v>15166067</v>
      </c>
      <c r="C8" s="5" t="n">
        <v>15719572</v>
      </c>
    </row>
    <row r="9" spans="1:3">
      <c r="A9" s="4" t="s">
        <v>987</v>
      </c>
      <c r="C9" s="5" t="n">
        <v>-553505</v>
      </c>
    </row>
    <row r="10" spans="1:3">
      <c r="A10" s="4" t="s">
        <v>974</v>
      </c>
      <c r="B10" s="5" t="n">
        <v>15166067</v>
      </c>
      <c r="C10" s="5" t="n">
        <v>15166067</v>
      </c>
    </row>
    <row r="11" spans="1:3">
      <c r="A11" s="4" t="s">
        <v>936</v>
      </c>
    </row>
    <row r="12" spans="1:3">
      <c r="A12" s="3" t="s">
        <v>1050</v>
      </c>
    </row>
    <row r="13" spans="1:3">
      <c r="A13" s="4" t="s">
        <v>972</v>
      </c>
      <c r="B13" s="5" t="n">
        <v>14112626</v>
      </c>
      <c r="C13" s="5" t="n">
        <v>14112626</v>
      </c>
    </row>
    <row r="14" spans="1:3">
      <c r="A14" s="4" t="s">
        <v>974</v>
      </c>
      <c r="B14" s="5" t="n">
        <v>14113626</v>
      </c>
      <c r="C14" s="5" t="n">
        <v>14112626</v>
      </c>
    </row>
    <row r="15" spans="1:3">
      <c r="A15" s="4" t="s">
        <v>415</v>
      </c>
    </row>
    <row r="16" spans="1:3">
      <c r="A16" s="3" t="s">
        <v>1050</v>
      </c>
    </row>
    <row r="17" spans="1:3">
      <c r="A17" s="4" t="s">
        <v>972</v>
      </c>
      <c r="B17" s="5" t="n">
        <v>29893840</v>
      </c>
    </row>
    <row r="18" spans="1:3">
      <c r="A18" s="4" t="s">
        <v>974</v>
      </c>
      <c r="B18" s="5" t="n">
        <v>29759102</v>
      </c>
      <c r="C18" s="5" t="n">
        <v>29893840</v>
      </c>
    </row>
    <row r="19" spans="1:3">
      <c r="A19" s="4" t="s">
        <v>1028</v>
      </c>
    </row>
    <row r="20" spans="1:3">
      <c r="A20" s="3" t="s">
        <v>1050</v>
      </c>
    </row>
    <row r="21" spans="1:3">
      <c r="A21" s="4" t="s">
        <v>972</v>
      </c>
      <c r="B21" s="5" t="n">
        <v>615147</v>
      </c>
    </row>
    <row r="22" spans="1:3">
      <c r="A22" s="4" t="s">
        <v>974</v>
      </c>
      <c r="B22" s="5" t="n">
        <v>479409</v>
      </c>
      <c r="C22" s="5" t="n">
        <v>615147</v>
      </c>
    </row>
    <row r="23" spans="1:3">
      <c r="A23" s="4" t="s">
        <v>1029</v>
      </c>
    </row>
    <row r="24" spans="1:3">
      <c r="A24" s="3" t="s">
        <v>1050</v>
      </c>
    </row>
    <row r="25" spans="1:3">
      <c r="A25" s="4" t="s">
        <v>972</v>
      </c>
      <c r="B25" s="5" t="n">
        <v>15166067</v>
      </c>
    </row>
    <row r="26" spans="1:3">
      <c r="A26" s="4" t="s">
        <v>974</v>
      </c>
      <c r="B26" s="5" t="n">
        <v>15166067</v>
      </c>
      <c r="C26" s="5" t="n">
        <v>15166067</v>
      </c>
    </row>
    <row r="27" spans="1:3">
      <c r="A27" s="4" t="s">
        <v>1030</v>
      </c>
    </row>
    <row r="28" spans="1:3">
      <c r="A28" s="3" t="s">
        <v>1050</v>
      </c>
    </row>
    <row r="29" spans="1:3">
      <c r="A29" s="4" t="s">
        <v>972</v>
      </c>
      <c r="B29" s="5" t="n">
        <v>14112626</v>
      </c>
    </row>
    <row r="30" spans="1:3">
      <c r="A30" s="4" t="s">
        <v>974</v>
      </c>
      <c r="B30" s="5" t="n">
        <v>14113626</v>
      </c>
      <c r="C30" s="5" t="n">
        <v>14112626</v>
      </c>
    </row>
    <row r="31" spans="1:3">
      <c r="A31" s="4" t="s">
        <v>982</v>
      </c>
    </row>
    <row r="32" spans="1:3">
      <c r="A32" s="3" t="s">
        <v>1050</v>
      </c>
    </row>
    <row r="33" spans="1:3">
      <c r="A33" s="4" t="s">
        <v>972</v>
      </c>
      <c r="B33" s="5" t="n">
        <v>49953887</v>
      </c>
    </row>
    <row r="34" spans="1:3">
      <c r="A34" s="4" t="s">
        <v>974</v>
      </c>
      <c r="B34" s="5" t="n">
        <v>60148559</v>
      </c>
      <c r="C34" s="5" t="n">
        <v>49953887</v>
      </c>
    </row>
    <row r="35" spans="1:3">
      <c r="A35" s="4" t="s">
        <v>1038</v>
      </c>
    </row>
    <row r="36" spans="1:3">
      <c r="A36" s="3" t="s">
        <v>1050</v>
      </c>
    </row>
    <row r="37" spans="1:3">
      <c r="A37" s="4" t="s">
        <v>972</v>
      </c>
      <c r="B37" s="5" t="n">
        <v>29893840</v>
      </c>
      <c r="C37" s="5" t="n">
        <v>30608470</v>
      </c>
    </row>
    <row r="38" spans="1:3">
      <c r="A38" s="4" t="s">
        <v>973</v>
      </c>
      <c r="B38" s="5" t="n">
        <v>1000</v>
      </c>
    </row>
    <row r="39" spans="1:3">
      <c r="A39" s="4" t="s">
        <v>984</v>
      </c>
      <c r="C39" s="5" t="n">
        <v>-71157</v>
      </c>
    </row>
    <row r="40" spans="1:3">
      <c r="A40" s="4" t="s">
        <v>1051</v>
      </c>
      <c r="B40" s="5" t="n">
        <v>-135750</v>
      </c>
      <c r="C40" s="5" t="n">
        <v>-89597</v>
      </c>
    </row>
    <row r="41" spans="1:3">
      <c r="A41" s="4" t="s">
        <v>987</v>
      </c>
      <c r="C41" s="5" t="n">
        <v>-553505</v>
      </c>
    </row>
    <row r="42" spans="1:3">
      <c r="A42" s="4" t="s">
        <v>985</v>
      </c>
      <c r="B42" s="5" t="n">
        <v>12</v>
      </c>
      <c r="C42" s="5" t="n">
        <v>-371</v>
      </c>
    </row>
    <row r="43" spans="1:3">
      <c r="A43" s="4" t="s">
        <v>974</v>
      </c>
      <c r="B43" s="5" t="n">
        <v>29759102</v>
      </c>
      <c r="C43" s="5" t="n">
        <v>29893840</v>
      </c>
    </row>
    <row r="44" spans="1:3">
      <c r="A44" s="4" t="s">
        <v>1039</v>
      </c>
    </row>
    <row r="45" spans="1:3">
      <c r="A45" s="3" t="s">
        <v>1050</v>
      </c>
    </row>
    <row r="46" spans="1:3">
      <c r="A46" s="4" t="s">
        <v>972</v>
      </c>
      <c r="B46" s="5" t="n">
        <v>615147</v>
      </c>
      <c r="C46" s="5" t="n">
        <v>776272</v>
      </c>
    </row>
    <row r="47" spans="1:3">
      <c r="A47" s="4" t="s">
        <v>984</v>
      </c>
      <c r="C47" s="5" t="n">
        <v>-71157</v>
      </c>
    </row>
    <row r="48" spans="1:3">
      <c r="A48" s="4" t="s">
        <v>1051</v>
      </c>
      <c r="B48" s="5" t="n">
        <v>-135750</v>
      </c>
      <c r="C48" s="5" t="n">
        <v>-89597</v>
      </c>
    </row>
    <row r="49" spans="1:3">
      <c r="A49" s="4" t="s">
        <v>985</v>
      </c>
      <c r="B49" s="5" t="n">
        <v>12</v>
      </c>
      <c r="C49" s="5" t="n">
        <v>-371</v>
      </c>
    </row>
    <row r="50" spans="1:3">
      <c r="A50" s="4" t="s">
        <v>974</v>
      </c>
      <c r="B50" s="5" t="n">
        <v>479409</v>
      </c>
      <c r="C50" s="5" t="n">
        <v>615147</v>
      </c>
    </row>
    <row r="51" spans="1:3">
      <c r="A51" s="4" t="s">
        <v>1040</v>
      </c>
    </row>
    <row r="52" spans="1:3">
      <c r="A52" s="3" t="s">
        <v>1050</v>
      </c>
    </row>
    <row r="53" spans="1:3">
      <c r="A53" s="4" t="s">
        <v>972</v>
      </c>
      <c r="B53" s="5" t="n">
        <v>15166067</v>
      </c>
      <c r="C53" s="5" t="n">
        <v>15719572</v>
      </c>
    </row>
    <row r="54" spans="1:3">
      <c r="A54" s="4" t="s">
        <v>987</v>
      </c>
      <c r="C54" s="5" t="n">
        <v>-553505</v>
      </c>
    </row>
    <row r="55" spans="1:3">
      <c r="A55" s="4" t="s">
        <v>974</v>
      </c>
      <c r="B55" s="5" t="n">
        <v>15166067</v>
      </c>
      <c r="C55" s="5" t="n">
        <v>15166067</v>
      </c>
    </row>
    <row r="56" spans="1:3">
      <c r="A56" s="4" t="s">
        <v>1041</v>
      </c>
    </row>
    <row r="57" spans="1:3">
      <c r="A57" s="3" t="s">
        <v>1050</v>
      </c>
    </row>
    <row r="58" spans="1:3">
      <c r="A58" s="4" t="s">
        <v>972</v>
      </c>
      <c r="B58" s="5" t="n">
        <v>14112626</v>
      </c>
      <c r="C58" s="5" t="n">
        <v>14112626</v>
      </c>
    </row>
    <row r="59" spans="1:3">
      <c r="A59" s="4" t="s">
        <v>973</v>
      </c>
      <c r="B59" s="5" t="n">
        <v>1000</v>
      </c>
    </row>
    <row r="60" spans="1:3">
      <c r="A60" s="4" t="s">
        <v>974</v>
      </c>
      <c r="B60" s="6" t="n">
        <v>14113626</v>
      </c>
      <c r="C60" s="6" t="n">
        <v>1411262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7:11:24Z</dcterms:created>
  <dcterms:modified xmlns:dcterms="http://purl.org/dc/terms/" xmlns:xsi="http://www.w3.org/2001/XMLSchema-instance" xsi:type="dcterms:W3CDTF">2019-04-30T17:11:24Z</dcterms:modified>
</cp:coreProperties>
</file>